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Forward Currency Contracts" sheetId="15" state="visible" r:id="rId15"/>
    <sheet xmlns:r="http://schemas.openxmlformats.org/officeDocument/2006/relationships" name="Fair Value Measuremen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Earnings Per Share" sheetId="20" state="visible" r:id="rId20"/>
    <sheet xmlns:r="http://schemas.openxmlformats.org/officeDocument/2006/relationships" name="Dividends and Distribu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ignificant Accounting Polici_2" sheetId="26" state="visible" r:id="rId26"/>
    <sheet xmlns:r="http://schemas.openxmlformats.org/officeDocument/2006/relationships" name="Stockholders_ Equity (Tables)" sheetId="27" state="visible" r:id="rId27"/>
    <sheet xmlns:r="http://schemas.openxmlformats.org/officeDocument/2006/relationships" name="Investments (Tables)" sheetId="28" state="visible" r:id="rId28"/>
    <sheet xmlns:r="http://schemas.openxmlformats.org/officeDocument/2006/relationships" name="Forward Currency Contracts (Tab" sheetId="29" state="visible" r:id="rId29"/>
    <sheet xmlns:r="http://schemas.openxmlformats.org/officeDocument/2006/relationships" name="Fair Value Measurements (Tables" sheetId="30" state="visible" r:id="rId30"/>
    <sheet xmlns:r="http://schemas.openxmlformats.org/officeDocument/2006/relationships" name="Financial Highlights (Tables)" sheetId="31" state="visible" r:id="rId31"/>
    <sheet xmlns:r="http://schemas.openxmlformats.org/officeDocument/2006/relationships" name="Earnings Per Share (Tables)" sheetId="32" state="visible" r:id="rId32"/>
    <sheet xmlns:r="http://schemas.openxmlformats.org/officeDocument/2006/relationships" name="Dividends and Distributions (Ta" sheetId="33" state="visible" r:id="rId33"/>
    <sheet xmlns:r="http://schemas.openxmlformats.org/officeDocument/2006/relationships" name="Subsequent Events (Tables)" sheetId="34" state="visible" r:id="rId34"/>
    <sheet xmlns:r="http://schemas.openxmlformats.org/officeDocument/2006/relationships" name="Significant Accounting Polici_3" sheetId="35" state="visible" r:id="rId35"/>
    <sheet xmlns:r="http://schemas.openxmlformats.org/officeDocument/2006/relationships" name="Stockholders' Equity - Narrativ" sheetId="36" state="visible" r:id="rId36"/>
    <sheet xmlns:r="http://schemas.openxmlformats.org/officeDocument/2006/relationships" name="Stockholders' Equity - Schedule" sheetId="37" state="visible" r:id="rId37"/>
    <sheet xmlns:r="http://schemas.openxmlformats.org/officeDocument/2006/relationships" name="Stockholders_ Equity - Schedule" sheetId="38" state="visible" r:id="rId38"/>
    <sheet xmlns:r="http://schemas.openxmlformats.org/officeDocument/2006/relationships" name="Related Party Transactions (Det" sheetId="39" state="visible" r:id="rId39"/>
    <sheet xmlns:r="http://schemas.openxmlformats.org/officeDocument/2006/relationships" name="Investments - Schedule of Inves" sheetId="40" state="visible" r:id="rId40"/>
    <sheet xmlns:r="http://schemas.openxmlformats.org/officeDocument/2006/relationships" name="Investments - Schedules of Port" sheetId="41" state="visible" r:id="rId41"/>
    <sheet xmlns:r="http://schemas.openxmlformats.org/officeDocument/2006/relationships" name="Investments - Schedule of Portf" sheetId="42" state="visible" r:id="rId42"/>
    <sheet xmlns:r="http://schemas.openxmlformats.org/officeDocument/2006/relationships" name="Forward Currency Contracts - Sc" sheetId="43" state="visible" r:id="rId43"/>
    <sheet xmlns:r="http://schemas.openxmlformats.org/officeDocument/2006/relationships" name="Forward Currency Contracts - _2" sheetId="44" state="visible" r:id="rId44"/>
    <sheet xmlns:r="http://schemas.openxmlformats.org/officeDocument/2006/relationships" name="Forward Currency Contracts - _3" sheetId="45" state="visible" r:id="rId45"/>
    <sheet xmlns:r="http://schemas.openxmlformats.org/officeDocument/2006/relationships" name="Forward Currency Contracts - _4"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Fair Value Measurements - Sch_2" sheetId="49" state="visible" r:id="rId49"/>
    <sheet xmlns:r="http://schemas.openxmlformats.org/officeDocument/2006/relationships" name="Fair Value Measurements - Sch_3" sheetId="50" state="visible" r:id="rId50"/>
    <sheet xmlns:r="http://schemas.openxmlformats.org/officeDocument/2006/relationships" name="Borrowings (Details)" sheetId="51" state="visible" r:id="rId51"/>
    <sheet xmlns:r="http://schemas.openxmlformats.org/officeDocument/2006/relationships" name="Commitments and Contingencies (" sheetId="52" state="visible" r:id="rId52"/>
    <sheet xmlns:r="http://schemas.openxmlformats.org/officeDocument/2006/relationships" name="Financial Highlights (Details)" sheetId="53" state="visible" r:id="rId53"/>
    <sheet xmlns:r="http://schemas.openxmlformats.org/officeDocument/2006/relationships" name="Earnings Per Share (Details)" sheetId="54" state="visible" r:id="rId54"/>
    <sheet xmlns:r="http://schemas.openxmlformats.org/officeDocument/2006/relationships" name="Dividends and Distributions - S" sheetId="55" state="visible" r:id="rId55"/>
    <sheet xmlns:r="http://schemas.openxmlformats.org/officeDocument/2006/relationships" name="Dividends and Distributions - N" sheetId="56" state="visible" r:id="rId56"/>
    <sheet xmlns:r="http://schemas.openxmlformats.org/officeDocument/2006/relationships" name="Subsequent Events - Narrative (" sheetId="57" state="visible" r:id="rId57"/>
    <sheet xmlns:r="http://schemas.openxmlformats.org/officeDocument/2006/relationships" name="Subsequent Events - Schedule of" sheetId="58" state="visible" r:id="rId58"/>
    <sheet xmlns:r="http://schemas.openxmlformats.org/officeDocument/2006/relationships" name="Subsequent Events - Schedule _2" sheetId="59" state="visible" r:id="rId59"/>
  </sheets>
  <definedNames/>
  <calcPr calcId="124519" fullCalcOnLoad="1"/>
</workbook>
</file>

<file path=xl/styles.xml><?xml version="1.0" encoding="utf-8"?>
<styleSheet xmlns="http://schemas.openxmlformats.org/spreadsheetml/2006/main">
  <numFmts count="9">
    <numFmt numFmtId="164" formatCode="#,##0.000_);(#,##0.0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_);_(&quot;£ &quot;(#,##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3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05</t>
        </is>
      </c>
      <c r="C8" s="4" t="inlineStr">
        <is>
          <t xml:space="preserve"> </t>
        </is>
      </c>
    </row>
    <row r="9">
      <c r="A9" s="4" t="inlineStr">
        <is>
          <t>Entity Registrant Name</t>
        </is>
      </c>
      <c r="B9" s="4" t="inlineStr">
        <is>
          <t>Golub Capital Direct Lending Unlevered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632039</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4103543.606</v>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901606</t>
        </is>
      </c>
      <c r="C30" s="4" t="inlineStr">
        <is>
          <t xml:space="preserve"> </t>
        </is>
      </c>
    </row>
    <row r="31">
      <c r="A31" s="4" t="inlineStr">
        <is>
          <t>Current Fiscal Year End Date</t>
        </is>
      </c>
      <c r="B31" s="4" t="inlineStr">
        <is>
          <t>--09-3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Golub Capital Direct Lending Unlevered Corporation (“GDLCU”) and, collectively with its consolidated subsidiaries, the “Company”) is an externally managed, closed-end, non-diversified management investment company that elected to be regulated as a business development company (“BDC”) under the Investment Company Act of 1940, as amended (the “1940 Act”), on April 1 , 2022. On April 1, 2022, the date of the comme ncement of operations, the Company entered into subscription agreements (collectively, the “Subscription Agreements”) to sell shares of GDLCU’s common stock in private placements. In addition, for U.S. federal income tax purposes, GDLCU has elected to be treated as a regulated investment company (“RIC”) under Subchapter M of the Internal Revenue Code of 1986, as amended (the “Code”). The use of “unlevered” in the Company’s name is intended to mean that the Company will be unlevered, except for borrowing funds on a short-term basis to fulfill working capital needs.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primarily U.S. middle-market companies.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3 Months Ended</t>
        </is>
      </c>
    </row>
    <row r="2">
      <c r="B2" s="2" t="inlineStr">
        <is>
          <t>Dec. 31, 2024</t>
        </is>
      </c>
    </row>
    <row r="3">
      <c r="A3" s="3" t="inlineStr">
        <is>
          <t>Accounting Policies [Abstract]</t>
        </is>
      </c>
      <c r="B3" s="4" t="inlineStr">
        <is>
          <t xml:space="preserve"> </t>
        </is>
      </c>
    </row>
    <row r="4">
      <c r="A4" s="4" t="inlineStr">
        <is>
          <t>Significant Accounting Policies and Recent Accounting Updates</t>
        </is>
      </c>
      <c r="B4" s="4" t="inlineStr">
        <is>
          <t>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4, as filed with the U.S. Securities and Exchange Commission (the “SEC”).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On August 2, 2024, the board of directors of the Company (the “Board”) designated the Investment Adviser as the Company’s valuation designee (“Valuation Designee”) in accordance with Rule 2a-5 under the 1940 Act. As of such date, the Valuation Designee is responsible for determining the fair value of the Company’s portfolio investments, subject to oversight of the Board. In accordance with ASC Topic 820, the Valuation Designee has categorized the Company’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Investment Adviser’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 Any changes to the valuation methodology are reviewed by management and the Board to confirm that the changes are appropriate. As markets change, new products develop and the pricing for products becomes more or less transparent, the Valuation Designee will continue to refine its valuation methodologies. See further description of fair value methodology in “Note 7. Fair Value Measurements”.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 onsolidated the results of the Company’s wholly-owned subsidiaries, Golub Capital Direct Lending Unlevered Corporation Holdings LLC and Golub Capital Direct Lending Unlevered Corporation Holdings Coinvest, Inc., i n its consolidated financial statements.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as a component of “Net unrealized appreciation on forward currency contracts” and “Unrealized depreciation on forward currency contracts” by counterparty on a net basis across all derivative instrument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6 for more information regarding the forward currency contracts. Revenue recognition: Investments and related investment income: Interest income is accrued based upon the outstanding principal amount and contractual interest terms of debt investments. Original issue discount, market discount or premium and certain loan origination or amendment fees that are deemed to be an adjustment to yield (“Loan Origination Fees”) are capitalized and the Company accretes or amortizes such amounts over the life of the loan as interest income (“Discount Amortization”). For the three months ended December 31, 2024 and 2023, the Company received Loan Origination Fees that were capitalized of $361 and $1,188, respectively. For the three months ended December 31, 2024 and 2023, interest income included $208 and $109, respectively, of Discount Amortization.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months ended December 31, 2024 and 2023, investment income included $461 and $377, respectively, of PIK interest and the Company capitalized PIK interest of $461 and $330,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that are not deemed to be an adjustment to yield as fee income when earned. For the three months ended December 31, 2024 and 2023, fee income included no non-recurring prepayment premiums. All other income is recorded into income when earned. For the three months ended December 31, 2024 and 2023, the Company received interest and fee income in cash, which excludes capitalized Loan Origination Fees, in the amounts of $8,398 and $2,827,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 he three months ended December 31, 2024 and 2023, the Company recognized PIK and non-cash dividend income of $22 and $14, respectively, which were capitalized into the cost basis of certain preferred equity investments. For the three months ended December 31, 2024 and 2023, the Company received no cash payments of accrued and capitalized preferred dividend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three months ended December 31, 2024, the Company recorded dividend income received in cash of $28 and recorded return of capital distributions received in cash of $41. For the three months ended December 31, 2023, the Company did not record any dividend income received in cash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while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capitalized Loan Origination Fees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December 31, 2024 and September 30, 2024, the Company had no portfolio company investments on non-accrual status.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could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three months ended December 31, 2024, the Company did not record any U.S. federal excise tax expense. For the three months ended December 31, 2023, $20 was recorded for U.S. federal excise tax expense.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December 31, 2024. The Company’s tax returns for the 2022 through 2023 tax years remain subject to examination by U.S. federal and most state tax authorities. 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 Deferred offering costs: Deferred offering costs consist of fees paid in relation to legal, accounting, regulatory and printing work completed in preparation of equity offerings. Deferred offering costs are amortized on a straight-line basis over three years. For both the three months ended December 31, 2024 and 2023, the Company amortized $30 of deferred offering costs, which are included in professional fees on the Consolidated Statements of Operations. Recent accounting updates: In November 2023, the FASB issued Accounting Standards Update (“ASU”) No. 2023-07, Segment Reporting (Topic 280): Improvements to Reportable Segment Disclosures . ASU No. 2023-07 enhances the disclosures required for reportable segments on an annual and interim basis. ASU No. 2023-07 is effective on a retrospective basis for annual periods beginning after December 15, 2023, for interim periods within fiscal years beginning after December 15, 2024, and early adoption is permitted. The Company is currently evaluating the impact of adopting ASU No. 2023-07. In December 2023, the FASB issued ASU No. 2023-09, Income Taxes (Topic 74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GDLCU is authorized to issue 1,000,000 shares of preferred stock at a par value of $0.001 per share and 200,000,000 shares of common stock at a par value of $0.001 per share. Since the commencement of operations on April 1, 2022, GDLCU has entered into Subscription Agreements with several investors, including with affiliates of the Investment Adviser, providing for the private placement of GDLCU’s common stock. Under the terms of the Subscription Agreements, investors are required to fund drawdowns to purchase GDLCU’s common stock at a price per share equal to the most recent NAV per share as determined by the Board (subject to adjustment to the extent required by Section 23 of the 1940 Act) up to the amount of their respective capital subscriptions on an as-needed basis as determined by GDLCU with a minimum of 10 calendar days prior notice. As of December 31, 2024 and September 30, 2024, the Company had the following subscriptions, pursuant to the Subscription Agreements, and contributions from its stockholders: As of December 31, 2024 As of September 30, 2024 Subscriptions Contributions Subscriptions Contributions GDLCU Stockholders $ 378,341 $ 339,849 $ 378,341 $ 305,798 As of December 31, 2024 and September 30, 2024, the ratio of total contributed capital to total capital subscriptions was 89.8% and 80.8%, respectively, and the Company had uncalled capital commitments of $38,492 and $72,543, respectively. The following table summarizes the shares of GDLCU common stock issued for the three months ended December 31, 2024 and 2023: Date Shares Issued NAV ($) per share Proceeds Shares issued for the three months ended December 31, 2023 Issuance of shares 10/27/23 1,124,891.000 $ 15.00 $ 16,873 Issuance of shares 11/10/23 1,124,891.000 15.00 16,873 Issuance of shares 12/15/23 1,999,805.999 15.00 29,997 Shares issued for capital drawdowns 4,249,587.999 $ 63,743 Shares issued for the three months ended December 31, 2024 Issuance of shares 11/05/24 1,135,022.533 $ 15.00 $ 17,026 Issuance of shares 12/17/24 1,135,022.533 15.00 17,025 Shares issued for capital drawdowns 2,270,045.066 $ 34,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Under the Investment Advisory Agreement, the Investment Adviser manages the day-to-day operations of, and provides investment advisory services to, the Company. The Board most recently reapproved the Investment Advisory Agreement in May 2024. The Investment Adviser is a registered investment adviser with the SEC. The Investment Adviser receives fees for providing services, consisting of two components, a base management fee and an Incentive Fee (as defined below). The base management fee is calculated at an annual rate equal to 1.00% of the fair value of the average adjusted gross assets of the Company at the end of the two most recently completed calendar quarters (including assets purchased with borrowed funds and securitization-related assets,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GDLCU,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The Investment Adviser has agreed to certain waivers with respect to the base management fee for the periods following April 1, 2022, the initial closing date for the private placement of shares of the Company's common stock (the “Initial Closing”), and will irrevocably waive 100% of the base management fee payable pursuant to the Investment Advisory Agreement for the period from April 1, 2022 to March 31, 2023; 66.7% of the base management fee payable pursuant to the Investment Advisory Agreement for the period from April 1, 2023 to March 31, 2024; and 33.3% of the base management fee payable pursuant to the Investment Advisory Agreement for the period from April 1, 2024 to March 31, 2025. For the three months ended December 31, 2024 and 2023, the base management fee incurred by the Company was $785 and $367, respectively, and the base management fee irrevocably waived by the Investment Adviser was $261 and $245, respectively. The Incentive Fee consists of three parts: the income component (the “Income Incentive Fee”), the capital gains component (the “Capital Gain Incentive Fee”) and the subordinated liquidation incentive component (the “Subordinated Liquidation Incentive Fee” and, together with the Income Incentive Fee and the Capital Gain Incentive Fee, the “Incentive Fee”). The Income Incentive Fee is calculated quarterly in arrears based on Pre-Incentive Fee Net Investment Income for the immediately preceding calendar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ome Incentive Fee will be paid even if the Company has incurred a loss in such period due to realized and/or unrealized capital losses unless the payment of such Income Incentive Fee would cause the Company to pay Income Incentive Fees and Capital Gain Incentive Fees on a cumulative basis that exceed the Incentive Fee Cap described below.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0% quarterly. If market interest rates rise, it is possible that the Company will be able to invest funds in debt instruments that provide for a higher return, which would increase the Company’s Pre-Incentive Fee Net Investment Income and make it easier for the Investment Adviser to surpass the fixed hurdle rate and receive an Income Incentive Fee. The Company’s Pre-Incentive Fee Net Investment Income used to calculate this part of the Incentive Fee is also included in the amount of the Company’s total assets (excluding cash and cash equivalents but including assets purchased with borrowed funds, securitization-related assets, unrealized depreciation or appreciation on derivative instruments and cash collateral on deposit with custodian) used to calculate the base management fee. The Company calculates the Income Incentive Fee with respect to its Pre-Incentive Fee Net Investment Income quarterly, in arrears, as follows: • Zero in any calendar quarter in which the Pre-Incentive Fee Net Investment Income does not exceed the hurdle rate; • 100% of Pre-Incentive Fee Net Investment Income with respect to that portion of such Pre-Incentive Fee Net Investment Income, if any, that exceeds the hurdle rate but is less than the percentage at which amounts payable to the Investment Adviser pursuant to the Income Incentive Fee equal 10.0% of the Pre-Incentive Fee Net Investment Income that exceeds the hurdle rate as if a hurdle rate did not apply. This portion of Pre-Incentive Fee Net Investment Income that exceeds the hurdle rate is referred to as the “catch-up” provision; and • 10.0% of the amount of Pre-Incentive Fee Net Investment Income, if any, that exceeds the catch-up provision in any calendar quarter. The sum of these calculations yields the Income Incentive Fee. This amount is appropriately adjusted for any share issuances or repurchases during the quarter. For the three months ended December 31, 2024 and 2023, the Income Incentive Fee incurred was $765 and $425, respectively. The second part of the Incentive Fee, the Capital Gain Incentive Fee, equals (a) 10.0% of the Company’s Capital Gain Incentive Fee Base (as defined below), if any, calculated in arrears as of the end of each calendar year (or, upon termination of the Investment Advisory Agreement, as of the termination date), which commenced with the calendar year ended December 31, 2022, less (b) the aggregate amount of any previously paid Capital Gain Incentive Fees. The Company’s “Capital Gain Incentive Fee Base” equals (1) the sum of (A) realized capital gains, if any, on a cumulative positive basis, (B) all realized capital losses on a cumulative basis and (C) all unrealized capital depreciation on a cumulative basis, less (2) unamortized deferred debt issuance costs as of the date of calculation, if and to the extent such costs exceed all unrealized capital appreciation on a cumulative basis from April 1, 2022, the date the Company elected to be a BDC.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 The aggregate unrealized capital appreciation is calculated as the sum of the differences, if positive, between (a) the valuation of each investment in our portfolio as of the applicable calculation date and (b) the accreted or amortized cost basis of such investment. Realized capital gains and losses include gains and losses on investments, foreign currencies, derivative contracts and any income tax related to cumulative aggregate realized gains and losses. The Capital Gain Incentive Fee is calculated on a cumulative basis from April 1, 2022 through the end of each calendar year or the termination of the Investment Advisory Agreement. For the three months ended December 31, 2024 and 2023, the Company did not accrue a Capital Gain Incentive Fee. As of both December 31, 2024 and September 30, 2024,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10.0%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For the three months ended December 31, 2024 and 2023, the Company accrued a capital gain incentive fee under GAAP of $66 and $22, respectively. As of December 31, 2024 and September 30, 2024, there was $430 and $364, respectively, accrued for capital gain incentive fee under GAAP included in management and incentive fees payable on the Consolidated Statements of Financial Condition. The third part of the Incentive Fee, the Subordinated Liquidation Incentive Fee, equals 10.0% of the net proceeds from a liquidation of the Company in excess of adjusted capital, as calculated immediately prior to liquidation. For purposes of this calculation, (a) “liquidation” includes the sale of all or substantially all of the Company's assets or the acquisition of all or substantially all of the shares of the Company’s common stock in a single or series of related transactions and (b) “adjusted capital” means the net asset value of the Company calculated immediately prior to liquidation in accordance with GAAP less unrealized capital appreciation that would have been subject to the Capital Gain Incentive Fee had capital gain been recognized on the transfer of such assets in the liquidation. The Company has structured the calculation of the Incentive Fee to include a fee limitation such that the Income Incentive Fee and the Capital Gain Incentive Fee will not be paid at any time if, after such payment, the cumulative Income Incentive Fees and Capital Gain Incentive Fees paid to date would exceed an incentive fee cap (the “Incentive Fee Cap”). The Incentive Fee Cap in any quarter is equal to the difference between (a) 10% of Cumulative Pre-Incentive Fee Net Income and (b) cumulative incentive fees of any kind paid to the Investment Adviser by the Company since April 1, 2022. To the extent the Incentive Fee Cap is zero or a negative value in any quarter, no incentive fee would be payable in that quarter. “Cumulative Pre-Incentive Fee Net Income” is equal to the sum of (a) Pre-Incentive Fee Net Investment Income for each period since April 1, 2022 and (b) cumulative aggregate realized capital gains, cumulative aggregate realized capital losses, cumulative aggregate unrealized capital depreciation and cumulative aggregate unrealized capital appreciation since April 1, 2022. Administration Agreement: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As of December 31, 2024 and September 30, 2024, included in accounts payable and other liabilities is $100 and $85, respectively, for accrued allocated shared services under the Administration Agreement. Other related party transactions: The Investment Adviser elected to incur the organizational costs associated with the Company’s formation and professional fees through April 1, 2022 and has incurred $56 of organization costs and professional fees on behalf of the Company since the Company’s formation in September 2021. The Company agreed to reimburse the Investment Adviser for formation and costs associated with the initial closing of the Subscription Agreements incurred on its behalf up to an aggregate amount of $700. Any costs in excess of $700 will be borne by the Investment Adviser. As of both December 31, 2024 and September 30, 2024, the formation and initial closing costs paid by the Investment Adviser on behalf of the Company subject to reimbursement by the Company totaled $301.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three months ended December 31, 2024 and 2023 were $163 and $176, respectively. As of December 31, 2024 and September 30, 2024, there was $276 and $164, respectively, included in accounts payable and other liabilities for reimbursable expenses that were paid by the Administrator on behalf of the Company. On April 1, 2022, GGP Holdings LP, an affiliate of the Investment Adviser, acquired 700.000 shares of common stock of the Company as part of the Company's conversion to a Maryland corporation, in respect of GGP Holdings LP's capital contribution to the Company prior to such date of $11. Additionally, on April 1, 2022, GGP Holdings LP transferred its 700.000 shares of common stock of the Company to its wholly-owned subsidiary, GGP Class B-P, LLC. GGP Class B-P, LLC concurrently entered into a Subscription Agreement for $25,000. On May 21, 2024, GGP Class B-P, LLC entered into agreements with existing stockholders to assume $15,000 of subscription commitments and purchase the 550,000 shares of common stock held by such stockholders. As of December 31, 2024, GGP Class B-P, LLC has an aggregate commitment of $40,011. As of December 31, 2024, the Company has issued 2,331,351.397 shares of its common stock, including 550,000 shares of its common stock purchased from other stockholders, to GGP Class B-P, LLC in exchange for aggregate capital contributions totaling $34,970 and has also issued 26,412.009 shares to GGP Class B-P, LLC through the DRIP. The Company is party to an unsecured revolving credit facility with the Investment Adviser (the “Adviser Revolver”) which, as of December 31, 2024, permits the Company to borrow a maximum of $40,000 and expires on April 1, 2025. Refer to Note 8 for discussion of the Adviser Revolv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Investments as of December 31, 2024 and September 30, 2024 consisted of the following: As of December 31, 2024 As of September 30, 2024 Principal Amortized Fair Principal Amortized Fair Senior secured $ 13,350 $ 13,229 $ 13,341 $ 11,739 $ 11,618 $ 11,734 One stop 307,683 303,624 307,115 279,276 275,089 278,409 Second lien 1,132 1,114 1,132 1,071 1,053 1,071 Subordinated debt 167 164 167 163 160 163 Equity N/A 4,645 5,489 N/A 3,873 4,448 Total $ 322,332 $ 322,776 $ 327,244 $ 292,249 $ 291,793 $ 295,825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4 As of September 30, 2024 Amortized Cost: United States Mid-Atlantic $ 56,886 17.6 % $ 49,875 17.1 % Midwest 66,686 20.7 59,597 20.4 Northeast 35,215 10.9 34,144 11.7 Southeast 49,975 15.5 46,070 15.8 Southwest 36,717 11.4 35,628 12.2 West 71,703 22.2 61,008 20.9 United Kingdom 1,790 0.5 1,784 0.6 Luxembourg 891 0.3 860 0.3 Sweden 2,331 0.7 2,245 0.8 Israel 31 0.0 * 31 0.0 * Denmark 551 0.2 551 0.2 Total $ 322,776 100.0 % $ 291,793 100.0 % Fair Value: United States Mid-Atlantic $ 57,551 17.6 % $ 50,343 17.0 % Midwest 67,692 20.7 60,559 20.5 Northeast 35,728 10.9 34,625 11.7 Southeast 50,727 15.5 46,557 15.7 Southwest 37,117 11.3 36,005 12.2 West 72,691 22.2 61,933 20.9 United Kingdom 1,875 0.6 1,970 0.7 Luxembourg 903 0.3 863 0.3 Sweden 2,353 0.7 2,366 0.8 Israel 43 0.0 * 41 0.0 * Denmark 564 0.2 563 0.2 Total $ 327,244 100.0 % $ 295,825 100.0 % * Represents an amount less than 0.1% The industry compositions of the portfolio at amortized cost and fair value as a percentage of total investments in portfolio companies as of December 31, 2024 and September 30, 2024 were as follows: As of December 31, 2024 As of September 30, 2024 Amortized Cost: Aerospace &amp; Defense $ 5,492 1.7 % $ 5,488 1.9 % Air Freight &amp; Logistics 3,135 1.0 — — Auto Components 6,893 2.1 6,400 2.2 Automobiles 17,113 5.3 15,914 5.5 Banks 1,138 0.4 835 0.3 Beverages 4,264 1.3 4,189 1.4 Capital Markets 2,563 0.8 2,567 0.9 Chemicals 167 0.1 167 0.1 Commercial Services &amp; Supplies 18,097 5.6 17,250 5.9 Construction &amp; Engineering 2,439 0.8 2,444 0.8 Diversified Consumer Services 26,576 8.2 23,573 8.1 Diversified Financial Services 3,249 1.0 2,814 1.0 Electrical Equipment 1,605 0.5 126 0.0 * Electronic Equipment, Instruments &amp; Components 1,502 0.5 1,502 0.5 Food Products 4,633 1.4 4,675 1.6 Healthcare Equipment &amp; Supplies 6,277 1.9 5,863 2.0 Healthcare Providers &amp; Services 7,467 2.3 5,891 2.0 Healthcare Technology 12,316 3.8 7,545 2.6 Hotels, Restaurants &amp; Leisure 12,156 3.8 11,956 4.1 Industrial Conglomerates 3,553 1.1 3,513 1.2 Insurance 18,764 5.8 14,421 4.9 IT Services 12,663 3.9 12,540 4.3 Leisure Products 5,153 1.6 5,156 1.8 Life Sciences Tools &amp; Services 6,963 2.2 6,247 2.1 Machinery 5,414 1.7 5,315 1.8 Media 1,741 0.5 1,744 0.6 Oil, Gas &amp; Consumable Fuels 2,887 0.9 2,901 1.0 Pharmaceuticals 4,317 1.3 860 0.3 Professional Services 5,541 1.7 5,413 1.9 Software 90,556 28.1 86,739 29.7 Specialty Retail 27,844 8.6 27,458 9.4 Water Utilities 298 0.1 287 0.1 Total $ 322,776 100.0 % $ 291,793 100.0 % * Represents an amount less than 0.1% As of December 31, 2024 As of September 30, 2024 Fair Value: Aerospace &amp; Defense $ 5,668 1.7 % $ 5,665 1.9 % Air Freight &amp; Logistics 3,135 1.0 — — Auto Components 6,981 2.1 6,493 2.2 Automobiles 17,417 5.3 16,065 5.4 Banks 1,153 0.3 852 0.3 Beverages 4,404 1.3 4,265 1.4 Capital Markets 2,592 0.8 2,599 0.9 Chemicals 170 0.1 167 0.1 Commercial Services &amp; Supplies 18,360 5.6 17,507 5.9 Construction &amp; Engineering 2,463 0.8 2,470 0.8 Diversified Consumer Services 27,178 8.3 24,058 8.1 Diversified Financial Services 3,286 1.0 2,857 1.0 Electrical Equipment 1,607 0.5 129 0.0 * Electronic Equipment, Instruments &amp; Components 1,562 0.5 1,566 0.5 Food Products 4,695 1.4 4,731 1.6 Healthcare Equipment &amp; Supplies 6,369 1.9 5,922 2.0 Healthcare Providers &amp; Services 7,547 2.3 5,996 2.0 Healthcare Technology 12,419 3.8 7,598 2.6 Hotels, Restaurants &amp; Leisure 12,274 3.8 12,066 4.1 Industrial Conglomerates 3,589 1.1 3,511 1.2 Insurance 18,945 5.8 14,592 4.9 IT Services 12,738 3.9 12,680 4.3 Leisure Products 5,182 1.6 5,177 1.8 Life Sciences Tools &amp; Services 7,190 2.2 6,499 2.2 Machinery 5,472 1.7 5,366 1.8 Media 1,761 0.5 1,765 0.6 Oil, Gas &amp; Consumable Fuels 2,927 0.9 2,943 1.0 Pharmaceuticals 4,328 1.3 863 0.3 Professional Services 5,642 1.7 5,451 1.8 Software 91,881 28.1 88,009 29.8 Specialty Retail 28,008 8.6 27,676 9.4 Water Utilities 301 0.1 287 0.1 Total $ 327,244 100.0 % $ 295,825 100.0 % * Represents an amount less than 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Currency Contracts</t>
        </is>
      </c>
      <c r="B1" s="2" t="inlineStr">
        <is>
          <t>3 Months Ended</t>
        </is>
      </c>
    </row>
    <row r="2">
      <c r="B2" s="2" t="inlineStr">
        <is>
          <t>Dec. 31, 2024</t>
        </is>
      </c>
    </row>
    <row r="3">
      <c r="A3" s="3" t="inlineStr">
        <is>
          <t>Foreign Currency [Abstract]</t>
        </is>
      </c>
      <c r="B3" s="4" t="inlineStr">
        <is>
          <t xml:space="preserve"> </t>
        </is>
      </c>
    </row>
    <row r="4">
      <c r="A4" s="4" t="inlineStr">
        <is>
          <t>Forward Currency Contracts</t>
        </is>
      </c>
      <c r="B4" s="4" t="inlineStr">
        <is>
          <t>Forward Currency Contracts The Company enters into forward currency contracts from time to time to help mitigate the impact that an adverse change in foreign exchange rates would have on the value of the Company’s investments denominated in foreign currencies. The outstanding forward currency contracts as of December 31, 2024 and September 30, 2024 were as follows: As of December 31, 2024 Counterparty Currency to be sold Currency to be purchased Settlement Date Unrealized appreciation Unrealized depreciation Macquarie Bank Limited £ 1,380 GBP $ 1,697 USD 10/14/2025 $ — $ (24) Macquarie Bank Limited € 1,600 EUR $ 1,753 USD 10/14/2025 68 — $ 68 $ (24) As of September 30, 2024 Counterparty Currency to be sold Currency to be purchased Settlement Date Unrealized appreciation Unrealized depreciation Macquarie Bank Limited £ 1,380 GBP $ 1,697 USD 10/14/2025 $ — $ (135) Macquarie Bank Limited € 1,600 EUR $ 1,753 USD 10/14/2025 — (50) $ — $ (185) In order to better define its contractual rights and to secure rights that will help the Company mitigate its counterparty risk, the Company has entered into an International Swaps and Derivatives Association, Inc. Master Agreement (“ISDA Master Agreement”) with its derivative counterparty, Macquarie Bank Limited (“Macquarie”). The ISDA Master Agreement is a bilateral agreement between the Company and Macquarie that governs over the counter (“OTC”) derivatives, including forward currency contracts, and contains, among other things, collateral posting terms and netting provisions in the event of a default and/or termination event. The provisions of the ISDA Master Agreement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Macquarie, if any, is included in the Consolidated Statements of Financial Condition as cash collateral held for forward currency contracts or cash collateral received for forward currency contract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December 31, 2024 and September 30, 2024. As of December 31,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68 $ (24) $ 44 $ — $ 44 As of September 30,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 $ (185) $ (185) $ 185 $ — (1) The actual collateral pledged could be more than the amount shown due to over collateralization. (2) Represents the net amount due from/(to) counterparties in the event of default. The impact of derivative transactions for the three months ended December 31, 2024 and 2023 on the Consolidated Statements of Operations, including realized and unrealized gains (losses) is summarized in the table below: Realized gain (loss) on forward currency contracts recognized in income Risk exposure category Three months ended December 31, 2024 2023 Foreign exchange $ — $ (211) Change in unrealized appreciation (depreciation) on forward currency contracts recognized in income Risk exposure category Three months ended December 31, 2024 2023 Foreign exchange $ 229 $ 67 The following table is a summary of the average outstanding daily volume for forward currency contracts for the three months ended December 31, 2024 and 2023: Average U.S. Dollar notional outstanding Three months ended December 31, 2024 2023 Forward currency contracts $ 3,450 $ 3,414 Exclusion of the Investment Adviser from Commodity Pool Operator Definition Engaging in commodity interest transactions such as swap transactions or futures contracts for the Company could cause the Investment Adviser to fall within the definition of “commodity pool operator” under the Commodity Exchange Act (the “CEA”) and related Commodity Futures Trading Commission (the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estimation and judgment, the degree of which is dependent on the price transparency for the assets or liabilities or market and the assets’ or liabilities’ complexity. Effective August 2, 2024, the Board designated the Investment Adviser as the Company’s Valuation Designee in accordance with Rule 2a-5 under the 1940 Act. The Company’s fair value analysis, currently undertaken by the Valuation Designee,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The Valuation Designee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months ended December 31, 2024 and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ll investments as of both December 31, 2024 and September 30, 2024 were valued using Level 3 inputs. As of both December 31, 2024 and September 30, 2024, all money market funds included in cash and cash equivalents were valued using Level 1 inputs and all forward currency contracts were valued using Level 2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to determine such fair value as of December 31, 2024 and September 30, 2024: As of December 31, 2024 Fair Value Measurements Using Description Level 1 Level 2 Level 3 Total Assets, at fair value: Debt investments (1) $ — $ — $ 321,755 $ 321,755 Equity investments (1) — — 5,489 5,489 Money market funds (1)(2) 11,153 — — 11,153 Forward currency contracts — 68 — 68 Total assets, at fair value: $ 11,153 $ 68 $ 327,244 $ 338,465 Liabilities, at fair value: Forward currency contracts $ — $ 24 $ — $ 24 Total liabilities, at fair value: $ — $ 24 $ — $ 24 As of September 30, 2024 Fair Value Measurements Using Description Level 1 Level 2 Level 3 Total Assets, at fair value: Debt investments (1) $ — $ — $ 291,377 $ 291,377 Equity investments (1) — — 4,448 4,448 Money market funds (1)(2) 10,214 — — $ 10,214 Total assets, at fair value: $ 10,214 $ — $ 295,825 $ 306,039 Liabilities, at fair value: Forward currency contracts $ — $ 185 $ — $ 185 Total liabilities, at fair value: $ — $ 185 $ — $ 185 (1) Refer to the Consolidated Schedules of Investments for further details. (2) Included in cash and cash equivalents on the Consolidated Statements of Financial Condition. The net change in unrealized appreciation (depreciation) for the three months ended December 31, 2024 and 2023 reported within the net change in unrealized appreciation (depreciation) on investments in the Company’s Consolidated Statements of Operations attributable to the Company's Level 3 assets held as of December 31, 2024 and 2023 was $513 and $362, respectively. The following tables present the changes in investments measured at fair value using Level 3 inputs for the three months ended December 31, 2024 and 2023: For the three months ended December 31, 2024 Debt Equity Total Fair value, beginning of period $ 291,377 $ 4,448 $ 295,825 Net change in unrealized appreciation (depreciation) on investments 416 269 685 Net translation of investments in foreign currencies (250) — (250) Fundings of (proceeds from) revolving loans, net 364 — 364 Fundings of investments 31,474 750 32,224 PIK interest and non-cash dividends 461 22 483 Proceeds from principal payments and sales of portfolio investments (2,295) — (2,295) Accretion of discounts and amortization of premiums 208 — 208 Fair value, end of period $ 321,755 $ 5,489 $ 327,244 For the three months ended December 31, 2023 Debt Equity Total Fair value, beginning of period $ 107,731 $ 2,174 $ 109,905 Net change in unrealized appreciation (depreciation) on investments 124 98 222 Net translation of investments in foreign currencies 145 — 145 Realized gain (loss) on investments — (3) (3) Fundings of (proceeds from) revolving loans, net 64 — 64 Fundings of investments 65,412 84 65,496 PIK interest and non-cash dividends 330 14 344 Proceeds from principal payments and sales of portfolio investments (184) — (184) Accretion of discounts and amortization of premiums 109 — 109 Fair value, end of period $ 173,731 $ 2,367 $ 176,097 The following tables present quantitative information about the significant unobservable inputs of the Company’s Level 3 investments as of December 31, 2024 and September 30, 2024: Quantitative Information about Level 3 Fair Value Measurements Fair value as of December 31, 2024 Valuation Techniques Unobservable Input Range (Weighted Average) (1) Assets, at fair value: Senior secured loans $ 13,341 Yield analysis Market interest rate 8.3% - 9.5% (8.9%) Market comparable companies EBITDA multiples 6.5x - 20.0x (10.3x) One stop loans (2) $ 299,905 Yield analysis Market interest rate 3.8% - 20.0% (9.3%) Market comparable companies EBITDA multiples 8.0x - 38.0x (16.6x) Market comparable companies Revenue multiples 2.5x - 16.5x (10.8x) 7,210 Broker/ Dealer bids or quotes Broker/ Dealer bids or quotes N/A Subordinated debt and second lien loans $ 1,299 Yield analysis Market interest rate 12.3% - 15.0% (12.6%) Market comparable companies EBITDA multiples 9.5x - 24.0x (11.2x) Equity (3) $ 5,489 Market comparable companies EBITDA multiples 9.0x - 23.0x (16.5x) Revenue multiples 2.5x - 16.5x (13.5x) (1) Unobservable inputs were weighted by the relative fair value of the instruments. (2) The Company valued $252,532 and $47,373 of one stop loans using EBITDA and revenue multiples, respectively. All one stop loans were also valued using the market rate approach. (3) The Company valued $4,445 and $1,044 of equity investments using EBITDA and revenue multiples, respectively. Quantitative Information about Level 3 Fair Value Measurements Fair value as of September 30, 2024 Valuation Techniques Unobservable Input Range (Weighted Average) (1) Assets, at fair value: Senior secured loans $ 11,734 Yield analysis Market interest rate 8.5% - 9.5% (9.0%) Market comparable companies EBITDA multiples 6.5x - 16x (9.2x) One stop loans (2) $ 271,181 Yield analysis Market interest rate 6.3% - 21.0% (9.4%) Market comparable companies EBITDA multiples 8.0x - 38.0x (16.4x) Market comparable companies Revenue multiples 2.8x - 16.5x (10.5x) 7,228 Broker/ Dealer bids or quotes Broker/ Dealer bids or quotes N/A Subordinated debt and second lien loans $ 1,234 Yield analysis Market interest rate 12.3% - 15.0% (12.6%) Market comparable companies EBITDA multiples 9.5x - 24.0x (11.3x) Equity (3) $ 4,448 Market comparable companies EBITDA multiples 9.0x - 23.0x (16.91x) Revenue multiples 2.8x - 16.5x (14.86x) (1) Unobservable inputs were weighted by the relative fair value of the instruments. (2) The Company valued $226,350 and $44,831 of one stop loans using EBITDA and revenue multiples, respectively. All one stop loans were also valued using the market rate approach. (3) The Company valued $3,694 and $754 of equity investments using EBITDA and revenue multiples, respectively. The above tables are not intended to be all-inclusive but rather to provide information on significant unobservable inputs and valuation techniques used by the Valuation Designee. The significant unobservable inputs used in the fair value measurement of the Company’s debt and equity investments are EBITDA multiples, revenue multiples and market interest rates. The Valuation Designee uses EBITDA multiples and, to a lesser extent, revenue multiples on the Company’s debt and equity investments to determine any credit gains or losses. Increases or decreases in either of these inputs in isolation would have resulted in a significantly lower or higher fair value measurement. The Valuation Designee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could have been lower. Other Financial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Dec. 31, 2024</t>
        </is>
      </c>
    </row>
    <row r="3">
      <c r="A3" s="3" t="inlineStr">
        <is>
          <t>Debt Disclosure [Abstract]</t>
        </is>
      </c>
      <c r="B3" s="4" t="inlineStr">
        <is>
          <t xml:space="preserve"> </t>
        </is>
      </c>
    </row>
    <row r="4">
      <c r="A4" s="4" t="inlineStr">
        <is>
          <t>Borrowings</t>
        </is>
      </c>
      <c r="B4" s="4" t="inlineStr">
        <is>
          <t>Borrowings In accordance with the 1940 Act, with certain limited exceptions, the Company is currently allowed to borrow amounts such that its asset coverage, as defined in the 1940 Act, is at least 200% after such borrowing. The Company has not sought or obtained any approval necessary to be subject to the reduced asset coverage requirements available to BDCs pursuant to Section 61(a)(2) of the 1940 Act, which permits a BDC to have asset coverage of 150%, or a ratio of total consolidated assets to outstanding indebtedness of 2:1 as compared to a maximum of 1:1 under the 200% asset coverage requirement under the 1940 Act. As of December 31, 2024 and September 30, 2024, the Company did not have any outstanding borrowings or senior securities representing indebtedness. Adviser Revolver: The Company has entered into the Adviser Revolver with the Investment Adviser pursuant to which, as of December 31, 2024 and September 30, 2024, the Company was permitted to borrow up to $40,000 in U.S. dollars and certain agreed upon foreign currencies and which had a maturity date of April 1, 2025. The Adviser Revolver bears an interest rate equal to the short-term Applicable Federal Rate (“AFR”). The short-term AFR as of December 31, 2024 was 4.2%. For the three months ended December 31, 2024 and 2023, the Company had no borrowings and made no repayments on the Adviser Revolver. As of December 31, 2024 and September 30, 2024, the Company did not have any outstanding borrowings under the Adviser Revolv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4, the Company had outstanding commitments to fund investments totaling $67,799, including $24,260 of commitments on undrawn revolvers. As of September 30, 2024, the Company had outstanding commitments to fund investments totaling $68,856, including $22,140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could result in a future obligation or loss, even though it does not appear on the Consolidated Statements of Financial Condition. The Company has entered and, in the future, could again enter into derivative instruments that contain elements of off-balance sheet market and credit risk. Refer to Note 6 for outstanding forward currency contracts as of December 31, 2024 and September 30, 2024.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could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could engage again in derivative transactions with counterparties. In the event that the counterparties do not fulfill their obligations, the Company could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inancial highlights for the Company are as follows: Three months ended December 31, Per share data: (1) 2024 2023 Net asset value at beginning of period $ 15.00 $ 15.00 Distributions declared: (2) From net investment income - after tax (0.35) (0.35) Net investment income - after tax 0.32 0.34 Net realized gain (loss) on investment transactions (0.00) ^ (0.02) Net change in unrealized appreciation (depreciation) on investment transactions (3) 0.03 0.03 Net asset value at end of period $ 15.00 $ 15.00 Total return based on net asset value per share (4) 2.35 % 2.35 % Number of common shares outstanding 22,683,023.940 13,486,861.608 Three months ended December 31, Listed below are supplemental data and ratios to the financial highlights: 2024 2023 Ratio of net investment income - after tax to average net assets * 8.50 % 9.15 % Ratio of total expenses to average net assets *(5) 1.68 % 1.86 % Ratio of management fee waiver to average net assets * (0.33) % (0.59) % Ratio of incentive fees to average net assets (5) 0.26 % 0.27 % Ratio of excise tax to average net assets (5) — % 0.01 % Ratio of net expenses to average net assets *(5) 1.35 % 1.27 % Ratio of total expenses (without incentive fees) to average net assets *(5) 1.42 % 0.99 % Total return based on average net asset value (6) 2.35 % 2.44 % Total return based on average net asset value - annualized *(6) 9.32 % 9.69 % Net assets at end of period $ 340,245 $ 202,302 Average debt outstanding $ — $ — Average debt outstanding per share $ — $ — Portfolio Turnover * 2.94 % 0.51 % Asset coverage ratio (7) N/A N/A Asset coverage ratio per unit (8) N/A N/A Average market value per unit (9) : Adviser Revolver N/A N/A * Annualized for periods less than one year, unless otherwise noted. ^ Represents an amount less than $0.01.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and excise tax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The ratio is not applicable as there was no debt outstanding as of December 31, 2024 and December 31, 2023.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The ratio is not applicable as there was no debt outstanding as of December 31, 2024 and December 31, 2023. (9) Not applicable as the Adviser Revolver is not registered for public tra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Dec. 31, 2024</t>
        </is>
      </c>
      <c r="D1" s="2" t="inlineStr">
        <is>
          <t>Sep. 30, 2024</t>
        </is>
      </c>
    </row>
    <row r="2">
      <c r="A2" s="3" t="inlineStr">
        <is>
          <t>Assets</t>
        </is>
      </c>
      <c r="B2" s="4" t="inlineStr">
        <is>
          <t xml:space="preserve"> </t>
        </is>
      </c>
      <c r="D2" s="4" t="inlineStr">
        <is>
          <t xml:space="preserve"> </t>
        </is>
      </c>
    </row>
    <row r="3">
      <c r="A3" s="4" t="inlineStr">
        <is>
          <t>Non-controlled/non-affiliate company investments at fair value (amortized cost of $322,776 and $291,793, respectively)</t>
        </is>
      </c>
      <c r="B3" s="6" t="n">
        <v>327244</v>
      </c>
      <c r="C3" s="4" t="inlineStr">
        <is>
          <t>[1]</t>
        </is>
      </c>
      <c r="D3" s="6" t="n">
        <v>295825</v>
      </c>
      <c r="E3" s="4" t="inlineStr">
        <is>
          <t>[2]</t>
        </is>
      </c>
    </row>
    <row r="4">
      <c r="A4" s="4" t="inlineStr">
        <is>
          <t>Cash and cash equivalents</t>
        </is>
      </c>
      <c r="B4" s="7" t="n">
        <v>17423</v>
      </c>
      <c r="D4" s="7" t="n">
        <v>12261</v>
      </c>
    </row>
    <row r="5">
      <c r="A5" s="4" t="inlineStr">
        <is>
          <t>Foreign currencies (cost of $49 and $17, respectively)</t>
        </is>
      </c>
      <c r="B5" s="7" t="n">
        <v>49</v>
      </c>
      <c r="D5" s="7" t="n">
        <v>10</v>
      </c>
    </row>
    <row r="6">
      <c r="A6" s="4" t="inlineStr">
        <is>
          <t>Interest receivable</t>
        </is>
      </c>
      <c r="B6" s="7" t="n">
        <v>2295</v>
      </c>
      <c r="D6" s="7" t="n">
        <v>2888</v>
      </c>
    </row>
    <row r="7">
      <c r="A7" s="4" t="inlineStr">
        <is>
          <t>Receivable for investments</t>
        </is>
      </c>
      <c r="B7" s="7" t="n">
        <v>457</v>
      </c>
      <c r="D7" s="7" t="n">
        <v>2673</v>
      </c>
    </row>
    <row r="8">
      <c r="A8" s="4" t="inlineStr">
        <is>
          <t>Deferred offering costs</t>
        </is>
      </c>
      <c r="B8" s="7" t="n">
        <v>28</v>
      </c>
      <c r="D8" s="7" t="n">
        <v>58</v>
      </c>
    </row>
    <row r="9">
      <c r="A9" s="4" t="inlineStr">
        <is>
          <t>Net unrealized appreciation on forward currency contracts</t>
        </is>
      </c>
      <c r="B9" s="7" t="n">
        <v>44</v>
      </c>
      <c r="D9" s="7" t="n">
        <v>0</v>
      </c>
    </row>
    <row r="10">
      <c r="A10" s="4" t="inlineStr">
        <is>
          <t>Other assets</t>
        </is>
      </c>
      <c r="B10" s="7" t="n">
        <v>364</v>
      </c>
      <c r="D10" s="7" t="n">
        <v>363</v>
      </c>
    </row>
    <row r="11">
      <c r="A11" s="4" t="inlineStr">
        <is>
          <t>Total Assets</t>
        </is>
      </c>
      <c r="B11" s="7" t="n">
        <v>347904</v>
      </c>
      <c r="D11" s="7" t="n">
        <v>314078</v>
      </c>
    </row>
    <row r="12">
      <c r="A12" s="3" t="inlineStr">
        <is>
          <t>Liabilities</t>
        </is>
      </c>
      <c r="B12" s="4" t="inlineStr">
        <is>
          <t xml:space="preserve"> </t>
        </is>
      </c>
      <c r="D12" s="4" t="inlineStr">
        <is>
          <t xml:space="preserve"> </t>
        </is>
      </c>
    </row>
    <row r="13">
      <c r="A13" s="4" t="inlineStr">
        <is>
          <t>Distributions payable</t>
        </is>
      </c>
      <c r="B13" s="7" t="n">
        <v>5286</v>
      </c>
      <c r="D13" s="7" t="n">
        <v>5423</v>
      </c>
    </row>
    <row r="14">
      <c r="A14" s="4" t="inlineStr">
        <is>
          <t>Management and incentive fees payable</t>
        </is>
      </c>
      <c r="B14" s="7" t="n">
        <v>1719</v>
      </c>
      <c r="D14" s="7" t="n">
        <v>1669</v>
      </c>
    </row>
    <row r="15">
      <c r="A15" s="4" t="inlineStr">
        <is>
          <t>Accrued trustee fees</t>
        </is>
      </c>
      <c r="B15" s="7" t="n">
        <v>48</v>
      </c>
      <c r="D15" s="7" t="n">
        <v>35</v>
      </c>
    </row>
    <row r="16">
      <c r="A16" s="4" t="inlineStr">
        <is>
          <t>Unrealized depreciation on forward currency contracts</t>
        </is>
      </c>
      <c r="B16" s="7" t="n">
        <v>0</v>
      </c>
      <c r="D16" s="7" t="n">
        <v>185</v>
      </c>
    </row>
    <row r="17">
      <c r="A17" s="4" t="inlineStr">
        <is>
          <t>Accounts payable and other liabilities</t>
        </is>
      </c>
      <c r="B17" s="7" t="n">
        <v>606</v>
      </c>
      <c r="D17" s="7" t="n">
        <v>572</v>
      </c>
    </row>
    <row r="18">
      <c r="A18" s="4" t="inlineStr">
        <is>
          <t>Total Liabilities</t>
        </is>
      </c>
      <c r="B18" s="7" t="n">
        <v>7659</v>
      </c>
      <c r="D18" s="7" t="n">
        <v>7884</v>
      </c>
    </row>
    <row r="19">
      <c r="A19" s="4" t="inlineStr">
        <is>
          <t>Commitments and Contingencies (Note 9)</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Preferred stock, par value $0.001 per share, 1,000,000 shares authorized, no shares issued and outstanding as of December 31, 2024 and September 30, 2024</t>
        </is>
      </c>
      <c r="B21" s="7" t="n">
        <v>0</v>
      </c>
      <c r="D21" s="7" t="n">
        <v>0</v>
      </c>
    </row>
    <row r="22">
      <c r="A22" s="4" t="inlineStr">
        <is>
          <t>Common stock, par value $0.001 per share, 200,000,000 shares authorized, 22,683,023.940 and 20,412,978.874 shares issued and outstanding as of December 31, 2024 and September 30, 2024, respectively</t>
        </is>
      </c>
      <c r="B22" s="7" t="n">
        <v>23</v>
      </c>
      <c r="D22" s="7" t="n">
        <v>20</v>
      </c>
    </row>
    <row r="23">
      <c r="A23" s="4" t="inlineStr">
        <is>
          <t>Paid in capital in excess of par</t>
        </is>
      </c>
      <c r="B23" s="7" t="n">
        <v>339949</v>
      </c>
      <c r="D23" s="7" t="n">
        <v>305901</v>
      </c>
    </row>
    <row r="24">
      <c r="A24" s="4" t="inlineStr">
        <is>
          <t>Distributable earnings</t>
        </is>
      </c>
      <c r="B24" s="7" t="n">
        <v>273</v>
      </c>
      <c r="D24" s="7" t="n">
        <v>273</v>
      </c>
    </row>
    <row r="25">
      <c r="A25" s="4" t="inlineStr">
        <is>
          <t>Total Net Assets</t>
        </is>
      </c>
      <c r="B25" s="7" t="n">
        <v>340245</v>
      </c>
      <c r="D25" s="7" t="n">
        <v>306194</v>
      </c>
    </row>
    <row r="26">
      <c r="A26" s="4" t="inlineStr">
        <is>
          <t>Total Liabilities and Total Net Assets</t>
        </is>
      </c>
      <c r="B26" s="6" t="n">
        <v>347904</v>
      </c>
      <c r="D26" s="6" t="n">
        <v>314078</v>
      </c>
    </row>
    <row r="27">
      <c r="A27" s="4" t="inlineStr">
        <is>
          <t>Number of common shares outstanding (in shares)</t>
        </is>
      </c>
      <c r="B27" s="8" t="n">
        <v>22683023.94</v>
      </c>
      <c r="D27" s="5" t="n">
        <v>20412978.874</v>
      </c>
    </row>
    <row r="28">
      <c r="A28" s="4" t="inlineStr">
        <is>
          <t>Net asset value per common share (in dollars per share)</t>
        </is>
      </c>
      <c r="B28" s="6" t="n">
        <v>15</v>
      </c>
      <c r="D28" s="6" t="n">
        <v>15</v>
      </c>
    </row>
    <row r="29"/>
    <row r="30">
      <c r="A30"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29:E29"/>
    <mergeCell ref="A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 of the net increase in net assets per share resulting from operations for the three months ended December 31, 2024 and 2023: Three months ended December 31, 2024 2023 Earnings available to stockholders $ 7,477 $ 4,024 Basic and diluted weighted average shares outstanding 21,301,257 11,049,598 Basic and diluted earnings per share $ 0.35 $ 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3 Months Ended</t>
        </is>
      </c>
    </row>
    <row r="2">
      <c r="B2" s="2" t="inlineStr">
        <is>
          <t>Dec. 31, 2024</t>
        </is>
      </c>
    </row>
    <row r="3">
      <c r="A3" s="3" t="inlineStr">
        <is>
          <t>Share-Based Payment Arrangement [Abstract]</t>
        </is>
      </c>
      <c r="B3" s="4" t="inlineStr">
        <is>
          <t xml:space="preserve"> </t>
        </is>
      </c>
    </row>
    <row r="4">
      <c r="A4" s="4" t="inlineStr">
        <is>
          <t>Dividends and Distributions</t>
        </is>
      </c>
      <c r="B4" s="4" t="inlineStr">
        <is>
          <t>Dividends and Distributions The Company’s dividends and distributions are recorded on the record date. The following table summarizes the Company’s dividend declarations and distributions with a record date during the three months ended December 31, 2024 and 2023: Date Declared Record Date Payment Date Shares Outstanding Amount Per Share Total Dividends Declared For the three months ended December 31, 2024 08/02/2024 10/15/2024 12/18/2024 20,412,978.870 $ 0.1073 $ 2,191 11/14/2024 11/15/2024 01/08/2025 21,548,001.407 0.1139 2,454 11/14/2024 12/13/2024 02/18/2025 21,548,001.407 0.1314 2,832 Total dividends declared for the three months ended December 31, 2024 $ 7,477 For the three months ended December 31, 2023 08/03/2023 10/20/2023 12/28/2023 9,237,273.609 $ 0.1143 $ 1,056 11/17/2023 11/20/2023 12/28/2023 11,487,055.609 0.1247 1,432 11/17/2023 12/15/2023 02/21/2024 13,486,861.608 0.1139 1,536 Total dividends declared for the three months ended December 31, 2023 $ 4,024 There were no distributions reinvested during the three month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preparing these consolidated financial statements, the Company has evaluated events and transactions for potential recognition or disclosure through the date of issuance. There are no subsequent events to disclose except for the following: On January 1, 2025, the Company entered into subscription agreements with additional stockholders totaling $10,000 in the aggregate. On February 4, 2025, the Company issued a capital call to stockholders that was due on February 14, 2025. The estimated shares and proceeds are summarized in the table below: Date Shares Issued NAV ($) per share Proceeds Issuance of Shares 02/14/2025 1,420,519.666 $ 15.00 $ 21,308 On November 14, 2024 and February 3, 2025, the Company’s board of directors declared distributions to holders of record as set forth in the table below: Record Date Payment Date Amount Per Share January 17, 2025 March 18, 2025 In an amount (if positive) such that the net asset value of the Company as of January 31, 2025 on a pro forma basis after giving effect to the net increase in net assets resulting from operations earned by the Company (if positive) as determined in accordance with GAAP for the period January 1, 2025 through January 31, 2025 and the payment of this distribution is $15.00 per share. February 26, 2025 May 21, 2025 In an amount (if positive) such that the net asset value of the Company as of February 28, 2025 on a pro forma basis after giving effect to the net increase in net assets resulting from operations earned by the Company (if positive) as determined in accordance with GAAP for the period February 1, 2025 through February 28, 2025 and the payment of this distribution is $15.00 per share. March 17, 2025 May 21, 2025 In an amount (if positive) such that the net asset value of the Company as of March 31, 2025 on a pro forma basis after giving effect to the net increase in net assets resulting from operations earned by the Company (if positive) as determined in accordance with GAAP for the period March 1, 2025 through March 31, 2025 and the payment of this distribution is $15.00 per share. April 18, 2025 June 17, 2025 In an amount (if positive) such that the net asset value of the Company as of April 30, 2025 on a pro forma basis after giving effect to the net increase in net assets resulting from operations earned by the Company (if positive) as determined in accordance with GAAP for the period April 1, 2025 through April 30, 2025 and the payment of this distribution is $15.0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7477</v>
      </c>
      <c r="C4" s="6" t="n">
        <v>40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USD ($)</t>
        </is>
      </c>
      <c r="B1" s="2" t="inlineStr">
        <is>
          <t>3 Months Ended</t>
        </is>
      </c>
    </row>
    <row r="2">
      <c r="B2" s="2" t="inlineStr">
        <is>
          <t>Dec. 31, 2024</t>
        </is>
      </c>
      <c r="C2" s="2" t="inlineStr">
        <is>
          <t>Dec. 17, 2024</t>
        </is>
      </c>
      <c r="D2" s="2" t="inlineStr">
        <is>
          <t>Nov. 05, 2024</t>
        </is>
      </c>
      <c r="E2" s="2" t="inlineStr">
        <is>
          <t>Sep. 30, 2024</t>
        </is>
      </c>
      <c r="F2" s="2" t="inlineStr">
        <is>
          <t>Dec. 31, 2023</t>
        </is>
      </c>
      <c r="G2" s="2" t="inlineStr">
        <is>
          <t>Dec. 15, 2023</t>
        </is>
      </c>
      <c r="H2" s="2" t="inlineStr">
        <is>
          <t>Nov. 10, 2023</t>
        </is>
      </c>
      <c r="I2" s="2" t="inlineStr">
        <is>
          <t>Oct. 27, 2023</t>
        </is>
      </c>
      <c r="J2" s="2" t="inlineStr">
        <is>
          <t>Sep. 30,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000190160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Act File Number</t>
        </is>
      </c>
      <c r="B6" s="4" t="inlineStr">
        <is>
          <t>814-0150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Registrant Name</t>
        </is>
      </c>
      <c r="B8" s="4" t="inlineStr">
        <is>
          <t>Golub Capital Direct Lending Unlevered Corpo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tity Ex Transition Period</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Securities Amount</t>
        </is>
      </c>
      <c r="B19" s="6" t="n">
        <v>0</v>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Objectives and Practices [Text Block]</t>
        </is>
      </c>
      <c r="B21" s="4" t="inlineStr">
        <is>
          <t>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We intend to achieve our investment objective by (1) accessing the established loan origination channels developed by Golub Capital, a leading lender to U.S. middle-market companies with over $75.0 billion in capital under management (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isk Factors [Table Text Block]</t>
        </is>
      </c>
      <c r="B22" s="4" t="inlineStr">
        <is>
          <t>Risk Factors.There have been no material changes during the three months ended December 31, 2024 to the risk factors discussed in Item 1A. Risk Factors in our Annual Report on Form 10-K for the year ended September 30,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AV Per Share</t>
        </is>
      </c>
      <c r="B23" s="6" t="n">
        <v>15</v>
      </c>
      <c r="C23" s="6" t="n">
        <v>15</v>
      </c>
      <c r="D23" s="6" t="n">
        <v>15</v>
      </c>
      <c r="E23" s="6" t="n">
        <v>15</v>
      </c>
      <c r="F23" s="6" t="n">
        <v>15</v>
      </c>
      <c r="G23" s="6" t="n">
        <v>15</v>
      </c>
      <c r="H23" s="6" t="n">
        <v>15</v>
      </c>
      <c r="I23" s="6" t="n">
        <v>15</v>
      </c>
      <c r="J23" s="6"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mpany is an investment company as defined in the accounting and reporting guidance under Accounting Standards Codification (“ASC”) Topic 946 - Financial Services - Investment Companies (“ASC Topic 946”).</t>
        </is>
      </c>
    </row>
    <row r="5">
      <c r="A5" s="4" t="inlineStr">
        <is>
          <t>Fair value of financial instruments</t>
        </is>
      </c>
      <c r="B5" s="4" t="inlineStr">
        <is>
          <t>The Company applies fair value to all of its financial instruments in accordance with ASC Topic 820 - Fair Value Measurement (“ASC Topic 820”) . ASC Topic 820 defines fair value, establishes a framework used to measure fair value and requires disclosures for fair value measurements. On August 2, 2024, the board of directors of the Company (the “Board”) designated the Investment Adviser as the Company’s valuation designee (“Valuation Designee”) in accordance with Rule 2a-5 under the 1940 Act. As of such date, the Valuation Designee is responsible for determining the fair value of the Company’s portfolio investments, subject to oversight of the Board. In accordance with ASC Topic 820, the Valuation Designee has categorized the Company’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Investment Adviser’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t>
        </is>
      </c>
    </row>
    <row r="6">
      <c r="A6" s="4" t="inlineStr">
        <is>
          <t>Use of estimates</t>
        </is>
      </c>
      <c r="B6" s="4" t="inlineStr">
        <is>
          <t>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 onsolidated the results of the Company’s wholly-owned subsidiaries, Golub Capital Direct Lending Unlevered Corporation Holdings LLC and Golub Capital Direct Lending Unlevered Corporation Holdings Coinvest, Inc., i</t>
        </is>
      </c>
    </row>
    <row r="8">
      <c r="A8" s="4" t="inlineStr">
        <is>
          <t>Cash and cash equivalents and foreign currencies</t>
        </is>
      </c>
      <c r="B8" s="4" t="inlineStr">
        <is>
          <t>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Foreign currency translation</t>
        </is>
      </c>
      <c r="B9" s="4" t="inlineStr">
        <is>
          <t>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0">
      <c r="A10" s="4" t="inlineStr">
        <is>
          <t>Forward currency contracts</t>
        </is>
      </c>
      <c r="B10" s="4" t="inlineStr">
        <is>
          <t>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as a component of “Net unrealized appreciation on forward currency contracts” and “Unrealized depreciation on forward currency contracts” by counterparty on a net basis across all derivative instruments, not taking into account collateral posted which is recorded separately, if applicable.</t>
        </is>
      </c>
    </row>
    <row r="11">
      <c r="A11" s="4" t="inlineStr">
        <is>
          <t>Revenue recognition</t>
        </is>
      </c>
      <c r="B11" s="4" t="inlineStr">
        <is>
          <t xml:space="preserve">Investments and related investment income: Interest income is accrued based upon the outstanding principal amount and contractual interest terms of debt investments. Dividend income on common equity securities is recorded on the record date for private portfolio companies or on the ex-dividend date for publicly traded portfolio companies. Each distribution received from limited liability </t>
        </is>
      </c>
    </row>
    <row r="12">
      <c r="A12" s="4" t="inlineStr">
        <is>
          <t>Investment transactions</t>
        </is>
      </c>
      <c r="B12"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3">
      <c r="A13" s="4" t="inlineStr">
        <is>
          <t>Non-accrual loans</t>
        </is>
      </c>
      <c r="B13" s="4" t="inlineStr">
        <is>
          <t>A loan can be left on accrual status while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capitalized Loan Origination Fees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t>
        </is>
      </c>
    </row>
    <row r="14">
      <c r="A14" s="4" t="inlineStr">
        <is>
          <t>Income taxes</t>
        </is>
      </c>
      <c r="B14" s="4" t="inlineStr">
        <is>
          <t>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Depending on the level of taxable income earned in a tax year, the Company can determine to retain taxable income in excess of current year dividend distributions and distribute such taxable income in the next tax year. The Company could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The Company accounts for income taxes in conformity with ASC Topic 740 - Income Taxes</t>
        </is>
      </c>
    </row>
    <row r="15">
      <c r="A15" s="4" t="inlineStr">
        <is>
          <t>Dividends and distributions</t>
        </is>
      </c>
      <c r="B15" s="4" t="inlineStr">
        <is>
          <t>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t>
        </is>
      </c>
    </row>
    <row r="16">
      <c r="A16" s="4" t="inlineStr">
        <is>
          <t>Deferred offering costs</t>
        </is>
      </c>
      <c r="B16" s="4" t="inlineStr">
        <is>
          <t>Deferred offering costs consist of fees paid in relation to legal, accounting, regulatory and printing work completed in preparation of equity offerings. Deferred offering costs are amortized on a straight-line basis over three years.</t>
        </is>
      </c>
    </row>
    <row r="17">
      <c r="A17" s="4" t="inlineStr">
        <is>
          <t>Recent accounting updates</t>
        </is>
      </c>
      <c r="B17" s="4" t="inlineStr">
        <is>
          <t>In November 2023, the FASB issued Accounting Standards Update (“ASU”) No. 2023-07, Segment Reporting (Topic 280): Improvements to Reportable Segment Disclosures . ASU No. 2023-07 enhances the disclosures required for reportable segments on an annual and interim basis. ASU No. 2023-07 is effective on a retrospective basis for annual periods beginning after December 15, 2023, for interim periods within fiscal years beginning after December 15, 2024, and early adoption is permitted. The Company is currently evaluating the impact of adopting ASU No. 2023-07. In December 2023, the FASB issued ASU No. 2023-09, Income Taxes (Topic 740): Improvements to Income Tax Disclosures</t>
        </is>
      </c>
    </row>
    <row r="18">
      <c r="A18" s="4" t="inlineStr">
        <is>
          <t>Fair value measurement</t>
        </is>
      </c>
      <c r="B18" s="4" t="inlineStr">
        <is>
          <t>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The Valuation Designee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months ended December 31, 2024 and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ll investments as of both December 31, 2024 and September 30, 2024 were valued using Level 3 inputs. As of both December 31, 2024 and September 30, 2024, all money market funds included in cash and cash equivalents were valued using Level 1 inputs and all forward currency contracts were valued using Level 2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Dec. 31, 2024</t>
        </is>
      </c>
    </row>
    <row r="3">
      <c r="A3" s="3" t="inlineStr">
        <is>
          <t>Equity [Abstract]</t>
        </is>
      </c>
      <c r="B3" s="4" t="inlineStr">
        <is>
          <t xml:space="preserve"> </t>
        </is>
      </c>
    </row>
    <row r="4">
      <c r="A4" s="4" t="inlineStr">
        <is>
          <t>Schedule of Subscription and Contribution and Shares of GDLCU Common Stock Issued</t>
        </is>
      </c>
      <c r="B4" s="4" t="inlineStr">
        <is>
          <t xml:space="preserve">As of December 31, 2024 and September 30, 2024, the Company had the following subscriptions, pursuant to the Subscription Agreements, and contributions from its stockholders: As of December 31, 2024 As of September 30, 2024 Subscriptions Contributions Subscriptions Contributions GDLCU Stockholders $ 378,341 $ 339,849 $ 378,341 $ 305,798 The following table summarizes the shares of GDLCU common stock issued for the three months ended December 31, 2024 and 2023: Date Shares Issued NAV ($) per share Proceeds Shares issued for the three months ended December 31, 2023 Issuance of shares 10/27/23 1,124,891.000 $ 15.00 $ 16,873 Issuance of shares 11/10/23 1,124,891.000 15.00 16,873 Issuance of shares 12/15/23 1,999,805.999 15.00 29,997 Shares issued for capital drawdowns 4,249,587.999 $ 63,743 Shares issued for the three months ended December 31, 2024 Issuance of shares 11/05/24 1,135,022.533 $ 15.00 $ 17,026 Issuance of shares 12/17/24 1,135,022.533 15.00 17,025 Shares issued for capital drawdowns 2,270,045.066 $ 34,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3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 xml:space="preserve">Investments as of December 31, 2024 and September 30, 2024 consisted of the following: As of December 31, 2024 As of September 30, 2024 Principal Amortized Fair Principal Amortized Fair Senior secured $ 13,350 $ 13,229 $ 13,341 $ 11,739 $ 11,618 $ 11,734 One stop 307,683 303,624 307,115 279,276 275,089 278,409 Second lien 1,132 1,114 1,132 1,071 1,053 1,071 Subordinated debt 167 164 167 163 160 163 Equity N/A 4,645 5,489 N/A 3,873 4,448 Total $ 322,332 $ 322,776 $ 327,244 $ 292,249 $ 291,793 $ 295,825 </t>
        </is>
      </c>
    </row>
    <row r="5">
      <c r="A5" s="4" t="inlineStr">
        <is>
          <t>Schedules of Portfolio Composition at Amortized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4 As of September 30, 2024 Amortized Cost: United States Mid-Atlantic $ 56,886 17.6 % $ 49,875 17.1 % Midwest 66,686 20.7 59,597 20.4 Northeast 35,215 10.9 34,144 11.7 Southeast 49,975 15.5 46,070 15.8 Southwest 36,717 11.4 35,628 12.2 West 71,703 22.2 61,008 20.9 United Kingdom 1,790 0.5 1,784 0.6 Luxembourg 891 0.3 860 0.3 Sweden 2,331 0.7 2,245 0.8 Israel 31 0.0 * 31 0.0 * Denmark 551 0.2 551 0.2 Total $ 322,776 100.0 % $ 291,793 100.0 % Fair Value: United States Mid-Atlantic $ 57,551 17.6 % $ 50,343 17.0 % Midwest 67,692 20.7 60,559 20.5 Northeast 35,728 10.9 34,625 11.7 Southeast 50,727 15.5 46,557 15.7 Southwest 37,117 11.3 36,005 12.2 West 72,691 22.2 61,933 20.9 United Kingdom 1,875 0.6 1,970 0.7 Luxembourg 903 0.3 863 0.3 Sweden 2,353 0.7 2,366 0.8 Israel 43 0.0 * 41 0.0 * Denmark 564 0.2 563 0.2 Total $ 327,244 100.0 % $ 295,825 100.0 % * Represents an amount less than 0.1% The industry compositions of the portfolio at amortized cost and fair value as a percentage of total investments in portfolio companies as of December 31, 2024 and September 30, 2024 were as follows: As of December 31, 2024 As of September 30, 2024 Amortized Cost: Aerospace &amp; Defense $ 5,492 1.7 % $ 5,488 1.9 % Air Freight &amp; Logistics 3,135 1.0 — — Auto Components 6,893 2.1 6,400 2.2 Automobiles 17,113 5.3 15,914 5.5 Banks 1,138 0.4 835 0.3 Beverages 4,264 1.3 4,189 1.4 Capital Markets 2,563 0.8 2,567 0.9 Chemicals 167 0.1 167 0.1 Commercial Services &amp; Supplies 18,097 5.6 17,250 5.9 Construction &amp; Engineering 2,439 0.8 2,444 0.8 Diversified Consumer Services 26,576 8.2 23,573 8.1 Diversified Financial Services 3,249 1.0 2,814 1.0 Electrical Equipment 1,605 0.5 126 0.0 * Electronic Equipment, Instruments &amp; Components 1,502 0.5 1,502 0.5 Food Products 4,633 1.4 4,675 1.6 Healthcare Equipment &amp; Supplies 6,277 1.9 5,863 2.0 Healthcare Providers &amp; Services 7,467 2.3 5,891 2.0 Healthcare Technology 12,316 3.8 7,545 2.6 Hotels, Restaurants &amp; Leisure 12,156 3.8 11,956 4.1 Industrial Conglomerates 3,553 1.1 3,513 1.2 Insurance 18,764 5.8 14,421 4.9 IT Services 12,663 3.9 12,540 4.3 Leisure Products 5,153 1.6 5,156 1.8 Life Sciences Tools &amp; Services 6,963 2.2 6,247 2.1 Machinery 5,414 1.7 5,315 1.8 Media 1,741 0.5 1,744 0.6 Oil, Gas &amp; Consumable Fuels 2,887 0.9 2,901 1.0 Pharmaceuticals 4,317 1.3 860 0.3 Professional Services 5,541 1.7 5,413 1.9 Software 90,556 28.1 86,739 29.7 Specialty Retail 27,844 8.6 27,458 9.4 Water Utilities 298 0.1 287 0.1 Total $ 322,776 100.0 % $ 291,793 100.0 % * Represents an amount less than 0.1% As of December 31, 2024 As of September 30, 2024 Fair Value: Aerospace &amp; Defense $ 5,668 1.7 % $ 5,665 1.9 % Air Freight &amp; Logistics 3,135 1.0 — — Auto Components 6,981 2.1 6,493 2.2 Automobiles 17,417 5.3 16,065 5.4 Banks 1,153 0.3 852 0.3 Beverages 4,404 1.3 4,265 1.4 Capital Markets 2,592 0.8 2,599 0.9 Chemicals 170 0.1 167 0.1 Commercial Services &amp; Supplies 18,360 5.6 17,507 5.9 Construction &amp; Engineering 2,463 0.8 2,470 0.8 Diversified Consumer Services 27,178 8.3 24,058 8.1 Diversified Financial Services 3,286 1.0 2,857 1.0 Electrical Equipment 1,607 0.5 129 0.0 * Electronic Equipment, Instruments &amp; Components 1,562 0.5 1,566 0.5 Food Products 4,695 1.4 4,731 1.6 Healthcare Equipment &amp; Supplies 6,369 1.9 5,922 2.0 Healthcare Providers &amp; Services 7,547 2.3 5,996 2.0 Healthcare Technology 12,419 3.8 7,598 2.6 Hotels, Restaurants &amp; Leisure 12,274 3.8 12,066 4.1 Industrial Conglomerates 3,589 1.1 3,511 1.2 Insurance 18,945 5.8 14,592 4.9 IT Services 12,738 3.9 12,680 4.3 Leisure Products 5,182 1.6 5,177 1.8 Life Sciences Tools &amp; Services 7,190 2.2 6,499 2.2 Machinery 5,472 1.7 5,366 1.8 Media 1,761 0.5 1,765 0.6 Oil, Gas &amp; Consumable Fuels 2,927 0.9 2,943 1.0 Pharmaceuticals 4,328 1.3 863 0.3 Professional Services 5,642 1.7 5,451 1.8 Software 91,881 28.1 88,009 29.8 Specialty Retail 28,008 8.6 27,676 9.4 Water Utilities 301 0.1 287 0.1 Total $ 327,244 100.0 % $ 295,825 100.0 % * Represents an amount less than 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orward Currency Contracts (Tables)</t>
        </is>
      </c>
      <c r="B1" s="2" t="inlineStr">
        <is>
          <t>3 Months Ended</t>
        </is>
      </c>
    </row>
    <row r="2">
      <c r="B2" s="2" t="inlineStr">
        <is>
          <t>Dec. 31, 2024</t>
        </is>
      </c>
    </row>
    <row r="3">
      <c r="A3" s="3" t="inlineStr">
        <is>
          <t>Foreign Currency [Abstract]</t>
        </is>
      </c>
      <c r="B3" s="4" t="inlineStr">
        <is>
          <t xml:space="preserve"> </t>
        </is>
      </c>
    </row>
    <row r="4">
      <c r="A4" s="4" t="inlineStr">
        <is>
          <t>Schedule of Outstanding Forward Currency Contracts</t>
        </is>
      </c>
      <c r="B4" s="4" t="inlineStr">
        <is>
          <t>The outstanding forward currency contracts as of December 31, 2024 and September 30, 2024 were as follows: As of December 31, 2024 Counterparty Currency to be sold Currency to be purchased Settlement Date Unrealized appreciation Unrealized depreciation Macquarie Bank Limited £ 1,380 GBP $ 1,697 USD 10/14/2025 $ — $ (24) Macquarie Bank Limited € 1,600 EUR $ 1,753 USD 10/14/2025 68 — $ 68 $ (24) As of September 30, 2024 Counterparty Currency to be sold Currency to be purchased Settlement Date Unrealized appreciation Unrealized depreciation Macquarie Bank Limited £ 1,380 GBP $ 1,697 USD 10/14/2025 $ — $ (135) Macquarie Bank Limited € 1,600 EUR $ 1,753 USD 10/14/2025 — (50) $ — $ (185)</t>
        </is>
      </c>
    </row>
    <row r="5">
      <c r="A5" s="4" t="inlineStr">
        <is>
          <t>Schedule of Forward Currency Contract, Fair Value</t>
        </is>
      </c>
      <c r="B5" s="4" t="inlineStr">
        <is>
          <t>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December 31, 2024 and September 30, 2024. As of December 31,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68 $ (24) $ 44 $ — $ 44 As of September 30,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 $ (185) $ (185) $ 185 $ — (1) The actual collateral pledged could be more than the amount shown due to over collateralization. (2)</t>
        </is>
      </c>
    </row>
    <row r="6">
      <c r="A6" s="4" t="inlineStr">
        <is>
          <t>Schedule of Impact of Derivative Transactions</t>
        </is>
      </c>
      <c r="B6" s="4" t="inlineStr">
        <is>
          <t xml:space="preserve">The impact of derivative transactions for the three months ended December 31, 2024 and 2023 on the Consolidated Statements of Operations, including realized and unrealized gains (losses) is summarized in the table below: Realized gain (loss) on forward currency contracts recognized in income Risk exposure category Three months ended December 31, 2024 2023 Foreign exchange $ — $ (211) Change in unrealized appreciation (depreciation) on forward currency contracts recognized in income Risk exposure category Three months ended December 31, 2024 2023 Foreign exchange $ 229 $ 67 </t>
        </is>
      </c>
    </row>
    <row r="7">
      <c r="A7" s="4" t="inlineStr">
        <is>
          <t>Schedule of Average Outstanding Daily Volume for Forward Currency Contract</t>
        </is>
      </c>
      <c r="B7" s="4" t="inlineStr">
        <is>
          <t xml:space="preserve">The following table is a summary of the average outstanding daily volume for forward currency contracts for the three months ended December 31, 2024 and 2023: Average U.S. Dollar notional outstanding Three months ended December 31, 2024 2023 Forward currency contracts $ 3,450 $ 3,4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3 Months Ended</t>
        </is>
      </c>
      <c r="C1" s="2" t="inlineStr">
        <is>
          <t>12 Months Ended</t>
        </is>
      </c>
    </row>
    <row r="2">
      <c r="B2" s="2" t="inlineStr">
        <is>
          <t>Dec. 31, 2024</t>
        </is>
      </c>
      <c r="C2" s="2" t="inlineStr">
        <is>
          <t>Sep. 30, 2024</t>
        </is>
      </c>
    </row>
    <row r="3">
      <c r="A3" s="3" t="inlineStr">
        <is>
          <t>Statement of Financial Position [Abstract]</t>
        </is>
      </c>
      <c r="B3" s="4" t="inlineStr">
        <is>
          <t xml:space="preserve"> </t>
        </is>
      </c>
      <c r="C3" s="4" t="inlineStr">
        <is>
          <t xml:space="preserve"> </t>
        </is>
      </c>
    </row>
    <row r="4">
      <c r="A4" s="4" t="inlineStr">
        <is>
          <t>Amortized cost</t>
        </is>
      </c>
      <c r="B4" s="6" t="n">
        <v>322776</v>
      </c>
      <c r="C4" s="6" t="n">
        <v>291793</v>
      </c>
    </row>
    <row r="5">
      <c r="A5" s="4" t="inlineStr">
        <is>
          <t>Foreign currencies, cost</t>
        </is>
      </c>
      <c r="B5" s="6" t="n">
        <v>49</v>
      </c>
      <c r="C5" s="6" t="n">
        <v>17</v>
      </c>
    </row>
    <row r="6">
      <c r="A6" s="4" t="inlineStr">
        <is>
          <t>Preferred stock, par value (in dollars per share)</t>
        </is>
      </c>
      <c r="B6" s="9" t="n">
        <v>0.001</v>
      </c>
      <c r="C6" s="9" t="n">
        <v>0.001</v>
      </c>
    </row>
    <row r="7">
      <c r="A7" s="4" t="inlineStr">
        <is>
          <t>Preferred stock, shares authorized (in shares)</t>
        </is>
      </c>
      <c r="B7" s="7" t="n">
        <v>1000000</v>
      </c>
      <c r="C7" s="7" t="n">
        <v>1000000</v>
      </c>
    </row>
    <row r="8">
      <c r="A8" s="4" t="inlineStr">
        <is>
          <t>Preferred stock, shares issued (in shares)</t>
        </is>
      </c>
      <c r="B8" s="7" t="n">
        <v>0</v>
      </c>
      <c r="C8" s="7" t="n">
        <v>0</v>
      </c>
    </row>
    <row r="9">
      <c r="A9" s="4" t="inlineStr">
        <is>
          <t>Preferred stock, shares outstanding (in shares)</t>
        </is>
      </c>
      <c r="B9" s="7" t="n">
        <v>0</v>
      </c>
      <c r="C9" s="7" t="n">
        <v>0</v>
      </c>
    </row>
    <row r="10">
      <c r="A10" s="4" t="inlineStr">
        <is>
          <t>Common stock, par value (in dollars per share)</t>
        </is>
      </c>
      <c r="B10" s="9" t="n">
        <v>0.001</v>
      </c>
      <c r="C10" s="9" t="n">
        <v>0.001</v>
      </c>
    </row>
    <row r="11">
      <c r="A11" s="4" t="inlineStr">
        <is>
          <t>Common stock, shares authorized (in shares)</t>
        </is>
      </c>
      <c r="B11" s="7" t="n">
        <v>200000000</v>
      </c>
      <c r="C11" s="7" t="n">
        <v>200000000</v>
      </c>
    </row>
    <row r="12">
      <c r="A12" s="4" t="inlineStr">
        <is>
          <t>Common stock, shares issued (in shares)</t>
        </is>
      </c>
      <c r="B12" s="8" t="n">
        <v>22683023.94</v>
      </c>
      <c r="C12" s="5" t="n">
        <v>20412978.874</v>
      </c>
    </row>
    <row r="13">
      <c r="A13" s="4" t="inlineStr">
        <is>
          <t>Common stock, shares outstanding (in shares)</t>
        </is>
      </c>
      <c r="B13" s="8" t="n">
        <v>22683023.94</v>
      </c>
      <c r="C13" s="5" t="n">
        <v>20412978.87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Fair Value Measurements of Investments</t>
        </is>
      </c>
      <c r="B4" s="4" t="inlineStr">
        <is>
          <t>The following tables present fair value measurements of the Company’s investments and indicate the fair value hierarchy of the valuation techniques utilized to determine such fair value as of December 31, 2024 and September 30, 2024: As of December 31, 2024 Fair Value Measurements Using Description Level 1 Level 2 Level 3 Total Assets, at fair value: Debt investments (1) $ — $ — $ 321,755 $ 321,755 Equity investments (1) — — 5,489 5,489 Money market funds (1)(2) 11,153 — — 11,153 Forward currency contracts — 68 — 68 Total assets, at fair value: $ 11,153 $ 68 $ 327,244 $ 338,465 Liabilities, at fair value: Forward currency contracts $ — $ 24 $ — $ 24 Total liabilities, at fair value: $ — $ 24 $ — $ 24 As of September 30, 2024 Fair Value Measurements Using Description Level 1 Level 2 Level 3 Total Assets, at fair value: Debt investments (1) $ — $ — $ 291,377 $ 291,377 Equity investments (1) — — 4,448 4,448 Money market funds (1)(2) 10,214 — — $ 10,214 Total assets, at fair value: $ 10,214 $ — $ 295,825 $ 306,039 Liabilities, at fair value: Forward currency contracts $ — $ 185 $ — $ 185 Total liabilities, at fair value: $ — $ 185 $ — $ 185 (1) Refer to the Consolidated Schedules of Investments for further details. (2) Included in cash and cash equivalents on the Consolidated Statements of Financial Condition.</t>
        </is>
      </c>
    </row>
    <row r="5">
      <c r="A5" s="4" t="inlineStr">
        <is>
          <t>Schedule of Changes in Investments Measured at Fair Value Using Level 3 Inputs</t>
        </is>
      </c>
      <c r="B5" s="4" t="inlineStr">
        <is>
          <t xml:space="preserve">The following tables present the changes in investments measured at fair value using Level 3 inputs for the three months ended December 31, 2024 and 2023: For the three months ended December 31, 2024 Debt Equity Total Fair value, beginning of period $ 291,377 $ 4,448 $ 295,825 Net change in unrealized appreciation (depreciation) on investments 416 269 685 Net translation of investments in foreign currencies (250) — (250) Fundings of (proceeds from) revolving loans, net 364 — 364 Fundings of investments 31,474 750 32,224 PIK interest and non-cash dividends 461 22 483 Proceeds from principal payments and sales of portfolio investments (2,295) — (2,295) Accretion of discounts and amortization of premiums 208 — 208 Fair value, end of period $ 321,755 $ 5,489 $ 327,244 For the three months ended December 31, 2023 Debt Equity Total Fair value, beginning of period $ 107,731 $ 2,174 $ 109,905 Net change in unrealized appreciation (depreciation) on investments 124 98 222 Net translation of investments in foreign currencies 145 — 145 Realized gain (loss) on investments — (3) (3) Fundings of (proceeds from) revolving loans, net 64 — 64 Fundings of investments 65,412 84 65,496 PIK interest and non-cash dividends 330 14 344 Proceeds from principal payments and sales of portfolio investments (184) — (184) Accretion of discounts and amortization of premiums 109 — 109 Fair value, end of period $ 173,731 $ 2,367 $ 176,097 </t>
        </is>
      </c>
    </row>
    <row r="6">
      <c r="A6" s="4" t="inlineStr">
        <is>
          <t>Schedule of Quantitative Information About the Significant Unobservable Inputs</t>
        </is>
      </c>
      <c r="B6" s="4" t="inlineStr">
        <is>
          <t>The following tables present quantitative information about the significant unobservable inputs of the Company’s Level 3 investments as of December 31, 2024 and September 30, 2024: Quantitative Information about Level 3 Fair Value Measurements Fair value as of December 31, 2024 Valuation Techniques Unobservable Input Range (Weighted Average) (1) Assets, at fair value: Senior secured loans $ 13,341 Yield analysis Market interest rate 8.3% - 9.5% (8.9%) Market comparable companies EBITDA multiples 6.5x - 20.0x (10.3x) One stop loans (2) $ 299,905 Yield analysis Market interest rate 3.8% - 20.0% (9.3%) Market comparable companies EBITDA multiples 8.0x - 38.0x (16.6x) Market comparable companies Revenue multiples 2.5x - 16.5x (10.8x) 7,210 Broker/ Dealer bids or quotes Broker/ Dealer bids or quotes N/A Subordinated debt and second lien loans $ 1,299 Yield analysis Market interest rate 12.3% - 15.0% (12.6%) Market comparable companies EBITDA multiples 9.5x - 24.0x (11.2x) Equity (3) $ 5,489 Market comparable companies EBITDA multiples 9.0x - 23.0x (16.5x) Revenue multiples 2.5x - 16.5x (13.5x) (1) Unobservable inputs were weighted by the relative fair value of the instruments. (2) The Company valued $252,532 and $47,373 of one stop loans using EBITDA and revenue multiples, respectively. All one stop loans were also valued using the market rate approach. (3) The Company valued $4,445 and $1,044 of equity investments using EBITDA and revenue multiples, respectively. Quantitative Information about Level 3 Fair Value Measurements Fair value as of September 30, 2024 Valuation Techniques Unobservable Input Range (Weighted Average) (1) Assets, at fair value: Senior secured loans $ 11,734 Yield analysis Market interest rate 8.5% - 9.5% (9.0%) Market comparable companies EBITDA multiples 6.5x - 16x (9.2x) One stop loans (2) $ 271,181 Yield analysis Market interest rate 6.3% - 21.0% (9.4%) Market comparable companies EBITDA multiples 8.0x - 38.0x (16.4x) Market comparable companies Revenue multiples 2.8x - 16.5x (10.5x) 7,228 Broker/ Dealer bids or quotes Broker/ Dealer bids or quotes N/A Subordinated debt and second lien loans $ 1,234 Yield analysis Market interest rate 12.3% - 15.0% (12.6%) Market comparable companies EBITDA multiples 9.5x - 24.0x (11.3x) Equity (3) $ 4,448 Market comparable companies EBITDA multiples 9.0x - 23.0x (16.91x) Revenue multiples 2.8x - 16.5x (14.86x) (1) Unobservable inputs were weighted by the relative fair value of the instruments. (2) The Company valued $226,350 and $44,831 of one stop loans using EBITDA and revenue multiples, respectively. All one stop loans were also valued using the market rate approach. (3) The Company valued $3,694 and $754 of equity investments using EBITDA and revenue multiple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inancial highlights for the Company are as follows: Three months ended December 31, Per share data: (1) 2024 2023 Net asset value at beginning of period $ 15.00 $ 15.00 Distributions declared: (2) From net investment income - after tax (0.35) (0.35) Net investment income - after tax 0.32 0.34 Net realized gain (loss) on investment transactions (0.00) ^ (0.02) Net change in unrealized appreciation (depreciation) on investment transactions (3) 0.03 0.03 Net asset value at end of period $ 15.00 $ 15.00 Total return based on net asset value per share (4) 2.35 % 2.35 % Number of common shares outstanding 22,683,023.940 13,486,861.608 Three months ended December 31, Listed below are supplemental data and ratios to the financial highlights: 2024 2023 Ratio of net investment income - after tax to average net assets * 8.50 % 9.15 % Ratio of total expenses to average net assets *(5) 1.68 % 1.86 % Ratio of management fee waiver to average net assets * (0.33) % (0.59) % Ratio of incentive fees to average net assets (5) 0.26 % 0.27 % Ratio of excise tax to average net assets (5) — % 0.01 % Ratio of net expenses to average net assets *(5) 1.35 % 1.27 % Ratio of total expenses (without incentive fees) to average net assets *(5) 1.42 % 0.99 % Total return based on average net asset value (6) 2.35 % 2.44 % Total return based on average net asset value - annualized *(6) 9.32 % 9.69 % Net assets at end of period $ 340,245 $ 202,302 Average debt outstanding $ — $ — Average debt outstanding per share $ — $ — Portfolio Turnover * 2.94 % 0.51 % Asset coverage ratio (7) N/A N/A Asset coverage ratio per unit (8) N/A N/A Average market value per unit (9) : Adviser Revolver N/A N/A * Annualized for periods less than one year, unless otherwise noted. ^ Represents an amount less than $0.01.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and excise tax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The ratio is not applicable as there was no debt outstanding as of December 31, 2024 and December 31, 2023.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The ratio is not applicable as there was no debt outstanding as of December 31, 2024 and December 31, 2023. (9) Not applicable as the Adviser Revolver is not registered for public tra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Computation of Net Increase in Net Assets Per Share Resulting from Operations</t>
        </is>
      </c>
      <c r="B4" s="4" t="inlineStr">
        <is>
          <t xml:space="preserve">The following information sets forth the computation of the net increase in net assets per share resulting from operations for the three months ended December 31, 2024 and 2023: Three months ended December 31, 2024 2023 Earnings available to stockholders $ 7,477 $ 4,024 Basic and diluted weighted average shares outstanding 21,301,257 11,049,598 Basic and diluted earnings per share $ 0.35 $ 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s and Distributions (Tables)</t>
        </is>
      </c>
      <c r="B1" s="2" t="inlineStr">
        <is>
          <t>3 Months Ended</t>
        </is>
      </c>
    </row>
    <row r="2">
      <c r="B2" s="2" t="inlineStr">
        <is>
          <t>Dec. 31, 2024</t>
        </is>
      </c>
    </row>
    <row r="3">
      <c r="A3" s="3" t="inlineStr">
        <is>
          <t>Share-Based Payment Arrangement [Abstract]</t>
        </is>
      </c>
      <c r="B3" s="4" t="inlineStr">
        <is>
          <t xml:space="preserve"> </t>
        </is>
      </c>
    </row>
    <row r="4">
      <c r="A4" s="4" t="inlineStr">
        <is>
          <t>Schedule of Dividend Declarations and Distributions</t>
        </is>
      </c>
      <c r="B4" s="4" t="inlineStr">
        <is>
          <t xml:space="preserve">The following table summarizes the Company’s dividend declarations and distributions with a record date during the three months ended December 31, 2024 and 2023: Date Declared Record Date Payment Date Shares Outstanding Amount Per Share Total Dividends Declared For the three months ended December 31, 2024 08/02/2024 10/15/2024 12/18/2024 20,412,978.870 $ 0.1073 $ 2,191 11/14/2024 11/15/2024 01/08/2025 21,548,001.407 0.1139 2,454 11/14/2024 12/13/2024 02/18/2025 21,548,001.407 0.1314 2,832 Total dividends declared for the three months ended December 31, 2024 $ 7,477 For the three months ended December 31, 2023 08/03/2023 10/20/2023 12/28/2023 9,237,273.609 $ 0.1143 $ 1,056 11/17/2023 11/20/2023 12/28/2023 11,487,055.609 0.1247 1,432 11/17/2023 12/15/2023 02/21/2024 13,486,861.608 0.1139 1,536 Total dividends declared for the three months ended December 31, 2023 $ 4,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3 Months Ended</t>
        </is>
      </c>
    </row>
    <row r="2">
      <c r="B2" s="2" t="inlineStr">
        <is>
          <t>Dec. 31, 2024</t>
        </is>
      </c>
    </row>
    <row r="3">
      <c r="A3" s="3" t="inlineStr">
        <is>
          <t>Subsequent Events [Abstract]</t>
        </is>
      </c>
      <c r="B3" s="4" t="inlineStr">
        <is>
          <t xml:space="preserve"> </t>
        </is>
      </c>
    </row>
    <row r="4">
      <c r="A4" s="4" t="inlineStr">
        <is>
          <t>Schedule of Estimated Shares and Proceeds</t>
        </is>
      </c>
      <c r="B4" s="4" t="inlineStr">
        <is>
          <t xml:space="preserve">The estimated shares and proceeds are summarized in the table below: Date Shares Issued NAV ($) per share Proceeds Issuance of Shares 02/14/2025 1,420,519.666 $ 15.00 $ 21,308 </t>
        </is>
      </c>
    </row>
    <row r="5">
      <c r="A5" s="4" t="inlineStr">
        <is>
          <t>Schedule of Declared Distributions to Holders</t>
        </is>
      </c>
      <c r="B5" s="4" t="inlineStr">
        <is>
          <t>On November 14, 2024 and February 3, 2025, the Company’s board of directors declared distributions to holders of record as set forth in the table below: Record Date Payment Date Amount Per Share January 17, 2025 March 18, 2025 In an amount (if positive) such that the net asset value of the Company as of January 31, 2025 on a pro forma basis after giving effect to the net increase in net assets resulting from operations earned by the Company (if positive) as determined in accordance with GAAP for the period January 1, 2025 through January 31, 2025 and the payment of this distribution is $15.00 per share. February 26, 2025 May 21, 2025 In an amount (if positive) such that the net asset value of the Company as of February 28, 2025 on a pro forma basis after giving effect to the net increase in net assets resulting from operations earned by the Company (if positive) as determined in accordance with GAAP for the period February 1, 2025 through February 28, 2025 and the payment of this distribution is $15.00 per share. March 17, 2025 May 21, 2025 In an amount (if positive) such that the net asset value of the Company as of March 31, 2025 on a pro forma basis after giving effect to the net increase in net assets resulting from operations earned by the Company (if positive) as determined in accordance with GAAP for the period March 1, 2025 through March 31, 2025 and the payment of this distribution is $15.00 per share. April 18, 2025 June 17, 2025 In an amount (if positive) such that the net asset value of the Company as of April 30, 2025 on a pro forma basis after giving effect to the net increase in net assets resulting from operations earned by the Company (if positive) as determined in accordance with GAAP for the period April 1, 2025 through April 30, 2025 and the payment of this distribution is $15.00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Recent Accounting Updates (Details) - USD ($)</t>
        </is>
      </c>
      <c r="B1" s="2" t="inlineStr">
        <is>
          <t>3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mortization of deferred loan origination fees, net</t>
        </is>
      </c>
      <c r="B4" s="6" t="n">
        <v>361000</v>
      </c>
      <c r="C4" s="6" t="n">
        <v>1188000</v>
      </c>
    </row>
    <row r="5">
      <c r="A5" s="4" t="inlineStr">
        <is>
          <t>Interest income, operating, accretion of discounts and amortization of premiums</t>
        </is>
      </c>
      <c r="B5" s="7" t="n">
        <v>208000</v>
      </c>
      <c r="C5" s="7" t="n">
        <v>109000</v>
      </c>
    </row>
    <row r="6">
      <c r="A6" s="4" t="inlineStr">
        <is>
          <t>Payment-in-kind interest income</t>
        </is>
      </c>
      <c r="B6" s="7" t="n">
        <v>461000</v>
      </c>
      <c r="C6" s="7" t="n">
        <v>377000</v>
      </c>
    </row>
    <row r="7">
      <c r="A7" s="4" t="inlineStr">
        <is>
          <t>Payment-in-kind interest capitalized</t>
        </is>
      </c>
      <c r="B7" s="7" t="n">
        <v>461000</v>
      </c>
      <c r="C7" s="7" t="n">
        <v>330000</v>
      </c>
    </row>
    <row r="8">
      <c r="A8" s="4" t="inlineStr">
        <is>
          <t>Premium prepayment fees</t>
        </is>
      </c>
      <c r="B8" s="7" t="n">
        <v>0</v>
      </c>
      <c r="C8" s="7" t="n">
        <v>0</v>
      </c>
    </row>
    <row r="9">
      <c r="A9" s="4" t="inlineStr">
        <is>
          <t>Interest and fee income</t>
        </is>
      </c>
      <c r="B9" s="7" t="n">
        <v>8398000</v>
      </c>
      <c r="C9" s="7" t="n">
        <v>2827000</v>
      </c>
    </row>
    <row r="10">
      <c r="A10" s="4" t="inlineStr">
        <is>
          <t>Capitalized PIK</t>
        </is>
      </c>
      <c r="B10" s="7" t="n">
        <v>22000</v>
      </c>
      <c r="C10" s="7" t="n">
        <v>14000</v>
      </c>
    </row>
    <row r="11">
      <c r="A11" s="4" t="inlineStr">
        <is>
          <t>Non-cash dividends</t>
        </is>
      </c>
      <c r="B11" s="7" t="n">
        <v>22000</v>
      </c>
      <c r="C11" s="7" t="n">
        <v>14000</v>
      </c>
    </row>
    <row r="12">
      <c r="A12" s="4" t="inlineStr">
        <is>
          <t>Proceeds from dividends received</t>
        </is>
      </c>
      <c r="B12" s="7" t="n">
        <v>0</v>
      </c>
      <c r="C12" s="7" t="n">
        <v>0</v>
      </c>
    </row>
    <row r="13">
      <c r="A13" s="4" t="inlineStr">
        <is>
          <t>Dividend income received in cash</t>
        </is>
      </c>
      <c r="B13" s="7" t="n">
        <v>28000</v>
      </c>
      <c r="C13" s="7" t="n">
        <v>0</v>
      </c>
    </row>
    <row r="14">
      <c r="A14" s="4" t="inlineStr">
        <is>
          <t>Return of capital</t>
        </is>
      </c>
      <c r="B14" s="7" t="n">
        <v>41000</v>
      </c>
      <c r="C14" s="7" t="n">
        <v>0</v>
      </c>
    </row>
    <row r="15">
      <c r="A15" s="4" t="inlineStr">
        <is>
          <t>Excise tax expense (reduction), net</t>
        </is>
      </c>
      <c r="B15" s="6" t="n">
        <v>0</v>
      </c>
      <c r="C15" s="7" t="n">
        <v>20000</v>
      </c>
    </row>
    <row r="16">
      <c r="A16" s="4" t="inlineStr">
        <is>
          <t>Deferred offering cost, amortization duration (in years)</t>
        </is>
      </c>
      <c r="B16" s="4" t="inlineStr">
        <is>
          <t>3 years</t>
        </is>
      </c>
      <c r="C16" s="4" t="inlineStr">
        <is>
          <t xml:space="preserve"> </t>
        </is>
      </c>
    </row>
    <row r="17">
      <c r="A17" s="4" t="inlineStr">
        <is>
          <t>Amortization of deferred offering costs</t>
        </is>
      </c>
      <c r="B17" s="6" t="n">
        <v>30000</v>
      </c>
      <c r="C17" s="6" t="n">
        <v>3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40" customWidth="1" min="2" max="2"/>
    <col width="40" customWidth="1" min="3" max="3"/>
  </cols>
  <sheetData>
    <row r="1">
      <c r="A1" s="1" t="inlineStr">
        <is>
          <t>Stockholders' Equity - Narrative (Details) $ / shares in Units, $ in Thousands</t>
        </is>
      </c>
      <c r="B1" s="2" t="inlineStr">
        <is>
          <t>Dec. 31, 2024 USD ($) $ / shares shares</t>
        </is>
      </c>
      <c r="C1" s="2" t="inlineStr">
        <is>
          <t>Sep. 30, 2024 USD ($) $ / shares shares</t>
        </is>
      </c>
    </row>
    <row r="2">
      <c r="A2" s="3" t="inlineStr">
        <is>
          <t>Equity [Abstract]</t>
        </is>
      </c>
      <c r="B2" s="4" t="inlineStr">
        <is>
          <t xml:space="preserve"> </t>
        </is>
      </c>
      <c r="C2" s="4" t="inlineStr">
        <is>
          <t xml:space="preserve"> </t>
        </is>
      </c>
    </row>
    <row r="3">
      <c r="A3" s="4" t="inlineStr">
        <is>
          <t>Preferred stock, shares authorized (in shares) | shares</t>
        </is>
      </c>
      <c r="B3" s="7" t="n">
        <v>1000000</v>
      </c>
      <c r="C3" s="7" t="n">
        <v>1000000</v>
      </c>
    </row>
    <row r="4">
      <c r="A4" s="4" t="inlineStr">
        <is>
          <t>Preferred stock, par value (in dollars per share) | $ / shares</t>
        </is>
      </c>
      <c r="B4" s="9" t="n">
        <v>0.001</v>
      </c>
      <c r="C4" s="9" t="n">
        <v>0.001</v>
      </c>
    </row>
    <row r="5">
      <c r="A5" s="4" t="inlineStr">
        <is>
          <t>Common stock, shares authorized (in shares) | shares</t>
        </is>
      </c>
      <c r="B5" s="7" t="n">
        <v>200000000</v>
      </c>
      <c r="C5" s="7" t="n">
        <v>200000000</v>
      </c>
    </row>
    <row r="6">
      <c r="A6" s="4" t="inlineStr">
        <is>
          <t>Common stock, par value (in dollars per share) | $ / shares</t>
        </is>
      </c>
      <c r="B6" s="9" t="n">
        <v>0.001</v>
      </c>
      <c r="C6" s="9" t="n">
        <v>0.001</v>
      </c>
    </row>
    <row r="7">
      <c r="A7" s="4" t="inlineStr">
        <is>
          <t>Minimum notice period (in days)</t>
        </is>
      </c>
      <c r="B7" s="4" t="inlineStr">
        <is>
          <t>10 days</t>
        </is>
      </c>
      <c r="C7" s="4" t="inlineStr">
        <is>
          <t xml:space="preserve"> </t>
        </is>
      </c>
    </row>
    <row r="8">
      <c r="A8" s="4" t="inlineStr">
        <is>
          <t>Total contributed capital to total capital subscription, ratio (as a percent)</t>
        </is>
      </c>
      <c r="B8" s="5" t="n">
        <v>0.898</v>
      </c>
      <c r="C8" s="5" t="n">
        <v>0.8080000000000001</v>
      </c>
    </row>
    <row r="9">
      <c r="A9" s="4" t="inlineStr">
        <is>
          <t>Uncalled capital commitment, amount | $</t>
        </is>
      </c>
      <c r="B9" s="6" t="n">
        <v>38492</v>
      </c>
      <c r="C9" s="6" t="n">
        <v>725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ubscription and Contribution (Details) - USD ($) $ in Thousands</t>
        </is>
      </c>
      <c r="B1" s="2" t="inlineStr">
        <is>
          <t>Dec. 31, 2024</t>
        </is>
      </c>
      <c r="C1" s="2" t="inlineStr">
        <is>
          <t>Sep. 30, 2024</t>
        </is>
      </c>
    </row>
    <row r="2">
      <c r="A2" s="3" t="inlineStr">
        <is>
          <t>Equity [Abstract]</t>
        </is>
      </c>
      <c r="B2" s="4" t="inlineStr">
        <is>
          <t xml:space="preserve"> </t>
        </is>
      </c>
      <c r="C2" s="4" t="inlineStr">
        <is>
          <t xml:space="preserve"> </t>
        </is>
      </c>
    </row>
    <row r="3">
      <c r="A3" s="4" t="inlineStr">
        <is>
          <t>Subscriptions</t>
        </is>
      </c>
      <c r="B3" s="6" t="n">
        <v>378341</v>
      </c>
      <c r="C3" s="6" t="n">
        <v>378341</v>
      </c>
    </row>
    <row r="4">
      <c r="A4" s="4" t="inlineStr">
        <is>
          <t>Contributions</t>
        </is>
      </c>
      <c r="B4" s="6" t="n">
        <v>339849</v>
      </c>
      <c r="C4" s="6" t="n">
        <v>3057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holders’ Equity - Schedule of Shares of GDLCU Common Stock Issued (Details) - USD ($) $ / shares in Units, $ in Thousands</t>
        </is>
      </c>
      <c r="G1" s="2" t="inlineStr">
        <is>
          <t>3 Months Ended</t>
        </is>
      </c>
    </row>
    <row r="2">
      <c r="B2" s="2" t="inlineStr">
        <is>
          <t>Dec. 17, 2024</t>
        </is>
      </c>
      <c r="C2" s="2" t="inlineStr">
        <is>
          <t>Nov. 05, 2024</t>
        </is>
      </c>
      <c r="D2" s="2" t="inlineStr">
        <is>
          <t>Dec. 15, 2023</t>
        </is>
      </c>
      <c r="E2" s="2" t="inlineStr">
        <is>
          <t>Nov. 10, 2023</t>
        </is>
      </c>
      <c r="F2" s="2" t="inlineStr">
        <is>
          <t>Oct. 27, 2023</t>
        </is>
      </c>
      <c r="G2" s="2" t="inlineStr">
        <is>
          <t>Dec. 31, 2024</t>
        </is>
      </c>
      <c r="H2" s="2" t="inlineStr">
        <is>
          <t>Dec. 31, 2023</t>
        </is>
      </c>
      <c r="I2" s="2" t="inlineStr">
        <is>
          <t>Sep. 30, 2024</t>
        </is>
      </c>
      <c r="J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capital drawdowns (in shares)</t>
        </is>
      </c>
      <c r="B4" s="5" t="n">
        <v>1135022.533</v>
      </c>
      <c r="C4" s="5" t="n">
        <v>1135022.533</v>
      </c>
      <c r="D4" s="5" t="n">
        <v>1999805.999</v>
      </c>
      <c r="E4" s="7" t="n">
        <v>1124891</v>
      </c>
      <c r="F4" s="7" t="n">
        <v>1124891</v>
      </c>
      <c r="G4" s="5" t="n">
        <v>2270045.066</v>
      </c>
      <c r="H4" s="5" t="n">
        <v>4249587.999</v>
      </c>
      <c r="I4" s="4" t="inlineStr">
        <is>
          <t xml:space="preserve"> </t>
        </is>
      </c>
      <c r="J4" s="4" t="inlineStr">
        <is>
          <t xml:space="preserve"> </t>
        </is>
      </c>
    </row>
    <row r="5">
      <c r="A5" s="4" t="inlineStr">
        <is>
          <t>NAV per share (in dollars per share)</t>
        </is>
      </c>
      <c r="B5" s="6" t="n">
        <v>15</v>
      </c>
      <c r="C5" s="6" t="n">
        <v>15</v>
      </c>
      <c r="D5" s="6" t="n">
        <v>15</v>
      </c>
      <c r="E5" s="6" t="n">
        <v>15</v>
      </c>
      <c r="F5" s="6" t="n">
        <v>15</v>
      </c>
      <c r="G5" s="6" t="n">
        <v>15</v>
      </c>
      <c r="H5" s="6" t="n">
        <v>15</v>
      </c>
      <c r="I5" s="6" t="n">
        <v>15</v>
      </c>
      <c r="J5" s="6" t="n">
        <v>15</v>
      </c>
    </row>
    <row r="6">
      <c r="A6" s="4" t="inlineStr">
        <is>
          <t>Proceeds</t>
        </is>
      </c>
      <c r="B6" s="6" t="n">
        <v>17025</v>
      </c>
      <c r="C6" s="6" t="n">
        <v>17026</v>
      </c>
      <c r="D6" s="6" t="n">
        <v>29997</v>
      </c>
      <c r="E6" s="6" t="n">
        <v>16873</v>
      </c>
      <c r="F6" s="6" t="n">
        <v>16873</v>
      </c>
      <c r="G6" s="6" t="n">
        <v>34051</v>
      </c>
      <c r="H6" s="6" t="n">
        <v>63743</v>
      </c>
      <c r="I6" s="4" t="inlineStr">
        <is>
          <t xml:space="preserve"> </t>
        </is>
      </c>
      <c r="J6"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9" customWidth="1" min="2" max="2"/>
    <col width="39" customWidth="1" min="3" max="3"/>
    <col width="22" customWidth="1" min="4" max="4"/>
    <col width="16" customWidth="1" min="5" max="5"/>
    <col width="29" customWidth="1" min="6" max="6"/>
    <col width="14" customWidth="1" min="7" max="7"/>
    <col width="14" customWidth="1" min="8" max="8"/>
    <col width="39" customWidth="1" min="9" max="9"/>
    <col width="28" customWidth="1" min="10" max="10"/>
  </cols>
  <sheetData>
    <row r="1">
      <c r="A1" s="1" t="inlineStr">
        <is>
          <t>Related Party Transactions (Details)</t>
        </is>
      </c>
      <c r="C1" s="2" t="inlineStr">
        <is>
          <t>3 Months Ended</t>
        </is>
      </c>
      <c r="E1" s="2" t="inlineStr">
        <is>
          <t>12 Months Ended</t>
        </is>
      </c>
      <c r="I1" s="2" t="inlineStr">
        <is>
          <t>40 Months Ended</t>
        </is>
      </c>
    </row>
    <row r="2">
      <c r="B2" s="2" t="inlineStr">
        <is>
          <t>Apr. 01, 2022 USD ($) shares</t>
        </is>
      </c>
      <c r="C2" s="2" t="inlineStr">
        <is>
          <t>Dec. 31, 2024 USD ($) component shares</t>
        </is>
      </c>
      <c r="D2" s="2" t="inlineStr">
        <is>
          <t>Dec. 31, 2023 USD ($)</t>
        </is>
      </c>
      <c r="E2" s="2" t="inlineStr">
        <is>
          <t>Mar. 31, 2025</t>
        </is>
      </c>
      <c r="F2" s="2" t="inlineStr">
        <is>
          <t>Sep. 30, 2024 USD ($) shares</t>
        </is>
      </c>
      <c r="G2" s="2" t="inlineStr">
        <is>
          <t>Mar. 31, 2024</t>
        </is>
      </c>
      <c r="H2" s="2" t="inlineStr">
        <is>
          <t>Mar. 31, 2023</t>
        </is>
      </c>
      <c r="I2" s="2" t="inlineStr">
        <is>
          <t>Dec. 31, 2024 USD ($) component shares</t>
        </is>
      </c>
      <c r="J2" s="2" t="inlineStr">
        <is>
          <t>May 21, 2024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company, management and service fees, base rate waiver, percentage of base management fee payable</t>
        </is>
      </c>
      <c r="B4" s="4" t="inlineStr">
        <is>
          <t xml:space="preserve"> </t>
        </is>
      </c>
      <c r="C4" s="11" t="n">
        <v>0.0033</v>
      </c>
      <c r="D4" s="11" t="n">
        <v>0.005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se management fee</t>
        </is>
      </c>
      <c r="B5" s="4" t="inlineStr">
        <is>
          <t xml:space="preserve"> </t>
        </is>
      </c>
      <c r="C5" s="6" t="n">
        <v>785000</v>
      </c>
      <c r="D5" s="6" t="n">
        <v>36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se management fee waived</t>
        </is>
      </c>
      <c r="B6" s="4" t="inlineStr">
        <is>
          <t xml:space="preserve"> </t>
        </is>
      </c>
      <c r="C6" s="7" t="n">
        <v>261000</v>
      </c>
      <c r="D6" s="7" t="n">
        <v>24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entive fee</t>
        </is>
      </c>
      <c r="B7" s="4" t="inlineStr">
        <is>
          <t xml:space="preserve"> </t>
        </is>
      </c>
      <c r="C7" s="7" t="n">
        <v>831000</v>
      </c>
      <c r="D7" s="7" t="n">
        <v>44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nagement and incentive fees payable</t>
        </is>
      </c>
      <c r="B8" s="4" t="inlineStr">
        <is>
          <t xml:space="preserve"> </t>
        </is>
      </c>
      <c r="C8" s="7" t="n">
        <v>1719000</v>
      </c>
      <c r="D8" s="4" t="inlineStr">
        <is>
          <t xml:space="preserve"> </t>
        </is>
      </c>
      <c r="E8" s="4" t="inlineStr">
        <is>
          <t xml:space="preserve"> </t>
        </is>
      </c>
      <c r="F8" s="6" t="n">
        <v>1669000</v>
      </c>
      <c r="G8" s="4" t="inlineStr">
        <is>
          <t xml:space="preserve"> </t>
        </is>
      </c>
      <c r="H8" s="4" t="inlineStr">
        <is>
          <t xml:space="preserve"> </t>
        </is>
      </c>
      <c r="I8" s="6" t="n">
        <v>1719000</v>
      </c>
      <c r="J8" s="4" t="inlineStr">
        <is>
          <t xml:space="preserve"> </t>
        </is>
      </c>
    </row>
    <row r="9">
      <c r="A9" s="4" t="inlineStr">
        <is>
          <t>Subscriptions</t>
        </is>
      </c>
      <c r="B9" s="4" t="inlineStr">
        <is>
          <t xml:space="preserve"> </t>
        </is>
      </c>
      <c r="C9" s="6" t="n">
        <v>378341000</v>
      </c>
      <c r="D9" s="4" t="inlineStr">
        <is>
          <t xml:space="preserve"> </t>
        </is>
      </c>
      <c r="E9" s="4" t="inlineStr">
        <is>
          <t xml:space="preserve"> </t>
        </is>
      </c>
      <c r="F9" s="6" t="n">
        <v>378341000</v>
      </c>
      <c r="G9" s="4" t="inlineStr">
        <is>
          <t xml:space="preserve"> </t>
        </is>
      </c>
      <c r="H9" s="4" t="inlineStr">
        <is>
          <t xml:space="preserve"> </t>
        </is>
      </c>
      <c r="I9" s="6" t="n">
        <v>378341000</v>
      </c>
      <c r="J9" s="4" t="inlineStr">
        <is>
          <t xml:space="preserve"> </t>
        </is>
      </c>
    </row>
    <row r="10">
      <c r="A10" s="4" t="inlineStr">
        <is>
          <t>Common stock, shares issued (in shares) | shares</t>
        </is>
      </c>
      <c r="B10" s="4" t="inlineStr">
        <is>
          <t xml:space="preserve"> </t>
        </is>
      </c>
      <c r="C10" s="8" t="n">
        <v>22683023.94</v>
      </c>
      <c r="D10" s="4" t="inlineStr">
        <is>
          <t xml:space="preserve"> </t>
        </is>
      </c>
      <c r="E10" s="4" t="inlineStr">
        <is>
          <t xml:space="preserve"> </t>
        </is>
      </c>
      <c r="F10" s="5" t="n">
        <v>20412978.874</v>
      </c>
      <c r="G10" s="4" t="inlineStr">
        <is>
          <t xml:space="preserve"> </t>
        </is>
      </c>
      <c r="H10" s="4" t="inlineStr">
        <is>
          <t xml:space="preserve"> </t>
        </is>
      </c>
      <c r="I10" s="8" t="n">
        <v>22683023.94</v>
      </c>
      <c r="J10" s="4" t="inlineStr">
        <is>
          <t xml:space="preserve"> </t>
        </is>
      </c>
    </row>
    <row r="11">
      <c r="A11" s="4" t="inlineStr">
        <is>
          <t>Contributions</t>
        </is>
      </c>
      <c r="B11" s="4" t="inlineStr">
        <is>
          <t xml:space="preserve"> </t>
        </is>
      </c>
      <c r="C11" s="6" t="n">
        <v>339849000</v>
      </c>
      <c r="D11" s="4" t="inlineStr">
        <is>
          <t xml:space="preserve"> </t>
        </is>
      </c>
      <c r="E11" s="4" t="inlineStr">
        <is>
          <t xml:space="preserve"> </t>
        </is>
      </c>
      <c r="F11" s="6" t="n">
        <v>305798000</v>
      </c>
      <c r="G11" s="4" t="inlineStr">
        <is>
          <t xml:space="preserve"> </t>
        </is>
      </c>
      <c r="H11" s="4" t="inlineStr">
        <is>
          <t xml:space="preserve"> </t>
        </is>
      </c>
      <c r="I11" s="6" t="n">
        <v>339849000</v>
      </c>
      <c r="J11" s="4" t="inlineStr">
        <is>
          <t xml:space="preserve"> </t>
        </is>
      </c>
    </row>
    <row r="12">
      <c r="A12" s="4" t="inlineStr">
        <is>
          <t>Related Par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7" t="n">
        <v>40000000</v>
      </c>
      <c r="D14" s="4" t="inlineStr">
        <is>
          <t xml:space="preserve"> </t>
        </is>
      </c>
      <c r="E14" s="4" t="inlineStr">
        <is>
          <t xml:space="preserve"> </t>
        </is>
      </c>
      <c r="F14" s="4" t="inlineStr">
        <is>
          <t xml:space="preserve"> </t>
        </is>
      </c>
      <c r="G14" s="4" t="inlineStr">
        <is>
          <t xml:space="preserve"> </t>
        </is>
      </c>
      <c r="H14" s="4" t="inlineStr">
        <is>
          <t xml:space="preserve"> </t>
        </is>
      </c>
      <c r="I14" s="7" t="n">
        <v>40000000</v>
      </c>
      <c r="J14" s="4" t="inlineStr">
        <is>
          <t xml:space="preserve"> </t>
        </is>
      </c>
    </row>
    <row r="15">
      <c r="A15" s="4" t="inlineStr">
        <is>
          <t>Related Party | GGP Class B-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criptions</t>
        </is>
      </c>
      <c r="B17" s="4" t="inlineStr">
        <is>
          <t xml:space="preserve"> </t>
        </is>
      </c>
      <c r="C17" s="6" t="n">
        <v>40011000</v>
      </c>
      <c r="D17" s="4" t="inlineStr">
        <is>
          <t xml:space="preserve"> </t>
        </is>
      </c>
      <c r="E17" s="4" t="inlineStr">
        <is>
          <t xml:space="preserve"> </t>
        </is>
      </c>
      <c r="F17" s="4" t="inlineStr">
        <is>
          <t xml:space="preserve"> </t>
        </is>
      </c>
      <c r="G17" s="4" t="inlineStr">
        <is>
          <t xml:space="preserve"> </t>
        </is>
      </c>
      <c r="H17" s="4" t="inlineStr">
        <is>
          <t xml:space="preserve"> </t>
        </is>
      </c>
      <c r="I17" s="6" t="n">
        <v>40011000</v>
      </c>
      <c r="J17" s="4" t="inlineStr">
        <is>
          <t xml:space="preserve"> </t>
        </is>
      </c>
    </row>
    <row r="18">
      <c r="A18" s="4" t="inlineStr">
        <is>
          <t>Increase commitment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000000</v>
      </c>
    </row>
    <row r="19">
      <c r="A19" s="4" t="inlineStr">
        <is>
          <t>Common stock, shareholders (in shares) | shares</t>
        </is>
      </c>
      <c r="B19" s="4" t="inlineStr">
        <is>
          <t xml:space="preserve"> </t>
        </is>
      </c>
      <c r="C19" s="7" t="n">
        <v>550000</v>
      </c>
      <c r="D19" s="4" t="inlineStr">
        <is>
          <t xml:space="preserve"> </t>
        </is>
      </c>
      <c r="E19" s="4" t="inlineStr">
        <is>
          <t xml:space="preserve"> </t>
        </is>
      </c>
      <c r="F19" s="4" t="inlineStr">
        <is>
          <t xml:space="preserve"> </t>
        </is>
      </c>
      <c r="G19" s="4" t="inlineStr">
        <is>
          <t xml:space="preserve"> </t>
        </is>
      </c>
      <c r="H19" s="4" t="inlineStr">
        <is>
          <t xml:space="preserve"> </t>
        </is>
      </c>
      <c r="I19" s="7" t="n">
        <v>550000</v>
      </c>
      <c r="J19" s="7" t="n">
        <v>550000</v>
      </c>
    </row>
    <row r="20">
      <c r="A20" s="4" t="inlineStr">
        <is>
          <t>Common stock, shares issued (in shares) | shares</t>
        </is>
      </c>
      <c r="B20" s="4" t="inlineStr">
        <is>
          <t xml:space="preserve"> </t>
        </is>
      </c>
      <c r="C20" s="5" t="n">
        <v>2331351.397</v>
      </c>
      <c r="D20" s="4" t="inlineStr">
        <is>
          <t xml:space="preserve"> </t>
        </is>
      </c>
      <c r="E20" s="4" t="inlineStr">
        <is>
          <t xml:space="preserve"> </t>
        </is>
      </c>
      <c r="F20" s="4" t="inlineStr">
        <is>
          <t xml:space="preserve"> </t>
        </is>
      </c>
      <c r="G20" s="4" t="inlineStr">
        <is>
          <t xml:space="preserve"> </t>
        </is>
      </c>
      <c r="H20" s="4" t="inlineStr">
        <is>
          <t xml:space="preserve"> </t>
        </is>
      </c>
      <c r="I20" s="5" t="n">
        <v>2331351.397</v>
      </c>
      <c r="J20" s="4" t="inlineStr">
        <is>
          <t xml:space="preserve"> </t>
        </is>
      </c>
    </row>
    <row r="21">
      <c r="A21" s="4" t="inlineStr">
        <is>
          <t>Contributions</t>
        </is>
      </c>
      <c r="B21" s="4" t="inlineStr">
        <is>
          <t xml:space="preserve"> </t>
        </is>
      </c>
      <c r="C21" s="6" t="n">
        <v>34970000</v>
      </c>
      <c r="D21" s="4" t="inlineStr">
        <is>
          <t xml:space="preserve"> </t>
        </is>
      </c>
      <c r="E21" s="4" t="inlineStr">
        <is>
          <t xml:space="preserve"> </t>
        </is>
      </c>
      <c r="F21" s="4" t="inlineStr">
        <is>
          <t xml:space="preserve"> </t>
        </is>
      </c>
      <c r="G21" s="4" t="inlineStr">
        <is>
          <t xml:space="preserve"> </t>
        </is>
      </c>
      <c r="H21" s="4" t="inlineStr">
        <is>
          <t xml:space="preserve"> </t>
        </is>
      </c>
      <c r="I21" s="6" t="n">
        <v>34970000</v>
      </c>
      <c r="J21" s="4" t="inlineStr">
        <is>
          <t xml:space="preserve"> </t>
        </is>
      </c>
    </row>
    <row r="22">
      <c r="A22" s="4" t="inlineStr">
        <is>
          <t>Common stock, shares, issued, dividend reinvestment plan (in shares) | shares</t>
        </is>
      </c>
      <c r="B22" s="4" t="inlineStr">
        <is>
          <t xml:space="preserve"> </t>
        </is>
      </c>
      <c r="C22" s="5" t="n">
        <v>26412.009</v>
      </c>
      <c r="D22" s="4" t="inlineStr">
        <is>
          <t xml:space="preserve"> </t>
        </is>
      </c>
      <c r="E22" s="4" t="inlineStr">
        <is>
          <t xml:space="preserve"> </t>
        </is>
      </c>
      <c r="F22" s="4" t="inlineStr">
        <is>
          <t xml:space="preserve"> </t>
        </is>
      </c>
      <c r="G22" s="4" t="inlineStr">
        <is>
          <t xml:space="preserve"> </t>
        </is>
      </c>
      <c r="H22" s="4" t="inlineStr">
        <is>
          <t xml:space="preserve"> </t>
        </is>
      </c>
      <c r="I22" s="5" t="n">
        <v>26412.009</v>
      </c>
      <c r="J22" s="4" t="inlineStr">
        <is>
          <t xml:space="preserve"> </t>
        </is>
      </c>
    </row>
    <row r="23">
      <c r="A23" s="4" t="inlineStr">
        <is>
          <t>Related Party | GGP Class B-P, LLC | Common Stock | GGP Holdings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transaction, share transferred (in shares) | shares</t>
        </is>
      </c>
      <c r="B25" s="7" t="n">
        <v>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Advisory Agreemen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nagement and service fee, number of components | component</t>
        </is>
      </c>
      <c r="B28" s="4" t="inlineStr">
        <is>
          <t xml:space="preserve"> </t>
        </is>
      </c>
      <c r="C28" s="7" t="n">
        <v>2</v>
      </c>
      <c r="D28" s="4" t="inlineStr">
        <is>
          <t xml:space="preserve"> </t>
        </is>
      </c>
      <c r="E28" s="4" t="inlineStr">
        <is>
          <t xml:space="preserve"> </t>
        </is>
      </c>
      <c r="F28" s="4" t="inlineStr">
        <is>
          <t xml:space="preserve"> </t>
        </is>
      </c>
      <c r="G28" s="4" t="inlineStr">
        <is>
          <t xml:space="preserve"> </t>
        </is>
      </c>
      <c r="H28" s="4" t="inlineStr">
        <is>
          <t xml:space="preserve"> </t>
        </is>
      </c>
      <c r="I28" s="7" t="n">
        <v>2</v>
      </c>
      <c r="J28" s="4" t="inlineStr">
        <is>
          <t xml:space="preserve"> </t>
        </is>
      </c>
    </row>
    <row r="29">
      <c r="A29" s="4" t="inlineStr">
        <is>
          <t>Management and service fees, base rate</t>
        </is>
      </c>
      <c r="B29" s="4" t="inlineStr">
        <is>
          <t xml:space="preserve"> </t>
        </is>
      </c>
      <c r="C29" s="12"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nagement and service fees, cash equivalents maturity period</t>
        </is>
      </c>
      <c r="B30" s="4" t="inlineStr">
        <is>
          <t xml:space="preserve"> </t>
        </is>
      </c>
      <c r="C30" s="4" t="inlineStr">
        <is>
          <t>27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ment company, management and service fees, base rate waiver, percentage of base management fee payable</t>
        </is>
      </c>
      <c r="B31" s="4" t="inlineStr">
        <is>
          <t xml:space="preserve"> </t>
        </is>
      </c>
      <c r="C31" s="4" t="inlineStr">
        <is>
          <t xml:space="preserve"> </t>
        </is>
      </c>
      <c r="D31" s="4" t="inlineStr">
        <is>
          <t xml:space="preserve"> </t>
        </is>
      </c>
      <c r="E31" s="4" t="inlineStr">
        <is>
          <t xml:space="preserve"> </t>
        </is>
      </c>
      <c r="F31" s="4" t="inlineStr">
        <is>
          <t xml:space="preserve"> </t>
        </is>
      </c>
      <c r="G31" s="11" t="n">
        <v>0.667</v>
      </c>
      <c r="H31" s="12" t="n">
        <v>1</v>
      </c>
      <c r="I31" s="4" t="inlineStr">
        <is>
          <t xml:space="preserve"> </t>
        </is>
      </c>
      <c r="J31" s="4" t="inlineStr">
        <is>
          <t xml:space="preserve"> </t>
        </is>
      </c>
    </row>
    <row r="32">
      <c r="A32" s="4" t="inlineStr">
        <is>
          <t>Base management fee</t>
        </is>
      </c>
      <c r="B32" s="4" t="inlineStr">
        <is>
          <t xml:space="preserve"> </t>
        </is>
      </c>
      <c r="C32" s="6" t="n">
        <v>785000</v>
      </c>
      <c r="D32" s="7" t="n">
        <v>36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e management fee waived</t>
        </is>
      </c>
      <c r="B33" s="4" t="inlineStr">
        <is>
          <t xml:space="preserve"> </t>
        </is>
      </c>
      <c r="C33" s="6" t="n">
        <v>261000</v>
      </c>
      <c r="D33" s="7" t="n">
        <v>24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incentive fee components | component</t>
        </is>
      </c>
      <c r="B34" s="4" t="inlineStr">
        <is>
          <t xml:space="preserve"> </t>
        </is>
      </c>
      <c r="C34" s="7" t="n">
        <v>3</v>
      </c>
      <c r="D34" s="4" t="inlineStr">
        <is>
          <t xml:space="preserve"> </t>
        </is>
      </c>
      <c r="E34" s="4" t="inlineStr">
        <is>
          <t xml:space="preserve"> </t>
        </is>
      </c>
      <c r="F34" s="4" t="inlineStr">
        <is>
          <t xml:space="preserve"> </t>
        </is>
      </c>
      <c r="G34" s="4" t="inlineStr">
        <is>
          <t xml:space="preserve"> </t>
        </is>
      </c>
      <c r="H34" s="4" t="inlineStr">
        <is>
          <t xml:space="preserve"> </t>
        </is>
      </c>
      <c r="I34" s="7" t="n">
        <v>3</v>
      </c>
      <c r="J34" s="4" t="inlineStr">
        <is>
          <t xml:space="preserve"> </t>
        </is>
      </c>
    </row>
    <row r="35">
      <c r="A35" s="4" t="inlineStr">
        <is>
          <t>Management and service fees, incentive rate cap, percentage of cumulative pre-incentive fee net income</t>
        </is>
      </c>
      <c r="B35" s="4" t="inlineStr">
        <is>
          <t xml:space="preserve"> </t>
        </is>
      </c>
      <c r="C35" s="12"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stment Advisory Agreement | Related Party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 company, management and service fees, base rate waiver, percentage of base management fee payable</t>
        </is>
      </c>
      <c r="B38" s="4" t="inlineStr">
        <is>
          <t xml:space="preserve"> </t>
        </is>
      </c>
      <c r="C38" s="4" t="inlineStr">
        <is>
          <t xml:space="preserve"> </t>
        </is>
      </c>
      <c r="D38" s="4" t="inlineStr">
        <is>
          <t xml:space="preserve"> </t>
        </is>
      </c>
      <c r="E38" s="11" t="n">
        <v>0.33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ment Advisory Agreement | Investment, Administra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stment company, excess expense reimbursable</t>
        </is>
      </c>
      <c r="B41" s="4" t="inlineStr">
        <is>
          <t xml:space="preserve"> </t>
        </is>
      </c>
      <c r="C41" s="6" t="n">
        <v>163000</v>
      </c>
      <c r="D41" s="7" t="n">
        <v>17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ment Management Agreement - Incentive Rate, Quarterly Hurdle Rat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nagement and service fees, incentive rate</t>
        </is>
      </c>
      <c r="B44" s="4" t="inlineStr">
        <is>
          <t xml:space="preserve"> </t>
        </is>
      </c>
      <c r="C44" s="12"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vestment Management Agreement - Quarterly Incentive Rate, Criteria Not Met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nagement and service fees, incentive rate</t>
        </is>
      </c>
      <c r="B47" s="4" t="inlineStr">
        <is>
          <t xml:space="preserve"> </t>
        </is>
      </c>
      <c r="C47" s="12"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stment Management Agreement - Incentive Rate, Pre-Incentive Fee Net Investment Income Below Catch-Up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nagement and service fees, incentive rate</t>
        </is>
      </c>
      <c r="B50" s="4" t="inlineStr">
        <is>
          <t xml:space="preserve"> </t>
        </is>
      </c>
      <c r="C50" s="12"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vestment Advisory Agreement, Cumulative Pre-Incentive Fee Net Investment Income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nagement and service fees, incentive rate</t>
        </is>
      </c>
      <c r="B53" s="4" t="inlineStr">
        <is>
          <t xml:space="preserve"> </t>
        </is>
      </c>
      <c r="C53" s="12" t="n">
        <v>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entive fee payable, additions</t>
        </is>
      </c>
      <c r="B54" s="4" t="inlineStr">
        <is>
          <t xml:space="preserve"> </t>
        </is>
      </c>
      <c r="C54" s="6" t="n">
        <v>0</v>
      </c>
      <c r="D54" s="7"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vestment Advisory Agreement, Income Incentive Fee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centive fee</t>
        </is>
      </c>
      <c r="B57" s="4" t="inlineStr">
        <is>
          <t xml:space="preserve"> </t>
        </is>
      </c>
      <c r="C57" s="6" t="n">
        <v>765000</v>
      </c>
      <c r="D57" s="7" t="n">
        <v>42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vestment Advisory Agreement, Capital Gain Incentive Fee Base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nagement and service fees, incentive rate</t>
        </is>
      </c>
      <c r="B60" s="4" t="inlineStr">
        <is>
          <t xml:space="preserve"> </t>
        </is>
      </c>
      <c r="C60" s="12" t="n">
        <v>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vestment Advisory Agreement, Capital Gain Incentive Fee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centive fee</t>
        </is>
      </c>
      <c r="B63" s="4" t="inlineStr">
        <is>
          <t xml:space="preserve"> </t>
        </is>
      </c>
      <c r="C63" s="6" t="n">
        <v>66000</v>
      </c>
      <c r="D63" s="6" t="n">
        <v>22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pital Gain Incentive Fee payable</t>
        </is>
      </c>
      <c r="B64" s="4" t="inlineStr">
        <is>
          <t xml:space="preserve"> </t>
        </is>
      </c>
      <c r="C64" s="7" t="n">
        <v>0</v>
      </c>
      <c r="D64" s="4" t="inlineStr">
        <is>
          <t xml:space="preserve"> </t>
        </is>
      </c>
      <c r="E64" s="4" t="inlineStr">
        <is>
          <t xml:space="preserve"> </t>
        </is>
      </c>
      <c r="F64" s="7" t="n">
        <v>0</v>
      </c>
      <c r="G64" s="4" t="inlineStr">
        <is>
          <t xml:space="preserve"> </t>
        </is>
      </c>
      <c r="H64" s="4" t="inlineStr">
        <is>
          <t xml:space="preserve"> </t>
        </is>
      </c>
      <c r="I64" s="6" t="n">
        <v>0</v>
      </c>
      <c r="J64" s="4" t="inlineStr">
        <is>
          <t xml:space="preserve"> </t>
        </is>
      </c>
    </row>
    <row r="65">
      <c r="A65" s="4" t="inlineStr">
        <is>
          <t>Management and incentive fees payable</t>
        </is>
      </c>
      <c r="B65" s="4" t="inlineStr">
        <is>
          <t xml:space="preserve"> </t>
        </is>
      </c>
      <c r="C65" s="6" t="n">
        <v>430000</v>
      </c>
      <c r="D65" s="4" t="inlineStr">
        <is>
          <t xml:space="preserve"> </t>
        </is>
      </c>
      <c r="E65" s="4" t="inlineStr">
        <is>
          <t xml:space="preserve"> </t>
        </is>
      </c>
      <c r="F65" s="7" t="n">
        <v>364000</v>
      </c>
      <c r="G65" s="4" t="inlineStr">
        <is>
          <t xml:space="preserve"> </t>
        </is>
      </c>
      <c r="H65" s="4" t="inlineStr">
        <is>
          <t xml:space="preserve"> </t>
        </is>
      </c>
      <c r="I65" s="7" t="n">
        <v>430000</v>
      </c>
      <c r="J65" s="4" t="inlineStr">
        <is>
          <t xml:space="preserve"> </t>
        </is>
      </c>
    </row>
    <row r="66">
      <c r="A66" s="4" t="inlineStr">
        <is>
          <t>Investment Advisory Agreement, Subordinated Liquidation Incentive Fee Base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nagement and service fees, incentive rate</t>
        </is>
      </c>
      <c r="B68" s="4" t="inlineStr">
        <is>
          <t xml:space="preserve"> </t>
        </is>
      </c>
      <c r="C68" s="12" t="n">
        <v>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ministration Agreement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ccounts payable and other liabilities</t>
        </is>
      </c>
      <c r="B71" s="4" t="inlineStr">
        <is>
          <t xml:space="preserve"> </t>
        </is>
      </c>
      <c r="C71" s="6" t="n">
        <v>100000</v>
      </c>
      <c r="D71" s="4" t="inlineStr">
        <is>
          <t xml:space="preserve"> </t>
        </is>
      </c>
      <c r="E71" s="4" t="inlineStr">
        <is>
          <t xml:space="preserve"> </t>
        </is>
      </c>
      <c r="F71" s="7" t="n">
        <v>85000</v>
      </c>
      <c r="G71" s="4" t="inlineStr">
        <is>
          <t xml:space="preserve"> </t>
        </is>
      </c>
      <c r="H71" s="4" t="inlineStr">
        <is>
          <t xml:space="preserve"> </t>
        </is>
      </c>
      <c r="I71" s="7" t="n">
        <v>100000</v>
      </c>
      <c r="J71" s="4" t="inlineStr">
        <is>
          <t xml:space="preserve"> </t>
        </is>
      </c>
    </row>
    <row r="72">
      <c r="A72" s="4" t="inlineStr">
        <is>
          <t>Investment, Adviser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rganization costs and professional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56000</v>
      </c>
      <c r="J74" s="4" t="inlineStr">
        <is>
          <t xml:space="preserve"> </t>
        </is>
      </c>
    </row>
    <row r="75">
      <c r="A75" s="4" t="inlineStr">
        <is>
          <t>Investment company, excess expense reimbursable</t>
        </is>
      </c>
      <c r="B75" s="4" t="inlineStr">
        <is>
          <t xml:space="preserve"> </t>
        </is>
      </c>
      <c r="C75" s="7" t="n">
        <v>7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ormation and Initial Closing Cost Paid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vestment company, excess expense reimbursable</t>
        </is>
      </c>
      <c r="B78" s="4" t="inlineStr">
        <is>
          <t xml:space="preserve"> </t>
        </is>
      </c>
      <c r="C78" s="7" t="n">
        <v>301000</v>
      </c>
      <c r="D78" s="4" t="inlineStr">
        <is>
          <t xml:space="preserve"> </t>
        </is>
      </c>
      <c r="E78" s="4" t="inlineStr">
        <is>
          <t xml:space="preserve"> </t>
        </is>
      </c>
      <c r="F78" s="7" t="n">
        <v>301000</v>
      </c>
      <c r="G78" s="4" t="inlineStr">
        <is>
          <t xml:space="preserve"> </t>
        </is>
      </c>
      <c r="H78" s="4" t="inlineStr">
        <is>
          <t xml:space="preserve"> </t>
        </is>
      </c>
      <c r="I78" s="4" t="inlineStr">
        <is>
          <t xml:space="preserve"> </t>
        </is>
      </c>
      <c r="J78" s="4" t="inlineStr">
        <is>
          <t xml:space="preserve"> </t>
        </is>
      </c>
    </row>
    <row r="79">
      <c r="A79" s="4" t="inlineStr">
        <is>
          <t>Expenses Paid | Investment, Administra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ccounts payable and other liabilities</t>
        </is>
      </c>
      <c r="B81" s="4" t="inlineStr">
        <is>
          <t xml:space="preserve"> </t>
        </is>
      </c>
      <c r="C81" s="6" t="n">
        <v>276000</v>
      </c>
      <c r="D81" s="4" t="inlineStr">
        <is>
          <t xml:space="preserve"> </t>
        </is>
      </c>
      <c r="E81" s="4" t="inlineStr">
        <is>
          <t xml:space="preserve"> </t>
        </is>
      </c>
      <c r="F81" s="6" t="n">
        <v>164000</v>
      </c>
      <c r="G81" s="4" t="inlineStr">
        <is>
          <t xml:space="preserve"> </t>
        </is>
      </c>
      <c r="H81" s="4" t="inlineStr">
        <is>
          <t xml:space="preserve"> </t>
        </is>
      </c>
      <c r="I81" s="6" t="n">
        <v>276000</v>
      </c>
      <c r="J81" s="4" t="inlineStr">
        <is>
          <t xml:space="preserve"> </t>
        </is>
      </c>
    </row>
    <row r="82">
      <c r="A82" s="4" t="inlineStr">
        <is>
          <t>Conversion to Maryland Corporation, Acquisition of Stock | Related Party | GGP Holdings L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ale of stock, number of shares issued in transaction (in shares) | shares</t>
        </is>
      </c>
      <c r="B84" s="7" t="n">
        <v>7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ubscriptions</t>
        </is>
      </c>
      <c r="B85" s="6" t="n">
        <v>11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ubscription Agreement | Related Party | GGP Class B-P, LLC. GGP Class B-P,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ubscriptions</t>
        </is>
      </c>
      <c r="B88" s="6" t="n">
        <v>25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3">
    <mergeCell ref="A1:A2"/>
    <mergeCell ref="C1:D1"/>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Dec. 31, 2024</t>
        </is>
      </c>
      <c r="C2" s="2" t="inlineStr">
        <is>
          <t>Dec. 31, 2023</t>
        </is>
      </c>
    </row>
    <row r="3">
      <c r="A3" s="3" t="inlineStr">
        <is>
          <t>Investment income</t>
        </is>
      </c>
      <c r="B3" s="4" t="inlineStr">
        <is>
          <t xml:space="preserve"> </t>
        </is>
      </c>
      <c r="C3" s="4" t="inlineStr">
        <is>
          <t xml:space="preserve"> </t>
        </is>
      </c>
    </row>
    <row r="4">
      <c r="A4" s="4" t="inlineStr">
        <is>
          <t>Interest income</t>
        </is>
      </c>
      <c r="B4" s="6" t="n">
        <v>7990</v>
      </c>
      <c r="C4" s="6" t="n">
        <v>4276</v>
      </c>
    </row>
    <row r="5">
      <c r="A5" s="4" t="inlineStr">
        <is>
          <t>Payment-in-kind interest income</t>
        </is>
      </c>
      <c r="B5" s="7" t="n">
        <v>461</v>
      </c>
      <c r="C5" s="7" t="n">
        <v>377</v>
      </c>
    </row>
    <row r="6">
      <c r="A6" s="4" t="inlineStr">
        <is>
          <t>Dividend income</t>
        </is>
      </c>
      <c r="B6" s="7" t="n">
        <v>50</v>
      </c>
      <c r="C6" s="7" t="n">
        <v>14</v>
      </c>
    </row>
    <row r="7">
      <c r="A7" s="4" t="inlineStr">
        <is>
          <t>Fee income</t>
        </is>
      </c>
      <c r="B7" s="7" t="n">
        <v>23</v>
      </c>
      <c r="C7" s="7" t="n">
        <v>13</v>
      </c>
    </row>
    <row r="8">
      <c r="A8" s="4" t="inlineStr">
        <is>
          <t>Total investment income</t>
        </is>
      </c>
      <c r="B8" s="7" t="n">
        <v>8524</v>
      </c>
      <c r="C8" s="7" t="n">
        <v>4680</v>
      </c>
    </row>
    <row r="9">
      <c r="A9" s="3" t="inlineStr">
        <is>
          <t>Expenses</t>
        </is>
      </c>
      <c r="B9" s="4" t="inlineStr">
        <is>
          <t xml:space="preserve"> </t>
        </is>
      </c>
      <c r="C9" s="4" t="inlineStr">
        <is>
          <t xml:space="preserve"> </t>
        </is>
      </c>
    </row>
    <row r="10">
      <c r="A10" s="4" t="inlineStr">
        <is>
          <t>Base management fee</t>
        </is>
      </c>
      <c r="B10" s="7" t="n">
        <v>785</v>
      </c>
      <c r="C10" s="7" t="n">
        <v>367</v>
      </c>
    </row>
    <row r="11">
      <c r="A11" s="4" t="inlineStr">
        <is>
          <t>Incentive fee</t>
        </is>
      </c>
      <c r="B11" s="7" t="n">
        <v>831</v>
      </c>
      <c r="C11" s="7" t="n">
        <v>447</v>
      </c>
    </row>
    <row r="12">
      <c r="A12" s="4" t="inlineStr">
        <is>
          <t>Professional fees</t>
        </is>
      </c>
      <c r="B12" s="7" t="n">
        <v>228</v>
      </c>
      <c r="C12" s="7" t="n">
        <v>193</v>
      </c>
    </row>
    <row r="13">
      <c r="A13" s="4" t="inlineStr">
        <is>
          <t>Administrative service fee</t>
        </is>
      </c>
      <c r="B13" s="7" t="n">
        <v>100</v>
      </c>
      <c r="C13" s="7" t="n">
        <v>40</v>
      </c>
    </row>
    <row r="14">
      <c r="A14" s="4" t="inlineStr">
        <is>
          <t>General and administrative expenses</t>
        </is>
      </c>
      <c r="B14" s="7" t="n">
        <v>22</v>
      </c>
      <c r="C14" s="7" t="n">
        <v>58</v>
      </c>
    </row>
    <row r="15">
      <c r="A15" s="4" t="inlineStr">
        <is>
          <t>Total expenses</t>
        </is>
      </c>
      <c r="B15" s="7" t="n">
        <v>1966</v>
      </c>
      <c r="C15" s="7" t="n">
        <v>1105</v>
      </c>
    </row>
    <row r="16">
      <c r="A16" s="4" t="inlineStr">
        <is>
          <t>Base management fee waived (Note 4)</t>
        </is>
      </c>
      <c r="B16" s="7" t="n">
        <v>-261</v>
      </c>
      <c r="C16" s="7" t="n">
        <v>-245</v>
      </c>
    </row>
    <row r="17">
      <c r="A17" s="4" t="inlineStr">
        <is>
          <t>Net expenses</t>
        </is>
      </c>
      <c r="B17" s="7" t="n">
        <v>1705</v>
      </c>
      <c r="C17" s="7" t="n">
        <v>860</v>
      </c>
    </row>
    <row r="18">
      <c r="A18" s="4" t="inlineStr">
        <is>
          <t>Net investment income - before tax</t>
        </is>
      </c>
      <c r="B18" s="7" t="n">
        <v>6819</v>
      </c>
      <c r="C18" s="7" t="n">
        <v>3820</v>
      </c>
    </row>
    <row r="19">
      <c r="A19" s="4" t="inlineStr">
        <is>
          <t>Excise tax</t>
        </is>
      </c>
      <c r="B19" s="7" t="n">
        <v>0</v>
      </c>
      <c r="C19" s="7" t="n">
        <v>20</v>
      </c>
    </row>
    <row r="20">
      <c r="A20" s="4" t="inlineStr">
        <is>
          <t>Net investment income - after tax</t>
        </is>
      </c>
      <c r="B20" s="7" t="n">
        <v>6819</v>
      </c>
      <c r="C20" s="7" t="n">
        <v>3800</v>
      </c>
    </row>
    <row r="21">
      <c r="A21" s="3" t="inlineStr">
        <is>
          <t>Net realized gain (loss) from:</t>
        </is>
      </c>
      <c r="B21" s="4" t="inlineStr">
        <is>
          <t xml:space="preserve"> </t>
        </is>
      </c>
      <c r="C21" s="4" t="inlineStr">
        <is>
          <t xml:space="preserve"> </t>
        </is>
      </c>
    </row>
    <row r="22">
      <c r="A22" s="4" t="inlineStr">
        <is>
          <t>Investments</t>
        </is>
      </c>
      <c r="B22" s="7" t="n">
        <v>0</v>
      </c>
      <c r="C22" s="7" t="n">
        <v>-3</v>
      </c>
    </row>
    <row r="23">
      <c r="A23" s="4" t="inlineStr">
        <is>
          <t>Forward currency contracts</t>
        </is>
      </c>
      <c r="B23" s="7" t="n">
        <v>0</v>
      </c>
      <c r="C23" s="7" t="n">
        <v>-211</v>
      </c>
    </row>
    <row r="24">
      <c r="A24" s="4" t="inlineStr">
        <is>
          <t>Foreign currency transactions</t>
        </is>
      </c>
      <c r="B24" s="7" t="n">
        <v>-6</v>
      </c>
      <c r="C24" s="7" t="n">
        <v>4</v>
      </c>
    </row>
    <row r="25">
      <c r="A25" s="4" t="inlineStr">
        <is>
          <t>Net realized gain (loss) on investment transactions</t>
        </is>
      </c>
      <c r="B25" s="7" t="n">
        <v>-6</v>
      </c>
      <c r="C25" s="7" t="n">
        <v>-210</v>
      </c>
    </row>
    <row r="26">
      <c r="A26" s="3" t="inlineStr">
        <is>
          <t>Net change in unrealized appreciation (depreciation) from:</t>
        </is>
      </c>
      <c r="B26" s="4" t="inlineStr">
        <is>
          <t xml:space="preserve"> </t>
        </is>
      </c>
      <c r="C26" s="4" t="inlineStr">
        <is>
          <t xml:space="preserve"> </t>
        </is>
      </c>
    </row>
    <row r="27">
      <c r="A27" s="4" t="inlineStr">
        <is>
          <t>Investments</t>
        </is>
      </c>
      <c r="B27" s="7" t="n">
        <v>685</v>
      </c>
      <c r="C27" s="7" t="n">
        <v>222</v>
      </c>
    </row>
    <row r="28">
      <c r="A28" s="4" t="inlineStr">
        <is>
          <t>Forward currency contracts</t>
        </is>
      </c>
      <c r="B28" s="7" t="n">
        <v>229</v>
      </c>
      <c r="C28" s="7" t="n">
        <v>67</v>
      </c>
    </row>
    <row r="29">
      <c r="A29" s="4" t="inlineStr">
        <is>
          <t>Translation of assets and liabilities in foreign currencies</t>
        </is>
      </c>
      <c r="B29" s="7" t="n">
        <v>-250</v>
      </c>
      <c r="C29" s="7" t="n">
        <v>145</v>
      </c>
    </row>
    <row r="30">
      <c r="A30" s="4" t="inlineStr">
        <is>
          <t>Net change in unrealized appreciation (depreciation) on investment transactions</t>
        </is>
      </c>
      <c r="B30" s="7" t="n">
        <v>664</v>
      </c>
      <c r="C30" s="7" t="n">
        <v>434</v>
      </c>
    </row>
    <row r="31">
      <c r="A31" s="4" t="inlineStr">
        <is>
          <t>Net gain (loss) on investment transactions</t>
        </is>
      </c>
      <c r="B31" s="7" t="n">
        <v>658</v>
      </c>
      <c r="C31" s="7" t="n">
        <v>224</v>
      </c>
    </row>
    <row r="32">
      <c r="A32" s="4" t="inlineStr">
        <is>
          <t>Net increase (decrease) in net assets resulting from operations</t>
        </is>
      </c>
      <c r="B32" s="6" t="n">
        <v>7477</v>
      </c>
      <c r="C32" s="6" t="n">
        <v>4024</v>
      </c>
    </row>
    <row r="33">
      <c r="A33" s="3" t="inlineStr">
        <is>
          <t>Per Common Share Data</t>
        </is>
      </c>
      <c r="B33" s="4" t="inlineStr">
        <is>
          <t xml:space="preserve"> </t>
        </is>
      </c>
      <c r="C33" s="4" t="inlineStr">
        <is>
          <t xml:space="preserve"> </t>
        </is>
      </c>
    </row>
    <row r="34">
      <c r="A34" s="4" t="inlineStr">
        <is>
          <t>Basic earnings (losses) per common share (Note 11) (in dollars per share)</t>
        </is>
      </c>
      <c r="B34" s="10" t="n">
        <v>0.35</v>
      </c>
      <c r="C34" s="10" t="n">
        <v>0.36</v>
      </c>
    </row>
    <row r="35">
      <c r="A35" s="4" t="inlineStr">
        <is>
          <t>Diluted earnings (losses) per common share (Note 11) (in dollars per share)</t>
        </is>
      </c>
      <c r="B35" s="10" t="n">
        <v>0.35</v>
      </c>
      <c r="C35" s="10" t="n">
        <v>0.36</v>
      </c>
    </row>
    <row r="36">
      <c r="A36" s="4" t="inlineStr">
        <is>
          <t>Basic weighted average common shares outstanding (Note 11) (in shares)</t>
        </is>
      </c>
      <c r="B36" s="7" t="n">
        <v>21301257</v>
      </c>
      <c r="C36" s="7" t="n">
        <v>11049598</v>
      </c>
    </row>
    <row r="37">
      <c r="A37" s="4" t="inlineStr">
        <is>
          <t>Diluted weighted average common shares outstanding (Note 11) (in shares)</t>
        </is>
      </c>
      <c r="B37" s="7" t="n">
        <v>21301257</v>
      </c>
      <c r="C37" s="7" t="n">
        <v>11049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 Schedule of Investments (Details) - USD ($) $ in Thousands</t>
        </is>
      </c>
      <c r="C1" s="2" t="inlineStr">
        <is>
          <t>Dec. 31, 2024</t>
        </is>
      </c>
      <c r="E1" s="2" t="inlineStr">
        <is>
          <t>Sep. 30, 2024</t>
        </is>
      </c>
    </row>
    <row r="2">
      <c r="A2" s="3" t="inlineStr">
        <is>
          <t>Schedule of Investments [Line Items]</t>
        </is>
      </c>
      <c r="C2" s="4" t="inlineStr">
        <is>
          <t xml:space="preserve"> </t>
        </is>
      </c>
      <c r="E2" s="4" t="inlineStr">
        <is>
          <t xml:space="preserve"> </t>
        </is>
      </c>
    </row>
    <row r="3">
      <c r="A3" s="4" t="inlineStr">
        <is>
          <t>Principal</t>
        </is>
      </c>
      <c r="C3" s="6" t="n">
        <v>322332</v>
      </c>
      <c r="E3" s="6" t="n">
        <v>292249</v>
      </c>
    </row>
    <row r="4">
      <c r="A4" s="4" t="inlineStr">
        <is>
          <t>Amortized Cost</t>
        </is>
      </c>
      <c r="C4" s="7" t="n">
        <v>322776</v>
      </c>
      <c r="E4" s="7" t="n">
        <v>291793</v>
      </c>
    </row>
    <row r="5">
      <c r="A5" s="4" t="inlineStr">
        <is>
          <t>Fair Value</t>
        </is>
      </c>
      <c r="C5" s="7" t="n">
        <v>327244</v>
      </c>
      <c r="D5" s="4" t="inlineStr">
        <is>
          <t>[1]</t>
        </is>
      </c>
      <c r="E5" s="7" t="n">
        <v>295825</v>
      </c>
      <c r="F5" s="4" t="inlineStr">
        <is>
          <t>[2]</t>
        </is>
      </c>
    </row>
    <row r="6">
      <c r="A6" s="4" t="inlineStr">
        <is>
          <t>Senior secured</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rincipal</t>
        </is>
      </c>
      <c r="C8" s="7" t="n">
        <v>13350</v>
      </c>
      <c r="E8" s="7" t="n">
        <v>11739</v>
      </c>
    </row>
    <row r="9">
      <c r="A9" s="4" t="inlineStr">
        <is>
          <t>Amortized Cost</t>
        </is>
      </c>
      <c r="C9" s="7" t="n">
        <v>13229</v>
      </c>
      <c r="E9" s="7" t="n">
        <v>11618</v>
      </c>
    </row>
    <row r="10">
      <c r="A10" s="4" t="inlineStr">
        <is>
          <t>Fair Value</t>
        </is>
      </c>
      <c r="C10" s="7" t="n">
        <v>13341</v>
      </c>
      <c r="E10" s="7" t="n">
        <v>11734</v>
      </c>
    </row>
    <row r="11">
      <c r="A11" s="4" t="inlineStr">
        <is>
          <t>One stop</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Principal</t>
        </is>
      </c>
      <c r="C13" s="7" t="n">
        <v>307683</v>
      </c>
      <c r="E13" s="7" t="n">
        <v>279276</v>
      </c>
    </row>
    <row r="14">
      <c r="A14" s="4" t="inlineStr">
        <is>
          <t>Amortized Cost</t>
        </is>
      </c>
      <c r="C14" s="7" t="n">
        <v>303624</v>
      </c>
      <c r="E14" s="7" t="n">
        <v>275089</v>
      </c>
    </row>
    <row r="15">
      <c r="A15" s="4" t="inlineStr">
        <is>
          <t>Fair Value</t>
        </is>
      </c>
      <c r="C15" s="7" t="n">
        <v>307115</v>
      </c>
      <c r="E15" s="7" t="n">
        <v>278409</v>
      </c>
    </row>
    <row r="16">
      <c r="A16" s="4" t="inlineStr">
        <is>
          <t>Second lien</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Principal</t>
        </is>
      </c>
      <c r="C18" s="7" t="n">
        <v>1132</v>
      </c>
      <c r="E18" s="7" t="n">
        <v>1071</v>
      </c>
    </row>
    <row r="19">
      <c r="A19" s="4" t="inlineStr">
        <is>
          <t>Amortized Cost</t>
        </is>
      </c>
      <c r="C19" s="7" t="n">
        <v>1114</v>
      </c>
      <c r="E19" s="7" t="n">
        <v>1053</v>
      </c>
    </row>
    <row r="20">
      <c r="A20" s="4" t="inlineStr">
        <is>
          <t>Fair Value</t>
        </is>
      </c>
      <c r="C20" s="7" t="n">
        <v>1132</v>
      </c>
      <c r="E20" s="7" t="n">
        <v>1071</v>
      </c>
    </row>
    <row r="21">
      <c r="A21" s="4" t="inlineStr">
        <is>
          <t>Subordinated debt</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Principal</t>
        </is>
      </c>
      <c r="C23" s="7" t="n">
        <v>167</v>
      </c>
      <c r="E23" s="7" t="n">
        <v>163</v>
      </c>
    </row>
    <row r="24">
      <c r="A24" s="4" t="inlineStr">
        <is>
          <t>Amortized Cost</t>
        </is>
      </c>
      <c r="C24" s="7" t="n">
        <v>164</v>
      </c>
      <c r="E24" s="7" t="n">
        <v>160</v>
      </c>
    </row>
    <row r="25">
      <c r="A25" s="4" t="inlineStr">
        <is>
          <t>Fair Value</t>
        </is>
      </c>
      <c r="C25" s="7" t="n">
        <v>167</v>
      </c>
      <c r="E25" s="7" t="n">
        <v>163</v>
      </c>
    </row>
    <row r="26">
      <c r="A26" s="4" t="inlineStr">
        <is>
          <t>Equity</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Amortized Cost</t>
        </is>
      </c>
      <c r="B28" s="4" t="inlineStr">
        <is>
          <t>[3],[4]</t>
        </is>
      </c>
      <c r="C28" s="7" t="n">
        <v>4645</v>
      </c>
      <c r="E28" s="7" t="n">
        <v>3873</v>
      </c>
    </row>
    <row r="29">
      <c r="A29" s="4" t="inlineStr">
        <is>
          <t>Fair Value</t>
        </is>
      </c>
      <c r="B29" s="4" t="inlineStr">
        <is>
          <t>[3],[4]</t>
        </is>
      </c>
      <c r="C29" s="6" t="n">
        <v>5489</v>
      </c>
      <c r="D29" s="4" t="inlineStr">
        <is>
          <t>[1]</t>
        </is>
      </c>
      <c r="E29" s="6" t="n">
        <v>4448</v>
      </c>
      <c r="F29" s="4" t="inlineStr">
        <is>
          <t>[2]</t>
        </is>
      </c>
    </row>
    <row r="30"/>
    <row r="31">
      <c r="A31" s="4" t="inlineStr">
        <is>
          <t xml:space="preserve">[1] The fair values of investments were valued using significant unobservable inputs, unless otherwise noted. See “Note 7. Fair Value Measurements”. The fair values of investments were valued using significant unobservable inputs, unless otherwise noted. See “Note 7. Fair Value Measurements”. Equity investments are non-income producing securities, unless otherwise noted. Ownership of certain equity investments occurs through a holding company or partnership. </t>
        </is>
      </c>
    </row>
  </sheetData>
  <mergeCells count="5">
    <mergeCell ref="A1:B1"/>
    <mergeCell ref="C1:D1"/>
    <mergeCell ref="E1:F1"/>
    <mergeCell ref="A30:E30"/>
    <mergeCell ref="A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ed Cost and Fair Value (Details) - USD ($) $ in Thousands</t>
        </is>
      </c>
      <c r="B1" s="2" t="inlineStr">
        <is>
          <t>3 Months Ended</t>
        </is>
      </c>
      <c r="D1" s="2" t="inlineStr">
        <is>
          <t>12 Months Ended</t>
        </is>
      </c>
    </row>
    <row r="2">
      <c r="B2" s="2" t="inlineStr">
        <is>
          <t>Dec. 31, 2024</t>
        </is>
      </c>
      <c r="D2" s="2" t="inlineStr">
        <is>
          <t>Sep. 30, 2024</t>
        </is>
      </c>
    </row>
    <row r="3">
      <c r="A3" s="3" t="inlineStr">
        <is>
          <t>Schedule of Investments [Line Items]</t>
        </is>
      </c>
      <c r="B3" s="4" t="inlineStr">
        <is>
          <t xml:space="preserve"> </t>
        </is>
      </c>
      <c r="D3" s="4" t="inlineStr">
        <is>
          <t xml:space="preserve"> </t>
        </is>
      </c>
    </row>
    <row r="4">
      <c r="A4" s="4" t="inlineStr">
        <is>
          <t>Amortized Cost</t>
        </is>
      </c>
      <c r="B4" s="6" t="n">
        <v>322776</v>
      </c>
      <c r="D4" s="6" t="n">
        <v>291793</v>
      </c>
    </row>
    <row r="5">
      <c r="A5" s="4" t="inlineStr">
        <is>
          <t>Fair Value</t>
        </is>
      </c>
      <c r="B5" s="6" t="n">
        <v>327244</v>
      </c>
      <c r="C5" s="4" t="inlineStr">
        <is>
          <t>[1]</t>
        </is>
      </c>
      <c r="D5" s="6" t="n">
        <v>295825</v>
      </c>
      <c r="E5" s="4" t="inlineStr">
        <is>
          <t>[2]</t>
        </is>
      </c>
    </row>
    <row r="6">
      <c r="A6" s="4" t="inlineStr">
        <is>
          <t>Investments, at Amortized Cost | Geographic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Geographic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2" t="n">
        <v>1</v>
      </c>
      <c r="D11" s="12" t="n">
        <v>1</v>
      </c>
    </row>
    <row r="12">
      <c r="A12" s="4" t="inlineStr">
        <is>
          <t>Mid-Atlantic</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56886</v>
      </c>
      <c r="D14" s="6" t="n">
        <v>49875</v>
      </c>
    </row>
    <row r="15">
      <c r="A15" s="4" t="inlineStr">
        <is>
          <t>Fair Value</t>
        </is>
      </c>
      <c r="B15" s="6" t="n">
        <v>57551</v>
      </c>
      <c r="D15" s="6" t="n">
        <v>50343</v>
      </c>
    </row>
    <row r="16">
      <c r="A16" s="4" t="inlineStr">
        <is>
          <t>Mid-Atlantic | Investments, at Amortized Cost | Geographic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1" t="n">
        <v>0.176</v>
      </c>
      <c r="D18" s="11" t="n">
        <v>0.171</v>
      </c>
    </row>
    <row r="19">
      <c r="A19" s="4" t="inlineStr">
        <is>
          <t>Mid-Atlantic | Investments, at Fair Value | Geographic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1" t="n">
        <v>0.176</v>
      </c>
      <c r="D21" s="12" t="n">
        <v>0.17</v>
      </c>
    </row>
    <row r="22">
      <c r="A22" s="4" t="inlineStr">
        <is>
          <t>Mid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66686</v>
      </c>
      <c r="D24" s="6" t="n">
        <v>59597</v>
      </c>
    </row>
    <row r="25">
      <c r="A25" s="4" t="inlineStr">
        <is>
          <t>Fair Value</t>
        </is>
      </c>
      <c r="B25" s="6" t="n">
        <v>67692</v>
      </c>
      <c r="D25" s="6" t="n">
        <v>60559</v>
      </c>
    </row>
    <row r="26">
      <c r="A26" s="4" t="inlineStr">
        <is>
          <t>Midwest | Investments, at Amortized Cost | Geographic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1" t="n">
        <v>0.207</v>
      </c>
      <c r="D28" s="11" t="n">
        <v>0.204</v>
      </c>
    </row>
    <row r="29">
      <c r="A29" s="4" t="inlineStr">
        <is>
          <t>Midwest | Investments, at Fair Value | Geographic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1" t="n">
        <v>0.207</v>
      </c>
      <c r="D31" s="11" t="n">
        <v>0.205</v>
      </c>
    </row>
    <row r="32">
      <c r="A32" s="4" t="inlineStr">
        <is>
          <t>Northea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35215</v>
      </c>
      <c r="D34" s="6" t="n">
        <v>34144</v>
      </c>
    </row>
    <row r="35">
      <c r="A35" s="4" t="inlineStr">
        <is>
          <t>Fair Value</t>
        </is>
      </c>
      <c r="B35" s="6" t="n">
        <v>35728</v>
      </c>
      <c r="D35" s="6" t="n">
        <v>34625</v>
      </c>
    </row>
    <row r="36">
      <c r="A36" s="4" t="inlineStr">
        <is>
          <t>Northeast | Investments, at Amortized Cost | Geographic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1" t="n">
        <v>0.109</v>
      </c>
      <c r="D38" s="11" t="n">
        <v>0.117</v>
      </c>
    </row>
    <row r="39">
      <c r="A39" s="4" t="inlineStr">
        <is>
          <t>Northeast | Investments, at Fair Value | Geographic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1" t="n">
        <v>0.109</v>
      </c>
      <c r="D41" s="11" t="n">
        <v>0.117</v>
      </c>
    </row>
    <row r="42">
      <c r="A42" s="4" t="inlineStr">
        <is>
          <t>Southe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49975</v>
      </c>
      <c r="D44" s="6" t="n">
        <v>46070</v>
      </c>
    </row>
    <row r="45">
      <c r="A45" s="4" t="inlineStr">
        <is>
          <t>Fair Value</t>
        </is>
      </c>
      <c r="B45" s="6" t="n">
        <v>50727</v>
      </c>
      <c r="D45" s="6" t="n">
        <v>46557</v>
      </c>
    </row>
    <row r="46">
      <c r="A46" s="4" t="inlineStr">
        <is>
          <t>Southeast | Investments, at Amortized Cost | Geographic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1" t="n">
        <v>0.155</v>
      </c>
      <c r="D48" s="11" t="n">
        <v>0.158</v>
      </c>
    </row>
    <row r="49">
      <c r="A49" s="4" t="inlineStr">
        <is>
          <t>Southeast | Investments, at Fair Value | Geographic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1" t="n">
        <v>0.155</v>
      </c>
      <c r="D51" s="11" t="n">
        <v>0.157</v>
      </c>
    </row>
    <row r="52">
      <c r="A52" s="4" t="inlineStr">
        <is>
          <t>Southwes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36717</v>
      </c>
      <c r="D54" s="6" t="n">
        <v>35628</v>
      </c>
    </row>
    <row r="55">
      <c r="A55" s="4" t="inlineStr">
        <is>
          <t>Fair Value</t>
        </is>
      </c>
      <c r="B55" s="6" t="n">
        <v>37117</v>
      </c>
      <c r="D55" s="6" t="n">
        <v>36005</v>
      </c>
    </row>
    <row r="56">
      <c r="A56" s="4" t="inlineStr">
        <is>
          <t>Southwest | Investments, at Amortized Cost | Geographic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1" t="n">
        <v>0.114</v>
      </c>
      <c r="D58" s="11" t="n">
        <v>0.122</v>
      </c>
    </row>
    <row r="59">
      <c r="A59" s="4" t="inlineStr">
        <is>
          <t>Southwest | Investments, at Fair Value | Geographic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1" t="n">
        <v>0.113</v>
      </c>
      <c r="D61" s="11" t="n">
        <v>0.122</v>
      </c>
    </row>
    <row r="62">
      <c r="A62" s="4" t="inlineStr">
        <is>
          <t>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71703</v>
      </c>
      <c r="D64" s="6" t="n">
        <v>61008</v>
      </c>
    </row>
    <row r="65">
      <c r="A65" s="4" t="inlineStr">
        <is>
          <t>Fair Value</t>
        </is>
      </c>
      <c r="B65" s="6" t="n">
        <v>72691</v>
      </c>
      <c r="D65" s="6" t="n">
        <v>61933</v>
      </c>
    </row>
    <row r="66">
      <c r="A66" s="4" t="inlineStr">
        <is>
          <t>West | Investments, at Amortized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1" t="n">
        <v>0.222</v>
      </c>
      <c r="D68" s="11" t="n">
        <v>0.209</v>
      </c>
    </row>
    <row r="69">
      <c r="A69" s="4" t="inlineStr">
        <is>
          <t>West | Investments, at Fair Value | Geographic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1" t="n">
        <v>0.222</v>
      </c>
      <c r="D71" s="11" t="n">
        <v>0.209</v>
      </c>
    </row>
    <row r="72">
      <c r="A72" s="4" t="inlineStr">
        <is>
          <t>United Kingdom</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1790</v>
      </c>
      <c r="D74" s="6" t="n">
        <v>1784</v>
      </c>
    </row>
    <row r="75">
      <c r="A75" s="4" t="inlineStr">
        <is>
          <t>Fair Value</t>
        </is>
      </c>
      <c r="B75" s="6" t="n">
        <v>1875</v>
      </c>
      <c r="D75" s="6" t="n">
        <v>1970</v>
      </c>
    </row>
    <row r="76">
      <c r="A76" s="4" t="inlineStr">
        <is>
          <t>United Kingdom | Investments, at Amortized Cost | Geographic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1" t="n">
        <v>0.005</v>
      </c>
      <c r="D78" s="11" t="n">
        <v>0.006</v>
      </c>
    </row>
    <row r="79">
      <c r="A79" s="4" t="inlineStr">
        <is>
          <t>United Kingdom | Investments, at Fair Value | Geographic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1" t="n">
        <v>0.006</v>
      </c>
      <c r="D81" s="11" t="n">
        <v>0.007</v>
      </c>
    </row>
    <row r="82">
      <c r="A82" s="4" t="inlineStr">
        <is>
          <t>Luxembourg</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891</v>
      </c>
      <c r="D84" s="6" t="n">
        <v>860</v>
      </c>
    </row>
    <row r="85">
      <c r="A85" s="4" t="inlineStr">
        <is>
          <t>Fair Value</t>
        </is>
      </c>
      <c r="B85" s="6" t="n">
        <v>903</v>
      </c>
      <c r="D85" s="6" t="n">
        <v>863</v>
      </c>
    </row>
    <row r="86">
      <c r="A86" s="4" t="inlineStr">
        <is>
          <t>Luxembourg | Investments, at 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1" t="n">
        <v>0.003</v>
      </c>
      <c r="D88" s="11" t="n">
        <v>0.003</v>
      </c>
    </row>
    <row r="89">
      <c r="A89" s="4" t="inlineStr">
        <is>
          <t>Luxembourg | Investments, at Fair Value | Geographic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1" t="n">
        <v>0.003</v>
      </c>
      <c r="D91" s="11" t="n">
        <v>0.003</v>
      </c>
    </row>
    <row r="92">
      <c r="A92" s="4" t="inlineStr">
        <is>
          <t>Sweden</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2331</v>
      </c>
      <c r="D94" s="6" t="n">
        <v>2245</v>
      </c>
    </row>
    <row r="95">
      <c r="A95" s="4" t="inlineStr">
        <is>
          <t>Fair Value</t>
        </is>
      </c>
      <c r="B95" s="6" t="n">
        <v>2353</v>
      </c>
      <c r="D95" s="6" t="n">
        <v>2366</v>
      </c>
    </row>
    <row r="96">
      <c r="A96" s="4" t="inlineStr">
        <is>
          <t>Sweden | Investments, at Amortized Cost | Geographic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1" t="n">
        <v>0.007</v>
      </c>
      <c r="D98" s="11" t="n">
        <v>0.008</v>
      </c>
    </row>
    <row r="99">
      <c r="A99" s="4" t="inlineStr">
        <is>
          <t>Sweden | Investments, at Fair Value | Geographic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1" t="n">
        <v>0.007</v>
      </c>
      <c r="D101" s="11" t="n">
        <v>0.008</v>
      </c>
    </row>
    <row r="102">
      <c r="A102" s="4" t="inlineStr">
        <is>
          <t>Israel</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31</v>
      </c>
      <c r="D104" s="6" t="n">
        <v>31</v>
      </c>
    </row>
    <row r="105">
      <c r="A105" s="4" t="inlineStr">
        <is>
          <t>Fair Value</t>
        </is>
      </c>
      <c r="B105" s="6" t="n">
        <v>43</v>
      </c>
      <c r="D105" s="6" t="n">
        <v>41</v>
      </c>
    </row>
    <row r="106">
      <c r="A106" s="4" t="inlineStr">
        <is>
          <t>Israel | Investments, at Amortized Cost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2" t="n">
        <v>0</v>
      </c>
      <c r="D108" s="12" t="n">
        <v>0</v>
      </c>
    </row>
    <row r="109">
      <c r="A109" s="4" t="inlineStr">
        <is>
          <t>Israel | Investments, at Fair Value | Geographic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2" t="n">
        <v>0</v>
      </c>
      <c r="D111" s="12" t="n">
        <v>0</v>
      </c>
    </row>
    <row r="112">
      <c r="A112" s="4" t="inlineStr">
        <is>
          <t>Denmark</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551</v>
      </c>
      <c r="D114" s="6" t="n">
        <v>551</v>
      </c>
    </row>
    <row r="115">
      <c r="A115" s="4" t="inlineStr">
        <is>
          <t>Fair Value</t>
        </is>
      </c>
      <c r="B115" s="6" t="n">
        <v>564</v>
      </c>
      <c r="D115" s="6" t="n">
        <v>563</v>
      </c>
    </row>
    <row r="116">
      <c r="A116" s="4" t="inlineStr">
        <is>
          <t>Denmark | Investments, at Amortized Cost | Geographic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1" t="n">
        <v>0.002</v>
      </c>
      <c r="D118" s="11" t="n">
        <v>0.002</v>
      </c>
    </row>
    <row r="119">
      <c r="A119" s="4" t="inlineStr">
        <is>
          <t>Denmark | Investments, at Fair Value | Geographic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1" t="n">
        <v>0.002</v>
      </c>
      <c r="D121" s="11" t="n">
        <v>0.002</v>
      </c>
    </row>
    <row r="122"/>
    <row r="123">
      <c r="A123"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7">
    <mergeCell ref="A1:A2"/>
    <mergeCell ref="B1:C1"/>
    <mergeCell ref="D1:E1"/>
    <mergeCell ref="B2:C2"/>
    <mergeCell ref="D2:E2"/>
    <mergeCell ref="A122:E122"/>
    <mergeCell ref="A123:E1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ed Cost and Fair Value (Details) - USD ($) $ in Thousands</t>
        </is>
      </c>
      <c r="B1" s="2" t="inlineStr">
        <is>
          <t>3 Months Ended</t>
        </is>
      </c>
      <c r="D1" s="2" t="inlineStr">
        <is>
          <t>12 Months Ended</t>
        </is>
      </c>
    </row>
    <row r="2">
      <c r="B2" s="2" t="inlineStr">
        <is>
          <t>Dec. 31, 2024</t>
        </is>
      </c>
      <c r="D2" s="2" t="inlineStr">
        <is>
          <t>Sep. 30, 2024</t>
        </is>
      </c>
    </row>
    <row r="3">
      <c r="A3" s="3" t="inlineStr">
        <is>
          <t>Schedule of Investments [Line Items]</t>
        </is>
      </c>
      <c r="B3" s="4" t="inlineStr">
        <is>
          <t xml:space="preserve"> </t>
        </is>
      </c>
      <c r="D3" s="4" t="inlineStr">
        <is>
          <t xml:space="preserve"> </t>
        </is>
      </c>
    </row>
    <row r="4">
      <c r="A4" s="4" t="inlineStr">
        <is>
          <t>Amortized Cost</t>
        </is>
      </c>
      <c r="B4" s="6" t="n">
        <v>322776</v>
      </c>
      <c r="D4" s="6" t="n">
        <v>291793</v>
      </c>
    </row>
    <row r="5">
      <c r="A5" s="4" t="inlineStr">
        <is>
          <t>Fair Value</t>
        </is>
      </c>
      <c r="B5" s="6" t="n">
        <v>327244</v>
      </c>
      <c r="C5" s="4" t="inlineStr">
        <is>
          <t>[1]</t>
        </is>
      </c>
      <c r="D5" s="6" t="n">
        <v>295825</v>
      </c>
      <c r="E5" s="4" t="inlineStr">
        <is>
          <t>[2]</t>
        </is>
      </c>
    </row>
    <row r="6">
      <c r="A6" s="4" t="inlineStr">
        <is>
          <t>Investments, at Amortized Cost | Industry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Industry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2" t="n">
        <v>1</v>
      </c>
      <c r="D11" s="12" t="n">
        <v>1</v>
      </c>
    </row>
    <row r="12">
      <c r="A12" s="4" t="inlineStr">
        <is>
          <t>Aerospace &amp; Defens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5492</v>
      </c>
      <c r="D14" s="6" t="n">
        <v>5488</v>
      </c>
    </row>
    <row r="15">
      <c r="A15" s="4" t="inlineStr">
        <is>
          <t>Fair Value</t>
        </is>
      </c>
      <c r="B15" s="6" t="n">
        <v>5668</v>
      </c>
      <c r="D15" s="6" t="n">
        <v>5665</v>
      </c>
    </row>
    <row r="16">
      <c r="A16" s="4" t="inlineStr">
        <is>
          <t>Aerospace &amp; Defense | Investments, at Amortized Cost | Industry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1" t="n">
        <v>0.017</v>
      </c>
      <c r="D18" s="11" t="n">
        <v>0.019</v>
      </c>
    </row>
    <row r="19">
      <c r="A19" s="4" t="inlineStr">
        <is>
          <t>Aerospace &amp; Defense | Investments, at Fair Value | Industry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1" t="n">
        <v>0.017</v>
      </c>
      <c r="D21" s="11" t="n">
        <v>0.019</v>
      </c>
    </row>
    <row r="22">
      <c r="A22" s="4" t="inlineStr">
        <is>
          <t>Air Freight &amp; Logistic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3135</v>
      </c>
      <c r="D24" s="6" t="n">
        <v>0</v>
      </c>
    </row>
    <row r="25">
      <c r="A25" s="4" t="inlineStr">
        <is>
          <t>Fair Value</t>
        </is>
      </c>
      <c r="B25" s="6" t="n">
        <v>3135</v>
      </c>
      <c r="D25" s="6" t="n">
        <v>0</v>
      </c>
    </row>
    <row r="26">
      <c r="A26" s="4" t="inlineStr">
        <is>
          <t>Air Freight &amp; Logistics | Investments, at Amortized Cost | Industry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2" t="n">
        <v>0.01</v>
      </c>
      <c r="D28" s="12" t="n">
        <v>0</v>
      </c>
    </row>
    <row r="29">
      <c r="A29" s="4" t="inlineStr">
        <is>
          <t>Air Freight &amp; Logistics | Investments, at Fair Value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2" t="n">
        <v>0.01</v>
      </c>
      <c r="D31" s="12" t="n">
        <v>0</v>
      </c>
    </row>
    <row r="32">
      <c r="A32" s="4" t="inlineStr">
        <is>
          <t>Auto Component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6893</v>
      </c>
      <c r="D34" s="6" t="n">
        <v>6400</v>
      </c>
    </row>
    <row r="35">
      <c r="A35" s="4" t="inlineStr">
        <is>
          <t>Fair Value</t>
        </is>
      </c>
      <c r="B35" s="6" t="n">
        <v>6981</v>
      </c>
      <c r="D35" s="6" t="n">
        <v>6493</v>
      </c>
    </row>
    <row r="36">
      <c r="A36" s="4" t="inlineStr">
        <is>
          <t>Auto Components | Investments, at Amortized Cost | Industry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1" t="n">
        <v>0.021</v>
      </c>
      <c r="D38" s="11" t="n">
        <v>0.022</v>
      </c>
    </row>
    <row r="39">
      <c r="A39" s="4" t="inlineStr">
        <is>
          <t>Auto Components | Investments, at Fair Value | Industry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1" t="n">
        <v>0.021</v>
      </c>
      <c r="D41" s="11" t="n">
        <v>0.022</v>
      </c>
    </row>
    <row r="42">
      <c r="A42" s="4" t="inlineStr">
        <is>
          <t>Automobile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17113</v>
      </c>
      <c r="D44" s="6" t="n">
        <v>15914</v>
      </c>
    </row>
    <row r="45">
      <c r="A45" s="4" t="inlineStr">
        <is>
          <t>Fair Value</t>
        </is>
      </c>
      <c r="B45" s="6" t="n">
        <v>17417</v>
      </c>
      <c r="D45" s="6" t="n">
        <v>16065</v>
      </c>
    </row>
    <row r="46">
      <c r="A46" s="4" t="inlineStr">
        <is>
          <t>Automobiles | Investments, at Amortized Cost | Industry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1" t="n">
        <v>0.053</v>
      </c>
      <c r="D48" s="11" t="n">
        <v>0.055</v>
      </c>
    </row>
    <row r="49">
      <c r="A49" s="4" t="inlineStr">
        <is>
          <t>Automobiles | Investments, at Fair Value | Industry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1" t="n">
        <v>0.053</v>
      </c>
      <c r="D51" s="11" t="n">
        <v>0.054</v>
      </c>
    </row>
    <row r="52">
      <c r="A52" s="4" t="inlineStr">
        <is>
          <t>Bank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1138</v>
      </c>
      <c r="D54" s="6" t="n">
        <v>835</v>
      </c>
    </row>
    <row r="55">
      <c r="A55" s="4" t="inlineStr">
        <is>
          <t>Fair Value</t>
        </is>
      </c>
      <c r="B55" s="6" t="n">
        <v>1153</v>
      </c>
      <c r="D55" s="6" t="n">
        <v>852</v>
      </c>
    </row>
    <row r="56">
      <c r="A56" s="4" t="inlineStr">
        <is>
          <t>Banks | Investments, at Amortized Cost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1" t="n">
        <v>0.004</v>
      </c>
      <c r="D58" s="11" t="n">
        <v>0.003</v>
      </c>
    </row>
    <row r="59">
      <c r="A59" s="4" t="inlineStr">
        <is>
          <t>Banks | Investments,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1" t="n">
        <v>0.003</v>
      </c>
      <c r="D61" s="11" t="n">
        <v>0.003</v>
      </c>
    </row>
    <row r="62">
      <c r="A62" s="4" t="inlineStr">
        <is>
          <t>Beverage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4264</v>
      </c>
      <c r="D64" s="6" t="n">
        <v>4189</v>
      </c>
    </row>
    <row r="65">
      <c r="A65" s="4" t="inlineStr">
        <is>
          <t>Fair Value</t>
        </is>
      </c>
      <c r="B65" s="6" t="n">
        <v>4404</v>
      </c>
      <c r="D65" s="6" t="n">
        <v>4265</v>
      </c>
    </row>
    <row r="66">
      <c r="A66" s="4" t="inlineStr">
        <is>
          <t>Beverages | Investments, at Amortized Cost | Industry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1" t="n">
        <v>0.013</v>
      </c>
      <c r="D68" s="11" t="n">
        <v>0.014</v>
      </c>
    </row>
    <row r="69">
      <c r="A69" s="4" t="inlineStr">
        <is>
          <t>Beverages | Investments, at Fair Value | Industry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1" t="n">
        <v>0.013</v>
      </c>
      <c r="D71" s="11" t="n">
        <v>0.014</v>
      </c>
    </row>
    <row r="72">
      <c r="A72" s="4" t="inlineStr">
        <is>
          <t>Capital Market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2563</v>
      </c>
      <c r="D74" s="6" t="n">
        <v>2567</v>
      </c>
    </row>
    <row r="75">
      <c r="A75" s="4" t="inlineStr">
        <is>
          <t>Fair Value</t>
        </is>
      </c>
      <c r="B75" s="6" t="n">
        <v>2592</v>
      </c>
      <c r="D75" s="6" t="n">
        <v>2599</v>
      </c>
    </row>
    <row r="76">
      <c r="A76" s="4" t="inlineStr">
        <is>
          <t>Capital Markets | Investments, at Amortized Cost | Industry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1" t="n">
        <v>0.008</v>
      </c>
      <c r="D78" s="11" t="n">
        <v>0.008999999999999999</v>
      </c>
    </row>
    <row r="79">
      <c r="A79" s="4" t="inlineStr">
        <is>
          <t>Capital Markets | Investments, at Fair Value | Industry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1" t="n">
        <v>0.008</v>
      </c>
      <c r="D81" s="11" t="n">
        <v>0.008999999999999999</v>
      </c>
    </row>
    <row r="82">
      <c r="A82" s="4" t="inlineStr">
        <is>
          <t>Chemicals</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167</v>
      </c>
      <c r="D84" s="6" t="n">
        <v>167</v>
      </c>
    </row>
    <row r="85">
      <c r="A85" s="4" t="inlineStr">
        <is>
          <t>Fair Value</t>
        </is>
      </c>
      <c r="B85" s="6" t="n">
        <v>170</v>
      </c>
      <c r="D85" s="6" t="n">
        <v>167</v>
      </c>
    </row>
    <row r="86">
      <c r="A86" s="4" t="inlineStr">
        <is>
          <t>Chemicals | Investments, at Amortized Cost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1" t="n">
        <v>0.001</v>
      </c>
      <c r="D88" s="11" t="n">
        <v>0.001</v>
      </c>
    </row>
    <row r="89">
      <c r="A89" s="4" t="inlineStr">
        <is>
          <t>Chemicals | Investments, at Fair Value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1" t="n">
        <v>0.001</v>
      </c>
      <c r="D91" s="11" t="n">
        <v>0.001</v>
      </c>
    </row>
    <row r="92">
      <c r="A92" s="4" t="inlineStr">
        <is>
          <t>Commercial Services &amp; Supplie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18097</v>
      </c>
      <c r="D94" s="6" t="n">
        <v>17250</v>
      </c>
    </row>
    <row r="95">
      <c r="A95" s="4" t="inlineStr">
        <is>
          <t>Fair Value</t>
        </is>
      </c>
      <c r="B95" s="6" t="n">
        <v>18360</v>
      </c>
      <c r="D95" s="6" t="n">
        <v>17507</v>
      </c>
    </row>
    <row r="96">
      <c r="A96" s="4" t="inlineStr">
        <is>
          <t>Commercial Services &amp; Supplies | Investments, at Amortized Cost | Industry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1" t="n">
        <v>0.056</v>
      </c>
      <c r="D98" s="11" t="n">
        <v>0.059</v>
      </c>
    </row>
    <row r="99">
      <c r="A99" s="4" t="inlineStr">
        <is>
          <t>Commercial Services &amp; Supplies | Investments, at Fair Value | Industry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1" t="n">
        <v>0.056</v>
      </c>
      <c r="D101" s="11" t="n">
        <v>0.059</v>
      </c>
    </row>
    <row r="102">
      <c r="A102" s="4" t="inlineStr">
        <is>
          <t>Construction &amp; Engineering</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2439</v>
      </c>
      <c r="D104" s="6" t="n">
        <v>2444</v>
      </c>
    </row>
    <row r="105">
      <c r="A105" s="4" t="inlineStr">
        <is>
          <t>Fair Value</t>
        </is>
      </c>
      <c r="B105" s="6" t="n">
        <v>2463</v>
      </c>
      <c r="D105" s="6" t="n">
        <v>2470</v>
      </c>
    </row>
    <row r="106">
      <c r="A106" s="4" t="inlineStr">
        <is>
          <t>Construction &amp; Engineering | Investments, at Amortized Cost | Industry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1" t="n">
        <v>0.008</v>
      </c>
      <c r="D108" s="11" t="n">
        <v>0.008</v>
      </c>
    </row>
    <row r="109">
      <c r="A109" s="4" t="inlineStr">
        <is>
          <t>Construction &amp; Engineering | Investments, at Fair Value | Industry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1" t="n">
        <v>0.008</v>
      </c>
      <c r="D111" s="11" t="n">
        <v>0.008</v>
      </c>
    </row>
    <row r="112">
      <c r="A112" s="4" t="inlineStr">
        <is>
          <t>Diversified Consumer Services</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26576</v>
      </c>
      <c r="D114" s="6" t="n">
        <v>23573</v>
      </c>
    </row>
    <row r="115">
      <c r="A115" s="4" t="inlineStr">
        <is>
          <t>Fair Value</t>
        </is>
      </c>
      <c r="B115" s="6" t="n">
        <v>27178</v>
      </c>
      <c r="D115" s="6" t="n">
        <v>24058</v>
      </c>
    </row>
    <row r="116">
      <c r="A116" s="4" t="inlineStr">
        <is>
          <t>Diversified Consumer Services | Investments, at Amortized Cost | Industry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1" t="n">
        <v>0.082</v>
      </c>
      <c r="D118" s="11" t="n">
        <v>0.081</v>
      </c>
    </row>
    <row r="119">
      <c r="A119" s="4" t="inlineStr">
        <is>
          <t>Diversified Consumer Services | Investments, at Fair Value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1" t="n">
        <v>0.083</v>
      </c>
      <c r="D121" s="11" t="n">
        <v>0.081</v>
      </c>
    </row>
    <row r="122">
      <c r="A122" s="4" t="inlineStr">
        <is>
          <t>Diversified Financial Services</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6" t="n">
        <v>3249</v>
      </c>
      <c r="D124" s="6" t="n">
        <v>2814</v>
      </c>
    </row>
    <row r="125">
      <c r="A125" s="4" t="inlineStr">
        <is>
          <t>Fair Value</t>
        </is>
      </c>
      <c r="B125" s="6" t="n">
        <v>3286</v>
      </c>
      <c r="D125" s="6" t="n">
        <v>2857</v>
      </c>
    </row>
    <row r="126">
      <c r="A126" s="4" t="inlineStr">
        <is>
          <t>Diversified Financial Services | Investments, at Amortized Cost | Industry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2" t="n">
        <v>0.01</v>
      </c>
      <c r="D128" s="12" t="n">
        <v>0.01</v>
      </c>
    </row>
    <row r="129">
      <c r="A129" s="4" t="inlineStr">
        <is>
          <t>Diversified Financial Services | Investments, at Fair Value | Industry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2" t="n">
        <v>0.01</v>
      </c>
      <c r="D131" s="12" t="n">
        <v>0.01</v>
      </c>
    </row>
    <row r="132">
      <c r="A132" s="4" t="inlineStr">
        <is>
          <t>Electrical Equipment</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6" t="n">
        <v>1605</v>
      </c>
      <c r="D134" s="6" t="n">
        <v>126</v>
      </c>
    </row>
    <row r="135">
      <c r="A135" s="4" t="inlineStr">
        <is>
          <t>Fair Value</t>
        </is>
      </c>
      <c r="B135" s="6" t="n">
        <v>1607</v>
      </c>
      <c r="D135" s="6" t="n">
        <v>129</v>
      </c>
    </row>
    <row r="136">
      <c r="A136" s="4" t="inlineStr">
        <is>
          <t>Electrical Equipment | Investments, at Amortized Cost | Industry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1" t="n">
        <v>0.005</v>
      </c>
      <c r="D138" s="12" t="n">
        <v>0</v>
      </c>
    </row>
    <row r="139">
      <c r="A139" s="4" t="inlineStr">
        <is>
          <t>Electrical Equipment | Investments, at Fair Value | Industry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1" t="n">
        <v>0.005</v>
      </c>
      <c r="D141" s="12" t="n">
        <v>0</v>
      </c>
    </row>
    <row r="142">
      <c r="A142" s="4" t="inlineStr">
        <is>
          <t>Electronic Equipment, Instruments &amp; Components</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Amortized Cost</t>
        </is>
      </c>
      <c r="B144" s="6" t="n">
        <v>1502</v>
      </c>
      <c r="D144" s="6" t="n">
        <v>1502</v>
      </c>
    </row>
    <row r="145">
      <c r="A145" s="4" t="inlineStr">
        <is>
          <t>Fair Value</t>
        </is>
      </c>
      <c r="B145" s="6" t="n">
        <v>1562</v>
      </c>
      <c r="D145" s="6" t="n">
        <v>1566</v>
      </c>
    </row>
    <row r="146">
      <c r="A146" s="4" t="inlineStr">
        <is>
          <t>Electronic Equipment, Instruments &amp; Components | Investments, at Amortized Cost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1" t="n">
        <v>0.005</v>
      </c>
      <c r="D148" s="11" t="n">
        <v>0.005</v>
      </c>
    </row>
    <row r="149">
      <c r="A149" s="4" t="inlineStr">
        <is>
          <t>Electronic Equipment, Instruments &amp; Components | Investments, at Fair Value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1" t="n">
        <v>0.005</v>
      </c>
      <c r="D151" s="11" t="n">
        <v>0.005</v>
      </c>
    </row>
    <row r="152">
      <c r="A152" s="4" t="inlineStr">
        <is>
          <t>Food Product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Amortized Cost</t>
        </is>
      </c>
      <c r="B154" s="6" t="n">
        <v>4633</v>
      </c>
      <c r="D154" s="6" t="n">
        <v>4675</v>
      </c>
    </row>
    <row r="155">
      <c r="A155" s="4" t="inlineStr">
        <is>
          <t>Fair Value</t>
        </is>
      </c>
      <c r="B155" s="6" t="n">
        <v>4695</v>
      </c>
      <c r="D155" s="6" t="n">
        <v>4731</v>
      </c>
    </row>
    <row r="156">
      <c r="A156" s="4" t="inlineStr">
        <is>
          <t>Food Products | Investments, at Amortized Cost | Industry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 percentage</t>
        </is>
      </c>
      <c r="B158" s="11" t="n">
        <v>0.014</v>
      </c>
      <c r="D158" s="11" t="n">
        <v>0.016</v>
      </c>
    </row>
    <row r="159">
      <c r="A159" s="4" t="inlineStr">
        <is>
          <t>Food Products | Investments, at Fair Value | Industry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 percentage</t>
        </is>
      </c>
      <c r="B161" s="11" t="n">
        <v>0.014</v>
      </c>
      <c r="D161" s="11" t="n">
        <v>0.016</v>
      </c>
    </row>
    <row r="162">
      <c r="A162" s="4" t="inlineStr">
        <is>
          <t>Healthcare Equipment &amp; Supplies</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Amortized Cost</t>
        </is>
      </c>
      <c r="B164" s="6" t="n">
        <v>6277</v>
      </c>
      <c r="D164" s="6" t="n">
        <v>5863</v>
      </c>
    </row>
    <row r="165">
      <c r="A165" s="4" t="inlineStr">
        <is>
          <t>Fair Value</t>
        </is>
      </c>
      <c r="B165" s="6" t="n">
        <v>6369</v>
      </c>
      <c r="D165" s="6" t="n">
        <v>5922</v>
      </c>
    </row>
    <row r="166">
      <c r="A166" s="4" t="inlineStr">
        <is>
          <t>Healthcare Equipment &amp; Supplies | Investments, at Amortized Cost | Industry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Concentration risk, percentage</t>
        </is>
      </c>
      <c r="B168" s="11" t="n">
        <v>0.019</v>
      </c>
      <c r="D168" s="12" t="n">
        <v>0.02</v>
      </c>
    </row>
    <row r="169">
      <c r="A169" s="4" t="inlineStr">
        <is>
          <t>Healthcare Equipment &amp; Supplies | Investments, at Fair Value | Industry Concentration Risk</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ncentration risk, percentage</t>
        </is>
      </c>
      <c r="B171" s="11" t="n">
        <v>0.019</v>
      </c>
      <c r="D171" s="12" t="n">
        <v>0.02</v>
      </c>
    </row>
    <row r="172">
      <c r="A172" s="4" t="inlineStr">
        <is>
          <t>Healthcare Providers &amp; Services</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Amortized Cost</t>
        </is>
      </c>
      <c r="B174" s="6" t="n">
        <v>7467</v>
      </c>
      <c r="D174" s="6" t="n">
        <v>5891</v>
      </c>
    </row>
    <row r="175">
      <c r="A175" s="4" t="inlineStr">
        <is>
          <t>Fair Value</t>
        </is>
      </c>
      <c r="B175" s="6" t="n">
        <v>7547</v>
      </c>
      <c r="D175" s="6" t="n">
        <v>5996</v>
      </c>
    </row>
    <row r="176">
      <c r="A176" s="4" t="inlineStr">
        <is>
          <t>Healthcare Providers &amp; Services | Investments, at Amortized Cost | Industry Concentration Risk</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Concentration risk, percentage</t>
        </is>
      </c>
      <c r="B178" s="11" t="n">
        <v>0.023</v>
      </c>
      <c r="D178" s="12" t="n">
        <v>0.02</v>
      </c>
    </row>
    <row r="179">
      <c r="A179" s="4" t="inlineStr">
        <is>
          <t>Healthcare Providers &amp; Services | Investments, at Fair Value | Industry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Concentration risk, percentage</t>
        </is>
      </c>
      <c r="B181" s="11" t="n">
        <v>0.023</v>
      </c>
      <c r="D181" s="12" t="n">
        <v>0.02</v>
      </c>
    </row>
    <row r="182">
      <c r="A182" s="4" t="inlineStr">
        <is>
          <t>Healthcare Technology</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Amortized Cost</t>
        </is>
      </c>
      <c r="B184" s="6" t="n">
        <v>12316</v>
      </c>
      <c r="D184" s="6" t="n">
        <v>7545</v>
      </c>
    </row>
    <row r="185">
      <c r="A185" s="4" t="inlineStr">
        <is>
          <t>Fair Value</t>
        </is>
      </c>
      <c r="B185" s="6" t="n">
        <v>12419</v>
      </c>
      <c r="D185" s="6" t="n">
        <v>7598</v>
      </c>
    </row>
    <row r="186">
      <c r="A186" s="4" t="inlineStr">
        <is>
          <t>Healthcare Technology | Investments, at Amortized Cost | Industry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Concentration risk, percentage</t>
        </is>
      </c>
      <c r="B188" s="11" t="n">
        <v>0.038</v>
      </c>
      <c r="D188" s="11" t="n">
        <v>0.026</v>
      </c>
    </row>
    <row r="189">
      <c r="A189" s="4" t="inlineStr">
        <is>
          <t>Healthcare Technology | Investments, at Fair Value | Industry Concentration Risk</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Concentration risk, percentage</t>
        </is>
      </c>
      <c r="B191" s="11" t="n">
        <v>0.038</v>
      </c>
      <c r="D191" s="11" t="n">
        <v>0.026</v>
      </c>
    </row>
    <row r="192">
      <c r="A192" s="4" t="inlineStr">
        <is>
          <t>Hotels, Restaurants &amp; Leisure</t>
        </is>
      </c>
      <c r="B192" s="4" t="inlineStr">
        <is>
          <t xml:space="preserve"> </t>
        </is>
      </c>
      <c r="D192" s="4" t="inlineStr">
        <is>
          <t xml:space="preserve"> </t>
        </is>
      </c>
    </row>
    <row r="193">
      <c r="A193" s="3" t="inlineStr">
        <is>
          <t>Schedule of Investments [Line Items]</t>
        </is>
      </c>
      <c r="B193" s="4" t="inlineStr">
        <is>
          <t xml:space="preserve"> </t>
        </is>
      </c>
      <c r="D193" s="4" t="inlineStr">
        <is>
          <t xml:space="preserve"> </t>
        </is>
      </c>
    </row>
    <row r="194">
      <c r="A194" s="4" t="inlineStr">
        <is>
          <t>Amortized Cost</t>
        </is>
      </c>
      <c r="B194" s="6" t="n">
        <v>12156</v>
      </c>
      <c r="D194" s="6" t="n">
        <v>11956</v>
      </c>
    </row>
    <row r="195">
      <c r="A195" s="4" t="inlineStr">
        <is>
          <t>Fair Value</t>
        </is>
      </c>
      <c r="B195" s="6" t="n">
        <v>12274</v>
      </c>
      <c r="D195" s="6" t="n">
        <v>12066</v>
      </c>
    </row>
    <row r="196">
      <c r="A196" s="4" t="inlineStr">
        <is>
          <t>Hotels, Restaurants &amp; Leisure | Investments, at Amortized Cost | Industry Concentration Risk</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Concentration risk, percentage</t>
        </is>
      </c>
      <c r="B198" s="11" t="n">
        <v>0.038</v>
      </c>
      <c r="D198" s="11" t="n">
        <v>0.041</v>
      </c>
    </row>
    <row r="199">
      <c r="A199" s="4" t="inlineStr">
        <is>
          <t>Hotels, Restaurants &amp; Leisure | Investments, at Fair Value | Industry Concentration Risk</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Concentration risk, percentage</t>
        </is>
      </c>
      <c r="B201" s="11" t="n">
        <v>0.038</v>
      </c>
      <c r="D201" s="11" t="n">
        <v>0.041</v>
      </c>
    </row>
    <row r="202">
      <c r="A202" s="4" t="inlineStr">
        <is>
          <t>Industrial Conglomerates</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Amortized Cost</t>
        </is>
      </c>
      <c r="B204" s="6" t="n">
        <v>3553</v>
      </c>
      <c r="D204" s="6" t="n">
        <v>3513</v>
      </c>
    </row>
    <row r="205">
      <c r="A205" s="4" t="inlineStr">
        <is>
          <t>Fair Value</t>
        </is>
      </c>
      <c r="B205" s="6" t="n">
        <v>3589</v>
      </c>
      <c r="D205" s="6" t="n">
        <v>3511</v>
      </c>
    </row>
    <row r="206">
      <c r="A206" s="4" t="inlineStr">
        <is>
          <t>Industrial Conglomerates | Investments, at Amortized Cost | Industry Concentration Risk</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Concentration risk, percentage</t>
        </is>
      </c>
      <c r="B208" s="11" t="n">
        <v>0.011</v>
      </c>
      <c r="D208" s="11" t="n">
        <v>0.012</v>
      </c>
    </row>
    <row r="209">
      <c r="A209" s="4" t="inlineStr">
        <is>
          <t>Industrial Conglomerates | Investments, at Fair Value | Industry Concentration Risk</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Concentration risk, percentage</t>
        </is>
      </c>
      <c r="B211" s="11" t="n">
        <v>0.011</v>
      </c>
      <c r="D211" s="11" t="n">
        <v>0.012</v>
      </c>
    </row>
    <row r="212">
      <c r="A212" s="4" t="inlineStr">
        <is>
          <t>Insurance</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Amortized Cost</t>
        </is>
      </c>
      <c r="B214" s="6" t="n">
        <v>18764</v>
      </c>
      <c r="D214" s="6" t="n">
        <v>14421</v>
      </c>
    </row>
    <row r="215">
      <c r="A215" s="4" t="inlineStr">
        <is>
          <t>Fair Value</t>
        </is>
      </c>
      <c r="B215" s="6" t="n">
        <v>18945</v>
      </c>
      <c r="D215" s="6" t="n">
        <v>14592</v>
      </c>
    </row>
    <row r="216">
      <c r="A216" s="4" t="inlineStr">
        <is>
          <t>Insurance | Investments, at Amortized Cost | Industry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Concentration risk, percentage</t>
        </is>
      </c>
      <c r="B218" s="11" t="n">
        <v>0.058</v>
      </c>
      <c r="D218" s="11" t="n">
        <v>0.049</v>
      </c>
    </row>
    <row r="219">
      <c r="A219" s="4" t="inlineStr">
        <is>
          <t>Insurance | Investments, at Fair Value | Industry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Concentration risk, percentage</t>
        </is>
      </c>
      <c r="B221" s="11" t="n">
        <v>0.058</v>
      </c>
      <c r="D221" s="11" t="n">
        <v>0.049</v>
      </c>
    </row>
    <row r="222">
      <c r="A222" s="4" t="inlineStr">
        <is>
          <t>IT Services</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Amortized Cost</t>
        </is>
      </c>
      <c r="B224" s="6" t="n">
        <v>12663</v>
      </c>
      <c r="D224" s="6" t="n">
        <v>12540</v>
      </c>
    </row>
    <row r="225">
      <c r="A225" s="4" t="inlineStr">
        <is>
          <t>Fair Value</t>
        </is>
      </c>
      <c r="B225" s="6" t="n">
        <v>12738</v>
      </c>
      <c r="D225" s="6" t="n">
        <v>12680</v>
      </c>
    </row>
    <row r="226">
      <c r="A226" s="4" t="inlineStr">
        <is>
          <t>IT Services | Investments, at Amortized Cost | Industry Concentration Risk</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Concentration risk, percentage</t>
        </is>
      </c>
      <c r="B228" s="11" t="n">
        <v>0.039</v>
      </c>
      <c r="D228" s="11" t="n">
        <v>0.043</v>
      </c>
    </row>
    <row r="229">
      <c r="A229" s="4" t="inlineStr">
        <is>
          <t>IT Services | Investments, at Fair Value | Industry Concentration Risk</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Concentration risk, percentage</t>
        </is>
      </c>
      <c r="B231" s="11" t="n">
        <v>0.039</v>
      </c>
      <c r="D231" s="11" t="n">
        <v>0.043</v>
      </c>
    </row>
    <row r="232">
      <c r="A232" s="4" t="inlineStr">
        <is>
          <t>Leisure Products</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Amortized Cost</t>
        </is>
      </c>
      <c r="B234" s="6" t="n">
        <v>5153</v>
      </c>
      <c r="D234" s="6" t="n">
        <v>5156</v>
      </c>
    </row>
    <row r="235">
      <c r="A235" s="4" t="inlineStr">
        <is>
          <t>Fair Value</t>
        </is>
      </c>
      <c r="B235" s="6" t="n">
        <v>5182</v>
      </c>
      <c r="D235" s="6" t="n">
        <v>5177</v>
      </c>
    </row>
    <row r="236">
      <c r="A236" s="4" t="inlineStr">
        <is>
          <t>Leisure Products | Investments, at Amortized Cost | Industry Concentration Risk</t>
        </is>
      </c>
      <c r="B236" s="4" t="inlineStr">
        <is>
          <t xml:space="preserve"> </t>
        </is>
      </c>
      <c r="D236" s="4" t="inlineStr">
        <is>
          <t xml:space="preserve"> </t>
        </is>
      </c>
    </row>
    <row r="237">
      <c r="A237" s="3" t="inlineStr">
        <is>
          <t>Schedule of Investments [Line Items]</t>
        </is>
      </c>
      <c r="B237" s="4" t="inlineStr">
        <is>
          <t xml:space="preserve"> </t>
        </is>
      </c>
      <c r="D237" s="4" t="inlineStr">
        <is>
          <t xml:space="preserve"> </t>
        </is>
      </c>
    </row>
    <row r="238">
      <c r="A238" s="4" t="inlineStr">
        <is>
          <t>Concentration risk, percentage</t>
        </is>
      </c>
      <c r="B238" s="11" t="n">
        <v>0.016</v>
      </c>
      <c r="D238" s="11" t="n">
        <v>0.018</v>
      </c>
    </row>
    <row r="239">
      <c r="A239" s="4" t="inlineStr">
        <is>
          <t>Leisure Products | Investments, at Fair Value | Industry Concentration Risk</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Concentration risk, percentage</t>
        </is>
      </c>
      <c r="B241" s="11" t="n">
        <v>0.016</v>
      </c>
      <c r="D241" s="11" t="n">
        <v>0.018</v>
      </c>
    </row>
    <row r="242">
      <c r="A242" s="4" t="inlineStr">
        <is>
          <t>Life Sciences Tools &amp; Services</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Amortized Cost</t>
        </is>
      </c>
      <c r="B244" s="6" t="n">
        <v>6963</v>
      </c>
      <c r="D244" s="6" t="n">
        <v>6247</v>
      </c>
    </row>
    <row r="245">
      <c r="A245" s="4" t="inlineStr">
        <is>
          <t>Fair Value</t>
        </is>
      </c>
      <c r="B245" s="6" t="n">
        <v>7190</v>
      </c>
      <c r="D245" s="6" t="n">
        <v>6499</v>
      </c>
    </row>
    <row r="246">
      <c r="A246" s="4" t="inlineStr">
        <is>
          <t>Life Sciences Tools &amp; Services | Investments, at Amortized Cost | Industry Concentration Risk</t>
        </is>
      </c>
      <c r="B246" s="4" t="inlineStr">
        <is>
          <t xml:space="preserve"> </t>
        </is>
      </c>
      <c r="D246" s="4" t="inlineStr">
        <is>
          <t xml:space="preserve"> </t>
        </is>
      </c>
    </row>
    <row r="247">
      <c r="A247" s="3" t="inlineStr">
        <is>
          <t>Schedule of Investments [Line Items]</t>
        </is>
      </c>
      <c r="B247" s="4" t="inlineStr">
        <is>
          <t xml:space="preserve"> </t>
        </is>
      </c>
      <c r="D247" s="4" t="inlineStr">
        <is>
          <t xml:space="preserve"> </t>
        </is>
      </c>
    </row>
    <row r="248">
      <c r="A248" s="4" t="inlineStr">
        <is>
          <t>Concentration risk, percentage</t>
        </is>
      </c>
      <c r="B248" s="11" t="n">
        <v>0.022</v>
      </c>
      <c r="D248" s="11" t="n">
        <v>0.021</v>
      </c>
    </row>
    <row r="249">
      <c r="A249" s="4" t="inlineStr">
        <is>
          <t>Life Sciences Tools &amp; Services | Investments, at Fair Value | Industry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Concentration risk, percentage</t>
        </is>
      </c>
      <c r="B251" s="11" t="n">
        <v>0.022</v>
      </c>
      <c r="D251" s="11" t="n">
        <v>0.022</v>
      </c>
    </row>
    <row r="252">
      <c r="A252" s="4" t="inlineStr">
        <is>
          <t>Machinery</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Amortized Cost</t>
        </is>
      </c>
      <c r="B254" s="6" t="n">
        <v>5414</v>
      </c>
      <c r="D254" s="6" t="n">
        <v>5315</v>
      </c>
    </row>
    <row r="255">
      <c r="A255" s="4" t="inlineStr">
        <is>
          <t>Fair Value</t>
        </is>
      </c>
      <c r="B255" s="6" t="n">
        <v>5472</v>
      </c>
      <c r="D255" s="6" t="n">
        <v>5366</v>
      </c>
    </row>
    <row r="256">
      <c r="A256" s="4" t="inlineStr">
        <is>
          <t>Machinery | Investments, at Amortized Cost | Industry Concentration Risk</t>
        </is>
      </c>
      <c r="B256" s="4" t="inlineStr">
        <is>
          <t xml:space="preserve"> </t>
        </is>
      </c>
      <c r="D256" s="4" t="inlineStr">
        <is>
          <t xml:space="preserve"> </t>
        </is>
      </c>
    </row>
    <row r="257">
      <c r="A257" s="3" t="inlineStr">
        <is>
          <t>Schedule of Investments [Line Items]</t>
        </is>
      </c>
      <c r="B257" s="4" t="inlineStr">
        <is>
          <t xml:space="preserve"> </t>
        </is>
      </c>
      <c r="D257" s="4" t="inlineStr">
        <is>
          <t xml:space="preserve"> </t>
        </is>
      </c>
    </row>
    <row r="258">
      <c r="A258" s="4" t="inlineStr">
        <is>
          <t>Concentration risk, percentage</t>
        </is>
      </c>
      <c r="B258" s="11" t="n">
        <v>0.017</v>
      </c>
      <c r="D258" s="11" t="n">
        <v>0.018</v>
      </c>
    </row>
    <row r="259">
      <c r="A259" s="4" t="inlineStr">
        <is>
          <t>Machinery | Investments, at Fair Value | Industry Concentration Risk</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Concentration risk, percentage</t>
        </is>
      </c>
      <c r="B261" s="11" t="n">
        <v>0.017</v>
      </c>
      <c r="D261" s="11" t="n">
        <v>0.018</v>
      </c>
    </row>
    <row r="262">
      <c r="A262" s="4" t="inlineStr">
        <is>
          <t>Media</t>
        </is>
      </c>
      <c r="B262" s="4" t="inlineStr">
        <is>
          <t xml:space="preserve"> </t>
        </is>
      </c>
      <c r="D262" s="4" t="inlineStr">
        <is>
          <t xml:space="preserve"> </t>
        </is>
      </c>
    </row>
    <row r="263">
      <c r="A263" s="3" t="inlineStr">
        <is>
          <t>Schedule of Investments [Line Items]</t>
        </is>
      </c>
      <c r="B263" s="4" t="inlineStr">
        <is>
          <t xml:space="preserve"> </t>
        </is>
      </c>
      <c r="D263" s="4" t="inlineStr">
        <is>
          <t xml:space="preserve"> </t>
        </is>
      </c>
    </row>
    <row r="264">
      <c r="A264" s="4" t="inlineStr">
        <is>
          <t>Amortized Cost</t>
        </is>
      </c>
      <c r="B264" s="6" t="n">
        <v>1741</v>
      </c>
      <c r="D264" s="6" t="n">
        <v>1744</v>
      </c>
    </row>
    <row r="265">
      <c r="A265" s="4" t="inlineStr">
        <is>
          <t>Fair Value</t>
        </is>
      </c>
      <c r="B265" s="6" t="n">
        <v>1761</v>
      </c>
      <c r="D265" s="6" t="n">
        <v>1765</v>
      </c>
    </row>
    <row r="266">
      <c r="A266" s="4" t="inlineStr">
        <is>
          <t>Media | Investments, at Amortized Cost | Industry Concentration Risk</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Concentration risk, percentage</t>
        </is>
      </c>
      <c r="B268" s="11" t="n">
        <v>0.005</v>
      </c>
      <c r="D268" s="11" t="n">
        <v>0.006</v>
      </c>
    </row>
    <row r="269">
      <c r="A269" s="4" t="inlineStr">
        <is>
          <t>Media | Investments, at Fair Value | Industry Concentration Risk</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Concentration risk, percentage</t>
        </is>
      </c>
      <c r="B271" s="11" t="n">
        <v>0.005</v>
      </c>
      <c r="D271" s="11" t="n">
        <v>0.006</v>
      </c>
    </row>
    <row r="272">
      <c r="A272" s="4" t="inlineStr">
        <is>
          <t>Oil, Gas &amp; Consumable Fuels</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Amortized Cost</t>
        </is>
      </c>
      <c r="B274" s="6" t="n">
        <v>2887</v>
      </c>
      <c r="D274" s="6" t="n">
        <v>2901</v>
      </c>
    </row>
    <row r="275">
      <c r="A275" s="4" t="inlineStr">
        <is>
          <t>Fair Value</t>
        </is>
      </c>
      <c r="B275" s="6" t="n">
        <v>2927</v>
      </c>
      <c r="D275" s="6" t="n">
        <v>2943</v>
      </c>
    </row>
    <row r="276">
      <c r="A276" s="4" t="inlineStr">
        <is>
          <t>Oil, Gas &amp; Consumable Fuels | Investments, at Amortized Cost | Industry Concentration Risk</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Concentration risk, percentage</t>
        </is>
      </c>
      <c r="B278" s="11" t="n">
        <v>0.008999999999999999</v>
      </c>
      <c r="D278" s="12" t="n">
        <v>0.01</v>
      </c>
    </row>
    <row r="279">
      <c r="A279" s="4" t="inlineStr">
        <is>
          <t>Oil, Gas &amp; Consumable Fuels | Investments, at Fair Value | Industry Concentration Risk</t>
        </is>
      </c>
      <c r="B279" s="4" t="inlineStr">
        <is>
          <t xml:space="preserve"> </t>
        </is>
      </c>
      <c r="D279" s="4" t="inlineStr">
        <is>
          <t xml:space="preserve"> </t>
        </is>
      </c>
    </row>
    <row r="280">
      <c r="A280" s="3" t="inlineStr">
        <is>
          <t>Schedule of Investments [Line Items]</t>
        </is>
      </c>
      <c r="B280" s="4" t="inlineStr">
        <is>
          <t xml:space="preserve"> </t>
        </is>
      </c>
      <c r="D280" s="4" t="inlineStr">
        <is>
          <t xml:space="preserve"> </t>
        </is>
      </c>
    </row>
    <row r="281">
      <c r="A281" s="4" t="inlineStr">
        <is>
          <t>Concentration risk, percentage</t>
        </is>
      </c>
      <c r="B281" s="11" t="n">
        <v>0.008999999999999999</v>
      </c>
      <c r="D281" s="12" t="n">
        <v>0.01</v>
      </c>
    </row>
    <row r="282">
      <c r="A282" s="4" t="inlineStr">
        <is>
          <t>Pharmaceuticals</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Amortized Cost</t>
        </is>
      </c>
      <c r="B284" s="6" t="n">
        <v>4317</v>
      </c>
      <c r="D284" s="6" t="n">
        <v>860</v>
      </c>
    </row>
    <row r="285">
      <c r="A285" s="4" t="inlineStr">
        <is>
          <t>Fair Value</t>
        </is>
      </c>
      <c r="B285" s="6" t="n">
        <v>4328</v>
      </c>
      <c r="D285" s="6" t="n">
        <v>863</v>
      </c>
    </row>
    <row r="286">
      <c r="A286" s="4" t="inlineStr">
        <is>
          <t>Pharmaceuticals | Investments, at Amortized Cost | Industry Concentration Risk</t>
        </is>
      </c>
      <c r="B286" s="4" t="inlineStr">
        <is>
          <t xml:space="preserve"> </t>
        </is>
      </c>
      <c r="D286" s="4" t="inlineStr">
        <is>
          <t xml:space="preserve"> </t>
        </is>
      </c>
    </row>
    <row r="287">
      <c r="A287" s="3" t="inlineStr">
        <is>
          <t>Schedule of Investments [Line Items]</t>
        </is>
      </c>
      <c r="B287" s="4" t="inlineStr">
        <is>
          <t xml:space="preserve"> </t>
        </is>
      </c>
      <c r="D287" s="4" t="inlineStr">
        <is>
          <t xml:space="preserve"> </t>
        </is>
      </c>
    </row>
    <row r="288">
      <c r="A288" s="4" t="inlineStr">
        <is>
          <t>Concentration risk, percentage</t>
        </is>
      </c>
      <c r="B288" s="11" t="n">
        <v>0.013</v>
      </c>
      <c r="D288" s="11" t="n">
        <v>0.003</v>
      </c>
    </row>
    <row r="289">
      <c r="A289" s="4" t="inlineStr">
        <is>
          <t>Pharmaceuticals | Investments, at Fair Value | Industry Concentration Risk</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Concentration risk, percentage</t>
        </is>
      </c>
      <c r="B291" s="11" t="n">
        <v>0.013</v>
      </c>
      <c r="D291" s="11" t="n">
        <v>0.003</v>
      </c>
    </row>
    <row r="292">
      <c r="A292" s="4" t="inlineStr">
        <is>
          <t>Professional Services</t>
        </is>
      </c>
      <c r="B292" s="4" t="inlineStr">
        <is>
          <t xml:space="preserve"> </t>
        </is>
      </c>
      <c r="D292" s="4" t="inlineStr">
        <is>
          <t xml:space="preserve"> </t>
        </is>
      </c>
    </row>
    <row r="293">
      <c r="A293" s="3" t="inlineStr">
        <is>
          <t>Schedule of Investments [Line Items]</t>
        </is>
      </c>
      <c r="B293" s="4" t="inlineStr">
        <is>
          <t xml:space="preserve"> </t>
        </is>
      </c>
      <c r="D293" s="4" t="inlineStr">
        <is>
          <t xml:space="preserve"> </t>
        </is>
      </c>
    </row>
    <row r="294">
      <c r="A294" s="4" t="inlineStr">
        <is>
          <t>Amortized Cost</t>
        </is>
      </c>
      <c r="B294" s="6" t="n">
        <v>5541</v>
      </c>
      <c r="D294" s="6" t="n">
        <v>5413</v>
      </c>
    </row>
    <row r="295">
      <c r="A295" s="4" t="inlineStr">
        <is>
          <t>Fair Value</t>
        </is>
      </c>
      <c r="B295" s="6" t="n">
        <v>5642</v>
      </c>
      <c r="D295" s="6" t="n">
        <v>5451</v>
      </c>
    </row>
    <row r="296">
      <c r="A296" s="4" t="inlineStr">
        <is>
          <t>Professional Services | Investments, at Amortized Cost | Industry Concentration Risk</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Concentration risk, percentage</t>
        </is>
      </c>
      <c r="B298" s="11" t="n">
        <v>0.017</v>
      </c>
      <c r="D298" s="11" t="n">
        <v>0.019</v>
      </c>
    </row>
    <row r="299">
      <c r="A299" s="4" t="inlineStr">
        <is>
          <t>Professional Services | Investments, at Fair Value | Industry Concentration Risk</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Concentration risk, percentage</t>
        </is>
      </c>
      <c r="B301" s="11" t="n">
        <v>0.017</v>
      </c>
      <c r="D301" s="11" t="n">
        <v>0.018</v>
      </c>
    </row>
    <row r="302">
      <c r="A302" s="4" t="inlineStr">
        <is>
          <t>Software</t>
        </is>
      </c>
      <c r="B302" s="4" t="inlineStr">
        <is>
          <t xml:space="preserve"> </t>
        </is>
      </c>
      <c r="D302" s="4" t="inlineStr">
        <is>
          <t xml:space="preserve"> </t>
        </is>
      </c>
    </row>
    <row r="303">
      <c r="A303" s="3" t="inlineStr">
        <is>
          <t>Schedule of Investments [Line Items]</t>
        </is>
      </c>
      <c r="B303" s="4" t="inlineStr">
        <is>
          <t xml:space="preserve"> </t>
        </is>
      </c>
      <c r="D303" s="4" t="inlineStr">
        <is>
          <t xml:space="preserve"> </t>
        </is>
      </c>
    </row>
    <row r="304">
      <c r="A304" s="4" t="inlineStr">
        <is>
          <t>Amortized Cost</t>
        </is>
      </c>
      <c r="B304" s="6" t="n">
        <v>90556</v>
      </c>
      <c r="D304" s="6" t="n">
        <v>86739</v>
      </c>
    </row>
    <row r="305">
      <c r="A305" s="4" t="inlineStr">
        <is>
          <t>Fair Value</t>
        </is>
      </c>
      <c r="B305" s="6" t="n">
        <v>91881</v>
      </c>
      <c r="D305" s="6" t="n">
        <v>88009</v>
      </c>
    </row>
    <row r="306">
      <c r="A306" s="4" t="inlineStr">
        <is>
          <t>Software | Investments, at Amortized Cost | Industry Concentration Risk</t>
        </is>
      </c>
      <c r="B306" s="4" t="inlineStr">
        <is>
          <t xml:space="preserve"> </t>
        </is>
      </c>
      <c r="D306" s="4" t="inlineStr">
        <is>
          <t xml:space="preserve"> </t>
        </is>
      </c>
    </row>
    <row r="307">
      <c r="A307" s="3" t="inlineStr">
        <is>
          <t>Schedule of Investments [Line Items]</t>
        </is>
      </c>
      <c r="B307" s="4" t="inlineStr">
        <is>
          <t xml:space="preserve"> </t>
        </is>
      </c>
      <c r="D307" s="4" t="inlineStr">
        <is>
          <t xml:space="preserve"> </t>
        </is>
      </c>
    </row>
    <row r="308">
      <c r="A308" s="4" t="inlineStr">
        <is>
          <t>Concentration risk, percentage</t>
        </is>
      </c>
      <c r="B308" s="11" t="n">
        <v>0.281</v>
      </c>
      <c r="D308" s="11" t="n">
        <v>0.297</v>
      </c>
    </row>
    <row r="309">
      <c r="A309" s="4" t="inlineStr">
        <is>
          <t>Software | Investments, at Fair Value | Industry Concentration Risk</t>
        </is>
      </c>
      <c r="B309" s="4" t="inlineStr">
        <is>
          <t xml:space="preserve"> </t>
        </is>
      </c>
      <c r="D309" s="4" t="inlineStr">
        <is>
          <t xml:space="preserve"> </t>
        </is>
      </c>
    </row>
    <row r="310">
      <c r="A310" s="3" t="inlineStr">
        <is>
          <t>Schedule of Investments [Line Items]</t>
        </is>
      </c>
      <c r="B310" s="4" t="inlineStr">
        <is>
          <t xml:space="preserve"> </t>
        </is>
      </c>
      <c r="D310" s="4" t="inlineStr">
        <is>
          <t xml:space="preserve"> </t>
        </is>
      </c>
    </row>
    <row r="311">
      <c r="A311" s="4" t="inlineStr">
        <is>
          <t>Concentration risk, percentage</t>
        </is>
      </c>
      <c r="B311" s="11" t="n">
        <v>0.281</v>
      </c>
      <c r="D311" s="11" t="n">
        <v>0.298</v>
      </c>
    </row>
    <row r="312">
      <c r="A312" s="4" t="inlineStr">
        <is>
          <t>Specialty Retail</t>
        </is>
      </c>
      <c r="B312" s="4" t="inlineStr">
        <is>
          <t xml:space="preserve"> </t>
        </is>
      </c>
      <c r="D312" s="4" t="inlineStr">
        <is>
          <t xml:space="preserve"> </t>
        </is>
      </c>
    </row>
    <row r="313">
      <c r="A313" s="3" t="inlineStr">
        <is>
          <t>Schedule of Investments [Line Items]</t>
        </is>
      </c>
      <c r="B313" s="4" t="inlineStr">
        <is>
          <t xml:space="preserve"> </t>
        </is>
      </c>
      <c r="D313" s="4" t="inlineStr">
        <is>
          <t xml:space="preserve"> </t>
        </is>
      </c>
    </row>
    <row r="314">
      <c r="A314" s="4" t="inlineStr">
        <is>
          <t>Amortized Cost</t>
        </is>
      </c>
      <c r="B314" s="6" t="n">
        <v>27844</v>
      </c>
      <c r="D314" s="6" t="n">
        <v>27458</v>
      </c>
    </row>
    <row r="315">
      <c r="A315" s="4" t="inlineStr">
        <is>
          <t>Fair Value</t>
        </is>
      </c>
      <c r="B315" s="6" t="n">
        <v>28008</v>
      </c>
      <c r="D315" s="6" t="n">
        <v>27676</v>
      </c>
    </row>
    <row r="316">
      <c r="A316" s="4" t="inlineStr">
        <is>
          <t>Specialty Retail | Investments, at Amortized Cost | Industry Concentration Risk</t>
        </is>
      </c>
      <c r="B316" s="4" t="inlineStr">
        <is>
          <t xml:space="preserve"> </t>
        </is>
      </c>
      <c r="D316" s="4" t="inlineStr">
        <is>
          <t xml:space="preserve"> </t>
        </is>
      </c>
    </row>
    <row r="317">
      <c r="A317" s="3" t="inlineStr">
        <is>
          <t>Schedule of Investments [Line Items]</t>
        </is>
      </c>
      <c r="B317" s="4" t="inlineStr">
        <is>
          <t xml:space="preserve"> </t>
        </is>
      </c>
      <c r="D317" s="4" t="inlineStr">
        <is>
          <t xml:space="preserve"> </t>
        </is>
      </c>
    </row>
    <row r="318">
      <c r="A318" s="4" t="inlineStr">
        <is>
          <t>Concentration risk, percentage</t>
        </is>
      </c>
      <c r="B318" s="11" t="n">
        <v>0.08599999999999999</v>
      </c>
      <c r="D318" s="11" t="n">
        <v>0.094</v>
      </c>
    </row>
    <row r="319">
      <c r="A319" s="4" t="inlineStr">
        <is>
          <t>Specialty Retail | Investments, at Fair Value | Industry Concentration Risk</t>
        </is>
      </c>
      <c r="B319" s="4" t="inlineStr">
        <is>
          <t xml:space="preserve"> </t>
        </is>
      </c>
      <c r="D319" s="4" t="inlineStr">
        <is>
          <t xml:space="preserve"> </t>
        </is>
      </c>
    </row>
    <row r="320">
      <c r="A320" s="3" t="inlineStr">
        <is>
          <t>Schedule of Investments [Line Items]</t>
        </is>
      </c>
      <c r="B320" s="4" t="inlineStr">
        <is>
          <t xml:space="preserve"> </t>
        </is>
      </c>
      <c r="D320" s="4" t="inlineStr">
        <is>
          <t xml:space="preserve"> </t>
        </is>
      </c>
    </row>
    <row r="321">
      <c r="A321" s="4" t="inlineStr">
        <is>
          <t>Concentration risk, percentage</t>
        </is>
      </c>
      <c r="B321" s="11" t="n">
        <v>0.08599999999999999</v>
      </c>
      <c r="D321" s="11" t="n">
        <v>0.094</v>
      </c>
    </row>
    <row r="322">
      <c r="A322" s="4" t="inlineStr">
        <is>
          <t>Water Utilities</t>
        </is>
      </c>
      <c r="B322" s="4" t="inlineStr">
        <is>
          <t xml:space="preserve"> </t>
        </is>
      </c>
      <c r="D322" s="4" t="inlineStr">
        <is>
          <t xml:space="preserve"> </t>
        </is>
      </c>
    </row>
    <row r="323">
      <c r="A323" s="3" t="inlineStr">
        <is>
          <t>Schedule of Investments [Line Items]</t>
        </is>
      </c>
      <c r="B323" s="4" t="inlineStr">
        <is>
          <t xml:space="preserve"> </t>
        </is>
      </c>
      <c r="D323" s="4" t="inlineStr">
        <is>
          <t xml:space="preserve"> </t>
        </is>
      </c>
    </row>
    <row r="324">
      <c r="A324" s="4" t="inlineStr">
        <is>
          <t>Amortized Cost</t>
        </is>
      </c>
      <c r="B324" s="6" t="n">
        <v>298</v>
      </c>
      <c r="D324" s="6" t="n">
        <v>287</v>
      </c>
    </row>
    <row r="325">
      <c r="A325" s="4" t="inlineStr">
        <is>
          <t>Fair Value</t>
        </is>
      </c>
      <c r="B325" s="6" t="n">
        <v>301</v>
      </c>
      <c r="D325" s="6" t="n">
        <v>287</v>
      </c>
    </row>
    <row r="326">
      <c r="A326" s="4" t="inlineStr">
        <is>
          <t>Water Utilities | Investments, at Amortized Cost | Industry Concentration Risk</t>
        </is>
      </c>
      <c r="B326" s="4" t="inlineStr">
        <is>
          <t xml:space="preserve"> </t>
        </is>
      </c>
      <c r="D326" s="4" t="inlineStr">
        <is>
          <t xml:space="preserve"> </t>
        </is>
      </c>
    </row>
    <row r="327">
      <c r="A327" s="3" t="inlineStr">
        <is>
          <t>Schedule of Investments [Line Items]</t>
        </is>
      </c>
      <c r="B327" s="4" t="inlineStr">
        <is>
          <t xml:space="preserve"> </t>
        </is>
      </c>
      <c r="D327" s="4" t="inlineStr">
        <is>
          <t xml:space="preserve"> </t>
        </is>
      </c>
    </row>
    <row r="328">
      <c r="A328" s="4" t="inlineStr">
        <is>
          <t>Concentration risk, percentage</t>
        </is>
      </c>
      <c r="B328" s="11" t="n">
        <v>0.001</v>
      </c>
      <c r="D328" s="11" t="n">
        <v>0.001</v>
      </c>
    </row>
    <row r="329">
      <c r="A329" s="4" t="inlineStr">
        <is>
          <t>Water Utilities | Investments, at Fair Value | Industry Concentration Risk</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Concentration risk, percentage</t>
        </is>
      </c>
      <c r="B331" s="11" t="n">
        <v>0.001</v>
      </c>
      <c r="D331" s="11" t="n">
        <v>0.001</v>
      </c>
    </row>
    <row r="332"/>
    <row r="333">
      <c r="A333"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7">
    <mergeCell ref="A1:A2"/>
    <mergeCell ref="B1:C1"/>
    <mergeCell ref="D1:E1"/>
    <mergeCell ref="B2:C2"/>
    <mergeCell ref="D2:E2"/>
    <mergeCell ref="A332:E332"/>
    <mergeCell ref="A333:E3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orward Currency Contracts - Schedule of Outstanding Forward Currency Contracts (Details) £ in Thousands, $ in Thousands</t>
        </is>
      </c>
      <c r="B1" s="2" t="inlineStr">
        <is>
          <t>Dec. 31, 2024 GBP (£)</t>
        </is>
      </c>
      <c r="C1" s="2" t="inlineStr">
        <is>
          <t>Dec. 31, 2024 USD ($)</t>
        </is>
      </c>
      <c r="D1" s="2" t="inlineStr">
        <is>
          <t>Sep. 30, 2024 GBP (£)</t>
        </is>
      </c>
      <c r="E1" s="2" t="inlineStr">
        <is>
          <t>Sep. 30, 2024 USD ($)</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row>
    <row r="3">
      <c r="A3" s="4" t="inlineStr">
        <is>
          <t>Unrealized appreciation</t>
        </is>
      </c>
      <c r="B3" s="4" t="inlineStr">
        <is>
          <t xml:space="preserve"> </t>
        </is>
      </c>
      <c r="C3" s="6" t="n">
        <v>68</v>
      </c>
      <c r="D3" s="4" t="inlineStr">
        <is>
          <t xml:space="preserve"> </t>
        </is>
      </c>
      <c r="E3" s="6" t="n">
        <v>0</v>
      </c>
    </row>
    <row r="4">
      <c r="A4" s="4" t="inlineStr">
        <is>
          <t>Unrealized depreciation</t>
        </is>
      </c>
      <c r="B4" s="4" t="inlineStr">
        <is>
          <t xml:space="preserve"> </t>
        </is>
      </c>
      <c r="C4" s="7" t="n">
        <v>-24</v>
      </c>
      <c r="D4" s="4" t="inlineStr">
        <is>
          <t xml:space="preserve"> </t>
        </is>
      </c>
      <c r="E4" s="4" t="inlineStr">
        <is>
          <t xml:space="preserve"> </t>
        </is>
      </c>
    </row>
    <row r="5">
      <c r="A5" s="4" t="inlineStr">
        <is>
          <t>Derivative Liability, Subject to Master Netting Arrangement, before Offset</t>
        </is>
      </c>
      <c r="B5" s="4" t="inlineStr">
        <is>
          <t xml:space="preserve"> </t>
        </is>
      </c>
      <c r="C5" s="4" t="inlineStr">
        <is>
          <t xml:space="preserve"> </t>
        </is>
      </c>
      <c r="D5" s="4" t="inlineStr">
        <is>
          <t xml:space="preserve"> </t>
        </is>
      </c>
      <c r="E5" s="7" t="n">
        <v>185</v>
      </c>
    </row>
    <row r="6">
      <c r="A6" s="4" t="inlineStr">
        <is>
          <t>Open Forward Foreign Currency Contract, Identifier [Axis]: Macquarie Bank Limited, Settlement Date 10/14/2025 Contract 1</t>
        </is>
      </c>
      <c r="B6" s="4" t="inlineStr">
        <is>
          <t xml:space="preserve"> </t>
        </is>
      </c>
      <c r="C6" s="4" t="inlineStr">
        <is>
          <t xml:space="preserve"> </t>
        </is>
      </c>
      <c r="D6" s="4" t="inlineStr">
        <is>
          <t xml:space="preserve"> </t>
        </is>
      </c>
      <c r="E6" s="4" t="inlineStr">
        <is>
          <t xml:space="preserve"> </t>
        </is>
      </c>
    </row>
    <row r="7">
      <c r="A7" s="3" t="inlineStr">
        <is>
          <t>Open Forward Foreign Currency Contract [Line Items]</t>
        </is>
      </c>
      <c r="B7" s="4" t="inlineStr">
        <is>
          <t xml:space="preserve"> </t>
        </is>
      </c>
      <c r="C7" s="4" t="inlineStr">
        <is>
          <t xml:space="preserve"> </t>
        </is>
      </c>
      <c r="D7" s="4" t="inlineStr">
        <is>
          <t xml:space="preserve"> </t>
        </is>
      </c>
      <c r="E7" s="4" t="inlineStr">
        <is>
          <t xml:space="preserve"> </t>
        </is>
      </c>
    </row>
    <row r="8">
      <c r="A8" s="4" t="inlineStr">
        <is>
          <t>Currency to be sold | £</t>
        </is>
      </c>
      <c r="B8" s="13" t="n">
        <v>1380</v>
      </c>
      <c r="C8" s="4" t="inlineStr">
        <is>
          <t xml:space="preserve"> </t>
        </is>
      </c>
      <c r="D8" s="13" t="n">
        <v>1380</v>
      </c>
      <c r="E8" s="4" t="inlineStr">
        <is>
          <t xml:space="preserve"> </t>
        </is>
      </c>
    </row>
    <row r="9">
      <c r="A9" s="4" t="inlineStr">
        <is>
          <t>Currency to be purchased</t>
        </is>
      </c>
      <c r="B9" s="4" t="inlineStr">
        <is>
          <t xml:space="preserve"> </t>
        </is>
      </c>
      <c r="C9" s="7" t="n">
        <v>1697</v>
      </c>
      <c r="D9" s="4" t="inlineStr">
        <is>
          <t xml:space="preserve"> </t>
        </is>
      </c>
      <c r="E9" s="7" t="n">
        <v>1697</v>
      </c>
    </row>
    <row r="10">
      <c r="A10" s="4" t="inlineStr">
        <is>
          <t>Unrealized appreciation</t>
        </is>
      </c>
      <c r="B10" s="4" t="inlineStr">
        <is>
          <t xml:space="preserve"> </t>
        </is>
      </c>
      <c r="C10" s="7" t="n">
        <v>0</v>
      </c>
      <c r="D10" s="4" t="inlineStr">
        <is>
          <t xml:space="preserve"> </t>
        </is>
      </c>
      <c r="E10" s="7" t="n">
        <v>0</v>
      </c>
    </row>
    <row r="11">
      <c r="A11" s="4" t="inlineStr">
        <is>
          <t>Unrealized depreciation</t>
        </is>
      </c>
      <c r="B11" s="4" t="inlineStr">
        <is>
          <t xml:space="preserve"> </t>
        </is>
      </c>
      <c r="C11" s="7" t="n">
        <v>-24</v>
      </c>
      <c r="D11" s="4" t="inlineStr">
        <is>
          <t xml:space="preserve"> </t>
        </is>
      </c>
      <c r="E11" s="4" t="inlineStr">
        <is>
          <t xml:space="preserve"> </t>
        </is>
      </c>
    </row>
    <row r="12">
      <c r="A12" s="4" t="inlineStr">
        <is>
          <t>Derivative Liability, Subject to Master Netting Arrangement, before Offset</t>
        </is>
      </c>
      <c r="B12" s="4" t="inlineStr">
        <is>
          <t xml:space="preserve"> </t>
        </is>
      </c>
      <c r="C12" s="4" t="inlineStr">
        <is>
          <t xml:space="preserve"> </t>
        </is>
      </c>
      <c r="D12" s="4" t="inlineStr">
        <is>
          <t xml:space="preserve"> </t>
        </is>
      </c>
      <c r="E12" s="7" t="n">
        <v>135</v>
      </c>
    </row>
    <row r="13">
      <c r="A13" s="4" t="inlineStr">
        <is>
          <t>Open Forward Foreign Currency Contract, Identifier [Axis]: Macquarie Bank Limited, Settlement Date 10/14/2025 Contract 2</t>
        </is>
      </c>
      <c r="B13" s="4" t="inlineStr">
        <is>
          <t xml:space="preserve"> </t>
        </is>
      </c>
      <c r="C13" s="4" t="inlineStr">
        <is>
          <t xml:space="preserve"> </t>
        </is>
      </c>
      <c r="D13" s="4" t="inlineStr">
        <is>
          <t xml:space="preserve"> </t>
        </is>
      </c>
      <c r="E13" s="4" t="inlineStr">
        <is>
          <t xml:space="preserve"> </t>
        </is>
      </c>
    </row>
    <row r="14">
      <c r="A14" s="3" t="inlineStr">
        <is>
          <t>Open Forward Foreign Currency Contract [Line Items]</t>
        </is>
      </c>
      <c r="B14" s="4" t="inlineStr">
        <is>
          <t xml:space="preserve"> </t>
        </is>
      </c>
      <c r="C14" s="4" t="inlineStr">
        <is>
          <t xml:space="preserve"> </t>
        </is>
      </c>
      <c r="D14" s="4" t="inlineStr">
        <is>
          <t xml:space="preserve"> </t>
        </is>
      </c>
      <c r="E14" s="4" t="inlineStr">
        <is>
          <t xml:space="preserve"> </t>
        </is>
      </c>
    </row>
    <row r="15">
      <c r="A15" s="4" t="inlineStr">
        <is>
          <t>Currency to be sold | £</t>
        </is>
      </c>
      <c r="B15" s="13" t="n">
        <v>1600</v>
      </c>
      <c r="C15" s="4" t="inlineStr">
        <is>
          <t xml:space="preserve"> </t>
        </is>
      </c>
      <c r="D15" s="13" t="n">
        <v>1600</v>
      </c>
      <c r="E15" s="4" t="inlineStr">
        <is>
          <t xml:space="preserve"> </t>
        </is>
      </c>
    </row>
    <row r="16">
      <c r="A16" s="4" t="inlineStr">
        <is>
          <t>Currency to be purchased</t>
        </is>
      </c>
      <c r="B16" s="4" t="inlineStr">
        <is>
          <t xml:space="preserve"> </t>
        </is>
      </c>
      <c r="C16" s="7" t="n">
        <v>1753</v>
      </c>
      <c r="D16" s="4" t="inlineStr">
        <is>
          <t xml:space="preserve"> </t>
        </is>
      </c>
      <c r="E16" s="7" t="n">
        <v>1753</v>
      </c>
    </row>
    <row r="17">
      <c r="A17" s="4" t="inlineStr">
        <is>
          <t>Unrealized appreciation</t>
        </is>
      </c>
      <c r="B17" s="4" t="inlineStr">
        <is>
          <t xml:space="preserve"> </t>
        </is>
      </c>
      <c r="C17" s="7" t="n">
        <v>68</v>
      </c>
      <c r="D17" s="4" t="inlineStr">
        <is>
          <t xml:space="preserve"> </t>
        </is>
      </c>
      <c r="E17" s="7" t="n">
        <v>0</v>
      </c>
    </row>
    <row r="18">
      <c r="A18" s="4" t="inlineStr">
        <is>
          <t>Unrealized depreciation</t>
        </is>
      </c>
      <c r="B18" s="4" t="inlineStr">
        <is>
          <t xml:space="preserve"> </t>
        </is>
      </c>
      <c r="C18" s="6" t="n">
        <v>0</v>
      </c>
      <c r="D18" s="4" t="inlineStr">
        <is>
          <t xml:space="preserve"> </t>
        </is>
      </c>
      <c r="E18" s="4" t="inlineStr">
        <is>
          <t xml:space="preserve"> </t>
        </is>
      </c>
    </row>
    <row r="19">
      <c r="A19" s="4" t="inlineStr">
        <is>
          <t>Derivative Liability, Subject to Master Netting Arrangement, before Offset</t>
        </is>
      </c>
      <c r="B19" s="4" t="inlineStr">
        <is>
          <t xml:space="preserve"> </t>
        </is>
      </c>
      <c r="C19" s="4" t="inlineStr">
        <is>
          <t xml:space="preserve"> </t>
        </is>
      </c>
      <c r="D19" s="4" t="inlineStr">
        <is>
          <t xml:space="preserve"> </t>
        </is>
      </c>
      <c r="E19" s="6" t="n">
        <v>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urrency Contracts - Schedule of Forward Currency Contract, Fair Value (Details) - USD ($) $ in Thousands</t>
        </is>
      </c>
      <c r="B1" s="2" t="inlineStr">
        <is>
          <t>Dec. 31, 2024</t>
        </is>
      </c>
      <c r="C1" s="2" t="inlineStr">
        <is>
          <t>Sep. 30, 2024</t>
        </is>
      </c>
    </row>
    <row r="2">
      <c r="A2" s="3" t="inlineStr">
        <is>
          <t>Offsetting Derivative Assets [Abstract]</t>
        </is>
      </c>
      <c r="B2" s="4" t="inlineStr">
        <is>
          <t xml:space="preserve"> </t>
        </is>
      </c>
      <c r="C2" s="4" t="inlineStr">
        <is>
          <t xml:space="preserve"> </t>
        </is>
      </c>
    </row>
    <row r="3">
      <c r="A3" s="4" t="inlineStr">
        <is>
          <t>Unrealized appreciation</t>
        </is>
      </c>
      <c r="B3" s="6" t="n">
        <v>68</v>
      </c>
      <c r="C3" s="6" t="n">
        <v>0</v>
      </c>
    </row>
    <row r="4">
      <c r="A4" s="4" t="inlineStr">
        <is>
          <t>Unrealized depreciation on forward currency contracts</t>
        </is>
      </c>
      <c r="B4" s="7" t="n">
        <v>-24</v>
      </c>
      <c r="C4" s="4" t="inlineStr">
        <is>
          <t xml:space="preserve"> </t>
        </is>
      </c>
    </row>
    <row r="5">
      <c r="A5" s="4" t="inlineStr">
        <is>
          <t>Net amounts presented in the Consolidated Statement of Financial Condition</t>
        </is>
      </c>
      <c r="B5" s="7" t="n">
        <v>44</v>
      </c>
      <c r="C5" s="7" t="n">
        <v>0</v>
      </c>
    </row>
    <row r="6">
      <c r="A6" s="3" t="inlineStr">
        <is>
          <t>Offsetting Derivative Liabilities [Abstract]</t>
        </is>
      </c>
      <c r="B6" s="4" t="inlineStr">
        <is>
          <t xml:space="preserve"> </t>
        </is>
      </c>
      <c r="C6" s="4" t="inlineStr">
        <is>
          <t xml:space="preserve"> </t>
        </is>
      </c>
    </row>
    <row r="7">
      <c r="A7" s="4" t="inlineStr">
        <is>
          <t>Unrealized depreciation on forward currency contracts</t>
        </is>
      </c>
      <c r="B7" s="4" t="inlineStr">
        <is>
          <t xml:space="preserve"> </t>
        </is>
      </c>
      <c r="C7" s="7" t="n">
        <v>-185</v>
      </c>
    </row>
    <row r="8">
      <c r="A8" s="4" t="inlineStr">
        <is>
          <t>Net amounts presented in the Consolidated Statement of Financial Condition</t>
        </is>
      </c>
      <c r="B8" s="7" t="n">
        <v>0</v>
      </c>
      <c r="C8" s="7" t="n">
        <v>-185</v>
      </c>
    </row>
    <row r="9">
      <c r="A9" s="4" t="inlineStr">
        <is>
          <t>Forward currency contracts</t>
        </is>
      </c>
      <c r="B9" s="4" t="inlineStr">
        <is>
          <t xml:space="preserve"> </t>
        </is>
      </c>
      <c r="C9" s="4" t="inlineStr">
        <is>
          <t xml:space="preserve"> </t>
        </is>
      </c>
    </row>
    <row r="10">
      <c r="A10" s="3" t="inlineStr">
        <is>
          <t>Offsetting Derivative Assets [Abstract]</t>
        </is>
      </c>
      <c r="B10" s="4" t="inlineStr">
        <is>
          <t xml:space="preserve"> </t>
        </is>
      </c>
      <c r="C10" s="4" t="inlineStr">
        <is>
          <t xml:space="preserve"> </t>
        </is>
      </c>
    </row>
    <row r="11">
      <c r="A11" s="4" t="inlineStr">
        <is>
          <t>Unrealized appreciation</t>
        </is>
      </c>
      <c r="B11" s="7" t="n">
        <v>68</v>
      </c>
      <c r="C11" s="4" t="inlineStr">
        <is>
          <t xml:space="preserve"> </t>
        </is>
      </c>
    </row>
    <row r="12">
      <c r="A12" s="4" t="inlineStr">
        <is>
          <t>Unrealized depreciation on forward currency contracts</t>
        </is>
      </c>
      <c r="B12" s="7" t="n">
        <v>-24</v>
      </c>
      <c r="C12" s="4" t="inlineStr">
        <is>
          <t xml:space="preserve"> </t>
        </is>
      </c>
    </row>
    <row r="13">
      <c r="A13" s="4" t="inlineStr">
        <is>
          <t>Net amounts presented in the Consolidated Statement of Financial Condition</t>
        </is>
      </c>
      <c r="B13" s="7" t="n">
        <v>44</v>
      </c>
      <c r="C13" s="4" t="inlineStr">
        <is>
          <t xml:space="preserve"> </t>
        </is>
      </c>
    </row>
    <row r="14">
      <c r="A14" s="4" t="inlineStr">
        <is>
          <t>Collateral (Received) Pledged</t>
        </is>
      </c>
      <c r="B14" s="7" t="n">
        <v>0</v>
      </c>
      <c r="C14" s="4" t="inlineStr">
        <is>
          <t xml:space="preserve"> </t>
        </is>
      </c>
    </row>
    <row r="15">
      <c r="A15" s="4" t="inlineStr">
        <is>
          <t>Net Amount</t>
        </is>
      </c>
      <c r="B15" s="6" t="n">
        <v>44</v>
      </c>
      <c r="C15" s="4" t="inlineStr">
        <is>
          <t xml:space="preserve"> </t>
        </is>
      </c>
    </row>
    <row r="16">
      <c r="A16" s="3" t="inlineStr">
        <is>
          <t>Offsetting Derivative Liabilities [Abstract]</t>
        </is>
      </c>
      <c r="B16" s="4" t="inlineStr">
        <is>
          <t xml:space="preserve"> </t>
        </is>
      </c>
      <c r="C16" s="4" t="inlineStr">
        <is>
          <t xml:space="preserve"> </t>
        </is>
      </c>
    </row>
    <row r="17">
      <c r="A17" s="4" t="inlineStr">
        <is>
          <t>Unrealized appreciation on forward currency contracts</t>
        </is>
      </c>
      <c r="B17" s="4" t="inlineStr">
        <is>
          <t xml:space="preserve"> </t>
        </is>
      </c>
      <c r="C17" s="7" t="n">
        <v>0</v>
      </c>
    </row>
    <row r="18">
      <c r="A18" s="4" t="inlineStr">
        <is>
          <t>Unrealized depreciation on forward currency contracts</t>
        </is>
      </c>
      <c r="B18" s="4" t="inlineStr">
        <is>
          <t xml:space="preserve"> </t>
        </is>
      </c>
      <c r="C18" s="7" t="n">
        <v>-185</v>
      </c>
    </row>
    <row r="19">
      <c r="A19" s="4" t="inlineStr">
        <is>
          <t>Net amounts presented in the Consolidated Statement of Financial Condition</t>
        </is>
      </c>
      <c r="B19" s="4" t="inlineStr">
        <is>
          <t xml:space="preserve"> </t>
        </is>
      </c>
      <c r="C19" s="7" t="n">
        <v>-185</v>
      </c>
    </row>
    <row r="20">
      <c r="A20" s="4" t="inlineStr">
        <is>
          <t>Collateral (received) pledged</t>
        </is>
      </c>
      <c r="B20" s="4" t="inlineStr">
        <is>
          <t xml:space="preserve"> </t>
        </is>
      </c>
      <c r="C20" s="7" t="n">
        <v>185</v>
      </c>
    </row>
    <row r="21">
      <c r="A21" s="4" t="inlineStr">
        <is>
          <t>Net amount</t>
        </is>
      </c>
      <c r="B21" s="4" t="inlineStr">
        <is>
          <t xml:space="preserve"> </t>
        </is>
      </c>
      <c r="C2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ward Currency Contracts - Schedule of Impact of Derivative Transactions (Details) - USD ($) $ in Thousands</t>
        </is>
      </c>
      <c r="B1" s="2" t="inlineStr">
        <is>
          <t>3 Months Ended</t>
        </is>
      </c>
    </row>
    <row r="2">
      <c r="B2" s="2" t="inlineStr">
        <is>
          <t>Dec. 31, 2024</t>
        </is>
      </c>
      <c r="C2" s="2" t="inlineStr">
        <is>
          <t>Dec. 31, 2023</t>
        </is>
      </c>
    </row>
    <row r="3">
      <c r="A3" s="3" t="inlineStr">
        <is>
          <t>Open Forward Foreign Currency Contract [Line Items]</t>
        </is>
      </c>
      <c r="B3" s="4" t="inlineStr">
        <is>
          <t xml:space="preserve"> </t>
        </is>
      </c>
      <c r="C3" s="4" t="inlineStr">
        <is>
          <t xml:space="preserve"> </t>
        </is>
      </c>
    </row>
    <row r="4">
      <c r="A4" s="4" t="inlineStr">
        <is>
          <t>Realized gain (loss) on forward currency contracts recognized in income</t>
        </is>
      </c>
      <c r="B4" s="6" t="n">
        <v>0</v>
      </c>
      <c r="C4" s="6" t="n">
        <v>-211</v>
      </c>
    </row>
    <row r="5">
      <c r="A5" s="4" t="inlineStr">
        <is>
          <t>Change in unrealized appreciation (depreciation) on forward currency contracts recognized in income</t>
        </is>
      </c>
      <c r="B5" s="7" t="n">
        <v>229</v>
      </c>
      <c r="C5" s="7" t="n">
        <v>67</v>
      </c>
    </row>
    <row r="6">
      <c r="A6" s="4" t="inlineStr">
        <is>
          <t>Forward currency contracts</t>
        </is>
      </c>
      <c r="B6" s="4" t="inlineStr">
        <is>
          <t xml:space="preserve"> </t>
        </is>
      </c>
      <c r="C6" s="4" t="inlineStr">
        <is>
          <t xml:space="preserve"> </t>
        </is>
      </c>
    </row>
    <row r="7">
      <c r="A7" s="3" t="inlineStr">
        <is>
          <t>Open Forward Foreign Currency Contract [Line Items]</t>
        </is>
      </c>
      <c r="B7" s="4" t="inlineStr">
        <is>
          <t xml:space="preserve"> </t>
        </is>
      </c>
      <c r="C7" s="4" t="inlineStr">
        <is>
          <t xml:space="preserve"> </t>
        </is>
      </c>
    </row>
    <row r="8">
      <c r="A8" s="4" t="inlineStr">
        <is>
          <t>Realized gain (loss) on forward currency contracts recognized in income</t>
        </is>
      </c>
      <c r="B8" s="7" t="n">
        <v>0</v>
      </c>
      <c r="C8" s="7" t="n">
        <v>-211</v>
      </c>
    </row>
    <row r="9">
      <c r="A9" s="4" t="inlineStr">
        <is>
          <t>Change in unrealized appreciation (depreciation) on forward currency contracts recognized in income</t>
        </is>
      </c>
      <c r="B9" s="6" t="n">
        <v>229</v>
      </c>
      <c r="C9" s="6" t="n">
        <v>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ward Currency Contracts - Schedule of Average Outstanding Daily Volume for Forward Currency Contract (Details) - USD ($) $ in Thousands</t>
        </is>
      </c>
      <c r="B1" s="2" t="inlineStr">
        <is>
          <t>3 Months Ended</t>
        </is>
      </c>
    </row>
    <row r="2">
      <c r="B2" s="2" t="inlineStr">
        <is>
          <t>Dec. 31, 2024</t>
        </is>
      </c>
      <c r="C2" s="2" t="inlineStr">
        <is>
          <t>Dec. 31, 2023</t>
        </is>
      </c>
    </row>
    <row r="3">
      <c r="A3" s="4" t="inlineStr">
        <is>
          <t>Forward currency contracts</t>
        </is>
      </c>
      <c r="B3" s="4" t="inlineStr">
        <is>
          <t xml:space="preserve"> </t>
        </is>
      </c>
      <c r="C3" s="4" t="inlineStr">
        <is>
          <t xml:space="preserve"> </t>
        </is>
      </c>
    </row>
    <row r="4">
      <c r="A4" s="3" t="inlineStr">
        <is>
          <t>Open Forward Foreign Currency Contract [Line Items]</t>
        </is>
      </c>
      <c r="B4" s="4" t="inlineStr">
        <is>
          <t xml:space="preserve"> </t>
        </is>
      </c>
      <c r="C4" s="4" t="inlineStr">
        <is>
          <t xml:space="preserve"> </t>
        </is>
      </c>
    </row>
    <row r="5">
      <c r="A5" s="4" t="inlineStr">
        <is>
          <t>Average U.S. Dollar notional outstanding</t>
        </is>
      </c>
      <c r="B5" s="6" t="n">
        <v>3450</v>
      </c>
      <c r="C5" s="6" t="n">
        <v>34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Fair Value Measurements of Investments (Details) - USD ($) $ in Thousands</t>
        </is>
      </c>
      <c r="C1" s="2" t="inlineStr">
        <is>
          <t>Dec. 31, 2024</t>
        </is>
      </c>
      <c r="E1" s="2" t="inlineStr">
        <is>
          <t>Sep. 30, 2024</t>
        </is>
      </c>
    </row>
    <row r="2">
      <c r="A2" s="3" t="inlineStr">
        <is>
          <t>Assets, at fair value:</t>
        </is>
      </c>
      <c r="C2" s="4" t="inlineStr">
        <is>
          <t xml:space="preserve"> </t>
        </is>
      </c>
      <c r="E2" s="4" t="inlineStr">
        <is>
          <t xml:space="preserve"> </t>
        </is>
      </c>
    </row>
    <row r="3">
      <c r="A3" s="4" t="inlineStr">
        <is>
          <t>Fair Value</t>
        </is>
      </c>
      <c r="C3" s="6" t="n">
        <v>327244</v>
      </c>
      <c r="D3" s="4" t="inlineStr">
        <is>
          <t>[1]</t>
        </is>
      </c>
      <c r="E3" s="6" t="n">
        <v>295825</v>
      </c>
      <c r="F3" s="4" t="inlineStr">
        <is>
          <t>[2]</t>
        </is>
      </c>
    </row>
    <row r="4">
      <c r="A4" s="4" t="inlineStr">
        <is>
          <t>Money market funds</t>
        </is>
      </c>
      <c r="C4" s="7" t="n">
        <v>11153</v>
      </c>
      <c r="E4" s="7" t="n">
        <v>10214</v>
      </c>
    </row>
    <row r="5">
      <c r="A5" s="4" t="inlineStr">
        <is>
          <t>Forward currency contracts</t>
        </is>
      </c>
      <c r="C5" s="7" t="n">
        <v>68</v>
      </c>
      <c r="E5" s="4" t="inlineStr">
        <is>
          <t xml:space="preserve"> </t>
        </is>
      </c>
    </row>
    <row r="6">
      <c r="A6" s="4" t="inlineStr">
        <is>
          <t>Total assets, at fair value:</t>
        </is>
      </c>
      <c r="C6" s="7" t="n">
        <v>338465</v>
      </c>
      <c r="E6" s="7" t="n">
        <v>306039</v>
      </c>
    </row>
    <row r="7">
      <c r="A7" s="3" t="inlineStr">
        <is>
          <t>Liabilities, at fair value:</t>
        </is>
      </c>
      <c r="C7" s="4" t="inlineStr">
        <is>
          <t xml:space="preserve"> </t>
        </is>
      </c>
      <c r="E7" s="4" t="inlineStr">
        <is>
          <t xml:space="preserve"> </t>
        </is>
      </c>
    </row>
    <row r="8">
      <c r="A8" s="4" t="inlineStr">
        <is>
          <t>Forward currency contracts</t>
        </is>
      </c>
      <c r="C8" s="7" t="n">
        <v>24</v>
      </c>
      <c r="E8" s="7" t="n">
        <v>185</v>
      </c>
    </row>
    <row r="9">
      <c r="A9" s="4" t="inlineStr">
        <is>
          <t>Total liabilities, at fair value:</t>
        </is>
      </c>
      <c r="C9" s="7" t="n">
        <v>24</v>
      </c>
      <c r="E9" s="7" t="n">
        <v>185</v>
      </c>
    </row>
    <row r="10">
      <c r="A10" s="4" t="inlineStr">
        <is>
          <t>Debt Investments</t>
        </is>
      </c>
      <c r="C10" s="4" t="inlineStr">
        <is>
          <t xml:space="preserve"> </t>
        </is>
      </c>
      <c r="E10" s="4" t="inlineStr">
        <is>
          <t xml:space="preserve"> </t>
        </is>
      </c>
    </row>
    <row r="11">
      <c r="A11" s="3" t="inlineStr">
        <is>
          <t>Assets, at fair value:</t>
        </is>
      </c>
      <c r="C11" s="4" t="inlineStr">
        <is>
          <t xml:space="preserve"> </t>
        </is>
      </c>
      <c r="E11" s="4" t="inlineStr">
        <is>
          <t xml:space="preserve"> </t>
        </is>
      </c>
    </row>
    <row r="12">
      <c r="A12" s="4" t="inlineStr">
        <is>
          <t>Fair Value</t>
        </is>
      </c>
      <c r="C12" s="7" t="n">
        <v>321755</v>
      </c>
      <c r="D12" s="4" t="inlineStr">
        <is>
          <t>[1]</t>
        </is>
      </c>
      <c r="E12" s="7" t="n">
        <v>291377</v>
      </c>
      <c r="F12" s="4" t="inlineStr">
        <is>
          <t>[2]</t>
        </is>
      </c>
    </row>
    <row r="13">
      <c r="A13" s="4" t="inlineStr">
        <is>
          <t>Equity Investments</t>
        </is>
      </c>
      <c r="C13" s="4" t="inlineStr">
        <is>
          <t xml:space="preserve"> </t>
        </is>
      </c>
      <c r="E13" s="4" t="inlineStr">
        <is>
          <t xml:space="preserve"> </t>
        </is>
      </c>
    </row>
    <row r="14">
      <c r="A14" s="3" t="inlineStr">
        <is>
          <t>Assets, at fair value:</t>
        </is>
      </c>
      <c r="C14" s="4" t="inlineStr">
        <is>
          <t xml:space="preserve"> </t>
        </is>
      </c>
      <c r="E14" s="4" t="inlineStr">
        <is>
          <t xml:space="preserve"> </t>
        </is>
      </c>
    </row>
    <row r="15">
      <c r="A15" s="4" t="inlineStr">
        <is>
          <t>Fair Value</t>
        </is>
      </c>
      <c r="B15" s="4" t="inlineStr">
        <is>
          <t>[3],[4]</t>
        </is>
      </c>
      <c r="C15" s="7" t="n">
        <v>5489</v>
      </c>
      <c r="D15" s="4" t="inlineStr">
        <is>
          <t>[1]</t>
        </is>
      </c>
      <c r="E15" s="7" t="n">
        <v>4448</v>
      </c>
      <c r="F15" s="4" t="inlineStr">
        <is>
          <t>[2]</t>
        </is>
      </c>
    </row>
    <row r="16">
      <c r="A16" s="4" t="inlineStr">
        <is>
          <t>Level 1</t>
        </is>
      </c>
      <c r="C16" s="4" t="inlineStr">
        <is>
          <t xml:space="preserve"> </t>
        </is>
      </c>
      <c r="E16" s="4" t="inlineStr">
        <is>
          <t xml:space="preserve"> </t>
        </is>
      </c>
    </row>
    <row r="17">
      <c r="A17" s="3" t="inlineStr">
        <is>
          <t>Assets, at fair value:</t>
        </is>
      </c>
      <c r="C17" s="4" t="inlineStr">
        <is>
          <t xml:space="preserve"> </t>
        </is>
      </c>
      <c r="E17" s="4" t="inlineStr">
        <is>
          <t xml:space="preserve"> </t>
        </is>
      </c>
    </row>
    <row r="18">
      <c r="A18" s="4" t="inlineStr">
        <is>
          <t>Money market funds</t>
        </is>
      </c>
      <c r="C18" s="7" t="n">
        <v>11153</v>
      </c>
      <c r="E18" s="7" t="n">
        <v>10214</v>
      </c>
    </row>
    <row r="19">
      <c r="A19" s="4" t="inlineStr">
        <is>
          <t>Forward currency contracts</t>
        </is>
      </c>
      <c r="C19" s="7" t="n">
        <v>0</v>
      </c>
      <c r="E19" s="4" t="inlineStr">
        <is>
          <t xml:space="preserve"> </t>
        </is>
      </c>
    </row>
    <row r="20">
      <c r="A20" s="4" t="inlineStr">
        <is>
          <t>Total assets, at fair value:</t>
        </is>
      </c>
      <c r="C20" s="7" t="n">
        <v>11153</v>
      </c>
      <c r="E20" s="7" t="n">
        <v>10214</v>
      </c>
    </row>
    <row r="21">
      <c r="A21" s="3" t="inlineStr">
        <is>
          <t>Liabilities, at fair value:</t>
        </is>
      </c>
      <c r="C21" s="4" t="inlineStr">
        <is>
          <t xml:space="preserve"> </t>
        </is>
      </c>
      <c r="E21" s="4" t="inlineStr">
        <is>
          <t xml:space="preserve"> </t>
        </is>
      </c>
    </row>
    <row r="22">
      <c r="A22" s="4" t="inlineStr">
        <is>
          <t>Forward currency contracts</t>
        </is>
      </c>
      <c r="C22" s="7" t="n">
        <v>0</v>
      </c>
      <c r="E22" s="7" t="n">
        <v>0</v>
      </c>
    </row>
    <row r="23">
      <c r="A23" s="4" t="inlineStr">
        <is>
          <t>Total liabilities, at fair value:</t>
        </is>
      </c>
      <c r="C23" s="7" t="n">
        <v>0</v>
      </c>
      <c r="E23" s="7" t="n">
        <v>0</v>
      </c>
    </row>
    <row r="24">
      <c r="A24" s="4" t="inlineStr">
        <is>
          <t>Level 1 | Debt Investments</t>
        </is>
      </c>
      <c r="C24" s="4" t="inlineStr">
        <is>
          <t xml:space="preserve"> </t>
        </is>
      </c>
      <c r="E24" s="4" t="inlineStr">
        <is>
          <t xml:space="preserve"> </t>
        </is>
      </c>
    </row>
    <row r="25">
      <c r="A25" s="3" t="inlineStr">
        <is>
          <t>Assets, at fair value:</t>
        </is>
      </c>
      <c r="C25" s="4" t="inlineStr">
        <is>
          <t xml:space="preserve"> </t>
        </is>
      </c>
      <c r="E25" s="4" t="inlineStr">
        <is>
          <t xml:space="preserve"> </t>
        </is>
      </c>
    </row>
    <row r="26">
      <c r="A26" s="4" t="inlineStr">
        <is>
          <t>Fair Value</t>
        </is>
      </c>
      <c r="C26" s="7" t="n">
        <v>0</v>
      </c>
      <c r="E26" s="7" t="n">
        <v>0</v>
      </c>
    </row>
    <row r="27">
      <c r="A27" s="4" t="inlineStr">
        <is>
          <t>Level 1 | Equity Investments</t>
        </is>
      </c>
      <c r="C27" s="4" t="inlineStr">
        <is>
          <t xml:space="preserve"> </t>
        </is>
      </c>
      <c r="E27" s="4" t="inlineStr">
        <is>
          <t xml:space="preserve"> </t>
        </is>
      </c>
    </row>
    <row r="28">
      <c r="A28" s="3" t="inlineStr">
        <is>
          <t>Assets, at fair value:</t>
        </is>
      </c>
      <c r="C28" s="4" t="inlineStr">
        <is>
          <t xml:space="preserve"> </t>
        </is>
      </c>
      <c r="E28" s="4" t="inlineStr">
        <is>
          <t xml:space="preserve"> </t>
        </is>
      </c>
    </row>
    <row r="29">
      <c r="A29" s="4" t="inlineStr">
        <is>
          <t>Fair Value</t>
        </is>
      </c>
      <c r="C29" s="7" t="n">
        <v>0</v>
      </c>
      <c r="E29" s="7" t="n">
        <v>0</v>
      </c>
    </row>
    <row r="30">
      <c r="A30" s="4" t="inlineStr">
        <is>
          <t>Level 2</t>
        </is>
      </c>
      <c r="C30" s="4" t="inlineStr">
        <is>
          <t xml:space="preserve"> </t>
        </is>
      </c>
      <c r="E30" s="4" t="inlineStr">
        <is>
          <t xml:space="preserve"> </t>
        </is>
      </c>
    </row>
    <row r="31">
      <c r="A31" s="3" t="inlineStr">
        <is>
          <t>Assets, at fair value:</t>
        </is>
      </c>
      <c r="C31" s="4" t="inlineStr">
        <is>
          <t xml:space="preserve"> </t>
        </is>
      </c>
      <c r="E31" s="4" t="inlineStr">
        <is>
          <t xml:space="preserve"> </t>
        </is>
      </c>
    </row>
    <row r="32">
      <c r="A32" s="4" t="inlineStr">
        <is>
          <t>Money market funds</t>
        </is>
      </c>
      <c r="C32" s="7" t="n">
        <v>0</v>
      </c>
      <c r="E32" s="7" t="n">
        <v>0</v>
      </c>
    </row>
    <row r="33">
      <c r="A33" s="4" t="inlineStr">
        <is>
          <t>Forward currency contracts</t>
        </is>
      </c>
      <c r="C33" s="7" t="n">
        <v>68</v>
      </c>
      <c r="E33" s="4" t="inlineStr">
        <is>
          <t xml:space="preserve"> </t>
        </is>
      </c>
    </row>
    <row r="34">
      <c r="A34" s="4" t="inlineStr">
        <is>
          <t>Total assets, at fair value:</t>
        </is>
      </c>
      <c r="C34" s="7" t="n">
        <v>68</v>
      </c>
      <c r="E34" s="7" t="n">
        <v>0</v>
      </c>
    </row>
    <row r="35">
      <c r="A35" s="3" t="inlineStr">
        <is>
          <t>Liabilities, at fair value:</t>
        </is>
      </c>
      <c r="C35" s="4" t="inlineStr">
        <is>
          <t xml:space="preserve"> </t>
        </is>
      </c>
      <c r="E35" s="4" t="inlineStr">
        <is>
          <t xml:space="preserve"> </t>
        </is>
      </c>
    </row>
    <row r="36">
      <c r="A36" s="4" t="inlineStr">
        <is>
          <t>Forward currency contracts</t>
        </is>
      </c>
      <c r="C36" s="7" t="n">
        <v>24</v>
      </c>
      <c r="E36" s="7" t="n">
        <v>185</v>
      </c>
    </row>
    <row r="37">
      <c r="A37" s="4" t="inlineStr">
        <is>
          <t>Total liabilities, at fair value:</t>
        </is>
      </c>
      <c r="C37" s="7" t="n">
        <v>24</v>
      </c>
      <c r="E37" s="7" t="n">
        <v>185</v>
      </c>
    </row>
    <row r="38">
      <c r="A38" s="4" t="inlineStr">
        <is>
          <t>Level 2 | Debt Investments</t>
        </is>
      </c>
      <c r="C38" s="4" t="inlineStr">
        <is>
          <t xml:space="preserve"> </t>
        </is>
      </c>
      <c r="E38" s="4" t="inlineStr">
        <is>
          <t xml:space="preserve"> </t>
        </is>
      </c>
    </row>
    <row r="39">
      <c r="A39" s="3" t="inlineStr">
        <is>
          <t>Assets, at fair value:</t>
        </is>
      </c>
      <c r="C39" s="4" t="inlineStr">
        <is>
          <t xml:space="preserve"> </t>
        </is>
      </c>
      <c r="E39" s="4" t="inlineStr">
        <is>
          <t xml:space="preserve"> </t>
        </is>
      </c>
    </row>
    <row r="40">
      <c r="A40" s="4" t="inlineStr">
        <is>
          <t>Fair Value</t>
        </is>
      </c>
      <c r="C40" s="7" t="n">
        <v>0</v>
      </c>
      <c r="E40" s="7" t="n">
        <v>0</v>
      </c>
    </row>
    <row r="41">
      <c r="A41" s="4" t="inlineStr">
        <is>
          <t>Level 2 | Equity Investments</t>
        </is>
      </c>
      <c r="C41" s="4" t="inlineStr">
        <is>
          <t xml:space="preserve"> </t>
        </is>
      </c>
      <c r="E41" s="4" t="inlineStr">
        <is>
          <t xml:space="preserve"> </t>
        </is>
      </c>
    </row>
    <row r="42">
      <c r="A42" s="3" t="inlineStr">
        <is>
          <t>Assets, at fair value:</t>
        </is>
      </c>
      <c r="C42" s="4" t="inlineStr">
        <is>
          <t xml:space="preserve"> </t>
        </is>
      </c>
      <c r="E42" s="4" t="inlineStr">
        <is>
          <t xml:space="preserve"> </t>
        </is>
      </c>
    </row>
    <row r="43">
      <c r="A43" s="4" t="inlineStr">
        <is>
          <t>Fair Value</t>
        </is>
      </c>
      <c r="C43" s="7" t="n">
        <v>0</v>
      </c>
      <c r="E43" s="7" t="n">
        <v>0</v>
      </c>
    </row>
    <row r="44">
      <c r="A44" s="4" t="inlineStr">
        <is>
          <t>Level 3</t>
        </is>
      </c>
      <c r="C44" s="4" t="inlineStr">
        <is>
          <t xml:space="preserve"> </t>
        </is>
      </c>
      <c r="E44" s="4" t="inlineStr">
        <is>
          <t xml:space="preserve"> </t>
        </is>
      </c>
    </row>
    <row r="45">
      <c r="A45" s="3" t="inlineStr">
        <is>
          <t>Assets, at fair value:</t>
        </is>
      </c>
      <c r="C45" s="4" t="inlineStr">
        <is>
          <t xml:space="preserve"> </t>
        </is>
      </c>
      <c r="E45" s="4" t="inlineStr">
        <is>
          <t xml:space="preserve"> </t>
        </is>
      </c>
    </row>
    <row r="46">
      <c r="A46" s="4" t="inlineStr">
        <is>
          <t>Money market funds</t>
        </is>
      </c>
      <c r="C46" s="7" t="n">
        <v>0</v>
      </c>
      <c r="E46" s="7" t="n">
        <v>0</v>
      </c>
    </row>
    <row r="47">
      <c r="A47" s="4" t="inlineStr">
        <is>
          <t>Forward currency contracts</t>
        </is>
      </c>
      <c r="C47" s="7" t="n">
        <v>0</v>
      </c>
      <c r="E47" s="4" t="inlineStr">
        <is>
          <t xml:space="preserve"> </t>
        </is>
      </c>
    </row>
    <row r="48">
      <c r="A48" s="4" t="inlineStr">
        <is>
          <t>Total assets, at fair value:</t>
        </is>
      </c>
      <c r="C48" s="7" t="n">
        <v>327244</v>
      </c>
      <c r="E48" s="7" t="n">
        <v>295825</v>
      </c>
    </row>
    <row r="49">
      <c r="A49" s="3" t="inlineStr">
        <is>
          <t>Liabilities, at fair value:</t>
        </is>
      </c>
      <c r="C49" s="4" t="inlineStr">
        <is>
          <t xml:space="preserve"> </t>
        </is>
      </c>
      <c r="E49" s="4" t="inlineStr">
        <is>
          <t xml:space="preserve"> </t>
        </is>
      </c>
    </row>
    <row r="50">
      <c r="A50" s="4" t="inlineStr">
        <is>
          <t>Forward currency contracts</t>
        </is>
      </c>
      <c r="C50" s="7" t="n">
        <v>0</v>
      </c>
      <c r="E50" s="7" t="n">
        <v>0</v>
      </c>
    </row>
    <row r="51">
      <c r="A51" s="4" t="inlineStr">
        <is>
          <t>Total liabilities, at fair value:</t>
        </is>
      </c>
      <c r="C51" s="7" t="n">
        <v>0</v>
      </c>
      <c r="E51" s="7" t="n">
        <v>0</v>
      </c>
    </row>
    <row r="52">
      <c r="A52" s="4" t="inlineStr">
        <is>
          <t>Level 3 | Debt Investments</t>
        </is>
      </c>
      <c r="C52" s="4" t="inlineStr">
        <is>
          <t xml:space="preserve"> </t>
        </is>
      </c>
      <c r="E52" s="4" t="inlineStr">
        <is>
          <t xml:space="preserve"> </t>
        </is>
      </c>
    </row>
    <row r="53">
      <c r="A53" s="3" t="inlineStr">
        <is>
          <t>Assets, at fair value:</t>
        </is>
      </c>
      <c r="C53" s="4" t="inlineStr">
        <is>
          <t xml:space="preserve"> </t>
        </is>
      </c>
      <c r="E53" s="4" t="inlineStr">
        <is>
          <t xml:space="preserve"> </t>
        </is>
      </c>
    </row>
    <row r="54">
      <c r="A54" s="4" t="inlineStr">
        <is>
          <t>Fair Value</t>
        </is>
      </c>
      <c r="C54" s="7" t="n">
        <v>321755</v>
      </c>
      <c r="E54" s="7" t="n">
        <v>291377</v>
      </c>
    </row>
    <row r="55">
      <c r="A55" s="4" t="inlineStr">
        <is>
          <t>Level 3 | Equity Investments</t>
        </is>
      </c>
      <c r="C55" s="4" t="inlineStr">
        <is>
          <t xml:space="preserve"> </t>
        </is>
      </c>
      <c r="E55" s="4" t="inlineStr">
        <is>
          <t xml:space="preserve"> </t>
        </is>
      </c>
    </row>
    <row r="56">
      <c r="A56" s="3" t="inlineStr">
        <is>
          <t>Assets, at fair value:</t>
        </is>
      </c>
      <c r="C56" s="4" t="inlineStr">
        <is>
          <t xml:space="preserve"> </t>
        </is>
      </c>
      <c r="E56" s="4" t="inlineStr">
        <is>
          <t xml:space="preserve"> </t>
        </is>
      </c>
    </row>
    <row r="57">
      <c r="A57" s="4" t="inlineStr">
        <is>
          <t>Fair Value</t>
        </is>
      </c>
      <c r="C57" s="6" t="n">
        <v>5489</v>
      </c>
      <c r="E57" s="6" t="n">
        <v>4448</v>
      </c>
    </row>
    <row r="58"/>
    <row r="59">
      <c r="A59" s="4" t="inlineStr">
        <is>
          <t xml:space="preserve">[1] The fair values of investments were valued using significant unobservable inputs, unless otherwise noted. See “Note 7. Fair Value Measurements”. The fair values of investments were valued using significant unobservable inputs, unless otherwise noted. See “Note 7. Fair Value Measurements”. Equity investments are non-income producing securities, unless otherwise noted. Ownership of certain equity investments occurs through a holding company or partnership. </t>
        </is>
      </c>
    </row>
  </sheetData>
  <mergeCells count="5">
    <mergeCell ref="A1:B1"/>
    <mergeCell ref="C1:D1"/>
    <mergeCell ref="E1:F1"/>
    <mergeCell ref="A58:E58"/>
    <mergeCell ref="A59:E5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Net change in unrealized appreciation (depreciation) on investment transactions</t>
        </is>
      </c>
      <c r="B4" s="6" t="n">
        <v>664</v>
      </c>
      <c r="C4" s="6" t="n">
        <v>434</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Net change in unrealized appreciation (depreciation) on investment transactions</t>
        </is>
      </c>
      <c r="B7" s="6" t="n">
        <v>513</v>
      </c>
      <c r="C7" s="6" t="n">
        <v>3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Schedule of Changes in Investments Measured at Fair Value Using Level 3 Inputs (Details) - USD ($) $ in Thousands</t>
        </is>
      </c>
      <c r="B1" s="2" t="inlineStr">
        <is>
          <t>3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295825</v>
      </c>
      <c r="C4" s="6" t="n">
        <v>109905</v>
      </c>
    </row>
    <row r="5">
      <c r="A5" s="4" t="inlineStr">
        <is>
          <t>Fundings of (proceeds from) revolving loans, net</t>
        </is>
      </c>
      <c r="B5" s="7" t="n">
        <v>364</v>
      </c>
      <c r="C5" s="7" t="n">
        <v>64</v>
      </c>
    </row>
    <row r="6">
      <c r="A6" s="4" t="inlineStr">
        <is>
          <t>Fundings of investments</t>
        </is>
      </c>
      <c r="B6" s="7" t="n">
        <v>32224</v>
      </c>
      <c r="C6" s="7" t="n">
        <v>65496</v>
      </c>
    </row>
    <row r="7">
      <c r="A7" s="4" t="inlineStr">
        <is>
          <t>PIK interest and non-cash dividends</t>
        </is>
      </c>
      <c r="B7" s="7" t="n">
        <v>483</v>
      </c>
      <c r="C7" s="7" t="n">
        <v>344</v>
      </c>
    </row>
    <row r="8">
      <c r="A8" s="4" t="inlineStr">
        <is>
          <t>Proceeds from principal payments and sales of portfolio investments</t>
        </is>
      </c>
      <c r="B8" s="7" t="n">
        <v>-2295</v>
      </c>
      <c r="C8" s="7" t="n">
        <v>-184</v>
      </c>
    </row>
    <row r="9">
      <c r="A9" s="4" t="inlineStr">
        <is>
          <t>Fair value, end of period</t>
        </is>
      </c>
      <c r="B9" s="6" t="n">
        <v>327244</v>
      </c>
      <c r="C9" s="6" t="n">
        <v>176097</v>
      </c>
    </row>
    <row r="10">
      <c r="A10" s="4" t="inlineStr">
        <is>
          <t>Net change in unrealized appreciation (depreciation) on investmen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asset, recurring basis, unobservable input reconciliation, gain (loss), statement of income or comprehensive income [Extensible Enumeration]</t>
        </is>
      </c>
      <c r="B12" s="4" t="inlineStr">
        <is>
          <t>Net change in unrealized appreciation (depreciation) on investment transactions</t>
        </is>
      </c>
      <c r="C12" s="4" t="inlineStr">
        <is>
          <t>Net change in unrealized appreciation (depreciation) on investment transactions</t>
        </is>
      </c>
    </row>
    <row r="13">
      <c r="A13" s="4" t="inlineStr">
        <is>
          <t>Fair value, measurement with unobservable inputs reconciliation, recurring basis, asset, gain (loss) included in earnings</t>
        </is>
      </c>
      <c r="B13" s="6" t="n">
        <v>685</v>
      </c>
      <c r="C13" s="6" t="n">
        <v>222</v>
      </c>
    </row>
    <row r="14">
      <c r="A14" s="4" t="inlineStr">
        <is>
          <t>Fair value, asset, recurring basis, unobservable input reconciliation, gain (loss), statement of income or comprehensive income [Extensible Enumeration]</t>
        </is>
      </c>
      <c r="B14" s="4" t="inlineStr">
        <is>
          <t>Net change in unrealized appreciation (depreciation) on investment transactions</t>
        </is>
      </c>
      <c r="C14" s="4" t="inlineStr">
        <is>
          <t>Net change in unrealized appreciation (depreciation) on investment transactions</t>
        </is>
      </c>
    </row>
    <row r="15">
      <c r="A15" s="4" t="inlineStr">
        <is>
          <t>Net translation of investments in foreign currenci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asset, recurring basis, unobservable input reconciliation, gain (loss), statement of income or comprehensive income [Extensible Enumeration]</t>
        </is>
      </c>
      <c r="B17" s="4" t="inlineStr">
        <is>
          <t>Translation of assets and liabilities in foreign currencies</t>
        </is>
      </c>
      <c r="C17" s="4" t="inlineStr">
        <is>
          <t>Translation of assets and liabilities in foreign currencies</t>
        </is>
      </c>
    </row>
    <row r="18">
      <c r="A18" s="4" t="inlineStr">
        <is>
          <t>Fair value, measurement with unobservable inputs reconciliation, recurring basis, asset, gain (loss) included in earnings</t>
        </is>
      </c>
      <c r="B18" s="6" t="n">
        <v>-250</v>
      </c>
      <c r="C18" s="6" t="n">
        <v>145</v>
      </c>
    </row>
    <row r="19">
      <c r="A19" s="4" t="inlineStr">
        <is>
          <t>Fair value, asset, recurring basis, unobservable input reconciliation, gain (loss), statement of income or comprehensive income [Extensible Enumeration]</t>
        </is>
      </c>
      <c r="B19" s="4" t="inlineStr">
        <is>
          <t>Translation of assets and liabilities in foreign currencies</t>
        </is>
      </c>
      <c r="C19" s="4" t="inlineStr">
        <is>
          <t>Translation of assets and liabilities in foreign currencies</t>
        </is>
      </c>
    </row>
    <row r="20">
      <c r="A20" s="4" t="inlineStr">
        <is>
          <t>Realized gain (loss) on investment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asset, recurring basis, unobservable input reconciliation, gain (loss), statement of income or comprehensive income [Extensible Enumeration]</t>
        </is>
      </c>
      <c r="B22" s="4" t="inlineStr">
        <is>
          <t xml:space="preserve"> </t>
        </is>
      </c>
      <c r="C22" s="4" t="inlineStr">
        <is>
          <t>Investments</t>
        </is>
      </c>
    </row>
    <row r="23">
      <c r="A23" s="4" t="inlineStr">
        <is>
          <t>Fair value, measurement with unobservable inputs reconciliation, recurring basis, asset, gain (loss) included in earnings</t>
        </is>
      </c>
      <c r="B23" s="4" t="inlineStr">
        <is>
          <t xml:space="preserve"> </t>
        </is>
      </c>
      <c r="C23" s="6" t="n">
        <v>-3</v>
      </c>
    </row>
    <row r="24">
      <c r="A24" s="4" t="inlineStr">
        <is>
          <t>Fair value, asset, recurring basis, unobservable input reconciliation, gain (loss), statement of income or comprehensive income [Extensible Enumeration]</t>
        </is>
      </c>
      <c r="B24" s="4" t="inlineStr">
        <is>
          <t xml:space="preserve"> </t>
        </is>
      </c>
      <c r="C24" s="4" t="inlineStr">
        <is>
          <t>Investments</t>
        </is>
      </c>
    </row>
    <row r="25">
      <c r="A25" s="4" t="inlineStr">
        <is>
          <t>Accretion of discounts and amortization of premium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Fair value, asset, recurring basis, unobservable input reconciliation, gain (loss), statement of income or comprehensive income [Extensible Enumeration]</t>
        </is>
      </c>
      <c r="B27" s="4" t="inlineStr">
        <is>
          <t>Gross Investment Income, Operating</t>
        </is>
      </c>
      <c r="C27" s="4" t="inlineStr">
        <is>
          <t>Gross Investment Income, Operating</t>
        </is>
      </c>
    </row>
    <row r="28">
      <c r="A28" s="4" t="inlineStr">
        <is>
          <t>Fair value, measurement with unobservable inputs reconciliation, recurring basis, asset, gain (loss) included in earnings</t>
        </is>
      </c>
      <c r="B28" s="6" t="n">
        <v>208</v>
      </c>
      <c r="C28" s="6" t="n">
        <v>109</v>
      </c>
    </row>
    <row r="29">
      <c r="A29" s="4" t="inlineStr">
        <is>
          <t>Fair value, asset, recurring basis, unobservable input reconciliation, gain (loss), statement of income or comprehensive income [Extensible Enumeration]</t>
        </is>
      </c>
      <c r="B29" s="4" t="inlineStr">
        <is>
          <t>Gross Investment Income, Operating</t>
        </is>
      </c>
      <c r="C29" s="4" t="inlineStr">
        <is>
          <t>Gross Investment Income, Operating</t>
        </is>
      </c>
    </row>
    <row r="30">
      <c r="A30" s="4" t="inlineStr">
        <is>
          <t>Debt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 beginning of period</t>
        </is>
      </c>
      <c r="B32" s="6" t="n">
        <v>291377</v>
      </c>
      <c r="C32" s="6" t="n">
        <v>107731</v>
      </c>
    </row>
    <row r="33">
      <c r="A33" s="4" t="inlineStr">
        <is>
          <t>Fundings of (proceeds from) revolving loans, net</t>
        </is>
      </c>
      <c r="B33" s="7" t="n">
        <v>364</v>
      </c>
      <c r="C33" s="7" t="n">
        <v>64</v>
      </c>
    </row>
    <row r="34">
      <c r="A34" s="4" t="inlineStr">
        <is>
          <t>Fundings of investments</t>
        </is>
      </c>
      <c r="B34" s="7" t="n">
        <v>31474</v>
      </c>
      <c r="C34" s="7" t="n">
        <v>65412</v>
      </c>
    </row>
    <row r="35">
      <c r="A35" s="4" t="inlineStr">
        <is>
          <t>PIK interest and non-cash dividends</t>
        </is>
      </c>
      <c r="B35" s="7" t="n">
        <v>461</v>
      </c>
      <c r="C35" s="7" t="n">
        <v>330</v>
      </c>
    </row>
    <row r="36">
      <c r="A36" s="4" t="inlineStr">
        <is>
          <t>Proceeds from principal payments and sales of portfolio investments</t>
        </is>
      </c>
      <c r="B36" s="7" t="n">
        <v>-2295</v>
      </c>
      <c r="C36" s="7" t="n">
        <v>-184</v>
      </c>
    </row>
    <row r="37">
      <c r="A37" s="4" t="inlineStr">
        <is>
          <t>Fair value, end of period</t>
        </is>
      </c>
      <c r="B37" s="7" t="n">
        <v>321755</v>
      </c>
      <c r="C37" s="7" t="n">
        <v>173731</v>
      </c>
    </row>
    <row r="38">
      <c r="A38" s="4" t="inlineStr">
        <is>
          <t>Debt Investments | Net change in unrealized appreciation (depreciation) on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measurement with unobservable inputs reconciliation, recurring basis, asset, gain (loss) included in earnings</t>
        </is>
      </c>
      <c r="B40" s="7" t="n">
        <v>416</v>
      </c>
      <c r="C40" s="7" t="n">
        <v>124</v>
      </c>
    </row>
    <row r="41">
      <c r="A41" s="4" t="inlineStr">
        <is>
          <t>Debt Investments | Net translation of investments in foreign currencie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Fair value, measurement with unobservable inputs reconciliation, recurring basis, asset, gain (loss) included in earnings</t>
        </is>
      </c>
      <c r="B43" s="7" t="n">
        <v>-250</v>
      </c>
      <c r="C43" s="7" t="n">
        <v>145</v>
      </c>
    </row>
    <row r="44">
      <c r="A44" s="4" t="inlineStr">
        <is>
          <t>Debt Investments | Realized gain (loss) on investment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Fair value, measurement with unobservable inputs reconciliation, recurring basis, asset, gain (loss) included in earnings</t>
        </is>
      </c>
      <c r="B46" s="4" t="inlineStr">
        <is>
          <t xml:space="preserve"> </t>
        </is>
      </c>
      <c r="C46" s="7" t="n">
        <v>0</v>
      </c>
    </row>
    <row r="47">
      <c r="A47" s="4" t="inlineStr">
        <is>
          <t>Debt Investments | Accretion of discounts and amortization of premium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measurement with unobservable inputs reconciliation, recurring basis, asset, gain (loss) included in earnings</t>
        </is>
      </c>
      <c r="B49" s="7" t="n">
        <v>208</v>
      </c>
      <c r="C49" s="7" t="n">
        <v>109</v>
      </c>
    </row>
    <row r="50">
      <c r="A50" s="4" t="inlineStr">
        <is>
          <t>Equity Investment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beginning of period</t>
        </is>
      </c>
      <c r="B52" s="7" t="n">
        <v>4448</v>
      </c>
      <c r="C52" s="7" t="n">
        <v>2174</v>
      </c>
    </row>
    <row r="53">
      <c r="A53" s="4" t="inlineStr">
        <is>
          <t>Fundings of (proceeds from) revolving loans, net</t>
        </is>
      </c>
      <c r="B53" s="7" t="n">
        <v>0</v>
      </c>
      <c r="C53" s="7" t="n">
        <v>0</v>
      </c>
    </row>
    <row r="54">
      <c r="A54" s="4" t="inlineStr">
        <is>
          <t>Fundings of investments</t>
        </is>
      </c>
      <c r="B54" s="7" t="n">
        <v>750</v>
      </c>
      <c r="C54" s="7" t="n">
        <v>84</v>
      </c>
    </row>
    <row r="55">
      <c r="A55" s="4" t="inlineStr">
        <is>
          <t>PIK interest and non-cash dividends</t>
        </is>
      </c>
      <c r="B55" s="7" t="n">
        <v>22</v>
      </c>
      <c r="C55" s="7" t="n">
        <v>14</v>
      </c>
    </row>
    <row r="56">
      <c r="A56" s="4" t="inlineStr">
        <is>
          <t>Proceeds from principal payments and sales of portfolio investments</t>
        </is>
      </c>
      <c r="B56" s="7" t="n">
        <v>0</v>
      </c>
      <c r="C56" s="7" t="n">
        <v>0</v>
      </c>
    </row>
    <row r="57">
      <c r="A57" s="4" t="inlineStr">
        <is>
          <t>Fair value, end of period</t>
        </is>
      </c>
      <c r="B57" s="7" t="n">
        <v>5489</v>
      </c>
      <c r="C57" s="7" t="n">
        <v>2367</v>
      </c>
    </row>
    <row r="58">
      <c r="A58" s="4" t="inlineStr">
        <is>
          <t>Equity Investments | Net change in unrealized appreciation (depreciation) on investment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Fair value, measurement with unobservable inputs reconciliation, recurring basis, asset, gain (loss) included in earnings</t>
        </is>
      </c>
      <c r="B60" s="7" t="n">
        <v>269</v>
      </c>
      <c r="C60" s="7" t="n">
        <v>98</v>
      </c>
    </row>
    <row r="61">
      <c r="A61" s="4" t="inlineStr">
        <is>
          <t>Equity Investments | Net translation of investments in foreign currencie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Fair value, measurement with unobservable inputs reconciliation, recurring basis, asset, gain (loss) included in earnings</t>
        </is>
      </c>
      <c r="B63" s="7" t="n">
        <v>0</v>
      </c>
      <c r="C63" s="7" t="n">
        <v>0</v>
      </c>
    </row>
    <row r="64">
      <c r="A64" s="4" t="inlineStr">
        <is>
          <t>Equity Investments | Realized gain (loss) on investment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measurement with unobservable inputs reconciliation, recurring basis, asset, gain (loss) included in earnings</t>
        </is>
      </c>
      <c r="B66" s="4" t="inlineStr">
        <is>
          <t xml:space="preserve"> </t>
        </is>
      </c>
      <c r="C66" s="7" t="n">
        <v>-3</v>
      </c>
    </row>
    <row r="67">
      <c r="A67" s="4" t="inlineStr">
        <is>
          <t>Equity Investments | Accretion of discounts and amortization of premium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measurement with unobservable inputs reconciliation, recurring basis, asset, gain (loss) included in earnings</t>
        </is>
      </c>
      <c r="B69" s="6" t="n">
        <v>0</v>
      </c>
      <c r="C6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Dec. 31, 2024</t>
        </is>
      </c>
      <c r="C2" s="2" t="inlineStr">
        <is>
          <t>Dec. 31, 2023</t>
        </is>
      </c>
    </row>
    <row r="3">
      <c r="A3" s="3" t="inlineStr">
        <is>
          <t>Investment Company, Net Assets [Roll Forward]</t>
        </is>
      </c>
      <c r="B3" s="4" t="inlineStr">
        <is>
          <t xml:space="preserve"> </t>
        </is>
      </c>
      <c r="C3" s="4" t="inlineStr">
        <is>
          <t xml:space="preserve"> </t>
        </is>
      </c>
    </row>
    <row r="4">
      <c r="A4" s="4" t="inlineStr">
        <is>
          <t>Beginning balance (in shares)</t>
        </is>
      </c>
      <c r="B4" s="5" t="n">
        <v>20412978.874</v>
      </c>
      <c r="C4" s="4" t="inlineStr">
        <is>
          <t xml:space="preserve"> </t>
        </is>
      </c>
    </row>
    <row r="5">
      <c r="A5" s="4" t="inlineStr">
        <is>
          <t>Beginning balance</t>
        </is>
      </c>
      <c r="B5" s="6" t="n">
        <v>306194</v>
      </c>
      <c r="C5" s="6" t="n">
        <v>138559</v>
      </c>
    </row>
    <row r="6">
      <c r="A6" s="4" t="inlineStr">
        <is>
          <t>Issuance of common stock (in shares)</t>
        </is>
      </c>
      <c r="B6" s="5" t="n">
        <v>2270045.066</v>
      </c>
      <c r="C6" s="5" t="n">
        <v>4249587.999</v>
      </c>
    </row>
    <row r="7">
      <c r="A7" s="4" t="inlineStr">
        <is>
          <t>Issuance of common stock</t>
        </is>
      </c>
      <c r="B7" s="6" t="n">
        <v>34051</v>
      </c>
      <c r="C7" s="6" t="n">
        <v>63743</v>
      </c>
    </row>
    <row r="8">
      <c r="A8" s="3" t="inlineStr">
        <is>
          <t>Net increase (decrease) in net assets resulting from operations:</t>
        </is>
      </c>
      <c r="B8" s="4" t="inlineStr">
        <is>
          <t xml:space="preserve"> </t>
        </is>
      </c>
      <c r="C8" s="4" t="inlineStr">
        <is>
          <t xml:space="preserve"> </t>
        </is>
      </c>
    </row>
    <row r="9">
      <c r="A9" s="4" t="inlineStr">
        <is>
          <t>Net investment income after taxes</t>
        </is>
      </c>
      <c r="B9" s="7" t="n">
        <v>6819</v>
      </c>
      <c r="C9" s="7" t="n">
        <v>3800</v>
      </c>
    </row>
    <row r="10">
      <c r="A10" s="4" t="inlineStr">
        <is>
          <t>Net realized gain (loss) on investment transactions</t>
        </is>
      </c>
      <c r="B10" s="7" t="n">
        <v>-6</v>
      </c>
      <c r="C10" s="7" t="n">
        <v>-210</v>
      </c>
    </row>
    <row r="11">
      <c r="A11" s="4" t="inlineStr">
        <is>
          <t>Net change in unrealized appreciation (depreciation) on investment transactions</t>
        </is>
      </c>
      <c r="B11" s="7" t="n">
        <v>664</v>
      </c>
      <c r="C11" s="7" t="n">
        <v>434</v>
      </c>
    </row>
    <row r="12">
      <c r="A12" s="3" t="inlineStr">
        <is>
          <t>Distributions to stockholders:</t>
        </is>
      </c>
      <c r="B12" s="4" t="inlineStr">
        <is>
          <t xml:space="preserve"> </t>
        </is>
      </c>
      <c r="C12" s="4" t="inlineStr">
        <is>
          <t xml:space="preserve"> </t>
        </is>
      </c>
    </row>
    <row r="13">
      <c r="A13" s="4" t="inlineStr">
        <is>
          <t>Distributions from distributable earnings</t>
        </is>
      </c>
      <c r="B13" s="7" t="n">
        <v>-2191</v>
      </c>
      <c r="C13" s="7" t="n">
        <v>-2488</v>
      </c>
    </row>
    <row r="14">
      <c r="A14" s="4" t="inlineStr">
        <is>
          <t>Distributions declared and payable</t>
        </is>
      </c>
      <c r="B14" s="7" t="n">
        <v>-5286</v>
      </c>
      <c r="C14" s="7" t="n">
        <v>-1536</v>
      </c>
    </row>
    <row r="15">
      <c r="A15" s="4" t="inlineStr">
        <is>
          <t>Total increase (decrease) common stock, outstanding value</t>
        </is>
      </c>
      <c r="B15" s="6" t="n">
        <v>34051</v>
      </c>
      <c r="C15" s="6" t="n">
        <v>63743</v>
      </c>
    </row>
    <row r="16">
      <c r="A16" s="4" t="inlineStr">
        <is>
          <t>Ending balance (in shares)</t>
        </is>
      </c>
      <c r="B16" s="8" t="n">
        <v>22683023.94</v>
      </c>
      <c r="C16" s="5" t="n">
        <v>13486861.608</v>
      </c>
    </row>
    <row r="17">
      <c r="A17" s="4" t="inlineStr">
        <is>
          <t>Ending balance</t>
        </is>
      </c>
      <c r="B17" s="6" t="n">
        <v>340245</v>
      </c>
      <c r="C17" s="6" t="n">
        <v>202302</v>
      </c>
    </row>
    <row r="18">
      <c r="A18" s="4" t="inlineStr">
        <is>
          <t>Common Stock</t>
        </is>
      </c>
      <c r="B18" s="4" t="inlineStr">
        <is>
          <t xml:space="preserve"> </t>
        </is>
      </c>
      <c r="C18" s="4" t="inlineStr">
        <is>
          <t xml:space="preserve"> </t>
        </is>
      </c>
    </row>
    <row r="19">
      <c r="A19" s="3" t="inlineStr">
        <is>
          <t>Investment Company, Net Assets [Roll Forward]</t>
        </is>
      </c>
      <c r="B19" s="4" t="inlineStr">
        <is>
          <t xml:space="preserve"> </t>
        </is>
      </c>
      <c r="C19" s="4" t="inlineStr">
        <is>
          <t xml:space="preserve"> </t>
        </is>
      </c>
    </row>
    <row r="20">
      <c r="A20" s="4" t="inlineStr">
        <is>
          <t>Beginning balance (in shares)</t>
        </is>
      </c>
      <c r="B20" s="5" t="n">
        <v>20412978.874</v>
      </c>
      <c r="C20" s="5" t="n">
        <v>9237273.608999999</v>
      </c>
    </row>
    <row r="21">
      <c r="A21" s="4" t="inlineStr">
        <is>
          <t>Beginning balance</t>
        </is>
      </c>
      <c r="B21" s="6" t="n">
        <v>20</v>
      </c>
      <c r="C21" s="6" t="n">
        <v>9</v>
      </c>
    </row>
    <row r="22">
      <c r="A22" s="4" t="inlineStr">
        <is>
          <t>Issuance of common stock (in shares)</t>
        </is>
      </c>
      <c r="B22" s="5" t="n">
        <v>2270045.066</v>
      </c>
      <c r="C22" s="5" t="n">
        <v>4249587.999</v>
      </c>
    </row>
    <row r="23">
      <c r="A23" s="4" t="inlineStr">
        <is>
          <t>Issuance of common stock</t>
        </is>
      </c>
      <c r="B23" s="6" t="n">
        <v>3</v>
      </c>
      <c r="C23" s="6" t="n">
        <v>4</v>
      </c>
    </row>
    <row r="24">
      <c r="A24" s="3" t="inlineStr">
        <is>
          <t>Distributions to stockholders:</t>
        </is>
      </c>
      <c r="B24" s="4" t="inlineStr">
        <is>
          <t xml:space="preserve"> </t>
        </is>
      </c>
      <c r="C24" s="4" t="inlineStr">
        <is>
          <t xml:space="preserve"> </t>
        </is>
      </c>
    </row>
    <row r="25">
      <c r="A25" s="4" t="inlineStr">
        <is>
          <t>Total increase (decrease) common stock, outstanding (in shares)</t>
        </is>
      </c>
      <c r="B25" s="5" t="n">
        <v>2270045.066</v>
      </c>
      <c r="C25" s="5" t="n">
        <v>4249587.999</v>
      </c>
    </row>
    <row r="26">
      <c r="A26" s="4" t="inlineStr">
        <is>
          <t>Total increase (decrease) common stock, outstanding value</t>
        </is>
      </c>
      <c r="B26" s="6" t="n">
        <v>3</v>
      </c>
      <c r="C26" s="6" t="n">
        <v>4</v>
      </c>
    </row>
    <row r="27">
      <c r="A27" s="4" t="inlineStr">
        <is>
          <t>Ending balance (in shares)</t>
        </is>
      </c>
      <c r="B27" s="8" t="n">
        <v>22683023.94</v>
      </c>
      <c r="C27" s="5" t="n">
        <v>13486861.608</v>
      </c>
    </row>
    <row r="28">
      <c r="A28" s="4" t="inlineStr">
        <is>
          <t>Ending balance</t>
        </is>
      </c>
      <c r="B28" s="6" t="n">
        <v>23</v>
      </c>
      <c r="C28" s="6" t="n">
        <v>13</v>
      </c>
    </row>
    <row r="29">
      <c r="A29" s="4" t="inlineStr">
        <is>
          <t>Paid in Capital in Excess of Par</t>
        </is>
      </c>
      <c r="B29" s="4" t="inlineStr">
        <is>
          <t xml:space="preserve"> </t>
        </is>
      </c>
      <c r="C29" s="4" t="inlineStr">
        <is>
          <t xml:space="preserve"> </t>
        </is>
      </c>
    </row>
    <row r="30">
      <c r="A30" s="3" t="inlineStr">
        <is>
          <t>Investment Company, Net Assets [Roll Forward]</t>
        </is>
      </c>
      <c r="B30" s="4" t="inlineStr">
        <is>
          <t xml:space="preserve"> </t>
        </is>
      </c>
      <c r="C30" s="4" t="inlineStr">
        <is>
          <t xml:space="preserve"> </t>
        </is>
      </c>
    </row>
    <row r="31">
      <c r="A31" s="4" t="inlineStr">
        <is>
          <t>Beginning balance</t>
        </is>
      </c>
      <c r="B31" s="7" t="n">
        <v>305901</v>
      </c>
      <c r="C31" s="7" t="n">
        <v>138423</v>
      </c>
    </row>
    <row r="32">
      <c r="A32" s="4" t="inlineStr">
        <is>
          <t>Issuance of common stock</t>
        </is>
      </c>
      <c r="B32" s="7" t="n">
        <v>34048</v>
      </c>
      <c r="C32" s="7" t="n">
        <v>63739</v>
      </c>
    </row>
    <row r="33">
      <c r="A33" s="3" t="inlineStr">
        <is>
          <t>Distributions to stockholders:</t>
        </is>
      </c>
      <c r="B33" s="4" t="inlineStr">
        <is>
          <t xml:space="preserve"> </t>
        </is>
      </c>
      <c r="C33" s="4" t="inlineStr">
        <is>
          <t xml:space="preserve"> </t>
        </is>
      </c>
    </row>
    <row r="34">
      <c r="A34" s="4" t="inlineStr">
        <is>
          <t>Total increase (decrease) common stock, outstanding value</t>
        </is>
      </c>
      <c r="B34" s="7" t="n">
        <v>34048</v>
      </c>
      <c r="C34" s="7" t="n">
        <v>63739</v>
      </c>
    </row>
    <row r="35">
      <c r="A35" s="4" t="inlineStr">
        <is>
          <t>Ending balance</t>
        </is>
      </c>
      <c r="B35" s="7" t="n">
        <v>339949</v>
      </c>
      <c r="C35" s="7" t="n">
        <v>202162</v>
      </c>
    </row>
    <row r="36">
      <c r="A36" s="4" t="inlineStr">
        <is>
          <t>Distributable Earnings (Losses)</t>
        </is>
      </c>
      <c r="B36" s="4" t="inlineStr">
        <is>
          <t xml:space="preserve"> </t>
        </is>
      </c>
      <c r="C36" s="4" t="inlineStr">
        <is>
          <t xml:space="preserve"> </t>
        </is>
      </c>
    </row>
    <row r="37">
      <c r="A37" s="3" t="inlineStr">
        <is>
          <t>Investment Company, Net Assets [Roll Forward]</t>
        </is>
      </c>
      <c r="B37" s="4" t="inlineStr">
        <is>
          <t xml:space="preserve"> </t>
        </is>
      </c>
      <c r="C37" s="4" t="inlineStr">
        <is>
          <t xml:space="preserve"> </t>
        </is>
      </c>
    </row>
    <row r="38">
      <c r="A38" s="4" t="inlineStr">
        <is>
          <t>Beginning balance</t>
        </is>
      </c>
      <c r="B38" s="7" t="n">
        <v>273</v>
      </c>
      <c r="C38" s="7" t="n">
        <v>127</v>
      </c>
    </row>
    <row r="39">
      <c r="A39" s="3" t="inlineStr">
        <is>
          <t>Net increase (decrease) in net assets resulting from operations:</t>
        </is>
      </c>
      <c r="B39" s="4" t="inlineStr">
        <is>
          <t xml:space="preserve"> </t>
        </is>
      </c>
      <c r="C39" s="4" t="inlineStr">
        <is>
          <t xml:space="preserve"> </t>
        </is>
      </c>
    </row>
    <row r="40">
      <c r="A40" s="4" t="inlineStr">
        <is>
          <t>Net investment income after taxes</t>
        </is>
      </c>
      <c r="B40" s="7" t="n">
        <v>6819</v>
      </c>
      <c r="C40" s="7" t="n">
        <v>3800</v>
      </c>
    </row>
    <row r="41">
      <c r="A41" s="4" t="inlineStr">
        <is>
          <t>Net realized gain (loss) on investment transactions</t>
        </is>
      </c>
      <c r="B41" s="7" t="n">
        <v>-6</v>
      </c>
      <c r="C41" s="7" t="n">
        <v>-210</v>
      </c>
    </row>
    <row r="42">
      <c r="A42" s="4" t="inlineStr">
        <is>
          <t>Net change in unrealized appreciation (depreciation) on investment transactions</t>
        </is>
      </c>
      <c r="B42" s="7" t="n">
        <v>664</v>
      </c>
      <c r="C42" s="7" t="n">
        <v>434</v>
      </c>
    </row>
    <row r="43">
      <c r="A43" s="3" t="inlineStr">
        <is>
          <t>Distributions to stockholders:</t>
        </is>
      </c>
      <c r="B43" s="4" t="inlineStr">
        <is>
          <t xml:space="preserve"> </t>
        </is>
      </c>
      <c r="C43" s="4" t="inlineStr">
        <is>
          <t xml:space="preserve"> </t>
        </is>
      </c>
    </row>
    <row r="44">
      <c r="A44" s="4" t="inlineStr">
        <is>
          <t>Distributions from distributable earnings</t>
        </is>
      </c>
      <c r="B44" s="7" t="n">
        <v>-2191</v>
      </c>
      <c r="C44" s="7" t="n">
        <v>-2488</v>
      </c>
    </row>
    <row r="45">
      <c r="A45" s="4" t="inlineStr">
        <is>
          <t>Distributions declared and payable</t>
        </is>
      </c>
      <c r="B45" s="7" t="n">
        <v>-5286</v>
      </c>
      <c r="C45" s="7" t="n">
        <v>-1536</v>
      </c>
    </row>
    <row r="46">
      <c r="A46" s="4" t="inlineStr">
        <is>
          <t>Total increase (decrease) common stock, outstanding value</t>
        </is>
      </c>
      <c r="B46" s="7" t="n">
        <v>0</v>
      </c>
      <c r="C46" s="7" t="n">
        <v>0</v>
      </c>
    </row>
    <row r="47">
      <c r="A47" s="4" t="inlineStr">
        <is>
          <t>Ending balance</t>
        </is>
      </c>
      <c r="B47" s="6" t="n">
        <v>273</v>
      </c>
      <c r="C47" s="6" t="n">
        <v>1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Quantitative Information About the Significant Unobservable Inputs (Details) $ in Thousands</t>
        </is>
      </c>
      <c r="B1" s="2" t="inlineStr">
        <is>
          <t>Dec. 31, 2024 USD ($)</t>
        </is>
      </c>
      <c r="D1" s="2" t="inlineStr">
        <is>
          <t>Sep. 30, 2024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327244</v>
      </c>
      <c r="C3" s="4" t="inlineStr">
        <is>
          <t>[1]</t>
        </is>
      </c>
      <c r="D3" s="6" t="n">
        <v>295825</v>
      </c>
      <c r="E3" s="4" t="inlineStr">
        <is>
          <t>[2]</t>
        </is>
      </c>
    </row>
    <row r="4">
      <c r="A4" s="4" t="inlineStr">
        <is>
          <t>Level 3 | Senior secured loan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13341</v>
      </c>
      <c r="D6" s="6" t="n">
        <v>11734</v>
      </c>
    </row>
    <row r="7">
      <c r="A7" s="4" t="inlineStr">
        <is>
          <t>Level 3 | Senior secured loans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company, investment owned, measurement input</t>
        </is>
      </c>
      <c r="B9" s="5" t="n">
        <v>0.083</v>
      </c>
      <c r="D9" s="5" t="n">
        <v>0.08500000000000001</v>
      </c>
    </row>
    <row r="10">
      <c r="A10" s="4" t="inlineStr">
        <is>
          <t>Level 3 | Senior secured loans | Minimum | EBITDA multiple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company, investment owned, measurement input</t>
        </is>
      </c>
      <c r="B12" s="14" t="n">
        <v>6.5</v>
      </c>
      <c r="D12" s="14" t="n">
        <v>6.5</v>
      </c>
    </row>
    <row r="13">
      <c r="A13" s="4" t="inlineStr">
        <is>
          <t>Level 3 | Senior secured loans | Maximum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company, investment owned, measurement input</t>
        </is>
      </c>
      <c r="B15" s="5" t="n">
        <v>0.095</v>
      </c>
      <c r="D15" s="5" t="n">
        <v>0.095</v>
      </c>
    </row>
    <row r="16">
      <c r="A16" s="4" t="inlineStr">
        <is>
          <t>Level 3 | Senior secured loans | Maximum | EBITDA multipl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company, investment owned, measurement input</t>
        </is>
      </c>
      <c r="B18" s="7" t="n">
        <v>20</v>
      </c>
      <c r="D18" s="7" t="n">
        <v>16</v>
      </c>
    </row>
    <row r="19">
      <c r="A19" s="4" t="inlineStr">
        <is>
          <t>Level 3 | Senior secured loans | Weighted Average | Market interest rat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company, investment owned, measurement input</t>
        </is>
      </c>
      <c r="B21" s="5" t="n">
        <v>0.089</v>
      </c>
      <c r="D21" s="5" t="n">
        <v>0.09</v>
      </c>
    </row>
    <row r="22">
      <c r="A22" s="4" t="inlineStr">
        <is>
          <t>Level 3 | Senior secured loans | Weighted Average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company, investment owned, measurement input</t>
        </is>
      </c>
      <c r="B24" s="14" t="n">
        <v>10.3</v>
      </c>
      <c r="D24" s="14" t="n">
        <v>9.199999999999999</v>
      </c>
    </row>
    <row r="25">
      <c r="A25" s="4" t="inlineStr">
        <is>
          <t>Level 3 | One stop | Yield analysi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299905</v>
      </c>
      <c r="D27" s="6" t="n">
        <v>271181</v>
      </c>
    </row>
    <row r="28">
      <c r="A28" s="4" t="inlineStr">
        <is>
          <t>Level 3 | One stop | Broker/ Dealer bids or quot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7" t="n">
        <v>7210</v>
      </c>
      <c r="D30" s="7" t="n">
        <v>7228</v>
      </c>
    </row>
    <row r="31">
      <c r="A31" s="4" t="inlineStr">
        <is>
          <t>Level 3 | One stop | EBITDA multipl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7" t="n">
        <v>252532</v>
      </c>
      <c r="D33" s="7" t="n">
        <v>226350</v>
      </c>
    </row>
    <row r="34">
      <c r="A34" s="4" t="inlineStr">
        <is>
          <t>Level 3 | One stop | Revenue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47373</v>
      </c>
      <c r="D36" s="6" t="n">
        <v>44831</v>
      </c>
    </row>
    <row r="37">
      <c r="A37" s="4" t="inlineStr">
        <is>
          <t>Level 3 | One stop | Minimum | Market interes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company, investment owned, measurement input</t>
        </is>
      </c>
      <c r="B39" s="5" t="n">
        <v>0.038</v>
      </c>
      <c r="D39" s="5" t="n">
        <v>0.063</v>
      </c>
    </row>
    <row r="40">
      <c r="A40" s="4" t="inlineStr">
        <is>
          <t>Level 3 | One stop | Minimum | EBITDA multiple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company, investment owned, measurement input</t>
        </is>
      </c>
      <c r="B42" s="7" t="n">
        <v>8</v>
      </c>
      <c r="D42" s="7" t="n">
        <v>8</v>
      </c>
    </row>
    <row r="43">
      <c r="A43" s="4" t="inlineStr">
        <is>
          <t>Level 3 | One stop | Minimum | Revenue multipl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company, investment owned, measurement input</t>
        </is>
      </c>
      <c r="B45" s="14" t="n">
        <v>2.5</v>
      </c>
      <c r="D45" s="14" t="n">
        <v>2.8</v>
      </c>
    </row>
    <row r="46">
      <c r="A46" s="4" t="inlineStr">
        <is>
          <t>Level 3 | One stop | Maximum | Market interes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company, investment owned, measurement input</t>
        </is>
      </c>
      <c r="B48" s="5" t="n">
        <v>0.2</v>
      </c>
      <c r="D48" s="5" t="n">
        <v>0.21</v>
      </c>
    </row>
    <row r="49">
      <c r="A49" s="4" t="inlineStr">
        <is>
          <t>Level 3 | One stop | Max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company, investment owned, measurement input</t>
        </is>
      </c>
      <c r="B51" s="7" t="n">
        <v>38</v>
      </c>
      <c r="D51" s="7" t="n">
        <v>38</v>
      </c>
    </row>
    <row r="52">
      <c r="A52" s="4" t="inlineStr">
        <is>
          <t>Level 3 | One stop | Max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company, investment owned, measurement input</t>
        </is>
      </c>
      <c r="B54" s="14" t="n">
        <v>16.5</v>
      </c>
      <c r="D54" s="14" t="n">
        <v>16.5</v>
      </c>
    </row>
    <row r="55">
      <c r="A55" s="4" t="inlineStr">
        <is>
          <t>Level 3 | One stop | Weighted Average | Market interest rat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company, investment owned, measurement input</t>
        </is>
      </c>
      <c r="B57" s="5" t="n">
        <v>0.093</v>
      </c>
      <c r="D57" s="5" t="n">
        <v>0.094</v>
      </c>
    </row>
    <row r="58">
      <c r="A58" s="4" t="inlineStr">
        <is>
          <t>Level 3 | One stop | Weighted Average | EBITDA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company, investment owned, measurement input</t>
        </is>
      </c>
      <c r="B60" s="14" t="n">
        <v>16.6</v>
      </c>
      <c r="D60" s="14" t="n">
        <v>16.4</v>
      </c>
    </row>
    <row r="61">
      <c r="A61" s="4" t="inlineStr">
        <is>
          <t>Level 3 | One stop | Weighted Average | Revenue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company, investment owned, measurement input</t>
        </is>
      </c>
      <c r="B63" s="14" t="n">
        <v>10.8</v>
      </c>
      <c r="D63" s="14" t="n">
        <v>10.5</v>
      </c>
    </row>
    <row r="64">
      <c r="A64" s="4" t="inlineStr">
        <is>
          <t>Level 3 | Subordinated debt and second lien loan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Fair value</t>
        </is>
      </c>
      <c r="B66" s="6" t="n">
        <v>1299</v>
      </c>
      <c r="D66" s="6" t="n">
        <v>1234</v>
      </c>
    </row>
    <row r="67">
      <c r="A67" s="4" t="inlineStr">
        <is>
          <t>Level 3 | Subordinated debt and second lien loans | Minimum | Market interest rat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company, investment owned, measurement input</t>
        </is>
      </c>
      <c r="B69" s="5" t="n">
        <v>0.123</v>
      </c>
      <c r="D69" s="5" t="n">
        <v>0.123</v>
      </c>
    </row>
    <row r="70">
      <c r="A70" s="4" t="inlineStr">
        <is>
          <t>Level 3 | Subordinated debt and second lien loans | Minimum | EBITDA multipl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company, investment owned, measurement input</t>
        </is>
      </c>
      <c r="B72" s="14" t="n">
        <v>9.5</v>
      </c>
      <c r="D72" s="14" t="n">
        <v>9.5</v>
      </c>
    </row>
    <row r="73">
      <c r="A73" s="4" t="inlineStr">
        <is>
          <t>Level 3 | Subordinated debt and second lien loans | Maximum | Market interes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company, investment owned, measurement input</t>
        </is>
      </c>
      <c r="B75" s="5" t="n">
        <v>0.15</v>
      </c>
      <c r="D75" s="5" t="n">
        <v>0.15</v>
      </c>
    </row>
    <row r="76">
      <c r="A76" s="4" t="inlineStr">
        <is>
          <t>Level 3 | Subordinated debt and second lien loans | Maximum | EBITDA multipl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company, investment owned, measurement input</t>
        </is>
      </c>
      <c r="B78" s="7" t="n">
        <v>24</v>
      </c>
      <c r="D78" s="7" t="n">
        <v>24</v>
      </c>
    </row>
    <row r="79">
      <c r="A79" s="4" t="inlineStr">
        <is>
          <t>Level 3 | Subordinated debt and second lien loans | Weighted Average | Market interest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company, investment owned, measurement input</t>
        </is>
      </c>
      <c r="B81" s="5" t="n">
        <v>0.126</v>
      </c>
      <c r="D81" s="5" t="n">
        <v>0.126</v>
      </c>
    </row>
    <row r="82">
      <c r="A82" s="4" t="inlineStr">
        <is>
          <t>Level 3 | Subordinated debt and second lien loans | Weighted Average | EBITDA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company, investment owned, measurement input</t>
        </is>
      </c>
      <c r="B84" s="14" t="n">
        <v>11.2</v>
      </c>
      <c r="D84" s="14" t="n">
        <v>11.3</v>
      </c>
    </row>
    <row r="85">
      <c r="A85" s="4" t="inlineStr">
        <is>
          <t>Level 3 | Equity</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6" t="n">
        <v>5489</v>
      </c>
      <c r="D87" s="6" t="n">
        <v>4448</v>
      </c>
    </row>
    <row r="88">
      <c r="A88" s="4" t="inlineStr">
        <is>
          <t>Level 3 | Equity | EBITDA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7" t="n">
        <v>4445</v>
      </c>
      <c r="D90" s="7" t="n">
        <v>3694</v>
      </c>
    </row>
    <row r="91">
      <c r="A91" s="4" t="inlineStr">
        <is>
          <t>Level 3 | Equity | Revenue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6" t="n">
        <v>1044</v>
      </c>
      <c r="D93" s="6" t="n">
        <v>754</v>
      </c>
    </row>
    <row r="94">
      <c r="A94" s="4" t="inlineStr">
        <is>
          <t>Level 3 | Equity | Minimum | EBITDA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company, investment owned, measurement input</t>
        </is>
      </c>
      <c r="B96" s="7" t="n">
        <v>9</v>
      </c>
      <c r="D96" s="7" t="n">
        <v>9</v>
      </c>
    </row>
    <row r="97">
      <c r="A97" s="4" t="inlineStr">
        <is>
          <t>Level 3 | Equity | Minimum | Revenue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company, investment owned, measurement input</t>
        </is>
      </c>
      <c r="B99" s="14" t="n">
        <v>2.5</v>
      </c>
      <c r="D99" s="14" t="n">
        <v>2.8</v>
      </c>
    </row>
    <row r="100">
      <c r="A100" s="4" t="inlineStr">
        <is>
          <t>Level 3 | Equity | Maximum | EBITDA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company, investment owned, measurement input</t>
        </is>
      </c>
      <c r="B102" s="7" t="n">
        <v>23</v>
      </c>
      <c r="D102" s="7" t="n">
        <v>23</v>
      </c>
    </row>
    <row r="103">
      <c r="A103" s="4" t="inlineStr">
        <is>
          <t>Level 3 | Equity | Maximum | Revenue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company, investment owned, measurement input</t>
        </is>
      </c>
      <c r="B105" s="14" t="n">
        <v>16.5</v>
      </c>
      <c r="D105" s="14" t="n">
        <v>16.5</v>
      </c>
    </row>
    <row r="106">
      <c r="A106" s="4" t="inlineStr">
        <is>
          <t>Level 3 | Equity | Weighted Average | EBITDA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company, investment owned, measurement input</t>
        </is>
      </c>
      <c r="B108" s="14" t="n">
        <v>16.5</v>
      </c>
      <c r="D108" s="8" t="n">
        <v>16.91</v>
      </c>
    </row>
    <row r="109">
      <c r="A109" s="4" t="inlineStr">
        <is>
          <t>Level 3 | Equity | Weighted Average | Revenue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company, investment owned, measurement input</t>
        </is>
      </c>
      <c r="B111" s="14" t="n">
        <v>13.5</v>
      </c>
      <c r="D111" s="8" t="n">
        <v>14.86</v>
      </c>
    </row>
    <row r="112"/>
    <row r="113">
      <c r="A113"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112:E112"/>
    <mergeCell ref="A113:E1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Borrowings (Details)</t>
        </is>
      </c>
      <c r="B1" s="2" t="inlineStr">
        <is>
          <t>3 Months Ended</t>
        </is>
      </c>
    </row>
    <row r="2">
      <c r="B2" s="2" t="inlineStr">
        <is>
          <t>Dec. 31, 2024 USD ($)</t>
        </is>
      </c>
      <c r="C2" s="2" t="inlineStr">
        <is>
          <t>Dec. 31, 2023 USD ($)</t>
        </is>
      </c>
      <c r="D2" s="2" t="inlineStr">
        <is>
          <t>Sep. 30, 2024 USD ($)</t>
        </is>
      </c>
    </row>
    <row r="3">
      <c r="A3" s="3" t="inlineStr">
        <is>
          <t>Debt Instrument [Line Items]</t>
        </is>
      </c>
      <c r="B3" s="4" t="inlineStr">
        <is>
          <t xml:space="preserve"> </t>
        </is>
      </c>
      <c r="C3" s="4" t="inlineStr">
        <is>
          <t xml:space="preserve"> </t>
        </is>
      </c>
      <c r="D3" s="4" t="inlineStr">
        <is>
          <t xml:space="preserve"> </t>
        </is>
      </c>
    </row>
    <row r="4">
      <c r="A4" s="4" t="inlineStr">
        <is>
          <t>Minimum asset coverage ratio required</t>
        </is>
      </c>
      <c r="B4" s="8" t="n">
        <v>1.5</v>
      </c>
      <c r="C4" s="4" t="inlineStr">
        <is>
          <t xml:space="preserve"> </t>
        </is>
      </c>
      <c r="D4" s="4" t="inlineStr">
        <is>
          <t xml:space="preserve"> </t>
        </is>
      </c>
    </row>
    <row r="5">
      <c r="A5" s="4" t="inlineStr">
        <is>
          <t>Outstanding borrowings</t>
        </is>
      </c>
      <c r="B5" s="6" t="n">
        <v>0</v>
      </c>
      <c r="C5" s="4" t="inlineStr">
        <is>
          <t xml:space="preserve"> </t>
        </is>
      </c>
      <c r="D5" s="6" t="n">
        <v>0</v>
      </c>
    </row>
    <row r="6">
      <c r="A6" s="4" t="inlineStr">
        <is>
          <t>Revolving Credit Facility | Adviser Revolv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basis spread on variable rate</t>
        </is>
      </c>
      <c r="B8" s="11" t="n">
        <v>0.042</v>
      </c>
      <c r="C8" s="4" t="inlineStr">
        <is>
          <t xml:space="preserve"> </t>
        </is>
      </c>
      <c r="D8" s="4" t="inlineStr">
        <is>
          <t xml:space="preserve"> </t>
        </is>
      </c>
    </row>
    <row r="9">
      <c r="A9" s="4" t="inlineStr">
        <is>
          <t>Revolving Credit Facility | Adviser Revolver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6" t="n">
        <v>40000000</v>
      </c>
      <c r="C11" s="4" t="inlineStr">
        <is>
          <t xml:space="preserve"> </t>
        </is>
      </c>
      <c r="D11" s="7" t="n">
        <v>40000000</v>
      </c>
    </row>
    <row r="12">
      <c r="A12" s="4" t="inlineStr">
        <is>
          <t>Proceeds from long-term lines of credit</t>
        </is>
      </c>
      <c r="B12" s="7" t="n">
        <v>0</v>
      </c>
      <c r="C12" s="6" t="n">
        <v>0</v>
      </c>
      <c r="D12" s="4" t="inlineStr">
        <is>
          <t xml:space="preserve"> </t>
        </is>
      </c>
    </row>
    <row r="13">
      <c r="A13" s="4" t="inlineStr">
        <is>
          <t>Repayments of long-term lines of credit</t>
        </is>
      </c>
      <c r="B13" s="7" t="n">
        <v>0</v>
      </c>
      <c r="C13" s="6" t="n">
        <v>0</v>
      </c>
      <c r="D13" s="4" t="inlineStr">
        <is>
          <t xml:space="preserve"> </t>
        </is>
      </c>
    </row>
    <row r="14">
      <c r="A14" s="4" t="inlineStr">
        <is>
          <t>Outstanding borrowings</t>
        </is>
      </c>
      <c r="B14" s="6" t="n">
        <v>0</v>
      </c>
      <c r="C14" s="4" t="inlineStr">
        <is>
          <t xml:space="preserve"> </t>
        </is>
      </c>
      <c r="D1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Dec. 31, 2024</t>
        </is>
      </c>
      <c r="C1" s="2" t="inlineStr">
        <is>
          <t>Sep. 30, 2024</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6" t="n">
        <v>67799</v>
      </c>
      <c r="C3" s="6" t="n">
        <v>68856</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6" t="n">
        <v>24260</v>
      </c>
      <c r="C6" s="6" t="n">
        <v>22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Dec. 31, 2024</t>
        </is>
      </c>
      <c r="C2" s="2" t="inlineStr">
        <is>
          <t>Dec. 31, 2023</t>
        </is>
      </c>
      <c r="D2" s="2" t="inlineStr">
        <is>
          <t>Sep. 30, 2024</t>
        </is>
      </c>
      <c r="E2" s="2" t="inlineStr">
        <is>
          <t>Sep. 30,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at beginning of period (in dollars per share)</t>
        </is>
      </c>
      <c r="B4" s="6" t="n">
        <v>15</v>
      </c>
      <c r="C4" s="6" t="n">
        <v>15</v>
      </c>
      <c r="D4" s="4" t="inlineStr">
        <is>
          <t xml:space="preserve"> </t>
        </is>
      </c>
      <c r="E4" s="4" t="inlineStr">
        <is>
          <t xml:space="preserve"> </t>
        </is>
      </c>
    </row>
    <row r="5">
      <c r="A5" s="4" t="inlineStr">
        <is>
          <t>Net investment income - after tax (in dollars per share)</t>
        </is>
      </c>
      <c r="B5" s="8" t="n">
        <v>0.32</v>
      </c>
      <c r="C5" s="8" t="n">
        <v>0.34</v>
      </c>
      <c r="D5" s="4" t="inlineStr">
        <is>
          <t xml:space="preserve"> </t>
        </is>
      </c>
      <c r="E5" s="4" t="inlineStr">
        <is>
          <t xml:space="preserve"> </t>
        </is>
      </c>
    </row>
    <row r="6">
      <c r="A6" s="4" t="inlineStr">
        <is>
          <t>Net realized gain (loss) on investment transactions (in dollars per share)</t>
        </is>
      </c>
      <c r="B6" s="7" t="n">
        <v>0</v>
      </c>
      <c r="C6" s="8" t="n">
        <v>-0.02</v>
      </c>
      <c r="D6" s="4" t="inlineStr">
        <is>
          <t xml:space="preserve"> </t>
        </is>
      </c>
      <c r="E6" s="4" t="inlineStr">
        <is>
          <t xml:space="preserve"> </t>
        </is>
      </c>
    </row>
    <row r="7">
      <c r="A7" s="4" t="inlineStr">
        <is>
          <t>Net change in unrealized appreciation (depreciation) on investment transactions (in dollars per share)</t>
        </is>
      </c>
      <c r="B7" s="8" t="n">
        <v>0.03</v>
      </c>
      <c r="C7" s="8" t="n">
        <v>0.03</v>
      </c>
      <c r="D7" s="4" t="inlineStr">
        <is>
          <t xml:space="preserve"> </t>
        </is>
      </c>
      <c r="E7" s="4" t="inlineStr">
        <is>
          <t xml:space="preserve"> </t>
        </is>
      </c>
    </row>
    <row r="8">
      <c r="A8" s="4" t="inlineStr">
        <is>
          <t>Net asset value at end of period (in dollars per share)</t>
        </is>
      </c>
      <c r="B8" s="6" t="n">
        <v>15</v>
      </c>
      <c r="C8" s="6" t="n">
        <v>15</v>
      </c>
      <c r="D8" s="4" t="inlineStr">
        <is>
          <t xml:space="preserve"> </t>
        </is>
      </c>
      <c r="E8" s="4" t="inlineStr">
        <is>
          <t xml:space="preserve"> </t>
        </is>
      </c>
    </row>
    <row r="9">
      <c r="A9" s="4" t="inlineStr">
        <is>
          <t>Total return based on net asset value per share</t>
        </is>
      </c>
      <c r="B9" s="11" t="n">
        <v>0.0235</v>
      </c>
      <c r="C9" s="11" t="n">
        <v>0.0235</v>
      </c>
      <c r="D9" s="4" t="inlineStr">
        <is>
          <t xml:space="preserve"> </t>
        </is>
      </c>
      <c r="E9" s="4" t="inlineStr">
        <is>
          <t xml:space="preserve"> </t>
        </is>
      </c>
    </row>
    <row r="10">
      <c r="A10" s="4" t="inlineStr">
        <is>
          <t>Number of common shares outstanding (in shares)</t>
        </is>
      </c>
      <c r="B10" s="8" t="n">
        <v>22683023.94</v>
      </c>
      <c r="C10" s="5" t="n">
        <v>13486861.608</v>
      </c>
      <c r="D10" s="5" t="n">
        <v>20412978.874</v>
      </c>
      <c r="E10" s="4" t="inlineStr">
        <is>
          <t xml:space="preserve"> </t>
        </is>
      </c>
    </row>
    <row r="11">
      <c r="A11" s="4" t="inlineStr">
        <is>
          <t>Ratio of net investment income - after tax to average net assets</t>
        </is>
      </c>
      <c r="B11" s="11" t="n">
        <v>0.08500000000000001</v>
      </c>
      <c r="C11" s="11" t="n">
        <v>0.0915</v>
      </c>
      <c r="D11" s="4" t="inlineStr">
        <is>
          <t xml:space="preserve"> </t>
        </is>
      </c>
      <c r="E11" s="4" t="inlineStr">
        <is>
          <t xml:space="preserve"> </t>
        </is>
      </c>
    </row>
    <row r="12">
      <c r="A12" s="4" t="inlineStr">
        <is>
          <t>Ratio of total expenses to average net assets</t>
        </is>
      </c>
      <c r="B12" s="11" t="n">
        <v>0.0168</v>
      </c>
      <c r="C12" s="11" t="n">
        <v>0.0186</v>
      </c>
      <c r="D12" s="4" t="inlineStr">
        <is>
          <t xml:space="preserve"> </t>
        </is>
      </c>
      <c r="E12" s="4" t="inlineStr">
        <is>
          <t xml:space="preserve"> </t>
        </is>
      </c>
    </row>
    <row r="13">
      <c r="A13" s="4" t="inlineStr">
        <is>
          <t>Ratio of management fee waiver to average net assets</t>
        </is>
      </c>
      <c r="B13" s="4" t="inlineStr">
        <is>
          <t>(0.33%)</t>
        </is>
      </c>
      <c r="C13" s="4" t="inlineStr">
        <is>
          <t>(0.59%)</t>
        </is>
      </c>
      <c r="D13" s="4" t="inlineStr">
        <is>
          <t xml:space="preserve"> </t>
        </is>
      </c>
      <c r="E13" s="4" t="inlineStr">
        <is>
          <t xml:space="preserve"> </t>
        </is>
      </c>
    </row>
    <row r="14">
      <c r="A14" s="4" t="inlineStr">
        <is>
          <t>Ratio of incentive fees to average net assets</t>
        </is>
      </c>
      <c r="B14" s="11" t="n">
        <v>0.0026</v>
      </c>
      <c r="C14" s="11" t="n">
        <v>0.0027</v>
      </c>
      <c r="D14" s="4" t="inlineStr">
        <is>
          <t xml:space="preserve"> </t>
        </is>
      </c>
      <c r="E14" s="4" t="inlineStr">
        <is>
          <t xml:space="preserve"> </t>
        </is>
      </c>
    </row>
    <row r="15">
      <c r="A15" s="4" t="inlineStr">
        <is>
          <t>Ratio of excise tax to average net assets</t>
        </is>
      </c>
      <c r="B15" s="12" t="n">
        <v>0</v>
      </c>
      <c r="C15" s="11" t="n">
        <v>0.0001</v>
      </c>
      <c r="D15" s="4" t="inlineStr">
        <is>
          <t xml:space="preserve"> </t>
        </is>
      </c>
      <c r="E15" s="4" t="inlineStr">
        <is>
          <t xml:space="preserve"> </t>
        </is>
      </c>
    </row>
    <row r="16">
      <c r="A16" s="4" t="inlineStr">
        <is>
          <t>Ratio of net expenses to average net assets</t>
        </is>
      </c>
      <c r="B16" s="11" t="n">
        <v>0.0135</v>
      </c>
      <c r="C16" s="11" t="n">
        <v>0.0127</v>
      </c>
      <c r="D16" s="4" t="inlineStr">
        <is>
          <t xml:space="preserve"> </t>
        </is>
      </c>
      <c r="E16" s="4" t="inlineStr">
        <is>
          <t xml:space="preserve"> </t>
        </is>
      </c>
    </row>
    <row r="17">
      <c r="A17" s="4" t="inlineStr">
        <is>
          <t>Ratio of total expenses (without incentive fees) to average net assets</t>
        </is>
      </c>
      <c r="B17" s="11" t="n">
        <v>0.0142</v>
      </c>
      <c r="C17" s="11" t="n">
        <v>0.009900000000000001</v>
      </c>
      <c r="D17" s="4" t="inlineStr">
        <is>
          <t xml:space="preserve"> </t>
        </is>
      </c>
      <c r="E17" s="4" t="inlineStr">
        <is>
          <t xml:space="preserve"> </t>
        </is>
      </c>
    </row>
    <row r="18">
      <c r="A18" s="4" t="inlineStr">
        <is>
          <t>Total return based on average net asset value</t>
        </is>
      </c>
      <c r="B18" s="11" t="n">
        <v>0.0235</v>
      </c>
      <c r="C18" s="11" t="n">
        <v>0.0244</v>
      </c>
      <c r="D18" s="4" t="inlineStr">
        <is>
          <t xml:space="preserve"> </t>
        </is>
      </c>
      <c r="E18" s="4" t="inlineStr">
        <is>
          <t xml:space="preserve"> </t>
        </is>
      </c>
    </row>
    <row r="19">
      <c r="A19" s="4" t="inlineStr">
        <is>
          <t>Total return based on average net asset value - annualized</t>
        </is>
      </c>
      <c r="B19" s="11" t="n">
        <v>0.09320000000000001</v>
      </c>
      <c r="C19" s="11" t="n">
        <v>0.0969</v>
      </c>
      <c r="D19" s="4" t="inlineStr">
        <is>
          <t xml:space="preserve"> </t>
        </is>
      </c>
      <c r="E19" s="4" t="inlineStr">
        <is>
          <t xml:space="preserve"> </t>
        </is>
      </c>
    </row>
    <row r="20">
      <c r="A20" s="4" t="inlineStr">
        <is>
          <t>Net assets at end of period</t>
        </is>
      </c>
      <c r="B20" s="6" t="n">
        <v>340245</v>
      </c>
      <c r="C20" s="6" t="n">
        <v>202302</v>
      </c>
      <c r="D20" s="6" t="n">
        <v>306194</v>
      </c>
      <c r="E20" s="6" t="n">
        <v>138559</v>
      </c>
    </row>
    <row r="21">
      <c r="A21" s="4" t="inlineStr">
        <is>
          <t>Average debt outstanding</t>
        </is>
      </c>
      <c r="B21" s="6" t="n">
        <v>0</v>
      </c>
      <c r="C21" s="6" t="n">
        <v>0</v>
      </c>
      <c r="D21" s="4" t="inlineStr">
        <is>
          <t xml:space="preserve"> </t>
        </is>
      </c>
      <c r="E21" s="4" t="inlineStr">
        <is>
          <t xml:space="preserve"> </t>
        </is>
      </c>
    </row>
    <row r="22">
      <c r="A22" s="4" t="inlineStr">
        <is>
          <t>Average debt outstanding per share (in dollars per share)</t>
        </is>
      </c>
      <c r="B22" s="6" t="n">
        <v>0</v>
      </c>
      <c r="C22" s="6" t="n">
        <v>0</v>
      </c>
      <c r="D22" s="4" t="inlineStr">
        <is>
          <t xml:space="preserve"> </t>
        </is>
      </c>
      <c r="E22" s="4" t="inlineStr">
        <is>
          <t xml:space="preserve"> </t>
        </is>
      </c>
    </row>
    <row r="23">
      <c r="A23" s="4" t="inlineStr">
        <is>
          <t>Portfolio Turnover</t>
        </is>
      </c>
      <c r="B23" s="11" t="n">
        <v>0.0294</v>
      </c>
      <c r="C23" s="11" t="n">
        <v>0.0051</v>
      </c>
      <c r="D23" s="4" t="inlineStr">
        <is>
          <t xml:space="preserve"> </t>
        </is>
      </c>
      <c r="E23" s="4" t="inlineStr">
        <is>
          <t xml:space="preserve"> </t>
        </is>
      </c>
    </row>
    <row r="24">
      <c r="A24" s="4" t="inlineStr">
        <is>
          <t>From net investment income - after tax</t>
        </is>
      </c>
      <c r="B24" s="4" t="inlineStr">
        <is>
          <t xml:space="preserve"> </t>
        </is>
      </c>
      <c r="C24" s="4" t="inlineStr">
        <is>
          <t xml:space="preserve"> </t>
        </is>
      </c>
      <c r="D24" s="4" t="inlineStr">
        <is>
          <t xml:space="preserve"> </t>
        </is>
      </c>
      <c r="E24" s="4" t="inlineStr">
        <is>
          <t xml:space="preserve"> </t>
        </is>
      </c>
    </row>
    <row r="25">
      <c r="A25" s="3" t="inlineStr">
        <is>
          <t>Investment Company, Financial Highlights [Roll Forward]</t>
        </is>
      </c>
      <c r="B25" s="4" t="inlineStr">
        <is>
          <t xml:space="preserve"> </t>
        </is>
      </c>
      <c r="C25" s="4" t="inlineStr">
        <is>
          <t xml:space="preserve"> </t>
        </is>
      </c>
      <c r="D25" s="4" t="inlineStr">
        <is>
          <t xml:space="preserve"> </t>
        </is>
      </c>
      <c r="E25" s="4" t="inlineStr">
        <is>
          <t xml:space="preserve"> </t>
        </is>
      </c>
    </row>
    <row r="26">
      <c r="A26" s="4" t="inlineStr">
        <is>
          <t>Distribution declared (in dollars per share)</t>
        </is>
      </c>
      <c r="B26" s="10" t="n">
        <v>-0.35</v>
      </c>
      <c r="C26" s="10" t="n">
        <v>-0.35</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Earnings available to stockholders</t>
        </is>
      </c>
      <c r="B4" s="6" t="n">
        <v>7477</v>
      </c>
      <c r="C4" s="6" t="n">
        <v>4024</v>
      </c>
    </row>
    <row r="5">
      <c r="A5" s="4" t="inlineStr">
        <is>
          <t>Basic weighted average shares outstanding (in shares)</t>
        </is>
      </c>
      <c r="B5" s="7" t="n">
        <v>21301257</v>
      </c>
      <c r="C5" s="7" t="n">
        <v>11049598</v>
      </c>
    </row>
    <row r="6">
      <c r="A6" s="4" t="inlineStr">
        <is>
          <t>Diluted weighted average shares outstanding (in shares)</t>
        </is>
      </c>
      <c r="B6" s="7" t="n">
        <v>21301257</v>
      </c>
      <c r="C6" s="7" t="n">
        <v>11049598</v>
      </c>
    </row>
    <row r="7">
      <c r="A7" s="4" t="inlineStr">
        <is>
          <t>Basic earnings per share (in dollars per share)</t>
        </is>
      </c>
      <c r="B7" s="10" t="n">
        <v>0.35</v>
      </c>
      <c r="C7" s="10" t="n">
        <v>0.36</v>
      </c>
    </row>
    <row r="8">
      <c r="A8" s="4" t="inlineStr">
        <is>
          <t>Diluted earnings per share (in dollars per share)</t>
        </is>
      </c>
      <c r="B8" s="10" t="n">
        <v>0.35</v>
      </c>
      <c r="C8" s="10" t="n">
        <v>0.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idends and Distributions - Schedule of Dividend Declarations and Distributions (Details) - USD ($) $ / shares in Units, $ in Thousands</t>
        </is>
      </c>
      <c r="B1" s="2" t="inlineStr">
        <is>
          <t>3 Months Ended</t>
        </is>
      </c>
    </row>
    <row r="2">
      <c r="B2" s="2" t="inlineStr">
        <is>
          <t>Dec. 31, 2024</t>
        </is>
      </c>
      <c r="C2" s="2" t="inlineStr">
        <is>
          <t>Dec. 31, 2023</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in shares)</t>
        </is>
      </c>
      <c r="B4" s="8" t="n">
        <v>22683023.94</v>
      </c>
      <c r="C4" s="5" t="n">
        <v>13486861.608</v>
      </c>
      <c r="D4" s="5" t="n">
        <v>20412978.874</v>
      </c>
    </row>
    <row r="5">
      <c r="A5" s="4" t="inlineStr">
        <is>
          <t>Total Dividends Declared</t>
        </is>
      </c>
      <c r="B5" s="6" t="n">
        <v>7477</v>
      </c>
      <c r="C5" s="6" t="n">
        <v>4024</v>
      </c>
      <c r="D5" s="4" t="inlineStr">
        <is>
          <t xml:space="preserve"> </t>
        </is>
      </c>
    </row>
    <row r="6">
      <c r="A6" s="4" t="inlineStr">
        <is>
          <t>O 2025 M1 Dividen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Outstanding (in shares)</t>
        </is>
      </c>
      <c r="B8" s="8" t="n">
        <v>20412978.87</v>
      </c>
      <c r="C8" s="4" t="inlineStr">
        <is>
          <t xml:space="preserve"> </t>
        </is>
      </c>
      <c r="D8" s="4" t="inlineStr">
        <is>
          <t xml:space="preserve"> </t>
        </is>
      </c>
    </row>
    <row r="9">
      <c r="A9" s="4" t="inlineStr">
        <is>
          <t>Amount Per Share (in dollars per share)</t>
        </is>
      </c>
      <c r="B9" s="15" t="n">
        <v>0.1073</v>
      </c>
      <c r="C9" s="4" t="inlineStr">
        <is>
          <t xml:space="preserve"> </t>
        </is>
      </c>
      <c r="D9" s="4" t="inlineStr">
        <is>
          <t xml:space="preserve"> </t>
        </is>
      </c>
    </row>
    <row r="10">
      <c r="A10" s="4" t="inlineStr">
        <is>
          <t>Total Dividends Declared</t>
        </is>
      </c>
      <c r="B10" s="6" t="n">
        <v>2191</v>
      </c>
      <c r="C10" s="4" t="inlineStr">
        <is>
          <t xml:space="preserve"> </t>
        </is>
      </c>
      <c r="D10" s="4" t="inlineStr">
        <is>
          <t xml:space="preserve"> </t>
        </is>
      </c>
    </row>
    <row r="11">
      <c r="A11" s="4" t="inlineStr">
        <is>
          <t>O 2025 M2 Dividen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Outstanding (in shares)</t>
        </is>
      </c>
      <c r="B13" s="5" t="n">
        <v>21548001.407</v>
      </c>
      <c r="C13" s="4" t="inlineStr">
        <is>
          <t xml:space="preserve"> </t>
        </is>
      </c>
      <c r="D13" s="4" t="inlineStr">
        <is>
          <t xml:space="preserve"> </t>
        </is>
      </c>
    </row>
    <row r="14">
      <c r="A14" s="4" t="inlineStr">
        <is>
          <t>Amount Per Share (in dollars per share)</t>
        </is>
      </c>
      <c r="B14" s="15" t="n">
        <v>0.1139</v>
      </c>
      <c r="C14" s="4" t="inlineStr">
        <is>
          <t xml:space="preserve"> </t>
        </is>
      </c>
      <c r="D14" s="4" t="inlineStr">
        <is>
          <t xml:space="preserve"> </t>
        </is>
      </c>
    </row>
    <row r="15">
      <c r="A15" s="4" t="inlineStr">
        <is>
          <t>Total Dividends Declared</t>
        </is>
      </c>
      <c r="B15" s="6" t="n">
        <v>2454</v>
      </c>
      <c r="C15" s="4" t="inlineStr">
        <is>
          <t xml:space="preserve"> </t>
        </is>
      </c>
      <c r="D15" s="4" t="inlineStr">
        <is>
          <t xml:space="preserve"> </t>
        </is>
      </c>
    </row>
    <row r="16">
      <c r="A16" s="4" t="inlineStr">
        <is>
          <t>O 2025 M3 Dividen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Outstanding (in shares)</t>
        </is>
      </c>
      <c r="B18" s="5" t="n">
        <v>21548001.407</v>
      </c>
      <c r="C18" s="4" t="inlineStr">
        <is>
          <t xml:space="preserve"> </t>
        </is>
      </c>
      <c r="D18" s="4" t="inlineStr">
        <is>
          <t xml:space="preserve"> </t>
        </is>
      </c>
    </row>
    <row r="19">
      <c r="A19" s="4" t="inlineStr">
        <is>
          <t>Amount Per Share (in dollars per share)</t>
        </is>
      </c>
      <c r="B19" s="15" t="n">
        <v>0.1314</v>
      </c>
      <c r="C19" s="4" t="inlineStr">
        <is>
          <t xml:space="preserve"> </t>
        </is>
      </c>
      <c r="D19" s="4" t="inlineStr">
        <is>
          <t xml:space="preserve"> </t>
        </is>
      </c>
    </row>
    <row r="20">
      <c r="A20" s="4" t="inlineStr">
        <is>
          <t>Total Dividends Declared</t>
        </is>
      </c>
      <c r="B20" s="6" t="n">
        <v>2832</v>
      </c>
      <c r="C20" s="4" t="inlineStr">
        <is>
          <t xml:space="preserve"> </t>
        </is>
      </c>
      <c r="D20" s="4" t="inlineStr">
        <is>
          <t xml:space="preserve"> </t>
        </is>
      </c>
    </row>
    <row r="21">
      <c r="A21" s="4" t="inlineStr">
        <is>
          <t>O 2024 M1 Dividen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Outstanding (in shares)</t>
        </is>
      </c>
      <c r="B23" s="4" t="inlineStr">
        <is>
          <t xml:space="preserve"> </t>
        </is>
      </c>
      <c r="C23" s="5" t="n">
        <v>9237273.608999999</v>
      </c>
      <c r="D23" s="4" t="inlineStr">
        <is>
          <t xml:space="preserve"> </t>
        </is>
      </c>
    </row>
    <row r="24">
      <c r="A24" s="4" t="inlineStr">
        <is>
          <t>Amount Per Share (in dollars per share)</t>
        </is>
      </c>
      <c r="B24" s="4" t="inlineStr">
        <is>
          <t xml:space="preserve"> </t>
        </is>
      </c>
      <c r="C24" s="15" t="n">
        <v>0.1143</v>
      </c>
      <c r="D24" s="4" t="inlineStr">
        <is>
          <t xml:space="preserve"> </t>
        </is>
      </c>
    </row>
    <row r="25">
      <c r="A25" s="4" t="inlineStr">
        <is>
          <t>Total Dividends Declared</t>
        </is>
      </c>
      <c r="B25" s="4" t="inlineStr">
        <is>
          <t xml:space="preserve"> </t>
        </is>
      </c>
      <c r="C25" s="6" t="n">
        <v>1056</v>
      </c>
      <c r="D25" s="4" t="inlineStr">
        <is>
          <t xml:space="preserve"> </t>
        </is>
      </c>
    </row>
    <row r="26">
      <c r="A26" s="4" t="inlineStr">
        <is>
          <t>O 2024 M2 Dividend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Outstanding (in shares)</t>
        </is>
      </c>
      <c r="B28" s="4" t="inlineStr">
        <is>
          <t xml:space="preserve"> </t>
        </is>
      </c>
      <c r="C28" s="5" t="n">
        <v>11487055.609</v>
      </c>
      <c r="D28" s="4" t="inlineStr">
        <is>
          <t xml:space="preserve"> </t>
        </is>
      </c>
    </row>
    <row r="29">
      <c r="A29" s="4" t="inlineStr">
        <is>
          <t>Amount Per Share (in dollars per share)</t>
        </is>
      </c>
      <c r="B29" s="4" t="inlineStr">
        <is>
          <t xml:space="preserve"> </t>
        </is>
      </c>
      <c r="C29" s="15" t="n">
        <v>0.1247</v>
      </c>
      <c r="D29" s="4" t="inlineStr">
        <is>
          <t xml:space="preserve"> </t>
        </is>
      </c>
    </row>
    <row r="30">
      <c r="A30" s="4" t="inlineStr">
        <is>
          <t>Total Dividends Declared</t>
        </is>
      </c>
      <c r="B30" s="4" t="inlineStr">
        <is>
          <t xml:space="preserve"> </t>
        </is>
      </c>
      <c r="C30" s="6" t="n">
        <v>1432</v>
      </c>
      <c r="D30" s="4" t="inlineStr">
        <is>
          <t xml:space="preserve"> </t>
        </is>
      </c>
    </row>
    <row r="31">
      <c r="A31" s="4" t="inlineStr">
        <is>
          <t>O 2024 M3 Dividend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Outstanding (in shares)</t>
        </is>
      </c>
      <c r="B33" s="4" t="inlineStr">
        <is>
          <t xml:space="preserve"> </t>
        </is>
      </c>
      <c r="C33" s="5" t="n">
        <v>13486861.608</v>
      </c>
      <c r="D33" s="4" t="inlineStr">
        <is>
          <t xml:space="preserve"> </t>
        </is>
      </c>
    </row>
    <row r="34">
      <c r="A34" s="4" t="inlineStr">
        <is>
          <t>Amount Per Share (in dollars per share)</t>
        </is>
      </c>
      <c r="B34" s="4" t="inlineStr">
        <is>
          <t xml:space="preserve"> </t>
        </is>
      </c>
      <c r="C34" s="15" t="n">
        <v>0.1139</v>
      </c>
      <c r="D34" s="4" t="inlineStr">
        <is>
          <t xml:space="preserve"> </t>
        </is>
      </c>
    </row>
    <row r="35">
      <c r="A35" s="4" t="inlineStr">
        <is>
          <t>Total Dividends Declared</t>
        </is>
      </c>
      <c r="B35" s="4" t="inlineStr">
        <is>
          <t xml:space="preserve"> </t>
        </is>
      </c>
      <c r="C35" s="6" t="n">
        <v>1536</v>
      </c>
      <c r="D3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ividends and Distributions - Narrative (Details) - USD ($)</t>
        </is>
      </c>
      <c r="B1" s="2" t="inlineStr">
        <is>
          <t>3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tock issued in connection with dividend reinvestment plan</t>
        </is>
      </c>
      <c r="B4" s="6" t="n">
        <v>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 Narrative (Details) - USD ($) $ in Thousands</t>
        </is>
      </c>
      <c r="B1" s="2" t="inlineStr">
        <is>
          <t>Jan. 01, 2025</t>
        </is>
      </c>
      <c r="C1" s="2" t="inlineStr">
        <is>
          <t>Dec. 31, 2024</t>
        </is>
      </c>
      <c r="D1" s="2" t="inlineStr">
        <is>
          <t>Sep. 30, 2024</t>
        </is>
      </c>
    </row>
    <row r="2">
      <c r="A2" s="3" t="inlineStr">
        <is>
          <t>Subsequent Event [Line Items]</t>
        </is>
      </c>
      <c r="B2" s="4" t="inlineStr">
        <is>
          <t xml:space="preserve"> </t>
        </is>
      </c>
      <c r="C2" s="4" t="inlineStr">
        <is>
          <t xml:space="preserve"> </t>
        </is>
      </c>
      <c r="D2" s="4" t="inlineStr">
        <is>
          <t xml:space="preserve"> </t>
        </is>
      </c>
    </row>
    <row r="3">
      <c r="A3" s="4" t="inlineStr">
        <is>
          <t>Subscriptions</t>
        </is>
      </c>
      <c r="B3" s="4" t="inlineStr">
        <is>
          <t xml:space="preserve"> </t>
        </is>
      </c>
      <c r="C3" s="6" t="n">
        <v>378341</v>
      </c>
      <c r="D3" s="6" t="n">
        <v>37834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ubscriptions</t>
        </is>
      </c>
      <c r="B6" s="6" t="n">
        <v>10000</v>
      </c>
      <c r="C6" s="4" t="inlineStr">
        <is>
          <t xml:space="preserve"> </t>
        </is>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Schedule of Estimated Shares and Proceeds (Details) - USD ($) $ / shares in Units, $ in Thousands</t>
        </is>
      </c>
      <c r="B1" s="2" t="inlineStr">
        <is>
          <t>Feb. 14, 2025</t>
        </is>
      </c>
      <c r="C1" s="2" t="inlineStr">
        <is>
          <t>Dec. 31, 2024</t>
        </is>
      </c>
      <c r="D1" s="2" t="inlineStr">
        <is>
          <t>Dec. 17, 2024</t>
        </is>
      </c>
      <c r="E1" s="2" t="inlineStr">
        <is>
          <t>Nov. 05, 2024</t>
        </is>
      </c>
      <c r="F1" s="2" t="inlineStr">
        <is>
          <t>Sep. 30, 2024</t>
        </is>
      </c>
      <c r="G1" s="2" t="inlineStr">
        <is>
          <t>Dec. 31, 2023</t>
        </is>
      </c>
      <c r="H1" s="2" t="inlineStr">
        <is>
          <t>Dec. 15, 2023</t>
        </is>
      </c>
      <c r="I1" s="2" t="inlineStr">
        <is>
          <t>Nov. 10, 2023</t>
        </is>
      </c>
      <c r="J1" s="2" t="inlineStr">
        <is>
          <t>Oct. 27, 2023</t>
        </is>
      </c>
      <c r="K1" s="2" t="inlineStr">
        <is>
          <t>Sep.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asset value per common share (in dollars per share)</t>
        </is>
      </c>
      <c r="B3" s="4" t="inlineStr">
        <is>
          <t xml:space="preserve"> </t>
        </is>
      </c>
      <c r="C3" s="6" t="n">
        <v>15</v>
      </c>
      <c r="D3" s="6" t="n">
        <v>15</v>
      </c>
      <c r="E3" s="6" t="n">
        <v>15</v>
      </c>
      <c r="F3" s="6" t="n">
        <v>15</v>
      </c>
      <c r="G3" s="6" t="n">
        <v>15</v>
      </c>
      <c r="H3" s="6" t="n">
        <v>15</v>
      </c>
      <c r="I3" s="6" t="n">
        <v>15</v>
      </c>
      <c r="J3" s="6" t="n">
        <v>15</v>
      </c>
      <c r="K3" s="6" t="n">
        <v>1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in shares)</t>
        </is>
      </c>
      <c r="B6" s="5" t="n">
        <v>1420519.6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asset value per common share (in dollars per share)</t>
        </is>
      </c>
      <c r="B7" s="6"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t>
        </is>
      </c>
      <c r="B8" s="6" t="n">
        <v>213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chedule of Declared Distributions to Holders (Details) - $ / shares</t>
        </is>
      </c>
      <c r="B1" s="2" t="inlineStr">
        <is>
          <t>Apr. 18, 2025</t>
        </is>
      </c>
      <c r="C1" s="2" t="inlineStr">
        <is>
          <t>Mar. 17, 2025</t>
        </is>
      </c>
      <c r="D1" s="2" t="inlineStr">
        <is>
          <t>Feb. 26, 2025</t>
        </is>
      </c>
      <c r="E1" s="2" t="inlineStr">
        <is>
          <t>Jan. 17, 2025</t>
        </is>
      </c>
    </row>
    <row r="2">
      <c r="A2" s="4" t="inlineStr">
        <is>
          <t>Forecas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mount per share (in dollars per share)</t>
        </is>
      </c>
      <c r="B4" s="6" t="n">
        <v>15</v>
      </c>
      <c r="C4" s="6" t="n">
        <v>15</v>
      </c>
      <c r="D4" s="6" t="n">
        <v>15</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mount per share (in dollars per share)</t>
        </is>
      </c>
      <c r="B7" s="4" t="inlineStr">
        <is>
          <t xml:space="preserve"> </t>
        </is>
      </c>
      <c r="C7" s="4" t="inlineStr">
        <is>
          <t xml:space="preserve"> </t>
        </is>
      </c>
      <c r="D7" s="4" t="inlineStr">
        <is>
          <t xml:space="preserve"> </t>
        </is>
      </c>
      <c r="E7"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 $ in Thousands</t>
        </is>
      </c>
      <c r="B1" s="2" t="inlineStr">
        <is>
          <t>3 Months Ended</t>
        </is>
      </c>
    </row>
    <row r="2">
      <c r="B2" s="2" t="inlineStr">
        <is>
          <t>Dec. 31, 2024</t>
        </is>
      </c>
      <c r="D2" s="2" t="inlineStr">
        <is>
          <t>Dec. 31, 2023</t>
        </is>
      </c>
    </row>
    <row r="3">
      <c r="A3" s="3" t="inlineStr">
        <is>
          <t>Cash flows from operating activities</t>
        </is>
      </c>
      <c r="B3" s="4" t="inlineStr">
        <is>
          <t xml:space="preserve"> </t>
        </is>
      </c>
      <c r="D3" s="4" t="inlineStr">
        <is>
          <t xml:space="preserve"> </t>
        </is>
      </c>
    </row>
    <row r="4">
      <c r="A4" s="4" t="inlineStr">
        <is>
          <t>Net increase (decrease) in net assets resulting from operations</t>
        </is>
      </c>
      <c r="B4" s="6" t="n">
        <v>7477</v>
      </c>
      <c r="D4" s="6" t="n">
        <v>4024</v>
      </c>
    </row>
    <row r="5">
      <c r="A5" s="3" t="inlineStr">
        <is>
          <t>Adjustments to reconcile net increase (decrease) in net assets resulting from operations to net cash provided by (used in) operating activities:</t>
        </is>
      </c>
      <c r="B5" s="4" t="inlineStr">
        <is>
          <t xml:space="preserve"> </t>
        </is>
      </c>
      <c r="D5" s="4" t="inlineStr">
        <is>
          <t xml:space="preserve"> </t>
        </is>
      </c>
    </row>
    <row r="6">
      <c r="A6" s="4" t="inlineStr">
        <is>
          <t>Amortization of deferred offering costs</t>
        </is>
      </c>
      <c r="B6" s="7" t="n">
        <v>30</v>
      </c>
      <c r="D6" s="7" t="n">
        <v>30</v>
      </c>
    </row>
    <row r="7">
      <c r="A7" s="4" t="inlineStr">
        <is>
          <t>Accretion of discounts and amortization of premiums</t>
        </is>
      </c>
      <c r="B7" s="7" t="n">
        <v>-208</v>
      </c>
      <c r="D7" s="7" t="n">
        <v>-109</v>
      </c>
    </row>
    <row r="8">
      <c r="A8" s="4" t="inlineStr">
        <is>
          <t>Net realized (gain) loss on investments</t>
        </is>
      </c>
      <c r="B8" s="7" t="n">
        <v>0</v>
      </c>
      <c r="D8" s="7" t="n">
        <v>3</v>
      </c>
    </row>
    <row r="9">
      <c r="A9" s="4" t="inlineStr">
        <is>
          <t>Net realized (gain) loss on forward currency contracts</t>
        </is>
      </c>
      <c r="B9" s="7" t="n">
        <v>0</v>
      </c>
      <c r="D9" s="7" t="n">
        <v>211</v>
      </c>
    </row>
    <row r="10">
      <c r="A10" s="4" t="inlineStr">
        <is>
          <t>Net realized (gain) loss on foreign currency transactions</t>
        </is>
      </c>
      <c r="B10" s="7" t="n">
        <v>6</v>
      </c>
      <c r="D10" s="7" t="n">
        <v>-4</v>
      </c>
    </row>
    <row r="11">
      <c r="A11" s="4" t="inlineStr">
        <is>
          <t>Net change in unrealized (appreciation) depreciation on investments</t>
        </is>
      </c>
      <c r="B11" s="7" t="n">
        <v>-685</v>
      </c>
      <c r="D11" s="7" t="n">
        <v>-222</v>
      </c>
    </row>
    <row r="12">
      <c r="A12" s="4" t="inlineStr">
        <is>
          <t>Net change in unrealized (appreciation) depreciation on forward currency contracts</t>
        </is>
      </c>
      <c r="B12" s="7" t="n">
        <v>-229</v>
      </c>
      <c r="D12" s="7" t="n">
        <v>-67</v>
      </c>
    </row>
    <row r="13">
      <c r="A13" s="4" t="inlineStr">
        <is>
          <t>Net change in unrealized (appreciation) depreciation on translation of assets and liabilities in foreign currencies</t>
        </is>
      </c>
      <c r="B13" s="7" t="n">
        <v>250</v>
      </c>
      <c r="D13" s="7" t="n">
        <v>-145</v>
      </c>
    </row>
    <row r="14">
      <c r="A14" s="4" t="inlineStr">
        <is>
          <t>Proceeds from (fundings of) revolving loans, net</t>
        </is>
      </c>
      <c r="B14" s="7" t="n">
        <v>-364</v>
      </c>
      <c r="D14" s="7" t="n">
        <v>-64</v>
      </c>
    </row>
    <row r="15">
      <c r="A15" s="4" t="inlineStr">
        <is>
          <t>Fundings of investments</t>
        </is>
      </c>
      <c r="B15" s="7" t="n">
        <v>-32224</v>
      </c>
      <c r="D15" s="7" t="n">
        <v>-65496</v>
      </c>
    </row>
    <row r="16">
      <c r="A16" s="4" t="inlineStr">
        <is>
          <t>Proceeds from principal payments and sales of portfolio investments</t>
        </is>
      </c>
      <c r="B16" s="7" t="n">
        <v>2295</v>
      </c>
      <c r="D16" s="7" t="n">
        <v>184</v>
      </c>
    </row>
    <row r="17">
      <c r="A17" s="4" t="inlineStr">
        <is>
          <t>Funding of settlements of forward currency contracts</t>
        </is>
      </c>
      <c r="B17" s="7" t="n">
        <v>0</v>
      </c>
      <c r="D17" s="7" t="n">
        <v>-211</v>
      </c>
    </row>
    <row r="18">
      <c r="A18" s="4" t="inlineStr">
        <is>
          <t>Payment-in-kind interest capitalized</t>
        </is>
      </c>
      <c r="B18" s="7" t="n">
        <v>-461</v>
      </c>
      <c r="D18" s="7" t="n">
        <v>-330</v>
      </c>
    </row>
    <row r="19">
      <c r="A19" s="4" t="inlineStr">
        <is>
          <t>Non-cash dividends capitalized</t>
        </is>
      </c>
      <c r="B19" s="7" t="n">
        <v>-22</v>
      </c>
      <c r="D19" s="7" t="n">
        <v>-14</v>
      </c>
    </row>
    <row r="20">
      <c r="A20" s="3" t="inlineStr">
        <is>
          <t>Changes in operating assets and liabilities:</t>
        </is>
      </c>
      <c r="B20" s="4" t="inlineStr">
        <is>
          <t xml:space="preserve"> </t>
        </is>
      </c>
      <c r="D20" s="4" t="inlineStr">
        <is>
          <t xml:space="preserve"> </t>
        </is>
      </c>
    </row>
    <row r="21">
      <c r="A21" s="4" t="inlineStr">
        <is>
          <t>Interest receivable</t>
        </is>
      </c>
      <c r="B21" s="7" t="n">
        <v>593</v>
      </c>
      <c r="D21" s="7" t="n">
        <v>-1353</v>
      </c>
    </row>
    <row r="22">
      <c r="A22" s="4" t="inlineStr">
        <is>
          <t>Receivable for investments</t>
        </is>
      </c>
      <c r="B22" s="7" t="n">
        <v>2216</v>
      </c>
      <c r="D22" s="7" t="n">
        <v>0</v>
      </c>
    </row>
    <row r="23">
      <c r="A23" s="4" t="inlineStr">
        <is>
          <t>Other assets</t>
        </is>
      </c>
      <c r="B23" s="7" t="n">
        <v>-1</v>
      </c>
      <c r="D23" s="7" t="n">
        <v>-61</v>
      </c>
    </row>
    <row r="24">
      <c r="A24" s="4" t="inlineStr">
        <is>
          <t>Payable for investments purchased</t>
        </is>
      </c>
      <c r="B24" s="7" t="n">
        <v>0</v>
      </c>
      <c r="D24" s="7" t="n">
        <v>-319</v>
      </c>
    </row>
    <row r="25">
      <c r="A25" s="4" t="inlineStr">
        <is>
          <t>Management and incentive fees payable</t>
        </is>
      </c>
      <c r="B25" s="7" t="n">
        <v>50</v>
      </c>
      <c r="D25" s="7" t="n">
        <v>209</v>
      </c>
    </row>
    <row r="26">
      <c r="A26" s="4" t="inlineStr">
        <is>
          <t>Accrued trustee fees</t>
        </is>
      </c>
      <c r="B26" s="7" t="n">
        <v>13</v>
      </c>
      <c r="D26" s="7" t="n">
        <v>0</v>
      </c>
    </row>
    <row r="27">
      <c r="A27" s="4" t="inlineStr">
        <is>
          <t>Accounts payable and other liabilities</t>
        </is>
      </c>
      <c r="B27" s="7" t="n">
        <v>34</v>
      </c>
      <c r="D27" s="7" t="n">
        <v>77</v>
      </c>
    </row>
    <row r="28">
      <c r="A28" s="4" t="inlineStr">
        <is>
          <t>Net cash provided by (used in) operating activities</t>
        </is>
      </c>
      <c r="B28" s="7" t="n">
        <v>-21230</v>
      </c>
      <c r="D28" s="7" t="n">
        <v>-63657</v>
      </c>
    </row>
    <row r="29">
      <c r="A29" s="3" t="inlineStr">
        <is>
          <t>Cash flows from financing activities</t>
        </is>
      </c>
      <c r="B29" s="4" t="inlineStr">
        <is>
          <t xml:space="preserve"> </t>
        </is>
      </c>
      <c r="D29" s="4" t="inlineStr">
        <is>
          <t xml:space="preserve"> </t>
        </is>
      </c>
    </row>
    <row r="30">
      <c r="A30" s="4" t="inlineStr">
        <is>
          <t>Proceeds from issuance of common shares</t>
        </is>
      </c>
      <c r="B30" s="7" t="n">
        <v>34051</v>
      </c>
      <c r="D30" s="7" t="n">
        <v>63743</v>
      </c>
    </row>
    <row r="31">
      <c r="A31" s="4" t="inlineStr">
        <is>
          <t>Distributions paid</t>
        </is>
      </c>
      <c r="B31" s="7" t="n">
        <v>-7614</v>
      </c>
      <c r="D31" s="7" t="n">
        <v>-4444</v>
      </c>
    </row>
    <row r="32">
      <c r="A32" s="4" t="inlineStr">
        <is>
          <t>Net cash provided by (used in) financing activities</t>
        </is>
      </c>
      <c r="B32" s="7" t="n">
        <v>26437</v>
      </c>
      <c r="D32" s="7" t="n">
        <v>59299</v>
      </c>
    </row>
    <row r="33">
      <c r="A33" s="4" t="inlineStr">
        <is>
          <t>Net change in cash and cash equivalents and foreign currencies</t>
        </is>
      </c>
      <c r="B33" s="7" t="n">
        <v>5207</v>
      </c>
      <c r="D33" s="7" t="n">
        <v>-4358</v>
      </c>
    </row>
    <row r="34">
      <c r="A34" s="4" t="inlineStr">
        <is>
          <t>Effect of foreign currency exchange rates</t>
        </is>
      </c>
      <c r="B34" s="7" t="n">
        <v>-6</v>
      </c>
      <c r="D34" s="7" t="n">
        <v>4</v>
      </c>
    </row>
    <row r="35">
      <c r="A35" s="4" t="inlineStr">
        <is>
          <t>Cash and cash equivalents and foreign currencies, beginning of period</t>
        </is>
      </c>
      <c r="B35" s="7" t="n">
        <v>12271</v>
      </c>
      <c r="C35" s="4" t="inlineStr">
        <is>
          <t>[1]</t>
        </is>
      </c>
      <c r="D35" s="7" t="n">
        <v>30396</v>
      </c>
    </row>
    <row r="36">
      <c r="A36" s="4" t="inlineStr">
        <is>
          <t>Cash and cash equivalents and foreign currencies, end of period</t>
        </is>
      </c>
      <c r="B36" s="7" t="n">
        <v>17472</v>
      </c>
      <c r="C36" s="4" t="inlineStr">
        <is>
          <t>[1]</t>
        </is>
      </c>
      <c r="D36" s="7" t="n">
        <v>26042</v>
      </c>
    </row>
    <row r="37">
      <c r="A37" s="3" t="inlineStr">
        <is>
          <t>Supplemental disclosure of cash flow information:</t>
        </is>
      </c>
      <c r="B37" s="4" t="inlineStr">
        <is>
          <t xml:space="preserve"> </t>
        </is>
      </c>
      <c r="D37" s="4" t="inlineStr">
        <is>
          <t xml:space="preserve"> </t>
        </is>
      </c>
    </row>
    <row r="38">
      <c r="A38" s="4" t="inlineStr">
        <is>
          <t>Distributions declared for the period</t>
        </is>
      </c>
      <c r="B38" s="7" t="n">
        <v>7477</v>
      </c>
      <c r="D38" s="7" t="n">
        <v>4024</v>
      </c>
    </row>
    <row r="39">
      <c r="A39" s="3" t="inlineStr">
        <is>
          <t>Supplemental disclosure of non-cash operating and financing activity:</t>
        </is>
      </c>
      <c r="B39" s="4" t="inlineStr">
        <is>
          <t xml:space="preserve"> </t>
        </is>
      </c>
      <c r="D39" s="4" t="inlineStr">
        <is>
          <t xml:space="preserve"> </t>
        </is>
      </c>
    </row>
    <row r="40">
      <c r="A40" s="4" t="inlineStr">
        <is>
          <t>Change in distributions payable</t>
        </is>
      </c>
      <c r="B40" s="6" t="n">
        <v>-137</v>
      </c>
      <c r="D40" s="6" t="n">
        <v>-420</v>
      </c>
    </row>
    <row r="41"/>
    <row r="42">
      <c r="A42" s="4" t="inlineStr">
        <is>
          <t>[1] See “Note 2. Significant Accounting Policies and Recent Accounting Updates” for a description of cash and cash equivalents and foreign currencies.</t>
        </is>
      </c>
    </row>
  </sheetData>
  <mergeCells count="5">
    <mergeCell ref="A1:A2"/>
    <mergeCell ref="B1:D1"/>
    <mergeCell ref="B2:C2"/>
    <mergeCell ref="A41:D41"/>
    <mergeCell ref="A42:D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s>
  <sheetData>
    <row r="1">
      <c r="A1" s="1" t="inlineStr">
        <is>
          <t>Consolidated Statements of Cash Flows (unaudited) (Parenthetical) - USD ($) $ in Thousands</t>
        </is>
      </c>
      <c r="B1" s="2" t="inlineStr">
        <is>
          <t>3 Months Ended</t>
        </is>
      </c>
      <c r="E1" s="2" t="inlineStr">
        <is>
          <t>12 Months Ended</t>
        </is>
      </c>
    </row>
    <row r="2">
      <c r="B2" s="2" t="inlineStr">
        <is>
          <t>Dec. 31, 2024</t>
        </is>
      </c>
      <c r="D2" s="2" t="inlineStr">
        <is>
          <t>Dec. 31, 2023</t>
        </is>
      </c>
      <c r="E2" s="2" t="inlineStr">
        <is>
          <t>Sep. 30, 2024</t>
        </is>
      </c>
      <c r="G2" s="2" t="inlineStr">
        <is>
          <t>Sep. 30, 2023</t>
        </is>
      </c>
    </row>
    <row r="3">
      <c r="A3" s="3" t="inlineStr">
        <is>
          <t>Statement of Cash Flows [Abstract]</t>
        </is>
      </c>
      <c r="B3" s="4" t="inlineStr">
        <is>
          <t xml:space="preserve"> </t>
        </is>
      </c>
      <c r="D3" s="4" t="inlineStr">
        <is>
          <t xml:space="preserve"> </t>
        </is>
      </c>
      <c r="E3" s="4" t="inlineStr">
        <is>
          <t xml:space="preserve"> </t>
        </is>
      </c>
      <c r="G3" s="4" t="inlineStr">
        <is>
          <t xml:space="preserve"> </t>
        </is>
      </c>
    </row>
    <row r="4">
      <c r="A4" s="4" t="inlineStr">
        <is>
          <t>Foreign currencies, cost</t>
        </is>
      </c>
      <c r="B4" s="6" t="n">
        <v>49</v>
      </c>
      <c r="D4" s="6" t="n">
        <v>17</v>
      </c>
      <c r="E4" s="6" t="n">
        <v>17</v>
      </c>
      <c r="G4" s="4" t="inlineStr">
        <is>
          <t xml:space="preserve"> </t>
        </is>
      </c>
    </row>
    <row r="5">
      <c r="A5" s="4" t="inlineStr">
        <is>
          <t>Cash and cash equivalents</t>
        </is>
      </c>
      <c r="B5" s="7" t="n">
        <v>17423</v>
      </c>
      <c r="D5" s="4" t="inlineStr">
        <is>
          <t xml:space="preserve"> </t>
        </is>
      </c>
      <c r="E5" s="7" t="n">
        <v>12261</v>
      </c>
      <c r="G5" s="4" t="inlineStr">
        <is>
          <t xml:space="preserve"> </t>
        </is>
      </c>
    </row>
    <row r="6">
      <c r="A6" s="4" t="inlineStr">
        <is>
          <t>Foreign currencies (cost of $49 and $17, respectively)</t>
        </is>
      </c>
      <c r="B6" s="7" t="n">
        <v>49</v>
      </c>
      <c r="D6" s="4" t="inlineStr">
        <is>
          <t xml:space="preserve"> </t>
        </is>
      </c>
      <c r="E6" s="7" t="n">
        <v>10</v>
      </c>
      <c r="G6" s="4" t="inlineStr">
        <is>
          <t xml:space="preserve"> </t>
        </is>
      </c>
    </row>
    <row r="7">
      <c r="A7" s="4" t="inlineStr">
        <is>
          <t>Total cash and cash equivalents and foreign currencies shown in the Consolidated Statements of Cash Flows</t>
        </is>
      </c>
      <c r="B7" s="6" t="n">
        <v>17472</v>
      </c>
      <c r="C7" s="4" t="inlineStr">
        <is>
          <t>[1]</t>
        </is>
      </c>
      <c r="D7" s="6" t="n">
        <v>26042</v>
      </c>
      <c r="E7" s="6" t="n">
        <v>12271</v>
      </c>
      <c r="F7" s="4" t="inlineStr">
        <is>
          <t>[1]</t>
        </is>
      </c>
      <c r="G7" s="6" t="n">
        <v>30396</v>
      </c>
    </row>
    <row r="8"/>
    <row r="9">
      <c r="A9" s="4" t="inlineStr">
        <is>
          <t>[1] See “Note 2. Significant Accounting Policies and Recent Accounting Updates” for a description of cash and cash equivalents and foreign currencies.</t>
        </is>
      </c>
    </row>
  </sheetData>
  <mergeCells count="7">
    <mergeCell ref="A1:A2"/>
    <mergeCell ref="B1:D1"/>
    <mergeCell ref="E1:F1"/>
    <mergeCell ref="B2:C2"/>
    <mergeCell ref="E2:F2"/>
    <mergeCell ref="A8:G8"/>
    <mergeCell ref="A9:G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35"/>
  <sheetViews>
    <sheetView workbookViewId="0">
      <selection activeCell="A1" sqref="A1"/>
    </sheetView>
  </sheetViews>
  <sheetFormatPr baseColWidth="8" defaultRowHeight="15"/>
  <cols>
    <col width="80" customWidth="1" min="1" max="1"/>
    <col width="20" customWidth="1" min="2" max="2"/>
    <col width="14" customWidth="1" min="3" max="3"/>
    <col width="34" customWidth="1" min="4" max="4"/>
    <col width="14" customWidth="1" min="5" max="5"/>
    <col width="35" customWidth="1" min="6" max="6"/>
  </cols>
  <sheetData>
    <row r="1">
      <c r="A1" s="1" t="inlineStr">
        <is>
          <t>Consolidated Schedule of Investments - USD ($) shares in Thousands, $ in Thousands</t>
        </is>
      </c>
      <c r="C1" s="2" t="inlineStr">
        <is>
          <t>Dec. 31, 2024</t>
        </is>
      </c>
      <c r="E1" s="2" t="inlineStr">
        <is>
          <t>Sep. 30, 2024</t>
        </is>
      </c>
    </row>
    <row r="2">
      <c r="A2" s="3" t="inlineStr">
        <is>
          <t>Schedule of Investments [Line Items]</t>
        </is>
      </c>
      <c r="C2" s="4" t="inlineStr">
        <is>
          <t xml:space="preserve"> </t>
        </is>
      </c>
      <c r="E2" s="4" t="inlineStr">
        <is>
          <t xml:space="preserve"> </t>
        </is>
      </c>
    </row>
    <row r="3">
      <c r="A3" s="4" t="inlineStr">
        <is>
          <t>Amortized Cost</t>
        </is>
      </c>
      <c r="C3" s="6" t="n">
        <v>322776</v>
      </c>
      <c r="E3" s="6" t="n">
        <v>291793</v>
      </c>
    </row>
    <row r="4">
      <c r="A4" s="4" t="inlineStr">
        <is>
          <t>Investment Owned, Net Assets, Percentage</t>
        </is>
      </c>
      <c r="C4" s="11" t="n">
        <v>0.962</v>
      </c>
      <c r="E4" s="11" t="n">
        <v>0.966</v>
      </c>
    </row>
    <row r="5">
      <c r="A5" s="4" t="inlineStr">
        <is>
          <t>Fair Value</t>
        </is>
      </c>
      <c r="C5" s="6" t="n">
        <v>327244</v>
      </c>
      <c r="D5" s="4" t="inlineStr">
        <is>
          <t>[1]</t>
        </is>
      </c>
      <c r="E5" s="6" t="n">
        <v>295825</v>
      </c>
      <c r="F5" s="4" t="inlineStr">
        <is>
          <t>[2]</t>
        </is>
      </c>
    </row>
    <row r="6">
      <c r="A6" s="4" t="inlineStr">
        <is>
          <t>Money market funds, at carrying value</t>
        </is>
      </c>
      <c r="C6" s="6" t="n">
        <v>11153</v>
      </c>
      <c r="D6" s="4" t="inlineStr">
        <is>
          <t>[1]</t>
        </is>
      </c>
      <c r="E6" s="6" t="n">
        <v>10214</v>
      </c>
      <c r="F6" s="4" t="inlineStr">
        <is>
          <t>[2]</t>
        </is>
      </c>
    </row>
    <row r="7">
      <c r="A7" s="4" t="inlineStr">
        <is>
          <t>Money market funds, percent of net assets</t>
        </is>
      </c>
      <c r="C7" s="11" t="n">
        <v>0.033</v>
      </c>
      <c r="E7" s="11" t="n">
        <v>0.033</v>
      </c>
    </row>
    <row r="8">
      <c r="A8" s="4" t="inlineStr">
        <is>
          <t>Total investment owned, at cost and money market funds, at carrying value</t>
        </is>
      </c>
      <c r="C8" s="6" t="n">
        <v>333929</v>
      </c>
      <c r="E8" s="6" t="n">
        <v>302007</v>
      </c>
    </row>
    <row r="9">
      <c r="A9" s="4" t="inlineStr">
        <is>
          <t>Total investment owned and money market funds, percent of net assets</t>
        </is>
      </c>
      <c r="C9" s="11" t="n">
        <v>0.995</v>
      </c>
      <c r="E9" s="11" t="n">
        <v>0.999</v>
      </c>
    </row>
    <row r="10">
      <c r="A10" s="4" t="inlineStr">
        <is>
          <t>Total investment owned, at fair value and money market funds, at carrying value</t>
        </is>
      </c>
      <c r="C10" s="6" t="n">
        <v>338397</v>
      </c>
      <c r="D10" s="4" t="inlineStr">
        <is>
          <t>[1]</t>
        </is>
      </c>
      <c r="E10" s="6" t="n">
        <v>306039</v>
      </c>
      <c r="F10" s="4" t="inlineStr">
        <is>
          <t>[2]</t>
        </is>
      </c>
    </row>
    <row r="11">
      <c r="A11" s="4" t="inlineStr">
        <is>
          <t>Debt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vestment owned, balance, principal amount</t>
        </is>
      </c>
      <c r="C13" s="7" t="n">
        <v>322332</v>
      </c>
      <c r="D13" s="4" t="inlineStr">
        <is>
          <t>[3]</t>
        </is>
      </c>
      <c r="E13" s="7" t="n">
        <v>292249</v>
      </c>
      <c r="F13" s="4" t="inlineStr">
        <is>
          <t>[4]</t>
        </is>
      </c>
    </row>
    <row r="14">
      <c r="A14" s="4" t="inlineStr">
        <is>
          <t>Amortized Cost</t>
        </is>
      </c>
      <c r="C14" s="6" t="n">
        <v>318131</v>
      </c>
      <c r="E14" s="6" t="n">
        <v>287920</v>
      </c>
    </row>
    <row r="15">
      <c r="A15" s="4" t="inlineStr">
        <is>
          <t>Investment Owned, Net Assets, Percentage</t>
        </is>
      </c>
      <c r="C15" s="11" t="n">
        <v>0.946</v>
      </c>
      <c r="E15" s="11" t="n">
        <v>0.952</v>
      </c>
    </row>
    <row r="16">
      <c r="A16" s="4" t="inlineStr">
        <is>
          <t>Fair Value</t>
        </is>
      </c>
      <c r="C16" s="6" t="n">
        <v>321755</v>
      </c>
      <c r="D16" s="4" t="inlineStr">
        <is>
          <t>[1]</t>
        </is>
      </c>
      <c r="E16" s="6" t="n">
        <v>291377</v>
      </c>
      <c r="F16" s="4" t="inlineStr">
        <is>
          <t>[2]</t>
        </is>
      </c>
    </row>
    <row r="17">
      <c r="A17" s="4" t="inlineStr">
        <is>
          <t>Equity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B19" s="4" t="inlineStr">
        <is>
          <t>[5],[6]</t>
        </is>
      </c>
      <c r="C19" s="6" t="n">
        <v>4645</v>
      </c>
      <c r="E19" s="6" t="n">
        <v>3873</v>
      </c>
    </row>
    <row r="20">
      <c r="A20" s="4" t="inlineStr">
        <is>
          <t>Investment Owned, Net Assets, Percentage</t>
        </is>
      </c>
      <c r="B20" s="4" t="inlineStr">
        <is>
          <t>[5],[6]</t>
        </is>
      </c>
      <c r="C20" s="11" t="n">
        <v>0.016</v>
      </c>
      <c r="E20" s="11" t="n">
        <v>0.014</v>
      </c>
    </row>
    <row r="21">
      <c r="A21" s="4" t="inlineStr">
        <is>
          <t>Fair Value</t>
        </is>
      </c>
      <c r="B21" s="4" t="inlineStr">
        <is>
          <t>[5],[6]</t>
        </is>
      </c>
      <c r="C21" s="6" t="n">
        <v>5489</v>
      </c>
      <c r="D21" s="4" t="inlineStr">
        <is>
          <t>[1]</t>
        </is>
      </c>
      <c r="E21" s="6" t="n">
        <v>4448</v>
      </c>
      <c r="F21" s="4" t="inlineStr">
        <is>
          <t>[2]</t>
        </is>
      </c>
    </row>
    <row r="22">
      <c r="A22" s="4" t="inlineStr">
        <is>
          <t>Aerospace &amp; Defense</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mortized Cost</t>
        </is>
      </c>
      <c r="C24" s="7" t="n">
        <v>5492</v>
      </c>
      <c r="E24" s="7" t="n">
        <v>5488</v>
      </c>
    </row>
    <row r="25">
      <c r="A25" s="4" t="inlineStr">
        <is>
          <t>Fair Value</t>
        </is>
      </c>
      <c r="C25" s="7" t="n">
        <v>5668</v>
      </c>
      <c r="E25" s="7" t="n">
        <v>5665</v>
      </c>
    </row>
    <row r="26">
      <c r="A26" s="4" t="inlineStr">
        <is>
          <t>Aerospace &amp; Defense | Debt Investmen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vestment owned, balance, principal amount</t>
        </is>
      </c>
      <c r="C28" s="7" t="n">
        <v>5461</v>
      </c>
      <c r="D28" s="4" t="inlineStr">
        <is>
          <t>[3]</t>
        </is>
      </c>
      <c r="E28" s="7" t="n">
        <v>5464</v>
      </c>
      <c r="F28" s="4" t="inlineStr">
        <is>
          <t>[4]</t>
        </is>
      </c>
    </row>
    <row r="29">
      <c r="A29" s="4" t="inlineStr">
        <is>
          <t>Amortized Cost</t>
        </is>
      </c>
      <c r="C29" s="6" t="n">
        <v>5347</v>
      </c>
      <c r="E29" s="6" t="n">
        <v>5343</v>
      </c>
    </row>
    <row r="30">
      <c r="A30" s="4" t="inlineStr">
        <is>
          <t>Investment Owned, Net Assets, Percentage</t>
        </is>
      </c>
      <c r="C30" s="11" t="n">
        <v>0.016</v>
      </c>
      <c r="E30" s="11" t="n">
        <v>0.018</v>
      </c>
    </row>
    <row r="31">
      <c r="A31" s="4" t="inlineStr">
        <is>
          <t>Fair Value</t>
        </is>
      </c>
      <c r="C31" s="6" t="n">
        <v>5541</v>
      </c>
      <c r="D31" s="4" t="inlineStr">
        <is>
          <t>[1]</t>
        </is>
      </c>
      <c r="E31" s="6" t="n">
        <v>5544</v>
      </c>
      <c r="F31" s="4" t="inlineStr">
        <is>
          <t>[2]</t>
        </is>
      </c>
    </row>
    <row r="32">
      <c r="A32" s="4" t="inlineStr">
        <is>
          <t>Air Freight &amp; Logistic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Amortized Cost</t>
        </is>
      </c>
      <c r="C34" s="7" t="n">
        <v>3135</v>
      </c>
      <c r="E34" s="7" t="n">
        <v>0</v>
      </c>
    </row>
    <row r="35">
      <c r="A35" s="4" t="inlineStr">
        <is>
          <t>Fair Value</t>
        </is>
      </c>
      <c r="C35" s="7" t="n">
        <v>3135</v>
      </c>
      <c r="E35" s="7" t="n">
        <v>0</v>
      </c>
    </row>
    <row r="36">
      <c r="A36" s="4" t="inlineStr">
        <is>
          <t>Air Freight &amp; Logistics | Debt Investmen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vestment owned, balance, principal amount</t>
        </is>
      </c>
      <c r="B38" s="4" t="inlineStr">
        <is>
          <t>[3]</t>
        </is>
      </c>
      <c r="C38" s="7" t="n">
        <v>2920</v>
      </c>
      <c r="E38" s="4" t="inlineStr">
        <is>
          <t xml:space="preserve"> </t>
        </is>
      </c>
    </row>
    <row r="39">
      <c r="A39" s="4" t="inlineStr">
        <is>
          <t>Amortized Cost</t>
        </is>
      </c>
      <c r="C39" s="6" t="n">
        <v>2860</v>
      </c>
      <c r="E39" s="4" t="inlineStr">
        <is>
          <t xml:space="preserve"> </t>
        </is>
      </c>
    </row>
    <row r="40">
      <c r="A40" s="4" t="inlineStr">
        <is>
          <t>Investment Owned, Net Assets, Percentage</t>
        </is>
      </c>
      <c r="C40" s="11" t="n">
        <v>0.008</v>
      </c>
      <c r="E40" s="4" t="inlineStr">
        <is>
          <t xml:space="preserve"> </t>
        </is>
      </c>
    </row>
    <row r="41">
      <c r="A41" s="4" t="inlineStr">
        <is>
          <t>Fair Value</t>
        </is>
      </c>
      <c r="B41" s="4" t="inlineStr">
        <is>
          <t>[1]</t>
        </is>
      </c>
      <c r="C41" s="6" t="n">
        <v>2860</v>
      </c>
      <c r="E41" s="4" t="inlineStr">
        <is>
          <t xml:space="preserve"> </t>
        </is>
      </c>
    </row>
    <row r="42">
      <c r="A42" s="4" t="inlineStr">
        <is>
          <t>Auto Component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Amortized Cost</t>
        </is>
      </c>
      <c r="C44" s="7" t="n">
        <v>6893</v>
      </c>
      <c r="E44" s="7" t="n">
        <v>6400</v>
      </c>
    </row>
    <row r="45">
      <c r="A45" s="4" t="inlineStr">
        <is>
          <t>Fair Value</t>
        </is>
      </c>
      <c r="C45" s="7" t="n">
        <v>6981</v>
      </c>
      <c r="E45" s="7" t="n">
        <v>6493</v>
      </c>
    </row>
    <row r="46">
      <c r="A46" s="4" t="inlineStr">
        <is>
          <t>Auto Components | Debt Investm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 owned, balance, principal amount</t>
        </is>
      </c>
      <c r="C48" s="7" t="n">
        <v>6963</v>
      </c>
      <c r="D48" s="4" t="inlineStr">
        <is>
          <t>[3]</t>
        </is>
      </c>
      <c r="E48" s="7" t="n">
        <v>6493</v>
      </c>
      <c r="F48" s="4" t="inlineStr">
        <is>
          <t>[4]</t>
        </is>
      </c>
    </row>
    <row r="49">
      <c r="A49" s="4" t="inlineStr">
        <is>
          <t>Amortized Cost</t>
        </is>
      </c>
      <c r="C49" s="6" t="n">
        <v>6871</v>
      </c>
      <c r="E49" s="6" t="n">
        <v>6400</v>
      </c>
    </row>
    <row r="50">
      <c r="A50" s="4" t="inlineStr">
        <is>
          <t>Investment Owned, Net Assets, Percentage</t>
        </is>
      </c>
      <c r="C50" s="12" t="n">
        <v>0.02</v>
      </c>
      <c r="E50" s="11" t="n">
        <v>0.021</v>
      </c>
    </row>
    <row r="51">
      <c r="A51" s="4" t="inlineStr">
        <is>
          <t>Fair Value</t>
        </is>
      </c>
      <c r="C51" s="6" t="n">
        <v>6959</v>
      </c>
      <c r="D51" s="4" t="inlineStr">
        <is>
          <t>[1]</t>
        </is>
      </c>
      <c r="E51" s="6" t="n">
        <v>6493</v>
      </c>
      <c r="F51" s="4" t="inlineStr">
        <is>
          <t>[2]</t>
        </is>
      </c>
    </row>
    <row r="52">
      <c r="A52" s="4" t="inlineStr">
        <is>
          <t>Automobile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mortized Cost</t>
        </is>
      </c>
      <c r="C54" s="7" t="n">
        <v>17113</v>
      </c>
      <c r="E54" s="7" t="n">
        <v>15914</v>
      </c>
    </row>
    <row r="55">
      <c r="A55" s="4" t="inlineStr">
        <is>
          <t>Fair Value</t>
        </is>
      </c>
      <c r="C55" s="7" t="n">
        <v>17417</v>
      </c>
      <c r="E55" s="7" t="n">
        <v>16065</v>
      </c>
    </row>
    <row r="56">
      <c r="A56" s="4" t="inlineStr">
        <is>
          <t>Automobiles | Debt Investmen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vestment owned, balance, principal amount</t>
        </is>
      </c>
      <c r="C58" s="7" t="n">
        <v>16171</v>
      </c>
      <c r="D58" s="4" t="inlineStr">
        <is>
          <t>[3]</t>
        </is>
      </c>
      <c r="E58" s="7" t="n">
        <v>14981</v>
      </c>
      <c r="F58" s="4" t="inlineStr">
        <is>
          <t>[4]</t>
        </is>
      </c>
    </row>
    <row r="59">
      <c r="A59" s="4" t="inlineStr">
        <is>
          <t>Amortized Cost</t>
        </is>
      </c>
      <c r="C59" s="6" t="n">
        <v>16005</v>
      </c>
      <c r="E59" s="6" t="n">
        <v>14806</v>
      </c>
    </row>
    <row r="60">
      <c r="A60" s="4" t="inlineStr">
        <is>
          <t>Investment Owned, Net Assets, Percentage</t>
        </is>
      </c>
      <c r="C60" s="11" t="n">
        <v>0.048</v>
      </c>
      <c r="E60" s="11" t="n">
        <v>0.049</v>
      </c>
    </row>
    <row r="61">
      <c r="A61" s="4" t="inlineStr">
        <is>
          <t>Fair Value</t>
        </is>
      </c>
      <c r="C61" s="6" t="n">
        <v>16175</v>
      </c>
      <c r="D61" s="4" t="inlineStr">
        <is>
          <t>[1]</t>
        </is>
      </c>
      <c r="E61" s="6" t="n">
        <v>14888</v>
      </c>
      <c r="F61" s="4" t="inlineStr">
        <is>
          <t>[2]</t>
        </is>
      </c>
    </row>
    <row r="62">
      <c r="A62" s="4" t="inlineStr">
        <is>
          <t>Automobiles | Equity Investments</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Amortized Cost</t>
        </is>
      </c>
      <c r="C64" s="6" t="n">
        <v>1108</v>
      </c>
      <c r="E64" s="6" t="n">
        <v>1108</v>
      </c>
    </row>
    <row r="65">
      <c r="A65" s="4" t="inlineStr">
        <is>
          <t>Investment Owned, Net Assets, Percentage</t>
        </is>
      </c>
      <c r="C65" s="11" t="n">
        <v>0.004</v>
      </c>
      <c r="E65" s="11" t="n">
        <v>0.004</v>
      </c>
    </row>
    <row r="66">
      <c r="A66" s="4" t="inlineStr">
        <is>
          <t>Fair Value</t>
        </is>
      </c>
      <c r="C66" s="6" t="n">
        <v>1242</v>
      </c>
      <c r="D66" s="4" t="inlineStr">
        <is>
          <t>[1]</t>
        </is>
      </c>
      <c r="E66" s="6" t="n">
        <v>1177</v>
      </c>
      <c r="F66" s="4" t="inlineStr">
        <is>
          <t>[2]</t>
        </is>
      </c>
    </row>
    <row r="67">
      <c r="A67" s="4" t="inlineStr">
        <is>
          <t>Banks | Debt Investmen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vestment owned, balance, principal amount</t>
        </is>
      </c>
      <c r="C69" s="7" t="n">
        <v>1155</v>
      </c>
      <c r="D69" s="4" t="inlineStr">
        <is>
          <t>[3]</t>
        </is>
      </c>
      <c r="E69" s="7" t="n">
        <v>852</v>
      </c>
      <c r="F69" s="4" t="inlineStr">
        <is>
          <t>[4]</t>
        </is>
      </c>
    </row>
    <row r="70">
      <c r="A70" s="4" t="inlineStr">
        <is>
          <t>Amortized Cost</t>
        </is>
      </c>
      <c r="C70" s="6" t="n">
        <v>1138</v>
      </c>
      <c r="E70" s="6" t="n">
        <v>835</v>
      </c>
    </row>
    <row r="71">
      <c r="A71" s="4" t="inlineStr">
        <is>
          <t>Investment Owned, Net Assets, Percentage</t>
        </is>
      </c>
      <c r="C71" s="11" t="n">
        <v>0.003</v>
      </c>
      <c r="E71" s="11" t="n">
        <v>0.003</v>
      </c>
    </row>
    <row r="72">
      <c r="A72" s="4" t="inlineStr">
        <is>
          <t>Fair Value</t>
        </is>
      </c>
      <c r="C72" s="6" t="n">
        <v>1153</v>
      </c>
      <c r="D72" s="4" t="inlineStr">
        <is>
          <t>[1]</t>
        </is>
      </c>
      <c r="E72" s="6" t="n">
        <v>852</v>
      </c>
      <c r="F72" s="4" t="inlineStr">
        <is>
          <t>[2]</t>
        </is>
      </c>
    </row>
    <row r="73">
      <c r="A73" s="4" t="inlineStr">
        <is>
          <t>Beverages | Debt Investmen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 owned, balance, principal amount</t>
        </is>
      </c>
      <c r="C75" s="7" t="n">
        <v>4337</v>
      </c>
      <c r="D75" s="4" t="inlineStr">
        <is>
          <t>[3]</t>
        </is>
      </c>
      <c r="E75" s="7" t="n">
        <v>4265</v>
      </c>
      <c r="F75" s="4" t="inlineStr">
        <is>
          <t>[4]</t>
        </is>
      </c>
    </row>
    <row r="76">
      <c r="A76" s="4" t="inlineStr">
        <is>
          <t>Amortized Cost</t>
        </is>
      </c>
      <c r="C76" s="6" t="n">
        <v>4264</v>
      </c>
      <c r="E76" s="6" t="n">
        <v>4189</v>
      </c>
    </row>
    <row r="77">
      <c r="A77" s="4" t="inlineStr">
        <is>
          <t>Investment Owned, Net Assets, Percentage</t>
        </is>
      </c>
      <c r="C77" s="11" t="n">
        <v>0.013</v>
      </c>
      <c r="E77" s="11" t="n">
        <v>0.014</v>
      </c>
    </row>
    <row r="78">
      <c r="A78" s="4" t="inlineStr">
        <is>
          <t>Fair Value</t>
        </is>
      </c>
      <c r="C78" s="6" t="n">
        <v>4404</v>
      </c>
      <c r="D78" s="4" t="inlineStr">
        <is>
          <t>[1]</t>
        </is>
      </c>
      <c r="E78" s="6" t="n">
        <v>4265</v>
      </c>
      <c r="F78" s="4" t="inlineStr">
        <is>
          <t>[2]</t>
        </is>
      </c>
    </row>
    <row r="79">
      <c r="A79" s="4" t="inlineStr">
        <is>
          <t>Capital Markets</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Amortized Cost</t>
        </is>
      </c>
      <c r="C81" s="7" t="n">
        <v>2563</v>
      </c>
      <c r="E81" s="7" t="n">
        <v>2567</v>
      </c>
    </row>
    <row r="82">
      <c r="A82" s="4" t="inlineStr">
        <is>
          <t>Fair Value</t>
        </is>
      </c>
      <c r="C82" s="7" t="n">
        <v>2592</v>
      </c>
      <c r="E82" s="7" t="n">
        <v>2599</v>
      </c>
    </row>
    <row r="83">
      <c r="A83" s="4" t="inlineStr">
        <is>
          <t>Capital Markets | Debt Investment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vestment owned, balance, principal amount</t>
        </is>
      </c>
      <c r="C85" s="7" t="n">
        <v>2592</v>
      </c>
      <c r="D85" s="4" t="inlineStr">
        <is>
          <t>[3]</t>
        </is>
      </c>
      <c r="E85" s="7" t="n">
        <v>2599</v>
      </c>
      <c r="F85" s="4" t="inlineStr">
        <is>
          <t>[4]</t>
        </is>
      </c>
    </row>
    <row r="86">
      <c r="A86" s="4" t="inlineStr">
        <is>
          <t>Amortized Cost</t>
        </is>
      </c>
      <c r="C86" s="6" t="n">
        <v>2563</v>
      </c>
      <c r="E86" s="6" t="n">
        <v>2567</v>
      </c>
    </row>
    <row r="87">
      <c r="A87" s="4" t="inlineStr">
        <is>
          <t>Investment Owned, Net Assets, Percentage</t>
        </is>
      </c>
      <c r="C87" s="11" t="n">
        <v>0.008</v>
      </c>
      <c r="E87" s="11" t="n">
        <v>0.008</v>
      </c>
    </row>
    <row r="88">
      <c r="A88" s="4" t="inlineStr">
        <is>
          <t>Fair Value</t>
        </is>
      </c>
      <c r="C88" s="6" t="n">
        <v>2592</v>
      </c>
      <c r="D88" s="4" t="inlineStr">
        <is>
          <t>[1]</t>
        </is>
      </c>
      <c r="E88" s="6" t="n">
        <v>2599</v>
      </c>
      <c r="F88" s="4" t="inlineStr">
        <is>
          <t>[2]</t>
        </is>
      </c>
    </row>
    <row r="89">
      <c r="A89" s="4" t="inlineStr">
        <is>
          <t>Chemical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Amortized Cost</t>
        </is>
      </c>
      <c r="C91" s="7" t="n">
        <v>167</v>
      </c>
      <c r="E91" s="7" t="n">
        <v>167</v>
      </c>
    </row>
    <row r="92">
      <c r="A92" s="4" t="inlineStr">
        <is>
          <t>Fair Value</t>
        </is>
      </c>
      <c r="C92" s="7" t="n">
        <v>170</v>
      </c>
      <c r="E92" s="7" t="n">
        <v>167</v>
      </c>
    </row>
    <row r="93">
      <c r="A93" s="4" t="inlineStr">
        <is>
          <t>Chemicals | Debt Investment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vestment owned, balance, principal amount</t>
        </is>
      </c>
      <c r="C95" s="7" t="n">
        <v>170</v>
      </c>
      <c r="D95" s="4" t="inlineStr">
        <is>
          <t>[3]</t>
        </is>
      </c>
      <c r="E95" s="7" t="n">
        <v>171</v>
      </c>
      <c r="F95" s="4" t="inlineStr">
        <is>
          <t>[4]</t>
        </is>
      </c>
    </row>
    <row r="96">
      <c r="A96" s="4" t="inlineStr">
        <is>
          <t>Amortized Cost</t>
        </is>
      </c>
      <c r="C96" s="6" t="n">
        <v>167</v>
      </c>
      <c r="E96" s="6" t="n">
        <v>167</v>
      </c>
    </row>
    <row r="97">
      <c r="A97" s="4" t="inlineStr">
        <is>
          <t>Investment Owned, Net Assets, Percentage</t>
        </is>
      </c>
      <c r="C97" s="12" t="n">
        <v>0</v>
      </c>
      <c r="E97" s="11" t="n">
        <v>0.001</v>
      </c>
    </row>
    <row r="98">
      <c r="A98" s="4" t="inlineStr">
        <is>
          <t>Fair Value</t>
        </is>
      </c>
      <c r="C98" s="6" t="n">
        <v>170</v>
      </c>
      <c r="D98" s="4" t="inlineStr">
        <is>
          <t>[1]</t>
        </is>
      </c>
      <c r="E98" s="6" t="n">
        <v>167</v>
      </c>
      <c r="F98" s="4" t="inlineStr">
        <is>
          <t>[2]</t>
        </is>
      </c>
    </row>
    <row r="99">
      <c r="A99" s="4" t="inlineStr">
        <is>
          <t>Commercial Services &amp; Supplies</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Amortized Cost</t>
        </is>
      </c>
      <c r="C101" s="7" t="n">
        <v>18097</v>
      </c>
      <c r="E101" s="7" t="n">
        <v>17250</v>
      </c>
    </row>
    <row r="102">
      <c r="A102" s="4" t="inlineStr">
        <is>
          <t>Fair Value</t>
        </is>
      </c>
      <c r="C102" s="7" t="n">
        <v>18360</v>
      </c>
      <c r="E102" s="7" t="n">
        <v>17507</v>
      </c>
    </row>
    <row r="103">
      <c r="A103" s="4" t="inlineStr">
        <is>
          <t>Commercial Services &amp; Supplies | Debt Investments</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Investment owned, balance, principal amount</t>
        </is>
      </c>
      <c r="C105" s="7" t="n">
        <v>18331</v>
      </c>
      <c r="D105" s="4" t="inlineStr">
        <is>
          <t>[3]</t>
        </is>
      </c>
      <c r="E105" s="7" t="n">
        <v>17477</v>
      </c>
      <c r="F105" s="4" t="inlineStr">
        <is>
          <t>[4]</t>
        </is>
      </c>
    </row>
    <row r="106">
      <c r="A106" s="4" t="inlineStr">
        <is>
          <t>Amortized Cost</t>
        </is>
      </c>
      <c r="C106" s="6" t="n">
        <v>18078</v>
      </c>
      <c r="E106" s="6" t="n">
        <v>17230</v>
      </c>
    </row>
    <row r="107">
      <c r="A107" s="4" t="inlineStr">
        <is>
          <t>Investment Owned, Net Assets, Percentage</t>
        </is>
      </c>
      <c r="C107" s="11" t="n">
        <v>0.054</v>
      </c>
      <c r="E107" s="11" t="n">
        <v>0.057</v>
      </c>
    </row>
    <row r="108">
      <c r="A108" s="4" t="inlineStr">
        <is>
          <t>Fair Value</t>
        </is>
      </c>
      <c r="C108" s="6" t="n">
        <v>18335</v>
      </c>
      <c r="D108" s="4" t="inlineStr">
        <is>
          <t>[1]</t>
        </is>
      </c>
      <c r="E108" s="6" t="n">
        <v>17486</v>
      </c>
      <c r="F108" s="4" t="inlineStr">
        <is>
          <t>[2]</t>
        </is>
      </c>
    </row>
    <row r="109">
      <c r="A109" s="4" t="inlineStr">
        <is>
          <t>Construction &amp; Engineering</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Amortized Cost</t>
        </is>
      </c>
      <c r="C111" s="7" t="n">
        <v>2439</v>
      </c>
      <c r="E111" s="7" t="n">
        <v>2444</v>
      </c>
    </row>
    <row r="112">
      <c r="A112" s="4" t="inlineStr">
        <is>
          <t>Fair Value</t>
        </is>
      </c>
      <c r="C112" s="7" t="n">
        <v>2463</v>
      </c>
      <c r="E112" s="7" t="n">
        <v>2470</v>
      </c>
    </row>
    <row r="113">
      <c r="A113" s="4" t="inlineStr">
        <is>
          <t>Construction &amp; Engineering | Debt Investments</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Investment owned, balance, principal amount</t>
        </is>
      </c>
      <c r="C115" s="7" t="n">
        <v>2463</v>
      </c>
      <c r="D115" s="4" t="inlineStr">
        <is>
          <t>[3]</t>
        </is>
      </c>
      <c r="E115" s="7" t="n">
        <v>2470</v>
      </c>
      <c r="F115" s="4" t="inlineStr">
        <is>
          <t>[4]</t>
        </is>
      </c>
    </row>
    <row r="116">
      <c r="A116" s="4" t="inlineStr">
        <is>
          <t>Amortized Cost</t>
        </is>
      </c>
      <c r="C116" s="6" t="n">
        <v>2439</v>
      </c>
      <c r="E116" s="6" t="n">
        <v>2444</v>
      </c>
    </row>
    <row r="117">
      <c r="A117" s="4" t="inlineStr">
        <is>
          <t>Investment Owned, Net Assets, Percentage</t>
        </is>
      </c>
      <c r="C117" s="11" t="n">
        <v>0.007</v>
      </c>
      <c r="E117" s="11" t="n">
        <v>0.008</v>
      </c>
    </row>
    <row r="118">
      <c r="A118" s="4" t="inlineStr">
        <is>
          <t>Fair Value</t>
        </is>
      </c>
      <c r="C118" s="6" t="n">
        <v>2463</v>
      </c>
      <c r="D118" s="4" t="inlineStr">
        <is>
          <t>[1]</t>
        </is>
      </c>
      <c r="E118" s="6" t="n">
        <v>2470</v>
      </c>
      <c r="F118" s="4" t="inlineStr">
        <is>
          <t>[2]</t>
        </is>
      </c>
    </row>
    <row r="119">
      <c r="A119" s="4" t="inlineStr">
        <is>
          <t>Diversified Consumer Services</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Amortized Cost</t>
        </is>
      </c>
      <c r="C121" s="7" t="n">
        <v>26576</v>
      </c>
      <c r="E121" s="7" t="n">
        <v>23573</v>
      </c>
    </row>
    <row r="122">
      <c r="A122" s="4" t="inlineStr">
        <is>
          <t>Fair Value</t>
        </is>
      </c>
      <c r="C122" s="7" t="n">
        <v>27178</v>
      </c>
      <c r="E122" s="7" t="n">
        <v>24058</v>
      </c>
    </row>
    <row r="123">
      <c r="A123" s="4" t="inlineStr">
        <is>
          <t>Diversified Consumer Services | Debt Investment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Investment owned, balance, principal amount</t>
        </is>
      </c>
      <c r="C125" s="7" t="n">
        <v>26415</v>
      </c>
      <c r="D125" s="4" t="inlineStr">
        <is>
          <t>[3]</t>
        </is>
      </c>
      <c r="E125" s="7" t="n">
        <v>23418</v>
      </c>
      <c r="F125" s="4" t="inlineStr">
        <is>
          <t>[4]</t>
        </is>
      </c>
    </row>
    <row r="126">
      <c r="A126" s="4" t="inlineStr">
        <is>
          <t>Amortized Cost</t>
        </is>
      </c>
      <c r="C126" s="6" t="n">
        <v>26029</v>
      </c>
      <c r="E126" s="6" t="n">
        <v>23016</v>
      </c>
    </row>
    <row r="127">
      <c r="A127" s="4" t="inlineStr">
        <is>
          <t>Investment Owned, Net Assets, Percentage</t>
        </is>
      </c>
      <c r="C127" s="11" t="n">
        <v>0.078</v>
      </c>
      <c r="E127" s="11" t="n">
        <v>0.076</v>
      </c>
    </row>
    <row r="128">
      <c r="A128" s="4" t="inlineStr">
        <is>
          <t>Fair Value</t>
        </is>
      </c>
      <c r="C128" s="6" t="n">
        <v>26385</v>
      </c>
      <c r="D128" s="4" t="inlineStr">
        <is>
          <t>[1]</t>
        </is>
      </c>
      <c r="E128" s="6" t="n">
        <v>23357</v>
      </c>
      <c r="F128" s="4" t="inlineStr">
        <is>
          <t>[2]</t>
        </is>
      </c>
    </row>
    <row r="129">
      <c r="A129" s="4" t="inlineStr">
        <is>
          <t>Diversified Consumer Services | Equity Investments</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Amortized Cost</t>
        </is>
      </c>
      <c r="C131" s="6" t="n">
        <v>547</v>
      </c>
      <c r="E131" s="6" t="n">
        <v>557</v>
      </c>
    </row>
    <row r="132">
      <c r="A132" s="4" t="inlineStr">
        <is>
          <t>Investment Owned, Net Assets, Percentage</t>
        </is>
      </c>
      <c r="C132" s="11" t="n">
        <v>0.002</v>
      </c>
      <c r="E132" s="11" t="n">
        <v>0.002</v>
      </c>
    </row>
    <row r="133">
      <c r="A133" s="4" t="inlineStr">
        <is>
          <t>Fair Value</t>
        </is>
      </c>
      <c r="C133" s="6" t="n">
        <v>793</v>
      </c>
      <c r="D133" s="4" t="inlineStr">
        <is>
          <t>[1]</t>
        </is>
      </c>
      <c r="E133" s="6" t="n">
        <v>701</v>
      </c>
      <c r="F133" s="4" t="inlineStr">
        <is>
          <t>[2]</t>
        </is>
      </c>
    </row>
    <row r="134">
      <c r="A134" s="4" t="inlineStr">
        <is>
          <t>Diversified Financial Services</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Amortized Cost</t>
        </is>
      </c>
      <c r="C136" s="7" t="n">
        <v>3249</v>
      </c>
      <c r="E136" s="7" t="n">
        <v>2814</v>
      </c>
    </row>
    <row r="137">
      <c r="A137" s="4" t="inlineStr">
        <is>
          <t>Fair Value</t>
        </is>
      </c>
      <c r="C137" s="7" t="n">
        <v>3286</v>
      </c>
      <c r="E137" s="7" t="n">
        <v>2857</v>
      </c>
    </row>
    <row r="138">
      <c r="A138" s="4" t="inlineStr">
        <is>
          <t>Diversified Financial Services | Debt Investments</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Investment owned, balance, principal amount</t>
        </is>
      </c>
      <c r="C140" s="7" t="n">
        <v>3289</v>
      </c>
      <c r="D140" s="4" t="inlineStr">
        <is>
          <t>[3]</t>
        </is>
      </c>
      <c r="E140" s="7" t="n">
        <v>2857</v>
      </c>
      <c r="F140" s="4" t="inlineStr">
        <is>
          <t>[4]</t>
        </is>
      </c>
    </row>
    <row r="141">
      <c r="A141" s="4" t="inlineStr">
        <is>
          <t>Amortized Cost</t>
        </is>
      </c>
      <c r="C141" s="6" t="n">
        <v>3249</v>
      </c>
      <c r="E141" s="6" t="n">
        <v>2814</v>
      </c>
    </row>
    <row r="142">
      <c r="A142" s="4" t="inlineStr">
        <is>
          <t>Investment Owned, Net Assets, Percentage</t>
        </is>
      </c>
      <c r="C142" s="12" t="n">
        <v>0.01</v>
      </c>
      <c r="E142" s="11" t="n">
        <v>0.008999999999999999</v>
      </c>
    </row>
    <row r="143">
      <c r="A143" s="4" t="inlineStr">
        <is>
          <t>Fair Value</t>
        </is>
      </c>
      <c r="C143" s="6" t="n">
        <v>3286</v>
      </c>
      <c r="D143" s="4" t="inlineStr">
        <is>
          <t>[1]</t>
        </is>
      </c>
      <c r="E143" s="6" t="n">
        <v>2857</v>
      </c>
      <c r="F143" s="4" t="inlineStr">
        <is>
          <t>[2]</t>
        </is>
      </c>
    </row>
    <row r="144">
      <c r="A144" s="4" t="inlineStr">
        <is>
          <t>Electrical Equipment</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Amortized Cost</t>
        </is>
      </c>
      <c r="C146" s="7" t="n">
        <v>1605</v>
      </c>
      <c r="E146" s="7" t="n">
        <v>126</v>
      </c>
    </row>
    <row r="147">
      <c r="A147" s="4" t="inlineStr">
        <is>
          <t>Fair Value</t>
        </is>
      </c>
      <c r="C147" s="7" t="n">
        <v>1607</v>
      </c>
      <c r="E147" s="7" t="n">
        <v>129</v>
      </c>
    </row>
    <row r="148">
      <c r="A148" s="4" t="inlineStr">
        <is>
          <t>Electrical Equipment | Debt Investments</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vestment owned, balance, principal amount</t>
        </is>
      </c>
      <c r="C150" s="7" t="n">
        <v>1594</v>
      </c>
      <c r="D150" s="4" t="inlineStr">
        <is>
          <t>[3]</t>
        </is>
      </c>
      <c r="E150" s="7" t="n">
        <v>129</v>
      </c>
      <c r="F150" s="4" t="inlineStr">
        <is>
          <t>[4]</t>
        </is>
      </c>
    </row>
    <row r="151">
      <c r="A151" s="4" t="inlineStr">
        <is>
          <t>Amortized Cost</t>
        </is>
      </c>
      <c r="C151" s="6" t="n">
        <v>1573</v>
      </c>
      <c r="E151" s="6" t="n">
        <v>126</v>
      </c>
    </row>
    <row r="152">
      <c r="A152" s="4" t="inlineStr">
        <is>
          <t>Investment Owned, Net Assets, Percentage</t>
        </is>
      </c>
      <c r="C152" s="11" t="n">
        <v>0.005</v>
      </c>
      <c r="E152" s="12" t="n">
        <v>0</v>
      </c>
    </row>
    <row r="153">
      <c r="A153" s="4" t="inlineStr">
        <is>
          <t>Fair Value</t>
        </is>
      </c>
      <c r="C153" s="6" t="n">
        <v>1575</v>
      </c>
      <c r="D153" s="4" t="inlineStr">
        <is>
          <t>[1]</t>
        </is>
      </c>
      <c r="E153" s="6" t="n">
        <v>129</v>
      </c>
      <c r="F153" s="4" t="inlineStr">
        <is>
          <t>[2]</t>
        </is>
      </c>
    </row>
    <row r="154">
      <c r="A154" s="4" t="inlineStr">
        <is>
          <t>Electronic Equipment, Instruments &amp; Components | Debt Investment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 owned, balance, principal amount</t>
        </is>
      </c>
      <c r="C156" s="7" t="n">
        <v>1562</v>
      </c>
      <c r="D156" s="4" t="inlineStr">
        <is>
          <t>[3]</t>
        </is>
      </c>
      <c r="E156" s="7" t="n">
        <v>1566</v>
      </c>
      <c r="F156" s="4" t="inlineStr">
        <is>
          <t>[4]</t>
        </is>
      </c>
    </row>
    <row r="157">
      <c r="A157" s="4" t="inlineStr">
        <is>
          <t>Amortized Cost</t>
        </is>
      </c>
      <c r="C157" s="6" t="n">
        <v>1502</v>
      </c>
      <c r="E157" s="6" t="n">
        <v>1502</v>
      </c>
    </row>
    <row r="158">
      <c r="A158" s="4" t="inlineStr">
        <is>
          <t>Investment Owned, Net Assets, Percentage</t>
        </is>
      </c>
      <c r="C158" s="11" t="n">
        <v>0.005</v>
      </c>
      <c r="E158" s="11" t="n">
        <v>0.005</v>
      </c>
    </row>
    <row r="159">
      <c r="A159" s="4" t="inlineStr">
        <is>
          <t>Fair Value</t>
        </is>
      </c>
      <c r="C159" s="6" t="n">
        <v>1562</v>
      </c>
      <c r="D159" s="4" t="inlineStr">
        <is>
          <t>[1]</t>
        </is>
      </c>
      <c r="E159" s="6" t="n">
        <v>1566</v>
      </c>
      <c r="F159" s="4" t="inlineStr">
        <is>
          <t>[2]</t>
        </is>
      </c>
    </row>
    <row r="160">
      <c r="A160" s="4" t="inlineStr">
        <is>
          <t>Food Products</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Amortized Cost</t>
        </is>
      </c>
      <c r="C162" s="7" t="n">
        <v>4633</v>
      </c>
      <c r="E162" s="7" t="n">
        <v>4675</v>
      </c>
    </row>
    <row r="163">
      <c r="A163" s="4" t="inlineStr">
        <is>
          <t>Fair Value</t>
        </is>
      </c>
      <c r="C163" s="7" t="n">
        <v>4695</v>
      </c>
      <c r="E163" s="7" t="n">
        <v>4731</v>
      </c>
    </row>
    <row r="164">
      <c r="A164" s="4" t="inlineStr">
        <is>
          <t>Food Products | Debt Investments</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vestment owned, balance, principal amount</t>
        </is>
      </c>
      <c r="C166" s="7" t="n">
        <v>4695</v>
      </c>
      <c r="D166" s="4" t="inlineStr">
        <is>
          <t>[3]</t>
        </is>
      </c>
      <c r="E166" s="7" t="n">
        <v>4741</v>
      </c>
      <c r="F166" s="4" t="inlineStr">
        <is>
          <t>[4]</t>
        </is>
      </c>
    </row>
    <row r="167">
      <c r="A167" s="4" t="inlineStr">
        <is>
          <t>Amortized Cost</t>
        </is>
      </c>
      <c r="C167" s="6" t="n">
        <v>4633</v>
      </c>
      <c r="E167" s="6" t="n">
        <v>4675</v>
      </c>
    </row>
    <row r="168">
      <c r="A168" s="4" t="inlineStr">
        <is>
          <t>Investment Owned, Net Assets, Percentage</t>
        </is>
      </c>
      <c r="C168" s="11" t="n">
        <v>0.014</v>
      </c>
      <c r="E168" s="11" t="n">
        <v>0.015</v>
      </c>
    </row>
    <row r="169">
      <c r="A169" s="4" t="inlineStr">
        <is>
          <t>Fair Value</t>
        </is>
      </c>
      <c r="C169" s="6" t="n">
        <v>4695</v>
      </c>
      <c r="D169" s="4" t="inlineStr">
        <is>
          <t>[1]</t>
        </is>
      </c>
      <c r="E169" s="6" t="n">
        <v>4731</v>
      </c>
      <c r="F169" s="4" t="inlineStr">
        <is>
          <t>[2]</t>
        </is>
      </c>
    </row>
    <row r="170">
      <c r="A170" s="4" t="inlineStr">
        <is>
          <t>Healthcare Equipment &amp; Supplies</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Amortized Cost</t>
        </is>
      </c>
      <c r="C172" s="7" t="n">
        <v>6277</v>
      </c>
      <c r="E172" s="7" t="n">
        <v>5863</v>
      </c>
    </row>
    <row r="173">
      <c r="A173" s="4" t="inlineStr">
        <is>
          <t>Fair Value</t>
        </is>
      </c>
      <c r="C173" s="7" t="n">
        <v>6369</v>
      </c>
      <c r="E173" s="7" t="n">
        <v>5922</v>
      </c>
    </row>
    <row r="174">
      <c r="A174" s="4" t="inlineStr">
        <is>
          <t>Healthcare Equipment &amp; Supplies | Debt Investments</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Investment owned, balance, principal amount</t>
        </is>
      </c>
      <c r="C176" s="7" t="n">
        <v>6369</v>
      </c>
      <c r="D176" s="4" t="inlineStr">
        <is>
          <t>[3]</t>
        </is>
      </c>
      <c r="E176" s="7" t="n">
        <v>5958</v>
      </c>
      <c r="F176" s="4" t="inlineStr">
        <is>
          <t>[4]</t>
        </is>
      </c>
    </row>
    <row r="177">
      <c r="A177" s="4" t="inlineStr">
        <is>
          <t>Amortized Cost</t>
        </is>
      </c>
      <c r="C177" s="6" t="n">
        <v>6277</v>
      </c>
      <c r="E177" s="6" t="n">
        <v>5863</v>
      </c>
    </row>
    <row r="178">
      <c r="A178" s="4" t="inlineStr">
        <is>
          <t>Investment Owned, Net Assets, Percentage</t>
        </is>
      </c>
      <c r="C178" s="11" t="n">
        <v>0.019</v>
      </c>
      <c r="E178" s="11" t="n">
        <v>0.019</v>
      </c>
    </row>
    <row r="179">
      <c r="A179" s="4" t="inlineStr">
        <is>
          <t>Fair Value</t>
        </is>
      </c>
      <c r="C179" s="6" t="n">
        <v>6369</v>
      </c>
      <c r="D179" s="4" t="inlineStr">
        <is>
          <t>[1]</t>
        </is>
      </c>
      <c r="E179" s="6" t="n">
        <v>5922</v>
      </c>
      <c r="F179" s="4" t="inlineStr">
        <is>
          <t>[2]</t>
        </is>
      </c>
    </row>
    <row r="180">
      <c r="A180" s="4" t="inlineStr">
        <is>
          <t>Healthcare Providers &amp; Services</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Amortized Cost</t>
        </is>
      </c>
      <c r="C182" s="7" t="n">
        <v>7467</v>
      </c>
      <c r="E182" s="7" t="n">
        <v>5891</v>
      </c>
    </row>
    <row r="183">
      <c r="A183" s="4" t="inlineStr">
        <is>
          <t>Fair Value</t>
        </is>
      </c>
      <c r="C183" s="7" t="n">
        <v>7547</v>
      </c>
      <c r="E183" s="7" t="n">
        <v>5996</v>
      </c>
    </row>
    <row r="184">
      <c r="A184" s="4" t="inlineStr">
        <is>
          <t>Healthcare Providers &amp; Services | Debt Investments</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vestment owned, balance, principal amount</t>
        </is>
      </c>
      <c r="C186" s="7" t="n">
        <v>7567</v>
      </c>
      <c r="D186" s="4" t="inlineStr">
        <is>
          <t>[3]</t>
        </is>
      </c>
      <c r="E186" s="7" t="n">
        <v>6010</v>
      </c>
      <c r="F186" s="4" t="inlineStr">
        <is>
          <t>[4]</t>
        </is>
      </c>
    </row>
    <row r="187">
      <c r="A187" s="4" t="inlineStr">
        <is>
          <t>Amortized Cost</t>
        </is>
      </c>
      <c r="C187" s="6" t="n">
        <v>7467</v>
      </c>
      <c r="E187" s="6" t="n">
        <v>5891</v>
      </c>
    </row>
    <row r="188">
      <c r="A188" s="4" t="inlineStr">
        <is>
          <t>Investment Owned, Net Assets, Percentage</t>
        </is>
      </c>
      <c r="C188" s="11" t="n">
        <v>0.022</v>
      </c>
      <c r="E188" s="12" t="n">
        <v>0.02</v>
      </c>
    </row>
    <row r="189">
      <c r="A189" s="4" t="inlineStr">
        <is>
          <t>Fair Value</t>
        </is>
      </c>
      <c r="C189" s="6" t="n">
        <v>7547</v>
      </c>
      <c r="D189" s="4" t="inlineStr">
        <is>
          <t>[1]</t>
        </is>
      </c>
      <c r="E189" s="6" t="n">
        <v>5996</v>
      </c>
      <c r="F189" s="4" t="inlineStr">
        <is>
          <t>[2]</t>
        </is>
      </c>
    </row>
    <row r="190">
      <c r="A190" s="4" t="inlineStr">
        <is>
          <t>Healthcare Technology</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Amortized Cost</t>
        </is>
      </c>
      <c r="C192" s="7" t="n">
        <v>12316</v>
      </c>
      <c r="E192" s="7" t="n">
        <v>7545</v>
      </c>
    </row>
    <row r="193">
      <c r="A193" s="4" t="inlineStr">
        <is>
          <t>Fair Value</t>
        </is>
      </c>
      <c r="C193" s="7" t="n">
        <v>12419</v>
      </c>
      <c r="E193" s="7" t="n">
        <v>7598</v>
      </c>
    </row>
    <row r="194">
      <c r="A194" s="4" t="inlineStr">
        <is>
          <t>Healthcare Technology | Debt Investments</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Investment owned, balance, principal amount</t>
        </is>
      </c>
      <c r="C196" s="7" t="n">
        <v>12364</v>
      </c>
      <c r="D196" s="4" t="inlineStr">
        <is>
          <t>[3]</t>
        </is>
      </c>
      <c r="E196" s="7" t="n">
        <v>7548</v>
      </c>
      <c r="F196" s="4" t="inlineStr">
        <is>
          <t>[4]</t>
        </is>
      </c>
    </row>
    <row r="197">
      <c r="A197" s="4" t="inlineStr">
        <is>
          <t>Amortized Cost</t>
        </is>
      </c>
      <c r="C197" s="6" t="n">
        <v>12216</v>
      </c>
      <c r="E197" s="6" t="n">
        <v>7445</v>
      </c>
    </row>
    <row r="198">
      <c r="A198" s="4" t="inlineStr">
        <is>
          <t>Investment Owned, Net Assets, Percentage</t>
        </is>
      </c>
      <c r="C198" s="11" t="n">
        <v>0.036</v>
      </c>
      <c r="E198" s="11" t="n">
        <v>0.024</v>
      </c>
    </row>
    <row r="199">
      <c r="A199" s="4" t="inlineStr">
        <is>
          <t>Fair Value</t>
        </is>
      </c>
      <c r="C199" s="6" t="n">
        <v>12314</v>
      </c>
      <c r="D199" s="4" t="inlineStr">
        <is>
          <t>[1]</t>
        </is>
      </c>
      <c r="E199" s="6" t="n">
        <v>7498</v>
      </c>
      <c r="F199" s="4" t="inlineStr">
        <is>
          <t>[2]</t>
        </is>
      </c>
    </row>
    <row r="200">
      <c r="A200" s="4" t="inlineStr">
        <is>
          <t>Hotels, Restaurants &amp; Leisure</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Amortized Cost</t>
        </is>
      </c>
      <c r="C202" s="7" t="n">
        <v>12156</v>
      </c>
      <c r="E202" s="7" t="n">
        <v>11956</v>
      </c>
    </row>
    <row r="203">
      <c r="A203" s="4" t="inlineStr">
        <is>
          <t>Fair Value</t>
        </is>
      </c>
      <c r="C203" s="7" t="n">
        <v>12274</v>
      </c>
      <c r="E203" s="7" t="n">
        <v>12066</v>
      </c>
    </row>
    <row r="204">
      <c r="A204" s="4" t="inlineStr">
        <is>
          <t>Hotels, Restaurants &amp; Leisure | Debt Investments</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vestment owned, balance, principal amount</t>
        </is>
      </c>
      <c r="C206" s="7" t="n">
        <v>12213</v>
      </c>
      <c r="D206" s="4" t="inlineStr">
        <is>
          <t>[3]</t>
        </is>
      </c>
      <c r="E206" s="7" t="n">
        <v>12024</v>
      </c>
      <c r="F206" s="4" t="inlineStr">
        <is>
          <t>[4]</t>
        </is>
      </c>
    </row>
    <row r="207">
      <c r="A207" s="4" t="inlineStr">
        <is>
          <t>Amortized Cost</t>
        </is>
      </c>
      <c r="C207" s="6" t="n">
        <v>12101</v>
      </c>
      <c r="E207" s="6" t="n">
        <v>11901</v>
      </c>
    </row>
    <row r="208">
      <c r="A208" s="4" t="inlineStr">
        <is>
          <t>Investment Owned, Net Assets, Percentage</t>
        </is>
      </c>
      <c r="C208" s="11" t="n">
        <v>0.036</v>
      </c>
      <c r="E208" s="11" t="n">
        <v>0.039</v>
      </c>
    </row>
    <row r="209">
      <c r="A209" s="4" t="inlineStr">
        <is>
          <t>Fair Value</t>
        </is>
      </c>
      <c r="C209" s="6" t="n">
        <v>12213</v>
      </c>
      <c r="D209" s="4" t="inlineStr">
        <is>
          <t>[1]</t>
        </is>
      </c>
      <c r="E209" s="6" t="n">
        <v>12011</v>
      </c>
      <c r="F209" s="4" t="inlineStr">
        <is>
          <t>[2]</t>
        </is>
      </c>
    </row>
    <row r="210">
      <c r="A210" s="4" t="inlineStr">
        <is>
          <t>Industrial Conglomerates</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Amortized Cost</t>
        </is>
      </c>
      <c r="C212" s="7" t="n">
        <v>3553</v>
      </c>
      <c r="E212" s="7" t="n">
        <v>3513</v>
      </c>
    </row>
    <row r="213">
      <c r="A213" s="4" t="inlineStr">
        <is>
          <t>Fair Value</t>
        </is>
      </c>
      <c r="C213" s="7" t="n">
        <v>3589</v>
      </c>
      <c r="E213" s="7" t="n">
        <v>3511</v>
      </c>
    </row>
    <row r="214">
      <c r="A214" s="4" t="inlineStr">
        <is>
          <t>Industrial Conglomerates | Debt Investments</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Investment owned, balance, principal amount</t>
        </is>
      </c>
      <c r="C216" s="7" t="n">
        <v>3626</v>
      </c>
      <c r="D216" s="4" t="inlineStr">
        <is>
          <t>[3]</t>
        </is>
      </c>
      <c r="E216" s="7" t="n">
        <v>3595</v>
      </c>
      <c r="F216" s="4" t="inlineStr">
        <is>
          <t>[4]</t>
        </is>
      </c>
    </row>
    <row r="217">
      <c r="A217" s="4" t="inlineStr">
        <is>
          <t>Amortized Cost</t>
        </is>
      </c>
      <c r="C217" s="6" t="n">
        <v>3553</v>
      </c>
      <c r="E217" s="6" t="n">
        <v>3513</v>
      </c>
    </row>
    <row r="218">
      <c r="A218" s="4" t="inlineStr">
        <is>
          <t>Investment Owned, Net Assets, Percentage</t>
        </is>
      </c>
      <c r="C218" s="11" t="n">
        <v>0.011</v>
      </c>
      <c r="E218" s="11" t="n">
        <v>0.011</v>
      </c>
    </row>
    <row r="219">
      <c r="A219" s="4" t="inlineStr">
        <is>
          <t>Fair Value</t>
        </is>
      </c>
      <c r="C219" s="6" t="n">
        <v>3589</v>
      </c>
      <c r="D219" s="4" t="inlineStr">
        <is>
          <t>[1]</t>
        </is>
      </c>
      <c r="E219" s="6" t="n">
        <v>3511</v>
      </c>
      <c r="F219" s="4" t="inlineStr">
        <is>
          <t>[2]</t>
        </is>
      </c>
    </row>
    <row r="220">
      <c r="A220" s="4" t="inlineStr">
        <is>
          <t>Insurance</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Amortized Cost</t>
        </is>
      </c>
      <c r="C222" s="7" t="n">
        <v>18764</v>
      </c>
      <c r="E222" s="7" t="n">
        <v>14421</v>
      </c>
    </row>
    <row r="223">
      <c r="A223" s="4" t="inlineStr">
        <is>
          <t>Fair Value</t>
        </is>
      </c>
      <c r="C223" s="7" t="n">
        <v>18945</v>
      </c>
      <c r="E223" s="7" t="n">
        <v>14592</v>
      </c>
    </row>
    <row r="224">
      <c r="A224" s="4" t="inlineStr">
        <is>
          <t>Insurance | Debt Investment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Investment owned, balance, principal amount</t>
        </is>
      </c>
      <c r="C226" s="7" t="n">
        <v>18968</v>
      </c>
      <c r="D226" s="4" t="inlineStr">
        <is>
          <t>[3]</t>
        </is>
      </c>
      <c r="E226" s="7" t="n">
        <v>14587</v>
      </c>
      <c r="F226" s="4" t="inlineStr">
        <is>
          <t>[4]</t>
        </is>
      </c>
    </row>
    <row r="227">
      <c r="A227" s="4" t="inlineStr">
        <is>
          <t>Amortized Cost</t>
        </is>
      </c>
      <c r="C227" s="6" t="n">
        <v>18746</v>
      </c>
      <c r="E227" s="6" t="n">
        <v>14403</v>
      </c>
    </row>
    <row r="228">
      <c r="A228" s="4" t="inlineStr">
        <is>
          <t>Investment Owned, Net Assets, Percentage</t>
        </is>
      </c>
      <c r="C228" s="11" t="n">
        <v>0.056</v>
      </c>
      <c r="E228" s="11" t="n">
        <v>0.048</v>
      </c>
    </row>
    <row r="229">
      <c r="A229" s="4" t="inlineStr">
        <is>
          <t>Fair Value</t>
        </is>
      </c>
      <c r="C229" s="6" t="n">
        <v>18927</v>
      </c>
      <c r="D229" s="4" t="inlineStr">
        <is>
          <t>[1]</t>
        </is>
      </c>
      <c r="E229" s="6" t="n">
        <v>14573</v>
      </c>
      <c r="F229" s="4" t="inlineStr">
        <is>
          <t>[2]</t>
        </is>
      </c>
    </row>
    <row r="230">
      <c r="A230" s="4" t="inlineStr">
        <is>
          <t>IT Services</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Amortized Cost</t>
        </is>
      </c>
      <c r="C232" s="7" t="n">
        <v>12663</v>
      </c>
      <c r="E232" s="7" t="n">
        <v>12540</v>
      </c>
    </row>
    <row r="233">
      <c r="A233" s="4" t="inlineStr">
        <is>
          <t>Fair Value</t>
        </is>
      </c>
      <c r="C233" s="7" t="n">
        <v>12738</v>
      </c>
      <c r="E233" s="7" t="n">
        <v>12680</v>
      </c>
    </row>
    <row r="234">
      <c r="A234" s="4" t="inlineStr">
        <is>
          <t>IT Services | Debt Investments</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Investment owned, balance, principal amount</t>
        </is>
      </c>
      <c r="C236" s="7" t="n">
        <v>12721</v>
      </c>
      <c r="D236" s="4" t="inlineStr">
        <is>
          <t>[3]</t>
        </is>
      </c>
      <c r="E236" s="7" t="n">
        <v>12670</v>
      </c>
      <c r="F236" s="4" t="inlineStr">
        <is>
          <t>[4]</t>
        </is>
      </c>
    </row>
    <row r="237">
      <c r="A237" s="4" t="inlineStr">
        <is>
          <t>Amortized Cost</t>
        </is>
      </c>
      <c r="C237" s="6" t="n">
        <v>12637</v>
      </c>
      <c r="E237" s="6" t="n">
        <v>12514</v>
      </c>
    </row>
    <row r="238">
      <c r="A238" s="4" t="inlineStr">
        <is>
          <t>Investment Owned, Net Assets, Percentage</t>
        </is>
      </c>
      <c r="C238" s="11" t="n">
        <v>0.037</v>
      </c>
      <c r="E238" s="11" t="n">
        <v>0.041</v>
      </c>
    </row>
    <row r="239">
      <c r="A239" s="4" t="inlineStr">
        <is>
          <t>Fair Value</t>
        </is>
      </c>
      <c r="C239" s="6" t="n">
        <v>12718</v>
      </c>
      <c r="D239" s="4" t="inlineStr">
        <is>
          <t>[1]</t>
        </is>
      </c>
      <c r="E239" s="6" t="n">
        <v>12660</v>
      </c>
      <c r="F239" s="4" t="inlineStr">
        <is>
          <t>[2]</t>
        </is>
      </c>
    </row>
    <row r="240">
      <c r="A240" s="4" t="inlineStr">
        <is>
          <t>IT Services | Equity Investments</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Amortized Cost</t>
        </is>
      </c>
      <c r="C242" s="6" t="n">
        <v>26</v>
      </c>
      <c r="E242" s="6" t="n">
        <v>26</v>
      </c>
    </row>
    <row r="243">
      <c r="A243" s="4" t="inlineStr">
        <is>
          <t>Investment Owned, Net Assets, Percentage</t>
        </is>
      </c>
      <c r="C243" s="12" t="n">
        <v>0</v>
      </c>
      <c r="E243" s="12" t="n">
        <v>0</v>
      </c>
    </row>
    <row r="244">
      <c r="A244" s="4" t="inlineStr">
        <is>
          <t>Fair Value</t>
        </is>
      </c>
      <c r="C244" s="6" t="n">
        <v>20</v>
      </c>
      <c r="D244" s="4" t="inlineStr">
        <is>
          <t>[1]</t>
        </is>
      </c>
      <c r="E244" s="6" t="n">
        <v>20</v>
      </c>
      <c r="F244" s="4" t="inlineStr">
        <is>
          <t>[2]</t>
        </is>
      </c>
    </row>
    <row r="245">
      <c r="A245" s="4" t="inlineStr">
        <is>
          <t>Leisure Products</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Amortized Cost</t>
        </is>
      </c>
      <c r="C247" s="7" t="n">
        <v>5153</v>
      </c>
      <c r="E247" s="7" t="n">
        <v>5156</v>
      </c>
    </row>
    <row r="248">
      <c r="A248" s="4" t="inlineStr">
        <is>
          <t>Fair Value</t>
        </is>
      </c>
      <c r="C248" s="7" t="n">
        <v>5182</v>
      </c>
      <c r="E248" s="7" t="n">
        <v>5177</v>
      </c>
    </row>
    <row r="249">
      <c r="A249" s="4" t="inlineStr">
        <is>
          <t>Leisure Products | Debt Investments</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Investment owned, balance, principal amount</t>
        </is>
      </c>
      <c r="C251" s="7" t="n">
        <v>5093</v>
      </c>
      <c r="D251" s="4" t="inlineStr">
        <is>
          <t>[3]</t>
        </is>
      </c>
      <c r="E251" s="7" t="n">
        <v>5098</v>
      </c>
      <c r="F251" s="4" t="inlineStr">
        <is>
          <t>[4]</t>
        </is>
      </c>
    </row>
    <row r="252">
      <c r="A252" s="4" t="inlineStr">
        <is>
          <t>Amortized Cost</t>
        </is>
      </c>
      <c r="C252" s="6" t="n">
        <v>5046</v>
      </c>
      <c r="E252" s="6" t="n">
        <v>5049</v>
      </c>
    </row>
    <row r="253">
      <c r="A253" s="4" t="inlineStr">
        <is>
          <t>Investment Owned, Net Assets, Percentage</t>
        </is>
      </c>
      <c r="C253" s="11" t="n">
        <v>0.015</v>
      </c>
      <c r="E253" s="11" t="n">
        <v>0.017</v>
      </c>
    </row>
    <row r="254">
      <c r="A254" s="4" t="inlineStr">
        <is>
          <t>Fair Value</t>
        </is>
      </c>
      <c r="C254" s="6" t="n">
        <v>5093</v>
      </c>
      <c r="D254" s="4" t="inlineStr">
        <is>
          <t>[1]</t>
        </is>
      </c>
      <c r="E254" s="6" t="n">
        <v>5080</v>
      </c>
      <c r="F254" s="4" t="inlineStr">
        <is>
          <t>[2]</t>
        </is>
      </c>
    </row>
    <row r="255">
      <c r="A255" s="4" t="inlineStr">
        <is>
          <t>Life Sciences Tools &amp; Services</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Amortized Cost</t>
        </is>
      </c>
      <c r="C257" s="7" t="n">
        <v>6963</v>
      </c>
      <c r="E257" s="7" t="n">
        <v>6247</v>
      </c>
    </row>
    <row r="258">
      <c r="A258" s="4" t="inlineStr">
        <is>
          <t>Fair Value</t>
        </is>
      </c>
      <c r="C258" s="7" t="n">
        <v>7190</v>
      </c>
      <c r="E258" s="7" t="n">
        <v>6499</v>
      </c>
    </row>
    <row r="259">
      <c r="A259" s="4" t="inlineStr">
        <is>
          <t>Life Sciences Tools &amp; Services | Debt Investments</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Investment owned, balance, principal amount</t>
        </is>
      </c>
      <c r="C261" s="7" t="n">
        <v>6932</v>
      </c>
      <c r="D261" s="4" t="inlineStr">
        <is>
          <t>[3]</t>
        </is>
      </c>
      <c r="E261" s="7" t="n">
        <v>6173</v>
      </c>
      <c r="F261" s="4" t="inlineStr">
        <is>
          <t>[4]</t>
        </is>
      </c>
    </row>
    <row r="262">
      <c r="A262" s="4" t="inlineStr">
        <is>
          <t>Amortized Cost</t>
        </is>
      </c>
      <c r="C262" s="6" t="n">
        <v>6807</v>
      </c>
      <c r="E262" s="6" t="n">
        <v>6061</v>
      </c>
    </row>
    <row r="263">
      <c r="A263" s="4" t="inlineStr">
        <is>
          <t>Investment Owned, Net Assets, Percentage</t>
        </is>
      </c>
      <c r="C263" s="12" t="n">
        <v>0.02</v>
      </c>
      <c r="E263" s="12" t="n">
        <v>0.02</v>
      </c>
    </row>
    <row r="264">
      <c r="A264" s="4" t="inlineStr">
        <is>
          <t>Fair Value</t>
        </is>
      </c>
      <c r="C264" s="6" t="n">
        <v>6874</v>
      </c>
      <c r="D264" s="4" t="inlineStr">
        <is>
          <t>[1]</t>
        </is>
      </c>
      <c r="E264" s="6" t="n">
        <v>6173</v>
      </c>
      <c r="F264" s="4" t="inlineStr">
        <is>
          <t>[2]</t>
        </is>
      </c>
    </row>
    <row r="265">
      <c r="A265" s="4" t="inlineStr">
        <is>
          <t>Life Sciences Tools &amp; Services | Equity Investments</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Amortized Cost</t>
        </is>
      </c>
      <c r="C267" s="6" t="n">
        <v>156</v>
      </c>
      <c r="E267" s="6" t="n">
        <v>186</v>
      </c>
    </row>
    <row r="268">
      <c r="A268" s="4" t="inlineStr">
        <is>
          <t>Investment Owned, Net Assets, Percentage</t>
        </is>
      </c>
      <c r="C268" s="11" t="n">
        <v>0.002</v>
      </c>
      <c r="E268" s="11" t="n">
        <v>0.002</v>
      </c>
    </row>
    <row r="269">
      <c r="A269" s="4" t="inlineStr">
        <is>
          <t>Fair Value</t>
        </is>
      </c>
      <c r="C269" s="6" t="n">
        <v>316</v>
      </c>
      <c r="D269" s="4" t="inlineStr">
        <is>
          <t>[1]</t>
        </is>
      </c>
      <c r="E269" s="6" t="n">
        <v>326</v>
      </c>
      <c r="F269" s="4" t="inlineStr">
        <is>
          <t>[2]</t>
        </is>
      </c>
    </row>
    <row r="270">
      <c r="A270" s="4" t="inlineStr">
        <is>
          <t>Machinery</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Amortized Cost</t>
        </is>
      </c>
      <c r="C272" s="7" t="n">
        <v>5414</v>
      </c>
      <c r="E272" s="7" t="n">
        <v>5315</v>
      </c>
    </row>
    <row r="273">
      <c r="A273" s="4" t="inlineStr">
        <is>
          <t>Fair Value</t>
        </is>
      </c>
      <c r="C273" s="7" t="n">
        <v>5472</v>
      </c>
      <c r="E273" s="7" t="n">
        <v>5366</v>
      </c>
    </row>
    <row r="274">
      <c r="A274" s="4" t="inlineStr">
        <is>
          <t>Machinery | Debt Investments</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vestment owned, balance, principal amount</t>
        </is>
      </c>
      <c r="C276" s="7" t="n">
        <v>5472</v>
      </c>
      <c r="D276" s="4" t="inlineStr">
        <is>
          <t>[3]</t>
        </is>
      </c>
      <c r="E276" s="7" t="n">
        <v>5375</v>
      </c>
      <c r="F276" s="4" t="inlineStr">
        <is>
          <t>[4]</t>
        </is>
      </c>
    </row>
    <row r="277">
      <c r="A277" s="4" t="inlineStr">
        <is>
          <t>Amortized Cost</t>
        </is>
      </c>
      <c r="C277" s="6" t="n">
        <v>5414</v>
      </c>
      <c r="E277" s="6" t="n">
        <v>5315</v>
      </c>
    </row>
    <row r="278">
      <c r="A278" s="4" t="inlineStr">
        <is>
          <t>Investment Owned, Net Assets, Percentage</t>
        </is>
      </c>
      <c r="C278" s="11" t="n">
        <v>0.016</v>
      </c>
      <c r="E278" s="11" t="n">
        <v>0.018</v>
      </c>
    </row>
    <row r="279">
      <c r="A279" s="4" t="inlineStr">
        <is>
          <t>Fair Value</t>
        </is>
      </c>
      <c r="C279" s="6" t="n">
        <v>5472</v>
      </c>
      <c r="D279" s="4" t="inlineStr">
        <is>
          <t>[1]</t>
        </is>
      </c>
      <c r="E279" s="6" t="n">
        <v>5366</v>
      </c>
      <c r="F279" s="4" t="inlineStr">
        <is>
          <t>[2]</t>
        </is>
      </c>
    </row>
    <row r="280">
      <c r="A280" s="4" t="inlineStr">
        <is>
          <t>Media</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Amortized Cost</t>
        </is>
      </c>
      <c r="C282" s="7" t="n">
        <v>1741</v>
      </c>
      <c r="E282" s="7" t="n">
        <v>1744</v>
      </c>
    </row>
    <row r="283">
      <c r="A283" s="4" t="inlineStr">
        <is>
          <t>Fair Value</t>
        </is>
      </c>
      <c r="C283" s="7" t="n">
        <v>1761</v>
      </c>
      <c r="E283" s="7" t="n">
        <v>1765</v>
      </c>
    </row>
    <row r="284">
      <c r="A284" s="4" t="inlineStr">
        <is>
          <t>Media | Debt Investments</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Investment owned, balance, principal amount</t>
        </is>
      </c>
      <c r="C286" s="7" t="n">
        <v>1761</v>
      </c>
      <c r="D286" s="4" t="inlineStr">
        <is>
          <t>[3]</t>
        </is>
      </c>
      <c r="E286" s="7" t="n">
        <v>1765</v>
      </c>
      <c r="F286" s="4" t="inlineStr">
        <is>
          <t>[4]</t>
        </is>
      </c>
    </row>
    <row r="287">
      <c r="A287" s="4" t="inlineStr">
        <is>
          <t>Amortized Cost</t>
        </is>
      </c>
      <c r="C287" s="6" t="n">
        <v>1741</v>
      </c>
      <c r="E287" s="6" t="n">
        <v>1744</v>
      </c>
    </row>
    <row r="288">
      <c r="A288" s="4" t="inlineStr">
        <is>
          <t>Investment Owned, Net Assets, Percentage</t>
        </is>
      </c>
      <c r="C288" s="11" t="n">
        <v>0.005</v>
      </c>
      <c r="E288" s="11" t="n">
        <v>0.006</v>
      </c>
    </row>
    <row r="289">
      <c r="A289" s="4" t="inlineStr">
        <is>
          <t>Fair Value</t>
        </is>
      </c>
      <c r="C289" s="6" t="n">
        <v>1761</v>
      </c>
      <c r="D289" s="4" t="inlineStr">
        <is>
          <t>[1]</t>
        </is>
      </c>
      <c r="E289" s="6" t="n">
        <v>1765</v>
      </c>
      <c r="F289" s="4" t="inlineStr">
        <is>
          <t>[2]</t>
        </is>
      </c>
    </row>
    <row r="290">
      <c r="A290" s="4" t="inlineStr">
        <is>
          <t>Oil, Gas &amp; Consumable Fuels</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Amortized Cost</t>
        </is>
      </c>
      <c r="C292" s="7" t="n">
        <v>2887</v>
      </c>
      <c r="E292" s="7" t="n">
        <v>2901</v>
      </c>
    </row>
    <row r="293">
      <c r="A293" s="4" t="inlineStr">
        <is>
          <t>Fair Value</t>
        </is>
      </c>
      <c r="C293" s="7" t="n">
        <v>2927</v>
      </c>
      <c r="E293" s="7" t="n">
        <v>2943</v>
      </c>
    </row>
    <row r="294">
      <c r="A294" s="4" t="inlineStr">
        <is>
          <t>Oil, Gas &amp; Consumable Fuels | Debt Investments</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Investment owned, balance, principal amount</t>
        </is>
      </c>
      <c r="C296" s="7" t="n">
        <v>2927</v>
      </c>
      <c r="D296" s="4" t="inlineStr">
        <is>
          <t>[3]</t>
        </is>
      </c>
      <c r="E296" s="7" t="n">
        <v>2943</v>
      </c>
      <c r="F296" s="4" t="inlineStr">
        <is>
          <t>[4]</t>
        </is>
      </c>
    </row>
    <row r="297">
      <c r="A297" s="4" t="inlineStr">
        <is>
          <t>Amortized Cost</t>
        </is>
      </c>
      <c r="C297" s="6" t="n">
        <v>2887</v>
      </c>
      <c r="E297" s="6" t="n">
        <v>2901</v>
      </c>
    </row>
    <row r="298">
      <c r="A298" s="4" t="inlineStr">
        <is>
          <t>Investment Owned, Net Assets, Percentage</t>
        </is>
      </c>
      <c r="C298" s="11" t="n">
        <v>0.008999999999999999</v>
      </c>
      <c r="E298" s="12" t="n">
        <v>0.01</v>
      </c>
    </row>
    <row r="299">
      <c r="A299" s="4" t="inlineStr">
        <is>
          <t>Fair Value</t>
        </is>
      </c>
      <c r="C299" s="6" t="n">
        <v>2927</v>
      </c>
      <c r="D299" s="4" t="inlineStr">
        <is>
          <t>[1]</t>
        </is>
      </c>
      <c r="E299" s="6" t="n">
        <v>2943</v>
      </c>
      <c r="F299" s="4" t="inlineStr">
        <is>
          <t>[2]</t>
        </is>
      </c>
    </row>
    <row r="300">
      <c r="A300" s="4" t="inlineStr">
        <is>
          <t>Pharmaceuticals</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Amortized Cost</t>
        </is>
      </c>
      <c r="C302" s="7" t="n">
        <v>4317</v>
      </c>
      <c r="E302" s="7" t="n">
        <v>860</v>
      </c>
    </row>
    <row r="303">
      <c r="A303" s="4" t="inlineStr">
        <is>
          <t>Fair Value</t>
        </is>
      </c>
      <c r="C303" s="7" t="n">
        <v>4328</v>
      </c>
      <c r="E303" s="7" t="n">
        <v>863</v>
      </c>
    </row>
    <row r="304">
      <c r="A304" s="4" t="inlineStr">
        <is>
          <t>Pharmaceuticals | Debt Investments</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vestment owned, balance, principal amount</t>
        </is>
      </c>
      <c r="C306" s="7" t="n">
        <v>4182</v>
      </c>
      <c r="D306" s="4" t="inlineStr">
        <is>
          <t>[3]</t>
        </is>
      </c>
      <c r="E306" s="7" t="n">
        <v>873</v>
      </c>
      <c r="F306" s="4" t="inlineStr">
        <is>
          <t>[4]</t>
        </is>
      </c>
    </row>
    <row r="307">
      <c r="A307" s="4" t="inlineStr">
        <is>
          <t>Amortized Cost</t>
        </is>
      </c>
      <c r="C307" s="6" t="n">
        <v>4105</v>
      </c>
      <c r="E307" s="6" t="n">
        <v>860</v>
      </c>
    </row>
    <row r="308">
      <c r="A308" s="4" t="inlineStr">
        <is>
          <t>Investment Owned, Net Assets, Percentage</t>
        </is>
      </c>
      <c r="C308" s="11" t="n">
        <v>0.012</v>
      </c>
      <c r="E308" s="11" t="n">
        <v>0.003</v>
      </c>
    </row>
    <row r="309">
      <c r="A309" s="4" t="inlineStr">
        <is>
          <t>Fair Value</t>
        </is>
      </c>
      <c r="C309" s="6" t="n">
        <v>4116</v>
      </c>
      <c r="D309" s="4" t="inlineStr">
        <is>
          <t>[1]</t>
        </is>
      </c>
      <c r="E309" s="6" t="n">
        <v>863</v>
      </c>
      <c r="F309" s="4" t="inlineStr">
        <is>
          <t>[2]</t>
        </is>
      </c>
    </row>
    <row r="310">
      <c r="A310" s="4" t="inlineStr">
        <is>
          <t>Professional Services</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Amortized Cost</t>
        </is>
      </c>
      <c r="C312" s="7" t="n">
        <v>5541</v>
      </c>
      <c r="E312" s="7" t="n">
        <v>5413</v>
      </c>
    </row>
    <row r="313">
      <c r="A313" s="4" t="inlineStr">
        <is>
          <t>Fair Value</t>
        </is>
      </c>
      <c r="C313" s="7" t="n">
        <v>5642</v>
      </c>
      <c r="E313" s="7" t="n">
        <v>5451</v>
      </c>
    </row>
    <row r="314">
      <c r="A314" s="4" t="inlineStr">
        <is>
          <t>Professional Services | Debt Investments</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Investment owned, balance, principal amount</t>
        </is>
      </c>
      <c r="C316" s="7" t="n">
        <v>5582</v>
      </c>
      <c r="D316" s="4" t="inlineStr">
        <is>
          <t>[3]</t>
        </is>
      </c>
      <c r="E316" s="7" t="n">
        <v>5455</v>
      </c>
      <c r="F316" s="4" t="inlineStr">
        <is>
          <t>[4]</t>
        </is>
      </c>
    </row>
    <row r="317">
      <c r="A317" s="4" t="inlineStr">
        <is>
          <t>Amortized Cost</t>
        </is>
      </c>
      <c r="C317" s="6" t="n">
        <v>5490</v>
      </c>
      <c r="E317" s="6" t="n">
        <v>5363</v>
      </c>
    </row>
    <row r="318">
      <c r="A318" s="4" t="inlineStr">
        <is>
          <t>Investment Owned, Net Assets, Percentage</t>
        </is>
      </c>
      <c r="C318" s="11" t="n">
        <v>0.016</v>
      </c>
      <c r="E318" s="11" t="n">
        <v>0.018</v>
      </c>
    </row>
    <row r="319">
      <c r="A319" s="4" t="inlineStr">
        <is>
          <t>Fair Value</t>
        </is>
      </c>
      <c r="C319" s="6" t="n">
        <v>5590</v>
      </c>
      <c r="D319" s="4" t="inlineStr">
        <is>
          <t>[1]</t>
        </is>
      </c>
      <c r="E319" s="6" t="n">
        <v>5402</v>
      </c>
      <c r="F319" s="4" t="inlineStr">
        <is>
          <t>[2]</t>
        </is>
      </c>
    </row>
    <row r="320">
      <c r="A320" s="4" t="inlineStr">
        <is>
          <t>Software</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Amortized Cost</t>
        </is>
      </c>
      <c r="C322" s="7" t="n">
        <v>90556</v>
      </c>
      <c r="E322" s="7" t="n">
        <v>86739</v>
      </c>
    </row>
    <row r="323">
      <c r="A323" s="4" t="inlineStr">
        <is>
          <t>Fair Value</t>
        </is>
      </c>
      <c r="C323" s="7" t="n">
        <v>91881</v>
      </c>
      <c r="E323" s="7" t="n">
        <v>88009</v>
      </c>
    </row>
    <row r="324">
      <c r="A324" s="4" t="inlineStr">
        <is>
          <t>Software | Debt Investments</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Investment owned, balance, principal amount</t>
        </is>
      </c>
      <c r="C326" s="7" t="n">
        <v>90031</v>
      </c>
      <c r="D326" s="4" t="inlineStr">
        <is>
          <t>[3]</t>
        </is>
      </c>
      <c r="E326" s="7" t="n">
        <v>86674</v>
      </c>
      <c r="F326" s="4" t="inlineStr">
        <is>
          <t>[4]</t>
        </is>
      </c>
    </row>
    <row r="327">
      <c r="A327" s="4" t="inlineStr">
        <is>
          <t>Amortized Cost</t>
        </is>
      </c>
      <c r="C327" s="6" t="n">
        <v>88846</v>
      </c>
      <c r="E327" s="6" t="n">
        <v>85301</v>
      </c>
    </row>
    <row r="328">
      <c r="A328" s="4" t="inlineStr">
        <is>
          <t>Investment Owned, Net Assets, Percentage</t>
        </is>
      </c>
      <c r="C328" s="11" t="n">
        <v>0.264</v>
      </c>
      <c r="E328" s="11" t="n">
        <v>0.282</v>
      </c>
    </row>
    <row r="329">
      <c r="A329" s="4" t="inlineStr">
        <is>
          <t>Fair Value</t>
        </is>
      </c>
      <c r="C329" s="6" t="n">
        <v>89828</v>
      </c>
      <c r="D329" s="4" t="inlineStr">
        <is>
          <t>[1]</t>
        </is>
      </c>
      <c r="E329" s="6" t="n">
        <v>86300</v>
      </c>
      <c r="F329" s="4" t="inlineStr">
        <is>
          <t>[2]</t>
        </is>
      </c>
    </row>
    <row r="330">
      <c r="A330" s="4" t="inlineStr">
        <is>
          <t>Software | Equity Investments</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Amortized Cost</t>
        </is>
      </c>
      <c r="C332" s="6" t="n">
        <v>1710</v>
      </c>
      <c r="E332" s="6" t="n">
        <v>1438</v>
      </c>
    </row>
    <row r="333">
      <c r="A333" s="4" t="inlineStr">
        <is>
          <t>Investment Owned, Net Assets, Percentage</t>
        </is>
      </c>
      <c r="C333" s="11" t="n">
        <v>0.006</v>
      </c>
      <c r="E333" s="11" t="n">
        <v>0.006</v>
      </c>
    </row>
    <row r="334">
      <c r="A334" s="4" t="inlineStr">
        <is>
          <t>Fair Value</t>
        </is>
      </c>
      <c r="C334" s="6" t="n">
        <v>2053</v>
      </c>
      <c r="D334" s="4" t="inlineStr">
        <is>
          <t>[1]</t>
        </is>
      </c>
      <c r="E334" s="6" t="n">
        <v>1709</v>
      </c>
      <c r="F334" s="4" t="inlineStr">
        <is>
          <t>[2]</t>
        </is>
      </c>
    </row>
    <row r="335">
      <c r="A335" s="4" t="inlineStr">
        <is>
          <t>Specialty Retail</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Amortized Cost</t>
        </is>
      </c>
      <c r="C337" s="7" t="n">
        <v>27844</v>
      </c>
      <c r="E337" s="7" t="n">
        <v>27458</v>
      </c>
    </row>
    <row r="338">
      <c r="A338" s="4" t="inlineStr">
        <is>
          <t>Fair Value</t>
        </is>
      </c>
      <c r="C338" s="7" t="n">
        <v>28008</v>
      </c>
      <c r="E338" s="7" t="n">
        <v>27676</v>
      </c>
    </row>
    <row r="339">
      <c r="A339" s="4" t="inlineStr">
        <is>
          <t>Specialty Retail | Debt Investments</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Investment owned, balance, principal amount</t>
        </is>
      </c>
      <c r="C341" s="7" t="n">
        <v>28105</v>
      </c>
      <c r="D341" s="4" t="inlineStr">
        <is>
          <t>[3]</t>
        </is>
      </c>
      <c r="E341" s="7" t="n">
        <v>27727</v>
      </c>
      <c r="F341" s="4" t="inlineStr">
        <is>
          <t>[4]</t>
        </is>
      </c>
    </row>
    <row r="342">
      <c r="A342" s="4" t="inlineStr">
        <is>
          <t>Amortized Cost</t>
        </is>
      </c>
      <c r="C342" s="6" t="n">
        <v>27782</v>
      </c>
      <c r="E342" s="6" t="n">
        <v>27395</v>
      </c>
    </row>
    <row r="343">
      <c r="A343" s="4" t="inlineStr">
        <is>
          <t>Investment Owned, Net Assets, Percentage</t>
        </is>
      </c>
      <c r="C343" s="11" t="n">
        <v>0.082</v>
      </c>
      <c r="E343" s="11" t="n">
        <v>0.091</v>
      </c>
    </row>
    <row r="344">
      <c r="A344" s="4" t="inlineStr">
        <is>
          <t>Fair Value</t>
        </is>
      </c>
      <c r="C344" s="6" t="n">
        <v>27961</v>
      </c>
      <c r="D344" s="4" t="inlineStr">
        <is>
          <t>[1]</t>
        </is>
      </c>
      <c r="E344" s="6" t="n">
        <v>27623</v>
      </c>
      <c r="F344" s="4" t="inlineStr">
        <is>
          <t>[2]</t>
        </is>
      </c>
    </row>
    <row r="345">
      <c r="A345" s="4" t="inlineStr">
        <is>
          <t>Water Utilities</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Amortized Cost</t>
        </is>
      </c>
      <c r="C347" s="7" t="n">
        <v>298</v>
      </c>
      <c r="E347" s="7" t="n">
        <v>287</v>
      </c>
    </row>
    <row r="348">
      <c r="A348" s="4" t="inlineStr">
        <is>
          <t>Fair Value</t>
        </is>
      </c>
      <c r="C348" s="7" t="n">
        <v>301</v>
      </c>
      <c r="E348" s="7" t="n">
        <v>287</v>
      </c>
    </row>
    <row r="349">
      <c r="A349" s="4" t="inlineStr">
        <is>
          <t>Water Utilities | Debt Investments</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Investment owned, balance, principal amount</t>
        </is>
      </c>
      <c r="C351" s="7" t="n">
        <v>301</v>
      </c>
      <c r="D351" s="4" t="inlineStr">
        <is>
          <t>[3]</t>
        </is>
      </c>
      <c r="E351" s="7" t="n">
        <v>291</v>
      </c>
      <c r="F351" s="4" t="inlineStr">
        <is>
          <t>[4]</t>
        </is>
      </c>
    </row>
    <row r="352">
      <c r="A352" s="4" t="inlineStr">
        <is>
          <t>Amortized Cost</t>
        </is>
      </c>
      <c r="C352" s="6" t="n">
        <v>298</v>
      </c>
      <c r="E352" s="6" t="n">
        <v>287</v>
      </c>
    </row>
    <row r="353">
      <c r="A353" s="4" t="inlineStr">
        <is>
          <t>Investment Owned, Net Assets, Percentage</t>
        </is>
      </c>
      <c r="C353" s="11" t="n">
        <v>0.001</v>
      </c>
      <c r="E353" s="11" t="n">
        <v>0.001</v>
      </c>
    </row>
    <row r="354">
      <c r="A354" s="4" t="inlineStr">
        <is>
          <t>Fair Value</t>
        </is>
      </c>
      <c r="C354" s="6" t="n">
        <v>301</v>
      </c>
      <c r="D354" s="4" t="inlineStr">
        <is>
          <t>[1]</t>
        </is>
      </c>
      <c r="E354" s="6" t="n">
        <v>287</v>
      </c>
      <c r="F354" s="4" t="inlineStr">
        <is>
          <t>[2]</t>
        </is>
      </c>
    </row>
    <row r="355">
      <c r="A355" s="4" t="inlineStr">
        <is>
          <t>Investment, Identifier [Axis]: AI Titan Parent, Inc., One stop 1</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vestment, basis spread, variable rate</t>
        </is>
      </c>
      <c r="C357" s="11" t="n">
        <v>0.0475</v>
      </c>
      <c r="D357" s="4" t="inlineStr">
        <is>
          <t>[7],[8]</t>
        </is>
      </c>
      <c r="E357" s="11" t="n">
        <v>0.0475</v>
      </c>
      <c r="F357" s="4" t="inlineStr">
        <is>
          <t>[9],[10]</t>
        </is>
      </c>
    </row>
    <row r="358">
      <c r="A358" s="4" t="inlineStr">
        <is>
          <t>Investment interest rate</t>
        </is>
      </c>
      <c r="C358" s="11" t="n">
        <v>0.0911</v>
      </c>
      <c r="D358" s="4" t="inlineStr">
        <is>
          <t>[11]</t>
        </is>
      </c>
      <c r="E358" s="11" t="n">
        <v>0.09810000000000001</v>
      </c>
      <c r="F358" s="4" t="inlineStr">
        <is>
          <t>[12]</t>
        </is>
      </c>
    </row>
    <row r="359">
      <c r="A359" s="4" t="inlineStr">
        <is>
          <t>Investment owned, balance, principal amount</t>
        </is>
      </c>
      <c r="C359" s="6" t="n">
        <v>655</v>
      </c>
      <c r="D359" s="4" t="inlineStr">
        <is>
          <t>[3]</t>
        </is>
      </c>
      <c r="E359" s="6" t="n">
        <v>655</v>
      </c>
      <c r="F359" s="4" t="inlineStr">
        <is>
          <t>[4]</t>
        </is>
      </c>
    </row>
    <row r="360">
      <c r="A360" s="4" t="inlineStr">
        <is>
          <t>Amortized Cost</t>
        </is>
      </c>
      <c r="C360" s="6" t="n">
        <v>648</v>
      </c>
      <c r="E360" s="6" t="n">
        <v>648</v>
      </c>
    </row>
    <row r="361">
      <c r="A361" s="4" t="inlineStr">
        <is>
          <t>Investment Owned, Net Assets, Percentage</t>
        </is>
      </c>
      <c r="C361" s="11" t="n">
        <v>0.002</v>
      </c>
      <c r="E361" s="11" t="n">
        <v>0.002</v>
      </c>
    </row>
    <row r="362">
      <c r="A362" s="4" t="inlineStr">
        <is>
          <t>Fair Value</t>
        </is>
      </c>
      <c r="C362" s="6" t="n">
        <v>655</v>
      </c>
      <c r="D362" s="4" t="inlineStr">
        <is>
          <t>[1]</t>
        </is>
      </c>
      <c r="E362" s="6" t="n">
        <v>648</v>
      </c>
      <c r="F362" s="4" t="inlineStr">
        <is>
          <t>[2]</t>
        </is>
      </c>
    </row>
    <row r="363">
      <c r="A363" s="4" t="inlineStr">
        <is>
          <t>Investment, Identifier [Axis]: AI Titan Parent, Inc., One stop 2</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Investment, basis spread, variable rate</t>
        </is>
      </c>
      <c r="C365" s="11" t="n">
        <v>0.0475</v>
      </c>
      <c r="D365" s="4" t="inlineStr">
        <is>
          <t>[8],[13]</t>
        </is>
      </c>
      <c r="E365" s="11" t="n">
        <v>0.0475</v>
      </c>
      <c r="F365" s="4" t="inlineStr">
        <is>
          <t>[10],[14]</t>
        </is>
      </c>
    </row>
    <row r="366">
      <c r="A366" s="4" t="inlineStr">
        <is>
          <t>Investment owned, balance, principal amount</t>
        </is>
      </c>
      <c r="C366" s="6" t="n">
        <v>0</v>
      </c>
      <c r="D366" s="4" t="inlineStr">
        <is>
          <t>[3],[13]</t>
        </is>
      </c>
      <c r="E366" s="6" t="n">
        <v>0</v>
      </c>
      <c r="F366" s="4" t="inlineStr">
        <is>
          <t>[4],[14]</t>
        </is>
      </c>
    </row>
    <row r="367">
      <c r="A367" s="4" t="inlineStr">
        <is>
          <t>Amortized Cost</t>
        </is>
      </c>
      <c r="C367" s="6" t="n">
        <v>-1</v>
      </c>
      <c r="D367" s="4" t="inlineStr">
        <is>
          <t>[13]</t>
        </is>
      </c>
      <c r="E367" s="6" t="n">
        <v>-1</v>
      </c>
      <c r="F367" s="4" t="inlineStr">
        <is>
          <t>[14]</t>
        </is>
      </c>
    </row>
    <row r="368">
      <c r="A368" s="4" t="inlineStr">
        <is>
          <t>Investment Owned, Net Assets, Percentage</t>
        </is>
      </c>
      <c r="C368" s="12" t="n">
        <v>0</v>
      </c>
      <c r="D368" s="4" t="inlineStr">
        <is>
          <t>[13]</t>
        </is>
      </c>
      <c r="E368" s="12" t="n">
        <v>0</v>
      </c>
      <c r="F368" s="4" t="inlineStr">
        <is>
          <t>[14]</t>
        </is>
      </c>
    </row>
    <row r="369">
      <c r="A369" s="4" t="inlineStr">
        <is>
          <t>Fair Value</t>
        </is>
      </c>
      <c r="C369" s="6" t="n">
        <v>0</v>
      </c>
      <c r="D369" s="4" t="inlineStr">
        <is>
          <t>[1],[13]</t>
        </is>
      </c>
      <c r="E369" s="6" t="n">
        <v>-1</v>
      </c>
      <c r="F369" s="4" t="inlineStr">
        <is>
          <t>[2],[14]</t>
        </is>
      </c>
    </row>
    <row r="370">
      <c r="A370" s="4" t="inlineStr">
        <is>
          <t>Investment, Identifier [Axis]: AI Titan Parent, Inc., One stop 3</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Investment, basis spread, variable rate</t>
        </is>
      </c>
      <c r="C372" s="11" t="n">
        <v>0.0475</v>
      </c>
      <c r="D372" s="4" t="inlineStr">
        <is>
          <t>[8],[13]</t>
        </is>
      </c>
      <c r="E372" s="11" t="n">
        <v>0.0475</v>
      </c>
      <c r="F372" s="4" t="inlineStr">
        <is>
          <t>[10],[14]</t>
        </is>
      </c>
    </row>
    <row r="373">
      <c r="A373" s="4" t="inlineStr">
        <is>
          <t>Investment owned, balance, principal amount</t>
        </is>
      </c>
      <c r="C373" s="6" t="n">
        <v>0</v>
      </c>
      <c r="D373" s="4" t="inlineStr">
        <is>
          <t>[3],[13]</t>
        </is>
      </c>
      <c r="E373" s="6" t="n">
        <v>0</v>
      </c>
      <c r="F373" s="4" t="inlineStr">
        <is>
          <t>[4],[14]</t>
        </is>
      </c>
    </row>
    <row r="374">
      <c r="A374" s="4" t="inlineStr">
        <is>
          <t>Amortized Cost</t>
        </is>
      </c>
      <c r="C374" s="6" t="n">
        <v>-1</v>
      </c>
      <c r="D374" s="4" t="inlineStr">
        <is>
          <t>[13]</t>
        </is>
      </c>
      <c r="E374" s="6" t="n">
        <v>-1</v>
      </c>
      <c r="F374" s="4" t="inlineStr">
        <is>
          <t>[14]</t>
        </is>
      </c>
    </row>
    <row r="375">
      <c r="A375" s="4" t="inlineStr">
        <is>
          <t>Investment Owned, Net Assets, Percentage</t>
        </is>
      </c>
      <c r="C375" s="12" t="n">
        <v>0</v>
      </c>
      <c r="D375" s="4" t="inlineStr">
        <is>
          <t>[13]</t>
        </is>
      </c>
      <c r="E375" s="12" t="n">
        <v>0</v>
      </c>
      <c r="F375" s="4" t="inlineStr">
        <is>
          <t>[14]</t>
        </is>
      </c>
    </row>
    <row r="376">
      <c r="A376" s="4" t="inlineStr">
        <is>
          <t>Fair Value</t>
        </is>
      </c>
      <c r="C376" s="6" t="n">
        <v>0</v>
      </c>
      <c r="D376" s="4" t="inlineStr">
        <is>
          <t>[1],[13]</t>
        </is>
      </c>
      <c r="E376" s="6" t="n">
        <v>-1</v>
      </c>
      <c r="F376" s="4" t="inlineStr">
        <is>
          <t>[2],[14]</t>
        </is>
      </c>
    </row>
    <row r="377">
      <c r="A377" s="4" t="inlineStr">
        <is>
          <t>Investment, Identifier [Axis]: ALKU Intermediate Holdings, LLC, One stop 1</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Investment, basis spread, variable rate</t>
        </is>
      </c>
      <c r="C379" s="11" t="n">
        <v>0.0625</v>
      </c>
      <c r="D379" s="4" t="inlineStr">
        <is>
          <t>[8],[15]</t>
        </is>
      </c>
      <c r="E379" s="11" t="n">
        <v>0.0625</v>
      </c>
      <c r="F379" s="4" t="inlineStr">
        <is>
          <t>[10],[16]</t>
        </is>
      </c>
    </row>
    <row r="380">
      <c r="A380" s="4" t="inlineStr">
        <is>
          <t>Investment interest rate</t>
        </is>
      </c>
      <c r="C380" s="11" t="n">
        <v>0.105</v>
      </c>
      <c r="D380" s="4" t="inlineStr">
        <is>
          <t>[11]</t>
        </is>
      </c>
      <c r="E380" s="11" t="n">
        <v>0.105</v>
      </c>
      <c r="F380" s="4" t="inlineStr">
        <is>
          <t>[12]</t>
        </is>
      </c>
    </row>
    <row r="381">
      <c r="A381" s="4" t="inlineStr">
        <is>
          <t>Investment owned, balance, principal amount</t>
        </is>
      </c>
      <c r="C381" s="6" t="n">
        <v>293</v>
      </c>
      <c r="D381" s="4" t="inlineStr">
        <is>
          <t>[3]</t>
        </is>
      </c>
      <c r="E381" s="6" t="n">
        <v>293</v>
      </c>
      <c r="F381" s="4" t="inlineStr">
        <is>
          <t>[4]</t>
        </is>
      </c>
    </row>
    <row r="382">
      <c r="A382" s="4" t="inlineStr">
        <is>
          <t>Amortized Cost</t>
        </is>
      </c>
      <c r="C382" s="6" t="n">
        <v>289</v>
      </c>
      <c r="E382" s="6" t="n">
        <v>290</v>
      </c>
    </row>
    <row r="383">
      <c r="A383" s="4" t="inlineStr">
        <is>
          <t>Investment Owned, Net Assets, Percentage</t>
        </is>
      </c>
      <c r="C383" s="11" t="n">
        <v>0.001</v>
      </c>
      <c r="E383" s="11" t="n">
        <v>0.001</v>
      </c>
    </row>
    <row r="384">
      <c r="A384" s="4" t="inlineStr">
        <is>
          <t>Fair Value</t>
        </is>
      </c>
      <c r="C384" s="6" t="n">
        <v>296</v>
      </c>
      <c r="D384" s="4" t="inlineStr">
        <is>
          <t>[1]</t>
        </is>
      </c>
      <c r="E384" s="6" t="n">
        <v>297</v>
      </c>
      <c r="F384" s="4" t="inlineStr">
        <is>
          <t>[2]</t>
        </is>
      </c>
    </row>
    <row r="385">
      <c r="A385" s="4" t="inlineStr">
        <is>
          <t>Investment, Identifier [Axis]: ALKU Intermediate Holdings, LLC, One stop 2</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vestment, basis spread, variable rate</t>
        </is>
      </c>
      <c r="C387" s="11" t="n">
        <v>0.055</v>
      </c>
      <c r="D387" s="4" t="inlineStr">
        <is>
          <t>[8],[15]</t>
        </is>
      </c>
      <c r="E387" s="11" t="n">
        <v>0.055</v>
      </c>
      <c r="F387" s="4" t="inlineStr">
        <is>
          <t>[10],[16]</t>
        </is>
      </c>
    </row>
    <row r="388">
      <c r="A388" s="4" t="inlineStr">
        <is>
          <t>Investment interest rate</t>
        </is>
      </c>
      <c r="C388" s="11" t="n">
        <v>0.0975</v>
      </c>
      <c r="D388" s="4" t="inlineStr">
        <is>
          <t>[11]</t>
        </is>
      </c>
      <c r="E388" s="11" t="n">
        <v>0.0975</v>
      </c>
      <c r="F388" s="4" t="inlineStr">
        <is>
          <t>[12]</t>
        </is>
      </c>
    </row>
    <row r="389">
      <c r="A389" s="4" t="inlineStr">
        <is>
          <t>Investment owned, balance, principal amount</t>
        </is>
      </c>
      <c r="C389" s="6" t="n">
        <v>32</v>
      </c>
      <c r="D389" s="4" t="inlineStr">
        <is>
          <t>[3]</t>
        </is>
      </c>
      <c r="E389" s="6" t="n">
        <v>32</v>
      </c>
      <c r="F389" s="4" t="inlineStr">
        <is>
          <t>[4]</t>
        </is>
      </c>
    </row>
    <row r="390">
      <c r="A390" s="4" t="inlineStr">
        <is>
          <t>Amortized Cost</t>
        </is>
      </c>
      <c r="C390" s="6" t="n">
        <v>32</v>
      </c>
      <c r="E390" s="6" t="n">
        <v>32</v>
      </c>
    </row>
    <row r="391">
      <c r="A391" s="4" t="inlineStr">
        <is>
          <t>Investment Owned, Net Assets, Percentage</t>
        </is>
      </c>
      <c r="C391" s="12" t="n">
        <v>0</v>
      </c>
      <c r="E391" s="12" t="n">
        <v>0</v>
      </c>
    </row>
    <row r="392">
      <c r="A392" s="4" t="inlineStr">
        <is>
          <t>Fair Value</t>
        </is>
      </c>
      <c r="C392" s="6" t="n">
        <v>32</v>
      </c>
      <c r="D392" s="4" t="inlineStr">
        <is>
          <t>[1]</t>
        </is>
      </c>
      <c r="E392" s="6" t="n">
        <v>32</v>
      </c>
      <c r="F392" s="4" t="inlineStr">
        <is>
          <t>[2]</t>
        </is>
      </c>
    </row>
    <row r="393">
      <c r="A393" s="4" t="inlineStr">
        <is>
          <t>Investment, Identifier [Axis]: Amberfield Acquisition Co., LLC units</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Investment owned, balance, shares (in shares)</t>
        </is>
      </c>
      <c r="C395" s="7" t="n">
        <v>100</v>
      </c>
      <c r="D395" s="4" t="inlineStr">
        <is>
          <t>[3]</t>
        </is>
      </c>
      <c r="E395" s="7" t="n">
        <v>100</v>
      </c>
      <c r="F395" s="4" t="inlineStr">
        <is>
          <t>[4]</t>
        </is>
      </c>
    </row>
    <row r="396">
      <c r="A396" s="4" t="inlineStr">
        <is>
          <t>Amortized Cost</t>
        </is>
      </c>
      <c r="C396" s="6" t="n">
        <v>100</v>
      </c>
      <c r="E396" s="6" t="n">
        <v>100</v>
      </c>
    </row>
    <row r="397">
      <c r="A397" s="4" t="inlineStr">
        <is>
          <t>Investment Owned, Net Assets, Percentage</t>
        </is>
      </c>
      <c r="C397" s="12" t="n">
        <v>0</v>
      </c>
      <c r="E397" s="12" t="n">
        <v>0</v>
      </c>
    </row>
    <row r="398">
      <c r="A398" s="4" t="inlineStr">
        <is>
          <t>Fair Value</t>
        </is>
      </c>
      <c r="C398" s="6" t="n">
        <v>105</v>
      </c>
      <c r="D398" s="4" t="inlineStr">
        <is>
          <t>[1]</t>
        </is>
      </c>
      <c r="E398" s="6" t="n">
        <v>100</v>
      </c>
      <c r="F398" s="4" t="inlineStr">
        <is>
          <t>[2]</t>
        </is>
      </c>
    </row>
    <row r="399">
      <c r="A399" s="4" t="inlineStr">
        <is>
          <t>Investment, Identifier [Axis]: Amberfield Acquisition Co., One stop 1</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Investment, basis spread, variable rate</t>
        </is>
      </c>
      <c r="C401" s="12" t="n">
        <v>0.05</v>
      </c>
      <c r="D401" s="4" t="inlineStr">
        <is>
          <t>[8],[13]</t>
        </is>
      </c>
      <c r="E401" s="12" t="n">
        <v>0.05</v>
      </c>
      <c r="F401" s="4" t="inlineStr">
        <is>
          <t>[10],[14]</t>
        </is>
      </c>
    </row>
    <row r="402">
      <c r="A402" s="4" t="inlineStr">
        <is>
          <t>Investment owned, balance, principal amount</t>
        </is>
      </c>
      <c r="C402" s="6" t="n">
        <v>0</v>
      </c>
      <c r="D402" s="4" t="inlineStr">
        <is>
          <t>[3],[13]</t>
        </is>
      </c>
      <c r="E402" s="6" t="n">
        <v>0</v>
      </c>
      <c r="F402" s="4" t="inlineStr">
        <is>
          <t>[4],[14]</t>
        </is>
      </c>
    </row>
    <row r="403">
      <c r="A403" s="4" t="inlineStr">
        <is>
          <t>Amortized Cost</t>
        </is>
      </c>
      <c r="C403" s="6" t="n">
        <v>-1</v>
      </c>
      <c r="D403" s="4" t="inlineStr">
        <is>
          <t>[13]</t>
        </is>
      </c>
      <c r="E403" s="6" t="n">
        <v>-1</v>
      </c>
      <c r="F403" s="4" t="inlineStr">
        <is>
          <t>[14]</t>
        </is>
      </c>
    </row>
    <row r="404">
      <c r="A404" s="4" t="inlineStr">
        <is>
          <t>Investment Owned, Net Assets, Percentage</t>
        </is>
      </c>
      <c r="C404" s="12" t="n">
        <v>0</v>
      </c>
      <c r="D404" s="4" t="inlineStr">
        <is>
          <t>[13]</t>
        </is>
      </c>
      <c r="E404" s="12" t="n">
        <v>0</v>
      </c>
      <c r="F404" s="4" t="inlineStr">
        <is>
          <t>[14]</t>
        </is>
      </c>
    </row>
    <row r="405">
      <c r="A405" s="4" t="inlineStr">
        <is>
          <t>Fair Value</t>
        </is>
      </c>
      <c r="C405" s="6" t="n">
        <v>0</v>
      </c>
      <c r="D405" s="4" t="inlineStr">
        <is>
          <t>[1],[13]</t>
        </is>
      </c>
      <c r="E405" s="6" t="n">
        <v>0</v>
      </c>
      <c r="F405" s="4" t="inlineStr">
        <is>
          <t>[2],[14]</t>
        </is>
      </c>
    </row>
    <row r="406">
      <c r="A406" s="4" t="inlineStr">
        <is>
          <t>Investment, Identifier [Axis]: Amberfield Acquisition Co., One stop 2</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Investment, basis spread, variable rate</t>
        </is>
      </c>
      <c r="C408" s="12" t="n">
        <v>0.05</v>
      </c>
      <c r="D408" s="4" t="inlineStr">
        <is>
          <t>[8],[15]</t>
        </is>
      </c>
      <c r="E408" s="12" t="n">
        <v>0.05</v>
      </c>
      <c r="F408" s="4" t="inlineStr">
        <is>
          <t>[9],[10]</t>
        </is>
      </c>
    </row>
    <row r="409">
      <c r="A409" s="4" t="inlineStr">
        <is>
          <t>Investment interest rate</t>
        </is>
      </c>
      <c r="C409" s="11" t="n">
        <v>0.09329999999999999</v>
      </c>
      <c r="D409" s="4" t="inlineStr">
        <is>
          <t>[11]</t>
        </is>
      </c>
      <c r="E409" s="11" t="n">
        <v>0.096</v>
      </c>
      <c r="F409" s="4" t="inlineStr">
        <is>
          <t>[12]</t>
        </is>
      </c>
    </row>
    <row r="410">
      <c r="A410" s="4" t="inlineStr">
        <is>
          <t>Investment owned, balance, principal amount</t>
        </is>
      </c>
      <c r="C410" s="6" t="n">
        <v>2030</v>
      </c>
      <c r="D410" s="4" t="inlineStr">
        <is>
          <t>[3]</t>
        </is>
      </c>
      <c r="E410" s="6" t="n">
        <v>1384</v>
      </c>
      <c r="F410" s="4" t="inlineStr">
        <is>
          <t>[4]</t>
        </is>
      </c>
    </row>
    <row r="411">
      <c r="A411" s="4" t="inlineStr">
        <is>
          <t>Amortized Cost</t>
        </is>
      </c>
      <c r="C411" s="6" t="n">
        <v>2012</v>
      </c>
      <c r="E411" s="6" t="n">
        <v>1371</v>
      </c>
    </row>
    <row r="412">
      <c r="A412" s="4" t="inlineStr">
        <is>
          <t>Investment Owned, Net Assets, Percentage</t>
        </is>
      </c>
      <c r="C412" s="11" t="n">
        <v>0.006</v>
      </c>
      <c r="E412" s="11" t="n">
        <v>0.004</v>
      </c>
    </row>
    <row r="413">
      <c r="A413" s="4" t="inlineStr">
        <is>
          <t>Fair Value</t>
        </is>
      </c>
      <c r="C413" s="6" t="n">
        <v>2030</v>
      </c>
      <c r="D413" s="4" t="inlineStr">
        <is>
          <t>[1]</t>
        </is>
      </c>
      <c r="E413" s="6" t="n">
        <v>1384</v>
      </c>
      <c r="F413" s="4" t="inlineStr">
        <is>
          <t>[2]</t>
        </is>
      </c>
    </row>
    <row r="414">
      <c r="A414" s="4" t="inlineStr">
        <is>
          <t>Investment, Identifier [Axis]: Amberfield Acquisition Co., One stop 3</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Investment, basis spread, variable rate</t>
        </is>
      </c>
      <c r="C416" s="12" t="n">
        <v>0.05</v>
      </c>
      <c r="D416" s="4" t="inlineStr">
        <is>
          <t>[8],[15]</t>
        </is>
      </c>
      <c r="E416" s="12" t="n">
        <v>0.05</v>
      </c>
      <c r="F416" s="4" t="inlineStr">
        <is>
          <t>[10],[14]</t>
        </is>
      </c>
    </row>
    <row r="417">
      <c r="A417" s="4" t="inlineStr">
        <is>
          <t>Investment interest rate</t>
        </is>
      </c>
      <c r="B417" s="4" t="inlineStr">
        <is>
          <t>[11]</t>
        </is>
      </c>
      <c r="C417" s="11" t="n">
        <v>0.09329999999999999</v>
      </c>
      <c r="E417" s="4" t="inlineStr">
        <is>
          <t xml:space="preserve"> </t>
        </is>
      </c>
    </row>
    <row r="418">
      <c r="A418" s="4" t="inlineStr">
        <is>
          <t>Investment owned, balance, principal amount</t>
        </is>
      </c>
      <c r="C418" s="6" t="n">
        <v>50</v>
      </c>
      <c r="D418" s="4" t="inlineStr">
        <is>
          <t>[3]</t>
        </is>
      </c>
      <c r="E418" s="6" t="n">
        <v>0</v>
      </c>
      <c r="F418" s="4" t="inlineStr">
        <is>
          <t>[4],[14]</t>
        </is>
      </c>
    </row>
    <row r="419">
      <c r="A419" s="4" t="inlineStr">
        <is>
          <t>Amortized Cost</t>
        </is>
      </c>
      <c r="C419" s="6" t="n">
        <v>48</v>
      </c>
      <c r="E419" s="6" t="n">
        <v>-9</v>
      </c>
      <c r="F419" s="4" t="inlineStr">
        <is>
          <t>[14]</t>
        </is>
      </c>
    </row>
    <row r="420">
      <c r="A420" s="4" t="inlineStr">
        <is>
          <t>Investment Owned, Net Assets, Percentage</t>
        </is>
      </c>
      <c r="C420" s="12" t="n">
        <v>0</v>
      </c>
      <c r="E420" s="12" t="n">
        <v>0</v>
      </c>
      <c r="F420" s="4" t="inlineStr">
        <is>
          <t>[14]</t>
        </is>
      </c>
    </row>
    <row r="421">
      <c r="A421" s="4" t="inlineStr">
        <is>
          <t>Fair Value</t>
        </is>
      </c>
      <c r="C421" s="6" t="n">
        <v>50</v>
      </c>
      <c r="D421" s="4" t="inlineStr">
        <is>
          <t>[1]</t>
        </is>
      </c>
      <c r="E421" s="6" t="n">
        <v>0</v>
      </c>
      <c r="F421" s="4" t="inlineStr">
        <is>
          <t>[2],[14]</t>
        </is>
      </c>
    </row>
    <row r="422">
      <c r="A422" s="4" t="inlineStr">
        <is>
          <t>Investment, Identifier [Axis]: Anaplan, Inc., LP interest</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Investment owned, balance, shares (in shares)</t>
        </is>
      </c>
      <c r="C424" s="7" t="n">
        <v>364</v>
      </c>
      <c r="D424" s="4" t="inlineStr">
        <is>
          <t>[3]</t>
        </is>
      </c>
      <c r="E424" s="7" t="n">
        <v>364</v>
      </c>
      <c r="F424" s="4" t="inlineStr">
        <is>
          <t>[4]</t>
        </is>
      </c>
    </row>
    <row r="425">
      <c r="A425" s="4" t="inlineStr">
        <is>
          <t>Amortized Cost</t>
        </is>
      </c>
      <c r="C425" s="6" t="n">
        <v>364</v>
      </c>
      <c r="E425" s="6" t="n">
        <v>364</v>
      </c>
    </row>
    <row r="426">
      <c r="A426" s="4" t="inlineStr">
        <is>
          <t>Investment Owned, Net Assets, Percentage</t>
        </is>
      </c>
      <c r="C426" s="11" t="n">
        <v>0.002</v>
      </c>
      <c r="E426" s="11" t="n">
        <v>0.002</v>
      </c>
    </row>
    <row r="427">
      <c r="A427" s="4" t="inlineStr">
        <is>
          <t>Fair Value</t>
        </is>
      </c>
      <c r="C427" s="6" t="n">
        <v>590</v>
      </c>
      <c r="D427" s="4" t="inlineStr">
        <is>
          <t>[1]</t>
        </is>
      </c>
      <c r="E427" s="6" t="n">
        <v>564</v>
      </c>
      <c r="F427" s="4" t="inlineStr">
        <is>
          <t>[2]</t>
        </is>
      </c>
    </row>
    <row r="428">
      <c r="A428" s="4" t="inlineStr">
        <is>
          <t>Investment, Identifier [Axis]: Anaplan, Inc., One stop 1</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Investment, basis spread, variable rate</t>
        </is>
      </c>
      <c r="C430" s="11" t="n">
        <v>0.0525</v>
      </c>
      <c r="D430" s="4" t="inlineStr">
        <is>
          <t>[8],[15]</t>
        </is>
      </c>
      <c r="E430" s="11" t="n">
        <v>0.0525</v>
      </c>
      <c r="F430" s="4" t="inlineStr">
        <is>
          <t>[9],[10]</t>
        </is>
      </c>
    </row>
    <row r="431">
      <c r="A431" s="4" t="inlineStr">
        <is>
          <t>Investment interest rate</t>
        </is>
      </c>
      <c r="C431" s="11" t="n">
        <v>0.0958</v>
      </c>
      <c r="D431" s="4" t="inlineStr">
        <is>
          <t>[11]</t>
        </is>
      </c>
      <c r="E431" s="11" t="n">
        <v>0.0985</v>
      </c>
      <c r="F431" s="4" t="inlineStr">
        <is>
          <t>[12]</t>
        </is>
      </c>
    </row>
    <row r="432">
      <c r="A432" s="4" t="inlineStr">
        <is>
          <t>Investment owned, balance, principal amount</t>
        </is>
      </c>
      <c r="C432" s="6" t="n">
        <v>9257</v>
      </c>
      <c r="D432" s="4" t="inlineStr">
        <is>
          <t>[3]</t>
        </is>
      </c>
      <c r="E432" s="6" t="n">
        <v>9257</v>
      </c>
      <c r="F432" s="4" t="inlineStr">
        <is>
          <t>[4]</t>
        </is>
      </c>
    </row>
    <row r="433">
      <c r="A433" s="4" t="inlineStr">
        <is>
          <t>Amortized Cost</t>
        </is>
      </c>
      <c r="C433" s="6" t="n">
        <v>9198</v>
      </c>
      <c r="E433" s="6" t="n">
        <v>9195</v>
      </c>
    </row>
    <row r="434">
      <c r="A434" s="4" t="inlineStr">
        <is>
          <t>Investment Owned, Net Assets, Percentage</t>
        </is>
      </c>
      <c r="C434" s="11" t="n">
        <v>0.027</v>
      </c>
      <c r="E434" s="12" t="n">
        <v>0.03</v>
      </c>
    </row>
    <row r="435">
      <c r="A435" s="4" t="inlineStr">
        <is>
          <t>Fair Value</t>
        </is>
      </c>
      <c r="C435" s="6" t="n">
        <v>9257</v>
      </c>
      <c r="D435" s="4" t="inlineStr">
        <is>
          <t>[1]</t>
        </is>
      </c>
      <c r="E435" s="6" t="n">
        <v>9257</v>
      </c>
      <c r="F435" s="4" t="inlineStr">
        <is>
          <t>[2]</t>
        </is>
      </c>
    </row>
    <row r="436">
      <c r="A436" s="4" t="inlineStr">
        <is>
          <t>Investment, Identifier [Axis]: Anaplan, Inc., One stop 2</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Investment, basis spread, variable rate</t>
        </is>
      </c>
      <c r="C438" s="11" t="n">
        <v>0.0525</v>
      </c>
      <c r="D438" s="4" t="inlineStr">
        <is>
          <t>[8],[13]</t>
        </is>
      </c>
      <c r="E438" s="11" t="n">
        <v>0.0525</v>
      </c>
      <c r="F438" s="4" t="inlineStr">
        <is>
          <t>[10],[14]</t>
        </is>
      </c>
    </row>
    <row r="439">
      <c r="A439" s="4" t="inlineStr">
        <is>
          <t>Investment owned, balance, principal amount</t>
        </is>
      </c>
      <c r="C439" s="6" t="n">
        <v>0</v>
      </c>
      <c r="D439" s="4" t="inlineStr">
        <is>
          <t>[3],[13]</t>
        </is>
      </c>
      <c r="E439" s="6" t="n">
        <v>0</v>
      </c>
      <c r="F439" s="4" t="inlineStr">
        <is>
          <t>[4],[14]</t>
        </is>
      </c>
    </row>
    <row r="440">
      <c r="A440" s="4" t="inlineStr">
        <is>
          <t>Amortized Cost</t>
        </is>
      </c>
      <c r="C440" s="6" t="n">
        <v>-1</v>
      </c>
      <c r="D440" s="4" t="inlineStr">
        <is>
          <t>[13]</t>
        </is>
      </c>
      <c r="E440" s="6" t="n">
        <v>-1</v>
      </c>
      <c r="F440" s="4" t="inlineStr">
        <is>
          <t>[14]</t>
        </is>
      </c>
    </row>
    <row r="441">
      <c r="A441" s="4" t="inlineStr">
        <is>
          <t>Investment Owned, Net Assets, Percentage</t>
        </is>
      </c>
      <c r="C441" s="12" t="n">
        <v>0</v>
      </c>
      <c r="D441" s="4" t="inlineStr">
        <is>
          <t>[13]</t>
        </is>
      </c>
      <c r="E441" s="12" t="n">
        <v>0</v>
      </c>
      <c r="F441" s="4" t="inlineStr">
        <is>
          <t>[14]</t>
        </is>
      </c>
    </row>
    <row r="442">
      <c r="A442" s="4" t="inlineStr">
        <is>
          <t>Fair Value</t>
        </is>
      </c>
      <c r="C442" s="6" t="n">
        <v>0</v>
      </c>
      <c r="D442" s="4" t="inlineStr">
        <is>
          <t>[1],[13]</t>
        </is>
      </c>
      <c r="E442" s="6" t="n">
        <v>0</v>
      </c>
      <c r="F442" s="4" t="inlineStr">
        <is>
          <t>[2],[14]</t>
        </is>
      </c>
    </row>
    <row r="443">
      <c r="A443" s="4" t="inlineStr">
        <is>
          <t>Investment, Identifier [Axis]: Anaplan, Inc., One stop 3</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Investment, basis spread, variable rate</t>
        </is>
      </c>
      <c r="C445" s="11" t="n">
        <v>0.0525</v>
      </c>
      <c r="D445" s="4" t="inlineStr">
        <is>
          <t>[8],[15]</t>
        </is>
      </c>
      <c r="E445" s="11" t="n">
        <v>0.0525</v>
      </c>
      <c r="F445" s="4" t="inlineStr">
        <is>
          <t>[9],[10]</t>
        </is>
      </c>
    </row>
    <row r="446">
      <c r="A446" s="4" t="inlineStr">
        <is>
          <t>Investment interest rate</t>
        </is>
      </c>
      <c r="C446" s="11" t="n">
        <v>0.0958</v>
      </c>
      <c r="D446" s="4" t="inlineStr">
        <is>
          <t>[11]</t>
        </is>
      </c>
      <c r="E446" s="11" t="n">
        <v>0.0985</v>
      </c>
      <c r="F446" s="4" t="inlineStr">
        <is>
          <t>[12]</t>
        </is>
      </c>
    </row>
    <row r="447">
      <c r="A447" s="4" t="inlineStr">
        <is>
          <t>Investment owned, balance, principal amount</t>
        </is>
      </c>
      <c r="C447" s="6" t="n">
        <v>50</v>
      </c>
      <c r="D447" s="4" t="inlineStr">
        <is>
          <t>[3]</t>
        </is>
      </c>
      <c r="E447" s="6" t="n">
        <v>50</v>
      </c>
      <c r="F447" s="4" t="inlineStr">
        <is>
          <t>[4]</t>
        </is>
      </c>
    </row>
    <row r="448">
      <c r="A448" s="4" t="inlineStr">
        <is>
          <t>Amortized Cost</t>
        </is>
      </c>
      <c r="C448" s="6" t="n">
        <v>50</v>
      </c>
      <c r="E448" s="6" t="n">
        <v>50</v>
      </c>
    </row>
    <row r="449">
      <c r="A449" s="4" t="inlineStr">
        <is>
          <t>Investment Owned, Net Assets, Percentage</t>
        </is>
      </c>
      <c r="C449" s="12" t="n">
        <v>0</v>
      </c>
      <c r="E449" s="12" t="n">
        <v>0</v>
      </c>
    </row>
    <row r="450">
      <c r="A450" s="4" t="inlineStr">
        <is>
          <t>Fair Value</t>
        </is>
      </c>
      <c r="C450" s="6" t="n">
        <v>50</v>
      </c>
      <c r="D450" s="4" t="inlineStr">
        <is>
          <t>[1]</t>
        </is>
      </c>
      <c r="E450" s="6" t="n">
        <v>50</v>
      </c>
      <c r="F450" s="4" t="inlineStr">
        <is>
          <t>[2]</t>
        </is>
      </c>
    </row>
    <row r="451">
      <c r="A451" s="4" t="inlineStr">
        <is>
          <t>Investment, Identifier [Axis]: Any Hour, LLC, One stop 1</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Investment, basis spread, variable rate</t>
        </is>
      </c>
      <c r="C453" s="12" t="n">
        <v>0.05</v>
      </c>
      <c r="D453" s="4" t="inlineStr">
        <is>
          <t>[8],[15]</t>
        </is>
      </c>
      <c r="E453" s="12" t="n">
        <v>0.05</v>
      </c>
      <c r="F453" s="4" t="inlineStr">
        <is>
          <t>[9],[10]</t>
        </is>
      </c>
    </row>
    <row r="454">
      <c r="A454" s="4" t="inlineStr">
        <is>
          <t>Investment interest rate</t>
        </is>
      </c>
      <c r="C454" s="11" t="n">
        <v>0.09329999999999999</v>
      </c>
      <c r="D454" s="4" t="inlineStr">
        <is>
          <t>[11]</t>
        </is>
      </c>
      <c r="E454" s="11" t="n">
        <v>0.096</v>
      </c>
      <c r="F454" s="4" t="inlineStr">
        <is>
          <t>[12]</t>
        </is>
      </c>
    </row>
    <row r="455">
      <c r="A455" s="4" t="inlineStr">
        <is>
          <t>Investment owned, balance, principal amount</t>
        </is>
      </c>
      <c r="C455" s="6" t="n">
        <v>2010</v>
      </c>
      <c r="D455" s="4" t="inlineStr">
        <is>
          <t>[3]</t>
        </is>
      </c>
      <c r="E455" s="6" t="n">
        <v>2015</v>
      </c>
      <c r="F455" s="4" t="inlineStr">
        <is>
          <t>[4]</t>
        </is>
      </c>
    </row>
    <row r="456">
      <c r="A456" s="4" t="inlineStr">
        <is>
          <t>Amortized Cost</t>
        </is>
      </c>
      <c r="C456" s="6" t="n">
        <v>1982</v>
      </c>
      <c r="E456" s="6" t="n">
        <v>1986</v>
      </c>
    </row>
    <row r="457">
      <c r="A457" s="4" t="inlineStr">
        <is>
          <t>Investment Owned, Net Assets, Percentage</t>
        </is>
      </c>
      <c r="C457" s="11" t="n">
        <v>0.006</v>
      </c>
      <c r="E457" s="11" t="n">
        <v>0.007</v>
      </c>
    </row>
    <row r="458">
      <c r="A458" s="4" t="inlineStr">
        <is>
          <t>Fair Value</t>
        </is>
      </c>
      <c r="C458" s="6" t="n">
        <v>1969</v>
      </c>
      <c r="D458" s="4" t="inlineStr">
        <is>
          <t>[1]</t>
        </is>
      </c>
      <c r="E458" s="6" t="n">
        <v>1994</v>
      </c>
      <c r="F458" s="4" t="inlineStr">
        <is>
          <t>[2]</t>
        </is>
      </c>
    </row>
    <row r="459">
      <c r="A459" s="4" t="inlineStr">
        <is>
          <t>Investment, Identifier [Axis]: Any Hour, LLC, One stop 2</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Investment, basis spread, variable rate</t>
        </is>
      </c>
      <c r="C461" s="12" t="n">
        <v>0.05</v>
      </c>
      <c r="D461" s="4" t="inlineStr">
        <is>
          <t>[8],[15]</t>
        </is>
      </c>
      <c r="E461" s="12" t="n">
        <v>0.05</v>
      </c>
      <c r="F461" s="4" t="inlineStr">
        <is>
          <t>[9],[10]</t>
        </is>
      </c>
    </row>
    <row r="462">
      <c r="A462" s="4" t="inlineStr">
        <is>
          <t>Investment interest rate</t>
        </is>
      </c>
      <c r="C462" s="11" t="n">
        <v>0.0945</v>
      </c>
      <c r="D462" s="4" t="inlineStr">
        <is>
          <t>[11]</t>
        </is>
      </c>
      <c r="E462" s="11" t="n">
        <v>0.099</v>
      </c>
      <c r="F462" s="4" t="inlineStr">
        <is>
          <t>[12]</t>
        </is>
      </c>
    </row>
    <row r="463">
      <c r="A463" s="4" t="inlineStr">
        <is>
          <t>Investment owned, balance, principal amount</t>
        </is>
      </c>
      <c r="C463" s="6" t="n">
        <v>147</v>
      </c>
      <c r="D463" s="4" t="inlineStr">
        <is>
          <t>[3]</t>
        </is>
      </c>
      <c r="E463" s="6" t="n">
        <v>98</v>
      </c>
      <c r="F463" s="4" t="inlineStr">
        <is>
          <t>[4]</t>
        </is>
      </c>
    </row>
    <row r="464">
      <c r="A464" s="4" t="inlineStr">
        <is>
          <t>Amortized Cost</t>
        </is>
      </c>
      <c r="C464" s="6" t="n">
        <v>142</v>
      </c>
      <c r="E464" s="6" t="n">
        <v>93</v>
      </c>
    </row>
    <row r="465">
      <c r="A465" s="4" t="inlineStr">
        <is>
          <t>Investment Owned, Net Assets, Percentage</t>
        </is>
      </c>
      <c r="C465" s="12" t="n">
        <v>0</v>
      </c>
      <c r="E465" s="12" t="n">
        <v>0</v>
      </c>
    </row>
    <row r="466">
      <c r="A466" s="4" t="inlineStr">
        <is>
          <t>Fair Value</t>
        </is>
      </c>
      <c r="C466" s="6" t="n">
        <v>140</v>
      </c>
      <c r="D466" s="4" t="inlineStr">
        <is>
          <t>[1]</t>
        </is>
      </c>
      <c r="E466" s="6" t="n">
        <v>94</v>
      </c>
      <c r="F466" s="4" t="inlineStr">
        <is>
          <t>[2]</t>
        </is>
      </c>
    </row>
    <row r="467">
      <c r="A467" s="4" t="inlineStr">
        <is>
          <t>Investment, Identifier [Axis]: Any Hour, LLC, One stop 3</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Investment, basis spread, variable rate</t>
        </is>
      </c>
      <c r="C469" s="12" t="n">
        <v>0.05</v>
      </c>
      <c r="D469" s="4" t="inlineStr">
        <is>
          <t>[8],[15]</t>
        </is>
      </c>
      <c r="E469" s="12" t="n">
        <v>0.05</v>
      </c>
      <c r="F469" s="4" t="inlineStr">
        <is>
          <t>[9],[10]</t>
        </is>
      </c>
    </row>
    <row r="470">
      <c r="A470" s="4" t="inlineStr">
        <is>
          <t>Investment interest rate</t>
        </is>
      </c>
      <c r="C470" s="11" t="n">
        <v>0.09329999999999999</v>
      </c>
      <c r="D470" s="4" t="inlineStr">
        <is>
          <t>[11]</t>
        </is>
      </c>
      <c r="E470" s="11" t="n">
        <v>0.1028</v>
      </c>
      <c r="F470" s="4" t="inlineStr">
        <is>
          <t>[12]</t>
        </is>
      </c>
    </row>
    <row r="471">
      <c r="A471" s="4" t="inlineStr">
        <is>
          <t>Investment owned, balance, principal amount</t>
        </is>
      </c>
      <c r="C471" s="6" t="n">
        <v>57</v>
      </c>
      <c r="D471" s="4" t="inlineStr">
        <is>
          <t>[3]</t>
        </is>
      </c>
      <c r="E471" s="6" t="n">
        <v>57</v>
      </c>
      <c r="F471" s="4" t="inlineStr">
        <is>
          <t>[4]</t>
        </is>
      </c>
    </row>
    <row r="472">
      <c r="A472" s="4" t="inlineStr">
        <is>
          <t>Amortized Cost</t>
        </is>
      </c>
      <c r="C472" s="6" t="n">
        <v>53</v>
      </c>
      <c r="E472" s="6" t="n">
        <v>53</v>
      </c>
    </row>
    <row r="473">
      <c r="A473" s="4" t="inlineStr">
        <is>
          <t>Investment Owned, Net Assets, Percentage</t>
        </is>
      </c>
      <c r="C473" s="12" t="n">
        <v>0</v>
      </c>
      <c r="E473" s="12" t="n">
        <v>0</v>
      </c>
    </row>
    <row r="474">
      <c r="A474" s="4" t="inlineStr">
        <is>
          <t>Fair Value</t>
        </is>
      </c>
      <c r="C474" s="6" t="n">
        <v>45</v>
      </c>
      <c r="D474" s="4" t="inlineStr">
        <is>
          <t>[1]</t>
        </is>
      </c>
      <c r="E474" s="6" t="n">
        <v>51</v>
      </c>
      <c r="F474" s="4" t="inlineStr">
        <is>
          <t>[2]</t>
        </is>
      </c>
    </row>
    <row r="475">
      <c r="A475" s="4" t="inlineStr">
        <is>
          <t>Investment, Identifier [Axis]: Any Hour, LLC, One stop 4</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Investment, interest rate, paid in kind</t>
        </is>
      </c>
      <c r="C477" s="12" t="n">
        <v>0.13</v>
      </c>
      <c r="D477" s="4" t="inlineStr">
        <is>
          <t>[11],[17]</t>
        </is>
      </c>
      <c r="E477" s="12" t="n">
        <v>0.13</v>
      </c>
      <c r="F477" s="4" t="inlineStr">
        <is>
          <t>[12],[18]</t>
        </is>
      </c>
    </row>
    <row r="478">
      <c r="A478" s="4" t="inlineStr">
        <is>
          <t>Investment owned, balance, principal amount</t>
        </is>
      </c>
      <c r="C478" s="6" t="n">
        <v>660</v>
      </c>
      <c r="D478" s="4" t="inlineStr">
        <is>
          <t>[3],[17]</t>
        </is>
      </c>
      <c r="E478" s="6" t="n">
        <v>639</v>
      </c>
      <c r="F478" s="4" t="inlineStr">
        <is>
          <t>[4],[18]</t>
        </is>
      </c>
    </row>
    <row r="479">
      <c r="A479" s="4" t="inlineStr">
        <is>
          <t>Amortized Cost</t>
        </is>
      </c>
      <c r="C479" s="6" t="n">
        <v>649</v>
      </c>
      <c r="D479" s="4" t="inlineStr">
        <is>
          <t>[17]</t>
        </is>
      </c>
      <c r="E479" s="6" t="n">
        <v>628</v>
      </c>
      <c r="F479" s="4" t="inlineStr">
        <is>
          <t>[18]</t>
        </is>
      </c>
    </row>
    <row r="480">
      <c r="A480" s="4" t="inlineStr">
        <is>
          <t>Investment Owned, Net Assets, Percentage</t>
        </is>
      </c>
      <c r="C480" s="11" t="n">
        <v>0.002</v>
      </c>
      <c r="D480" s="4" t="inlineStr">
        <is>
          <t>[17]</t>
        </is>
      </c>
      <c r="E480" s="11" t="n">
        <v>0.002</v>
      </c>
      <c r="F480" s="4" t="inlineStr">
        <is>
          <t>[18]</t>
        </is>
      </c>
    </row>
    <row r="481">
      <c r="A481" s="4" t="inlineStr">
        <is>
          <t>Fair Value</t>
        </is>
      </c>
      <c r="C481" s="6" t="n">
        <v>654</v>
      </c>
      <c r="D481" s="4" t="inlineStr">
        <is>
          <t>[1],[17]</t>
        </is>
      </c>
      <c r="E481" s="6" t="n">
        <v>633</v>
      </c>
      <c r="F481" s="4" t="inlineStr">
        <is>
          <t>[2],[18]</t>
        </is>
      </c>
    </row>
    <row r="482">
      <c r="A482" s="4" t="inlineStr">
        <is>
          <t>Investment, Identifier [Axis]: Apex Service Partners, LLC, One stop 1</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Investment, basis spread, variable rate</t>
        </is>
      </c>
      <c r="C484" s="12" t="n">
        <v>0.05</v>
      </c>
      <c r="D484" s="4" t="inlineStr">
        <is>
          <t>[8],[15]</t>
        </is>
      </c>
      <c r="E484" s="12" t="n">
        <v>0.05</v>
      </c>
      <c r="F484" s="4" t="inlineStr">
        <is>
          <t>[10],[19]</t>
        </is>
      </c>
    </row>
    <row r="485">
      <c r="A485" s="4" t="inlineStr">
        <is>
          <t>Investment interest rate</t>
        </is>
      </c>
      <c r="C485" s="11" t="n">
        <v>0.095</v>
      </c>
      <c r="D485" s="4" t="inlineStr">
        <is>
          <t>[11]</t>
        </is>
      </c>
      <c r="E485" s="11" t="n">
        <v>0.09859999999999999</v>
      </c>
      <c r="F485" s="4" t="inlineStr">
        <is>
          <t>[12]</t>
        </is>
      </c>
    </row>
    <row r="486">
      <c r="A486" s="4" t="inlineStr">
        <is>
          <t>Investment owned, balance, principal amount</t>
        </is>
      </c>
      <c r="C486" s="6" t="n">
        <v>14</v>
      </c>
      <c r="D486" s="4" t="inlineStr">
        <is>
          <t>[3]</t>
        </is>
      </c>
      <c r="E486" s="6" t="n">
        <v>6</v>
      </c>
      <c r="F486" s="4" t="inlineStr">
        <is>
          <t>[4]</t>
        </is>
      </c>
    </row>
    <row r="487">
      <c r="A487" s="4" t="inlineStr">
        <is>
          <t>Amortized Cost</t>
        </is>
      </c>
      <c r="C487" s="6" t="n">
        <v>14</v>
      </c>
      <c r="E487" s="6" t="n">
        <v>5</v>
      </c>
    </row>
    <row r="488">
      <c r="A488" s="4" t="inlineStr">
        <is>
          <t>Investment Owned, Net Assets, Percentage</t>
        </is>
      </c>
      <c r="C488" s="12" t="n">
        <v>0</v>
      </c>
      <c r="E488" s="12" t="n">
        <v>0</v>
      </c>
    </row>
    <row r="489">
      <c r="A489" s="4" t="inlineStr">
        <is>
          <t>Fair Value</t>
        </is>
      </c>
      <c r="C489" s="6" t="n">
        <v>14</v>
      </c>
      <c r="D489" s="4" t="inlineStr">
        <is>
          <t>[1]</t>
        </is>
      </c>
      <c r="E489" s="6" t="n">
        <v>5</v>
      </c>
      <c r="F489" s="4" t="inlineStr">
        <is>
          <t>[2]</t>
        </is>
      </c>
    </row>
    <row r="490">
      <c r="A490" s="4" t="inlineStr">
        <is>
          <t>Investment, Identifier [Axis]: Apex Service Partners, LLC, One stop 2</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Investment, basis spread, variable rate</t>
        </is>
      </c>
      <c r="C492" s="12" t="n">
        <v>0.05</v>
      </c>
      <c r="D492" s="4" t="inlineStr">
        <is>
          <t>[8],[15]</t>
        </is>
      </c>
      <c r="E492" s="12" t="n">
        <v>0.05</v>
      </c>
      <c r="F492" s="4" t="inlineStr">
        <is>
          <t>[10],[19]</t>
        </is>
      </c>
    </row>
    <row r="493">
      <c r="A493" s="4" t="inlineStr">
        <is>
          <t>Investment interest rate</t>
        </is>
      </c>
      <c r="C493" s="11" t="n">
        <v>0.0951</v>
      </c>
      <c r="D493" s="4" t="inlineStr">
        <is>
          <t>[11]</t>
        </is>
      </c>
      <c r="E493" s="11" t="n">
        <v>0.09859999999999999</v>
      </c>
      <c r="F493" s="4" t="inlineStr">
        <is>
          <t>[12]</t>
        </is>
      </c>
    </row>
    <row r="494">
      <c r="A494" s="4" t="inlineStr">
        <is>
          <t>Investment owned, balance, principal amount</t>
        </is>
      </c>
      <c r="C494" s="6" t="n">
        <v>1088</v>
      </c>
      <c r="D494" s="4" t="inlineStr">
        <is>
          <t>[3]</t>
        </is>
      </c>
      <c r="E494" s="6" t="n">
        <v>1091</v>
      </c>
      <c r="F494" s="4" t="inlineStr">
        <is>
          <t>[4]</t>
        </is>
      </c>
    </row>
    <row r="495">
      <c r="A495" s="4" t="inlineStr">
        <is>
          <t>Amortized Cost</t>
        </is>
      </c>
      <c r="C495" s="6" t="n">
        <v>1063</v>
      </c>
      <c r="E495" s="6" t="n">
        <v>1065</v>
      </c>
    </row>
    <row r="496">
      <c r="A496" s="4" t="inlineStr">
        <is>
          <t>Investment Owned, Net Assets, Percentage</t>
        </is>
      </c>
      <c r="C496" s="11" t="n">
        <v>0.003</v>
      </c>
      <c r="E496" s="11" t="n">
        <v>0.003</v>
      </c>
    </row>
    <row r="497">
      <c r="A497" s="4" t="inlineStr">
        <is>
          <t>Fair Value</t>
        </is>
      </c>
      <c r="C497" s="6" t="n">
        <v>1088</v>
      </c>
      <c r="D497" s="4" t="inlineStr">
        <is>
          <t>[1]</t>
        </is>
      </c>
      <c r="E497" s="6" t="n">
        <v>1080</v>
      </c>
      <c r="F497" s="4" t="inlineStr">
        <is>
          <t>[2]</t>
        </is>
      </c>
    </row>
    <row r="498">
      <c r="A498" s="4" t="inlineStr">
        <is>
          <t>Investment, Identifier [Axis]: Apex Service Partners, LLC, One stop 3</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Investment, basis spread, variable rate</t>
        </is>
      </c>
      <c r="C500" s="12" t="n">
        <v>0.05</v>
      </c>
      <c r="D500" s="4" t="inlineStr">
        <is>
          <t>[8],[15]</t>
        </is>
      </c>
      <c r="E500" s="12" t="n">
        <v>0.05</v>
      </c>
      <c r="F500" s="4" t="inlineStr">
        <is>
          <t>[10],[19]</t>
        </is>
      </c>
    </row>
    <row r="501">
      <c r="A501" s="4" t="inlineStr">
        <is>
          <t>Investment interest rate</t>
        </is>
      </c>
      <c r="C501" s="11" t="n">
        <v>0.0951</v>
      </c>
      <c r="D501" s="4" t="inlineStr">
        <is>
          <t>[11]</t>
        </is>
      </c>
      <c r="E501" s="11" t="n">
        <v>0.09859999999999999</v>
      </c>
      <c r="F501" s="4" t="inlineStr">
        <is>
          <t>[12]</t>
        </is>
      </c>
    </row>
    <row r="502">
      <c r="A502" s="4" t="inlineStr">
        <is>
          <t>Investment owned, balance, principal amount</t>
        </is>
      </c>
      <c r="C502" s="6" t="n">
        <v>245</v>
      </c>
      <c r="D502" s="4" t="inlineStr">
        <is>
          <t>[3]</t>
        </is>
      </c>
      <c r="E502" s="6" t="n">
        <v>173</v>
      </c>
      <c r="F502" s="4" t="inlineStr">
        <is>
          <t>[4]</t>
        </is>
      </c>
    </row>
    <row r="503">
      <c r="A503" s="4" t="inlineStr">
        <is>
          <t>Amortized Cost</t>
        </is>
      </c>
      <c r="C503" s="6" t="n">
        <v>234</v>
      </c>
      <c r="E503" s="6" t="n">
        <v>161</v>
      </c>
    </row>
    <row r="504">
      <c r="A504" s="4" t="inlineStr">
        <is>
          <t>Investment Owned, Net Assets, Percentage</t>
        </is>
      </c>
      <c r="C504" s="11" t="n">
        <v>0.001</v>
      </c>
      <c r="E504" s="11" t="n">
        <v>0.001</v>
      </c>
    </row>
    <row r="505">
      <c r="A505" s="4" t="inlineStr">
        <is>
          <t>Fair Value</t>
        </is>
      </c>
      <c r="C505" s="6" t="n">
        <v>245</v>
      </c>
      <c r="D505" s="4" t="inlineStr">
        <is>
          <t>[1]</t>
        </is>
      </c>
      <c r="E505" s="6" t="n">
        <v>171</v>
      </c>
      <c r="F505" s="4" t="inlineStr">
        <is>
          <t>[2]</t>
        </is>
      </c>
    </row>
    <row r="506">
      <c r="A506" s="4" t="inlineStr">
        <is>
          <t>Investment, Identifier [Axis]: Apex Service Partners, LLC, One stop 4</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Investment, basis spread, variable rate</t>
        </is>
      </c>
      <c r="C508" s="12" t="n">
        <v>0.05</v>
      </c>
      <c r="D508" s="4" t="inlineStr">
        <is>
          <t>[8],[15]</t>
        </is>
      </c>
      <c r="E508" s="12" t="n">
        <v>0.05</v>
      </c>
      <c r="F508" s="4" t="inlineStr">
        <is>
          <t>[10],[19]</t>
        </is>
      </c>
    </row>
    <row r="509">
      <c r="A509" s="4" t="inlineStr">
        <is>
          <t>Investment interest rate</t>
        </is>
      </c>
      <c r="C509" s="11" t="n">
        <v>0.0951</v>
      </c>
      <c r="D509" s="4" t="inlineStr">
        <is>
          <t>[11]</t>
        </is>
      </c>
      <c r="E509" s="11" t="n">
        <v>0.09859999999999999</v>
      </c>
      <c r="F509" s="4" t="inlineStr">
        <is>
          <t>[12]</t>
        </is>
      </c>
    </row>
    <row r="510">
      <c r="A510" s="4" t="inlineStr">
        <is>
          <t>Investment owned, balance, principal amount</t>
        </is>
      </c>
      <c r="C510" s="6" t="n">
        <v>4573</v>
      </c>
      <c r="D510" s="4" t="inlineStr">
        <is>
          <t>[3]</t>
        </is>
      </c>
      <c r="E510" s="6" t="n">
        <v>4584</v>
      </c>
      <c r="F510" s="4" t="inlineStr">
        <is>
          <t>[4]</t>
        </is>
      </c>
    </row>
    <row r="511">
      <c r="A511" s="4" t="inlineStr">
        <is>
          <t>Amortized Cost</t>
        </is>
      </c>
      <c r="C511" s="6" t="n">
        <v>4461</v>
      </c>
      <c r="E511" s="6" t="n">
        <v>4468</v>
      </c>
    </row>
    <row r="512">
      <c r="A512" s="4" t="inlineStr">
        <is>
          <t>Investment Owned, Net Assets, Percentage</t>
        </is>
      </c>
      <c r="C512" s="11" t="n">
        <v>0.013</v>
      </c>
      <c r="E512" s="11" t="n">
        <v>0.015</v>
      </c>
    </row>
    <row r="513">
      <c r="A513" s="4" t="inlineStr">
        <is>
          <t>Fair Value</t>
        </is>
      </c>
      <c r="C513" s="6" t="n">
        <v>4573</v>
      </c>
      <c r="D513" s="4" t="inlineStr">
        <is>
          <t>[1]</t>
        </is>
      </c>
      <c r="E513" s="6" t="n">
        <v>4538</v>
      </c>
      <c r="F513" s="4" t="inlineStr">
        <is>
          <t>[2]</t>
        </is>
      </c>
    </row>
    <row r="514">
      <c r="A514" s="4" t="inlineStr">
        <is>
          <t>Investment, Identifier [Axis]: Armstrong Bidco Limited, One stop 1</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vestment, basis spread, variable rate</t>
        </is>
      </c>
      <c r="C516" s="11" t="n">
        <v>0.0525</v>
      </c>
      <c r="D516" s="4" t="inlineStr">
        <is>
          <t>[8],[20],[21],[22],[23]</t>
        </is>
      </c>
      <c r="E516" s="11" t="n">
        <v>0.0525</v>
      </c>
      <c r="F516" s="4" t="inlineStr">
        <is>
          <t>[10],[24],[25],[26],[27]</t>
        </is>
      </c>
    </row>
    <row r="517">
      <c r="A517" s="4" t="inlineStr">
        <is>
          <t>Investment interest rate</t>
        </is>
      </c>
      <c r="C517" s="11" t="n">
        <v>0.09950000000000001</v>
      </c>
      <c r="D517" s="4" t="inlineStr">
        <is>
          <t>[11],[21],[22],[23]</t>
        </is>
      </c>
      <c r="E517" s="11" t="n">
        <v>0.102</v>
      </c>
      <c r="F517" s="4" t="inlineStr">
        <is>
          <t>[12],[25],[26],[27]</t>
        </is>
      </c>
    </row>
    <row r="518">
      <c r="A518" s="4" t="inlineStr">
        <is>
          <t>Investment owned, balance, principal amount</t>
        </is>
      </c>
      <c r="C518" s="6" t="n">
        <v>640</v>
      </c>
      <c r="D518" s="4" t="inlineStr">
        <is>
          <t>[3],[21],[22],[23]</t>
        </is>
      </c>
      <c r="E518" s="6" t="n">
        <v>684</v>
      </c>
      <c r="F518" s="4" t="inlineStr">
        <is>
          <t>[4],[25],[26],[27]</t>
        </is>
      </c>
    </row>
    <row r="519">
      <c r="A519" s="4" t="inlineStr">
        <is>
          <t>Amortized Cost</t>
        </is>
      </c>
      <c r="C519" s="6" t="n">
        <v>613</v>
      </c>
      <c r="D519" s="4" t="inlineStr">
        <is>
          <t>[21],[22],[23]</t>
        </is>
      </c>
      <c r="E519" s="6" t="n">
        <v>613</v>
      </c>
      <c r="F519" s="4" t="inlineStr">
        <is>
          <t>[25],[26],[27]</t>
        </is>
      </c>
    </row>
    <row r="520">
      <c r="A520" s="4" t="inlineStr">
        <is>
          <t>Investment Owned, Net Assets, Percentage</t>
        </is>
      </c>
      <c r="C520" s="11" t="n">
        <v>0.002</v>
      </c>
      <c r="D520" s="4" t="inlineStr">
        <is>
          <t>[21],[22],[23]</t>
        </is>
      </c>
      <c r="E520" s="11" t="n">
        <v>0.002</v>
      </c>
      <c r="F520" s="4" t="inlineStr">
        <is>
          <t>[25],[26],[27]</t>
        </is>
      </c>
    </row>
    <row r="521">
      <c r="A521" s="4" t="inlineStr">
        <is>
          <t>Fair Value</t>
        </is>
      </c>
      <c r="C521" s="6" t="n">
        <v>640</v>
      </c>
      <c r="D521" s="4" t="inlineStr">
        <is>
          <t>[1],[21],[22],[23]</t>
        </is>
      </c>
      <c r="E521" s="6" t="n">
        <v>684</v>
      </c>
      <c r="F521" s="4" t="inlineStr">
        <is>
          <t>[2],[25],[26],[27]</t>
        </is>
      </c>
    </row>
    <row r="522">
      <c r="A522" s="4" t="inlineStr">
        <is>
          <t>Investment, Identifier [Axis]: Armstrong Bidco Limited, One stop 2</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Investment, basis spread, variable rate</t>
        </is>
      </c>
      <c r="C524" s="11" t="n">
        <v>0.0525</v>
      </c>
      <c r="D524" s="4" t="inlineStr">
        <is>
          <t>[8],[20],[21],[22],[23]</t>
        </is>
      </c>
      <c r="E524" s="11" t="n">
        <v>0.0525</v>
      </c>
      <c r="F524" s="4" t="inlineStr">
        <is>
          <t>[10],[24],[25],[26],[27]</t>
        </is>
      </c>
    </row>
    <row r="525">
      <c r="A525" s="4" t="inlineStr">
        <is>
          <t>Investment interest rate</t>
        </is>
      </c>
      <c r="C525" s="11" t="n">
        <v>0.09950000000000001</v>
      </c>
      <c r="D525" s="4" t="inlineStr">
        <is>
          <t>[11],[21],[22],[23]</t>
        </is>
      </c>
      <c r="E525" s="11" t="n">
        <v>0.102</v>
      </c>
      <c r="F525" s="4" t="inlineStr">
        <is>
          <t>[12],[25],[26],[27]</t>
        </is>
      </c>
    </row>
    <row r="526">
      <c r="A526" s="4" t="inlineStr">
        <is>
          <t>Investment owned, balance, principal amount</t>
        </is>
      </c>
      <c r="C526" s="6" t="n">
        <v>334</v>
      </c>
      <c r="D526" s="4" t="inlineStr">
        <is>
          <t>[3],[21],[22],[23]</t>
        </is>
      </c>
      <c r="E526" s="6" t="n">
        <v>357</v>
      </c>
      <c r="F526" s="4" t="inlineStr">
        <is>
          <t>[4],[25],[26],[27]</t>
        </is>
      </c>
    </row>
    <row r="527">
      <c r="A527" s="4" t="inlineStr">
        <is>
          <t>Amortized Cost</t>
        </is>
      </c>
      <c r="C527" s="6" t="n">
        <v>311</v>
      </c>
      <c r="D527" s="4" t="inlineStr">
        <is>
          <t>[21],[22],[23]</t>
        </is>
      </c>
      <c r="E527" s="6" t="n">
        <v>311</v>
      </c>
      <c r="F527" s="4" t="inlineStr">
        <is>
          <t>[25],[26],[27]</t>
        </is>
      </c>
    </row>
    <row r="528">
      <c r="A528" s="4" t="inlineStr">
        <is>
          <t>Investment Owned, Net Assets, Percentage</t>
        </is>
      </c>
      <c r="C528" s="11" t="n">
        <v>0.001</v>
      </c>
      <c r="D528" s="4" t="inlineStr">
        <is>
          <t>[21],[22],[23]</t>
        </is>
      </c>
      <c r="E528" s="11" t="n">
        <v>0.001</v>
      </c>
      <c r="F528" s="4" t="inlineStr">
        <is>
          <t>[25],[26],[27]</t>
        </is>
      </c>
    </row>
    <row r="529">
      <c r="A529" s="4" t="inlineStr">
        <is>
          <t>Fair Value</t>
        </is>
      </c>
      <c r="C529" s="6" t="n">
        <v>334</v>
      </c>
      <c r="D529" s="4" t="inlineStr">
        <is>
          <t>[1],[21],[22],[23]</t>
        </is>
      </c>
      <c r="E529" s="6" t="n">
        <v>357</v>
      </c>
      <c r="F529" s="4" t="inlineStr">
        <is>
          <t>[2],[25],[26],[27]</t>
        </is>
      </c>
    </row>
    <row r="530">
      <c r="A530" s="4" t="inlineStr">
        <is>
          <t>Investment, Identifier [Axis]: Arnott, LLC, LP units</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Investment owned, balance, shares (in shares)</t>
        </is>
      </c>
      <c r="B532" s="4" t="inlineStr">
        <is>
          <t>[3]</t>
        </is>
      </c>
      <c r="C532" s="7" t="n">
        <v>0</v>
      </c>
      <c r="E532" s="4" t="inlineStr">
        <is>
          <t xml:space="preserve"> </t>
        </is>
      </c>
    </row>
    <row r="533">
      <c r="A533" s="4" t="inlineStr">
        <is>
          <t>Amortized Cost</t>
        </is>
      </c>
      <c r="C533" s="6" t="n">
        <v>22</v>
      </c>
      <c r="E533" s="4" t="inlineStr">
        <is>
          <t xml:space="preserve"> </t>
        </is>
      </c>
    </row>
    <row r="534">
      <c r="A534" s="4" t="inlineStr">
        <is>
          <t>Investment Owned, Net Assets, Percentage</t>
        </is>
      </c>
      <c r="C534" s="12" t="n">
        <v>0</v>
      </c>
      <c r="E534" s="4" t="inlineStr">
        <is>
          <t xml:space="preserve"> </t>
        </is>
      </c>
    </row>
    <row r="535">
      <c r="A535" s="4" t="inlineStr">
        <is>
          <t>Fair Value</t>
        </is>
      </c>
      <c r="B535" s="4" t="inlineStr">
        <is>
          <t>[1]</t>
        </is>
      </c>
      <c r="C535" s="6" t="n">
        <v>22</v>
      </c>
      <c r="E535" s="4" t="inlineStr">
        <is>
          <t xml:space="preserve"> </t>
        </is>
      </c>
    </row>
    <row r="536">
      <c r="A536" s="4" t="inlineStr">
        <is>
          <t>Investment, Identifier [Axis]: Arnott, LLC, One stop 1</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Investment, basis spread, variable rate</t>
        </is>
      </c>
      <c r="B538" s="4" t="inlineStr">
        <is>
          <t>[8],[15]</t>
        </is>
      </c>
      <c r="C538" s="11" t="n">
        <v>0.0475</v>
      </c>
      <c r="E538" s="4" t="inlineStr">
        <is>
          <t xml:space="preserve"> </t>
        </is>
      </c>
    </row>
    <row r="539">
      <c r="A539" s="4" t="inlineStr">
        <is>
          <t>Investment interest rate</t>
        </is>
      </c>
      <c r="B539" s="4" t="inlineStr">
        <is>
          <t>[11]</t>
        </is>
      </c>
      <c r="C539" s="11" t="n">
        <v>0.09080000000000001</v>
      </c>
      <c r="E539" s="4" t="inlineStr">
        <is>
          <t xml:space="preserve"> </t>
        </is>
      </c>
    </row>
    <row r="540">
      <c r="A540" s="4" t="inlineStr">
        <is>
          <t>Investment owned, balance, principal amount</t>
        </is>
      </c>
      <c r="B540" s="4" t="inlineStr">
        <is>
          <t>[3]</t>
        </is>
      </c>
      <c r="C540" s="6" t="n">
        <v>298</v>
      </c>
      <c r="E540" s="4" t="inlineStr">
        <is>
          <t xml:space="preserve"> </t>
        </is>
      </c>
    </row>
    <row r="541">
      <c r="A541" s="4" t="inlineStr">
        <is>
          <t>Amortized Cost</t>
        </is>
      </c>
      <c r="C541" s="6" t="n">
        <v>295</v>
      </c>
      <c r="E541" s="4" t="inlineStr">
        <is>
          <t xml:space="preserve"> </t>
        </is>
      </c>
    </row>
    <row r="542">
      <c r="A542" s="4" t="inlineStr">
        <is>
          <t>Investment Owned, Net Assets, Percentage</t>
        </is>
      </c>
      <c r="C542" s="11" t="n">
        <v>0.001</v>
      </c>
      <c r="E542" s="4" t="inlineStr">
        <is>
          <t xml:space="preserve"> </t>
        </is>
      </c>
    </row>
    <row r="543">
      <c r="A543" s="4" t="inlineStr">
        <is>
          <t>Fair Value</t>
        </is>
      </c>
      <c r="B543" s="4" t="inlineStr">
        <is>
          <t>[1]</t>
        </is>
      </c>
      <c r="C543" s="6" t="n">
        <v>295</v>
      </c>
      <c r="E543" s="4" t="inlineStr">
        <is>
          <t xml:space="preserve"> </t>
        </is>
      </c>
    </row>
    <row r="544">
      <c r="A544" s="4" t="inlineStr">
        <is>
          <t>Investment, Identifier [Axis]: Arnott, LLC, One stop 2</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Investment, basis spread, variable rate</t>
        </is>
      </c>
      <c r="B546" s="4" t="inlineStr">
        <is>
          <t>[8],[13]</t>
        </is>
      </c>
      <c r="C546" s="11" t="n">
        <v>0.0475</v>
      </c>
      <c r="E546" s="4" t="inlineStr">
        <is>
          <t xml:space="preserve"> </t>
        </is>
      </c>
    </row>
    <row r="547">
      <c r="A547" s="4" t="inlineStr">
        <is>
          <t>Investment owned, balance, principal amount</t>
        </is>
      </c>
      <c r="B547" s="4" t="inlineStr">
        <is>
          <t>[3],[13]</t>
        </is>
      </c>
      <c r="C547" s="6" t="n">
        <v>0</v>
      </c>
      <c r="E547" s="4" t="inlineStr">
        <is>
          <t xml:space="preserve"> </t>
        </is>
      </c>
    </row>
    <row r="548">
      <c r="A548" s="4" t="inlineStr">
        <is>
          <t>Amortized Cost</t>
        </is>
      </c>
      <c r="B548" s="4" t="inlineStr">
        <is>
          <t>[13]</t>
        </is>
      </c>
      <c r="C548" s="6" t="n">
        <v>0</v>
      </c>
      <c r="E548" s="4" t="inlineStr">
        <is>
          <t xml:space="preserve"> </t>
        </is>
      </c>
    </row>
    <row r="549">
      <c r="A549" s="4" t="inlineStr">
        <is>
          <t>Investment Owned, Net Assets, Percentage</t>
        </is>
      </c>
      <c r="B549" s="4" t="inlineStr">
        <is>
          <t>[13]</t>
        </is>
      </c>
      <c r="C549" s="12" t="n">
        <v>0</v>
      </c>
      <c r="E549" s="4" t="inlineStr">
        <is>
          <t xml:space="preserve"> </t>
        </is>
      </c>
    </row>
    <row r="550">
      <c r="A550" s="4" t="inlineStr">
        <is>
          <t>Fair Value</t>
        </is>
      </c>
      <c r="B550" s="4" t="inlineStr">
        <is>
          <t>[1],[13]</t>
        </is>
      </c>
      <c r="C550" s="6" t="n">
        <v>-1</v>
      </c>
      <c r="E550" s="4" t="inlineStr">
        <is>
          <t xml:space="preserve"> </t>
        </is>
      </c>
    </row>
    <row r="551">
      <c r="A551" s="4" t="inlineStr">
        <is>
          <t>Investment, Identifier [Axis]: Arrow Buyer, Inc., One stop 1</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Investment, basis spread, variable rate</t>
        </is>
      </c>
      <c r="C553" s="11" t="n">
        <v>0.0575</v>
      </c>
      <c r="D553" s="4" t="inlineStr">
        <is>
          <t>[8],[15]</t>
        </is>
      </c>
      <c r="E553" s="11" t="n">
        <v>0.0575</v>
      </c>
      <c r="F553" s="4" t="inlineStr">
        <is>
          <t>[9],[10]</t>
        </is>
      </c>
    </row>
    <row r="554">
      <c r="A554" s="4" t="inlineStr">
        <is>
          <t>Investment interest rate</t>
        </is>
      </c>
      <c r="C554" s="11" t="n">
        <v>0.1008</v>
      </c>
      <c r="D554" s="4" t="inlineStr">
        <is>
          <t>[11]</t>
        </is>
      </c>
      <c r="E554" s="11" t="n">
        <v>0.1035</v>
      </c>
      <c r="F554" s="4" t="inlineStr">
        <is>
          <t>[12]</t>
        </is>
      </c>
    </row>
    <row r="555">
      <c r="A555" s="4" t="inlineStr">
        <is>
          <t>Investment owned, balance, principal amount</t>
        </is>
      </c>
      <c r="C555" s="6" t="n">
        <v>1081</v>
      </c>
      <c r="D555" s="4" t="inlineStr">
        <is>
          <t>[3]</t>
        </is>
      </c>
      <c r="E555" s="6" t="n">
        <v>1084</v>
      </c>
      <c r="F555" s="4" t="inlineStr">
        <is>
          <t>[4]</t>
        </is>
      </c>
    </row>
    <row r="556">
      <c r="A556" s="4" t="inlineStr">
        <is>
          <t>Amortized Cost</t>
        </is>
      </c>
      <c r="C556" s="6" t="n">
        <v>1058</v>
      </c>
      <c r="E556" s="6" t="n">
        <v>1060</v>
      </c>
    </row>
    <row r="557">
      <c r="A557" s="4" t="inlineStr">
        <is>
          <t>Investment Owned, Net Assets, Percentage</t>
        </is>
      </c>
      <c r="C557" s="11" t="n">
        <v>0.003</v>
      </c>
      <c r="E557" s="11" t="n">
        <v>0.004</v>
      </c>
    </row>
    <row r="558">
      <c r="A558" s="4" t="inlineStr">
        <is>
          <t>Fair Value</t>
        </is>
      </c>
      <c r="C558" s="6" t="n">
        <v>1081</v>
      </c>
      <c r="D558" s="4" t="inlineStr">
        <is>
          <t>[1]</t>
        </is>
      </c>
      <c r="E558" s="6" t="n">
        <v>1084</v>
      </c>
      <c r="F558" s="4" t="inlineStr">
        <is>
          <t>[2]</t>
        </is>
      </c>
    </row>
    <row r="559">
      <c r="A559" s="4" t="inlineStr">
        <is>
          <t>Investment, Identifier [Axis]: Arrow Buyer, Inc., One stop 2</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Investment, basis spread, variable rate</t>
        </is>
      </c>
      <c r="C561" s="11" t="n">
        <v>0.0575</v>
      </c>
      <c r="D561" s="4" t="inlineStr">
        <is>
          <t>[8],[13]</t>
        </is>
      </c>
      <c r="E561" s="11" t="n">
        <v>0.0575</v>
      </c>
      <c r="F561" s="4" t="inlineStr">
        <is>
          <t>[10],[14]</t>
        </is>
      </c>
    </row>
    <row r="562">
      <c r="A562" s="4" t="inlineStr">
        <is>
          <t>Investment owned, balance, principal amount</t>
        </is>
      </c>
      <c r="C562" s="6" t="n">
        <v>0</v>
      </c>
      <c r="D562" s="4" t="inlineStr">
        <is>
          <t>[3],[13]</t>
        </is>
      </c>
      <c r="E562" s="6" t="n">
        <v>0</v>
      </c>
      <c r="F562" s="4" t="inlineStr">
        <is>
          <t>[4],[14]</t>
        </is>
      </c>
    </row>
    <row r="563">
      <c r="A563" s="4" t="inlineStr">
        <is>
          <t>Amortized Cost</t>
        </is>
      </c>
      <c r="C563" s="6" t="n">
        <v>-2</v>
      </c>
      <c r="D563" s="4" t="inlineStr">
        <is>
          <t>[13]</t>
        </is>
      </c>
      <c r="E563" s="6" t="n">
        <v>-2</v>
      </c>
      <c r="F563" s="4" t="inlineStr">
        <is>
          <t>[14]</t>
        </is>
      </c>
    </row>
    <row r="564">
      <c r="A564" s="4" t="inlineStr">
        <is>
          <t>Investment Owned, Net Assets, Percentage</t>
        </is>
      </c>
      <c r="C564" s="12" t="n">
        <v>0</v>
      </c>
      <c r="D564" s="4" t="inlineStr">
        <is>
          <t>[13]</t>
        </is>
      </c>
      <c r="E564" s="12" t="n">
        <v>0</v>
      </c>
      <c r="F564" s="4" t="inlineStr">
        <is>
          <t>[14]</t>
        </is>
      </c>
    </row>
    <row r="565">
      <c r="A565" s="4" t="inlineStr">
        <is>
          <t>Fair Value</t>
        </is>
      </c>
      <c r="C565" s="6" t="n">
        <v>0</v>
      </c>
      <c r="D565" s="4" t="inlineStr">
        <is>
          <t>[1],[13]</t>
        </is>
      </c>
      <c r="E565" s="6" t="n">
        <v>0</v>
      </c>
      <c r="F565" s="4" t="inlineStr">
        <is>
          <t>[2],[14]</t>
        </is>
      </c>
    </row>
    <row r="566">
      <c r="A566" s="4" t="inlineStr">
        <is>
          <t>Investment, Identifier [Axis]: Arrow Buyer, Inc., One stop 3</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Investment, basis spread, variable rate</t>
        </is>
      </c>
      <c r="C568" s="11" t="n">
        <v>0.0575</v>
      </c>
      <c r="D568" s="4" t="inlineStr">
        <is>
          <t>[8],[15]</t>
        </is>
      </c>
      <c r="E568" s="11" t="n">
        <v>0.0575</v>
      </c>
      <c r="F568" s="4" t="inlineStr">
        <is>
          <t>[9],[10]</t>
        </is>
      </c>
    </row>
    <row r="569">
      <c r="A569" s="4" t="inlineStr">
        <is>
          <t>Investment interest rate</t>
        </is>
      </c>
      <c r="C569" s="11" t="n">
        <v>0.1008</v>
      </c>
      <c r="D569" s="4" t="inlineStr">
        <is>
          <t>[11]</t>
        </is>
      </c>
      <c r="E569" s="11" t="n">
        <v>0.1035</v>
      </c>
      <c r="F569" s="4" t="inlineStr">
        <is>
          <t>[12]</t>
        </is>
      </c>
    </row>
    <row r="570">
      <c r="A570" s="4" t="inlineStr">
        <is>
          <t>Investment owned, balance, principal amount</t>
        </is>
      </c>
      <c r="C570" s="6" t="n">
        <v>71</v>
      </c>
      <c r="D570" s="4" t="inlineStr">
        <is>
          <t>[3]</t>
        </is>
      </c>
      <c r="E570" s="6" t="n">
        <v>71</v>
      </c>
      <c r="F570" s="4" t="inlineStr">
        <is>
          <t>[4]</t>
        </is>
      </c>
    </row>
    <row r="571">
      <c r="A571" s="4" t="inlineStr">
        <is>
          <t>Amortized Cost</t>
        </is>
      </c>
      <c r="C571" s="6" t="n">
        <v>70</v>
      </c>
      <c r="E571" s="6" t="n">
        <v>71</v>
      </c>
    </row>
    <row r="572">
      <c r="A572" s="4" t="inlineStr">
        <is>
          <t>Investment Owned, Net Assets, Percentage</t>
        </is>
      </c>
      <c r="C572" s="12" t="n">
        <v>0</v>
      </c>
      <c r="E572" s="12" t="n">
        <v>0</v>
      </c>
    </row>
    <row r="573">
      <c r="A573" s="4" t="inlineStr">
        <is>
          <t>Fair Value</t>
        </is>
      </c>
      <c r="C573" s="6" t="n">
        <v>71</v>
      </c>
      <c r="D573" s="4" t="inlineStr">
        <is>
          <t>[1]</t>
        </is>
      </c>
      <c r="E573" s="6" t="n">
        <v>71</v>
      </c>
      <c r="F573" s="4" t="inlineStr">
        <is>
          <t>[2]</t>
        </is>
      </c>
    </row>
    <row r="574">
      <c r="A574" s="4" t="inlineStr">
        <is>
          <t>Investment, Identifier [Axis]: Artifact Bidco, Inc., One stop 1</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Investment, basis spread, variable rate</t>
        </is>
      </c>
      <c r="C576" s="11" t="n">
        <v>0.045</v>
      </c>
      <c r="D576" s="4" t="inlineStr">
        <is>
          <t>[8]</t>
        </is>
      </c>
      <c r="E576" s="11" t="n">
        <v>0.045</v>
      </c>
      <c r="F576" s="4" t="inlineStr">
        <is>
          <t>[10]</t>
        </is>
      </c>
    </row>
    <row r="577">
      <c r="A577" s="4" t="inlineStr">
        <is>
          <t>Investment owned, balance, principal amount</t>
        </is>
      </c>
      <c r="C577" s="6" t="n">
        <v>0</v>
      </c>
      <c r="D577" s="4" t="inlineStr">
        <is>
          <t>[3]</t>
        </is>
      </c>
      <c r="E577" s="6" t="n">
        <v>0</v>
      </c>
      <c r="F577" s="4" t="inlineStr">
        <is>
          <t>[4]</t>
        </is>
      </c>
    </row>
    <row r="578">
      <c r="A578" s="4" t="inlineStr">
        <is>
          <t>Amortized Cost</t>
        </is>
      </c>
      <c r="C578" s="6" t="n">
        <v>0</v>
      </c>
      <c r="E578" s="6" t="n">
        <v>0</v>
      </c>
    </row>
    <row r="579">
      <c r="A579" s="4" t="inlineStr">
        <is>
          <t>Investment Owned, Net Assets, Percentage</t>
        </is>
      </c>
      <c r="C579" s="12" t="n">
        <v>0</v>
      </c>
      <c r="E579" s="12" t="n">
        <v>0</v>
      </c>
    </row>
    <row r="580">
      <c r="A580" s="4" t="inlineStr">
        <is>
          <t>Fair Value</t>
        </is>
      </c>
      <c r="C580" s="6" t="n">
        <v>0</v>
      </c>
      <c r="D580" s="4" t="inlineStr">
        <is>
          <t>[1]</t>
        </is>
      </c>
      <c r="E580" s="6" t="n">
        <v>0</v>
      </c>
      <c r="F580" s="4" t="inlineStr">
        <is>
          <t>[2]</t>
        </is>
      </c>
    </row>
    <row r="581">
      <c r="A581" s="4" t="inlineStr">
        <is>
          <t>Investment, Identifier [Axis]: Artifact Bidco, Inc., One stop 2</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Investment, basis spread, variable rate</t>
        </is>
      </c>
      <c r="C583" s="11" t="n">
        <v>0.045</v>
      </c>
      <c r="D583" s="4" t="inlineStr">
        <is>
          <t>[8],[15]</t>
        </is>
      </c>
      <c r="E583" s="11" t="n">
        <v>0.045</v>
      </c>
      <c r="F583" s="4" t="inlineStr">
        <is>
          <t>[9],[10]</t>
        </is>
      </c>
    </row>
    <row r="584">
      <c r="A584" s="4" t="inlineStr">
        <is>
          <t>Investment interest rate</t>
        </is>
      </c>
      <c r="C584" s="11" t="n">
        <v>0.0883</v>
      </c>
      <c r="D584" s="4" t="inlineStr">
        <is>
          <t>[11]</t>
        </is>
      </c>
      <c r="E584" s="11" t="n">
        <v>0.091</v>
      </c>
      <c r="F584" s="4" t="inlineStr">
        <is>
          <t>[12]</t>
        </is>
      </c>
    </row>
    <row r="585">
      <c r="A585" s="4" t="inlineStr">
        <is>
          <t>Investment owned, balance, principal amount</t>
        </is>
      </c>
      <c r="C585" s="6" t="n">
        <v>331</v>
      </c>
      <c r="D585" s="4" t="inlineStr">
        <is>
          <t>[3]</t>
        </is>
      </c>
      <c r="E585" s="6" t="n">
        <v>331</v>
      </c>
      <c r="F585" s="4" t="inlineStr">
        <is>
          <t>[4]</t>
        </is>
      </c>
    </row>
    <row r="586">
      <c r="A586" s="4" t="inlineStr">
        <is>
          <t>Amortized Cost</t>
        </is>
      </c>
      <c r="C586" s="6" t="n">
        <v>328</v>
      </c>
      <c r="E586" s="6" t="n">
        <v>328</v>
      </c>
    </row>
    <row r="587">
      <c r="A587" s="4" t="inlineStr">
        <is>
          <t>Investment Owned, Net Assets, Percentage</t>
        </is>
      </c>
      <c r="C587" s="11" t="n">
        <v>0.001</v>
      </c>
      <c r="E587" s="11" t="n">
        <v>0.001</v>
      </c>
    </row>
    <row r="588">
      <c r="A588" s="4" t="inlineStr">
        <is>
          <t>Fair Value</t>
        </is>
      </c>
      <c r="C588" s="6" t="n">
        <v>331</v>
      </c>
      <c r="D588" s="4" t="inlineStr">
        <is>
          <t>[1]</t>
        </is>
      </c>
      <c r="E588" s="6" t="n">
        <v>328</v>
      </c>
      <c r="F588" s="4" t="inlineStr">
        <is>
          <t>[2]</t>
        </is>
      </c>
    </row>
    <row r="589">
      <c r="A589" s="4" t="inlineStr">
        <is>
          <t>Investment, Identifier [Axis]: Artifact Bidco, Inc., One stop 3</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Investment, basis spread, variable rate</t>
        </is>
      </c>
      <c r="C591" s="11" t="n">
        <v>0.045</v>
      </c>
      <c r="D591" s="4" t="inlineStr">
        <is>
          <t>[8]</t>
        </is>
      </c>
      <c r="E591" s="11" t="n">
        <v>0.045</v>
      </c>
      <c r="F591" s="4" t="inlineStr">
        <is>
          <t>[10]</t>
        </is>
      </c>
    </row>
    <row r="592">
      <c r="A592" s="4" t="inlineStr">
        <is>
          <t>Investment owned, balance, principal amount</t>
        </is>
      </c>
      <c r="C592" s="6" t="n">
        <v>0</v>
      </c>
      <c r="D592" s="4" t="inlineStr">
        <is>
          <t>[3]</t>
        </is>
      </c>
      <c r="E592" s="6" t="n">
        <v>0</v>
      </c>
      <c r="F592" s="4" t="inlineStr">
        <is>
          <t>[4]</t>
        </is>
      </c>
    </row>
    <row r="593">
      <c r="A593" s="4" t="inlineStr">
        <is>
          <t>Amortized Cost</t>
        </is>
      </c>
      <c r="C593" s="6" t="n">
        <v>0</v>
      </c>
      <c r="E593" s="6" t="n">
        <v>0</v>
      </c>
    </row>
    <row r="594">
      <c r="A594" s="4" t="inlineStr">
        <is>
          <t>Investment Owned, Net Assets, Percentage</t>
        </is>
      </c>
      <c r="C594" s="12" t="n">
        <v>0</v>
      </c>
      <c r="E594" s="12" t="n">
        <v>0</v>
      </c>
    </row>
    <row r="595">
      <c r="A595" s="4" t="inlineStr">
        <is>
          <t>Fair Value</t>
        </is>
      </c>
      <c r="C595" s="6" t="n">
        <v>0</v>
      </c>
      <c r="D595" s="4" t="inlineStr">
        <is>
          <t>[1]</t>
        </is>
      </c>
      <c r="E595" s="6" t="n">
        <v>0</v>
      </c>
      <c r="F595" s="4" t="inlineStr">
        <is>
          <t>[2]</t>
        </is>
      </c>
    </row>
    <row r="596">
      <c r="A596" s="4" t="inlineStr">
        <is>
          <t>Investment, Identifier [Axis]: Artifact Bidco, Inc., One stop 4</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Investment, basis spread, variable rate</t>
        </is>
      </c>
      <c r="C598" s="11" t="n">
        <v>0.045</v>
      </c>
      <c r="D598" s="4" t="inlineStr">
        <is>
          <t>[8]</t>
        </is>
      </c>
      <c r="E598" s="11" t="n">
        <v>0.045</v>
      </c>
      <c r="F598" s="4" t="inlineStr">
        <is>
          <t>[10]</t>
        </is>
      </c>
    </row>
    <row r="599">
      <c r="A599" s="4" t="inlineStr">
        <is>
          <t>Investment owned, balance, principal amount</t>
        </is>
      </c>
      <c r="C599" s="6" t="n">
        <v>0</v>
      </c>
      <c r="D599" s="4" t="inlineStr">
        <is>
          <t>[3]</t>
        </is>
      </c>
      <c r="E599" s="6" t="n">
        <v>0</v>
      </c>
      <c r="F599" s="4" t="inlineStr">
        <is>
          <t>[4]</t>
        </is>
      </c>
    </row>
    <row r="600">
      <c r="A600" s="4" t="inlineStr">
        <is>
          <t>Amortized Cost</t>
        </is>
      </c>
      <c r="C600" s="6" t="n">
        <v>0</v>
      </c>
      <c r="E600" s="6" t="n">
        <v>0</v>
      </c>
    </row>
    <row r="601">
      <c r="A601" s="4" t="inlineStr">
        <is>
          <t>Investment Owned, Net Assets, Percentage</t>
        </is>
      </c>
      <c r="C601" s="12" t="n">
        <v>0</v>
      </c>
      <c r="E601" s="12" t="n">
        <v>0</v>
      </c>
    </row>
    <row r="602">
      <c r="A602" s="4" t="inlineStr">
        <is>
          <t>Fair Value</t>
        </is>
      </c>
      <c r="C602" s="6" t="n">
        <v>0</v>
      </c>
      <c r="D602" s="4" t="inlineStr">
        <is>
          <t>[1]</t>
        </is>
      </c>
      <c r="E602" s="6" t="n">
        <v>0</v>
      </c>
      <c r="F602" s="4" t="inlineStr">
        <is>
          <t>[2]</t>
        </is>
      </c>
    </row>
    <row r="603">
      <c r="A603" s="4" t="inlineStr">
        <is>
          <t>Investment, Identifier [Axis]: Avalara, Inc., One stop 1</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Investment, basis spread, variable rate</t>
        </is>
      </c>
      <c r="C605" s="11" t="n">
        <v>0.0625</v>
      </c>
      <c r="D605" s="4" t="inlineStr">
        <is>
          <t>[8],[15]</t>
        </is>
      </c>
      <c r="E605" s="11" t="n">
        <v>0.0625</v>
      </c>
      <c r="F605" s="4" t="inlineStr">
        <is>
          <t>[9],[10]</t>
        </is>
      </c>
    </row>
    <row r="606">
      <c r="A606" s="4" t="inlineStr">
        <is>
          <t>Investment interest rate</t>
        </is>
      </c>
      <c r="C606" s="11" t="n">
        <v>0.1058</v>
      </c>
      <c r="D606" s="4" t="inlineStr">
        <is>
          <t>[11]</t>
        </is>
      </c>
      <c r="E606" s="11" t="n">
        <v>0.1085</v>
      </c>
      <c r="F606" s="4" t="inlineStr">
        <is>
          <t>[12]</t>
        </is>
      </c>
    </row>
    <row r="607">
      <c r="A607" s="4" t="inlineStr">
        <is>
          <t>Investment owned, balance, principal amount</t>
        </is>
      </c>
      <c r="C607" s="6" t="n">
        <v>770</v>
      </c>
      <c r="D607" s="4" t="inlineStr">
        <is>
          <t>[3]</t>
        </is>
      </c>
      <c r="E607" s="6" t="n">
        <v>770</v>
      </c>
      <c r="F607" s="4" t="inlineStr">
        <is>
          <t>[4]</t>
        </is>
      </c>
    </row>
    <row r="608">
      <c r="A608" s="4" t="inlineStr">
        <is>
          <t>Amortized Cost</t>
        </is>
      </c>
      <c r="C608" s="6" t="n">
        <v>758</v>
      </c>
      <c r="E608" s="6" t="n">
        <v>757</v>
      </c>
    </row>
    <row r="609">
      <c r="A609" s="4" t="inlineStr">
        <is>
          <t>Investment Owned, Net Assets, Percentage</t>
        </is>
      </c>
      <c r="C609" s="11" t="n">
        <v>0.002</v>
      </c>
      <c r="E609" s="11" t="n">
        <v>0.002</v>
      </c>
    </row>
    <row r="610">
      <c r="A610" s="4" t="inlineStr">
        <is>
          <t>Fair Value</t>
        </is>
      </c>
      <c r="C610" s="6" t="n">
        <v>770</v>
      </c>
      <c r="D610" s="4" t="inlineStr">
        <is>
          <t>[1]</t>
        </is>
      </c>
      <c r="E610" s="6" t="n">
        <v>770</v>
      </c>
      <c r="F610" s="4" t="inlineStr">
        <is>
          <t>[2]</t>
        </is>
      </c>
    </row>
    <row r="611">
      <c r="A611" s="4" t="inlineStr">
        <is>
          <t>Investment, Identifier [Axis]: Avalara, Inc., One stop 2</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Investment, basis spread, variable rate</t>
        </is>
      </c>
      <c r="C613" s="11" t="n">
        <v>0.0725</v>
      </c>
      <c r="D613" s="4" t="inlineStr">
        <is>
          <t>[8],[13]</t>
        </is>
      </c>
      <c r="E613" s="11" t="n">
        <v>0.0725</v>
      </c>
      <c r="F613" s="4" t="inlineStr">
        <is>
          <t>[10],[14]</t>
        </is>
      </c>
    </row>
    <row r="614">
      <c r="A614" s="4" t="inlineStr">
        <is>
          <t>Investment owned, balance, principal amount</t>
        </is>
      </c>
      <c r="C614" s="6" t="n">
        <v>0</v>
      </c>
      <c r="D614" s="4" t="inlineStr">
        <is>
          <t>[3],[13]</t>
        </is>
      </c>
      <c r="E614" s="6" t="n">
        <v>0</v>
      </c>
      <c r="F614" s="4" t="inlineStr">
        <is>
          <t>[4],[14]</t>
        </is>
      </c>
    </row>
    <row r="615">
      <c r="A615" s="4" t="inlineStr">
        <is>
          <t>Amortized Cost</t>
        </is>
      </c>
      <c r="C615" s="6" t="n">
        <v>-1</v>
      </c>
      <c r="D615" s="4" t="inlineStr">
        <is>
          <t>[13]</t>
        </is>
      </c>
      <c r="E615" s="6" t="n">
        <v>-1</v>
      </c>
      <c r="F615" s="4" t="inlineStr">
        <is>
          <t>[14]</t>
        </is>
      </c>
    </row>
    <row r="616">
      <c r="A616" s="4" t="inlineStr">
        <is>
          <t>Investment Owned, Net Assets, Percentage</t>
        </is>
      </c>
      <c r="C616" s="12" t="n">
        <v>0</v>
      </c>
      <c r="D616" s="4" t="inlineStr">
        <is>
          <t>[13]</t>
        </is>
      </c>
      <c r="E616" s="12" t="n">
        <v>0</v>
      </c>
      <c r="F616" s="4" t="inlineStr">
        <is>
          <t>[14]</t>
        </is>
      </c>
    </row>
    <row r="617">
      <c r="A617" s="4" t="inlineStr">
        <is>
          <t>Fair Value</t>
        </is>
      </c>
      <c r="C617" s="6" t="n">
        <v>0</v>
      </c>
      <c r="D617" s="4" t="inlineStr">
        <is>
          <t>[1],[13]</t>
        </is>
      </c>
      <c r="E617" s="6" t="n">
        <v>0</v>
      </c>
      <c r="F617" s="4" t="inlineStr">
        <is>
          <t>[2],[14]</t>
        </is>
      </c>
    </row>
    <row r="618">
      <c r="A618" s="4" t="inlineStr">
        <is>
          <t>Investment, Identifier [Axis]: Azurite Intermediate Holdings, Inc., One stop 1</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vestment, basis spread, variable rate</t>
        </is>
      </c>
      <c r="C620" s="11" t="n">
        <v>0.065</v>
      </c>
      <c r="D620" s="4" t="inlineStr">
        <is>
          <t>[7],[8]</t>
        </is>
      </c>
      <c r="E620" s="11" t="n">
        <v>0.065</v>
      </c>
      <c r="F620" s="4" t="inlineStr">
        <is>
          <t>[10],[19]</t>
        </is>
      </c>
    </row>
    <row r="621">
      <c r="A621" s="4" t="inlineStr">
        <is>
          <t>Investment interest rate</t>
        </is>
      </c>
      <c r="C621" s="11" t="n">
        <v>0.1086</v>
      </c>
      <c r="D621" s="4" t="inlineStr">
        <is>
          <t>[11]</t>
        </is>
      </c>
      <c r="E621" s="11" t="n">
        <v>0.1135</v>
      </c>
      <c r="F621" s="4" t="inlineStr">
        <is>
          <t>[12]</t>
        </is>
      </c>
    </row>
    <row r="622">
      <c r="A622" s="4" t="inlineStr">
        <is>
          <t>Investment owned, balance, principal amount</t>
        </is>
      </c>
      <c r="C622" s="6" t="n">
        <v>625</v>
      </c>
      <c r="D622" s="4" t="inlineStr">
        <is>
          <t>[3]</t>
        </is>
      </c>
      <c r="E622" s="6" t="n">
        <v>625</v>
      </c>
      <c r="F622" s="4" t="inlineStr">
        <is>
          <t>[4]</t>
        </is>
      </c>
    </row>
    <row r="623">
      <c r="A623" s="4" t="inlineStr">
        <is>
          <t>Amortized Cost</t>
        </is>
      </c>
      <c r="C623" s="6" t="n">
        <v>617</v>
      </c>
      <c r="E623" s="6" t="n">
        <v>617</v>
      </c>
    </row>
    <row r="624">
      <c r="A624" s="4" t="inlineStr">
        <is>
          <t>Investment Owned, Net Assets, Percentage</t>
        </is>
      </c>
      <c r="C624" s="11" t="n">
        <v>0.002</v>
      </c>
      <c r="E624" s="11" t="n">
        <v>0.002</v>
      </c>
    </row>
    <row r="625">
      <c r="A625" s="4" t="inlineStr">
        <is>
          <t>Fair Value</t>
        </is>
      </c>
      <c r="C625" s="6" t="n">
        <v>625</v>
      </c>
      <c r="D625" s="4" t="inlineStr">
        <is>
          <t>[1]</t>
        </is>
      </c>
      <c r="E625" s="6" t="n">
        <v>625</v>
      </c>
      <c r="F625" s="4" t="inlineStr">
        <is>
          <t>[2]</t>
        </is>
      </c>
    </row>
    <row r="626">
      <c r="A626" s="4" t="inlineStr">
        <is>
          <t>Investment, Identifier [Axis]: Azurite Intermediate Holdings, Inc., One stop 2</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Investment, basis spread, variable rate</t>
        </is>
      </c>
      <c r="C628" s="11" t="n">
        <v>0.065</v>
      </c>
      <c r="D628" s="4" t="inlineStr">
        <is>
          <t>[7],[8]</t>
        </is>
      </c>
      <c r="E628" s="11" t="n">
        <v>0.065</v>
      </c>
      <c r="F628" s="4" t="inlineStr">
        <is>
          <t>[10],[19]</t>
        </is>
      </c>
    </row>
    <row r="629">
      <c r="A629" s="4" t="inlineStr">
        <is>
          <t>Investment interest rate</t>
        </is>
      </c>
      <c r="C629" s="11" t="n">
        <v>0.1086</v>
      </c>
      <c r="D629" s="4" t="inlineStr">
        <is>
          <t>[11]</t>
        </is>
      </c>
      <c r="E629" s="11" t="n">
        <v>0.1135</v>
      </c>
      <c r="F629" s="4" t="inlineStr">
        <is>
          <t>[12]</t>
        </is>
      </c>
    </row>
    <row r="630">
      <c r="A630" s="4" t="inlineStr">
        <is>
          <t>Investment owned, balance, principal amount</t>
        </is>
      </c>
      <c r="C630" s="6" t="n">
        <v>1421</v>
      </c>
      <c r="D630" s="4" t="inlineStr">
        <is>
          <t>[3]</t>
        </is>
      </c>
      <c r="E630" s="6" t="n">
        <v>910</v>
      </c>
      <c r="F630" s="4" t="inlineStr">
        <is>
          <t>[4]</t>
        </is>
      </c>
    </row>
    <row r="631">
      <c r="A631" s="4" t="inlineStr">
        <is>
          <t>Amortized Cost</t>
        </is>
      </c>
      <c r="C631" s="6" t="n">
        <v>1402</v>
      </c>
      <c r="E631" s="6" t="n">
        <v>893</v>
      </c>
    </row>
    <row r="632">
      <c r="A632" s="4" t="inlineStr">
        <is>
          <t>Investment Owned, Net Assets, Percentage</t>
        </is>
      </c>
      <c r="C632" s="11" t="n">
        <v>0.004</v>
      </c>
      <c r="E632" s="11" t="n">
        <v>0.003</v>
      </c>
    </row>
    <row r="633">
      <c r="A633" s="4" t="inlineStr">
        <is>
          <t>Fair Value</t>
        </is>
      </c>
      <c r="C633" s="6" t="n">
        <v>1421</v>
      </c>
      <c r="D633" s="4" t="inlineStr">
        <is>
          <t>[1]</t>
        </is>
      </c>
      <c r="E633" s="6" t="n">
        <v>910</v>
      </c>
      <c r="F633" s="4" t="inlineStr">
        <is>
          <t>[2]</t>
        </is>
      </c>
    </row>
    <row r="634">
      <c r="A634" s="4" t="inlineStr">
        <is>
          <t>Investment, Identifier [Axis]: Azurite Intermediate Holdings, Inc., One stop 3</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Investment, basis spread, variable rate</t>
        </is>
      </c>
      <c r="C636" s="12" t="n">
        <v>0.09</v>
      </c>
      <c r="D636" s="4" t="inlineStr">
        <is>
          <t>[8],[13]</t>
        </is>
      </c>
      <c r="E636" s="11" t="n">
        <v>0.065</v>
      </c>
      <c r="F636" s="4" t="inlineStr">
        <is>
          <t>[10],[14]</t>
        </is>
      </c>
    </row>
    <row r="637">
      <c r="A637" s="4" t="inlineStr">
        <is>
          <t>Investment owned, balance, principal amount</t>
        </is>
      </c>
      <c r="C637" s="6" t="n">
        <v>0</v>
      </c>
      <c r="D637" s="4" t="inlineStr">
        <is>
          <t>[3],[13]</t>
        </is>
      </c>
      <c r="E637" s="6" t="n">
        <v>0</v>
      </c>
      <c r="F637" s="4" t="inlineStr">
        <is>
          <t>[4],[14]</t>
        </is>
      </c>
    </row>
    <row r="638">
      <c r="A638" s="4" t="inlineStr">
        <is>
          <t>Amortized Cost</t>
        </is>
      </c>
      <c r="C638" s="6" t="n">
        <v>-3</v>
      </c>
      <c r="D638" s="4" t="inlineStr">
        <is>
          <t>[13]</t>
        </is>
      </c>
      <c r="E638" s="6" t="n">
        <v>-3</v>
      </c>
      <c r="F638" s="4" t="inlineStr">
        <is>
          <t>[14]</t>
        </is>
      </c>
    </row>
    <row r="639">
      <c r="A639" s="4" t="inlineStr">
        <is>
          <t>Investment Owned, Net Assets, Percentage</t>
        </is>
      </c>
      <c r="C639" s="12" t="n">
        <v>0</v>
      </c>
      <c r="D639" s="4" t="inlineStr">
        <is>
          <t>[13]</t>
        </is>
      </c>
      <c r="E639" s="12" t="n">
        <v>0</v>
      </c>
      <c r="F639" s="4" t="inlineStr">
        <is>
          <t>[14]</t>
        </is>
      </c>
    </row>
    <row r="640">
      <c r="A640" s="4" t="inlineStr">
        <is>
          <t>Fair Value</t>
        </is>
      </c>
      <c r="C640" s="6" t="n">
        <v>0</v>
      </c>
      <c r="D640" s="4" t="inlineStr">
        <is>
          <t>[1],[13]</t>
        </is>
      </c>
      <c r="E640" s="6" t="n">
        <v>0</v>
      </c>
      <c r="F640" s="4" t="inlineStr">
        <is>
          <t>[2],[14]</t>
        </is>
      </c>
    </row>
    <row r="641">
      <c r="A641" s="4" t="inlineStr">
        <is>
          <t>Investment, Identifier [Axis]: Baker Tilly Advisory Group, LP, One stop 1</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Investment, basis spread, variable rate</t>
        </is>
      </c>
      <c r="C643" s="12" t="n">
        <v>0.05</v>
      </c>
      <c r="D643" s="4" t="inlineStr">
        <is>
          <t>[8],[13]</t>
        </is>
      </c>
      <c r="E643" s="12" t="n">
        <v>0.05</v>
      </c>
      <c r="F643" s="4" t="inlineStr">
        <is>
          <t>[10],[14]</t>
        </is>
      </c>
    </row>
    <row r="644">
      <c r="A644" s="4" t="inlineStr">
        <is>
          <t>Investment owned, balance, principal amount</t>
        </is>
      </c>
      <c r="C644" s="6" t="n">
        <v>0</v>
      </c>
      <c r="D644" s="4" t="inlineStr">
        <is>
          <t>[3],[13]</t>
        </is>
      </c>
      <c r="E644" s="6" t="n">
        <v>0</v>
      </c>
      <c r="F644" s="4" t="inlineStr">
        <is>
          <t>[4],[14]</t>
        </is>
      </c>
    </row>
    <row r="645">
      <c r="A645" s="4" t="inlineStr">
        <is>
          <t>Amortized Cost</t>
        </is>
      </c>
      <c r="C645" s="6" t="n">
        <v>-3</v>
      </c>
      <c r="D645" s="4" t="inlineStr">
        <is>
          <t>[13]</t>
        </is>
      </c>
      <c r="E645" s="6" t="n">
        <v>-3</v>
      </c>
      <c r="F645" s="4" t="inlineStr">
        <is>
          <t>[14]</t>
        </is>
      </c>
    </row>
    <row r="646">
      <c r="A646" s="4" t="inlineStr">
        <is>
          <t>Investment Owned, Net Assets, Percentage</t>
        </is>
      </c>
      <c r="C646" s="12" t="n">
        <v>0</v>
      </c>
      <c r="D646" s="4" t="inlineStr">
        <is>
          <t>[13]</t>
        </is>
      </c>
      <c r="E646" s="12" t="n">
        <v>0</v>
      </c>
      <c r="F646" s="4" t="inlineStr">
        <is>
          <t>[14]</t>
        </is>
      </c>
    </row>
    <row r="647">
      <c r="A647" s="4" t="inlineStr">
        <is>
          <t>Fair Value</t>
        </is>
      </c>
      <c r="C647" s="6" t="n">
        <v>0</v>
      </c>
      <c r="D647" s="4" t="inlineStr">
        <is>
          <t>[1],[13]</t>
        </is>
      </c>
      <c r="E647" s="6" t="n">
        <v>0</v>
      </c>
      <c r="F647" s="4" t="inlineStr">
        <is>
          <t>[2],[14]</t>
        </is>
      </c>
    </row>
    <row r="648">
      <c r="A648" s="4" t="inlineStr">
        <is>
          <t>Investment, Identifier [Axis]: Baker Tilly Advisory Group, LP, One stop 2</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Investment, basis spread, variable rate</t>
        </is>
      </c>
      <c r="C650" s="11" t="n">
        <v>0.0475</v>
      </c>
      <c r="D650" s="4" t="inlineStr">
        <is>
          <t>[7],[8]</t>
        </is>
      </c>
      <c r="E650" s="12" t="n">
        <v>0.05</v>
      </c>
      <c r="F650" s="4" t="inlineStr">
        <is>
          <t>[10],[19]</t>
        </is>
      </c>
    </row>
    <row r="651">
      <c r="A651" s="4" t="inlineStr">
        <is>
          <t>Investment interest rate</t>
        </is>
      </c>
      <c r="C651" s="11" t="n">
        <v>0.0911</v>
      </c>
      <c r="D651" s="4" t="inlineStr">
        <is>
          <t>[11]</t>
        </is>
      </c>
      <c r="E651" s="11" t="n">
        <v>0.0985</v>
      </c>
      <c r="F651" s="4" t="inlineStr">
        <is>
          <t>[12]</t>
        </is>
      </c>
    </row>
    <row r="652">
      <c r="A652" s="4" t="inlineStr">
        <is>
          <t>Investment owned, balance, principal amount</t>
        </is>
      </c>
      <c r="C652" s="6" t="n">
        <v>1117</v>
      </c>
      <c r="D652" s="4" t="inlineStr">
        <is>
          <t>[3]</t>
        </is>
      </c>
      <c r="E652" s="6" t="n">
        <v>1120</v>
      </c>
      <c r="F652" s="4" t="inlineStr">
        <is>
          <t>[4]</t>
        </is>
      </c>
    </row>
    <row r="653">
      <c r="A653" s="4" t="inlineStr">
        <is>
          <t>Amortized Cost</t>
        </is>
      </c>
      <c r="C653" s="6" t="n">
        <v>1102</v>
      </c>
      <c r="E653" s="6" t="n">
        <v>1104</v>
      </c>
    </row>
    <row r="654">
      <c r="A654" s="4" t="inlineStr">
        <is>
          <t>Investment Owned, Net Assets, Percentage</t>
        </is>
      </c>
      <c r="C654" s="11" t="n">
        <v>0.003</v>
      </c>
      <c r="E654" s="11" t="n">
        <v>0.004</v>
      </c>
    </row>
    <row r="655">
      <c r="A655" s="4" t="inlineStr">
        <is>
          <t>Fair Value</t>
        </is>
      </c>
      <c r="C655" s="6" t="n">
        <v>1117</v>
      </c>
      <c r="D655" s="4" t="inlineStr">
        <is>
          <t>[1]</t>
        </is>
      </c>
      <c r="E655" s="6" t="n">
        <v>1120</v>
      </c>
      <c r="F655" s="4" t="inlineStr">
        <is>
          <t>[2]</t>
        </is>
      </c>
    </row>
    <row r="656">
      <c r="A656" s="4" t="inlineStr">
        <is>
          <t>Investment, Identifier [Axis]: Baker Tilly Advisory Group, LP, One stop 3</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Investment, basis spread, variable rate</t>
        </is>
      </c>
      <c r="C658" s="12" t="n">
        <v>0.05</v>
      </c>
      <c r="D658" s="4" t="inlineStr">
        <is>
          <t>[8],[13]</t>
        </is>
      </c>
      <c r="E658" s="12" t="n">
        <v>0.05</v>
      </c>
      <c r="F658" s="4" t="inlineStr">
        <is>
          <t>[10],[14]</t>
        </is>
      </c>
    </row>
    <row r="659">
      <c r="A659" s="4" t="inlineStr">
        <is>
          <t>Investment owned, balance, principal amount</t>
        </is>
      </c>
      <c r="C659" s="6" t="n">
        <v>0</v>
      </c>
      <c r="D659" s="4" t="inlineStr">
        <is>
          <t>[3],[13]</t>
        </is>
      </c>
      <c r="E659" s="6" t="n">
        <v>0</v>
      </c>
      <c r="F659" s="4" t="inlineStr">
        <is>
          <t>[4],[14]</t>
        </is>
      </c>
    </row>
    <row r="660">
      <c r="A660" s="4" t="inlineStr">
        <is>
          <t>Amortized Cost</t>
        </is>
      </c>
      <c r="C660" s="6" t="n">
        <v>-1</v>
      </c>
      <c r="D660" s="4" t="inlineStr">
        <is>
          <t>[13]</t>
        </is>
      </c>
      <c r="E660" s="6" t="n">
        <v>-1</v>
      </c>
      <c r="F660" s="4" t="inlineStr">
        <is>
          <t>[14]</t>
        </is>
      </c>
    </row>
    <row r="661">
      <c r="A661" s="4" t="inlineStr">
        <is>
          <t>Investment Owned, Net Assets, Percentage</t>
        </is>
      </c>
      <c r="C661" s="12" t="n">
        <v>0</v>
      </c>
      <c r="D661" s="4" t="inlineStr">
        <is>
          <t>[13]</t>
        </is>
      </c>
      <c r="E661" s="12" t="n">
        <v>0</v>
      </c>
      <c r="F661" s="4" t="inlineStr">
        <is>
          <t>[14]</t>
        </is>
      </c>
    </row>
    <row r="662">
      <c r="A662" s="4" t="inlineStr">
        <is>
          <t>Fair Value</t>
        </is>
      </c>
      <c r="C662" s="6" t="n">
        <v>0</v>
      </c>
      <c r="D662" s="4" t="inlineStr">
        <is>
          <t>[1],[13]</t>
        </is>
      </c>
      <c r="E662" s="6" t="n">
        <v>0</v>
      </c>
      <c r="F662" s="4" t="inlineStr">
        <is>
          <t>[2],[14]</t>
        </is>
      </c>
    </row>
    <row r="663">
      <c r="A663" s="4" t="inlineStr">
        <is>
          <t>Investment, Identifier [Axis]: Bamboo US Bidco LLC, One stop 1</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Investment, basis spread, variable rate</t>
        </is>
      </c>
      <c r="C665" s="11" t="n">
        <v>0.0525</v>
      </c>
      <c r="D665" s="4" t="inlineStr">
        <is>
          <t>[8],[21],[23],[28]</t>
        </is>
      </c>
      <c r="E665" s="11" t="n">
        <v>0.0675</v>
      </c>
      <c r="F665" s="4" t="inlineStr">
        <is>
          <t>[9],[10],[18]</t>
        </is>
      </c>
    </row>
    <row r="666">
      <c r="A666" s="4" t="inlineStr">
        <is>
          <t>Investment interest rate</t>
        </is>
      </c>
      <c r="C666" s="11" t="n">
        <v>0.0825</v>
      </c>
      <c r="D666" s="4" t="inlineStr">
        <is>
          <t>[11],[21],[23]</t>
        </is>
      </c>
      <c r="E666" s="11" t="n">
        <v>0.0862</v>
      </c>
      <c r="F666" s="4" t="inlineStr">
        <is>
          <t>[12],[18]</t>
        </is>
      </c>
    </row>
    <row r="667">
      <c r="A667" s="4" t="inlineStr">
        <is>
          <t>Investment, interest rate, paid in kind</t>
        </is>
      </c>
      <c r="B667" s="4" t="inlineStr">
        <is>
          <t>[12],[18]</t>
        </is>
      </c>
      <c r="C667" s="4" t="inlineStr">
        <is>
          <t xml:space="preserve"> </t>
        </is>
      </c>
      <c r="E667" s="11" t="n">
        <v>0.0338</v>
      </c>
    </row>
    <row r="668">
      <c r="A668" s="4" t="inlineStr">
        <is>
          <t>Investment owned, balance, principal amount</t>
        </is>
      </c>
      <c r="C668" s="6" t="n">
        <v>320</v>
      </c>
      <c r="D668" s="4" t="inlineStr">
        <is>
          <t>[3],[21],[23]</t>
        </is>
      </c>
      <c r="E668" s="6" t="n">
        <v>494</v>
      </c>
      <c r="F668" s="4" t="inlineStr">
        <is>
          <t>[4],[18]</t>
        </is>
      </c>
    </row>
    <row r="669">
      <c r="A669" s="4" t="inlineStr">
        <is>
          <t>Amortized Cost</t>
        </is>
      </c>
      <c r="C669" s="6" t="n">
        <v>318</v>
      </c>
      <c r="D669" s="4" t="inlineStr">
        <is>
          <t>[21],[23]</t>
        </is>
      </c>
      <c r="E669" s="6" t="n">
        <v>481</v>
      </c>
      <c r="F669" s="4" t="inlineStr">
        <is>
          <t>[18]</t>
        </is>
      </c>
    </row>
    <row r="670">
      <c r="A670" s="4" t="inlineStr">
        <is>
          <t>Investment Owned, Net Assets, Percentage</t>
        </is>
      </c>
      <c r="C670" s="11" t="n">
        <v>0.001</v>
      </c>
      <c r="D670" s="4" t="inlineStr">
        <is>
          <t>[21],[23]</t>
        </is>
      </c>
      <c r="E670" s="11" t="n">
        <v>0.002</v>
      </c>
      <c r="F670" s="4" t="inlineStr">
        <is>
          <t>[18]</t>
        </is>
      </c>
    </row>
    <row r="671">
      <c r="A671" s="4" t="inlineStr">
        <is>
          <t>Fair Value</t>
        </is>
      </c>
      <c r="C671" s="6" t="n">
        <v>317</v>
      </c>
      <c r="D671" s="4" t="inlineStr">
        <is>
          <t>[1],[21],[23]</t>
        </is>
      </c>
      <c r="E671" s="6" t="n">
        <v>489</v>
      </c>
      <c r="F671" s="4" t="inlineStr">
        <is>
          <t>[2],[18]</t>
        </is>
      </c>
    </row>
    <row r="672">
      <c r="A672" s="4" t="inlineStr">
        <is>
          <t>Investment, Identifier [Axis]: Bamboo US Bidco LLC, One stop 2</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Investment, basis spread, variable rate</t>
        </is>
      </c>
      <c r="C674" s="11" t="n">
        <v>0.0525</v>
      </c>
      <c r="D674" s="4" t="inlineStr">
        <is>
          <t>[8]</t>
        </is>
      </c>
      <c r="E674" s="11" t="n">
        <v>0.0675</v>
      </c>
      <c r="F674" s="4" t="inlineStr">
        <is>
          <t>[10],[18],[25],[27],[29]</t>
        </is>
      </c>
    </row>
    <row r="675">
      <c r="A675" s="4" t="inlineStr">
        <is>
          <t>Investment interest rate</t>
        </is>
      </c>
      <c r="B675" s="4" t="inlineStr">
        <is>
          <t>[12],[18],[25],[27]</t>
        </is>
      </c>
      <c r="C675" s="4" t="inlineStr">
        <is>
          <t xml:space="preserve"> </t>
        </is>
      </c>
      <c r="E675" s="11" t="n">
        <v>0.0701</v>
      </c>
    </row>
    <row r="676">
      <c r="A676" s="4" t="inlineStr">
        <is>
          <t>Investment, interest rate, paid in kind</t>
        </is>
      </c>
      <c r="B676" s="4" t="inlineStr">
        <is>
          <t>[12],[18],[25],[27]</t>
        </is>
      </c>
      <c r="C676" s="4" t="inlineStr">
        <is>
          <t xml:space="preserve"> </t>
        </is>
      </c>
      <c r="E676" s="11" t="n">
        <v>0.0338</v>
      </c>
    </row>
    <row r="677">
      <c r="A677" s="4" t="inlineStr">
        <is>
          <t>Investment owned, balance, principal amount</t>
        </is>
      </c>
      <c r="C677" s="6" t="n">
        <v>0</v>
      </c>
      <c r="D677" s="4" t="inlineStr">
        <is>
          <t>[3]</t>
        </is>
      </c>
      <c r="E677" s="6" t="n">
        <v>342</v>
      </c>
      <c r="F677" s="4" t="inlineStr">
        <is>
          <t>[4],[18],[25],[27]</t>
        </is>
      </c>
    </row>
    <row r="678">
      <c r="A678" s="4" t="inlineStr">
        <is>
          <t>Amortized Cost</t>
        </is>
      </c>
      <c r="C678" s="6" t="n">
        <v>0</v>
      </c>
      <c r="E678" s="6" t="n">
        <v>317</v>
      </c>
      <c r="F678" s="4" t="inlineStr">
        <is>
          <t>[18],[25],[27]</t>
        </is>
      </c>
    </row>
    <row r="679">
      <c r="A679" s="4" t="inlineStr">
        <is>
          <t>Investment Owned, Net Assets, Percentage</t>
        </is>
      </c>
      <c r="C679" s="12" t="n">
        <v>0</v>
      </c>
      <c r="E679" s="11" t="n">
        <v>0.001</v>
      </c>
      <c r="F679" s="4" t="inlineStr">
        <is>
          <t>[18],[25],[27]</t>
        </is>
      </c>
    </row>
    <row r="680">
      <c r="A680" s="4" t="inlineStr">
        <is>
          <t>Fair Value</t>
        </is>
      </c>
      <c r="C680" s="6" t="n">
        <v>0</v>
      </c>
      <c r="D680" s="4" t="inlineStr">
        <is>
          <t>[1]</t>
        </is>
      </c>
      <c r="E680" s="6" t="n">
        <v>339</v>
      </c>
      <c r="F680" s="4" t="inlineStr">
        <is>
          <t>[2],[18],[25],[27]</t>
        </is>
      </c>
    </row>
    <row r="681">
      <c r="A681" s="4" t="inlineStr">
        <is>
          <t>Investment, Identifier [Axis]: Bamboo US Bidco LLC, One stop 3</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vestment, basis spread, variable rate</t>
        </is>
      </c>
      <c r="C683" s="11" t="n">
        <v>0.0525</v>
      </c>
      <c r="D683" s="4" t="inlineStr">
        <is>
          <t>[8]</t>
        </is>
      </c>
      <c r="E683" s="12" t="n">
        <v>0.06</v>
      </c>
      <c r="F683" s="4" t="inlineStr">
        <is>
          <t>[10],[14]</t>
        </is>
      </c>
    </row>
    <row r="684">
      <c r="A684" s="4" t="inlineStr">
        <is>
          <t>Investment owned, balance, principal amount</t>
        </is>
      </c>
      <c r="C684" s="6" t="n">
        <v>0</v>
      </c>
      <c r="D684" s="4" t="inlineStr">
        <is>
          <t>[3]</t>
        </is>
      </c>
      <c r="E684" s="6" t="n">
        <v>0</v>
      </c>
      <c r="F684" s="4" t="inlineStr">
        <is>
          <t>[4],[14]</t>
        </is>
      </c>
    </row>
    <row r="685">
      <c r="A685" s="4" t="inlineStr">
        <is>
          <t>Amortized Cost</t>
        </is>
      </c>
      <c r="C685" s="6" t="n">
        <v>0</v>
      </c>
      <c r="E685" s="6" t="n">
        <v>-3</v>
      </c>
      <c r="F685" s="4" t="inlineStr">
        <is>
          <t>[14]</t>
        </is>
      </c>
    </row>
    <row r="686">
      <c r="A686" s="4" t="inlineStr">
        <is>
          <t>Investment Owned, Net Assets, Percentage</t>
        </is>
      </c>
      <c r="C686" s="12" t="n">
        <v>0</v>
      </c>
      <c r="E686" s="12" t="n">
        <v>0</v>
      </c>
      <c r="F686" s="4" t="inlineStr">
        <is>
          <t>[14]</t>
        </is>
      </c>
    </row>
    <row r="687">
      <c r="A687" s="4" t="inlineStr">
        <is>
          <t>Fair Value</t>
        </is>
      </c>
      <c r="C687" s="6" t="n">
        <v>0</v>
      </c>
      <c r="D687" s="4" t="inlineStr">
        <is>
          <t>[1]</t>
        </is>
      </c>
      <c r="E687" s="6" t="n">
        <v>-1</v>
      </c>
      <c r="F687" s="4" t="inlineStr">
        <is>
          <t>[2],[14]</t>
        </is>
      </c>
    </row>
    <row r="688">
      <c r="A688" s="4" t="inlineStr">
        <is>
          <t>Investment, Identifier [Axis]: Bamboo US Bidco LLC, One stop 4</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Investment, basis spread, variable rate</t>
        </is>
      </c>
      <c r="C690" s="11" t="n">
        <v>0.0525</v>
      </c>
      <c r="D690" s="4" t="inlineStr">
        <is>
          <t>[8],[15]</t>
        </is>
      </c>
      <c r="E690" s="11" t="n">
        <v>0.0675</v>
      </c>
      <c r="F690" s="4" t="inlineStr">
        <is>
          <t>[9],[10],[18]</t>
        </is>
      </c>
    </row>
    <row r="691">
      <c r="A691" s="4" t="inlineStr">
        <is>
          <t>Investment interest rate</t>
        </is>
      </c>
      <c r="C691" s="11" t="n">
        <v>0.0977</v>
      </c>
      <c r="D691" s="4" t="inlineStr">
        <is>
          <t>[11]</t>
        </is>
      </c>
      <c r="E691" s="11" t="n">
        <v>0.0856</v>
      </c>
      <c r="F691" s="4" t="inlineStr">
        <is>
          <t>[12],[18]</t>
        </is>
      </c>
    </row>
    <row r="692">
      <c r="A692" s="4" t="inlineStr">
        <is>
          <t>Investment, interest rate, paid in kind</t>
        </is>
      </c>
      <c r="B692" s="4" t="inlineStr">
        <is>
          <t>[12],[18]</t>
        </is>
      </c>
      <c r="C692" s="4" t="inlineStr">
        <is>
          <t xml:space="preserve"> </t>
        </is>
      </c>
      <c r="E692" s="11" t="n">
        <v>0.0338</v>
      </c>
    </row>
    <row r="693">
      <c r="A693" s="4" t="inlineStr">
        <is>
          <t>Investment owned, balance, principal amount</t>
        </is>
      </c>
      <c r="C693" s="6" t="n">
        <v>45</v>
      </c>
      <c r="D693" s="4" t="inlineStr">
        <is>
          <t>[3]</t>
        </is>
      </c>
      <c r="E693" s="6" t="n">
        <v>37</v>
      </c>
      <c r="F693" s="4" t="inlineStr">
        <is>
          <t>[4],[18]</t>
        </is>
      </c>
    </row>
    <row r="694">
      <c r="A694" s="4" t="inlineStr">
        <is>
          <t>Amortized Cost</t>
        </is>
      </c>
      <c r="C694" s="6" t="n">
        <v>44</v>
      </c>
      <c r="E694" s="6" t="n">
        <v>36</v>
      </c>
      <c r="F694" s="4" t="inlineStr">
        <is>
          <t>[18]</t>
        </is>
      </c>
    </row>
    <row r="695">
      <c r="A695" s="4" t="inlineStr">
        <is>
          <t>Investment Owned, Net Assets, Percentage</t>
        </is>
      </c>
      <c r="C695" s="12" t="n">
        <v>0</v>
      </c>
      <c r="E695" s="12" t="n">
        <v>0</v>
      </c>
      <c r="F695" s="4" t="inlineStr">
        <is>
          <t>[18]</t>
        </is>
      </c>
    </row>
    <row r="696">
      <c r="A696" s="4" t="inlineStr">
        <is>
          <t>Fair Value</t>
        </is>
      </c>
      <c r="C696" s="6" t="n">
        <v>44</v>
      </c>
      <c r="D696" s="4" t="inlineStr">
        <is>
          <t>[1]</t>
        </is>
      </c>
      <c r="E696" s="6" t="n">
        <v>36</v>
      </c>
      <c r="F696" s="4" t="inlineStr">
        <is>
          <t>[2],[18]</t>
        </is>
      </c>
    </row>
    <row r="697">
      <c r="A697" s="4" t="inlineStr">
        <is>
          <t>Investment, Identifier [Axis]: Bamboo US Bidco LLC, One stop 5</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Investment, basis spread, variable rate</t>
        </is>
      </c>
      <c r="B699" s="4" t="inlineStr">
        <is>
          <t>[8],[13]</t>
        </is>
      </c>
      <c r="C699" s="11" t="n">
        <v>0.0525</v>
      </c>
      <c r="E699" s="4" t="inlineStr">
        <is>
          <t xml:space="preserve"> </t>
        </is>
      </c>
    </row>
    <row r="700">
      <c r="A700" s="4" t="inlineStr">
        <is>
          <t>Investment owned, balance, principal amount</t>
        </is>
      </c>
      <c r="B700" s="4" t="inlineStr">
        <is>
          <t>[3],[13]</t>
        </is>
      </c>
      <c r="C700" s="6" t="n">
        <v>0</v>
      </c>
      <c r="E700" s="4" t="inlineStr">
        <is>
          <t xml:space="preserve"> </t>
        </is>
      </c>
    </row>
    <row r="701">
      <c r="A701" s="4" t="inlineStr">
        <is>
          <t>Amortized Cost</t>
        </is>
      </c>
      <c r="B701" s="4" t="inlineStr">
        <is>
          <t>[13]</t>
        </is>
      </c>
      <c r="C701" s="6" t="n">
        <v>-2</v>
      </c>
      <c r="E701" s="4" t="inlineStr">
        <is>
          <t xml:space="preserve"> </t>
        </is>
      </c>
    </row>
    <row r="702">
      <c r="A702" s="4" t="inlineStr">
        <is>
          <t>Investment Owned, Net Assets, Percentage</t>
        </is>
      </c>
      <c r="B702" s="4" t="inlineStr">
        <is>
          <t>[13]</t>
        </is>
      </c>
      <c r="C702" s="12" t="n">
        <v>0</v>
      </c>
      <c r="E702" s="4" t="inlineStr">
        <is>
          <t xml:space="preserve"> </t>
        </is>
      </c>
    </row>
    <row r="703">
      <c r="A703" s="4" t="inlineStr">
        <is>
          <t>Fair Value</t>
        </is>
      </c>
      <c r="B703" s="4" t="inlineStr">
        <is>
          <t>[1],[13]</t>
        </is>
      </c>
      <c r="C703" s="6" t="n">
        <v>-1</v>
      </c>
      <c r="E703" s="4" t="inlineStr">
        <is>
          <t xml:space="preserve"> </t>
        </is>
      </c>
    </row>
    <row r="704">
      <c r="A704" s="4" t="inlineStr">
        <is>
          <t>Investment, Identifier [Axis]: Bamboo US Bidco LLC, One stop 6</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Investment, basis spread, variable rate</t>
        </is>
      </c>
      <c r="B706" s="4" t="inlineStr">
        <is>
          <t>[8],[15]</t>
        </is>
      </c>
      <c r="C706" s="11" t="n">
        <v>0.0525</v>
      </c>
      <c r="E706" s="4" t="inlineStr">
        <is>
          <t xml:space="preserve"> </t>
        </is>
      </c>
    </row>
    <row r="707">
      <c r="A707" s="4" t="inlineStr">
        <is>
          <t>Investment interest rate</t>
        </is>
      </c>
      <c r="B707" s="4" t="inlineStr">
        <is>
          <t>[11]</t>
        </is>
      </c>
      <c r="C707" s="11" t="n">
        <v>0.0977</v>
      </c>
      <c r="E707" s="4" t="inlineStr">
        <is>
          <t xml:space="preserve"> </t>
        </is>
      </c>
    </row>
    <row r="708">
      <c r="A708" s="4" t="inlineStr">
        <is>
          <t>Investment owned, balance, principal amount</t>
        </is>
      </c>
      <c r="B708" s="4" t="inlineStr">
        <is>
          <t>[3]</t>
        </is>
      </c>
      <c r="C708" s="6" t="n">
        <v>497</v>
      </c>
      <c r="E708" s="4" t="inlineStr">
        <is>
          <t xml:space="preserve"> </t>
        </is>
      </c>
    </row>
    <row r="709">
      <c r="A709" s="4" t="inlineStr">
        <is>
          <t>Amortized Cost</t>
        </is>
      </c>
      <c r="C709" s="6" t="n">
        <v>485</v>
      </c>
      <c r="E709" s="4" t="inlineStr">
        <is>
          <t xml:space="preserve"> </t>
        </is>
      </c>
    </row>
    <row r="710">
      <c r="A710" s="4" t="inlineStr">
        <is>
          <t>Investment Owned, Net Assets, Percentage</t>
        </is>
      </c>
      <c r="C710" s="11" t="n">
        <v>0.001</v>
      </c>
      <c r="E710" s="4" t="inlineStr">
        <is>
          <t xml:space="preserve"> </t>
        </is>
      </c>
    </row>
    <row r="711">
      <c r="A711" s="4" t="inlineStr">
        <is>
          <t>Fair Value</t>
        </is>
      </c>
      <c r="B711" s="4" t="inlineStr">
        <is>
          <t>[1]</t>
        </is>
      </c>
      <c r="C711" s="6" t="n">
        <v>492</v>
      </c>
      <c r="E711" s="4" t="inlineStr">
        <is>
          <t xml:space="preserve"> </t>
        </is>
      </c>
    </row>
    <row r="712">
      <c r="A712" s="4" t="inlineStr">
        <is>
          <t>Investment, Identifier [Axis]: Barteca Restaurants, LLC, One stop 1</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Investment, basis spread, variable rate</t>
        </is>
      </c>
      <c r="C714" s="12" t="n">
        <v>0.06</v>
      </c>
      <c r="D714" s="4" t="inlineStr">
        <is>
          <t>[8],[15]</t>
        </is>
      </c>
      <c r="E714" s="12" t="n">
        <v>0.06</v>
      </c>
      <c r="F714" s="4" t="inlineStr">
        <is>
          <t>[9],[10]</t>
        </is>
      </c>
    </row>
    <row r="715">
      <c r="A715" s="4" t="inlineStr">
        <is>
          <t>Investment interest rate</t>
        </is>
      </c>
      <c r="C715" s="11" t="n">
        <v>0.1067</v>
      </c>
      <c r="D715" s="4" t="inlineStr">
        <is>
          <t>[11]</t>
        </is>
      </c>
      <c r="E715" s="11" t="n">
        <v>0.1121</v>
      </c>
      <c r="F715" s="4" t="inlineStr">
        <is>
          <t>[12]</t>
        </is>
      </c>
    </row>
    <row r="716">
      <c r="A716" s="4" t="inlineStr">
        <is>
          <t>Investment owned, balance, principal amount</t>
        </is>
      </c>
      <c r="C716" s="6" t="n">
        <v>561</v>
      </c>
      <c r="D716" s="4" t="inlineStr">
        <is>
          <t>[3]</t>
        </is>
      </c>
      <c r="E716" s="6" t="n">
        <v>562</v>
      </c>
      <c r="F716" s="4" t="inlineStr">
        <is>
          <t>[4]</t>
        </is>
      </c>
    </row>
    <row r="717">
      <c r="A717" s="4" t="inlineStr">
        <is>
          <t>Amortized Cost</t>
        </is>
      </c>
      <c r="C717" s="6" t="n">
        <v>557</v>
      </c>
      <c r="E717" s="6" t="n">
        <v>559</v>
      </c>
    </row>
    <row r="718">
      <c r="A718" s="4" t="inlineStr">
        <is>
          <t>Investment Owned, Net Assets, Percentage</t>
        </is>
      </c>
      <c r="C718" s="11" t="n">
        <v>0.002</v>
      </c>
      <c r="E718" s="11" t="n">
        <v>0.002</v>
      </c>
    </row>
    <row r="719">
      <c r="A719" s="4" t="inlineStr">
        <is>
          <t>Fair Value</t>
        </is>
      </c>
      <c r="C719" s="6" t="n">
        <v>561</v>
      </c>
      <c r="D719" s="4" t="inlineStr">
        <is>
          <t>[1]</t>
        </is>
      </c>
      <c r="E719" s="6" t="n">
        <v>562</v>
      </c>
      <c r="F719" s="4" t="inlineStr">
        <is>
          <t>[2]</t>
        </is>
      </c>
    </row>
    <row r="720">
      <c r="A720" s="4" t="inlineStr">
        <is>
          <t>Investment, Identifier [Axis]: Barteca Restaurants, LLC, One stop 2</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Investment, basis spread, variable rate</t>
        </is>
      </c>
      <c r="C722" s="12" t="n">
        <v>0.06</v>
      </c>
      <c r="D722" s="4" t="inlineStr">
        <is>
          <t>[8],[15]</t>
        </is>
      </c>
      <c r="E722" s="12" t="n">
        <v>0.06</v>
      </c>
      <c r="F722" s="4" t="inlineStr">
        <is>
          <t>[9],[10]</t>
        </is>
      </c>
    </row>
    <row r="723">
      <c r="A723" s="4" t="inlineStr">
        <is>
          <t>Investment interest rate</t>
        </is>
      </c>
      <c r="C723" s="11" t="n">
        <v>0.1074</v>
      </c>
      <c r="D723" s="4" t="inlineStr">
        <is>
          <t>[11]</t>
        </is>
      </c>
      <c r="E723" s="11" t="n">
        <v>0.114</v>
      </c>
      <c r="F723" s="4" t="inlineStr">
        <is>
          <t>[12]</t>
        </is>
      </c>
    </row>
    <row r="724">
      <c r="A724" s="4" t="inlineStr">
        <is>
          <t>Investment owned, balance, principal amount</t>
        </is>
      </c>
      <c r="C724" s="6" t="n">
        <v>28</v>
      </c>
      <c r="D724" s="4" t="inlineStr">
        <is>
          <t>[3]</t>
        </is>
      </c>
      <c r="E724" s="6" t="n">
        <v>28</v>
      </c>
      <c r="F724" s="4" t="inlineStr">
        <is>
          <t>[4]</t>
        </is>
      </c>
    </row>
    <row r="725">
      <c r="A725" s="4" t="inlineStr">
        <is>
          <t>Amortized Cost</t>
        </is>
      </c>
      <c r="C725" s="6" t="n">
        <v>28</v>
      </c>
      <c r="E725" s="6" t="n">
        <v>28</v>
      </c>
    </row>
    <row r="726">
      <c r="A726" s="4" t="inlineStr">
        <is>
          <t>Investment Owned, Net Assets, Percentage</t>
        </is>
      </c>
      <c r="C726" s="12" t="n">
        <v>0</v>
      </c>
      <c r="E726" s="12" t="n">
        <v>0</v>
      </c>
    </row>
    <row r="727">
      <c r="A727" s="4" t="inlineStr">
        <is>
          <t>Fair Value</t>
        </is>
      </c>
      <c r="C727" s="6" t="n">
        <v>28</v>
      </c>
      <c r="D727" s="4" t="inlineStr">
        <is>
          <t>[1]</t>
        </is>
      </c>
      <c r="E727" s="6" t="n">
        <v>28</v>
      </c>
      <c r="F727" s="4" t="inlineStr">
        <is>
          <t>[2]</t>
        </is>
      </c>
    </row>
    <row r="728">
      <c r="A728" s="4" t="inlineStr">
        <is>
          <t>Investment, Identifier [Axis]: Barteca Restaurants, LLC, One stop 3</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Investment, basis spread, variable rate</t>
        </is>
      </c>
      <c r="C730" s="12" t="n">
        <v>0.06</v>
      </c>
      <c r="D730" s="4" t="inlineStr">
        <is>
          <t>[8],[15]</t>
        </is>
      </c>
      <c r="E730" s="12" t="n">
        <v>0.06</v>
      </c>
      <c r="F730" s="4" t="inlineStr">
        <is>
          <t>[9],[10]</t>
        </is>
      </c>
    </row>
    <row r="731">
      <c r="A731" s="4" t="inlineStr">
        <is>
          <t>Investment interest rate</t>
        </is>
      </c>
      <c r="C731" s="11" t="n">
        <v>0.1062</v>
      </c>
      <c r="D731" s="4" t="inlineStr">
        <is>
          <t>[11]</t>
        </is>
      </c>
      <c r="E731" s="11" t="n">
        <v>0.1085</v>
      </c>
      <c r="F731" s="4" t="inlineStr">
        <is>
          <t>[12]</t>
        </is>
      </c>
    </row>
    <row r="732">
      <c r="A732" s="4" t="inlineStr">
        <is>
          <t>Investment owned, balance, principal amount</t>
        </is>
      </c>
      <c r="C732" s="6" t="n">
        <v>33</v>
      </c>
      <c r="D732" s="4" t="inlineStr">
        <is>
          <t>[3]</t>
        </is>
      </c>
      <c r="E732" s="6" t="n">
        <v>13</v>
      </c>
      <c r="F732" s="4" t="inlineStr">
        <is>
          <t>[4]</t>
        </is>
      </c>
    </row>
    <row r="733">
      <c r="A733" s="4" t="inlineStr">
        <is>
          <t>Amortized Cost</t>
        </is>
      </c>
      <c r="C733" s="6" t="n">
        <v>33</v>
      </c>
      <c r="E733" s="6" t="n">
        <v>12</v>
      </c>
    </row>
    <row r="734">
      <c r="A734" s="4" t="inlineStr">
        <is>
          <t>Investment Owned, Net Assets, Percentage</t>
        </is>
      </c>
      <c r="C734" s="12" t="n">
        <v>0</v>
      </c>
      <c r="E734" s="12" t="n">
        <v>0</v>
      </c>
    </row>
    <row r="735">
      <c r="A735" s="4" t="inlineStr">
        <is>
          <t>Fair Value</t>
        </is>
      </c>
      <c r="C735" s="6" t="n">
        <v>33</v>
      </c>
      <c r="D735" s="4" t="inlineStr">
        <is>
          <t>[1]</t>
        </is>
      </c>
      <c r="E735" s="6" t="n">
        <v>13</v>
      </c>
      <c r="F735" s="4" t="inlineStr">
        <is>
          <t>[2]</t>
        </is>
      </c>
    </row>
    <row r="736">
      <c r="A736" s="4" t="inlineStr">
        <is>
          <t>Investment, Identifier [Axis]: Barteca Restaurants, LLC, One stop 4</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Investment, basis spread, variable rate</t>
        </is>
      </c>
      <c r="C738" s="12" t="n">
        <v>0.06</v>
      </c>
      <c r="D738" s="4" t="inlineStr">
        <is>
          <t>[8],[15]</t>
        </is>
      </c>
      <c r="E738" s="12" t="n">
        <v>0.06</v>
      </c>
      <c r="F738" s="4" t="inlineStr">
        <is>
          <t>[9],[10]</t>
        </is>
      </c>
    </row>
    <row r="739">
      <c r="A739" s="4" t="inlineStr">
        <is>
          <t>Investment interest rate</t>
        </is>
      </c>
      <c r="C739" s="11" t="n">
        <v>0.1048</v>
      </c>
      <c r="D739" s="4" t="inlineStr">
        <is>
          <t>[11]</t>
        </is>
      </c>
      <c r="E739" s="11" t="n">
        <v>0.1075</v>
      </c>
      <c r="F739" s="4" t="inlineStr">
        <is>
          <t>[12]</t>
        </is>
      </c>
    </row>
    <row r="740">
      <c r="A740" s="4" t="inlineStr">
        <is>
          <t>Investment owned, balance, principal amount</t>
        </is>
      </c>
      <c r="C740" s="6" t="n">
        <v>102</v>
      </c>
      <c r="D740" s="4" t="inlineStr">
        <is>
          <t>[3]</t>
        </is>
      </c>
      <c r="E740" s="6" t="n">
        <v>102</v>
      </c>
      <c r="F740" s="4" t="inlineStr">
        <is>
          <t>[4]</t>
        </is>
      </c>
    </row>
    <row r="741">
      <c r="A741" s="4" t="inlineStr">
        <is>
          <t>Amortized Cost</t>
        </is>
      </c>
      <c r="C741" s="6" t="n">
        <v>94</v>
      </c>
      <c r="E741" s="6" t="n">
        <v>94</v>
      </c>
    </row>
    <row r="742">
      <c r="A742" s="4" t="inlineStr">
        <is>
          <t>Investment Owned, Net Assets, Percentage</t>
        </is>
      </c>
      <c r="C742" s="12" t="n">
        <v>0</v>
      </c>
      <c r="E742" s="12" t="n">
        <v>0</v>
      </c>
    </row>
    <row r="743">
      <c r="A743" s="4" t="inlineStr">
        <is>
          <t>Fair Value</t>
        </is>
      </c>
      <c r="C743" s="6" t="n">
        <v>102</v>
      </c>
      <c r="D743" s="4" t="inlineStr">
        <is>
          <t>[1]</t>
        </is>
      </c>
      <c r="E743" s="6" t="n">
        <v>102</v>
      </c>
      <c r="F743" s="4" t="inlineStr">
        <is>
          <t>[2]</t>
        </is>
      </c>
    </row>
    <row r="744">
      <c r="A744" s="4" t="inlineStr">
        <is>
          <t>Investment, Identifier [Axis]: Baxter Planning Systems, LLC, One stop 1</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Investment, basis spread, variable rate</t>
        </is>
      </c>
      <c r="C746" s="11" t="n">
        <v>0.0625</v>
      </c>
      <c r="D746" s="4" t="inlineStr">
        <is>
          <t>[8],[15],[17],[30]</t>
        </is>
      </c>
      <c r="E746" s="11" t="n">
        <v>0.0625</v>
      </c>
      <c r="F746" s="4" t="inlineStr">
        <is>
          <t>[9],[10],[18]</t>
        </is>
      </c>
    </row>
    <row r="747">
      <c r="A747" s="4" t="inlineStr">
        <is>
          <t>Investment interest rate</t>
        </is>
      </c>
      <c r="C747" s="11" t="n">
        <v>0.073</v>
      </c>
      <c r="D747" s="4" t="inlineStr">
        <is>
          <t>[11],[17]</t>
        </is>
      </c>
      <c r="E747" s="11" t="n">
        <v>0.08119999999999999</v>
      </c>
      <c r="F747" s="4" t="inlineStr">
        <is>
          <t>[12],[18]</t>
        </is>
      </c>
    </row>
    <row r="748">
      <c r="A748" s="4" t="inlineStr">
        <is>
          <t>Investment, interest rate, paid in kind</t>
        </is>
      </c>
      <c r="C748" s="11" t="n">
        <v>0.0338</v>
      </c>
      <c r="D748" s="4" t="inlineStr">
        <is>
          <t>[11],[17]</t>
        </is>
      </c>
      <c r="E748" s="11" t="n">
        <v>0.0338</v>
      </c>
      <c r="F748" s="4" t="inlineStr">
        <is>
          <t>[12],[18]</t>
        </is>
      </c>
    </row>
    <row r="749">
      <c r="A749" s="4" t="inlineStr">
        <is>
          <t>Investment owned, balance, principal amount</t>
        </is>
      </c>
      <c r="C749" s="6" t="n">
        <v>910</v>
      </c>
      <c r="D749" s="4" t="inlineStr">
        <is>
          <t>[3],[17]</t>
        </is>
      </c>
      <c r="E749" s="6" t="n">
        <v>902</v>
      </c>
      <c r="F749" s="4" t="inlineStr">
        <is>
          <t>[4],[18]</t>
        </is>
      </c>
    </row>
    <row r="750">
      <c r="A750" s="4" t="inlineStr">
        <is>
          <t>Amortized Cost</t>
        </is>
      </c>
      <c r="C750" s="6" t="n">
        <v>904</v>
      </c>
      <c r="D750" s="4" t="inlineStr">
        <is>
          <t>[17]</t>
        </is>
      </c>
      <c r="E750" s="6" t="n">
        <v>896</v>
      </c>
      <c r="F750" s="4" t="inlineStr">
        <is>
          <t>[18]</t>
        </is>
      </c>
    </row>
    <row r="751">
      <c r="A751" s="4" t="inlineStr">
        <is>
          <t>Investment Owned, Net Assets, Percentage</t>
        </is>
      </c>
      <c r="C751" s="11" t="n">
        <v>0.003</v>
      </c>
      <c r="D751" s="4" t="inlineStr">
        <is>
          <t>[17]</t>
        </is>
      </c>
      <c r="E751" s="11" t="n">
        <v>0.003</v>
      </c>
      <c r="F751" s="4" t="inlineStr">
        <is>
          <t>[18]</t>
        </is>
      </c>
    </row>
    <row r="752">
      <c r="A752" s="4" t="inlineStr">
        <is>
          <t>Fair Value</t>
        </is>
      </c>
      <c r="C752" s="6" t="n">
        <v>910</v>
      </c>
      <c r="D752" s="4" t="inlineStr">
        <is>
          <t>[1],[17]</t>
        </is>
      </c>
      <c r="E752" s="6" t="n">
        <v>902</v>
      </c>
      <c r="F752" s="4" t="inlineStr">
        <is>
          <t>[2],[18]</t>
        </is>
      </c>
    </row>
    <row r="753">
      <c r="A753" s="4" t="inlineStr">
        <is>
          <t>Investment, Identifier [Axis]: Baxter Planning Systems, LLC, One stop 2</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vestment, basis spread, variable rate</t>
        </is>
      </c>
      <c r="C755" s="11" t="n">
        <v>0.0575</v>
      </c>
      <c r="D755" s="4" t="inlineStr">
        <is>
          <t>[8],[13]</t>
        </is>
      </c>
      <c r="E755" s="11" t="n">
        <v>0.0575</v>
      </c>
      <c r="F755" s="4" t="inlineStr">
        <is>
          <t>[10],[14]</t>
        </is>
      </c>
    </row>
    <row r="756">
      <c r="A756" s="4" t="inlineStr">
        <is>
          <t>Investment owned, balance, principal amount</t>
        </is>
      </c>
      <c r="C756" s="6" t="n">
        <v>0</v>
      </c>
      <c r="D756" s="4" t="inlineStr">
        <is>
          <t>[3],[13]</t>
        </is>
      </c>
      <c r="E756" s="6" t="n">
        <v>0</v>
      </c>
      <c r="F756" s="4" t="inlineStr">
        <is>
          <t>[4],[14]</t>
        </is>
      </c>
    </row>
    <row r="757">
      <c r="A757" s="4" t="inlineStr">
        <is>
          <t>Amortized Cost</t>
        </is>
      </c>
      <c r="C757" s="6" t="n">
        <v>-1</v>
      </c>
      <c r="D757" s="4" t="inlineStr">
        <is>
          <t>[13]</t>
        </is>
      </c>
      <c r="E757" s="6" t="n">
        <v>-1</v>
      </c>
      <c r="F757" s="4" t="inlineStr">
        <is>
          <t>[14]</t>
        </is>
      </c>
    </row>
    <row r="758">
      <c r="A758" s="4" t="inlineStr">
        <is>
          <t>Investment Owned, Net Assets, Percentage</t>
        </is>
      </c>
      <c r="C758" s="12" t="n">
        <v>0</v>
      </c>
      <c r="D758" s="4" t="inlineStr">
        <is>
          <t>[13]</t>
        </is>
      </c>
      <c r="E758" s="12" t="n">
        <v>0</v>
      </c>
      <c r="F758" s="4" t="inlineStr">
        <is>
          <t>[14]</t>
        </is>
      </c>
    </row>
    <row r="759">
      <c r="A759" s="4" t="inlineStr">
        <is>
          <t>Fair Value</t>
        </is>
      </c>
      <c r="C759" s="6" t="n">
        <v>0</v>
      </c>
      <c r="D759" s="4" t="inlineStr">
        <is>
          <t>[1],[13]</t>
        </is>
      </c>
      <c r="E759" s="6" t="n">
        <v>0</v>
      </c>
      <c r="F759" s="4" t="inlineStr">
        <is>
          <t>[2],[14]</t>
        </is>
      </c>
    </row>
    <row r="760">
      <c r="A760" s="4" t="inlineStr">
        <is>
          <t>Investment, Identifier [Axis]: Baxter Planning Systems, LLC, One stop 3</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Investment, basis spread, variable rate</t>
        </is>
      </c>
      <c r="C762" s="11" t="n">
        <v>0.0625</v>
      </c>
      <c r="D762" s="4" t="inlineStr">
        <is>
          <t>[8],[13]</t>
        </is>
      </c>
      <c r="E762" s="11" t="n">
        <v>0.0625</v>
      </c>
      <c r="F762" s="4" t="inlineStr">
        <is>
          <t>[10],[14]</t>
        </is>
      </c>
    </row>
    <row r="763">
      <c r="A763" s="4" t="inlineStr">
        <is>
          <t>Investment owned, balance, principal amount</t>
        </is>
      </c>
      <c r="C763" s="6" t="n">
        <v>0</v>
      </c>
      <c r="D763" s="4" t="inlineStr">
        <is>
          <t>[3],[13]</t>
        </is>
      </c>
      <c r="E763" s="6" t="n">
        <v>0</v>
      </c>
      <c r="F763" s="4" t="inlineStr">
        <is>
          <t>[4],[14]</t>
        </is>
      </c>
    </row>
    <row r="764">
      <c r="A764" s="4" t="inlineStr">
        <is>
          <t>Amortized Cost</t>
        </is>
      </c>
      <c r="C764" s="6" t="n">
        <v>-1</v>
      </c>
      <c r="D764" s="4" t="inlineStr">
        <is>
          <t>[13]</t>
        </is>
      </c>
      <c r="E764" s="6" t="n">
        <v>-1</v>
      </c>
      <c r="F764" s="4" t="inlineStr">
        <is>
          <t>[14]</t>
        </is>
      </c>
    </row>
    <row r="765">
      <c r="A765" s="4" t="inlineStr">
        <is>
          <t>Investment Owned, Net Assets, Percentage</t>
        </is>
      </c>
      <c r="C765" s="12" t="n">
        <v>0</v>
      </c>
      <c r="D765" s="4" t="inlineStr">
        <is>
          <t>[13]</t>
        </is>
      </c>
      <c r="E765" s="12" t="n">
        <v>0</v>
      </c>
      <c r="F765" s="4" t="inlineStr">
        <is>
          <t>[14]</t>
        </is>
      </c>
    </row>
    <row r="766">
      <c r="A766" s="4" t="inlineStr">
        <is>
          <t>Fair Value</t>
        </is>
      </c>
      <c r="C766" s="6" t="n">
        <v>0</v>
      </c>
      <c r="D766" s="4" t="inlineStr">
        <is>
          <t>[1],[13]</t>
        </is>
      </c>
      <c r="E766" s="6" t="n">
        <v>0</v>
      </c>
      <c r="F766" s="4" t="inlineStr">
        <is>
          <t>[2],[14]</t>
        </is>
      </c>
    </row>
    <row r="767">
      <c r="A767" s="4" t="inlineStr">
        <is>
          <t>Investment, Identifier [Axis]: Belmont Instrument, LLC, One stop 1</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Investment, basis spread, variable rate</t>
        </is>
      </c>
      <c r="C769" s="11" t="n">
        <v>0.0625</v>
      </c>
      <c r="D769" s="4" t="inlineStr">
        <is>
          <t>[8],[15]</t>
        </is>
      </c>
      <c r="E769" s="11" t="n">
        <v>0.0625</v>
      </c>
      <c r="F769" s="4" t="inlineStr">
        <is>
          <t>[9],[10]</t>
        </is>
      </c>
    </row>
    <row r="770">
      <c r="A770" s="4" t="inlineStr">
        <is>
          <t>Investment interest rate</t>
        </is>
      </c>
      <c r="C770" s="11" t="n">
        <v>0.1058</v>
      </c>
      <c r="D770" s="4" t="inlineStr">
        <is>
          <t>[11]</t>
        </is>
      </c>
      <c r="E770" s="11" t="n">
        <v>0.1085</v>
      </c>
      <c r="F770" s="4" t="inlineStr">
        <is>
          <t>[12]</t>
        </is>
      </c>
    </row>
    <row r="771">
      <c r="A771" s="4" t="inlineStr">
        <is>
          <t>Investment owned, balance, principal amount</t>
        </is>
      </c>
      <c r="C771" s="6" t="n">
        <v>1279</v>
      </c>
      <c r="D771" s="4" t="inlineStr">
        <is>
          <t>[3]</t>
        </is>
      </c>
      <c r="E771" s="6" t="n">
        <v>1283</v>
      </c>
      <c r="F771" s="4" t="inlineStr">
        <is>
          <t>[4]</t>
        </is>
      </c>
    </row>
    <row r="772">
      <c r="A772" s="4" t="inlineStr">
        <is>
          <t>Amortized Cost</t>
        </is>
      </c>
      <c r="C772" s="6" t="n">
        <v>1260</v>
      </c>
      <c r="E772" s="6" t="n">
        <v>1262</v>
      </c>
    </row>
    <row r="773">
      <c r="A773" s="4" t="inlineStr">
        <is>
          <t>Investment Owned, Net Assets, Percentage</t>
        </is>
      </c>
      <c r="C773" s="11" t="n">
        <v>0.004</v>
      </c>
      <c r="E773" s="11" t="n">
        <v>0.004</v>
      </c>
    </row>
    <row r="774">
      <c r="A774" s="4" t="inlineStr">
        <is>
          <t>Fair Value</t>
        </is>
      </c>
      <c r="C774" s="6" t="n">
        <v>1279</v>
      </c>
      <c r="D774" s="4" t="inlineStr">
        <is>
          <t>[1]</t>
        </is>
      </c>
      <c r="E774" s="6" t="n">
        <v>1283</v>
      </c>
      <c r="F774" s="4" t="inlineStr">
        <is>
          <t>[2]</t>
        </is>
      </c>
    </row>
    <row r="775">
      <c r="A775" s="4" t="inlineStr">
        <is>
          <t>Investment, Identifier [Axis]: Belmont Instrument, LLC, One stop 2</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Investment, basis spread, variable rate</t>
        </is>
      </c>
      <c r="C777" s="11" t="n">
        <v>0.0625</v>
      </c>
      <c r="D777" s="4" t="inlineStr">
        <is>
          <t>[8],[15]</t>
        </is>
      </c>
      <c r="E777" s="11" t="n">
        <v>0.0625</v>
      </c>
      <c r="F777" s="4" t="inlineStr">
        <is>
          <t>[9],[10]</t>
        </is>
      </c>
    </row>
    <row r="778">
      <c r="A778" s="4" t="inlineStr">
        <is>
          <t>Investment interest rate</t>
        </is>
      </c>
      <c r="C778" s="11" t="n">
        <v>0.1058</v>
      </c>
      <c r="D778" s="4" t="inlineStr">
        <is>
          <t>[11]</t>
        </is>
      </c>
      <c r="E778" s="11" t="n">
        <v>0.1085</v>
      </c>
      <c r="F778" s="4" t="inlineStr">
        <is>
          <t>[12]</t>
        </is>
      </c>
    </row>
    <row r="779">
      <c r="A779" s="4" t="inlineStr">
        <is>
          <t>Investment owned, balance, principal amount</t>
        </is>
      </c>
      <c r="C779" s="6" t="n">
        <v>7</v>
      </c>
      <c r="D779" s="4" t="inlineStr">
        <is>
          <t>[3]</t>
        </is>
      </c>
      <c r="E779" s="6" t="n">
        <v>20</v>
      </c>
      <c r="F779" s="4" t="inlineStr">
        <is>
          <t>[4]</t>
        </is>
      </c>
    </row>
    <row r="780">
      <c r="A780" s="4" t="inlineStr">
        <is>
          <t>Amortized Cost</t>
        </is>
      </c>
      <c r="C780" s="6" t="n">
        <v>6</v>
      </c>
      <c r="E780" s="6" t="n">
        <v>19</v>
      </c>
    </row>
    <row r="781">
      <c r="A781" s="4" t="inlineStr">
        <is>
          <t>Investment Owned, Net Assets, Percentage</t>
        </is>
      </c>
      <c r="C781" s="12" t="n">
        <v>0</v>
      </c>
      <c r="E781" s="12" t="n">
        <v>0</v>
      </c>
    </row>
    <row r="782">
      <c r="A782" s="4" t="inlineStr">
        <is>
          <t>Fair Value</t>
        </is>
      </c>
      <c r="C782" s="6" t="n">
        <v>7</v>
      </c>
      <c r="D782" s="4" t="inlineStr">
        <is>
          <t>[1]</t>
        </is>
      </c>
      <c r="E782" s="6" t="n">
        <v>20</v>
      </c>
      <c r="F782" s="4" t="inlineStr">
        <is>
          <t>[2]</t>
        </is>
      </c>
    </row>
    <row r="783">
      <c r="A783" s="4" t="inlineStr">
        <is>
          <t>Investment, Identifier [Axis]: Benefit Plan Administrators of Eau Claire, LLC, One stop 1</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Investment, basis spread, variable rate</t>
        </is>
      </c>
      <c r="B785" s="4" t="inlineStr">
        <is>
          <t>[7],[8]</t>
        </is>
      </c>
      <c r="C785" s="11" t="n">
        <v>0.0475</v>
      </c>
      <c r="E785" s="4" t="inlineStr">
        <is>
          <t xml:space="preserve"> </t>
        </is>
      </c>
    </row>
    <row r="786">
      <c r="A786" s="4" t="inlineStr">
        <is>
          <t>Investment interest rate</t>
        </is>
      </c>
      <c r="B786" s="4" t="inlineStr">
        <is>
          <t>[11]</t>
        </is>
      </c>
      <c r="C786" s="11" t="n">
        <v>0.093</v>
      </c>
      <c r="E786" s="4" t="inlineStr">
        <is>
          <t xml:space="preserve"> </t>
        </is>
      </c>
    </row>
    <row r="787">
      <c r="A787" s="4" t="inlineStr">
        <is>
          <t>Investment owned, balance, principal amount</t>
        </is>
      </c>
      <c r="B787" s="4" t="inlineStr">
        <is>
          <t>[3]</t>
        </is>
      </c>
      <c r="C787" s="6" t="n">
        <v>232</v>
      </c>
      <c r="E787" s="4" t="inlineStr">
        <is>
          <t xml:space="preserve"> </t>
        </is>
      </c>
    </row>
    <row r="788">
      <c r="A788" s="4" t="inlineStr">
        <is>
          <t>Amortized Cost</t>
        </is>
      </c>
      <c r="C788" s="6" t="n">
        <v>231</v>
      </c>
      <c r="E788" s="4" t="inlineStr">
        <is>
          <t xml:space="preserve"> </t>
        </is>
      </c>
    </row>
    <row r="789">
      <c r="A789" s="4" t="inlineStr">
        <is>
          <t>Investment Owned, Net Assets, Percentage</t>
        </is>
      </c>
      <c r="C789" s="11" t="n">
        <v>0.001</v>
      </c>
      <c r="E789" s="4" t="inlineStr">
        <is>
          <t xml:space="preserve"> </t>
        </is>
      </c>
    </row>
    <row r="790">
      <c r="A790" s="4" t="inlineStr">
        <is>
          <t>Fair Value</t>
        </is>
      </c>
      <c r="B790" s="4" t="inlineStr">
        <is>
          <t>[1]</t>
        </is>
      </c>
      <c r="C790" s="6" t="n">
        <v>231</v>
      </c>
      <c r="E790" s="4" t="inlineStr">
        <is>
          <t xml:space="preserve"> </t>
        </is>
      </c>
    </row>
    <row r="791">
      <c r="A791" s="4" t="inlineStr">
        <is>
          <t>Investment, Identifier [Axis]: Benefit Plan Administrators of Eau Claire, LLC, One stop 2</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Investment, basis spread, variable rate</t>
        </is>
      </c>
      <c r="B793" s="4" t="inlineStr">
        <is>
          <t>[8]</t>
        </is>
      </c>
      <c r="C793" s="11" t="n">
        <v>0.0475</v>
      </c>
      <c r="E793" s="4" t="inlineStr">
        <is>
          <t xml:space="preserve"> </t>
        </is>
      </c>
    </row>
    <row r="794">
      <c r="A794" s="4" t="inlineStr">
        <is>
          <t>Investment owned, balance, principal amount</t>
        </is>
      </c>
      <c r="B794" s="4" t="inlineStr">
        <is>
          <t>[3]</t>
        </is>
      </c>
      <c r="C794" s="6" t="n">
        <v>0</v>
      </c>
      <c r="E794" s="4" t="inlineStr">
        <is>
          <t xml:space="preserve"> </t>
        </is>
      </c>
    </row>
    <row r="795">
      <c r="A795" s="4" t="inlineStr">
        <is>
          <t>Amortized Cost</t>
        </is>
      </c>
      <c r="C795" s="6" t="n">
        <v>0</v>
      </c>
      <c r="E795" s="4" t="inlineStr">
        <is>
          <t xml:space="preserve"> </t>
        </is>
      </c>
    </row>
    <row r="796">
      <c r="A796" s="4" t="inlineStr">
        <is>
          <t>Investment Owned, Net Assets, Percentage</t>
        </is>
      </c>
      <c r="C796" s="12" t="n">
        <v>0</v>
      </c>
      <c r="E796" s="4" t="inlineStr">
        <is>
          <t xml:space="preserve"> </t>
        </is>
      </c>
    </row>
    <row r="797">
      <c r="A797" s="4" t="inlineStr">
        <is>
          <t>Fair Value</t>
        </is>
      </c>
      <c r="B797" s="4" t="inlineStr">
        <is>
          <t>[1]</t>
        </is>
      </c>
      <c r="C797" s="6" t="n">
        <v>0</v>
      </c>
      <c r="E797" s="4" t="inlineStr">
        <is>
          <t xml:space="preserve"> </t>
        </is>
      </c>
    </row>
    <row r="798">
      <c r="A798" s="4" t="inlineStr">
        <is>
          <t>Investment, Identifier [Axis]: Benefit Plan Administrators of Eau Claire, LLC, One stop 3</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Investment, basis spread, variable rate</t>
        </is>
      </c>
      <c r="B800" s="4" t="inlineStr">
        <is>
          <t>[8],[13]</t>
        </is>
      </c>
      <c r="C800" s="11" t="n">
        <v>0.0475</v>
      </c>
      <c r="E800" s="4" t="inlineStr">
        <is>
          <t xml:space="preserve"> </t>
        </is>
      </c>
    </row>
    <row r="801">
      <c r="A801" s="4" t="inlineStr">
        <is>
          <t>Investment owned, balance, principal amount</t>
        </is>
      </c>
      <c r="B801" s="4" t="inlineStr">
        <is>
          <t>[3],[13]</t>
        </is>
      </c>
      <c r="C801" s="6" t="n">
        <v>0</v>
      </c>
      <c r="E801" s="4" t="inlineStr">
        <is>
          <t xml:space="preserve"> </t>
        </is>
      </c>
    </row>
    <row r="802">
      <c r="A802" s="4" t="inlineStr">
        <is>
          <t>Amortized Cost</t>
        </is>
      </c>
      <c r="B802" s="4" t="inlineStr">
        <is>
          <t>[13]</t>
        </is>
      </c>
      <c r="C802" s="6" t="n">
        <v>-1</v>
      </c>
      <c r="E802" s="4" t="inlineStr">
        <is>
          <t xml:space="preserve"> </t>
        </is>
      </c>
    </row>
    <row r="803">
      <c r="A803" s="4" t="inlineStr">
        <is>
          <t>Investment Owned, Net Assets, Percentage</t>
        </is>
      </c>
      <c r="B803" s="4" t="inlineStr">
        <is>
          <t>[13]</t>
        </is>
      </c>
      <c r="C803" s="12" t="n">
        <v>0</v>
      </c>
      <c r="E803" s="4" t="inlineStr">
        <is>
          <t xml:space="preserve"> </t>
        </is>
      </c>
    </row>
    <row r="804">
      <c r="A804" s="4" t="inlineStr">
        <is>
          <t>Fair Value</t>
        </is>
      </c>
      <c r="B804" s="4" t="inlineStr">
        <is>
          <t>[1],[13]</t>
        </is>
      </c>
      <c r="C804" s="6" t="n">
        <v>-1</v>
      </c>
      <c r="E804" s="4" t="inlineStr">
        <is>
          <t xml:space="preserve"> </t>
        </is>
      </c>
    </row>
    <row r="805">
      <c r="A805" s="4" t="inlineStr">
        <is>
          <t>Investment, Identifier [Axis]: BestPass, Inc., One stop 1</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Investment, basis spread, variable rate</t>
        </is>
      </c>
      <c r="C807" s="11" t="n">
        <v>0.0525</v>
      </c>
      <c r="D807" s="4" t="inlineStr">
        <is>
          <t>[7],[8]</t>
        </is>
      </c>
      <c r="E807" s="11" t="n">
        <v>0.0525</v>
      </c>
      <c r="F807" s="4" t="inlineStr">
        <is>
          <t>[10],[19]</t>
        </is>
      </c>
    </row>
    <row r="808">
      <c r="A808" s="4" t="inlineStr">
        <is>
          <t>Investment interest rate</t>
        </is>
      </c>
      <c r="C808" s="11" t="n">
        <v>0.0961</v>
      </c>
      <c r="D808" s="4" t="inlineStr">
        <is>
          <t>[11]</t>
        </is>
      </c>
      <c r="E808" s="11" t="n">
        <v>0.101</v>
      </c>
      <c r="F808" s="4" t="inlineStr">
        <is>
          <t>[12]</t>
        </is>
      </c>
    </row>
    <row r="809">
      <c r="A809" s="4" t="inlineStr">
        <is>
          <t>Investment owned, balance, principal amount</t>
        </is>
      </c>
      <c r="C809" s="6" t="n">
        <v>3042</v>
      </c>
      <c r="D809" s="4" t="inlineStr">
        <is>
          <t>[3]</t>
        </is>
      </c>
      <c r="E809" s="6" t="n">
        <v>3050</v>
      </c>
      <c r="F809" s="4" t="inlineStr">
        <is>
          <t>[4]</t>
        </is>
      </c>
    </row>
    <row r="810">
      <c r="A810" s="4" t="inlineStr">
        <is>
          <t>Amortized Cost</t>
        </is>
      </c>
      <c r="C810" s="6" t="n">
        <v>3028</v>
      </c>
      <c r="E810" s="6" t="n">
        <v>3035</v>
      </c>
    </row>
    <row r="811">
      <c r="A811" s="4" t="inlineStr">
        <is>
          <t>Investment Owned, Net Assets, Percentage</t>
        </is>
      </c>
      <c r="C811" s="11" t="n">
        <v>0.008999999999999999</v>
      </c>
      <c r="E811" s="12" t="n">
        <v>0.01</v>
      </c>
    </row>
    <row r="812">
      <c r="A812" s="4" t="inlineStr">
        <is>
          <t>Fair Value</t>
        </is>
      </c>
      <c r="C812" s="6" t="n">
        <v>3042</v>
      </c>
      <c r="D812" s="4" t="inlineStr">
        <is>
          <t>[1]</t>
        </is>
      </c>
      <c r="E812" s="6" t="n">
        <v>3035</v>
      </c>
      <c r="F812" s="4" t="inlineStr">
        <is>
          <t>[2]</t>
        </is>
      </c>
    </row>
    <row r="813">
      <c r="A813" s="4" t="inlineStr">
        <is>
          <t>Investment, Identifier [Axis]: BestPass, Inc., One stop 2</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Investment, basis spread, variable rate</t>
        </is>
      </c>
      <c r="C815" s="11" t="n">
        <v>0.0525</v>
      </c>
      <c r="D815" s="4" t="inlineStr">
        <is>
          <t>[8],[13]</t>
        </is>
      </c>
      <c r="E815" s="11" t="n">
        <v>0.0525</v>
      </c>
      <c r="F815" s="4" t="inlineStr">
        <is>
          <t>[10],[14]</t>
        </is>
      </c>
    </row>
    <row r="816">
      <c r="A816" s="4" t="inlineStr">
        <is>
          <t>Investment owned, balance, principal amount</t>
        </is>
      </c>
      <c r="C816" s="6" t="n">
        <v>0</v>
      </c>
      <c r="D816" s="4" t="inlineStr">
        <is>
          <t>[3],[13]</t>
        </is>
      </c>
      <c r="E816" s="6" t="n">
        <v>0</v>
      </c>
      <c r="F816" s="4" t="inlineStr">
        <is>
          <t>[4],[14]</t>
        </is>
      </c>
    </row>
    <row r="817">
      <c r="A817" s="4" t="inlineStr">
        <is>
          <t>Amortized Cost</t>
        </is>
      </c>
      <c r="C817" s="6" t="n">
        <v>-1</v>
      </c>
      <c r="D817" s="4" t="inlineStr">
        <is>
          <t>[13]</t>
        </is>
      </c>
      <c r="E817" s="6" t="n">
        <v>-1</v>
      </c>
      <c r="F817" s="4" t="inlineStr">
        <is>
          <t>[14]</t>
        </is>
      </c>
    </row>
    <row r="818">
      <c r="A818" s="4" t="inlineStr">
        <is>
          <t>Investment Owned, Net Assets, Percentage</t>
        </is>
      </c>
      <c r="C818" s="12" t="n">
        <v>0</v>
      </c>
      <c r="D818" s="4" t="inlineStr">
        <is>
          <t>[13]</t>
        </is>
      </c>
      <c r="E818" s="12" t="n">
        <v>0</v>
      </c>
      <c r="F818" s="4" t="inlineStr">
        <is>
          <t>[14]</t>
        </is>
      </c>
    </row>
    <row r="819">
      <c r="A819" s="4" t="inlineStr">
        <is>
          <t>Fair Value</t>
        </is>
      </c>
      <c r="C819" s="6" t="n">
        <v>0</v>
      </c>
      <c r="D819" s="4" t="inlineStr">
        <is>
          <t>[1],[13]</t>
        </is>
      </c>
      <c r="E819" s="6" t="n">
        <v>-2</v>
      </c>
      <c r="F819" s="4" t="inlineStr">
        <is>
          <t>[2],[14]</t>
        </is>
      </c>
    </row>
    <row r="820">
      <c r="A820" s="4" t="inlineStr">
        <is>
          <t>Investment, Identifier [Axis]: BestPass, Inc., One stop 3</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Investment, basis spread, variable rate</t>
        </is>
      </c>
      <c r="C822" s="11" t="n">
        <v>0.0525</v>
      </c>
      <c r="D822" s="4" t="inlineStr">
        <is>
          <t>[8],[13]</t>
        </is>
      </c>
      <c r="E822" s="11" t="n">
        <v>0.0525</v>
      </c>
      <c r="F822" s="4" t="inlineStr">
        <is>
          <t>[10],[14]</t>
        </is>
      </c>
    </row>
    <row r="823">
      <c r="A823" s="4" t="inlineStr">
        <is>
          <t>Investment owned, balance, principal amount</t>
        </is>
      </c>
      <c r="C823" s="6" t="n">
        <v>0</v>
      </c>
      <c r="D823" s="4" t="inlineStr">
        <is>
          <t>[3],[13]</t>
        </is>
      </c>
      <c r="E823" s="6" t="n">
        <v>0</v>
      </c>
      <c r="F823" s="4" t="inlineStr">
        <is>
          <t>[4],[14]</t>
        </is>
      </c>
    </row>
    <row r="824">
      <c r="A824" s="4" t="inlineStr">
        <is>
          <t>Amortized Cost</t>
        </is>
      </c>
      <c r="C824" s="6" t="n">
        <v>-2</v>
      </c>
      <c r="D824" s="4" t="inlineStr">
        <is>
          <t>[13]</t>
        </is>
      </c>
      <c r="E824" s="6" t="n">
        <v>-2</v>
      </c>
      <c r="F824" s="4" t="inlineStr">
        <is>
          <t>[14]</t>
        </is>
      </c>
    </row>
    <row r="825">
      <c r="A825" s="4" t="inlineStr">
        <is>
          <t>Investment Owned, Net Assets, Percentage</t>
        </is>
      </c>
      <c r="C825" s="12" t="n">
        <v>0</v>
      </c>
      <c r="D825" s="4" t="inlineStr">
        <is>
          <t>[13]</t>
        </is>
      </c>
      <c r="E825" s="12" t="n">
        <v>0</v>
      </c>
      <c r="F825" s="4" t="inlineStr">
        <is>
          <t>[14]</t>
        </is>
      </c>
    </row>
    <row r="826">
      <c r="A826" s="4" t="inlineStr">
        <is>
          <t>Fair Value</t>
        </is>
      </c>
      <c r="C826" s="6" t="n">
        <v>0</v>
      </c>
      <c r="D826" s="4" t="inlineStr">
        <is>
          <t>[1],[13]</t>
        </is>
      </c>
      <c r="E826" s="6" t="n">
        <v>-2</v>
      </c>
      <c r="F826" s="4" t="inlineStr">
        <is>
          <t>[2],[14]</t>
        </is>
      </c>
    </row>
    <row r="827">
      <c r="A827" s="4" t="inlineStr">
        <is>
          <t>Investment, Identifier [Axis]: Biscuit Parent, LLC, One stop 1</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Investment, basis spread, variable rate</t>
        </is>
      </c>
      <c r="C829" s="11" t="n">
        <v>0.0475</v>
      </c>
      <c r="D829" s="4" t="inlineStr">
        <is>
          <t>[8],[15]</t>
        </is>
      </c>
      <c r="E829" s="11" t="n">
        <v>0.0475</v>
      </c>
      <c r="F829" s="4" t="inlineStr">
        <is>
          <t>[9],[10]</t>
        </is>
      </c>
    </row>
    <row r="830">
      <c r="A830" s="4" t="inlineStr">
        <is>
          <t>Investment interest rate</t>
        </is>
      </c>
      <c r="C830" s="11" t="n">
        <v>0.09080000000000001</v>
      </c>
      <c r="D830" s="4" t="inlineStr">
        <is>
          <t>[11]</t>
        </is>
      </c>
      <c r="E830" s="11" t="n">
        <v>0.0935</v>
      </c>
      <c r="F830" s="4" t="inlineStr">
        <is>
          <t>[12]</t>
        </is>
      </c>
    </row>
    <row r="831">
      <c r="A831" s="4" t="inlineStr">
        <is>
          <t>Investment owned, balance, principal amount</t>
        </is>
      </c>
      <c r="C831" s="6" t="n">
        <v>3369</v>
      </c>
      <c r="D831" s="4" t="inlineStr">
        <is>
          <t>[3]</t>
        </is>
      </c>
      <c r="E831" s="6" t="n">
        <v>3111</v>
      </c>
      <c r="F831" s="4" t="inlineStr">
        <is>
          <t>[4]</t>
        </is>
      </c>
    </row>
    <row r="832">
      <c r="A832" s="4" t="inlineStr">
        <is>
          <t>Amortized Cost</t>
        </is>
      </c>
      <c r="C832" s="6" t="n">
        <v>3346</v>
      </c>
      <c r="E832" s="6" t="n">
        <v>3090</v>
      </c>
    </row>
    <row r="833">
      <c r="A833" s="4" t="inlineStr">
        <is>
          <t>Investment Owned, Net Assets, Percentage</t>
        </is>
      </c>
      <c r="C833" s="12" t="n">
        <v>0.01</v>
      </c>
      <c r="E833" s="12" t="n">
        <v>0.01</v>
      </c>
    </row>
    <row r="834">
      <c r="A834" s="4" t="inlineStr">
        <is>
          <t>Fair Value</t>
        </is>
      </c>
      <c r="C834" s="6" t="n">
        <v>3336</v>
      </c>
      <c r="D834" s="4" t="inlineStr">
        <is>
          <t>[1]</t>
        </is>
      </c>
      <c r="E834" s="6" t="n">
        <v>3111</v>
      </c>
      <c r="F834" s="4" t="inlineStr">
        <is>
          <t>[2]</t>
        </is>
      </c>
    </row>
    <row r="835">
      <c r="A835" s="4" t="inlineStr">
        <is>
          <t>Investment, Identifier [Axis]: Biscuit Parent, LLC, One stop 2</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Investment, basis spread, variable rate</t>
        </is>
      </c>
      <c r="C837" s="11" t="n">
        <v>0.0475</v>
      </c>
      <c r="D837" s="4" t="inlineStr">
        <is>
          <t>[8],[13]</t>
        </is>
      </c>
      <c r="E837" s="11" t="n">
        <v>0.0475</v>
      </c>
      <c r="F837" s="4" t="inlineStr">
        <is>
          <t>[10],[14]</t>
        </is>
      </c>
    </row>
    <row r="838">
      <c r="A838" s="4" t="inlineStr">
        <is>
          <t>Investment owned, balance, principal amount</t>
        </is>
      </c>
      <c r="C838" s="6" t="n">
        <v>0</v>
      </c>
      <c r="D838" s="4" t="inlineStr">
        <is>
          <t>[3],[13]</t>
        </is>
      </c>
      <c r="E838" s="6" t="n">
        <v>0</v>
      </c>
      <c r="F838" s="4" t="inlineStr">
        <is>
          <t>[4],[14]</t>
        </is>
      </c>
    </row>
    <row r="839">
      <c r="A839" s="4" t="inlineStr">
        <is>
          <t>Amortized Cost</t>
        </is>
      </c>
      <c r="C839" s="6" t="n">
        <v>-6</v>
      </c>
      <c r="D839" s="4" t="inlineStr">
        <is>
          <t>[13]</t>
        </is>
      </c>
      <c r="E839" s="6" t="n">
        <v>-7</v>
      </c>
      <c r="F839" s="4" t="inlineStr">
        <is>
          <t>[14]</t>
        </is>
      </c>
    </row>
    <row r="840">
      <c r="A840" s="4" t="inlineStr">
        <is>
          <t>Investment Owned, Net Assets, Percentage</t>
        </is>
      </c>
      <c r="C840" s="12" t="n">
        <v>0</v>
      </c>
      <c r="D840" s="4" t="inlineStr">
        <is>
          <t>[13]</t>
        </is>
      </c>
      <c r="E840" s="12" t="n">
        <v>0</v>
      </c>
      <c r="F840" s="4" t="inlineStr">
        <is>
          <t>[14]</t>
        </is>
      </c>
    </row>
    <row r="841">
      <c r="A841" s="4" t="inlineStr">
        <is>
          <t>Fair Value</t>
        </is>
      </c>
      <c r="C841" s="6" t="n">
        <v>-10</v>
      </c>
      <c r="D841" s="4" t="inlineStr">
        <is>
          <t>[1],[13]</t>
        </is>
      </c>
      <c r="E841" s="6" t="n">
        <v>0</v>
      </c>
      <c r="F841" s="4" t="inlineStr">
        <is>
          <t>[2],[14]</t>
        </is>
      </c>
    </row>
    <row r="842">
      <c r="A842" s="4" t="inlineStr">
        <is>
          <t>Investment, Identifier [Axis]: Biscuit Parent, LLC, One stop 3</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Investment, basis spread, variable rate</t>
        </is>
      </c>
      <c r="B844" s="4" t="inlineStr">
        <is>
          <t>[8],[13]</t>
        </is>
      </c>
      <c r="C844" s="11" t="n">
        <v>0.0475</v>
      </c>
      <c r="E844" s="4" t="inlineStr">
        <is>
          <t xml:space="preserve"> </t>
        </is>
      </c>
    </row>
    <row r="845">
      <c r="A845" s="4" t="inlineStr">
        <is>
          <t>Investment owned, balance, principal amount</t>
        </is>
      </c>
      <c r="B845" s="4" t="inlineStr">
        <is>
          <t>[3],[13]</t>
        </is>
      </c>
      <c r="C845" s="6" t="n">
        <v>0</v>
      </c>
      <c r="E845" s="4" t="inlineStr">
        <is>
          <t xml:space="preserve"> </t>
        </is>
      </c>
    </row>
    <row r="846">
      <c r="A846" s="4" t="inlineStr">
        <is>
          <t>Amortized Cost</t>
        </is>
      </c>
      <c r="B846" s="4" t="inlineStr">
        <is>
          <t>[13]</t>
        </is>
      </c>
      <c r="C846" s="6" t="n">
        <v>-1</v>
      </c>
      <c r="E846" s="4" t="inlineStr">
        <is>
          <t xml:space="preserve"> </t>
        </is>
      </c>
    </row>
    <row r="847">
      <c r="A847" s="4" t="inlineStr">
        <is>
          <t>Investment Owned, Net Assets, Percentage</t>
        </is>
      </c>
      <c r="B847" s="4" t="inlineStr">
        <is>
          <t>[13]</t>
        </is>
      </c>
      <c r="C847" s="12" t="n">
        <v>0</v>
      </c>
      <c r="E847" s="4" t="inlineStr">
        <is>
          <t xml:space="preserve"> </t>
        </is>
      </c>
    </row>
    <row r="848">
      <c r="A848" s="4" t="inlineStr">
        <is>
          <t>Fair Value</t>
        </is>
      </c>
      <c r="B848" s="4" t="inlineStr">
        <is>
          <t>[1],[13]</t>
        </is>
      </c>
      <c r="C848" s="6" t="n">
        <v>-1</v>
      </c>
      <c r="E848" s="4" t="inlineStr">
        <is>
          <t xml:space="preserve"> </t>
        </is>
      </c>
    </row>
    <row r="849">
      <c r="A849" s="4" t="inlineStr">
        <is>
          <t>Investment, Identifier [Axis]: Blackbird Purchaser, Inc., One stop 1</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Investment, basis spread, variable rate</t>
        </is>
      </c>
      <c r="C851" s="11" t="n">
        <v>0.055</v>
      </c>
      <c r="D851" s="4" t="inlineStr">
        <is>
          <t>[8],[15]</t>
        </is>
      </c>
      <c r="E851" s="11" t="n">
        <v>0.055</v>
      </c>
      <c r="F851" s="4" t="inlineStr">
        <is>
          <t>[9],[10]</t>
        </is>
      </c>
    </row>
    <row r="852">
      <c r="A852" s="4" t="inlineStr">
        <is>
          <t>Investment interest rate</t>
        </is>
      </c>
      <c r="C852" s="11" t="n">
        <v>0.0983</v>
      </c>
      <c r="D852" s="4" t="inlineStr">
        <is>
          <t>[11]</t>
        </is>
      </c>
      <c r="E852" s="11" t="n">
        <v>0.101</v>
      </c>
      <c r="F852" s="4" t="inlineStr">
        <is>
          <t>[12]</t>
        </is>
      </c>
    </row>
    <row r="853">
      <c r="A853" s="4" t="inlineStr">
        <is>
          <t>Investment owned, balance, principal amount</t>
        </is>
      </c>
      <c r="C853" s="6" t="n">
        <v>4363</v>
      </c>
      <c r="D853" s="4" t="inlineStr">
        <is>
          <t>[3]</t>
        </is>
      </c>
      <c r="E853" s="6" t="n">
        <v>4374</v>
      </c>
      <c r="F853" s="4" t="inlineStr">
        <is>
          <t>[4]</t>
        </is>
      </c>
    </row>
    <row r="854">
      <c r="A854" s="4" t="inlineStr">
        <is>
          <t>Amortized Cost</t>
        </is>
      </c>
      <c r="C854" s="6" t="n">
        <v>4326</v>
      </c>
      <c r="E854" s="6" t="n">
        <v>4335</v>
      </c>
    </row>
    <row r="855">
      <c r="A855" s="4" t="inlineStr">
        <is>
          <t>Investment Owned, Net Assets, Percentage</t>
        </is>
      </c>
      <c r="C855" s="11" t="n">
        <v>0.013</v>
      </c>
      <c r="E855" s="11" t="n">
        <v>0.015</v>
      </c>
    </row>
    <row r="856">
      <c r="A856" s="4" t="inlineStr">
        <is>
          <t>Fair Value</t>
        </is>
      </c>
      <c r="C856" s="6" t="n">
        <v>4363</v>
      </c>
      <c r="D856" s="4" t="inlineStr">
        <is>
          <t>[1]</t>
        </is>
      </c>
      <c r="E856" s="6" t="n">
        <v>4374</v>
      </c>
      <c r="F856" s="4" t="inlineStr">
        <is>
          <t>[2]</t>
        </is>
      </c>
    </row>
    <row r="857">
      <c r="A857" s="4" t="inlineStr">
        <is>
          <t>Investment, Identifier [Axis]: Blackbird Purchaser, Inc., One stop 2</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Investment, basis spread, variable rate</t>
        </is>
      </c>
      <c r="C859" s="11" t="n">
        <v>0.055</v>
      </c>
      <c r="D859" s="4" t="inlineStr">
        <is>
          <t>[8],[15]</t>
        </is>
      </c>
      <c r="E859" s="11" t="n">
        <v>0.055</v>
      </c>
      <c r="F859" s="4" t="inlineStr">
        <is>
          <t>[9],[10]</t>
        </is>
      </c>
    </row>
    <row r="860">
      <c r="A860" s="4" t="inlineStr">
        <is>
          <t>Investment interest rate</t>
        </is>
      </c>
      <c r="C860" s="11" t="n">
        <v>0.0983</v>
      </c>
      <c r="D860" s="4" t="inlineStr">
        <is>
          <t>[11]</t>
        </is>
      </c>
      <c r="E860" s="11" t="n">
        <v>0.101</v>
      </c>
      <c r="F860" s="4" t="inlineStr">
        <is>
          <t>[12]</t>
        </is>
      </c>
    </row>
    <row r="861">
      <c r="A861" s="4" t="inlineStr">
        <is>
          <t>Investment owned, balance, principal amount</t>
        </is>
      </c>
      <c r="C861" s="6" t="n">
        <v>308</v>
      </c>
      <c r="D861" s="4" t="inlineStr">
        <is>
          <t>[3]</t>
        </is>
      </c>
      <c r="E861" s="6" t="n">
        <v>259</v>
      </c>
      <c r="F861" s="4" t="inlineStr">
        <is>
          <t>[4]</t>
        </is>
      </c>
    </row>
    <row r="862">
      <c r="A862" s="4" t="inlineStr">
        <is>
          <t>Amortized Cost</t>
        </is>
      </c>
      <c r="C862" s="6" t="n">
        <v>301</v>
      </c>
      <c r="E862" s="6" t="n">
        <v>252</v>
      </c>
    </row>
    <row r="863">
      <c r="A863" s="4" t="inlineStr">
        <is>
          <t>Investment Owned, Net Assets, Percentage</t>
        </is>
      </c>
      <c r="C863" s="11" t="n">
        <v>0.001</v>
      </c>
      <c r="E863" s="11" t="n">
        <v>0.001</v>
      </c>
    </row>
    <row r="864">
      <c r="A864" s="4" t="inlineStr">
        <is>
          <t>Fair Value</t>
        </is>
      </c>
      <c r="C864" s="6" t="n">
        <v>308</v>
      </c>
      <c r="D864" s="4" t="inlineStr">
        <is>
          <t>[1]</t>
        </is>
      </c>
      <c r="E864" s="6" t="n">
        <v>259</v>
      </c>
      <c r="F864" s="4" t="inlineStr">
        <is>
          <t>[2]</t>
        </is>
      </c>
    </row>
    <row r="865">
      <c r="A865" s="4" t="inlineStr">
        <is>
          <t>Investment, Identifier [Axis]: Blackbird Purchaser, Inc., One stop 3</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Investment, basis spread, variable rate</t>
        </is>
      </c>
      <c r="C867" s="11" t="n">
        <v>0.055</v>
      </c>
      <c r="D867" s="4" t="inlineStr">
        <is>
          <t>[8],[15]</t>
        </is>
      </c>
      <c r="E867" s="11" t="n">
        <v>0.055</v>
      </c>
      <c r="F867" s="4" t="inlineStr">
        <is>
          <t>[9],[10]</t>
        </is>
      </c>
    </row>
    <row r="868">
      <c r="A868" s="4" t="inlineStr">
        <is>
          <t>Investment interest rate</t>
        </is>
      </c>
      <c r="C868" s="11" t="n">
        <v>0.0983</v>
      </c>
      <c r="D868" s="4" t="inlineStr">
        <is>
          <t>[11]</t>
        </is>
      </c>
      <c r="E868" s="11" t="n">
        <v>0.101</v>
      </c>
      <c r="F868" s="4" t="inlineStr">
        <is>
          <t>[12]</t>
        </is>
      </c>
    </row>
    <row r="869">
      <c r="A869" s="4" t="inlineStr">
        <is>
          <t>Investment owned, balance, principal amount</t>
        </is>
      </c>
      <c r="C869" s="6" t="n">
        <v>146</v>
      </c>
      <c r="D869" s="4" t="inlineStr">
        <is>
          <t>[3]</t>
        </is>
      </c>
      <c r="E869" s="6" t="n">
        <v>87</v>
      </c>
      <c r="F869" s="4" t="inlineStr">
        <is>
          <t>[4]</t>
        </is>
      </c>
    </row>
    <row r="870">
      <c r="A870" s="4" t="inlineStr">
        <is>
          <t>Amortized Cost</t>
        </is>
      </c>
      <c r="C870" s="6" t="n">
        <v>141</v>
      </c>
      <c r="E870" s="6" t="n">
        <v>82</v>
      </c>
    </row>
    <row r="871">
      <c r="A871" s="4" t="inlineStr">
        <is>
          <t>Investment Owned, Net Assets, Percentage</t>
        </is>
      </c>
      <c r="C871" s="12" t="n">
        <v>0</v>
      </c>
      <c r="E871" s="12" t="n">
        <v>0</v>
      </c>
    </row>
    <row r="872">
      <c r="A872" s="4" t="inlineStr">
        <is>
          <t>Fair Value</t>
        </is>
      </c>
      <c r="C872" s="6" t="n">
        <v>146</v>
      </c>
      <c r="D872" s="4" t="inlineStr">
        <is>
          <t>[1]</t>
        </is>
      </c>
      <c r="E872" s="6" t="n">
        <v>87</v>
      </c>
      <c r="F872" s="4" t="inlineStr">
        <is>
          <t>[2]</t>
        </is>
      </c>
    </row>
    <row r="873">
      <c r="A873" s="4" t="inlineStr">
        <is>
          <t>Investment, Identifier [Axis]: Blast Bidco Inc., One stop 1</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vestment, basis spread, variable rate</t>
        </is>
      </c>
      <c r="C875" s="12" t="n">
        <v>0.06</v>
      </c>
      <c r="D875" s="4" t="inlineStr">
        <is>
          <t>[8],[15]</t>
        </is>
      </c>
      <c r="E875" s="12" t="n">
        <v>0.06</v>
      </c>
      <c r="F875" s="4" t="inlineStr">
        <is>
          <t>[9],[10]</t>
        </is>
      </c>
    </row>
    <row r="876">
      <c r="A876" s="4" t="inlineStr">
        <is>
          <t>Investment interest rate</t>
        </is>
      </c>
      <c r="C876" s="11" t="n">
        <v>0.1033</v>
      </c>
      <c r="D876" s="4" t="inlineStr">
        <is>
          <t>[11]</t>
        </is>
      </c>
      <c r="E876" s="11" t="n">
        <v>0.106</v>
      </c>
      <c r="F876" s="4" t="inlineStr">
        <is>
          <t>[12]</t>
        </is>
      </c>
    </row>
    <row r="877">
      <c r="A877" s="4" t="inlineStr">
        <is>
          <t>Investment owned, balance, principal amount</t>
        </is>
      </c>
      <c r="C877" s="6" t="n">
        <v>3881</v>
      </c>
      <c r="D877" s="4" t="inlineStr">
        <is>
          <t>[3]</t>
        </is>
      </c>
      <c r="E877" s="6" t="n">
        <v>3891</v>
      </c>
      <c r="F877" s="4" t="inlineStr">
        <is>
          <t>[4]</t>
        </is>
      </c>
    </row>
    <row r="878">
      <c r="A878" s="4" t="inlineStr">
        <is>
          <t>Amortized Cost</t>
        </is>
      </c>
      <c r="C878" s="6" t="n">
        <v>3833</v>
      </c>
      <c r="E878" s="6" t="n">
        <v>3840</v>
      </c>
    </row>
    <row r="879">
      <c r="A879" s="4" t="inlineStr">
        <is>
          <t>Investment Owned, Net Assets, Percentage</t>
        </is>
      </c>
      <c r="C879" s="11" t="n">
        <v>0.011</v>
      </c>
      <c r="E879" s="11" t="n">
        <v>0.012</v>
      </c>
    </row>
    <row r="880">
      <c r="A880" s="4" t="inlineStr">
        <is>
          <t>Fair Value</t>
        </is>
      </c>
      <c r="C880" s="6" t="n">
        <v>3881</v>
      </c>
      <c r="D880" s="4" t="inlineStr">
        <is>
          <t>[1]</t>
        </is>
      </c>
      <c r="E880" s="6" t="n">
        <v>3891</v>
      </c>
      <c r="F880" s="4" t="inlineStr">
        <is>
          <t>[2]</t>
        </is>
      </c>
    </row>
    <row r="881">
      <c r="A881" s="4" t="inlineStr">
        <is>
          <t>Investment, Identifier [Axis]: Blast Bidco Inc., One stop 2</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Investment, basis spread, variable rate</t>
        </is>
      </c>
      <c r="C883" s="12" t="n">
        <v>0.06</v>
      </c>
      <c r="D883" s="4" t="inlineStr">
        <is>
          <t>[8],[13]</t>
        </is>
      </c>
      <c r="E883" s="12" t="n">
        <v>0.06</v>
      </c>
      <c r="F883" s="4" t="inlineStr">
        <is>
          <t>[10],[14]</t>
        </is>
      </c>
    </row>
    <row r="884">
      <c r="A884" s="4" t="inlineStr">
        <is>
          <t>Investment owned, balance, principal amount</t>
        </is>
      </c>
      <c r="C884" s="6" t="n">
        <v>0</v>
      </c>
      <c r="D884" s="4" t="inlineStr">
        <is>
          <t>[3],[13]</t>
        </is>
      </c>
      <c r="E884" s="6" t="n">
        <v>0</v>
      </c>
      <c r="F884" s="4" t="inlineStr">
        <is>
          <t>[4],[14]</t>
        </is>
      </c>
    </row>
    <row r="885">
      <c r="A885" s="4" t="inlineStr">
        <is>
          <t>Amortized Cost</t>
        </is>
      </c>
      <c r="C885" s="6" t="n">
        <v>-5</v>
      </c>
      <c r="D885" s="4" t="inlineStr">
        <is>
          <t>[13]</t>
        </is>
      </c>
      <c r="E885" s="6" t="n">
        <v>-6</v>
      </c>
      <c r="F885" s="4" t="inlineStr">
        <is>
          <t>[14]</t>
        </is>
      </c>
    </row>
    <row r="886">
      <c r="A886" s="4" t="inlineStr">
        <is>
          <t>Investment Owned, Net Assets, Percentage</t>
        </is>
      </c>
      <c r="C886" s="12" t="n">
        <v>0</v>
      </c>
      <c r="D886" s="4" t="inlineStr">
        <is>
          <t>[13]</t>
        </is>
      </c>
      <c r="E886" s="12" t="n">
        <v>0</v>
      </c>
      <c r="F886" s="4" t="inlineStr">
        <is>
          <t>[14]</t>
        </is>
      </c>
    </row>
    <row r="887">
      <c r="A887" s="4" t="inlineStr">
        <is>
          <t>Fair Value</t>
        </is>
      </c>
      <c r="C887" s="6" t="n">
        <v>0</v>
      </c>
      <c r="D887" s="4" t="inlineStr">
        <is>
          <t>[1],[13]</t>
        </is>
      </c>
      <c r="E887" s="6" t="n">
        <v>0</v>
      </c>
      <c r="F887" s="4" t="inlineStr">
        <is>
          <t>[2],[14]</t>
        </is>
      </c>
    </row>
    <row r="888">
      <c r="A888" s="4" t="inlineStr">
        <is>
          <t>Investment, Identifier [Axis]: Bloomerang, LLC, One stop 1</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Investment, basis spread, variable rate</t>
        </is>
      </c>
      <c r="C890" s="12" t="n">
        <v>0.06</v>
      </c>
      <c r="D890" s="4" t="inlineStr">
        <is>
          <t>[8],[15]</t>
        </is>
      </c>
      <c r="E890" s="12" t="n">
        <v>0.06</v>
      </c>
      <c r="F890" s="4" t="inlineStr">
        <is>
          <t>[10],[19]</t>
        </is>
      </c>
    </row>
    <row r="891">
      <c r="A891" s="4" t="inlineStr">
        <is>
          <t>Investment interest rate</t>
        </is>
      </c>
      <c r="C891" s="11" t="n">
        <v>0.1033</v>
      </c>
      <c r="D891" s="4" t="inlineStr">
        <is>
          <t>[11]</t>
        </is>
      </c>
      <c r="E891" s="11" t="n">
        <v>0.1085</v>
      </c>
      <c r="F891" s="4" t="inlineStr">
        <is>
          <t>[12]</t>
        </is>
      </c>
    </row>
    <row r="892">
      <c r="A892" s="4" t="inlineStr">
        <is>
          <t>Investment owned, balance, principal amount</t>
        </is>
      </c>
      <c r="C892" s="6" t="n">
        <v>2477</v>
      </c>
      <c r="D892" s="4" t="inlineStr">
        <is>
          <t>[3]</t>
        </is>
      </c>
      <c r="E892" s="6" t="n">
        <v>2477</v>
      </c>
      <c r="F892" s="4" t="inlineStr">
        <is>
          <t>[4]</t>
        </is>
      </c>
    </row>
    <row r="893">
      <c r="A893" s="4" t="inlineStr">
        <is>
          <t>Amortized Cost</t>
        </is>
      </c>
      <c r="C893" s="6" t="n">
        <v>2457</v>
      </c>
      <c r="E893" s="6" t="n">
        <v>2455</v>
      </c>
    </row>
    <row r="894">
      <c r="A894" s="4" t="inlineStr">
        <is>
          <t>Investment Owned, Net Assets, Percentage</t>
        </is>
      </c>
      <c r="C894" s="11" t="n">
        <v>0.007</v>
      </c>
      <c r="E894" s="11" t="n">
        <v>0.008</v>
      </c>
    </row>
    <row r="895">
      <c r="A895" s="4" t="inlineStr">
        <is>
          <t>Fair Value</t>
        </is>
      </c>
      <c r="C895" s="6" t="n">
        <v>2477</v>
      </c>
      <c r="D895" s="4" t="inlineStr">
        <is>
          <t>[1]</t>
        </is>
      </c>
      <c r="E895" s="6" t="n">
        <v>2477</v>
      </c>
      <c r="F895" s="4" t="inlineStr">
        <is>
          <t>[2]</t>
        </is>
      </c>
    </row>
    <row r="896">
      <c r="A896" s="4" t="inlineStr">
        <is>
          <t>Investment, Identifier [Axis]: Bloomerang, LLC, One stop 2</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Investment, basis spread, variable rate</t>
        </is>
      </c>
      <c r="C898" s="12" t="n">
        <v>0.06</v>
      </c>
      <c r="D898" s="4" t="inlineStr">
        <is>
          <t>[8],[15]</t>
        </is>
      </c>
      <c r="E898" s="12" t="n">
        <v>0.06</v>
      </c>
      <c r="F898" s="4" t="inlineStr">
        <is>
          <t>[10],[14]</t>
        </is>
      </c>
    </row>
    <row r="899">
      <c r="A899" s="4" t="inlineStr">
        <is>
          <t>Investment interest rate</t>
        </is>
      </c>
      <c r="B899" s="4" t="inlineStr">
        <is>
          <t>[11]</t>
        </is>
      </c>
      <c r="C899" s="11" t="n">
        <v>0.1052</v>
      </c>
      <c r="E899" s="4" t="inlineStr">
        <is>
          <t xml:space="preserve"> </t>
        </is>
      </c>
    </row>
    <row r="900">
      <c r="A900" s="4" t="inlineStr">
        <is>
          <t>Investment owned, balance, principal amount</t>
        </is>
      </c>
      <c r="C900" s="6" t="n">
        <v>42</v>
      </c>
      <c r="D900" s="4" t="inlineStr">
        <is>
          <t>[3]</t>
        </is>
      </c>
      <c r="E900" s="6" t="n">
        <v>0</v>
      </c>
      <c r="F900" s="4" t="inlineStr">
        <is>
          <t>[4],[14]</t>
        </is>
      </c>
    </row>
    <row r="901">
      <c r="A901" s="4" t="inlineStr">
        <is>
          <t>Amortized Cost</t>
        </is>
      </c>
      <c r="C901" s="6" t="n">
        <v>37</v>
      </c>
      <c r="E901" s="6" t="n">
        <v>-5</v>
      </c>
      <c r="F901" s="4" t="inlineStr">
        <is>
          <t>[14]</t>
        </is>
      </c>
    </row>
    <row r="902">
      <c r="A902" s="4" t="inlineStr">
        <is>
          <t>Investment Owned, Net Assets, Percentage</t>
        </is>
      </c>
      <c r="C902" s="12" t="n">
        <v>0</v>
      </c>
      <c r="E902" s="12" t="n">
        <v>0</v>
      </c>
      <c r="F902" s="4" t="inlineStr">
        <is>
          <t>[14]</t>
        </is>
      </c>
    </row>
    <row r="903">
      <c r="A903" s="4" t="inlineStr">
        <is>
          <t>Fair Value</t>
        </is>
      </c>
      <c r="C903" s="6" t="n">
        <v>42</v>
      </c>
      <c r="D903" s="4" t="inlineStr">
        <is>
          <t>[1]</t>
        </is>
      </c>
      <c r="E903" s="6" t="n">
        <v>0</v>
      </c>
      <c r="F903" s="4" t="inlineStr">
        <is>
          <t>[2],[14]</t>
        </is>
      </c>
    </row>
    <row r="904">
      <c r="A904" s="4" t="inlineStr">
        <is>
          <t>Investment, Identifier [Axis]: Bloomerang, LLC, One stop 3</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Investment, basis spread, variable rate</t>
        </is>
      </c>
      <c r="C906" s="12" t="n">
        <v>0.06</v>
      </c>
      <c r="D906" s="4" t="inlineStr">
        <is>
          <t>[8],[13]</t>
        </is>
      </c>
      <c r="E906" s="12" t="n">
        <v>0.06</v>
      </c>
      <c r="F906" s="4" t="inlineStr">
        <is>
          <t>[10],[14]</t>
        </is>
      </c>
    </row>
    <row r="907">
      <c r="A907" s="4" t="inlineStr">
        <is>
          <t>Investment owned, balance, principal amount</t>
        </is>
      </c>
      <c r="C907" s="6" t="n">
        <v>0</v>
      </c>
      <c r="D907" s="4" t="inlineStr">
        <is>
          <t>[3],[13]</t>
        </is>
      </c>
      <c r="E907" s="6" t="n">
        <v>0</v>
      </c>
      <c r="F907" s="4" t="inlineStr">
        <is>
          <t>[4],[14]</t>
        </is>
      </c>
    </row>
    <row r="908">
      <c r="A908" s="4" t="inlineStr">
        <is>
          <t>Amortized Cost</t>
        </is>
      </c>
      <c r="C908" s="6" t="n">
        <v>-6</v>
      </c>
      <c r="D908" s="4" t="inlineStr">
        <is>
          <t>[13]</t>
        </is>
      </c>
      <c r="E908" s="6" t="n">
        <v>-7</v>
      </c>
      <c r="F908" s="4" t="inlineStr">
        <is>
          <t>[14]</t>
        </is>
      </c>
    </row>
    <row r="909">
      <c r="A909" s="4" t="inlineStr">
        <is>
          <t>Investment Owned, Net Assets, Percentage</t>
        </is>
      </c>
      <c r="C909" s="12" t="n">
        <v>0</v>
      </c>
      <c r="D909" s="4" t="inlineStr">
        <is>
          <t>[13]</t>
        </is>
      </c>
      <c r="E909" s="12" t="n">
        <v>0</v>
      </c>
      <c r="F909" s="4" t="inlineStr">
        <is>
          <t>[14]</t>
        </is>
      </c>
    </row>
    <row r="910">
      <c r="A910" s="4" t="inlineStr">
        <is>
          <t>Fair Value</t>
        </is>
      </c>
      <c r="C910" s="6" t="n">
        <v>0</v>
      </c>
      <c r="D910" s="4" t="inlineStr">
        <is>
          <t>[1],[13]</t>
        </is>
      </c>
      <c r="E910" s="6" t="n">
        <v>0</v>
      </c>
      <c r="F910" s="4" t="inlineStr">
        <is>
          <t>[2],[14]</t>
        </is>
      </c>
    </row>
    <row r="911">
      <c r="A911" s="4" t="inlineStr">
        <is>
          <t>Investment, Identifier [Axis]: BlueMatrix Holdings, LLC, One stop 1</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Investment, basis spread, variable rate</t>
        </is>
      </c>
      <c r="C913" s="11" t="n">
        <v>0.0525</v>
      </c>
      <c r="D913" s="4" t="inlineStr">
        <is>
          <t>[8],[15]</t>
        </is>
      </c>
      <c r="E913" s="11" t="n">
        <v>0.0525</v>
      </c>
      <c r="F913" s="4" t="inlineStr">
        <is>
          <t>[9],[10]</t>
        </is>
      </c>
    </row>
    <row r="914">
      <c r="A914" s="4" t="inlineStr">
        <is>
          <t>Investment interest rate</t>
        </is>
      </c>
      <c r="C914" s="11" t="n">
        <v>0.0958</v>
      </c>
      <c r="D914" s="4" t="inlineStr">
        <is>
          <t>[11]</t>
        </is>
      </c>
      <c r="E914" s="11" t="n">
        <v>0.0985</v>
      </c>
      <c r="F914" s="4" t="inlineStr">
        <is>
          <t>[12]</t>
        </is>
      </c>
    </row>
    <row r="915">
      <c r="A915" s="4" t="inlineStr">
        <is>
          <t>Investment owned, balance, principal amount</t>
        </is>
      </c>
      <c r="C915" s="6" t="n">
        <v>2592</v>
      </c>
      <c r="D915" s="4" t="inlineStr">
        <is>
          <t>[3]</t>
        </is>
      </c>
      <c r="E915" s="6" t="n">
        <v>2599</v>
      </c>
      <c r="F915" s="4" t="inlineStr">
        <is>
          <t>[4]</t>
        </is>
      </c>
    </row>
    <row r="916">
      <c r="A916" s="4" t="inlineStr">
        <is>
          <t>Amortized Cost</t>
        </is>
      </c>
      <c r="C916" s="6" t="n">
        <v>2573</v>
      </c>
      <c r="E916" s="6" t="n">
        <v>2578</v>
      </c>
    </row>
    <row r="917">
      <c r="A917" s="4" t="inlineStr">
        <is>
          <t>Investment Owned, Net Assets, Percentage</t>
        </is>
      </c>
      <c r="C917" s="11" t="n">
        <v>0.008</v>
      </c>
      <c r="E917" s="11" t="n">
        <v>0.008</v>
      </c>
    </row>
    <row r="918">
      <c r="A918" s="4" t="inlineStr">
        <is>
          <t>Fair Value</t>
        </is>
      </c>
      <c r="C918" s="6" t="n">
        <v>2592</v>
      </c>
      <c r="D918" s="4" t="inlineStr">
        <is>
          <t>[1]</t>
        </is>
      </c>
      <c r="E918" s="6" t="n">
        <v>2599</v>
      </c>
      <c r="F918" s="4" t="inlineStr">
        <is>
          <t>[2]</t>
        </is>
      </c>
    </row>
    <row r="919">
      <c r="A919" s="4" t="inlineStr">
        <is>
          <t>Investment, Identifier [Axis]: BlueMatrix Holdings, LLC, One stop 2</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Investment, basis spread, variable rate</t>
        </is>
      </c>
      <c r="C921" s="11" t="n">
        <v>0.0525</v>
      </c>
      <c r="D921" s="4" t="inlineStr">
        <is>
          <t>[8],[13]</t>
        </is>
      </c>
      <c r="E921" s="11" t="n">
        <v>0.0525</v>
      </c>
      <c r="F921" s="4" t="inlineStr">
        <is>
          <t>[10],[14]</t>
        </is>
      </c>
    </row>
    <row r="922">
      <c r="A922" s="4" t="inlineStr">
        <is>
          <t>Investment owned, balance, principal amount</t>
        </is>
      </c>
      <c r="C922" s="6" t="n">
        <v>0</v>
      </c>
      <c r="D922" s="4" t="inlineStr">
        <is>
          <t>[3],[13]</t>
        </is>
      </c>
      <c r="E922" s="6" t="n">
        <v>0</v>
      </c>
      <c r="F922" s="4" t="inlineStr">
        <is>
          <t>[4],[14]</t>
        </is>
      </c>
    </row>
    <row r="923">
      <c r="A923" s="4" t="inlineStr">
        <is>
          <t>Amortized Cost</t>
        </is>
      </c>
      <c r="C923" s="6" t="n">
        <v>-3</v>
      </c>
      <c r="D923" s="4" t="inlineStr">
        <is>
          <t>[13]</t>
        </is>
      </c>
      <c r="E923" s="6" t="n">
        <v>-4</v>
      </c>
      <c r="F923" s="4" t="inlineStr">
        <is>
          <t>[14]</t>
        </is>
      </c>
    </row>
    <row r="924">
      <c r="A924" s="4" t="inlineStr">
        <is>
          <t>Investment Owned, Net Assets, Percentage</t>
        </is>
      </c>
      <c r="C924" s="12" t="n">
        <v>0</v>
      </c>
      <c r="D924" s="4" t="inlineStr">
        <is>
          <t>[13]</t>
        </is>
      </c>
      <c r="E924" s="12" t="n">
        <v>0</v>
      </c>
      <c r="F924" s="4" t="inlineStr">
        <is>
          <t>[14]</t>
        </is>
      </c>
    </row>
    <row r="925">
      <c r="A925" s="4" t="inlineStr">
        <is>
          <t>Fair Value</t>
        </is>
      </c>
      <c r="C925" s="6" t="n">
        <v>0</v>
      </c>
      <c r="D925" s="4" t="inlineStr">
        <is>
          <t>[1],[13]</t>
        </is>
      </c>
      <c r="E925" s="6" t="n">
        <v>0</v>
      </c>
      <c r="F925" s="4" t="inlineStr">
        <is>
          <t>[2],[14]</t>
        </is>
      </c>
    </row>
    <row r="926">
      <c r="A926" s="4" t="inlineStr">
        <is>
          <t>Investment, Identifier [Axis]: BlueMatrix Holdings, LLC, One stop 3</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Investment, basis spread, variable rate</t>
        </is>
      </c>
      <c r="C928" s="11" t="n">
        <v>0.0525</v>
      </c>
      <c r="D928" s="4" t="inlineStr">
        <is>
          <t>[8],[13]</t>
        </is>
      </c>
      <c r="E928" s="11" t="n">
        <v>0.0525</v>
      </c>
      <c r="F928" s="4" t="inlineStr">
        <is>
          <t>[10],[14]</t>
        </is>
      </c>
    </row>
    <row r="929">
      <c r="A929" s="4" t="inlineStr">
        <is>
          <t>Investment owned, balance, principal amount</t>
        </is>
      </c>
      <c r="C929" s="6" t="n">
        <v>0</v>
      </c>
      <c r="D929" s="4" t="inlineStr">
        <is>
          <t>[3],[13]</t>
        </is>
      </c>
      <c r="E929" s="6" t="n">
        <v>0</v>
      </c>
      <c r="F929" s="4" t="inlineStr">
        <is>
          <t>[4],[14]</t>
        </is>
      </c>
    </row>
    <row r="930">
      <c r="A930" s="4" t="inlineStr">
        <is>
          <t>Amortized Cost</t>
        </is>
      </c>
      <c r="C930" s="6" t="n">
        <v>-7</v>
      </c>
      <c r="D930" s="4" t="inlineStr">
        <is>
          <t>[13]</t>
        </is>
      </c>
      <c r="E930" s="6" t="n">
        <v>-7</v>
      </c>
      <c r="F930" s="4" t="inlineStr">
        <is>
          <t>[14]</t>
        </is>
      </c>
    </row>
    <row r="931">
      <c r="A931" s="4" t="inlineStr">
        <is>
          <t>Investment Owned, Net Assets, Percentage</t>
        </is>
      </c>
      <c r="C931" s="12" t="n">
        <v>0</v>
      </c>
      <c r="D931" s="4" t="inlineStr">
        <is>
          <t>[13]</t>
        </is>
      </c>
      <c r="E931" s="12" t="n">
        <v>0</v>
      </c>
      <c r="F931" s="4" t="inlineStr">
        <is>
          <t>[14]</t>
        </is>
      </c>
    </row>
    <row r="932">
      <c r="A932" s="4" t="inlineStr">
        <is>
          <t>Fair Value</t>
        </is>
      </c>
      <c r="C932" s="6" t="n">
        <v>0</v>
      </c>
      <c r="D932" s="4" t="inlineStr">
        <is>
          <t>[1],[13]</t>
        </is>
      </c>
      <c r="E932" s="6" t="n">
        <v>0</v>
      </c>
      <c r="F932" s="4" t="inlineStr">
        <is>
          <t>[2],[14]</t>
        </is>
      </c>
    </row>
    <row r="933">
      <c r="A933" s="4" t="inlineStr">
        <is>
          <t>Investment, Identifier [Axis]: BradyIFS Holdings, LLC, One stop 1</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Investment, basis spread, variable rate</t>
        </is>
      </c>
      <c r="C935" s="12" t="n">
        <v>0.05</v>
      </c>
      <c r="D935" s="4" t="inlineStr">
        <is>
          <t>[8],[15]</t>
        </is>
      </c>
      <c r="E935" s="12" t="n">
        <v>0.06</v>
      </c>
      <c r="F935" s="4" t="inlineStr">
        <is>
          <t>[9],[10]</t>
        </is>
      </c>
    </row>
    <row r="936">
      <c r="A936" s="4" t="inlineStr">
        <is>
          <t>Investment interest rate</t>
        </is>
      </c>
      <c r="C936" s="11" t="n">
        <v>0.094</v>
      </c>
      <c r="D936" s="4" t="inlineStr">
        <is>
          <t>[11]</t>
        </is>
      </c>
      <c r="E936" s="11" t="n">
        <v>0.1125</v>
      </c>
      <c r="F936" s="4" t="inlineStr">
        <is>
          <t>[12]</t>
        </is>
      </c>
    </row>
    <row r="937">
      <c r="A937" s="4" t="inlineStr">
        <is>
          <t>Investment owned, balance, principal amount</t>
        </is>
      </c>
      <c r="C937" s="6" t="n">
        <v>26</v>
      </c>
      <c r="D937" s="4" t="inlineStr">
        <is>
          <t>[3]</t>
        </is>
      </c>
      <c r="E937" s="6" t="n">
        <v>3826</v>
      </c>
      <c r="F937" s="4" t="inlineStr">
        <is>
          <t>[4]</t>
        </is>
      </c>
    </row>
    <row r="938">
      <c r="A938" s="4" t="inlineStr">
        <is>
          <t>Amortized Cost</t>
        </is>
      </c>
      <c r="C938" s="6" t="n">
        <v>24</v>
      </c>
      <c r="E938" s="6" t="n">
        <v>3761</v>
      </c>
    </row>
    <row r="939">
      <c r="A939" s="4" t="inlineStr">
        <is>
          <t>Investment Owned, Net Assets, Percentage</t>
        </is>
      </c>
      <c r="C939" s="12" t="n">
        <v>0</v>
      </c>
      <c r="E939" s="11" t="n">
        <v>0.012</v>
      </c>
    </row>
    <row r="940">
      <c r="A940" s="4" t="inlineStr">
        <is>
          <t>Fair Value</t>
        </is>
      </c>
      <c r="C940" s="6" t="n">
        <v>26</v>
      </c>
      <c r="D940" s="4" t="inlineStr">
        <is>
          <t>[1]</t>
        </is>
      </c>
      <c r="E940" s="6" t="n">
        <v>3826</v>
      </c>
      <c r="F940" s="4" t="inlineStr">
        <is>
          <t>[2]</t>
        </is>
      </c>
    </row>
    <row r="941">
      <c r="A941" s="4" t="inlineStr">
        <is>
          <t>Investment, Identifier [Axis]: BradyIFS Holdings, LLC, One stop 2</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Investment, basis spread, variable rate</t>
        </is>
      </c>
      <c r="C943" s="12" t="n">
        <v>0.05</v>
      </c>
      <c r="D943" s="4" t="inlineStr">
        <is>
          <t>[8],[15]</t>
        </is>
      </c>
      <c r="E943" s="12" t="n">
        <v>0.06</v>
      </c>
      <c r="F943" s="4" t="inlineStr">
        <is>
          <t>[9],[10],[19]</t>
        </is>
      </c>
    </row>
    <row r="944">
      <c r="A944" s="4" t="inlineStr">
        <is>
          <t>Investment interest rate</t>
        </is>
      </c>
      <c r="C944" s="11" t="n">
        <v>0.09520000000000001</v>
      </c>
      <c r="D944" s="4" t="inlineStr">
        <is>
          <t>[11]</t>
        </is>
      </c>
      <c r="E944" s="11" t="n">
        <v>0.1118</v>
      </c>
      <c r="F944" s="4" t="inlineStr">
        <is>
          <t>[12]</t>
        </is>
      </c>
    </row>
    <row r="945">
      <c r="A945" s="4" t="inlineStr">
        <is>
          <t>Investment owned, balance, principal amount</t>
        </is>
      </c>
      <c r="C945" s="6" t="n">
        <v>4117</v>
      </c>
      <c r="D945" s="4" t="inlineStr">
        <is>
          <t>[3]</t>
        </is>
      </c>
      <c r="E945" s="6" t="n">
        <v>302</v>
      </c>
      <c r="F945" s="4" t="inlineStr">
        <is>
          <t>[4]</t>
        </is>
      </c>
    </row>
    <row r="946">
      <c r="A946" s="4" t="inlineStr">
        <is>
          <t>Amortized Cost</t>
        </is>
      </c>
      <c r="C946" s="6" t="n">
        <v>4043</v>
      </c>
      <c r="E946" s="6" t="n">
        <v>298</v>
      </c>
    </row>
    <row r="947">
      <c r="A947" s="4" t="inlineStr">
        <is>
          <t>Investment Owned, Net Assets, Percentage</t>
        </is>
      </c>
      <c r="C947" s="11" t="n">
        <v>0.012</v>
      </c>
      <c r="E947" s="11" t="n">
        <v>0.001</v>
      </c>
    </row>
    <row r="948">
      <c r="A948" s="4" t="inlineStr">
        <is>
          <t>Fair Value</t>
        </is>
      </c>
      <c r="C948" s="6" t="n">
        <v>4117</v>
      </c>
      <c r="D948" s="4" t="inlineStr">
        <is>
          <t>[1]</t>
        </is>
      </c>
      <c r="E948" s="6" t="n">
        <v>302</v>
      </c>
      <c r="F948" s="4" t="inlineStr">
        <is>
          <t>[2]</t>
        </is>
      </c>
    </row>
    <row r="949">
      <c r="A949" s="4" t="inlineStr">
        <is>
          <t>Investment, Identifier [Axis]: CAP-KSI Holdings, LLC, LP units</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Investment owned, balance, shares (in shares)</t>
        </is>
      </c>
      <c r="C951" s="7" t="n">
        <v>140</v>
      </c>
      <c r="D951" s="4" t="inlineStr">
        <is>
          <t>[3]</t>
        </is>
      </c>
      <c r="E951" s="7" t="n">
        <v>140</v>
      </c>
      <c r="F951" s="4" t="inlineStr">
        <is>
          <t>[4]</t>
        </is>
      </c>
    </row>
    <row r="952">
      <c r="A952" s="4" t="inlineStr">
        <is>
          <t>Amortized Cost</t>
        </is>
      </c>
      <c r="C952" s="6" t="n">
        <v>0</v>
      </c>
      <c r="E952" s="6" t="n">
        <v>0</v>
      </c>
    </row>
    <row r="953">
      <c r="A953" s="4" t="inlineStr">
        <is>
          <t>Investment Owned, Net Assets, Percentage</t>
        </is>
      </c>
      <c r="C953" s="12" t="n">
        <v>0</v>
      </c>
      <c r="E953" s="12" t="n">
        <v>0</v>
      </c>
    </row>
    <row r="954">
      <c r="A954" s="4" t="inlineStr">
        <is>
          <t>Fair Value</t>
        </is>
      </c>
      <c r="C954" s="6" t="n">
        <v>6</v>
      </c>
      <c r="D954" s="4" t="inlineStr">
        <is>
          <t>[1]</t>
        </is>
      </c>
      <c r="E954" s="6" t="n">
        <v>0</v>
      </c>
      <c r="F954" s="4" t="inlineStr">
        <is>
          <t>[2]</t>
        </is>
      </c>
    </row>
    <row r="955">
      <c r="A955" s="4" t="inlineStr">
        <is>
          <t>Investment, Identifier [Axis]: CAP-KSI Holdings, LLC, One stop 1</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Investment, basis spread, variable rate</t>
        </is>
      </c>
      <c r="C957" s="11" t="n">
        <v>0.0525</v>
      </c>
      <c r="D957" s="4" t="inlineStr">
        <is>
          <t>[8],[15]</t>
        </is>
      </c>
      <c r="E957" s="11" t="n">
        <v>0.0525</v>
      </c>
      <c r="F957" s="4" t="inlineStr">
        <is>
          <t>[9],[10]</t>
        </is>
      </c>
    </row>
    <row r="958">
      <c r="A958" s="4" t="inlineStr">
        <is>
          <t>Investment interest rate</t>
        </is>
      </c>
      <c r="C958" s="11" t="n">
        <v>0.0958</v>
      </c>
      <c r="D958" s="4" t="inlineStr">
        <is>
          <t>[11]</t>
        </is>
      </c>
      <c r="E958" s="11" t="n">
        <v>0.0985</v>
      </c>
      <c r="F958" s="4" t="inlineStr">
        <is>
          <t>[12]</t>
        </is>
      </c>
    </row>
    <row r="959">
      <c r="A959" s="4" t="inlineStr">
        <is>
          <t>Investment owned, balance, principal amount</t>
        </is>
      </c>
      <c r="C959" s="6" t="n">
        <v>1426</v>
      </c>
      <c r="D959" s="4" t="inlineStr">
        <is>
          <t>[3]</t>
        </is>
      </c>
      <c r="E959" s="6" t="n">
        <v>1430</v>
      </c>
      <c r="F959" s="4" t="inlineStr">
        <is>
          <t>[4]</t>
        </is>
      </c>
    </row>
    <row r="960">
      <c r="A960" s="4" t="inlineStr">
        <is>
          <t>Amortized Cost</t>
        </is>
      </c>
      <c r="C960" s="6" t="n">
        <v>1407</v>
      </c>
      <c r="E960" s="6" t="n">
        <v>1409</v>
      </c>
    </row>
    <row r="961">
      <c r="A961" s="4" t="inlineStr">
        <is>
          <t>Investment Owned, Net Assets, Percentage</t>
        </is>
      </c>
      <c r="C961" s="11" t="n">
        <v>0.004</v>
      </c>
      <c r="E961" s="11" t="n">
        <v>0.005</v>
      </c>
    </row>
    <row r="962">
      <c r="A962" s="4" t="inlineStr">
        <is>
          <t>Fair Value</t>
        </is>
      </c>
      <c r="C962" s="6" t="n">
        <v>1426</v>
      </c>
      <c r="D962" s="4" t="inlineStr">
        <is>
          <t>[1]</t>
        </is>
      </c>
      <c r="E962" s="6" t="n">
        <v>1430</v>
      </c>
      <c r="F962" s="4" t="inlineStr">
        <is>
          <t>[2]</t>
        </is>
      </c>
    </row>
    <row r="963">
      <c r="A963" s="4" t="inlineStr">
        <is>
          <t>Investment, Identifier [Axis]: CAP-KSI Holdings, LLC, One stop 2</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Investment, basis spread, variable rate</t>
        </is>
      </c>
      <c r="C965" s="11" t="n">
        <v>0.0525</v>
      </c>
      <c r="D965" s="4" t="inlineStr">
        <is>
          <t>[7],[8]</t>
        </is>
      </c>
      <c r="E965" s="11" t="n">
        <v>0.0525</v>
      </c>
      <c r="F965" s="4" t="inlineStr">
        <is>
          <t>[10],[19]</t>
        </is>
      </c>
    </row>
    <row r="966">
      <c r="A966" s="4" t="inlineStr">
        <is>
          <t>Investment interest rate</t>
        </is>
      </c>
      <c r="C966" s="11" t="n">
        <v>0.0961</v>
      </c>
      <c r="D966" s="4" t="inlineStr">
        <is>
          <t>[11]</t>
        </is>
      </c>
      <c r="E966" s="11" t="n">
        <v>0.101</v>
      </c>
      <c r="F966" s="4" t="inlineStr">
        <is>
          <t>[12]</t>
        </is>
      </c>
    </row>
    <row r="967">
      <c r="A967" s="4" t="inlineStr">
        <is>
          <t>Investment owned, balance, principal amount</t>
        </is>
      </c>
      <c r="C967" s="6" t="n">
        <v>39</v>
      </c>
      <c r="D967" s="4" t="inlineStr">
        <is>
          <t>[3]</t>
        </is>
      </c>
      <c r="E967" s="6" t="n">
        <v>39</v>
      </c>
      <c r="F967" s="4" t="inlineStr">
        <is>
          <t>[4]</t>
        </is>
      </c>
    </row>
    <row r="968">
      <c r="A968" s="4" t="inlineStr">
        <is>
          <t>Amortized Cost</t>
        </is>
      </c>
      <c r="C968" s="6" t="n">
        <v>36</v>
      </c>
      <c r="E968" s="6" t="n">
        <v>36</v>
      </c>
    </row>
    <row r="969">
      <c r="A969" s="4" t="inlineStr">
        <is>
          <t>Investment Owned, Net Assets, Percentage</t>
        </is>
      </c>
      <c r="C969" s="12" t="n">
        <v>0</v>
      </c>
      <c r="E969" s="12" t="n">
        <v>0</v>
      </c>
    </row>
    <row r="970">
      <c r="A970" s="4" t="inlineStr">
        <is>
          <t>Fair Value</t>
        </is>
      </c>
      <c r="C970" s="6" t="n">
        <v>39</v>
      </c>
      <c r="D970" s="4" t="inlineStr">
        <is>
          <t>[1]</t>
        </is>
      </c>
      <c r="E970" s="6" t="n">
        <v>39</v>
      </c>
      <c r="F970" s="4" t="inlineStr">
        <is>
          <t>[2]</t>
        </is>
      </c>
    </row>
    <row r="971">
      <c r="A971" s="4" t="inlineStr">
        <is>
          <t>Investment, Identifier [Axis]: CAP-KSI Holdings, LLC, Preferred stock</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Investment owned, balance, shares (in shares)</t>
        </is>
      </c>
      <c r="C973" s="7" t="n">
        <v>140</v>
      </c>
      <c r="D973" s="4" t="inlineStr">
        <is>
          <t>[3]</t>
        </is>
      </c>
      <c r="E973" s="7" t="n">
        <v>140</v>
      </c>
      <c r="F973" s="4" t="inlineStr">
        <is>
          <t>[4]</t>
        </is>
      </c>
    </row>
    <row r="974">
      <c r="A974" s="4" t="inlineStr">
        <is>
          <t>Amortized Cost</t>
        </is>
      </c>
      <c r="C974" s="6" t="n">
        <v>140</v>
      </c>
      <c r="E974" s="6" t="n">
        <v>140</v>
      </c>
    </row>
    <row r="975">
      <c r="A975" s="4" t="inlineStr">
        <is>
          <t>Investment Owned, Net Assets, Percentage</t>
        </is>
      </c>
      <c r="C975" s="12" t="n">
        <v>0</v>
      </c>
      <c r="E975" s="12" t="n">
        <v>0</v>
      </c>
    </row>
    <row r="976">
      <c r="A976" s="4" t="inlineStr">
        <is>
          <t>Fair Value</t>
        </is>
      </c>
      <c r="C976" s="6" t="n">
        <v>146</v>
      </c>
      <c r="D976" s="4" t="inlineStr">
        <is>
          <t>[1]</t>
        </is>
      </c>
      <c r="E976" s="6" t="n">
        <v>140</v>
      </c>
      <c r="F976" s="4" t="inlineStr">
        <is>
          <t>[2]</t>
        </is>
      </c>
    </row>
    <row r="977">
      <c r="A977" s="4" t="inlineStr">
        <is>
          <t>Investment, Identifier [Axis]: CB Buyer, Inc., LP units</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Investment owned, balance, shares (in shares)</t>
        </is>
      </c>
      <c r="C979" s="7" t="n">
        <v>56</v>
      </c>
      <c r="D979" s="4" t="inlineStr">
        <is>
          <t>[3]</t>
        </is>
      </c>
      <c r="E979" s="7" t="n">
        <v>56</v>
      </c>
      <c r="F979" s="4" t="inlineStr">
        <is>
          <t>[4]</t>
        </is>
      </c>
    </row>
    <row r="980">
      <c r="A980" s="4" t="inlineStr">
        <is>
          <t>Amortized Cost</t>
        </is>
      </c>
      <c r="C980" s="6" t="n">
        <v>56</v>
      </c>
      <c r="E980" s="6" t="n">
        <v>56</v>
      </c>
    </row>
    <row r="981">
      <c r="A981" s="4" t="inlineStr">
        <is>
          <t>Investment Owned, Net Assets, Percentage</t>
        </is>
      </c>
      <c r="C981" s="12" t="n">
        <v>0</v>
      </c>
      <c r="E981" s="12" t="n">
        <v>0</v>
      </c>
    </row>
    <row r="982">
      <c r="A982" s="4" t="inlineStr">
        <is>
          <t>Fair Value</t>
        </is>
      </c>
      <c r="C982" s="6" t="n">
        <v>72</v>
      </c>
      <c r="D982" s="4" t="inlineStr">
        <is>
          <t>[1]</t>
        </is>
      </c>
      <c r="E982" s="6" t="n">
        <v>56</v>
      </c>
      <c r="F982" s="4" t="inlineStr">
        <is>
          <t>[2]</t>
        </is>
      </c>
    </row>
    <row r="983">
      <c r="A983" s="4" t="inlineStr">
        <is>
          <t>Investment, Identifier [Axis]: CB Buyer, Inc., One stop 1</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Investment, basis spread, variable rate</t>
        </is>
      </c>
      <c r="C985" s="11" t="n">
        <v>0.0525</v>
      </c>
      <c r="D985" s="4" t="inlineStr">
        <is>
          <t>[8],[13]</t>
        </is>
      </c>
      <c r="E985" s="11" t="n">
        <v>0.0525</v>
      </c>
      <c r="F985" s="4" t="inlineStr">
        <is>
          <t>[10],[14]</t>
        </is>
      </c>
    </row>
    <row r="986">
      <c r="A986" s="4" t="inlineStr">
        <is>
          <t>Investment owned, balance, principal amount</t>
        </is>
      </c>
      <c r="C986" s="6" t="n">
        <v>0</v>
      </c>
      <c r="D986" s="4" t="inlineStr">
        <is>
          <t>[3],[13]</t>
        </is>
      </c>
      <c r="E986" s="6" t="n">
        <v>0</v>
      </c>
      <c r="F986" s="4" t="inlineStr">
        <is>
          <t>[4],[14]</t>
        </is>
      </c>
    </row>
    <row r="987">
      <c r="A987" s="4" t="inlineStr">
        <is>
          <t>Amortized Cost</t>
        </is>
      </c>
      <c r="C987" s="6" t="n">
        <v>-3</v>
      </c>
      <c r="D987" s="4" t="inlineStr">
        <is>
          <t>[13]</t>
        </is>
      </c>
      <c r="E987" s="6" t="n">
        <v>-3</v>
      </c>
      <c r="F987" s="4" t="inlineStr">
        <is>
          <t>[14]</t>
        </is>
      </c>
    </row>
    <row r="988">
      <c r="A988" s="4" t="inlineStr">
        <is>
          <t>Investment Owned, Net Assets, Percentage</t>
        </is>
      </c>
      <c r="C988" s="12" t="n">
        <v>0</v>
      </c>
      <c r="D988" s="4" t="inlineStr">
        <is>
          <t>[13]</t>
        </is>
      </c>
      <c r="E988" s="12" t="n">
        <v>0</v>
      </c>
      <c r="F988" s="4" t="inlineStr">
        <is>
          <t>[14]</t>
        </is>
      </c>
    </row>
    <row r="989">
      <c r="A989" s="4" t="inlineStr">
        <is>
          <t>Fair Value</t>
        </is>
      </c>
      <c r="C989" s="6" t="n">
        <v>0</v>
      </c>
      <c r="D989" s="4" t="inlineStr">
        <is>
          <t>[1],[13]</t>
        </is>
      </c>
      <c r="E989" s="6" t="n">
        <v>0</v>
      </c>
      <c r="F989" s="4" t="inlineStr">
        <is>
          <t>[2],[14]</t>
        </is>
      </c>
    </row>
    <row r="990">
      <c r="A990" s="4" t="inlineStr">
        <is>
          <t>Investment, Identifier [Axis]: CB Buyer, Inc., One stop 2</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Investment, basis spread, variable rate</t>
        </is>
      </c>
      <c r="C992" s="11" t="n">
        <v>0.0525</v>
      </c>
      <c r="D992" s="4" t="inlineStr">
        <is>
          <t>[7],[8]</t>
        </is>
      </c>
      <c r="E992" s="11" t="n">
        <v>0.0525</v>
      </c>
      <c r="F992" s="4" t="inlineStr">
        <is>
          <t>[9],[10]</t>
        </is>
      </c>
    </row>
    <row r="993">
      <c r="A993" s="4" t="inlineStr">
        <is>
          <t>Investment interest rate</t>
        </is>
      </c>
      <c r="C993" s="11" t="n">
        <v>0.0961</v>
      </c>
      <c r="D993" s="4" t="inlineStr">
        <is>
          <t>[11]</t>
        </is>
      </c>
      <c r="E993" s="11" t="n">
        <v>0.0985</v>
      </c>
      <c r="F993" s="4" t="inlineStr">
        <is>
          <t>[12]</t>
        </is>
      </c>
    </row>
    <row r="994">
      <c r="A994" s="4" t="inlineStr">
        <is>
          <t>Investment owned, balance, principal amount</t>
        </is>
      </c>
      <c r="C994" s="6" t="n">
        <v>2682</v>
      </c>
      <c r="D994" s="4" t="inlineStr">
        <is>
          <t>[3]</t>
        </is>
      </c>
      <c r="E994" s="6" t="n">
        <v>2689</v>
      </c>
      <c r="F994" s="4" t="inlineStr">
        <is>
          <t>[4]</t>
        </is>
      </c>
    </row>
    <row r="995">
      <c r="A995" s="4" t="inlineStr">
        <is>
          <t>Amortized Cost</t>
        </is>
      </c>
      <c r="C995" s="6" t="n">
        <v>2657</v>
      </c>
      <c r="E995" s="6" t="n">
        <v>2663</v>
      </c>
    </row>
    <row r="996">
      <c r="A996" s="4" t="inlineStr">
        <is>
          <t>Investment Owned, Net Assets, Percentage</t>
        </is>
      </c>
      <c r="C996" s="11" t="n">
        <v>0.008</v>
      </c>
      <c r="E996" s="11" t="n">
        <v>0.008999999999999999</v>
      </c>
    </row>
    <row r="997">
      <c r="A997" s="4" t="inlineStr">
        <is>
          <t>Fair Value</t>
        </is>
      </c>
      <c r="C997" s="6" t="n">
        <v>2682</v>
      </c>
      <c r="D997" s="4" t="inlineStr">
        <is>
          <t>[1]</t>
        </is>
      </c>
      <c r="E997" s="6" t="n">
        <v>2689</v>
      </c>
      <c r="F997" s="4" t="inlineStr">
        <is>
          <t>[2]</t>
        </is>
      </c>
    </row>
    <row r="998">
      <c r="A998" s="4" t="inlineStr">
        <is>
          <t>Investment, Identifier [Axis]: CB Buyer, Inc., One stop 3</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Investment, basis spread, variable rate</t>
        </is>
      </c>
      <c r="C1000" s="11" t="n">
        <v>0.0525</v>
      </c>
      <c r="D1000" s="4" t="inlineStr">
        <is>
          <t>[8],[13]</t>
        </is>
      </c>
      <c r="E1000" s="11" t="n">
        <v>0.0525</v>
      </c>
      <c r="F1000" s="4" t="inlineStr">
        <is>
          <t>[10],[14]</t>
        </is>
      </c>
    </row>
    <row r="1001">
      <c r="A1001" s="4" t="inlineStr">
        <is>
          <t>Investment owned, balance, principal amount</t>
        </is>
      </c>
      <c r="C1001" s="6" t="n">
        <v>0</v>
      </c>
      <c r="D1001" s="4" t="inlineStr">
        <is>
          <t>[3],[13]</t>
        </is>
      </c>
      <c r="E1001" s="6" t="n">
        <v>0</v>
      </c>
      <c r="F1001" s="4" t="inlineStr">
        <is>
          <t>[4],[14]</t>
        </is>
      </c>
    </row>
    <row r="1002">
      <c r="A1002" s="4" t="inlineStr">
        <is>
          <t>Amortized Cost</t>
        </is>
      </c>
      <c r="C1002" s="6" t="n">
        <v>-4</v>
      </c>
      <c r="D1002" s="4" t="inlineStr">
        <is>
          <t>[13]</t>
        </is>
      </c>
      <c r="E1002" s="6" t="n">
        <v>-4</v>
      </c>
      <c r="F1002" s="4" t="inlineStr">
        <is>
          <t>[14]</t>
        </is>
      </c>
    </row>
    <row r="1003">
      <c r="A1003" s="4" t="inlineStr">
        <is>
          <t>Investment Owned, Net Assets, Percentage</t>
        </is>
      </c>
      <c r="C1003" s="12" t="n">
        <v>0</v>
      </c>
      <c r="D1003" s="4" t="inlineStr">
        <is>
          <t>[13]</t>
        </is>
      </c>
      <c r="E1003" s="12" t="n">
        <v>0</v>
      </c>
      <c r="F1003" s="4" t="inlineStr">
        <is>
          <t>[14]</t>
        </is>
      </c>
    </row>
    <row r="1004">
      <c r="A1004" s="4" t="inlineStr">
        <is>
          <t>Fair Value</t>
        </is>
      </c>
      <c r="C1004" s="6" t="n">
        <v>0</v>
      </c>
      <c r="D1004" s="4" t="inlineStr">
        <is>
          <t>[1],[13]</t>
        </is>
      </c>
      <c r="E1004" s="6" t="n">
        <v>0</v>
      </c>
      <c r="F1004" s="4" t="inlineStr">
        <is>
          <t>[2],[14]</t>
        </is>
      </c>
    </row>
    <row r="1005">
      <c r="A1005" s="4" t="inlineStr">
        <is>
          <t>Investment, Identifier [Axis]: CHVAC Services Investment, LLC, Common stock</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Investment owned, balance, shares (in shares)</t>
        </is>
      </c>
      <c r="C1007" s="7" t="n">
        <v>23</v>
      </c>
      <c r="D1007" s="4" t="inlineStr">
        <is>
          <t>[3]</t>
        </is>
      </c>
      <c r="E1007" s="7" t="n">
        <v>23</v>
      </c>
      <c r="F1007" s="4" t="inlineStr">
        <is>
          <t>[4]</t>
        </is>
      </c>
    </row>
    <row r="1008">
      <c r="A1008" s="4" t="inlineStr">
        <is>
          <t>Amortized Cost</t>
        </is>
      </c>
      <c r="C1008" s="6" t="n">
        <v>59</v>
      </c>
      <c r="E1008" s="6" t="n">
        <v>59</v>
      </c>
    </row>
    <row r="1009">
      <c r="A1009" s="4" t="inlineStr">
        <is>
          <t>Investment Owned, Net Assets, Percentage</t>
        </is>
      </c>
      <c r="C1009" s="12" t="n">
        <v>0</v>
      </c>
      <c r="E1009" s="12" t="n">
        <v>0</v>
      </c>
    </row>
    <row r="1010">
      <c r="A1010" s="4" t="inlineStr">
        <is>
          <t>Fair Value</t>
        </is>
      </c>
      <c r="C1010" s="6" t="n">
        <v>96</v>
      </c>
      <c r="D1010" s="4" t="inlineStr">
        <is>
          <t>[1]</t>
        </is>
      </c>
      <c r="E1010" s="6" t="n">
        <v>67</v>
      </c>
      <c r="F1010" s="4" t="inlineStr">
        <is>
          <t>[2]</t>
        </is>
      </c>
    </row>
    <row r="1011">
      <c r="A1011" s="4" t="inlineStr">
        <is>
          <t>Investment, Identifier [Axis]: CHVAC Services Investment, LLC, One stop 1</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Investment, basis spread, variable rate</t>
        </is>
      </c>
      <c r="C1013" s="12" t="n">
        <v>0.05</v>
      </c>
      <c r="D1013" s="4" t="inlineStr">
        <is>
          <t>[8],[15]</t>
        </is>
      </c>
      <c r="E1013" s="12" t="n">
        <v>0.05</v>
      </c>
      <c r="F1013" s="4" t="inlineStr">
        <is>
          <t>[9],[10]</t>
        </is>
      </c>
    </row>
    <row r="1014">
      <c r="A1014" s="4" t="inlineStr">
        <is>
          <t>Investment interest rate</t>
        </is>
      </c>
      <c r="C1014" s="11" t="n">
        <v>0.09329999999999999</v>
      </c>
      <c r="D1014" s="4" t="inlineStr">
        <is>
          <t>[11]</t>
        </is>
      </c>
      <c r="E1014" s="11" t="n">
        <v>0.096</v>
      </c>
      <c r="F1014" s="4" t="inlineStr">
        <is>
          <t>[12]</t>
        </is>
      </c>
    </row>
    <row r="1015">
      <c r="A1015" s="4" t="inlineStr">
        <is>
          <t>Investment owned, balance, principal amount</t>
        </is>
      </c>
      <c r="C1015" s="6" t="n">
        <v>2885</v>
      </c>
      <c r="D1015" s="4" t="inlineStr">
        <is>
          <t>[3]</t>
        </is>
      </c>
      <c r="E1015" s="6" t="n">
        <v>1968</v>
      </c>
      <c r="F1015" s="4" t="inlineStr">
        <is>
          <t>[4]</t>
        </is>
      </c>
    </row>
    <row r="1016">
      <c r="A1016" s="4" t="inlineStr">
        <is>
          <t>Amortized Cost</t>
        </is>
      </c>
      <c r="C1016" s="6" t="n">
        <v>2889</v>
      </c>
      <c r="E1016" s="6" t="n">
        <v>1952</v>
      </c>
    </row>
    <row r="1017">
      <c r="A1017" s="4" t="inlineStr">
        <is>
          <t>Investment Owned, Net Assets, Percentage</t>
        </is>
      </c>
      <c r="C1017" s="11" t="n">
        <v>0.008999999999999999</v>
      </c>
      <c r="E1017" s="11" t="n">
        <v>0.006</v>
      </c>
    </row>
    <row r="1018">
      <c r="A1018" s="4" t="inlineStr">
        <is>
          <t>Fair Value</t>
        </is>
      </c>
      <c r="C1018" s="6" t="n">
        <v>2885</v>
      </c>
      <c r="D1018" s="4" t="inlineStr">
        <is>
          <t>[1]</t>
        </is>
      </c>
      <c r="E1018" s="6" t="n">
        <v>1968</v>
      </c>
      <c r="F1018" s="4" t="inlineStr">
        <is>
          <t>[2]</t>
        </is>
      </c>
    </row>
    <row r="1019">
      <c r="A1019" s="4" t="inlineStr">
        <is>
          <t>Investment, Identifier [Axis]: CHVAC Services Investment, LLC, One stop 2</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Investment, basis spread, variable rate</t>
        </is>
      </c>
      <c r="C1021" s="12" t="n">
        <v>0.05</v>
      </c>
      <c r="D1021" s="4" t="inlineStr">
        <is>
          <t>[8],[13]</t>
        </is>
      </c>
      <c r="E1021" s="12" t="n">
        <v>0.05</v>
      </c>
      <c r="F1021" s="4" t="inlineStr">
        <is>
          <t>[10],[14]</t>
        </is>
      </c>
    </row>
    <row r="1022">
      <c r="A1022" s="4" t="inlineStr">
        <is>
          <t>Investment owned, balance, principal amount</t>
        </is>
      </c>
      <c r="C1022" s="6" t="n">
        <v>0</v>
      </c>
      <c r="D1022" s="4" t="inlineStr">
        <is>
          <t>[3],[13]</t>
        </is>
      </c>
      <c r="E1022" s="6" t="n">
        <v>0</v>
      </c>
      <c r="F1022" s="4" t="inlineStr">
        <is>
          <t>[4],[14]</t>
        </is>
      </c>
    </row>
    <row r="1023">
      <c r="A1023" s="4" t="inlineStr">
        <is>
          <t>Amortized Cost</t>
        </is>
      </c>
      <c r="C1023" s="6" t="n">
        <v>-3</v>
      </c>
      <c r="D1023" s="4" t="inlineStr">
        <is>
          <t>[13]</t>
        </is>
      </c>
      <c r="E1023" s="6" t="n">
        <v>-3</v>
      </c>
      <c r="F1023" s="4" t="inlineStr">
        <is>
          <t>[14]</t>
        </is>
      </c>
    </row>
    <row r="1024">
      <c r="A1024" s="4" t="inlineStr">
        <is>
          <t>Investment Owned, Net Assets, Percentage</t>
        </is>
      </c>
      <c r="C1024" s="12" t="n">
        <v>0</v>
      </c>
      <c r="D1024" s="4" t="inlineStr">
        <is>
          <t>[13]</t>
        </is>
      </c>
      <c r="E1024" s="12" t="n">
        <v>0</v>
      </c>
      <c r="F1024" s="4" t="inlineStr">
        <is>
          <t>[14]</t>
        </is>
      </c>
    </row>
    <row r="1025">
      <c r="A1025" s="4" t="inlineStr">
        <is>
          <t>Fair Value</t>
        </is>
      </c>
      <c r="C1025" s="6" t="n">
        <v>0</v>
      </c>
      <c r="D1025" s="4" t="inlineStr">
        <is>
          <t>[1],[13]</t>
        </is>
      </c>
      <c r="E1025" s="6" t="n">
        <v>0</v>
      </c>
      <c r="F1025" s="4" t="inlineStr">
        <is>
          <t>[2],[14]</t>
        </is>
      </c>
    </row>
    <row r="1026">
      <c r="A1026" s="4" t="inlineStr">
        <is>
          <t>Investment, Identifier [Axis]: CHVAC Services Investment, LLC, One stop 3</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Investment, basis spread, variable rate</t>
        </is>
      </c>
      <c r="C1028" s="12" t="n">
        <v>0.05</v>
      </c>
      <c r="D1028" s="4" t="inlineStr">
        <is>
          <t>[8],[15]</t>
        </is>
      </c>
      <c r="E1028" s="12" t="n">
        <v>0.05</v>
      </c>
      <c r="F1028" s="4" t="inlineStr">
        <is>
          <t>[9],[10]</t>
        </is>
      </c>
    </row>
    <row r="1029">
      <c r="A1029" s="4" t="inlineStr">
        <is>
          <t>Investment interest rate</t>
        </is>
      </c>
      <c r="C1029" s="11" t="n">
        <v>0.09329999999999999</v>
      </c>
      <c r="D1029" s="4" t="inlineStr">
        <is>
          <t>[11]</t>
        </is>
      </c>
      <c r="E1029" s="11" t="n">
        <v>0.096</v>
      </c>
      <c r="F1029" s="4" t="inlineStr">
        <is>
          <t>[12]</t>
        </is>
      </c>
    </row>
    <row r="1030">
      <c r="A1030" s="4" t="inlineStr">
        <is>
          <t>Investment owned, balance, principal amount</t>
        </is>
      </c>
      <c r="C1030" s="6" t="n">
        <v>480</v>
      </c>
      <c r="D1030" s="4" t="inlineStr">
        <is>
          <t>[3]</t>
        </is>
      </c>
      <c r="E1030" s="6" t="n">
        <v>916</v>
      </c>
      <c r="F1030" s="4" t="inlineStr">
        <is>
          <t>[4]</t>
        </is>
      </c>
    </row>
    <row r="1031">
      <c r="A1031" s="4" t="inlineStr">
        <is>
          <t>Amortized Cost</t>
        </is>
      </c>
      <c r="C1031" s="6" t="n">
        <v>461</v>
      </c>
      <c r="E1031" s="6" t="n">
        <v>888</v>
      </c>
    </row>
    <row r="1032">
      <c r="A1032" s="4" t="inlineStr">
        <is>
          <t>Investment Owned, Net Assets, Percentage</t>
        </is>
      </c>
      <c r="C1032" s="11" t="n">
        <v>0.001</v>
      </c>
      <c r="E1032" s="11" t="n">
        <v>0.003</v>
      </c>
    </row>
    <row r="1033">
      <c r="A1033" s="4" t="inlineStr">
        <is>
          <t>Fair Value</t>
        </is>
      </c>
      <c r="C1033" s="6" t="n">
        <v>480</v>
      </c>
      <c r="D1033" s="4" t="inlineStr">
        <is>
          <t>[1]</t>
        </is>
      </c>
      <c r="E1033" s="6" t="n">
        <v>916</v>
      </c>
      <c r="F1033" s="4" t="inlineStr">
        <is>
          <t>[2]</t>
        </is>
      </c>
    </row>
    <row r="1034">
      <c r="A1034" s="4" t="inlineStr">
        <is>
          <t>Investment, Identifier [Axis]: CST Holding Company, One stop 1</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Investment, basis spread, variable rate</t>
        </is>
      </c>
      <c r="C1036" s="12" t="n">
        <v>0.05</v>
      </c>
      <c r="D1036" s="4" t="inlineStr">
        <is>
          <t>[7],[8]</t>
        </is>
      </c>
      <c r="E1036" s="12" t="n">
        <v>0.05</v>
      </c>
      <c r="F1036" s="4" t="inlineStr">
        <is>
          <t>[10],[19]</t>
        </is>
      </c>
    </row>
    <row r="1037">
      <c r="A1037" s="4" t="inlineStr">
        <is>
          <t>Investment interest rate</t>
        </is>
      </c>
      <c r="C1037" s="11" t="n">
        <v>0.0946</v>
      </c>
      <c r="D1037" s="4" t="inlineStr">
        <is>
          <t>[11]</t>
        </is>
      </c>
      <c r="E1037" s="11" t="n">
        <v>0.09950000000000001</v>
      </c>
      <c r="F1037" s="4" t="inlineStr">
        <is>
          <t>[12]</t>
        </is>
      </c>
    </row>
    <row r="1038">
      <c r="A1038" s="4" t="inlineStr">
        <is>
          <t>Investment owned, balance, principal amount</t>
        </is>
      </c>
      <c r="C1038" s="6" t="n">
        <v>1562</v>
      </c>
      <c r="D1038" s="4" t="inlineStr">
        <is>
          <t>[3]</t>
        </is>
      </c>
      <c r="E1038" s="6" t="n">
        <v>1566</v>
      </c>
      <c r="F1038" s="4" t="inlineStr">
        <is>
          <t>[4]</t>
        </is>
      </c>
    </row>
    <row r="1039">
      <c r="A1039" s="4" t="inlineStr">
        <is>
          <t>Amortized Cost</t>
        </is>
      </c>
      <c r="C1039" s="6" t="n">
        <v>1504</v>
      </c>
      <c r="E1039" s="6" t="n">
        <v>1504</v>
      </c>
    </row>
    <row r="1040">
      <c r="A1040" s="4" t="inlineStr">
        <is>
          <t>Investment Owned, Net Assets, Percentage</t>
        </is>
      </c>
      <c r="C1040" s="11" t="n">
        <v>0.005</v>
      </c>
      <c r="E1040" s="11" t="n">
        <v>0.005</v>
      </c>
    </row>
    <row r="1041">
      <c r="A1041" s="4" t="inlineStr">
        <is>
          <t>Fair Value</t>
        </is>
      </c>
      <c r="C1041" s="6" t="n">
        <v>1562</v>
      </c>
      <c r="D1041" s="4" t="inlineStr">
        <is>
          <t>[1]</t>
        </is>
      </c>
      <c r="E1041" s="6" t="n">
        <v>1566</v>
      </c>
      <c r="F1041" s="4" t="inlineStr">
        <is>
          <t>[2]</t>
        </is>
      </c>
    </row>
    <row r="1042">
      <c r="A1042" s="4" t="inlineStr">
        <is>
          <t>Investment, Identifier [Axis]: CST Holding Company, One stop 2</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Investment, basis spread, variable rate</t>
        </is>
      </c>
      <c r="C1044" s="12" t="n">
        <v>0.05</v>
      </c>
      <c r="D1044" s="4" t="inlineStr">
        <is>
          <t>[8],[13]</t>
        </is>
      </c>
      <c r="E1044" s="12" t="n">
        <v>0.05</v>
      </c>
      <c r="F1044" s="4" t="inlineStr">
        <is>
          <t>[10],[14]</t>
        </is>
      </c>
    </row>
    <row r="1045">
      <c r="A1045" s="4" t="inlineStr">
        <is>
          <t>Investment owned, balance, principal amount</t>
        </is>
      </c>
      <c r="C1045" s="6" t="n">
        <v>0</v>
      </c>
      <c r="D1045" s="4" t="inlineStr">
        <is>
          <t>[3],[13]</t>
        </is>
      </c>
      <c r="E1045" s="6" t="n">
        <v>0</v>
      </c>
      <c r="F1045" s="4" t="inlineStr">
        <is>
          <t>[4],[14]</t>
        </is>
      </c>
    </row>
    <row r="1046">
      <c r="A1046" s="4" t="inlineStr">
        <is>
          <t>Amortized Cost</t>
        </is>
      </c>
      <c r="C1046" s="6" t="n">
        <v>-2</v>
      </c>
      <c r="D1046" s="4" t="inlineStr">
        <is>
          <t>[13]</t>
        </is>
      </c>
      <c r="E1046" s="6" t="n">
        <v>-2</v>
      </c>
      <c r="F1046" s="4" t="inlineStr">
        <is>
          <t>[14]</t>
        </is>
      </c>
    </row>
    <row r="1047">
      <c r="A1047" s="4" t="inlineStr">
        <is>
          <t>Investment Owned, Net Assets, Percentage</t>
        </is>
      </c>
      <c r="C1047" s="12" t="n">
        <v>0</v>
      </c>
      <c r="D1047" s="4" t="inlineStr">
        <is>
          <t>[13]</t>
        </is>
      </c>
      <c r="E1047" s="12" t="n">
        <v>0</v>
      </c>
      <c r="F1047" s="4" t="inlineStr">
        <is>
          <t>[14]</t>
        </is>
      </c>
    </row>
    <row r="1048">
      <c r="A1048" s="4" t="inlineStr">
        <is>
          <t>Fair Value</t>
        </is>
      </c>
      <c r="C1048" s="6" t="n">
        <v>0</v>
      </c>
      <c r="D1048" s="4" t="inlineStr">
        <is>
          <t>[1],[13]</t>
        </is>
      </c>
      <c r="E1048" s="6" t="n">
        <v>0</v>
      </c>
      <c r="F1048" s="4" t="inlineStr">
        <is>
          <t>[2],[14]</t>
        </is>
      </c>
    </row>
    <row r="1049">
      <c r="A1049" s="4" t="inlineStr">
        <is>
          <t>Investment, Identifier [Axis]: CVP Holdco, Inc., One stop 1</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Investment, basis spread, variable rate</t>
        </is>
      </c>
      <c r="C1051" s="11" t="n">
        <v>0.0725</v>
      </c>
      <c r="D1051" s="4" t="inlineStr">
        <is>
          <t>[8],[13]</t>
        </is>
      </c>
      <c r="E1051" s="11" t="n">
        <v>0.075</v>
      </c>
      <c r="F1051" s="4" t="inlineStr">
        <is>
          <t>[10],[14]</t>
        </is>
      </c>
    </row>
    <row r="1052">
      <c r="A1052" s="4" t="inlineStr">
        <is>
          <t>Investment owned, balance, principal amount</t>
        </is>
      </c>
      <c r="C1052" s="6" t="n">
        <v>0</v>
      </c>
      <c r="D1052" s="4" t="inlineStr">
        <is>
          <t>[3],[13]</t>
        </is>
      </c>
      <c r="E1052" s="6" t="n">
        <v>0</v>
      </c>
      <c r="F1052" s="4" t="inlineStr">
        <is>
          <t>[4],[14]</t>
        </is>
      </c>
    </row>
    <row r="1053">
      <c r="A1053" s="4" t="inlineStr">
        <is>
          <t>Amortized Cost</t>
        </is>
      </c>
      <c r="C1053" s="6" t="n">
        <v>-3</v>
      </c>
      <c r="D1053" s="4" t="inlineStr">
        <is>
          <t>[13]</t>
        </is>
      </c>
      <c r="E1053" s="6" t="n">
        <v>-3</v>
      </c>
      <c r="F1053" s="4" t="inlineStr">
        <is>
          <t>[14]</t>
        </is>
      </c>
    </row>
    <row r="1054">
      <c r="A1054" s="4" t="inlineStr">
        <is>
          <t>Investment Owned, Net Assets, Percentage</t>
        </is>
      </c>
      <c r="C1054" s="12" t="n">
        <v>0</v>
      </c>
      <c r="D1054" s="4" t="inlineStr">
        <is>
          <t>[13]</t>
        </is>
      </c>
      <c r="E1054" s="12" t="n">
        <v>0</v>
      </c>
      <c r="F1054" s="4" t="inlineStr">
        <is>
          <t>[14]</t>
        </is>
      </c>
    </row>
    <row r="1055">
      <c r="A1055" s="4" t="inlineStr">
        <is>
          <t>Fair Value</t>
        </is>
      </c>
      <c r="C1055" s="6" t="n">
        <v>0</v>
      </c>
      <c r="D1055" s="4" t="inlineStr">
        <is>
          <t>[1],[13]</t>
        </is>
      </c>
      <c r="E1055" s="6" t="n">
        <v>0</v>
      </c>
      <c r="F1055" s="4" t="inlineStr">
        <is>
          <t>[2],[14]</t>
        </is>
      </c>
    </row>
    <row r="1056">
      <c r="A1056" s="4" t="inlineStr">
        <is>
          <t>Investment, Identifier [Axis]: CVP Holdco, Inc., One stop 2</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Investment, basis spread, variable rate</t>
        </is>
      </c>
      <c r="C1058" s="11" t="n">
        <v>0.0475</v>
      </c>
      <c r="D1058" s="4" t="inlineStr">
        <is>
          <t>[7],[8]</t>
        </is>
      </c>
      <c r="E1058" s="12" t="n">
        <v>0.05</v>
      </c>
      <c r="F1058" s="4" t="inlineStr">
        <is>
          <t>[10],[19]</t>
        </is>
      </c>
    </row>
    <row r="1059">
      <c r="A1059" s="4" t="inlineStr">
        <is>
          <t>Investment interest rate</t>
        </is>
      </c>
      <c r="C1059" s="11" t="n">
        <v>0.0911</v>
      </c>
      <c r="D1059" s="4" t="inlineStr">
        <is>
          <t>[11]</t>
        </is>
      </c>
      <c r="E1059" s="11" t="n">
        <v>0.0985</v>
      </c>
      <c r="F1059" s="4" t="inlineStr">
        <is>
          <t>[12]</t>
        </is>
      </c>
    </row>
    <row r="1060">
      <c r="A1060" s="4" t="inlineStr">
        <is>
          <t>Investment owned, balance, principal amount</t>
        </is>
      </c>
      <c r="C1060" s="6" t="n">
        <v>2734</v>
      </c>
      <c r="D1060" s="4" t="inlineStr">
        <is>
          <t>[3]</t>
        </is>
      </c>
      <c r="E1060" s="6" t="n">
        <v>2734</v>
      </c>
      <c r="F1060" s="4" t="inlineStr">
        <is>
          <t>[4]</t>
        </is>
      </c>
    </row>
    <row r="1061">
      <c r="A1061" s="4" t="inlineStr">
        <is>
          <t>Amortized Cost</t>
        </is>
      </c>
      <c r="C1061" s="6" t="n">
        <v>2709</v>
      </c>
      <c r="E1061" s="6" t="n">
        <v>2708</v>
      </c>
    </row>
    <row r="1062">
      <c r="A1062" s="4" t="inlineStr">
        <is>
          <t>Investment Owned, Net Assets, Percentage</t>
        </is>
      </c>
      <c r="C1062" s="11" t="n">
        <v>0.008</v>
      </c>
      <c r="E1062" s="11" t="n">
        <v>0.008999999999999999</v>
      </c>
    </row>
    <row r="1063">
      <c r="A1063" s="4" t="inlineStr">
        <is>
          <t>Fair Value</t>
        </is>
      </c>
      <c r="C1063" s="6" t="n">
        <v>2734</v>
      </c>
      <c r="D1063" s="4" t="inlineStr">
        <is>
          <t>[1]</t>
        </is>
      </c>
      <c r="E1063" s="6" t="n">
        <v>2734</v>
      </c>
      <c r="F1063" s="4" t="inlineStr">
        <is>
          <t>[2]</t>
        </is>
      </c>
    </row>
    <row r="1064">
      <c r="A1064" s="4" t="inlineStr">
        <is>
          <t>Investment, Identifier [Axis]: CVP Holdco, Inc., One stop 3</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Investment, basis spread, variable rate</t>
        </is>
      </c>
      <c r="C1066" s="11" t="n">
        <v>0.0725</v>
      </c>
      <c r="D1066" s="4" t="inlineStr">
        <is>
          <t>[8],[13]</t>
        </is>
      </c>
      <c r="E1066" s="11" t="n">
        <v>0.075</v>
      </c>
      <c r="F1066" s="4" t="inlineStr">
        <is>
          <t>[10],[14]</t>
        </is>
      </c>
    </row>
    <row r="1067">
      <c r="A1067" s="4" t="inlineStr">
        <is>
          <t>Investment owned, balance, principal amount</t>
        </is>
      </c>
      <c r="C1067" s="6" t="n">
        <v>0</v>
      </c>
      <c r="D1067" s="4" t="inlineStr">
        <is>
          <t>[3],[13]</t>
        </is>
      </c>
      <c r="E1067" s="6" t="n">
        <v>0</v>
      </c>
      <c r="F1067" s="4" t="inlineStr">
        <is>
          <t>[4],[14]</t>
        </is>
      </c>
    </row>
    <row r="1068">
      <c r="A1068" s="4" t="inlineStr">
        <is>
          <t>Amortized Cost</t>
        </is>
      </c>
      <c r="C1068" s="6" t="n">
        <v>-3</v>
      </c>
      <c r="D1068" s="4" t="inlineStr">
        <is>
          <t>[13]</t>
        </is>
      </c>
      <c r="E1068" s="6" t="n">
        <v>-3</v>
      </c>
      <c r="F1068" s="4" t="inlineStr">
        <is>
          <t>[14]</t>
        </is>
      </c>
    </row>
    <row r="1069">
      <c r="A1069" s="4" t="inlineStr">
        <is>
          <t>Investment Owned, Net Assets, Percentage</t>
        </is>
      </c>
      <c r="C1069" s="12" t="n">
        <v>0</v>
      </c>
      <c r="D1069" s="4" t="inlineStr">
        <is>
          <t>[13]</t>
        </is>
      </c>
      <c r="E1069" s="12" t="n">
        <v>0</v>
      </c>
      <c r="F1069" s="4" t="inlineStr">
        <is>
          <t>[14]</t>
        </is>
      </c>
    </row>
    <row r="1070">
      <c r="A1070" s="4" t="inlineStr">
        <is>
          <t>Fair Value</t>
        </is>
      </c>
      <c r="C1070" s="6" t="n">
        <v>0</v>
      </c>
      <c r="D1070" s="4" t="inlineStr">
        <is>
          <t>[1],[13]</t>
        </is>
      </c>
      <c r="E1070" s="6" t="n">
        <v>0</v>
      </c>
      <c r="F1070" s="4" t="inlineStr">
        <is>
          <t>[2],[14]</t>
        </is>
      </c>
    </row>
    <row r="1071">
      <c r="A1071" s="4" t="inlineStr">
        <is>
          <t>Investment, Identifier [Axis]: Caerus Midco 3 S.A.R.L., One stop 1</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Investment, basis spread, variable rate</t>
        </is>
      </c>
      <c r="C1073" s="12" t="n">
        <v>0.05</v>
      </c>
      <c r="D1073" s="4" t="inlineStr">
        <is>
          <t>[8],[15],[23],[31]</t>
        </is>
      </c>
      <c r="E1073" s="12" t="n">
        <v>0.05</v>
      </c>
      <c r="F1073" s="4" t="inlineStr">
        <is>
          <t>[9],[10],[27],[32]</t>
        </is>
      </c>
    </row>
    <row r="1074">
      <c r="A1074" s="4" t="inlineStr">
        <is>
          <t>Investment interest rate</t>
        </is>
      </c>
      <c r="C1074" s="11" t="n">
        <v>0.09329999999999999</v>
      </c>
      <c r="D1074" s="4" t="inlineStr">
        <is>
          <t>[11],[23],[31]</t>
        </is>
      </c>
      <c r="E1074" s="11" t="n">
        <v>0.096</v>
      </c>
      <c r="F1074" s="4" t="inlineStr">
        <is>
          <t>[12],[27],[32]</t>
        </is>
      </c>
    </row>
    <row r="1075">
      <c r="A1075" s="4" t="inlineStr">
        <is>
          <t>Investment owned, balance, principal amount</t>
        </is>
      </c>
      <c r="C1075" s="6" t="n">
        <v>778</v>
      </c>
      <c r="D1075" s="4" t="inlineStr">
        <is>
          <t>[3],[23],[31]</t>
        </is>
      </c>
      <c r="E1075" s="6" t="n">
        <v>781</v>
      </c>
      <c r="F1075" s="4" t="inlineStr">
        <is>
          <t>[4],[27],[32]</t>
        </is>
      </c>
    </row>
    <row r="1076">
      <c r="A1076" s="4" t="inlineStr">
        <is>
          <t>Amortized Cost</t>
        </is>
      </c>
      <c r="C1076" s="6" t="n">
        <v>769</v>
      </c>
      <c r="D1076" s="4" t="inlineStr">
        <is>
          <t>[23],[31]</t>
        </is>
      </c>
      <c r="E1076" s="6" t="n">
        <v>770</v>
      </c>
      <c r="F1076" s="4" t="inlineStr">
        <is>
          <t>[27],[32]</t>
        </is>
      </c>
    </row>
    <row r="1077">
      <c r="A1077" s="4" t="inlineStr">
        <is>
          <t>Investment Owned, Net Assets, Percentage</t>
        </is>
      </c>
      <c r="C1077" s="11" t="n">
        <v>0.002</v>
      </c>
      <c r="D1077" s="4" t="inlineStr">
        <is>
          <t>[23],[31]</t>
        </is>
      </c>
      <c r="E1077" s="11" t="n">
        <v>0.003</v>
      </c>
      <c r="F1077" s="4" t="inlineStr">
        <is>
          <t>[27],[32]</t>
        </is>
      </c>
    </row>
    <row r="1078">
      <c r="A1078" s="4" t="inlineStr">
        <is>
          <t>Fair Value</t>
        </is>
      </c>
      <c r="C1078" s="6" t="n">
        <v>778</v>
      </c>
      <c r="D1078" s="4" t="inlineStr">
        <is>
          <t>[1],[23],[31]</t>
        </is>
      </c>
      <c r="E1078" s="6" t="n">
        <v>773</v>
      </c>
      <c r="F1078" s="4" t="inlineStr">
        <is>
          <t>[2],[27],[32]</t>
        </is>
      </c>
    </row>
    <row r="1079">
      <c r="A1079" s="4" t="inlineStr">
        <is>
          <t>Investment, Identifier [Axis]: Caerus Midco 3 S.A.R.L., One stop 2</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Investment, basis spread, variable rate</t>
        </is>
      </c>
      <c r="C1081" s="12" t="n">
        <v>0.05</v>
      </c>
      <c r="D1081" s="4" t="inlineStr">
        <is>
          <t>[8],[15],[23],[30],[31]</t>
        </is>
      </c>
      <c r="E1081" s="12" t="n">
        <v>0.05</v>
      </c>
      <c r="F1081" s="4" t="inlineStr">
        <is>
          <t>[9],[10],[27],[32]</t>
        </is>
      </c>
    </row>
    <row r="1082">
      <c r="A1082" s="4" t="inlineStr">
        <is>
          <t>Investment interest rate</t>
        </is>
      </c>
      <c r="C1082" s="11" t="n">
        <v>0.094</v>
      </c>
      <c r="D1082" s="4" t="inlineStr">
        <is>
          <t>[11],[23],[31]</t>
        </is>
      </c>
      <c r="E1082" s="11" t="n">
        <v>0.096</v>
      </c>
      <c r="F1082" s="4" t="inlineStr">
        <is>
          <t>[12],[27],[32]</t>
        </is>
      </c>
    </row>
    <row r="1083">
      <c r="A1083" s="4" t="inlineStr">
        <is>
          <t>Investment owned, balance, principal amount</t>
        </is>
      </c>
      <c r="C1083" s="6" t="n">
        <v>119</v>
      </c>
      <c r="D1083" s="4" t="inlineStr">
        <is>
          <t>[3],[23],[31]</t>
        </is>
      </c>
      <c r="E1083" s="6" t="n">
        <v>53</v>
      </c>
      <c r="F1083" s="4" t="inlineStr">
        <is>
          <t>[4],[27],[32]</t>
        </is>
      </c>
    </row>
    <row r="1084">
      <c r="A1084" s="4" t="inlineStr">
        <is>
          <t>Amortized Cost</t>
        </is>
      </c>
      <c r="C1084" s="6" t="n">
        <v>117</v>
      </c>
      <c r="D1084" s="4" t="inlineStr">
        <is>
          <t>[23],[31]</t>
        </is>
      </c>
      <c r="E1084" s="6" t="n">
        <v>52</v>
      </c>
      <c r="F1084" s="4" t="inlineStr">
        <is>
          <t>[27],[32]</t>
        </is>
      </c>
    </row>
    <row r="1085">
      <c r="A1085" s="4" t="inlineStr">
        <is>
          <t>Investment Owned, Net Assets, Percentage</t>
        </is>
      </c>
      <c r="C1085" s="12" t="n">
        <v>0</v>
      </c>
      <c r="D1085" s="4" t="inlineStr">
        <is>
          <t>[23],[31]</t>
        </is>
      </c>
      <c r="E1085" s="12" t="n">
        <v>0</v>
      </c>
      <c r="F1085" s="4" t="inlineStr">
        <is>
          <t>[27],[32]</t>
        </is>
      </c>
    </row>
    <row r="1086">
      <c r="A1086" s="4" t="inlineStr">
        <is>
          <t>Fair Value</t>
        </is>
      </c>
      <c r="C1086" s="6" t="n">
        <v>119</v>
      </c>
      <c r="D1086" s="4" t="inlineStr">
        <is>
          <t>[1],[23],[31]</t>
        </is>
      </c>
      <c r="E1086" s="6" t="n">
        <v>52</v>
      </c>
      <c r="F1086" s="4" t="inlineStr">
        <is>
          <t>[2],[27],[32]</t>
        </is>
      </c>
    </row>
    <row r="1087">
      <c r="A1087" s="4" t="inlineStr">
        <is>
          <t>Investment, Identifier [Axis]: Caerus Midco 3 S.A.R.L., One stop 3</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Investment, basis spread, variable rate</t>
        </is>
      </c>
      <c r="C1089" s="12" t="n">
        <v>0.05</v>
      </c>
      <c r="D1089" s="4" t="inlineStr">
        <is>
          <t>[7],[8],[23],[31]</t>
        </is>
      </c>
      <c r="E1089" s="12" t="n">
        <v>0.05</v>
      </c>
      <c r="F1089" s="4" t="inlineStr">
        <is>
          <t>[10],[19],[27],[32]</t>
        </is>
      </c>
    </row>
    <row r="1090">
      <c r="A1090" s="4" t="inlineStr">
        <is>
          <t>Investment interest rate</t>
        </is>
      </c>
      <c r="C1090" s="11" t="n">
        <v>0.0934</v>
      </c>
      <c r="D1090" s="4" t="inlineStr">
        <is>
          <t>[11],[23],[31]</t>
        </is>
      </c>
      <c r="E1090" s="11" t="n">
        <v>0.0987</v>
      </c>
      <c r="F1090" s="4" t="inlineStr">
        <is>
          <t>[12],[27],[32]</t>
        </is>
      </c>
    </row>
    <row r="1091">
      <c r="A1091" s="4" t="inlineStr">
        <is>
          <t>Investment owned, balance, principal amount</t>
        </is>
      </c>
      <c r="C1091" s="6" t="n">
        <v>6</v>
      </c>
      <c r="D1091" s="4" t="inlineStr">
        <is>
          <t>[3],[23],[31]</t>
        </is>
      </c>
      <c r="E1091" s="6" t="n">
        <v>39</v>
      </c>
      <c r="F1091" s="4" t="inlineStr">
        <is>
          <t>[4],[27],[32]</t>
        </is>
      </c>
    </row>
    <row r="1092">
      <c r="A1092" s="4" t="inlineStr">
        <is>
          <t>Amortized Cost</t>
        </is>
      </c>
      <c r="C1092" s="6" t="n">
        <v>5</v>
      </c>
      <c r="D1092" s="4" t="inlineStr">
        <is>
          <t>[23],[31]</t>
        </is>
      </c>
      <c r="E1092" s="6" t="n">
        <v>38</v>
      </c>
      <c r="F1092" s="4" t="inlineStr">
        <is>
          <t>[27],[32]</t>
        </is>
      </c>
    </row>
    <row r="1093">
      <c r="A1093" s="4" t="inlineStr">
        <is>
          <t>Investment Owned, Net Assets, Percentage</t>
        </is>
      </c>
      <c r="C1093" s="12" t="n">
        <v>0</v>
      </c>
      <c r="D1093" s="4" t="inlineStr">
        <is>
          <t>[23],[31]</t>
        </is>
      </c>
      <c r="E1093" s="12" t="n">
        <v>0</v>
      </c>
      <c r="F1093" s="4" t="inlineStr">
        <is>
          <t>[27],[32]</t>
        </is>
      </c>
    </row>
    <row r="1094">
      <c r="A1094" s="4" t="inlineStr">
        <is>
          <t>Fair Value</t>
        </is>
      </c>
      <c r="C1094" s="6" t="n">
        <v>6</v>
      </c>
      <c r="D1094" s="4" t="inlineStr">
        <is>
          <t>[1],[23],[31]</t>
        </is>
      </c>
      <c r="E1094" s="6" t="n">
        <v>38</v>
      </c>
      <c r="F1094" s="4" t="inlineStr">
        <is>
          <t>[2],[27],[32]</t>
        </is>
      </c>
    </row>
    <row r="1095">
      <c r="A1095" s="4" t="inlineStr">
        <is>
          <t>Investment, Identifier [Axis]: Captive Resources Midco, LLC, One stop 1</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Investment, basis spread, variable rate</t>
        </is>
      </c>
      <c r="C1097" s="11" t="n">
        <v>0.0475</v>
      </c>
      <c r="D1097" s="4" t="inlineStr">
        <is>
          <t>[7],[8]</t>
        </is>
      </c>
      <c r="E1097" s="11" t="n">
        <v>0.0525</v>
      </c>
      <c r="F1097" s="4" t="inlineStr">
        <is>
          <t>[10],[18],[19]</t>
        </is>
      </c>
    </row>
    <row r="1098">
      <c r="A1098" s="4" t="inlineStr">
        <is>
          <t>Investment interest rate</t>
        </is>
      </c>
      <c r="C1098" s="11" t="n">
        <v>0.0911</v>
      </c>
      <c r="D1098" s="4" t="inlineStr">
        <is>
          <t>[11]</t>
        </is>
      </c>
      <c r="E1098" s="11" t="n">
        <v>0.101</v>
      </c>
      <c r="F1098" s="4" t="inlineStr">
        <is>
          <t>[12],[18]</t>
        </is>
      </c>
    </row>
    <row r="1099">
      <c r="A1099" s="4" t="inlineStr">
        <is>
          <t>Investment owned, balance, principal amount</t>
        </is>
      </c>
      <c r="C1099" s="6" t="n">
        <v>4557</v>
      </c>
      <c r="D1099" s="4" t="inlineStr">
        <is>
          <t>[3]</t>
        </is>
      </c>
      <c r="E1099" s="6" t="n">
        <v>4102</v>
      </c>
      <c r="F1099" s="4" t="inlineStr">
        <is>
          <t>[4],[18]</t>
        </is>
      </c>
    </row>
    <row r="1100">
      <c r="A1100" s="4" t="inlineStr">
        <is>
          <t>Amortized Cost</t>
        </is>
      </c>
      <c r="C1100" s="6" t="n">
        <v>4508</v>
      </c>
      <c r="E1100" s="6" t="n">
        <v>4050</v>
      </c>
      <c r="F1100" s="4" t="inlineStr">
        <is>
          <t>[18]</t>
        </is>
      </c>
    </row>
    <row r="1101">
      <c r="A1101" s="4" t="inlineStr">
        <is>
          <t>Investment Owned, Net Assets, Percentage</t>
        </is>
      </c>
      <c r="C1101" s="11" t="n">
        <v>0.013</v>
      </c>
      <c r="E1101" s="11" t="n">
        <v>0.013</v>
      </c>
      <c r="F1101" s="4" t="inlineStr">
        <is>
          <t>[18]</t>
        </is>
      </c>
    </row>
    <row r="1102">
      <c r="A1102" s="4" t="inlineStr">
        <is>
          <t>Fair Value</t>
        </is>
      </c>
      <c r="C1102" s="6" t="n">
        <v>4557</v>
      </c>
      <c r="D1102" s="4" t="inlineStr">
        <is>
          <t>[1]</t>
        </is>
      </c>
      <c r="E1102" s="6" t="n">
        <v>4102</v>
      </c>
      <c r="F1102" s="4" t="inlineStr">
        <is>
          <t>[2],[18]</t>
        </is>
      </c>
    </row>
    <row r="1103">
      <c r="A1103" s="4" t="inlineStr">
        <is>
          <t>Investment, Identifier [Axis]: Captive Resources Midco, LLC, One stop 2</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Investment, basis spread, variable rate</t>
        </is>
      </c>
      <c r="C1105" s="11" t="n">
        <v>0.0475</v>
      </c>
      <c r="D1105" s="4" t="inlineStr">
        <is>
          <t>[8],[13]</t>
        </is>
      </c>
      <c r="E1105" s="11" t="n">
        <v>0.0525</v>
      </c>
      <c r="F1105" s="4" t="inlineStr">
        <is>
          <t>[10],[14]</t>
        </is>
      </c>
    </row>
    <row r="1106">
      <c r="A1106" s="4" t="inlineStr">
        <is>
          <t>Investment owned, balance, principal amount</t>
        </is>
      </c>
      <c r="C1106" s="6" t="n">
        <v>0</v>
      </c>
      <c r="D1106" s="4" t="inlineStr">
        <is>
          <t>[3],[13]</t>
        </is>
      </c>
      <c r="E1106" s="6" t="n">
        <v>0</v>
      </c>
      <c r="F1106" s="4" t="inlineStr">
        <is>
          <t>[4],[14]</t>
        </is>
      </c>
    </row>
    <row r="1107">
      <c r="A1107" s="4" t="inlineStr">
        <is>
          <t>Amortized Cost</t>
        </is>
      </c>
      <c r="C1107" s="6" t="n">
        <v>-1</v>
      </c>
      <c r="D1107" s="4" t="inlineStr">
        <is>
          <t>[13]</t>
        </is>
      </c>
      <c r="E1107" s="6" t="n">
        <v>-2</v>
      </c>
      <c r="F1107" s="4" t="inlineStr">
        <is>
          <t>[14]</t>
        </is>
      </c>
    </row>
    <row r="1108">
      <c r="A1108" s="4" t="inlineStr">
        <is>
          <t>Investment Owned, Net Assets, Percentage</t>
        </is>
      </c>
      <c r="C1108" s="12" t="n">
        <v>0</v>
      </c>
      <c r="D1108" s="4" t="inlineStr">
        <is>
          <t>[13]</t>
        </is>
      </c>
      <c r="E1108" s="12" t="n">
        <v>0</v>
      </c>
      <c r="F1108" s="4" t="inlineStr">
        <is>
          <t>[14]</t>
        </is>
      </c>
    </row>
    <row r="1109">
      <c r="A1109" s="4" t="inlineStr">
        <is>
          <t>Fair Value</t>
        </is>
      </c>
      <c r="C1109" s="6" t="n">
        <v>0</v>
      </c>
      <c r="D1109" s="4" t="inlineStr">
        <is>
          <t>[1],[13]</t>
        </is>
      </c>
      <c r="E1109" s="6" t="n">
        <v>0</v>
      </c>
      <c r="F1109" s="4" t="inlineStr">
        <is>
          <t>[2],[14]</t>
        </is>
      </c>
    </row>
    <row r="1110">
      <c r="A1110" s="4" t="inlineStr">
        <is>
          <t>Investment, Identifier [Axis]: Cavender Stores L.P., Senior secured</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Investment, basis spread, variable rate</t>
        </is>
      </c>
      <c r="C1112" s="12" t="n">
        <v>0.05</v>
      </c>
      <c r="D1112" s="4" t="inlineStr">
        <is>
          <t>[8],[15]</t>
        </is>
      </c>
      <c r="E1112" s="12" t="n">
        <v>0.05</v>
      </c>
      <c r="F1112" s="4" t="inlineStr">
        <is>
          <t>[9],[10]</t>
        </is>
      </c>
    </row>
    <row r="1113">
      <c r="A1113" s="4" t="inlineStr">
        <is>
          <t>Investment interest rate</t>
        </is>
      </c>
      <c r="C1113" s="11" t="n">
        <v>0.09329999999999999</v>
      </c>
      <c r="D1113" s="4" t="inlineStr">
        <is>
          <t>[11]</t>
        </is>
      </c>
      <c r="E1113" s="11" t="n">
        <v>0.096</v>
      </c>
      <c r="F1113" s="4" t="inlineStr">
        <is>
          <t>[12]</t>
        </is>
      </c>
    </row>
    <row r="1114">
      <c r="A1114" s="4" t="inlineStr">
        <is>
          <t>Investment owned, balance, principal amount</t>
        </is>
      </c>
      <c r="C1114" s="6" t="n">
        <v>6125</v>
      </c>
      <c r="D1114" s="4" t="inlineStr">
        <is>
          <t>[3]</t>
        </is>
      </c>
      <c r="E1114" s="6" t="n">
        <v>6141</v>
      </c>
      <c r="F1114" s="4" t="inlineStr">
        <is>
          <t>[4]</t>
        </is>
      </c>
    </row>
    <row r="1115">
      <c r="A1115" s="4" t="inlineStr">
        <is>
          <t>Amortized Cost</t>
        </is>
      </c>
      <c r="C1115" s="6" t="n">
        <v>6077</v>
      </c>
      <c r="E1115" s="6" t="n">
        <v>6089</v>
      </c>
    </row>
    <row r="1116">
      <c r="A1116" s="4" t="inlineStr">
        <is>
          <t>Investment Owned, Net Assets, Percentage</t>
        </is>
      </c>
      <c r="C1116" s="11" t="n">
        <v>0.018</v>
      </c>
      <c r="E1116" s="12" t="n">
        <v>0.02</v>
      </c>
    </row>
    <row r="1117">
      <c r="A1117" s="4" t="inlineStr">
        <is>
          <t>Fair Value</t>
        </is>
      </c>
      <c r="C1117" s="6" t="n">
        <v>6125</v>
      </c>
      <c r="D1117" s="4" t="inlineStr">
        <is>
          <t>[1]</t>
        </is>
      </c>
      <c r="E1117" s="6" t="n">
        <v>6141</v>
      </c>
      <c r="F1117" s="4" t="inlineStr">
        <is>
          <t>[2]</t>
        </is>
      </c>
    </row>
    <row r="1118">
      <c r="A1118" s="4" t="inlineStr">
        <is>
          <t>Investment, Identifier [Axis]: Celerion Buyer, Inc., LP units 1</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Investment owned, balance, shares (in shares)</t>
        </is>
      </c>
      <c r="C1120" s="7" t="n">
        <v>186</v>
      </c>
      <c r="D1120" s="4" t="inlineStr">
        <is>
          <t>[3],[33]</t>
        </is>
      </c>
      <c r="E1120" s="7" t="n">
        <v>186</v>
      </c>
      <c r="F1120" s="4" t="inlineStr">
        <is>
          <t>[4]</t>
        </is>
      </c>
    </row>
    <row r="1121">
      <c r="A1121" s="4" t="inlineStr">
        <is>
          <t>Amortized Cost</t>
        </is>
      </c>
      <c r="C1121" s="6" t="n">
        <v>156</v>
      </c>
      <c r="D1121" s="4" t="inlineStr">
        <is>
          <t>[33]</t>
        </is>
      </c>
      <c r="E1121" s="6" t="n">
        <v>186</v>
      </c>
    </row>
    <row r="1122">
      <c r="A1122" s="4" t="inlineStr">
        <is>
          <t>Investment Owned, Net Assets, Percentage</t>
        </is>
      </c>
      <c r="C1122" s="11" t="n">
        <v>0.001</v>
      </c>
      <c r="D1122" s="4" t="inlineStr">
        <is>
          <t>[33]</t>
        </is>
      </c>
      <c r="E1122" s="11" t="n">
        <v>0.001</v>
      </c>
    </row>
    <row r="1123">
      <c r="A1123" s="4" t="inlineStr">
        <is>
          <t>Fair Value</t>
        </is>
      </c>
      <c r="C1123" s="6" t="n">
        <v>127</v>
      </c>
      <c r="D1123" s="4" t="inlineStr">
        <is>
          <t>[1],[33]</t>
        </is>
      </c>
      <c r="E1123" s="6" t="n">
        <v>186</v>
      </c>
      <c r="F1123" s="4" t="inlineStr">
        <is>
          <t>[2]</t>
        </is>
      </c>
    </row>
    <row r="1124">
      <c r="A1124" s="4" t="inlineStr">
        <is>
          <t>Investment, Identifier [Axis]: Celerion Buyer, Inc., LP units 2</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Investment owned, balance, shares (in shares)</t>
        </is>
      </c>
      <c r="C1126" s="7" t="n">
        <v>186</v>
      </c>
      <c r="D1126" s="4" t="inlineStr">
        <is>
          <t>[3]</t>
        </is>
      </c>
      <c r="E1126" s="7" t="n">
        <v>186</v>
      </c>
      <c r="F1126" s="4" t="inlineStr">
        <is>
          <t>[4]</t>
        </is>
      </c>
    </row>
    <row r="1127">
      <c r="A1127" s="4" t="inlineStr">
        <is>
          <t>Amortized Cost</t>
        </is>
      </c>
      <c r="C1127" s="6" t="n">
        <v>0</v>
      </c>
      <c r="E1127" s="6" t="n">
        <v>0</v>
      </c>
    </row>
    <row r="1128">
      <c r="A1128" s="4" t="inlineStr">
        <is>
          <t>Investment Owned, Net Assets, Percentage</t>
        </is>
      </c>
      <c r="C1128" s="11" t="n">
        <v>0.001</v>
      </c>
      <c r="E1128" s="11" t="n">
        <v>0.001</v>
      </c>
    </row>
    <row r="1129">
      <c r="A1129" s="4" t="inlineStr">
        <is>
          <t>Fair Value</t>
        </is>
      </c>
      <c r="C1129" s="6" t="n">
        <v>189</v>
      </c>
      <c r="D1129" s="4" t="inlineStr">
        <is>
          <t>[1]</t>
        </is>
      </c>
      <c r="E1129" s="6" t="n">
        <v>140</v>
      </c>
      <c r="F1129" s="4" t="inlineStr">
        <is>
          <t>[2]</t>
        </is>
      </c>
    </row>
    <row r="1130">
      <c r="A1130" s="4" t="inlineStr">
        <is>
          <t>Investment, Identifier [Axis]: Celerion Buyer, Inc., One stop 1</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Investment, basis spread, variable rate</t>
        </is>
      </c>
      <c r="C1132" s="12" t="n">
        <v>0.05</v>
      </c>
      <c r="D1132" s="4" t="inlineStr">
        <is>
          <t>[8],[15]</t>
        </is>
      </c>
      <c r="E1132" s="11" t="n">
        <v>0.055</v>
      </c>
      <c r="F1132" s="4" t="inlineStr">
        <is>
          <t>[9],[10]</t>
        </is>
      </c>
    </row>
    <row r="1133">
      <c r="A1133" s="4" t="inlineStr">
        <is>
          <t>Investment interest rate</t>
        </is>
      </c>
      <c r="C1133" s="11" t="n">
        <v>0.0953</v>
      </c>
      <c r="D1133" s="4" t="inlineStr">
        <is>
          <t>[11]</t>
        </is>
      </c>
      <c r="E1133" s="11" t="n">
        <v>0.1073</v>
      </c>
      <c r="F1133" s="4" t="inlineStr">
        <is>
          <t>[12]</t>
        </is>
      </c>
    </row>
    <row r="1134">
      <c r="A1134" s="4" t="inlineStr">
        <is>
          <t>Investment owned, balance, principal amount</t>
        </is>
      </c>
      <c r="C1134" s="6" t="n">
        <v>4240</v>
      </c>
      <c r="D1134" s="4" t="inlineStr">
        <is>
          <t>[3]</t>
        </is>
      </c>
      <c r="E1134" s="6" t="n">
        <v>4199</v>
      </c>
      <c r="F1134" s="4" t="inlineStr">
        <is>
          <t>[4]</t>
        </is>
      </c>
    </row>
    <row r="1135">
      <c r="A1135" s="4" t="inlineStr">
        <is>
          <t>Amortized Cost</t>
        </is>
      </c>
      <c r="C1135" s="6" t="n">
        <v>4149</v>
      </c>
      <c r="E1135" s="6" t="n">
        <v>4114</v>
      </c>
    </row>
    <row r="1136">
      <c r="A1136" s="4" t="inlineStr">
        <is>
          <t>Investment Owned, Net Assets, Percentage</t>
        </is>
      </c>
      <c r="C1136" s="11" t="n">
        <v>0.012</v>
      </c>
      <c r="E1136" s="11" t="n">
        <v>0.014</v>
      </c>
    </row>
    <row r="1137">
      <c r="A1137" s="4" t="inlineStr">
        <is>
          <t>Fair Value</t>
        </is>
      </c>
      <c r="C1137" s="6" t="n">
        <v>4197</v>
      </c>
      <c r="D1137" s="4" t="inlineStr">
        <is>
          <t>[1]</t>
        </is>
      </c>
      <c r="E1137" s="6" t="n">
        <v>4199</v>
      </c>
      <c r="F1137" s="4" t="inlineStr">
        <is>
          <t>[2]</t>
        </is>
      </c>
    </row>
    <row r="1138">
      <c r="A1138" s="4" t="inlineStr">
        <is>
          <t>Investment, Identifier [Axis]: Celerion Buyer, Inc., One stop 2</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Investment, basis spread, variable rate</t>
        </is>
      </c>
      <c r="C1140" s="12" t="n">
        <v>0.05</v>
      </c>
      <c r="D1140" s="4" t="inlineStr">
        <is>
          <t>[8],[13]</t>
        </is>
      </c>
      <c r="E1140" s="11" t="n">
        <v>0.055</v>
      </c>
      <c r="F1140" s="4" t="inlineStr">
        <is>
          <t>[10],[14]</t>
        </is>
      </c>
    </row>
    <row r="1141">
      <c r="A1141" s="4" t="inlineStr">
        <is>
          <t>Investment owned, balance, principal amount</t>
        </is>
      </c>
      <c r="C1141" s="6" t="n">
        <v>0</v>
      </c>
      <c r="D1141" s="4" t="inlineStr">
        <is>
          <t>[3],[13]</t>
        </is>
      </c>
      <c r="E1141" s="6" t="n">
        <v>0</v>
      </c>
      <c r="F1141" s="4" t="inlineStr">
        <is>
          <t>[4],[14]</t>
        </is>
      </c>
    </row>
    <row r="1142">
      <c r="A1142" s="4" t="inlineStr">
        <is>
          <t>Amortized Cost</t>
        </is>
      </c>
      <c r="C1142" s="6" t="n">
        <v>-1</v>
      </c>
      <c r="D1142" s="4" t="inlineStr">
        <is>
          <t>[13]</t>
        </is>
      </c>
      <c r="E1142" s="6" t="n">
        <v>-1</v>
      </c>
      <c r="F1142" s="4" t="inlineStr">
        <is>
          <t>[14]</t>
        </is>
      </c>
    </row>
    <row r="1143">
      <c r="A1143" s="4" t="inlineStr">
        <is>
          <t>Investment Owned, Net Assets, Percentage</t>
        </is>
      </c>
      <c r="C1143" s="12" t="n">
        <v>0</v>
      </c>
      <c r="D1143" s="4" t="inlineStr">
        <is>
          <t>[13]</t>
        </is>
      </c>
      <c r="E1143" s="12" t="n">
        <v>0</v>
      </c>
      <c r="F1143" s="4" t="inlineStr">
        <is>
          <t>[14]</t>
        </is>
      </c>
    </row>
    <row r="1144">
      <c r="A1144" s="4" t="inlineStr">
        <is>
          <t>Fair Value</t>
        </is>
      </c>
      <c r="C1144" s="6" t="n">
        <v>-1</v>
      </c>
      <c r="D1144" s="4" t="inlineStr">
        <is>
          <t>[1],[13]</t>
        </is>
      </c>
      <c r="E1144" s="6" t="n">
        <v>0</v>
      </c>
      <c r="F1144" s="4" t="inlineStr">
        <is>
          <t>[2],[14]</t>
        </is>
      </c>
    </row>
    <row r="1145">
      <c r="A1145" s="4" t="inlineStr">
        <is>
          <t>Investment, Identifier [Axis]: Celerion Buyer, Inc., One stop 3</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Investment, basis spread, variable rate</t>
        </is>
      </c>
      <c r="C1147" s="12" t="n">
        <v>0.05</v>
      </c>
      <c r="D1147" s="4" t="inlineStr">
        <is>
          <t>[8],[13]</t>
        </is>
      </c>
      <c r="E1147" s="11" t="n">
        <v>0.055</v>
      </c>
      <c r="F1147" s="4" t="inlineStr">
        <is>
          <t>[10],[14]</t>
        </is>
      </c>
    </row>
    <row r="1148">
      <c r="A1148" s="4" t="inlineStr">
        <is>
          <t>Investment owned, balance, principal amount</t>
        </is>
      </c>
      <c r="C1148" s="6" t="n">
        <v>0</v>
      </c>
      <c r="D1148" s="4" t="inlineStr">
        <is>
          <t>[3],[13]</t>
        </is>
      </c>
      <c r="E1148" s="6" t="n">
        <v>0</v>
      </c>
      <c r="F1148" s="4" t="inlineStr">
        <is>
          <t>[4],[14]</t>
        </is>
      </c>
    </row>
    <row r="1149">
      <c r="A1149" s="4" t="inlineStr">
        <is>
          <t>Amortized Cost</t>
        </is>
      </c>
      <c r="C1149" s="6" t="n">
        <v>-14</v>
      </c>
      <c r="D1149" s="4" t="inlineStr">
        <is>
          <t>[13]</t>
        </is>
      </c>
      <c r="E1149" s="6" t="n">
        <v>-14</v>
      </c>
      <c r="F1149" s="4" t="inlineStr">
        <is>
          <t>[14]</t>
        </is>
      </c>
    </row>
    <row r="1150">
      <c r="A1150" s="4" t="inlineStr">
        <is>
          <t>Investment Owned, Net Assets, Percentage</t>
        </is>
      </c>
      <c r="C1150" s="12" t="n">
        <v>0</v>
      </c>
      <c r="D1150" s="4" t="inlineStr">
        <is>
          <t>[13]</t>
        </is>
      </c>
      <c r="E1150" s="12" t="n">
        <v>0</v>
      </c>
      <c r="F1150" s="4" t="inlineStr">
        <is>
          <t>[14]</t>
        </is>
      </c>
    </row>
    <row r="1151">
      <c r="A1151" s="4" t="inlineStr">
        <is>
          <t>Fair Value</t>
        </is>
      </c>
      <c r="C1151" s="6" t="n">
        <v>-7</v>
      </c>
      <c r="D1151" s="4" t="inlineStr">
        <is>
          <t>[1],[13]</t>
        </is>
      </c>
      <c r="E1151" s="6" t="n">
        <v>0</v>
      </c>
      <c r="F1151" s="4" t="inlineStr">
        <is>
          <t>[2],[14]</t>
        </is>
      </c>
    </row>
    <row r="1152">
      <c r="A1152" s="4" t="inlineStr">
        <is>
          <t>Investment, Identifier [Axis]: Celerion Buyer, Inc., One stop 4</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Investment, basis spread, variable rate</t>
        </is>
      </c>
      <c r="B1154" s="4" t="inlineStr">
        <is>
          <t>[8],[15]</t>
        </is>
      </c>
      <c r="C1154" s="12" t="n">
        <v>0.05</v>
      </c>
      <c r="E1154" s="4" t="inlineStr">
        <is>
          <t xml:space="preserve"> </t>
        </is>
      </c>
    </row>
    <row r="1155">
      <c r="A1155" s="4" t="inlineStr">
        <is>
          <t>Investment interest rate</t>
        </is>
      </c>
      <c r="B1155" s="4" t="inlineStr">
        <is>
          <t>[11]</t>
        </is>
      </c>
      <c r="C1155" s="11" t="n">
        <v>0.09520000000000001</v>
      </c>
      <c r="E1155" s="4" t="inlineStr">
        <is>
          <t xml:space="preserve"> </t>
        </is>
      </c>
    </row>
    <row r="1156">
      <c r="A1156" s="4" t="inlineStr">
        <is>
          <t>Investment owned, balance, principal amount</t>
        </is>
      </c>
      <c r="B1156" s="4" t="inlineStr">
        <is>
          <t>[3]</t>
        </is>
      </c>
      <c r="C1156" s="6" t="n">
        <v>723</v>
      </c>
      <c r="E1156" s="4" t="inlineStr">
        <is>
          <t xml:space="preserve"> </t>
        </is>
      </c>
    </row>
    <row r="1157">
      <c r="A1157" s="4" t="inlineStr">
        <is>
          <t>Amortized Cost</t>
        </is>
      </c>
      <c r="C1157" s="6" t="n">
        <v>716</v>
      </c>
      <c r="E1157" s="4" t="inlineStr">
        <is>
          <t xml:space="preserve"> </t>
        </is>
      </c>
    </row>
    <row r="1158">
      <c r="A1158" s="4" t="inlineStr">
        <is>
          <t>Investment Owned, Net Assets, Percentage</t>
        </is>
      </c>
      <c r="C1158" s="11" t="n">
        <v>0.002</v>
      </c>
      <c r="E1158" s="4" t="inlineStr">
        <is>
          <t xml:space="preserve"> </t>
        </is>
      </c>
    </row>
    <row r="1159">
      <c r="A1159" s="4" t="inlineStr">
        <is>
          <t>Fair Value</t>
        </is>
      </c>
      <c r="B1159" s="4" t="inlineStr">
        <is>
          <t>[1]</t>
        </is>
      </c>
      <c r="C1159" s="6" t="n">
        <v>716</v>
      </c>
      <c r="E1159" s="4" t="inlineStr">
        <is>
          <t xml:space="preserve"> </t>
        </is>
      </c>
    </row>
    <row r="1160">
      <c r="A1160" s="4" t="inlineStr">
        <is>
          <t>Investment, Identifier [Axis]: Citrin Cooperman Advisors LLC, One stop 1</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Investment, basis spread, variable rate</t>
        </is>
      </c>
      <c r="C1162" s="12" t="n">
        <v>0.05</v>
      </c>
      <c r="D1162" s="4" t="inlineStr">
        <is>
          <t>[8],[30]</t>
        </is>
      </c>
      <c r="E1162" s="12" t="n">
        <v>0.05</v>
      </c>
      <c r="F1162" s="4" t="inlineStr">
        <is>
          <t>[9],[10]</t>
        </is>
      </c>
    </row>
    <row r="1163">
      <c r="A1163" s="4" t="inlineStr">
        <is>
          <t>Investment interest rate</t>
        </is>
      </c>
      <c r="C1163" s="11" t="n">
        <v>0.09279999999999999</v>
      </c>
      <c r="D1163" s="4" t="inlineStr">
        <is>
          <t>[11]</t>
        </is>
      </c>
      <c r="E1163" s="11" t="n">
        <v>0.1032</v>
      </c>
      <c r="F1163" s="4" t="inlineStr">
        <is>
          <t>[12]</t>
        </is>
      </c>
    </row>
    <row r="1164">
      <c r="A1164" s="4" t="inlineStr">
        <is>
          <t>Investment owned, balance, principal amount</t>
        </is>
      </c>
      <c r="C1164" s="6" t="n">
        <v>260</v>
      </c>
      <c r="D1164" s="4" t="inlineStr">
        <is>
          <t>[3]</t>
        </is>
      </c>
      <c r="E1164" s="6" t="n">
        <v>260</v>
      </c>
      <c r="F1164" s="4" t="inlineStr">
        <is>
          <t>[4]</t>
        </is>
      </c>
    </row>
    <row r="1165">
      <c r="A1165" s="4" t="inlineStr">
        <is>
          <t>Amortized Cost</t>
        </is>
      </c>
      <c r="C1165" s="6" t="n">
        <v>258</v>
      </c>
      <c r="E1165" s="6" t="n">
        <v>259</v>
      </c>
    </row>
    <row r="1166">
      <c r="A1166" s="4" t="inlineStr">
        <is>
          <t>Investment Owned, Net Assets, Percentage</t>
        </is>
      </c>
      <c r="C1166" s="11" t="n">
        <v>0.001</v>
      </c>
      <c r="E1166" s="11" t="n">
        <v>0.001</v>
      </c>
    </row>
    <row r="1167">
      <c r="A1167" s="4" t="inlineStr">
        <is>
          <t>Fair Value</t>
        </is>
      </c>
      <c r="C1167" s="6" t="n">
        <v>260</v>
      </c>
      <c r="D1167" s="4" t="inlineStr">
        <is>
          <t>[1]</t>
        </is>
      </c>
      <c r="E1167" s="6" t="n">
        <v>260</v>
      </c>
      <c r="F1167" s="4" t="inlineStr">
        <is>
          <t>[2]</t>
        </is>
      </c>
    </row>
    <row r="1168">
      <c r="A1168" s="4" t="inlineStr">
        <is>
          <t>Investment, Identifier [Axis]: Citrin Cooperman Advisors LLC, One stop 2</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Investment, basis spread, variable rate</t>
        </is>
      </c>
      <c r="C1170" s="12" t="n">
        <v>0.05</v>
      </c>
      <c r="D1170" s="4" t="inlineStr">
        <is>
          <t>[8],[30]</t>
        </is>
      </c>
      <c r="E1170" s="12" t="n">
        <v>0.05</v>
      </c>
      <c r="F1170" s="4" t="inlineStr">
        <is>
          <t>[9],[10]</t>
        </is>
      </c>
    </row>
    <row r="1171">
      <c r="A1171" s="4" t="inlineStr">
        <is>
          <t>Investment interest rate</t>
        </is>
      </c>
      <c r="C1171" s="11" t="n">
        <v>0.09279999999999999</v>
      </c>
      <c r="D1171" s="4" t="inlineStr">
        <is>
          <t>[11]</t>
        </is>
      </c>
      <c r="E1171" s="11" t="n">
        <v>0.1032</v>
      </c>
      <c r="F1171" s="4" t="inlineStr">
        <is>
          <t>[12]</t>
        </is>
      </c>
    </row>
    <row r="1172">
      <c r="A1172" s="4" t="inlineStr">
        <is>
          <t>Investment owned, balance, principal amount</t>
        </is>
      </c>
      <c r="C1172" s="6" t="n">
        <v>113</v>
      </c>
      <c r="D1172" s="4" t="inlineStr">
        <is>
          <t>[3]</t>
        </is>
      </c>
      <c r="E1172" s="6" t="n">
        <v>113</v>
      </c>
      <c r="F1172" s="4" t="inlineStr">
        <is>
          <t>[4]</t>
        </is>
      </c>
    </row>
    <row r="1173">
      <c r="A1173" s="4" t="inlineStr">
        <is>
          <t>Amortized Cost</t>
        </is>
      </c>
      <c r="C1173" s="6" t="n">
        <v>110</v>
      </c>
      <c r="E1173" s="6" t="n">
        <v>111</v>
      </c>
    </row>
    <row r="1174">
      <c r="A1174" s="4" t="inlineStr">
        <is>
          <t>Investment Owned, Net Assets, Percentage</t>
        </is>
      </c>
      <c r="C1174" s="12" t="n">
        <v>0</v>
      </c>
      <c r="E1174" s="11" t="n">
        <v>0.001</v>
      </c>
    </row>
    <row r="1175">
      <c r="A1175" s="4" t="inlineStr">
        <is>
          <t>Fair Value</t>
        </is>
      </c>
      <c r="C1175" s="6" t="n">
        <v>113</v>
      </c>
      <c r="D1175" s="4" t="inlineStr">
        <is>
          <t>[1]</t>
        </is>
      </c>
      <c r="E1175" s="6" t="n">
        <v>113</v>
      </c>
      <c r="F1175" s="4" t="inlineStr">
        <is>
          <t>[2]</t>
        </is>
      </c>
    </row>
    <row r="1176">
      <c r="A1176" s="4" t="inlineStr">
        <is>
          <t>Investment, Identifier [Axis]: Citrin Cooperman Advisors LLC, One stop 3</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Investment, basis spread, variable rate</t>
        </is>
      </c>
      <c r="C1178" s="12" t="n">
        <v>0.05</v>
      </c>
      <c r="D1178" s="4" t="inlineStr">
        <is>
          <t>[8],[30]</t>
        </is>
      </c>
      <c r="E1178" s="12" t="n">
        <v>0.05</v>
      </c>
      <c r="F1178" s="4" t="inlineStr">
        <is>
          <t>[9],[10]</t>
        </is>
      </c>
    </row>
    <row r="1179">
      <c r="A1179" s="4" t="inlineStr">
        <is>
          <t>Investment interest rate</t>
        </is>
      </c>
      <c r="C1179" s="11" t="n">
        <v>0.09279999999999999</v>
      </c>
      <c r="D1179" s="4" t="inlineStr">
        <is>
          <t>[11]</t>
        </is>
      </c>
      <c r="E1179" s="11" t="n">
        <v>0.1042</v>
      </c>
      <c r="F1179" s="4" t="inlineStr">
        <is>
          <t>[12]</t>
        </is>
      </c>
    </row>
    <row r="1180">
      <c r="A1180" s="4" t="inlineStr">
        <is>
          <t>Investment owned, balance, principal amount</t>
        </is>
      </c>
      <c r="C1180" s="6" t="n">
        <v>33</v>
      </c>
      <c r="D1180" s="4" t="inlineStr">
        <is>
          <t>[3]</t>
        </is>
      </c>
      <c r="E1180" s="6" t="n">
        <v>34</v>
      </c>
      <c r="F1180" s="4" t="inlineStr">
        <is>
          <t>[4]</t>
        </is>
      </c>
    </row>
    <row r="1181">
      <c r="A1181" s="4" t="inlineStr">
        <is>
          <t>Amortized Cost</t>
        </is>
      </c>
      <c r="C1181" s="6" t="n">
        <v>33</v>
      </c>
      <c r="E1181" s="6" t="n">
        <v>33</v>
      </c>
    </row>
    <row r="1182">
      <c r="A1182" s="4" t="inlineStr">
        <is>
          <t>Investment Owned, Net Assets, Percentage</t>
        </is>
      </c>
      <c r="C1182" s="12" t="n">
        <v>0</v>
      </c>
      <c r="E1182" s="12" t="n">
        <v>0</v>
      </c>
    </row>
    <row r="1183">
      <c r="A1183" s="4" t="inlineStr">
        <is>
          <t>Fair Value</t>
        </is>
      </c>
      <c r="C1183" s="6" t="n">
        <v>33</v>
      </c>
      <c r="D1183" s="4" t="inlineStr">
        <is>
          <t>[1]</t>
        </is>
      </c>
      <c r="E1183" s="6" t="n">
        <v>34</v>
      </c>
      <c r="F1183" s="4" t="inlineStr">
        <is>
          <t>[2]</t>
        </is>
      </c>
    </row>
    <row r="1184">
      <c r="A1184" s="4" t="inlineStr">
        <is>
          <t>Investment, Identifier [Axis]: Citrin Cooperman Advisors LLC, One stop 4</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Investment, basis spread, variable rate</t>
        </is>
      </c>
      <c r="C1186" s="11" t="n">
        <v>0.0525</v>
      </c>
      <c r="D1186" s="4" t="inlineStr">
        <is>
          <t>[8],[30]</t>
        </is>
      </c>
      <c r="E1186" s="11" t="n">
        <v>0.0525</v>
      </c>
      <c r="F1186" s="4" t="inlineStr">
        <is>
          <t>[9],[10]</t>
        </is>
      </c>
    </row>
    <row r="1187">
      <c r="A1187" s="4" t="inlineStr">
        <is>
          <t>Investment interest rate</t>
        </is>
      </c>
      <c r="C1187" s="11" t="n">
        <v>0.0963</v>
      </c>
      <c r="D1187" s="4" t="inlineStr">
        <is>
          <t>[11]</t>
        </is>
      </c>
      <c r="E1187" s="11" t="n">
        <v>0.1067</v>
      </c>
      <c r="F1187" s="4" t="inlineStr">
        <is>
          <t>[12]</t>
        </is>
      </c>
    </row>
    <row r="1188">
      <c r="A1188" s="4" t="inlineStr">
        <is>
          <t>Investment owned, balance, principal amount</t>
        </is>
      </c>
      <c r="C1188" s="6" t="n">
        <v>18</v>
      </c>
      <c r="D1188" s="4" t="inlineStr">
        <is>
          <t>[3]</t>
        </is>
      </c>
      <c r="E1188" s="6" t="n">
        <v>18</v>
      </c>
      <c r="F1188" s="4" t="inlineStr">
        <is>
          <t>[4]</t>
        </is>
      </c>
    </row>
    <row r="1189">
      <c r="A1189" s="4" t="inlineStr">
        <is>
          <t>Amortized Cost</t>
        </is>
      </c>
      <c r="C1189" s="6" t="n">
        <v>18</v>
      </c>
      <c r="E1189" s="6" t="n">
        <v>18</v>
      </c>
    </row>
    <row r="1190">
      <c r="A1190" s="4" t="inlineStr">
        <is>
          <t>Investment Owned, Net Assets, Percentage</t>
        </is>
      </c>
      <c r="C1190" s="12" t="n">
        <v>0</v>
      </c>
      <c r="E1190" s="12" t="n">
        <v>0</v>
      </c>
    </row>
    <row r="1191">
      <c r="A1191" s="4" t="inlineStr">
        <is>
          <t>Fair Value</t>
        </is>
      </c>
      <c r="C1191" s="6" t="n">
        <v>18</v>
      </c>
      <c r="D1191" s="4" t="inlineStr">
        <is>
          <t>[1]</t>
        </is>
      </c>
      <c r="E1191" s="6" t="n">
        <v>18</v>
      </c>
      <c r="F1191" s="4" t="inlineStr">
        <is>
          <t>[2]</t>
        </is>
      </c>
    </row>
    <row r="1192">
      <c r="A1192" s="4" t="inlineStr">
        <is>
          <t>Investment, Identifier [Axis]: Citrin Cooperman Advisors LLC, One stop 5</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Investment, basis spread, variable rate</t>
        </is>
      </c>
      <c r="C1194" s="11" t="n">
        <v>0.0525</v>
      </c>
      <c r="D1194" s="4" t="inlineStr">
        <is>
          <t>[8],[30]</t>
        </is>
      </c>
      <c r="E1194" s="11" t="n">
        <v>0.0525</v>
      </c>
      <c r="F1194" s="4" t="inlineStr">
        <is>
          <t>[9],[10]</t>
        </is>
      </c>
    </row>
    <row r="1195">
      <c r="A1195" s="4" t="inlineStr">
        <is>
          <t>Investment interest rate</t>
        </is>
      </c>
      <c r="C1195" s="11" t="n">
        <v>0.09660000000000001</v>
      </c>
      <c r="D1195" s="4" t="inlineStr">
        <is>
          <t>[11]</t>
        </is>
      </c>
      <c r="E1195" s="11" t="n">
        <v>0.1067</v>
      </c>
      <c r="F1195" s="4" t="inlineStr">
        <is>
          <t>[12]</t>
        </is>
      </c>
    </row>
    <row r="1196">
      <c r="A1196" s="4" t="inlineStr">
        <is>
          <t>Investment owned, balance, principal amount</t>
        </is>
      </c>
      <c r="C1196" s="6" t="n">
        <v>104</v>
      </c>
      <c r="D1196" s="4" t="inlineStr">
        <is>
          <t>[3]</t>
        </is>
      </c>
      <c r="E1196" s="6" t="n">
        <v>47</v>
      </c>
      <c r="F1196" s="4" t="inlineStr">
        <is>
          <t>[4]</t>
        </is>
      </c>
    </row>
    <row r="1197">
      <c r="A1197" s="4" t="inlineStr">
        <is>
          <t>Amortized Cost</t>
        </is>
      </c>
      <c r="C1197" s="6" t="n">
        <v>103</v>
      </c>
      <c r="E1197" s="6" t="n">
        <v>46</v>
      </c>
    </row>
    <row r="1198">
      <c r="A1198" s="4" t="inlineStr">
        <is>
          <t>Investment Owned, Net Assets, Percentage</t>
        </is>
      </c>
      <c r="C1198" s="12" t="n">
        <v>0</v>
      </c>
      <c r="E1198" s="12" t="n">
        <v>0</v>
      </c>
    </row>
    <row r="1199">
      <c r="A1199" s="4" t="inlineStr">
        <is>
          <t>Fair Value</t>
        </is>
      </c>
      <c r="C1199" s="6" t="n">
        <v>104</v>
      </c>
      <c r="D1199" s="4" t="inlineStr">
        <is>
          <t>[1]</t>
        </is>
      </c>
      <c r="E1199" s="6" t="n">
        <v>47</v>
      </c>
      <c r="F1199" s="4" t="inlineStr">
        <is>
          <t>[2]</t>
        </is>
      </c>
    </row>
    <row r="1200">
      <c r="A1200" s="4" t="inlineStr">
        <is>
          <t>Investment, Identifier [Axis]: Collision SP Subco, LLC, One stop 1</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Investment, basis spread, variable rate</t>
        </is>
      </c>
      <c r="C1202" s="11" t="n">
        <v>0.055</v>
      </c>
      <c r="D1202" s="4" t="inlineStr">
        <is>
          <t>[8],[15]</t>
        </is>
      </c>
      <c r="E1202" s="11" t="n">
        <v>0.055</v>
      </c>
      <c r="F1202" s="4" t="inlineStr">
        <is>
          <t>[9],[10]</t>
        </is>
      </c>
    </row>
    <row r="1203">
      <c r="A1203" s="4" t="inlineStr">
        <is>
          <t>Investment interest rate</t>
        </is>
      </c>
      <c r="C1203" s="11" t="n">
        <v>0.1009</v>
      </c>
      <c r="D1203" s="4" t="inlineStr">
        <is>
          <t>[11]</t>
        </is>
      </c>
      <c r="E1203" s="11" t="n">
        <v>0.1075</v>
      </c>
      <c r="F1203" s="4" t="inlineStr">
        <is>
          <t>[12]</t>
        </is>
      </c>
    </row>
    <row r="1204">
      <c r="A1204" s="4" t="inlineStr">
        <is>
          <t>Investment owned, balance, principal amount</t>
        </is>
      </c>
      <c r="C1204" s="6" t="n">
        <v>1701</v>
      </c>
      <c r="D1204" s="4" t="inlineStr">
        <is>
          <t>[3]</t>
        </is>
      </c>
      <c r="E1204" s="6" t="n">
        <v>1705</v>
      </c>
      <c r="F1204" s="4" t="inlineStr">
        <is>
          <t>[4]</t>
        </is>
      </c>
    </row>
    <row r="1205">
      <c r="A1205" s="4" t="inlineStr">
        <is>
          <t>Amortized Cost</t>
        </is>
      </c>
      <c r="C1205" s="6" t="n">
        <v>1672</v>
      </c>
      <c r="E1205" s="6" t="n">
        <v>1675</v>
      </c>
    </row>
    <row r="1206">
      <c r="A1206" s="4" t="inlineStr">
        <is>
          <t>Investment Owned, Net Assets, Percentage</t>
        </is>
      </c>
      <c r="C1206" s="11" t="n">
        <v>0.005</v>
      </c>
      <c r="E1206" s="11" t="n">
        <v>0.006</v>
      </c>
    </row>
    <row r="1207">
      <c r="A1207" s="4" t="inlineStr">
        <is>
          <t>Fair Value</t>
        </is>
      </c>
      <c r="C1207" s="6" t="n">
        <v>1701</v>
      </c>
      <c r="D1207" s="4" t="inlineStr">
        <is>
          <t>[1]</t>
        </is>
      </c>
      <c r="E1207" s="6" t="n">
        <v>1705</v>
      </c>
      <c r="F1207" s="4" t="inlineStr">
        <is>
          <t>[2]</t>
        </is>
      </c>
    </row>
    <row r="1208">
      <c r="A1208" s="4" t="inlineStr">
        <is>
          <t>Investment, Identifier [Axis]: Collision SP Subco, LLC, One stop 2</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Investment, basis spread, variable rate</t>
        </is>
      </c>
      <c r="C1210" s="11" t="n">
        <v>0.055</v>
      </c>
      <c r="D1210" s="4" t="inlineStr">
        <is>
          <t>[8],[15],[30]</t>
        </is>
      </c>
      <c r="E1210" s="11" t="n">
        <v>0.055</v>
      </c>
      <c r="F1210" s="4" t="inlineStr">
        <is>
          <t>[10],[16],[19]</t>
        </is>
      </c>
    </row>
    <row r="1211">
      <c r="A1211" s="4" t="inlineStr">
        <is>
          <t>Investment interest rate</t>
        </is>
      </c>
      <c r="C1211" s="11" t="n">
        <v>0.1012</v>
      </c>
      <c r="D1211" s="4" t="inlineStr">
        <is>
          <t>[11]</t>
        </is>
      </c>
      <c r="E1211" s="11" t="n">
        <v>0.1036</v>
      </c>
      <c r="F1211" s="4" t="inlineStr">
        <is>
          <t>[12]</t>
        </is>
      </c>
    </row>
    <row r="1212">
      <c r="A1212" s="4" t="inlineStr">
        <is>
          <t>Investment owned, balance, principal amount</t>
        </is>
      </c>
      <c r="C1212" s="6" t="n">
        <v>498</v>
      </c>
      <c r="D1212" s="4" t="inlineStr">
        <is>
          <t>[3]</t>
        </is>
      </c>
      <c r="E1212" s="6" t="n">
        <v>311</v>
      </c>
      <c r="F1212" s="4" t="inlineStr">
        <is>
          <t>[4]</t>
        </is>
      </c>
    </row>
    <row r="1213">
      <c r="A1213" s="4" t="inlineStr">
        <is>
          <t>Amortized Cost</t>
        </is>
      </c>
      <c r="C1213" s="6" t="n">
        <v>490</v>
      </c>
      <c r="E1213" s="6" t="n">
        <v>303</v>
      </c>
    </row>
    <row r="1214">
      <c r="A1214" s="4" t="inlineStr">
        <is>
          <t>Investment Owned, Net Assets, Percentage</t>
        </is>
      </c>
      <c r="C1214" s="11" t="n">
        <v>0.001</v>
      </c>
      <c r="E1214" s="11" t="n">
        <v>0.001</v>
      </c>
    </row>
    <row r="1215">
      <c r="A1215" s="4" t="inlineStr">
        <is>
          <t>Fair Value</t>
        </is>
      </c>
      <c r="C1215" s="6" t="n">
        <v>498</v>
      </c>
      <c r="D1215" s="4" t="inlineStr">
        <is>
          <t>[1]</t>
        </is>
      </c>
      <c r="E1215" s="6" t="n">
        <v>311</v>
      </c>
      <c r="F1215" s="4" t="inlineStr">
        <is>
          <t>[2]</t>
        </is>
      </c>
    </row>
    <row r="1216">
      <c r="A1216" s="4" t="inlineStr">
        <is>
          <t>Investment, Identifier [Axis]: Collision SP Subco, LLC, One stop 3</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Investment, basis spread, variable rate</t>
        </is>
      </c>
      <c r="C1218" s="11" t="n">
        <v>0.055</v>
      </c>
      <c r="D1218" s="4" t="inlineStr">
        <is>
          <t>[8],[15]</t>
        </is>
      </c>
      <c r="E1218" s="11" t="n">
        <v>0.055</v>
      </c>
      <c r="F1218" s="4" t="inlineStr">
        <is>
          <t>[9],[10]</t>
        </is>
      </c>
    </row>
    <row r="1219">
      <c r="A1219" s="4" t="inlineStr">
        <is>
          <t>Investment interest rate</t>
        </is>
      </c>
      <c r="C1219" s="11" t="n">
        <v>0.1009</v>
      </c>
      <c r="D1219" s="4" t="inlineStr">
        <is>
          <t>[11]</t>
        </is>
      </c>
      <c r="E1219" s="11" t="n">
        <v>0.1075</v>
      </c>
      <c r="F1219" s="4" t="inlineStr">
        <is>
          <t>[12]</t>
        </is>
      </c>
    </row>
    <row r="1220">
      <c r="A1220" s="4" t="inlineStr">
        <is>
          <t>Investment owned, balance, principal amount</t>
        </is>
      </c>
      <c r="C1220" s="6" t="n">
        <v>42</v>
      </c>
      <c r="D1220" s="4" t="inlineStr">
        <is>
          <t>[3]</t>
        </is>
      </c>
      <c r="E1220" s="6" t="n">
        <v>42</v>
      </c>
      <c r="F1220" s="4" t="inlineStr">
        <is>
          <t>[4]</t>
        </is>
      </c>
    </row>
    <row r="1221">
      <c r="A1221" s="4" t="inlineStr">
        <is>
          <t>Amortized Cost</t>
        </is>
      </c>
      <c r="C1221" s="6" t="n">
        <v>37</v>
      </c>
      <c r="E1221" s="6" t="n">
        <v>37</v>
      </c>
    </row>
    <row r="1222">
      <c r="A1222" s="4" t="inlineStr">
        <is>
          <t>Investment Owned, Net Assets, Percentage</t>
        </is>
      </c>
      <c r="C1222" s="12" t="n">
        <v>0</v>
      </c>
      <c r="E1222" s="12" t="n">
        <v>0</v>
      </c>
    </row>
    <row r="1223">
      <c r="A1223" s="4" t="inlineStr">
        <is>
          <t>Fair Value</t>
        </is>
      </c>
      <c r="C1223" s="6" t="n">
        <v>42</v>
      </c>
      <c r="D1223" s="4" t="inlineStr">
        <is>
          <t>[1]</t>
        </is>
      </c>
      <c r="E1223" s="6" t="n">
        <v>42</v>
      </c>
      <c r="F1223" s="4" t="inlineStr">
        <is>
          <t>[2]</t>
        </is>
      </c>
    </row>
    <row r="1224">
      <c r="A1224" s="4" t="inlineStr">
        <is>
          <t>Investment, Identifier [Axis]: Color Intermediate, LLC, Senior secured</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Investment, basis spread, variable rate</t>
        </is>
      </c>
      <c r="C1226" s="11" t="n">
        <v>0.0475</v>
      </c>
      <c r="D1226" s="4" t="inlineStr">
        <is>
          <t>[8],[15]</t>
        </is>
      </c>
      <c r="E1226" s="11" t="n">
        <v>0.0475</v>
      </c>
      <c r="F1226" s="4" t="inlineStr">
        <is>
          <t>[9],[10]</t>
        </is>
      </c>
    </row>
    <row r="1227">
      <c r="A1227" s="4" t="inlineStr">
        <is>
          <t>Investment interest rate</t>
        </is>
      </c>
      <c r="C1227" s="11" t="n">
        <v>0.09180000000000001</v>
      </c>
      <c r="D1227" s="4" t="inlineStr">
        <is>
          <t>[11]</t>
        </is>
      </c>
      <c r="E1227" s="11" t="n">
        <v>0.0945</v>
      </c>
      <c r="F1227" s="4" t="inlineStr">
        <is>
          <t>[12]</t>
        </is>
      </c>
    </row>
    <row r="1228">
      <c r="A1228" s="4" t="inlineStr">
        <is>
          <t>Investment owned, balance, principal amount</t>
        </is>
      </c>
      <c r="C1228" s="6" t="n">
        <v>722</v>
      </c>
      <c r="D1228" s="4" t="inlineStr">
        <is>
          <t>[3]</t>
        </is>
      </c>
      <c r="E1228" s="6" t="n">
        <v>724</v>
      </c>
      <c r="F1228" s="4" t="inlineStr">
        <is>
          <t>[4]</t>
        </is>
      </c>
    </row>
    <row r="1229">
      <c r="A1229" s="4" t="inlineStr">
        <is>
          <t>Amortized Cost</t>
        </is>
      </c>
      <c r="C1229" s="6" t="n">
        <v>712</v>
      </c>
      <c r="E1229" s="6" t="n">
        <v>713</v>
      </c>
    </row>
    <row r="1230">
      <c r="A1230" s="4" t="inlineStr">
        <is>
          <t>Investment Owned, Net Assets, Percentage</t>
        </is>
      </c>
      <c r="C1230" s="11" t="n">
        <v>0.002</v>
      </c>
      <c r="E1230" s="11" t="n">
        <v>0.002</v>
      </c>
    </row>
    <row r="1231">
      <c r="A1231" s="4" t="inlineStr">
        <is>
          <t>Fair Value</t>
        </is>
      </c>
      <c r="C1231" s="6" t="n">
        <v>722</v>
      </c>
      <c r="D1231" s="4" t="inlineStr">
        <is>
          <t>[1]</t>
        </is>
      </c>
      <c r="E1231" s="6" t="n">
        <v>724</v>
      </c>
      <c r="F1231" s="4" t="inlineStr">
        <is>
          <t>[2]</t>
        </is>
      </c>
    </row>
    <row r="1232">
      <c r="A1232" s="4" t="inlineStr">
        <is>
          <t>Investment, Identifier [Axis]: Community Care Partners, LLC, One stop</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Investment, basis spread, variable rate</t>
        </is>
      </c>
      <c r="C1234" s="12" t="n">
        <v>0.06</v>
      </c>
      <c r="D1234" s="4" t="inlineStr">
        <is>
          <t>[7],[8]</t>
        </is>
      </c>
      <c r="E1234" s="12" t="n">
        <v>0.06</v>
      </c>
      <c r="F1234" s="4" t="inlineStr">
        <is>
          <t>[10],[19]</t>
        </is>
      </c>
    </row>
    <row r="1235">
      <c r="A1235" s="4" t="inlineStr">
        <is>
          <t>Investment interest rate</t>
        </is>
      </c>
      <c r="C1235" s="11" t="n">
        <v>0.1047</v>
      </c>
      <c r="D1235" s="4" t="inlineStr">
        <is>
          <t>[11]</t>
        </is>
      </c>
      <c r="E1235" s="11" t="n">
        <v>0.1096</v>
      </c>
      <c r="F1235" s="4" t="inlineStr">
        <is>
          <t>[12]</t>
        </is>
      </c>
    </row>
    <row r="1236">
      <c r="A1236" s="4" t="inlineStr">
        <is>
          <t>Investment owned, balance, principal amount</t>
        </is>
      </c>
      <c r="C1236" s="6" t="n">
        <v>142</v>
      </c>
      <c r="D1236" s="4" t="inlineStr">
        <is>
          <t>[3]</t>
        </is>
      </c>
      <c r="E1236" s="6" t="n">
        <v>142</v>
      </c>
      <c r="F1236" s="4" t="inlineStr">
        <is>
          <t>[4]</t>
        </is>
      </c>
    </row>
    <row r="1237">
      <c r="A1237" s="4" t="inlineStr">
        <is>
          <t>Amortized Cost</t>
        </is>
      </c>
      <c r="C1237" s="6" t="n">
        <v>141</v>
      </c>
      <c r="E1237" s="6" t="n">
        <v>142</v>
      </c>
    </row>
    <row r="1238">
      <c r="A1238" s="4" t="inlineStr">
        <is>
          <t>Investment Owned, Net Assets, Percentage</t>
        </is>
      </c>
      <c r="C1238" s="12" t="n">
        <v>0</v>
      </c>
      <c r="E1238" s="11" t="n">
        <v>0.001</v>
      </c>
    </row>
    <row r="1239">
      <c r="A1239" s="4" t="inlineStr">
        <is>
          <t>Fair Value</t>
        </is>
      </c>
      <c r="C1239" s="6" t="n">
        <v>141</v>
      </c>
      <c r="D1239" s="4" t="inlineStr">
        <is>
          <t>[1]</t>
        </is>
      </c>
      <c r="E1239" s="6" t="n">
        <v>138</v>
      </c>
      <c r="F1239" s="4" t="inlineStr">
        <is>
          <t>[2]</t>
        </is>
      </c>
    </row>
    <row r="1240">
      <c r="A1240" s="4" t="inlineStr">
        <is>
          <t>Investment, Identifier [Axis]: Consor Intermediate II, LLC, One stop 1</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Investment, basis spread, variable rate</t>
        </is>
      </c>
      <c r="C1242" s="11" t="n">
        <v>0.045</v>
      </c>
      <c r="D1242" s="4" t="inlineStr">
        <is>
          <t>[8],[15]</t>
        </is>
      </c>
      <c r="E1242" s="11" t="n">
        <v>0.0475</v>
      </c>
      <c r="F1242" s="4" t="inlineStr">
        <is>
          <t>[9],[10]</t>
        </is>
      </c>
    </row>
    <row r="1243">
      <c r="A1243" s="4" t="inlineStr">
        <is>
          <t>Investment interest rate</t>
        </is>
      </c>
      <c r="C1243" s="11" t="n">
        <v>0.0883</v>
      </c>
      <c r="D1243" s="4" t="inlineStr">
        <is>
          <t>[11]</t>
        </is>
      </c>
      <c r="E1243" s="11" t="n">
        <v>0.0935</v>
      </c>
      <c r="F1243" s="4" t="inlineStr">
        <is>
          <t>[12]</t>
        </is>
      </c>
    </row>
    <row r="1244">
      <c r="A1244" s="4" t="inlineStr">
        <is>
          <t>Investment owned, balance, principal amount</t>
        </is>
      </c>
      <c r="C1244" s="6" t="n">
        <v>2463</v>
      </c>
      <c r="D1244" s="4" t="inlineStr">
        <is>
          <t>[3]</t>
        </is>
      </c>
      <c r="E1244" s="6" t="n">
        <v>2470</v>
      </c>
      <c r="F1244" s="4" t="inlineStr">
        <is>
          <t>[4]</t>
        </is>
      </c>
    </row>
    <row r="1245">
      <c r="A1245" s="4" t="inlineStr">
        <is>
          <t>Amortized Cost</t>
        </is>
      </c>
      <c r="C1245" s="6" t="n">
        <v>2452</v>
      </c>
      <c r="E1245" s="6" t="n">
        <v>2458</v>
      </c>
    </row>
    <row r="1246">
      <c r="A1246" s="4" t="inlineStr">
        <is>
          <t>Investment Owned, Net Assets, Percentage</t>
        </is>
      </c>
      <c r="C1246" s="11" t="n">
        <v>0.007</v>
      </c>
      <c r="E1246" s="11" t="n">
        <v>0.008</v>
      </c>
    </row>
    <row r="1247">
      <c r="A1247" s="4" t="inlineStr">
        <is>
          <t>Fair Value</t>
        </is>
      </c>
      <c r="C1247" s="6" t="n">
        <v>2463</v>
      </c>
      <c r="D1247" s="4" t="inlineStr">
        <is>
          <t>[1]</t>
        </is>
      </c>
      <c r="E1247" s="6" t="n">
        <v>2470</v>
      </c>
      <c r="F1247" s="4" t="inlineStr">
        <is>
          <t>[2]</t>
        </is>
      </c>
    </row>
    <row r="1248">
      <c r="A1248" s="4" t="inlineStr">
        <is>
          <t>Investment, Identifier [Axis]: Consor Intermediate II, LLC, One stop 2</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Investment, basis spread, variable rate</t>
        </is>
      </c>
      <c r="C1250" s="11" t="n">
        <v>0.045</v>
      </c>
      <c r="D1250" s="4" t="inlineStr">
        <is>
          <t>[8],[13]</t>
        </is>
      </c>
      <c r="E1250" s="11" t="n">
        <v>0.0475</v>
      </c>
      <c r="F1250" s="4" t="inlineStr">
        <is>
          <t>[10],[14]</t>
        </is>
      </c>
    </row>
    <row r="1251">
      <c r="A1251" s="4" t="inlineStr">
        <is>
          <t>Investment owned, balance, principal amount</t>
        </is>
      </c>
      <c r="C1251" s="6" t="n">
        <v>0</v>
      </c>
      <c r="D1251" s="4" t="inlineStr">
        <is>
          <t>[3],[13]</t>
        </is>
      </c>
      <c r="E1251" s="6" t="n">
        <v>0</v>
      </c>
      <c r="F1251" s="4" t="inlineStr">
        <is>
          <t>[4],[14]</t>
        </is>
      </c>
    </row>
    <row r="1252">
      <c r="A1252" s="4" t="inlineStr">
        <is>
          <t>Amortized Cost</t>
        </is>
      </c>
      <c r="C1252" s="6" t="n">
        <v>-3</v>
      </c>
      <c r="D1252" s="4" t="inlineStr">
        <is>
          <t>[13]</t>
        </is>
      </c>
      <c r="E1252" s="6" t="n">
        <v>-3</v>
      </c>
      <c r="F1252" s="4" t="inlineStr">
        <is>
          <t>[14]</t>
        </is>
      </c>
    </row>
    <row r="1253">
      <c r="A1253" s="4" t="inlineStr">
        <is>
          <t>Investment Owned, Net Assets, Percentage</t>
        </is>
      </c>
      <c r="C1253" s="12" t="n">
        <v>0</v>
      </c>
      <c r="D1253" s="4" t="inlineStr">
        <is>
          <t>[13]</t>
        </is>
      </c>
      <c r="E1253" s="12" t="n">
        <v>0</v>
      </c>
      <c r="F1253" s="4" t="inlineStr">
        <is>
          <t>[14]</t>
        </is>
      </c>
    </row>
    <row r="1254">
      <c r="A1254" s="4" t="inlineStr">
        <is>
          <t>Fair Value</t>
        </is>
      </c>
      <c r="C1254" s="6" t="n">
        <v>0</v>
      </c>
      <c r="D1254" s="4" t="inlineStr">
        <is>
          <t>[1],[13]</t>
        </is>
      </c>
      <c r="E1254" s="6" t="n">
        <v>0</v>
      </c>
      <c r="F1254" s="4" t="inlineStr">
        <is>
          <t>[2],[14]</t>
        </is>
      </c>
    </row>
    <row r="1255">
      <c r="A1255" s="4" t="inlineStr">
        <is>
          <t>Investment, Identifier [Axis]: Consor Intermediate II, LLC, One stop 3</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Investment, basis spread, variable rate</t>
        </is>
      </c>
      <c r="C1257" s="11" t="n">
        <v>0.045</v>
      </c>
      <c r="D1257" s="4" t="inlineStr">
        <is>
          <t>[8],[13]</t>
        </is>
      </c>
      <c r="E1257" s="11" t="n">
        <v>0.0475</v>
      </c>
      <c r="F1257" s="4" t="inlineStr">
        <is>
          <t>[10],[14]</t>
        </is>
      </c>
    </row>
    <row r="1258">
      <c r="A1258" s="4" t="inlineStr">
        <is>
          <t>Investment owned, balance, principal amount</t>
        </is>
      </c>
      <c r="C1258" s="6" t="n">
        <v>0</v>
      </c>
      <c r="D1258" s="4" t="inlineStr">
        <is>
          <t>[3],[13]</t>
        </is>
      </c>
      <c r="E1258" s="6" t="n">
        <v>0</v>
      </c>
      <c r="F1258" s="4" t="inlineStr">
        <is>
          <t>[4],[14]</t>
        </is>
      </c>
    </row>
    <row r="1259">
      <c r="A1259" s="4" t="inlineStr">
        <is>
          <t>Amortized Cost</t>
        </is>
      </c>
      <c r="C1259" s="6" t="n">
        <v>-10</v>
      </c>
      <c r="D1259" s="4" t="inlineStr">
        <is>
          <t>[13]</t>
        </is>
      </c>
      <c r="E1259" s="6" t="n">
        <v>-11</v>
      </c>
      <c r="F1259" s="4" t="inlineStr">
        <is>
          <t>[14]</t>
        </is>
      </c>
    </row>
    <row r="1260">
      <c r="A1260" s="4" t="inlineStr">
        <is>
          <t>Investment Owned, Net Assets, Percentage</t>
        </is>
      </c>
      <c r="C1260" s="12" t="n">
        <v>0</v>
      </c>
      <c r="D1260" s="4" t="inlineStr">
        <is>
          <t>[13]</t>
        </is>
      </c>
      <c r="E1260" s="12" t="n">
        <v>0</v>
      </c>
      <c r="F1260" s="4" t="inlineStr">
        <is>
          <t>[14]</t>
        </is>
      </c>
    </row>
    <row r="1261">
      <c r="A1261" s="4" t="inlineStr">
        <is>
          <t>Fair Value</t>
        </is>
      </c>
      <c r="C1261" s="6" t="n">
        <v>0</v>
      </c>
      <c r="D1261" s="4" t="inlineStr">
        <is>
          <t>[1],[13]</t>
        </is>
      </c>
      <c r="E1261" s="6" t="n">
        <v>0</v>
      </c>
      <c r="F1261" s="4" t="inlineStr">
        <is>
          <t>[2],[14]</t>
        </is>
      </c>
    </row>
    <row r="1262">
      <c r="A1262" s="4" t="inlineStr">
        <is>
          <t>Investment, Identifier [Axis]: Coupa Holdings, LLC, One stop 1</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Investment, basis spread, variable rate</t>
        </is>
      </c>
      <c r="C1264" s="11" t="n">
        <v>0.055</v>
      </c>
      <c r="D1264" s="4" t="inlineStr">
        <is>
          <t>[8],[15]</t>
        </is>
      </c>
      <c r="E1264" s="11" t="n">
        <v>0.055</v>
      </c>
      <c r="F1264" s="4" t="inlineStr">
        <is>
          <t>[9],[10]</t>
        </is>
      </c>
    </row>
    <row r="1265">
      <c r="A1265" s="4" t="inlineStr">
        <is>
          <t>Investment interest rate</t>
        </is>
      </c>
      <c r="C1265" s="11" t="n">
        <v>0.1009</v>
      </c>
      <c r="D1265" s="4" t="inlineStr">
        <is>
          <t>[11]</t>
        </is>
      </c>
      <c r="E1265" s="11" t="n">
        <v>0.1075</v>
      </c>
      <c r="F1265" s="4" t="inlineStr">
        <is>
          <t>[12]</t>
        </is>
      </c>
    </row>
    <row r="1266">
      <c r="A1266" s="4" t="inlineStr">
        <is>
          <t>Investment owned, balance, principal amount</t>
        </is>
      </c>
      <c r="C1266" s="6" t="n">
        <v>2156</v>
      </c>
      <c r="D1266" s="4" t="inlineStr">
        <is>
          <t>[3]</t>
        </is>
      </c>
      <c r="E1266" s="6" t="n">
        <v>2162</v>
      </c>
      <c r="F1266" s="4" t="inlineStr">
        <is>
          <t>[4]</t>
        </is>
      </c>
    </row>
    <row r="1267">
      <c r="A1267" s="4" t="inlineStr">
        <is>
          <t>Amortized Cost</t>
        </is>
      </c>
      <c r="C1267" s="6" t="n">
        <v>2111</v>
      </c>
      <c r="E1267" s="6" t="n">
        <v>2114</v>
      </c>
    </row>
    <row r="1268">
      <c r="A1268" s="4" t="inlineStr">
        <is>
          <t>Investment Owned, Net Assets, Percentage</t>
        </is>
      </c>
      <c r="C1268" s="11" t="n">
        <v>0.006</v>
      </c>
      <c r="E1268" s="11" t="n">
        <v>0.007</v>
      </c>
    </row>
    <row r="1269">
      <c r="A1269" s="4" t="inlineStr">
        <is>
          <t>Fair Value</t>
        </is>
      </c>
      <c r="C1269" s="6" t="n">
        <v>2156</v>
      </c>
      <c r="D1269" s="4" t="inlineStr">
        <is>
          <t>[1]</t>
        </is>
      </c>
      <c r="E1269" s="6" t="n">
        <v>2162</v>
      </c>
      <c r="F1269" s="4" t="inlineStr">
        <is>
          <t>[2]</t>
        </is>
      </c>
    </row>
    <row r="1270">
      <c r="A1270" s="4" t="inlineStr">
        <is>
          <t>Investment, Identifier [Axis]: Coupa Holdings, LLC, One stop 2</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Investment, basis spread, variable rate</t>
        </is>
      </c>
      <c r="C1272" s="11" t="n">
        <v>0.055</v>
      </c>
      <c r="D1272" s="4" t="inlineStr">
        <is>
          <t>[8],[13]</t>
        </is>
      </c>
      <c r="E1272" s="11" t="n">
        <v>0.055</v>
      </c>
      <c r="F1272" s="4" t="inlineStr">
        <is>
          <t>[10],[14]</t>
        </is>
      </c>
    </row>
    <row r="1273">
      <c r="A1273" s="4" t="inlineStr">
        <is>
          <t>Investment owned, balance, principal amount</t>
        </is>
      </c>
      <c r="C1273" s="6" t="n">
        <v>0</v>
      </c>
      <c r="D1273" s="4" t="inlineStr">
        <is>
          <t>[3],[13]</t>
        </is>
      </c>
      <c r="E1273" s="6" t="n">
        <v>0</v>
      </c>
      <c r="F1273" s="4" t="inlineStr">
        <is>
          <t>[4],[14]</t>
        </is>
      </c>
    </row>
    <row r="1274">
      <c r="A1274" s="4" t="inlineStr">
        <is>
          <t>Amortized Cost</t>
        </is>
      </c>
      <c r="C1274" s="6" t="n">
        <v>-1</v>
      </c>
      <c r="D1274" s="4" t="inlineStr">
        <is>
          <t>[13]</t>
        </is>
      </c>
      <c r="E1274" s="6" t="n">
        <v>-1</v>
      </c>
      <c r="F1274" s="4" t="inlineStr">
        <is>
          <t>[14]</t>
        </is>
      </c>
    </row>
    <row r="1275">
      <c r="A1275" s="4" t="inlineStr">
        <is>
          <t>Investment Owned, Net Assets, Percentage</t>
        </is>
      </c>
      <c r="C1275" s="12" t="n">
        <v>0</v>
      </c>
      <c r="D1275" s="4" t="inlineStr">
        <is>
          <t>[13]</t>
        </is>
      </c>
      <c r="E1275" s="12" t="n">
        <v>0</v>
      </c>
      <c r="F1275" s="4" t="inlineStr">
        <is>
          <t>[14]</t>
        </is>
      </c>
    </row>
    <row r="1276">
      <c r="A1276" s="4" t="inlineStr">
        <is>
          <t>Fair Value</t>
        </is>
      </c>
      <c r="C1276" s="6" t="n">
        <v>0</v>
      </c>
      <c r="D1276" s="4" t="inlineStr">
        <is>
          <t>[1],[13]</t>
        </is>
      </c>
      <c r="E1276" s="6" t="n">
        <v>0</v>
      </c>
      <c r="F1276" s="4" t="inlineStr">
        <is>
          <t>[2],[14]</t>
        </is>
      </c>
    </row>
    <row r="1277">
      <c r="A1277" s="4" t="inlineStr">
        <is>
          <t>Investment, Identifier [Axis]: Coupa Holdings, LLC, One stop 3</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Investment, basis spread, variable rate</t>
        </is>
      </c>
      <c r="C1279" s="11" t="n">
        <v>0.055</v>
      </c>
      <c r="D1279" s="4" t="inlineStr">
        <is>
          <t>[8],[13]</t>
        </is>
      </c>
      <c r="E1279" s="11" t="n">
        <v>0.055</v>
      </c>
      <c r="F1279" s="4" t="inlineStr">
        <is>
          <t>[10],[14]</t>
        </is>
      </c>
    </row>
    <row r="1280">
      <c r="A1280" s="4" t="inlineStr">
        <is>
          <t>Investment owned, balance, principal amount</t>
        </is>
      </c>
      <c r="C1280" s="6" t="n">
        <v>0</v>
      </c>
      <c r="D1280" s="4" t="inlineStr">
        <is>
          <t>[3],[13]</t>
        </is>
      </c>
      <c r="E1280" s="6" t="n">
        <v>0</v>
      </c>
      <c r="F1280" s="4" t="inlineStr">
        <is>
          <t>[4],[14]</t>
        </is>
      </c>
    </row>
    <row r="1281">
      <c r="A1281" s="4" t="inlineStr">
        <is>
          <t>Amortized Cost</t>
        </is>
      </c>
      <c r="C1281" s="6" t="n">
        <v>-2</v>
      </c>
      <c r="D1281" s="4" t="inlineStr">
        <is>
          <t>[13]</t>
        </is>
      </c>
      <c r="E1281" s="6" t="n">
        <v>-2</v>
      </c>
      <c r="F1281" s="4" t="inlineStr">
        <is>
          <t>[14]</t>
        </is>
      </c>
    </row>
    <row r="1282">
      <c r="A1282" s="4" t="inlineStr">
        <is>
          <t>Investment Owned, Net Assets, Percentage</t>
        </is>
      </c>
      <c r="C1282" s="12" t="n">
        <v>0</v>
      </c>
      <c r="D1282" s="4" t="inlineStr">
        <is>
          <t>[13]</t>
        </is>
      </c>
      <c r="E1282" s="12" t="n">
        <v>0</v>
      </c>
      <c r="F1282" s="4" t="inlineStr">
        <is>
          <t>[14]</t>
        </is>
      </c>
    </row>
    <row r="1283">
      <c r="A1283" s="4" t="inlineStr">
        <is>
          <t>Fair Value</t>
        </is>
      </c>
      <c r="C1283" s="6" t="n">
        <v>0</v>
      </c>
      <c r="D1283" s="4" t="inlineStr">
        <is>
          <t>[1],[13]</t>
        </is>
      </c>
      <c r="E1283" s="6" t="n">
        <v>0</v>
      </c>
      <c r="F1283" s="4" t="inlineStr">
        <is>
          <t>[2],[14]</t>
        </is>
      </c>
    </row>
    <row r="1284">
      <c r="A1284" s="4" t="inlineStr">
        <is>
          <t>Investment, Identifier [Axis]: Creek Parent, Inc., LP interest</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Investment owned, balance, shares (in shares)</t>
        </is>
      </c>
      <c r="B1286" s="4" t="inlineStr">
        <is>
          <t>[3]</t>
        </is>
      </c>
      <c r="C1286" s="7" t="n">
        <v>212</v>
      </c>
      <c r="E1286" s="4" t="inlineStr">
        <is>
          <t xml:space="preserve"> </t>
        </is>
      </c>
    </row>
    <row r="1287">
      <c r="A1287" s="4" t="inlineStr">
        <is>
          <t>Amortized Cost</t>
        </is>
      </c>
      <c r="C1287" s="6" t="n">
        <v>212</v>
      </c>
      <c r="E1287" s="4" t="inlineStr">
        <is>
          <t xml:space="preserve"> </t>
        </is>
      </c>
    </row>
    <row r="1288">
      <c r="A1288" s="4" t="inlineStr">
        <is>
          <t>Investment Owned, Net Assets, Percentage</t>
        </is>
      </c>
      <c r="C1288" s="11" t="n">
        <v>0.001</v>
      </c>
      <c r="E1288" s="4" t="inlineStr">
        <is>
          <t xml:space="preserve"> </t>
        </is>
      </c>
    </row>
    <row r="1289">
      <c r="A1289" s="4" t="inlineStr">
        <is>
          <t>Fair Value</t>
        </is>
      </c>
      <c r="B1289" s="4" t="inlineStr">
        <is>
          <t>[1]</t>
        </is>
      </c>
      <c r="C1289" s="6" t="n">
        <v>212</v>
      </c>
      <c r="E1289" s="4" t="inlineStr">
        <is>
          <t xml:space="preserve"> </t>
        </is>
      </c>
    </row>
    <row r="1290">
      <c r="A1290" s="4" t="inlineStr">
        <is>
          <t>Investment, Identifier [Axis]: Creek Parent, Inc., One stop 1</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Investment, basis spread, variable rate</t>
        </is>
      </c>
      <c r="B1292" s="4" t="inlineStr">
        <is>
          <t>[8],[15]</t>
        </is>
      </c>
      <c r="C1292" s="11" t="n">
        <v>0.0525</v>
      </c>
      <c r="E1292" s="4" t="inlineStr">
        <is>
          <t xml:space="preserve"> </t>
        </is>
      </c>
    </row>
    <row r="1293">
      <c r="A1293" s="4" t="inlineStr">
        <is>
          <t>Investment interest rate</t>
        </is>
      </c>
      <c r="B1293" s="4" t="inlineStr">
        <is>
          <t>[11]</t>
        </is>
      </c>
      <c r="C1293" s="11" t="n">
        <v>0.0963</v>
      </c>
      <c r="E1293" s="4" t="inlineStr">
        <is>
          <t xml:space="preserve"> </t>
        </is>
      </c>
    </row>
    <row r="1294">
      <c r="A1294" s="4" t="inlineStr">
        <is>
          <t>Investment owned, balance, principal amount</t>
        </is>
      </c>
      <c r="B1294" s="4" t="inlineStr">
        <is>
          <t>[3]</t>
        </is>
      </c>
      <c r="C1294" s="6" t="n">
        <v>3279</v>
      </c>
      <c r="E1294" s="4" t="inlineStr">
        <is>
          <t xml:space="preserve"> </t>
        </is>
      </c>
    </row>
    <row r="1295">
      <c r="A1295" s="4" t="inlineStr">
        <is>
          <t>Amortized Cost</t>
        </is>
      </c>
      <c r="C1295" s="6" t="n">
        <v>3222</v>
      </c>
      <c r="E1295" s="4" t="inlineStr">
        <is>
          <t xml:space="preserve"> </t>
        </is>
      </c>
    </row>
    <row r="1296">
      <c r="A1296" s="4" t="inlineStr">
        <is>
          <t>Investment Owned, Net Assets, Percentage</t>
        </is>
      </c>
      <c r="C1296" s="12" t="n">
        <v>0.01</v>
      </c>
      <c r="E1296" s="4" t="inlineStr">
        <is>
          <t xml:space="preserve"> </t>
        </is>
      </c>
    </row>
    <row r="1297">
      <c r="A1297" s="4" t="inlineStr">
        <is>
          <t>Fair Value</t>
        </is>
      </c>
      <c r="B1297" s="4" t="inlineStr">
        <is>
          <t>[1]</t>
        </is>
      </c>
      <c r="C1297" s="6" t="n">
        <v>3221</v>
      </c>
      <c r="E1297" s="4" t="inlineStr">
        <is>
          <t xml:space="preserve"> </t>
        </is>
      </c>
    </row>
    <row r="1298">
      <c r="A1298" s="4" t="inlineStr">
        <is>
          <t>Investment, Identifier [Axis]: Creek Parent, Inc., One stop 2</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Investment, basis spread, variable rate</t>
        </is>
      </c>
      <c r="B1300" s="4" t="inlineStr">
        <is>
          <t>[8],[13]</t>
        </is>
      </c>
      <c r="C1300" s="11" t="n">
        <v>0.0525</v>
      </c>
      <c r="E1300" s="4" t="inlineStr">
        <is>
          <t xml:space="preserve"> </t>
        </is>
      </c>
    </row>
    <row r="1301">
      <c r="A1301" s="4" t="inlineStr">
        <is>
          <t>Investment owned, balance, principal amount</t>
        </is>
      </c>
      <c r="B1301" s="4" t="inlineStr">
        <is>
          <t>[3],[13]</t>
        </is>
      </c>
      <c r="C1301" s="6" t="n">
        <v>0</v>
      </c>
      <c r="E1301" s="4" t="inlineStr">
        <is>
          <t xml:space="preserve"> </t>
        </is>
      </c>
    </row>
    <row r="1302">
      <c r="A1302" s="4" t="inlineStr">
        <is>
          <t>Amortized Cost</t>
        </is>
      </c>
      <c r="B1302" s="4" t="inlineStr">
        <is>
          <t>[13]</t>
        </is>
      </c>
      <c r="C1302" s="6" t="n">
        <v>-8</v>
      </c>
      <c r="E1302" s="4" t="inlineStr">
        <is>
          <t xml:space="preserve"> </t>
        </is>
      </c>
    </row>
    <row r="1303">
      <c r="A1303" s="4" t="inlineStr">
        <is>
          <t>Investment Owned, Net Assets, Percentage</t>
        </is>
      </c>
      <c r="B1303" s="4" t="inlineStr">
        <is>
          <t>[13]</t>
        </is>
      </c>
      <c r="C1303" s="12" t="n">
        <v>0</v>
      </c>
      <c r="E1303" s="4" t="inlineStr">
        <is>
          <t xml:space="preserve"> </t>
        </is>
      </c>
    </row>
    <row r="1304">
      <c r="A1304" s="4" t="inlineStr">
        <is>
          <t>Fair Value</t>
        </is>
      </c>
      <c r="B1304" s="4" t="inlineStr">
        <is>
          <t>[1],[13]</t>
        </is>
      </c>
      <c r="C1304" s="6" t="n">
        <v>-8</v>
      </c>
      <c r="E1304" s="4" t="inlineStr">
        <is>
          <t xml:space="preserve"> </t>
        </is>
      </c>
    </row>
    <row r="1305">
      <c r="A1305" s="4" t="inlineStr">
        <is>
          <t>Investment, Identifier [Axis]: Crewline Buyer, Inc., One stop 1</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Investment, basis spread, variable rate</t>
        </is>
      </c>
      <c r="C1307" s="11" t="n">
        <v>0.0675</v>
      </c>
      <c r="D1307" s="4" t="inlineStr">
        <is>
          <t>[7],[8]</t>
        </is>
      </c>
      <c r="E1307" s="11" t="n">
        <v>0.0675</v>
      </c>
      <c r="F1307" s="4" t="inlineStr">
        <is>
          <t>[9],[10]</t>
        </is>
      </c>
    </row>
    <row r="1308">
      <c r="A1308" s="4" t="inlineStr">
        <is>
          <t>Investment interest rate</t>
        </is>
      </c>
      <c r="C1308" s="11" t="n">
        <v>0.1111</v>
      </c>
      <c r="D1308" s="4" t="inlineStr">
        <is>
          <t>[11]</t>
        </is>
      </c>
      <c r="E1308" s="11" t="n">
        <v>0.1135</v>
      </c>
      <c r="F1308" s="4" t="inlineStr">
        <is>
          <t>[12]</t>
        </is>
      </c>
    </row>
    <row r="1309">
      <c r="A1309" s="4" t="inlineStr">
        <is>
          <t>Investment owned, balance, principal amount</t>
        </is>
      </c>
      <c r="C1309" s="6" t="n">
        <v>6213</v>
      </c>
      <c r="D1309" s="4" t="inlineStr">
        <is>
          <t>[3]</t>
        </is>
      </c>
      <c r="E1309" s="6" t="n">
        <v>6163</v>
      </c>
      <c r="F1309" s="4" t="inlineStr">
        <is>
          <t>[4]</t>
        </is>
      </c>
    </row>
    <row r="1310">
      <c r="A1310" s="4" t="inlineStr">
        <is>
          <t>Amortized Cost</t>
        </is>
      </c>
      <c r="C1310" s="6" t="n">
        <v>6135</v>
      </c>
      <c r="E1310" s="6" t="n">
        <v>6083</v>
      </c>
    </row>
    <row r="1311">
      <c r="A1311" s="4" t="inlineStr">
        <is>
          <t>Investment Owned, Net Assets, Percentage</t>
        </is>
      </c>
      <c r="C1311" s="11" t="n">
        <v>0.018</v>
      </c>
      <c r="E1311" s="12" t="n">
        <v>0.02</v>
      </c>
    </row>
    <row r="1312">
      <c r="A1312" s="4" t="inlineStr">
        <is>
          <t>Fair Value</t>
        </is>
      </c>
      <c r="C1312" s="6" t="n">
        <v>6213</v>
      </c>
      <c r="D1312" s="4" t="inlineStr">
        <is>
          <t>[1]</t>
        </is>
      </c>
      <c r="E1312" s="6" t="n">
        <v>6163</v>
      </c>
      <c r="F1312" s="4" t="inlineStr">
        <is>
          <t>[2]</t>
        </is>
      </c>
    </row>
    <row r="1313">
      <c r="A1313" s="4" t="inlineStr">
        <is>
          <t>Investment, Identifier [Axis]: Crewline Buyer, Inc., One stop 2</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Investment, basis spread, variable rate</t>
        </is>
      </c>
      <c r="C1315" s="11" t="n">
        <v>0.0675</v>
      </c>
      <c r="D1315" s="4" t="inlineStr">
        <is>
          <t>[8],[13]</t>
        </is>
      </c>
      <c r="E1315" s="11" t="n">
        <v>0.0675</v>
      </c>
      <c r="F1315" s="4" t="inlineStr">
        <is>
          <t>[10],[14]</t>
        </is>
      </c>
    </row>
    <row r="1316">
      <c r="A1316" s="4" t="inlineStr">
        <is>
          <t>Investment owned, balance, principal amount</t>
        </is>
      </c>
      <c r="C1316" s="6" t="n">
        <v>0</v>
      </c>
      <c r="D1316" s="4" t="inlineStr">
        <is>
          <t>[3],[13]</t>
        </is>
      </c>
      <c r="E1316" s="6" t="n">
        <v>0</v>
      </c>
      <c r="F1316" s="4" t="inlineStr">
        <is>
          <t>[4],[14]</t>
        </is>
      </c>
    </row>
    <row r="1317">
      <c r="A1317" s="4" t="inlineStr">
        <is>
          <t>Amortized Cost</t>
        </is>
      </c>
      <c r="C1317" s="6" t="n">
        <v>-8</v>
      </c>
      <c r="D1317" s="4" t="inlineStr">
        <is>
          <t>[13]</t>
        </is>
      </c>
      <c r="E1317" s="6" t="n">
        <v>-8</v>
      </c>
      <c r="F1317" s="4" t="inlineStr">
        <is>
          <t>[14]</t>
        </is>
      </c>
    </row>
    <row r="1318">
      <c r="A1318" s="4" t="inlineStr">
        <is>
          <t>Investment Owned, Net Assets, Percentage</t>
        </is>
      </c>
      <c r="C1318" s="12" t="n">
        <v>0</v>
      </c>
      <c r="D1318" s="4" t="inlineStr">
        <is>
          <t>[13]</t>
        </is>
      </c>
      <c r="E1318" s="12" t="n">
        <v>0</v>
      </c>
      <c r="F1318" s="4" t="inlineStr">
        <is>
          <t>[14]</t>
        </is>
      </c>
    </row>
    <row r="1319">
      <c r="A1319" s="4" t="inlineStr">
        <is>
          <t>Fair Value</t>
        </is>
      </c>
      <c r="C1319" s="6" t="n">
        <v>0</v>
      </c>
      <c r="D1319" s="4" t="inlineStr">
        <is>
          <t>[1],[13]</t>
        </is>
      </c>
      <c r="E1319" s="6" t="n">
        <v>0</v>
      </c>
      <c r="F1319" s="4" t="inlineStr">
        <is>
          <t>[2],[14]</t>
        </is>
      </c>
    </row>
    <row r="1320">
      <c r="A1320" s="4" t="inlineStr">
        <is>
          <t>Investment, Identifier [Axis]: Critical Start, Inc., Common stock</t>
        </is>
      </c>
      <c r="C1320" s="4" t="inlineStr">
        <is>
          <t xml:space="preserve"> </t>
        </is>
      </c>
      <c r="E1320" s="4" t="inlineStr">
        <is>
          <t xml:space="preserve"> </t>
        </is>
      </c>
    </row>
    <row r="1321">
      <c r="A1321" s="3" t="inlineStr">
        <is>
          <t>Schedule of Investments [Line Items]</t>
        </is>
      </c>
      <c r="C1321" s="4" t="inlineStr">
        <is>
          <t xml:space="preserve"> </t>
        </is>
      </c>
      <c r="E1321" s="4" t="inlineStr">
        <is>
          <t xml:space="preserve"> </t>
        </is>
      </c>
    </row>
    <row r="1322">
      <c r="A1322" s="4" t="inlineStr">
        <is>
          <t>Investment owned, balance, shares (in shares)</t>
        </is>
      </c>
      <c r="C1322" s="7" t="n">
        <v>17</v>
      </c>
      <c r="D1322" s="4" t="inlineStr">
        <is>
          <t>[3]</t>
        </is>
      </c>
      <c r="E1322" s="7" t="n">
        <v>17</v>
      </c>
      <c r="F1322" s="4" t="inlineStr">
        <is>
          <t>[4]</t>
        </is>
      </c>
    </row>
    <row r="1323">
      <c r="A1323" s="4" t="inlineStr">
        <is>
          <t>Amortized Cost</t>
        </is>
      </c>
      <c r="C1323" s="6" t="n">
        <v>17</v>
      </c>
      <c r="E1323" s="6" t="n">
        <v>17</v>
      </c>
    </row>
    <row r="1324">
      <c r="A1324" s="4" t="inlineStr">
        <is>
          <t>Investment Owned, Net Assets, Percentage</t>
        </is>
      </c>
      <c r="C1324" s="12" t="n">
        <v>0</v>
      </c>
      <c r="E1324" s="12" t="n">
        <v>0</v>
      </c>
    </row>
    <row r="1325">
      <c r="A1325" s="4" t="inlineStr">
        <is>
          <t>Fair Value</t>
        </is>
      </c>
      <c r="C1325" s="6" t="n">
        <v>9</v>
      </c>
      <c r="D1325" s="4" t="inlineStr">
        <is>
          <t>[1]</t>
        </is>
      </c>
      <c r="E1325" s="6" t="n">
        <v>9</v>
      </c>
      <c r="F1325" s="4" t="inlineStr">
        <is>
          <t>[2]</t>
        </is>
      </c>
    </row>
    <row r="1326">
      <c r="A1326" s="4" t="inlineStr">
        <is>
          <t>Investment, Identifier [Axis]: Critical Start, Inc., One stop 1</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Investment, basis spread, variable rate</t>
        </is>
      </c>
      <c r="C1328" s="11" t="n">
        <v>0.0675</v>
      </c>
      <c r="D1328" s="4" t="inlineStr">
        <is>
          <t>[8],[15],[17]</t>
        </is>
      </c>
      <c r="E1328" s="11" t="n">
        <v>0.0675</v>
      </c>
      <c r="F1328" s="4" t="inlineStr">
        <is>
          <t>[9],[10],[18]</t>
        </is>
      </c>
    </row>
    <row r="1329">
      <c r="A1329" s="4" t="inlineStr">
        <is>
          <t>Investment interest rate</t>
        </is>
      </c>
      <c r="C1329" s="11" t="n">
        <v>0.0775</v>
      </c>
      <c r="D1329" s="4" t="inlineStr">
        <is>
          <t>[11],[17]</t>
        </is>
      </c>
      <c r="E1329" s="11" t="n">
        <v>0.08400000000000001</v>
      </c>
      <c r="F1329" s="4" t="inlineStr">
        <is>
          <t>[12],[18]</t>
        </is>
      </c>
    </row>
    <row r="1330">
      <c r="A1330" s="4" t="inlineStr">
        <is>
          <t>Investment, interest rate, paid in kind</t>
        </is>
      </c>
      <c r="C1330" s="11" t="n">
        <v>0.0363</v>
      </c>
      <c r="D1330" s="4" t="inlineStr">
        <is>
          <t>[11],[17]</t>
        </is>
      </c>
      <c r="E1330" s="11" t="n">
        <v>0.0363</v>
      </c>
      <c r="F1330" s="4" t="inlineStr">
        <is>
          <t>[12],[18]</t>
        </is>
      </c>
    </row>
    <row r="1331">
      <c r="A1331" s="4" t="inlineStr">
        <is>
          <t>Investment owned, balance, principal amount</t>
        </is>
      </c>
      <c r="C1331" s="6" t="n">
        <v>217</v>
      </c>
      <c r="D1331" s="4" t="inlineStr">
        <is>
          <t>[3],[17]</t>
        </is>
      </c>
      <c r="E1331" s="6" t="n">
        <v>215</v>
      </c>
      <c r="F1331" s="4" t="inlineStr">
        <is>
          <t>[4],[18]</t>
        </is>
      </c>
    </row>
    <row r="1332">
      <c r="A1332" s="4" t="inlineStr">
        <is>
          <t>Amortized Cost</t>
        </is>
      </c>
      <c r="C1332" s="6" t="n">
        <v>215</v>
      </c>
      <c r="D1332" s="4" t="inlineStr">
        <is>
          <t>[17]</t>
        </is>
      </c>
      <c r="E1332" s="6" t="n">
        <v>213</v>
      </c>
      <c r="F1332" s="4" t="inlineStr">
        <is>
          <t>[18]</t>
        </is>
      </c>
    </row>
    <row r="1333">
      <c r="A1333" s="4" t="inlineStr">
        <is>
          <t>Investment Owned, Net Assets, Percentage</t>
        </is>
      </c>
      <c r="C1333" s="11" t="n">
        <v>0.001</v>
      </c>
      <c r="D1333" s="4" t="inlineStr">
        <is>
          <t>[17]</t>
        </is>
      </c>
      <c r="E1333" s="11" t="n">
        <v>0.001</v>
      </c>
      <c r="F1333" s="4" t="inlineStr">
        <is>
          <t>[18]</t>
        </is>
      </c>
    </row>
    <row r="1334">
      <c r="A1334" s="4" t="inlineStr">
        <is>
          <t>Fair Value</t>
        </is>
      </c>
      <c r="C1334" s="6" t="n">
        <v>215</v>
      </c>
      <c r="D1334" s="4" t="inlineStr">
        <is>
          <t>[1],[17]</t>
        </is>
      </c>
      <c r="E1334" s="6" t="n">
        <v>212</v>
      </c>
      <c r="F1334" s="4" t="inlineStr">
        <is>
          <t>[2],[18]</t>
        </is>
      </c>
    </row>
    <row r="1335">
      <c r="A1335" s="4" t="inlineStr">
        <is>
          <t>Investment, Identifier [Axis]: Critical Start, Inc., One stop 2</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Investment, basis spread, variable rate</t>
        </is>
      </c>
      <c r="C1337" s="11" t="n">
        <v>0.0675</v>
      </c>
      <c r="D1337" s="4" t="inlineStr">
        <is>
          <t>[8],[15],[17]</t>
        </is>
      </c>
      <c r="E1337" s="11" t="n">
        <v>0.0675</v>
      </c>
      <c r="F1337" s="4" t="inlineStr">
        <is>
          <t>[9],[10],[18]</t>
        </is>
      </c>
    </row>
    <row r="1338">
      <c r="A1338" s="4" t="inlineStr">
        <is>
          <t>Investment interest rate</t>
        </is>
      </c>
      <c r="C1338" s="11" t="n">
        <v>0.0775</v>
      </c>
      <c r="D1338" s="4" t="inlineStr">
        <is>
          <t>[11],[17]</t>
        </is>
      </c>
      <c r="E1338" s="11" t="n">
        <v>0.08400000000000001</v>
      </c>
      <c r="F1338" s="4" t="inlineStr">
        <is>
          <t>[12],[18]</t>
        </is>
      </c>
    </row>
    <row r="1339">
      <c r="A1339" s="4" t="inlineStr">
        <is>
          <t>Investment, interest rate, paid in kind</t>
        </is>
      </c>
      <c r="C1339" s="11" t="n">
        <v>0.0363</v>
      </c>
      <c r="D1339" s="4" t="inlineStr">
        <is>
          <t>[11],[17]</t>
        </is>
      </c>
      <c r="E1339" s="11" t="n">
        <v>0.0363</v>
      </c>
      <c r="F1339" s="4" t="inlineStr">
        <is>
          <t>[12],[18]</t>
        </is>
      </c>
    </row>
    <row r="1340">
      <c r="A1340" s="4" t="inlineStr">
        <is>
          <t>Investment owned, balance, principal amount</t>
        </is>
      </c>
      <c r="C1340" s="6" t="n">
        <v>118</v>
      </c>
      <c r="D1340" s="4" t="inlineStr">
        <is>
          <t>[3],[17]</t>
        </is>
      </c>
      <c r="E1340" s="6" t="n">
        <v>117</v>
      </c>
      <c r="F1340" s="4" t="inlineStr">
        <is>
          <t>[4],[18]</t>
        </is>
      </c>
    </row>
    <row r="1341">
      <c r="A1341" s="4" t="inlineStr">
        <is>
          <t>Amortized Cost</t>
        </is>
      </c>
      <c r="C1341" s="6" t="n">
        <v>117</v>
      </c>
      <c r="D1341" s="4" t="inlineStr">
        <is>
          <t>[17]</t>
        </is>
      </c>
      <c r="E1341" s="6" t="n">
        <v>115</v>
      </c>
      <c r="F1341" s="4" t="inlineStr">
        <is>
          <t>[18]</t>
        </is>
      </c>
    </row>
    <row r="1342">
      <c r="A1342" s="4" t="inlineStr">
        <is>
          <t>Investment Owned, Net Assets, Percentage</t>
        </is>
      </c>
      <c r="C1342" s="12" t="n">
        <v>0</v>
      </c>
      <c r="D1342" s="4" t="inlineStr">
        <is>
          <t>[17]</t>
        </is>
      </c>
      <c r="E1342" s="12" t="n">
        <v>0</v>
      </c>
      <c r="F1342" s="4" t="inlineStr">
        <is>
          <t>[18]</t>
        </is>
      </c>
    </row>
    <row r="1343">
      <c r="A1343" s="4" t="inlineStr">
        <is>
          <t>Fair Value</t>
        </is>
      </c>
      <c r="C1343" s="6" t="n">
        <v>117</v>
      </c>
      <c r="D1343" s="4" t="inlineStr">
        <is>
          <t>[1],[17]</t>
        </is>
      </c>
      <c r="E1343" s="6" t="n">
        <v>116</v>
      </c>
      <c r="F1343" s="4" t="inlineStr">
        <is>
          <t>[2],[18]</t>
        </is>
      </c>
    </row>
    <row r="1344">
      <c r="A1344" s="4" t="inlineStr">
        <is>
          <t>Investment, Identifier [Axis]: Critical Start, Inc., One stop 3</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Investment, basis spread, variable rate</t>
        </is>
      </c>
      <c r="C1346" s="11" t="n">
        <v>0.0625</v>
      </c>
      <c r="D1346" s="4" t="inlineStr">
        <is>
          <t>[8]</t>
        </is>
      </c>
      <c r="E1346" s="11" t="n">
        <v>0.0625</v>
      </c>
      <c r="F1346" s="4" t="inlineStr">
        <is>
          <t>[10]</t>
        </is>
      </c>
    </row>
    <row r="1347">
      <c r="A1347" s="4" t="inlineStr">
        <is>
          <t>Investment owned, balance, principal amount</t>
        </is>
      </c>
      <c r="C1347" s="6" t="n">
        <v>0</v>
      </c>
      <c r="D1347" s="4" t="inlineStr">
        <is>
          <t>[3]</t>
        </is>
      </c>
      <c r="E1347" s="6" t="n">
        <v>0</v>
      </c>
      <c r="F1347" s="4" t="inlineStr">
        <is>
          <t>[4]</t>
        </is>
      </c>
    </row>
    <row r="1348">
      <c r="A1348" s="4" t="inlineStr">
        <is>
          <t>Amortized Cost</t>
        </is>
      </c>
      <c r="C1348" s="6" t="n">
        <v>0</v>
      </c>
      <c r="E1348" s="6" t="n">
        <v>0</v>
      </c>
    </row>
    <row r="1349">
      <c r="A1349" s="4" t="inlineStr">
        <is>
          <t>Investment Owned, Net Assets, Percentage</t>
        </is>
      </c>
      <c r="C1349" s="12" t="n">
        <v>0</v>
      </c>
      <c r="E1349" s="12" t="n">
        <v>0</v>
      </c>
    </row>
    <row r="1350">
      <c r="A1350" s="4" t="inlineStr">
        <is>
          <t>Fair Value</t>
        </is>
      </c>
      <c r="C1350" s="6" t="n">
        <v>0</v>
      </c>
      <c r="D1350" s="4" t="inlineStr">
        <is>
          <t>[1]</t>
        </is>
      </c>
      <c r="E1350" s="6" t="n">
        <v>0</v>
      </c>
      <c r="F1350" s="4" t="inlineStr">
        <is>
          <t>[2]</t>
        </is>
      </c>
    </row>
    <row r="1351">
      <c r="A1351" s="4" t="inlineStr">
        <is>
          <t>Investment, Identifier [Axis]: Crow River Buyer, Inc., One stop 1</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Investment, basis spread, variable rate</t>
        </is>
      </c>
      <c r="C1353" s="11" t="n">
        <v>0.0775</v>
      </c>
      <c r="D1353" s="4" t="inlineStr">
        <is>
          <t>[8],[15]</t>
        </is>
      </c>
      <c r="E1353" s="11" t="n">
        <v>0.0775</v>
      </c>
      <c r="F1353" s="4" t="inlineStr">
        <is>
          <t>[9],[10],[19]</t>
        </is>
      </c>
    </row>
    <row r="1354">
      <c r="A1354" s="4" t="inlineStr">
        <is>
          <t>Investment interest rate</t>
        </is>
      </c>
      <c r="C1354" s="11" t="n">
        <v>0.1234</v>
      </c>
      <c r="D1354" s="4" t="inlineStr">
        <is>
          <t>[11]</t>
        </is>
      </c>
      <c r="E1354" s="12" t="n">
        <v>0.13</v>
      </c>
      <c r="F1354" s="4" t="inlineStr">
        <is>
          <t>[12]</t>
        </is>
      </c>
    </row>
    <row r="1355">
      <c r="A1355" s="4" t="inlineStr">
        <is>
          <t>Investment owned, balance, principal amount</t>
        </is>
      </c>
      <c r="C1355" s="6" t="n">
        <v>258</v>
      </c>
      <c r="D1355" s="4" t="inlineStr">
        <is>
          <t>[3]</t>
        </is>
      </c>
      <c r="E1355" s="6" t="n">
        <v>258</v>
      </c>
      <c r="F1355" s="4" t="inlineStr">
        <is>
          <t>[4]</t>
        </is>
      </c>
    </row>
    <row r="1356">
      <c r="A1356" s="4" t="inlineStr">
        <is>
          <t>Amortized Cost</t>
        </is>
      </c>
      <c r="C1356" s="6" t="n">
        <v>255</v>
      </c>
      <c r="E1356" s="6" t="n">
        <v>254</v>
      </c>
    </row>
    <row r="1357">
      <c r="A1357" s="4" t="inlineStr">
        <is>
          <t>Investment Owned, Net Assets, Percentage</t>
        </is>
      </c>
      <c r="C1357" s="11" t="n">
        <v>0.001</v>
      </c>
      <c r="E1357" s="11" t="n">
        <v>0.001</v>
      </c>
    </row>
    <row r="1358">
      <c r="A1358" s="4" t="inlineStr">
        <is>
          <t>Fair Value</t>
        </is>
      </c>
      <c r="C1358" s="6" t="n">
        <v>256</v>
      </c>
      <c r="D1358" s="4" t="inlineStr">
        <is>
          <t>[1]</t>
        </is>
      </c>
      <c r="E1358" s="6" t="n">
        <v>258</v>
      </c>
      <c r="F1358" s="4" t="inlineStr">
        <is>
          <t>[2]</t>
        </is>
      </c>
    </row>
    <row r="1359">
      <c r="A1359" s="4" t="inlineStr">
        <is>
          <t>Investment, Identifier [Axis]: Crow River Buyer, Inc., One stop 2</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Investment, basis spread, variable rate</t>
        </is>
      </c>
      <c r="C1361" s="11" t="n">
        <v>0.0775</v>
      </c>
      <c r="D1361" s="4" t="inlineStr">
        <is>
          <t>[8],[13]</t>
        </is>
      </c>
      <c r="E1361" s="11" t="n">
        <v>0.0775</v>
      </c>
      <c r="F1361" s="4" t="inlineStr">
        <is>
          <t>[9],[10]</t>
        </is>
      </c>
    </row>
    <row r="1362">
      <c r="A1362" s="4" t="inlineStr">
        <is>
          <t>Investment interest rate</t>
        </is>
      </c>
      <c r="B1362" s="4" t="inlineStr">
        <is>
          <t>[12]</t>
        </is>
      </c>
      <c r="C1362" s="4" t="inlineStr">
        <is>
          <t xml:space="preserve"> </t>
        </is>
      </c>
      <c r="E1362" s="11" t="n">
        <v>0.1285</v>
      </c>
    </row>
    <row r="1363">
      <c r="A1363" s="4" t="inlineStr">
        <is>
          <t>Investment owned, balance, principal amount</t>
        </is>
      </c>
      <c r="C1363" s="6" t="n">
        <v>0</v>
      </c>
      <c r="D1363" s="4" t="inlineStr">
        <is>
          <t>[3],[13]</t>
        </is>
      </c>
      <c r="E1363" s="6" t="n">
        <v>13</v>
      </c>
      <c r="F1363" s="4" t="inlineStr">
        <is>
          <t>[4]</t>
        </is>
      </c>
    </row>
    <row r="1364">
      <c r="A1364" s="4" t="inlineStr">
        <is>
          <t>Amortized Cost</t>
        </is>
      </c>
      <c r="C1364" s="6" t="n">
        <v>-1</v>
      </c>
      <c r="D1364" s="4" t="inlineStr">
        <is>
          <t>[13]</t>
        </is>
      </c>
      <c r="E1364" s="6" t="n">
        <v>12</v>
      </c>
    </row>
    <row r="1365">
      <c r="A1365" s="4" t="inlineStr">
        <is>
          <t>Investment Owned, Net Assets, Percentage</t>
        </is>
      </c>
      <c r="C1365" s="12" t="n">
        <v>0</v>
      </c>
      <c r="D1365" s="4" t="inlineStr">
        <is>
          <t>[13]</t>
        </is>
      </c>
      <c r="E1365" s="12" t="n">
        <v>0</v>
      </c>
    </row>
    <row r="1366">
      <c r="A1366" s="4" t="inlineStr">
        <is>
          <t>Fair Value</t>
        </is>
      </c>
      <c r="C1366" s="6" t="n">
        <v>-1</v>
      </c>
      <c r="D1366" s="4" t="inlineStr">
        <is>
          <t>[1],[13]</t>
        </is>
      </c>
      <c r="E1366" s="6" t="n">
        <v>13</v>
      </c>
      <c r="F1366" s="4" t="inlineStr">
        <is>
          <t>[2]</t>
        </is>
      </c>
    </row>
    <row r="1367">
      <c r="A1367" s="4" t="inlineStr">
        <is>
          <t>Investment, Identifier [Axis]: Crow River Buyer, Inc., One stop 3</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Investment, basis spread, variable rate</t>
        </is>
      </c>
      <c r="B1369" s="4" t="inlineStr">
        <is>
          <t>[7],[8]</t>
        </is>
      </c>
      <c r="C1369" s="12" t="n">
        <v>0.06</v>
      </c>
      <c r="E1369" s="4" t="inlineStr">
        <is>
          <t xml:space="preserve"> </t>
        </is>
      </c>
    </row>
    <row r="1370">
      <c r="A1370" s="4" t="inlineStr">
        <is>
          <t>Investment interest rate</t>
        </is>
      </c>
      <c r="B1370" s="4" t="inlineStr">
        <is>
          <t>[11]</t>
        </is>
      </c>
      <c r="C1370" s="11" t="n">
        <v>0.1036</v>
      </c>
      <c r="E1370" s="4" t="inlineStr">
        <is>
          <t xml:space="preserve"> </t>
        </is>
      </c>
    </row>
    <row r="1371">
      <c r="A1371" s="4" t="inlineStr">
        <is>
          <t>Investment owned, balance, principal amount</t>
        </is>
      </c>
      <c r="B1371" s="4" t="inlineStr">
        <is>
          <t>[3]</t>
        </is>
      </c>
      <c r="C1371" s="6" t="n">
        <v>548</v>
      </c>
      <c r="E1371" s="4" t="inlineStr">
        <is>
          <t xml:space="preserve"> </t>
        </is>
      </c>
    </row>
    <row r="1372">
      <c r="A1372" s="4" t="inlineStr">
        <is>
          <t>Amortized Cost</t>
        </is>
      </c>
      <c r="C1372" s="6" t="n">
        <v>542</v>
      </c>
      <c r="E1372" s="4" t="inlineStr">
        <is>
          <t xml:space="preserve"> </t>
        </is>
      </c>
    </row>
    <row r="1373">
      <c r="A1373" s="4" t="inlineStr">
        <is>
          <t>Investment Owned, Net Assets, Percentage</t>
        </is>
      </c>
      <c r="C1373" s="11" t="n">
        <v>0.001</v>
      </c>
      <c r="E1373" s="4" t="inlineStr">
        <is>
          <t xml:space="preserve"> </t>
        </is>
      </c>
    </row>
    <row r="1374">
      <c r="A1374" s="4" t="inlineStr">
        <is>
          <t>Fair Value</t>
        </is>
      </c>
      <c r="B1374" s="4" t="inlineStr">
        <is>
          <t>[1]</t>
        </is>
      </c>
      <c r="C1374" s="6" t="n">
        <v>542</v>
      </c>
      <c r="E1374" s="4" t="inlineStr">
        <is>
          <t xml:space="preserve"> </t>
        </is>
      </c>
    </row>
    <row r="1375">
      <c r="A1375" s="4" t="inlineStr">
        <is>
          <t>Investment, Identifier [Axis]: Crunch Holdings, LLC, One stop 1</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Investment, basis spread, variable rate</t>
        </is>
      </c>
      <c r="C1377" s="11" t="n">
        <v>0.0475</v>
      </c>
      <c r="D1377" s="4" t="inlineStr">
        <is>
          <t>[8],[13]</t>
        </is>
      </c>
      <c r="E1377" s="11" t="n">
        <v>0.0475</v>
      </c>
      <c r="F1377" s="4" t="inlineStr">
        <is>
          <t>[10],[14]</t>
        </is>
      </c>
    </row>
    <row r="1378">
      <c r="A1378" s="4" t="inlineStr">
        <is>
          <t>Investment owned, balance, principal amount</t>
        </is>
      </c>
      <c r="C1378" s="6" t="n">
        <v>0</v>
      </c>
      <c r="D1378" s="4" t="inlineStr">
        <is>
          <t>[3],[13]</t>
        </is>
      </c>
      <c r="E1378" s="6" t="n">
        <v>0</v>
      </c>
      <c r="F1378" s="4" t="inlineStr">
        <is>
          <t>[4],[14]</t>
        </is>
      </c>
    </row>
    <row r="1379">
      <c r="A1379" s="4" t="inlineStr">
        <is>
          <t>Amortized Cost</t>
        </is>
      </c>
      <c r="C1379" s="6" t="n">
        <v>-2</v>
      </c>
      <c r="D1379" s="4" t="inlineStr">
        <is>
          <t>[13]</t>
        </is>
      </c>
      <c r="E1379" s="6" t="n">
        <v>-2</v>
      </c>
      <c r="F1379" s="4" t="inlineStr">
        <is>
          <t>[14]</t>
        </is>
      </c>
    </row>
    <row r="1380">
      <c r="A1380" s="4" t="inlineStr">
        <is>
          <t>Investment Owned, Net Assets, Percentage</t>
        </is>
      </c>
      <c r="C1380" s="12" t="n">
        <v>0</v>
      </c>
      <c r="D1380" s="4" t="inlineStr">
        <is>
          <t>[13]</t>
        </is>
      </c>
      <c r="E1380" s="12" t="n">
        <v>0</v>
      </c>
      <c r="F1380" s="4" t="inlineStr">
        <is>
          <t>[14]</t>
        </is>
      </c>
    </row>
    <row r="1381">
      <c r="A1381" s="4" t="inlineStr">
        <is>
          <t>Fair Value</t>
        </is>
      </c>
      <c r="C1381" s="6" t="n">
        <v>0</v>
      </c>
      <c r="D1381" s="4" t="inlineStr">
        <is>
          <t>[1],[13]</t>
        </is>
      </c>
      <c r="E1381" s="6" t="n">
        <v>-2</v>
      </c>
      <c r="F1381" s="4" t="inlineStr">
        <is>
          <t>[2],[14]</t>
        </is>
      </c>
    </row>
    <row r="1382">
      <c r="A1382" s="4" t="inlineStr">
        <is>
          <t>Investment, Identifier [Axis]: Crunch Holdings, LLC, One stop 2</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Investment, basis spread, variable rate</t>
        </is>
      </c>
      <c r="C1384" s="11" t="n">
        <v>0.0475</v>
      </c>
      <c r="D1384" s="4" t="inlineStr">
        <is>
          <t>[7],[8]</t>
        </is>
      </c>
      <c r="E1384" s="11" t="n">
        <v>0.0475</v>
      </c>
      <c r="F1384" s="4" t="inlineStr">
        <is>
          <t>[10],[19]</t>
        </is>
      </c>
    </row>
    <row r="1385">
      <c r="A1385" s="4" t="inlineStr">
        <is>
          <t>Investment interest rate</t>
        </is>
      </c>
      <c r="C1385" s="11" t="n">
        <v>0.0911</v>
      </c>
      <c r="D1385" s="4" t="inlineStr">
        <is>
          <t>[11]</t>
        </is>
      </c>
      <c r="E1385" s="11" t="n">
        <v>0.0961</v>
      </c>
      <c r="F1385" s="4" t="inlineStr">
        <is>
          <t>[12]</t>
        </is>
      </c>
    </row>
    <row r="1386">
      <c r="A1386" s="4" t="inlineStr">
        <is>
          <t>Investment owned, balance, principal amount</t>
        </is>
      </c>
      <c r="C1386" s="6" t="n">
        <v>3295</v>
      </c>
      <c r="D1386" s="4" t="inlineStr">
        <is>
          <t>[3]</t>
        </is>
      </c>
      <c r="E1386" s="6" t="n">
        <v>3295</v>
      </c>
      <c r="F1386" s="4" t="inlineStr">
        <is>
          <t>[4]</t>
        </is>
      </c>
    </row>
    <row r="1387">
      <c r="A1387" s="4" t="inlineStr">
        <is>
          <t>Amortized Cost</t>
        </is>
      </c>
      <c r="C1387" s="6" t="n">
        <v>3280</v>
      </c>
      <c r="E1387" s="6" t="n">
        <v>3279</v>
      </c>
    </row>
    <row r="1388">
      <c r="A1388" s="4" t="inlineStr">
        <is>
          <t>Investment Owned, Net Assets, Percentage</t>
        </is>
      </c>
      <c r="C1388" s="12" t="n">
        <v>0.01</v>
      </c>
      <c r="E1388" s="11" t="n">
        <v>0.011</v>
      </c>
    </row>
    <row r="1389">
      <c r="A1389" s="4" t="inlineStr">
        <is>
          <t>Fair Value</t>
        </is>
      </c>
      <c r="C1389" s="6" t="n">
        <v>3295</v>
      </c>
      <c r="D1389" s="4" t="inlineStr">
        <is>
          <t>[1]</t>
        </is>
      </c>
      <c r="E1389" s="6" t="n">
        <v>3279</v>
      </c>
      <c r="F1389" s="4" t="inlineStr">
        <is>
          <t>[2]</t>
        </is>
      </c>
    </row>
    <row r="1390">
      <c r="A1390" s="4" t="inlineStr">
        <is>
          <t>Investment, Identifier [Axis]: Cynet Security Ltd., Preferred stock</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Investment owned, balance, shares (in shares)</t>
        </is>
      </c>
      <c r="C1392" s="7" t="n">
        <v>9</v>
      </c>
      <c r="D1392" s="4" t="inlineStr">
        <is>
          <t>[3],[23],[34]</t>
        </is>
      </c>
      <c r="E1392" s="7" t="n">
        <v>9</v>
      </c>
      <c r="F1392" s="4" t="inlineStr">
        <is>
          <t>[4],[27],[35]</t>
        </is>
      </c>
    </row>
    <row r="1393">
      <c r="A1393" s="4" t="inlineStr">
        <is>
          <t>Amortized Cost</t>
        </is>
      </c>
      <c r="C1393" s="6" t="n">
        <v>31</v>
      </c>
      <c r="D1393" s="4" t="inlineStr">
        <is>
          <t>[23],[34]</t>
        </is>
      </c>
      <c r="E1393" s="6" t="n">
        <v>31</v>
      </c>
      <c r="F1393" s="4" t="inlineStr">
        <is>
          <t>[27],[35]</t>
        </is>
      </c>
    </row>
    <row r="1394">
      <c r="A1394" s="4" t="inlineStr">
        <is>
          <t>Investment Owned, Net Assets, Percentage</t>
        </is>
      </c>
      <c r="C1394" s="12" t="n">
        <v>0</v>
      </c>
      <c r="D1394" s="4" t="inlineStr">
        <is>
          <t>[23],[34]</t>
        </is>
      </c>
      <c r="E1394" s="12" t="n">
        <v>0</v>
      </c>
      <c r="F1394" s="4" t="inlineStr">
        <is>
          <t>[27],[35]</t>
        </is>
      </c>
    </row>
    <row r="1395">
      <c r="A1395" s="4" t="inlineStr">
        <is>
          <t>Fair Value</t>
        </is>
      </c>
      <c r="C1395" s="6" t="n">
        <v>43</v>
      </c>
      <c r="D1395" s="4" t="inlineStr">
        <is>
          <t>[1],[23],[34]</t>
        </is>
      </c>
      <c r="E1395" s="6" t="n">
        <v>41</v>
      </c>
      <c r="F1395" s="4" t="inlineStr">
        <is>
          <t>[2],[27],[35]</t>
        </is>
      </c>
    </row>
    <row r="1396">
      <c r="A1396" s="4" t="inlineStr">
        <is>
          <t>Investment, Identifier [Axis]: DISA Holdings Corp., One stop</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Investment, basis spread, variable rate</t>
        </is>
      </c>
      <c r="C1398" s="12" t="n">
        <v>0.05</v>
      </c>
      <c r="D1398" s="4" t="inlineStr">
        <is>
          <t>[8],[15]</t>
        </is>
      </c>
      <c r="E1398" s="12" t="n">
        <v>0.05</v>
      </c>
      <c r="F1398" s="4" t="inlineStr">
        <is>
          <t>[9],[10]</t>
        </is>
      </c>
    </row>
    <row r="1399">
      <c r="A1399" s="4" t="inlineStr">
        <is>
          <t>Investment interest rate</t>
        </is>
      </c>
      <c r="C1399" s="11" t="n">
        <v>0.095</v>
      </c>
      <c r="D1399" s="4" t="inlineStr">
        <is>
          <t>[11]</t>
        </is>
      </c>
      <c r="E1399" s="11" t="n">
        <v>0.1002</v>
      </c>
      <c r="F1399" s="4" t="inlineStr">
        <is>
          <t>[12]</t>
        </is>
      </c>
    </row>
    <row r="1400">
      <c r="A1400" s="4" t="inlineStr">
        <is>
          <t>Investment owned, balance, principal amount</t>
        </is>
      </c>
      <c r="C1400" s="6" t="n">
        <v>31</v>
      </c>
      <c r="D1400" s="4" t="inlineStr">
        <is>
          <t>[3]</t>
        </is>
      </c>
      <c r="E1400" s="6" t="n">
        <v>31</v>
      </c>
      <c r="F1400" s="4" t="inlineStr">
        <is>
          <t>[4]</t>
        </is>
      </c>
    </row>
    <row r="1401">
      <c r="A1401" s="4" t="inlineStr">
        <is>
          <t>Amortized Cost</t>
        </is>
      </c>
      <c r="C1401" s="6" t="n">
        <v>31</v>
      </c>
      <c r="E1401" s="6" t="n">
        <v>31</v>
      </c>
    </row>
    <row r="1402">
      <c r="A1402" s="4" t="inlineStr">
        <is>
          <t>Investment Owned, Net Assets, Percentage</t>
        </is>
      </c>
      <c r="C1402" s="12" t="n">
        <v>0</v>
      </c>
      <c r="E1402" s="12" t="n">
        <v>0</v>
      </c>
    </row>
    <row r="1403">
      <c r="A1403" s="4" t="inlineStr">
        <is>
          <t>Fair Value</t>
        </is>
      </c>
      <c r="C1403" s="6" t="n">
        <v>31</v>
      </c>
      <c r="D1403" s="4" t="inlineStr">
        <is>
          <t>[1]</t>
        </is>
      </c>
      <c r="E1403" s="6" t="n">
        <v>31</v>
      </c>
      <c r="F1403" s="4" t="inlineStr">
        <is>
          <t>[2]</t>
        </is>
      </c>
    </row>
    <row r="1404">
      <c r="A1404" s="4" t="inlineStr">
        <is>
          <t>Investment, Identifier [Axis]: DISA Holdings Corp., Senior secured 1</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Investment, basis spread, variable rate</t>
        </is>
      </c>
      <c r="C1406" s="12" t="n">
        <v>0.05</v>
      </c>
      <c r="D1406" s="4" t="inlineStr">
        <is>
          <t>[8],[15]</t>
        </is>
      </c>
      <c r="E1406" s="12" t="n">
        <v>0.05</v>
      </c>
      <c r="F1406" s="4" t="inlineStr">
        <is>
          <t>[9],[10]</t>
        </is>
      </c>
    </row>
    <row r="1407">
      <c r="A1407" s="4" t="inlineStr">
        <is>
          <t>Investment interest rate</t>
        </is>
      </c>
      <c r="C1407" s="11" t="n">
        <v>0.095</v>
      </c>
      <c r="D1407" s="4" t="inlineStr">
        <is>
          <t>[11]</t>
        </is>
      </c>
      <c r="E1407" s="11" t="n">
        <v>0.1002</v>
      </c>
      <c r="F1407" s="4" t="inlineStr">
        <is>
          <t>[12]</t>
        </is>
      </c>
    </row>
    <row r="1408">
      <c r="A1408" s="4" t="inlineStr">
        <is>
          <t>Investment owned, balance, principal amount</t>
        </is>
      </c>
      <c r="C1408" s="6" t="n">
        <v>223</v>
      </c>
      <c r="D1408" s="4" t="inlineStr">
        <is>
          <t>[3]</t>
        </is>
      </c>
      <c r="E1408" s="6" t="n">
        <v>224</v>
      </c>
      <c r="F1408" s="4" t="inlineStr">
        <is>
          <t>[4]</t>
        </is>
      </c>
    </row>
    <row r="1409">
      <c r="A1409" s="4" t="inlineStr">
        <is>
          <t>Amortized Cost</t>
        </is>
      </c>
      <c r="C1409" s="6" t="n">
        <v>221</v>
      </c>
      <c r="E1409" s="6" t="n">
        <v>221</v>
      </c>
    </row>
    <row r="1410">
      <c r="A1410" s="4" t="inlineStr">
        <is>
          <t>Investment Owned, Net Assets, Percentage</t>
        </is>
      </c>
      <c r="C1410" s="11" t="n">
        <v>0.001</v>
      </c>
      <c r="E1410" s="11" t="n">
        <v>0.001</v>
      </c>
    </row>
    <row r="1411">
      <c r="A1411" s="4" t="inlineStr">
        <is>
          <t>Fair Value</t>
        </is>
      </c>
      <c r="C1411" s="6" t="n">
        <v>223</v>
      </c>
      <c r="D1411" s="4" t="inlineStr">
        <is>
          <t>[1]</t>
        </is>
      </c>
      <c r="E1411" s="6" t="n">
        <v>224</v>
      </c>
      <c r="F1411" s="4" t="inlineStr">
        <is>
          <t>[2]</t>
        </is>
      </c>
    </row>
    <row r="1412">
      <c r="A1412" s="4" t="inlineStr">
        <is>
          <t>Investment, Identifier [Axis]: DISA Holdings Corp., Senior secured 2</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Investment, basis spread, variable rate</t>
        </is>
      </c>
      <c r="C1414" s="12" t="n">
        <v>0.05</v>
      </c>
      <c r="D1414" s="4" t="inlineStr">
        <is>
          <t>[8],[15]</t>
        </is>
      </c>
      <c r="E1414" s="12" t="n">
        <v>0.05</v>
      </c>
      <c r="F1414" s="4" t="inlineStr">
        <is>
          <t>[9],[10]</t>
        </is>
      </c>
    </row>
    <row r="1415">
      <c r="A1415" s="4" t="inlineStr">
        <is>
          <t>Investment interest rate</t>
        </is>
      </c>
      <c r="C1415" s="11" t="n">
        <v>0.095</v>
      </c>
      <c r="D1415" s="4" t="inlineStr">
        <is>
          <t>[11]</t>
        </is>
      </c>
      <c r="E1415" s="11" t="n">
        <v>0.1002</v>
      </c>
      <c r="F1415" s="4" t="inlineStr">
        <is>
          <t>[12]</t>
        </is>
      </c>
    </row>
    <row r="1416">
      <c r="A1416" s="4" t="inlineStr">
        <is>
          <t>Investment owned, balance, principal amount</t>
        </is>
      </c>
      <c r="C1416" s="6" t="n">
        <v>25</v>
      </c>
      <c r="D1416" s="4" t="inlineStr">
        <is>
          <t>[3]</t>
        </is>
      </c>
      <c r="E1416" s="6" t="n">
        <v>25</v>
      </c>
      <c r="F1416" s="4" t="inlineStr">
        <is>
          <t>[4]</t>
        </is>
      </c>
    </row>
    <row r="1417">
      <c r="A1417" s="4" t="inlineStr">
        <is>
          <t>Amortized Cost</t>
        </is>
      </c>
      <c r="C1417" s="6" t="n">
        <v>25</v>
      </c>
      <c r="E1417" s="6" t="n">
        <v>25</v>
      </c>
    </row>
    <row r="1418">
      <c r="A1418" s="4" t="inlineStr">
        <is>
          <t>Investment Owned, Net Assets, Percentage</t>
        </is>
      </c>
      <c r="C1418" s="12" t="n">
        <v>0</v>
      </c>
      <c r="E1418" s="12" t="n">
        <v>0</v>
      </c>
    </row>
    <row r="1419">
      <c r="A1419" s="4" t="inlineStr">
        <is>
          <t>Fair Value</t>
        </is>
      </c>
      <c r="C1419" s="6" t="n">
        <v>25</v>
      </c>
      <c r="D1419" s="4" t="inlineStr">
        <is>
          <t>[1]</t>
        </is>
      </c>
      <c r="E1419" s="6" t="n">
        <v>25</v>
      </c>
      <c r="F1419" s="4" t="inlineStr">
        <is>
          <t>[2]</t>
        </is>
      </c>
    </row>
    <row r="1420">
      <c r="A1420" s="4" t="inlineStr">
        <is>
          <t>Investment, Identifier [Axis]: DISA Holdings Corp., Senior secured 3</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Investment, basis spread, variable rate</t>
        </is>
      </c>
      <c r="C1422" s="12" t="n">
        <v>0.05</v>
      </c>
      <c r="D1422" s="4" t="inlineStr">
        <is>
          <t>[8],[13]</t>
        </is>
      </c>
      <c r="E1422" s="12" t="n">
        <v>0.05</v>
      </c>
      <c r="F1422" s="4" t="inlineStr">
        <is>
          <t>[10],[14]</t>
        </is>
      </c>
    </row>
    <row r="1423">
      <c r="A1423" s="4" t="inlineStr">
        <is>
          <t>Investment owned, balance, principal amount</t>
        </is>
      </c>
      <c r="C1423" s="6" t="n">
        <v>0</v>
      </c>
      <c r="D1423" s="4" t="inlineStr">
        <is>
          <t>[3],[13]</t>
        </is>
      </c>
      <c r="E1423" s="6" t="n">
        <v>0</v>
      </c>
      <c r="F1423" s="4" t="inlineStr">
        <is>
          <t>[4],[14]</t>
        </is>
      </c>
    </row>
    <row r="1424">
      <c r="A1424" s="4" t="inlineStr">
        <is>
          <t>Amortized Cost</t>
        </is>
      </c>
      <c r="C1424" s="6" t="n">
        <v>-2</v>
      </c>
      <c r="D1424" s="4" t="inlineStr">
        <is>
          <t>[13]</t>
        </is>
      </c>
      <c r="E1424" s="6" t="n">
        <v>-2</v>
      </c>
      <c r="F1424" s="4" t="inlineStr">
        <is>
          <t>[14]</t>
        </is>
      </c>
    </row>
    <row r="1425">
      <c r="A1425" s="4" t="inlineStr">
        <is>
          <t>Investment Owned, Net Assets, Percentage</t>
        </is>
      </c>
      <c r="C1425" s="12" t="n">
        <v>0</v>
      </c>
      <c r="D1425" s="4" t="inlineStr">
        <is>
          <t>[13]</t>
        </is>
      </c>
      <c r="E1425" s="12" t="n">
        <v>0</v>
      </c>
      <c r="F1425" s="4" t="inlineStr">
        <is>
          <t>[14]</t>
        </is>
      </c>
    </row>
    <row r="1426">
      <c r="A1426" s="4" t="inlineStr">
        <is>
          <t>Fair Value</t>
        </is>
      </c>
      <c r="C1426" s="6" t="n">
        <v>0</v>
      </c>
      <c r="D1426" s="4" t="inlineStr">
        <is>
          <t>[1],[13]</t>
        </is>
      </c>
      <c r="E1426" s="6" t="n">
        <v>0</v>
      </c>
      <c r="F1426" s="4" t="inlineStr">
        <is>
          <t>[2],[14]</t>
        </is>
      </c>
    </row>
    <row r="1427">
      <c r="A1427" s="4" t="inlineStr">
        <is>
          <t>Investment, Identifier [Axis]: DISA Holdings Corp., Senior secured 4</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Investment, basis spread, variable rate</t>
        </is>
      </c>
      <c r="C1429" s="12" t="n">
        <v>0.05</v>
      </c>
      <c r="D1429" s="4" t="inlineStr">
        <is>
          <t>[8],[15]</t>
        </is>
      </c>
      <c r="E1429" s="12" t="n">
        <v>0.05</v>
      </c>
      <c r="F1429" s="4" t="inlineStr">
        <is>
          <t>[9],[10]</t>
        </is>
      </c>
    </row>
    <row r="1430">
      <c r="A1430" s="4" t="inlineStr">
        <is>
          <t>Investment interest rate</t>
        </is>
      </c>
      <c r="C1430" s="11" t="n">
        <v>0.095</v>
      </c>
      <c r="D1430" s="4" t="inlineStr">
        <is>
          <t>[11]</t>
        </is>
      </c>
      <c r="E1430" s="11" t="n">
        <v>0.1002</v>
      </c>
      <c r="F1430" s="4" t="inlineStr">
        <is>
          <t>[12]</t>
        </is>
      </c>
    </row>
    <row r="1431">
      <c r="A1431" s="4" t="inlineStr">
        <is>
          <t>Investment owned, balance, principal amount</t>
        </is>
      </c>
      <c r="C1431" s="6" t="n">
        <v>367</v>
      </c>
      <c r="D1431" s="4" t="inlineStr">
        <is>
          <t>[3]</t>
        </is>
      </c>
      <c r="E1431" s="6" t="n">
        <v>368</v>
      </c>
      <c r="F1431" s="4" t="inlineStr">
        <is>
          <t>[4]</t>
        </is>
      </c>
    </row>
    <row r="1432">
      <c r="A1432" s="4" t="inlineStr">
        <is>
          <t>Amortized Cost</t>
        </is>
      </c>
      <c r="C1432" s="6" t="n">
        <v>362</v>
      </c>
      <c r="E1432" s="6" t="n">
        <v>363</v>
      </c>
    </row>
    <row r="1433">
      <c r="A1433" s="4" t="inlineStr">
        <is>
          <t>Investment Owned, Net Assets, Percentage</t>
        </is>
      </c>
      <c r="C1433" s="11" t="n">
        <v>0.001</v>
      </c>
      <c r="E1433" s="11" t="n">
        <v>0.001</v>
      </c>
    </row>
    <row r="1434">
      <c r="A1434" s="4" t="inlineStr">
        <is>
          <t>Fair Value</t>
        </is>
      </c>
      <c r="C1434" s="6" t="n">
        <v>367</v>
      </c>
      <c r="D1434" s="4" t="inlineStr">
        <is>
          <t>[1]</t>
        </is>
      </c>
      <c r="E1434" s="6" t="n">
        <v>368</v>
      </c>
      <c r="F1434" s="4" t="inlineStr">
        <is>
          <t>[2]</t>
        </is>
      </c>
    </row>
    <row r="1435">
      <c r="A1435" s="4" t="inlineStr">
        <is>
          <t>Investment, Identifier [Axis]: DISA Holdings Corp., Senior secured 5</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Investment, basis spread, variable rate</t>
        </is>
      </c>
      <c r="C1437" s="12" t="n">
        <v>0.05</v>
      </c>
      <c r="D1437" s="4" t="inlineStr">
        <is>
          <t>[8],[15]</t>
        </is>
      </c>
      <c r="E1437" s="12" t="n">
        <v>0.05</v>
      </c>
      <c r="F1437" s="4" t="inlineStr">
        <is>
          <t>[9],[10]</t>
        </is>
      </c>
    </row>
    <row r="1438">
      <c r="A1438" s="4" t="inlineStr">
        <is>
          <t>Investment interest rate</t>
        </is>
      </c>
      <c r="C1438" s="11" t="n">
        <v>0.094</v>
      </c>
      <c r="D1438" s="4" t="inlineStr">
        <is>
          <t>[11]</t>
        </is>
      </c>
      <c r="E1438" s="11" t="n">
        <v>0.1011</v>
      </c>
      <c r="F1438" s="4" t="inlineStr">
        <is>
          <t>[12]</t>
        </is>
      </c>
    </row>
    <row r="1439">
      <c r="A1439" s="4" t="inlineStr">
        <is>
          <t>Investment owned, balance, principal amount</t>
        </is>
      </c>
      <c r="C1439" s="6" t="n">
        <v>32</v>
      </c>
      <c r="D1439" s="4" t="inlineStr">
        <is>
          <t>[3]</t>
        </is>
      </c>
      <c r="E1439" s="6" t="n">
        <v>32</v>
      </c>
      <c r="F1439" s="4" t="inlineStr">
        <is>
          <t>[4]</t>
        </is>
      </c>
    </row>
    <row r="1440">
      <c r="A1440" s="4" t="inlineStr">
        <is>
          <t>Amortized Cost</t>
        </is>
      </c>
      <c r="C1440" s="6" t="n">
        <v>30</v>
      </c>
      <c r="E1440" s="6" t="n">
        <v>30</v>
      </c>
    </row>
    <row r="1441">
      <c r="A1441" s="4" t="inlineStr">
        <is>
          <t>Investment Owned, Net Assets, Percentage</t>
        </is>
      </c>
      <c r="C1441" s="12" t="n">
        <v>0</v>
      </c>
      <c r="E1441" s="12" t="n">
        <v>0</v>
      </c>
    </row>
    <row r="1442">
      <c r="A1442" s="4" t="inlineStr">
        <is>
          <t>Fair Value</t>
        </is>
      </c>
      <c r="C1442" s="6" t="n">
        <v>32</v>
      </c>
      <c r="D1442" s="4" t="inlineStr">
        <is>
          <t>[1]</t>
        </is>
      </c>
      <c r="E1442" s="6" t="n">
        <v>32</v>
      </c>
      <c r="F1442" s="4" t="inlineStr">
        <is>
          <t>[2]</t>
        </is>
      </c>
    </row>
    <row r="1443">
      <c r="A1443" s="4" t="inlineStr">
        <is>
          <t>Investment, Identifier [Axis]: DISA Holdings Corp., Subordinated debt</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Investment, basis spread, variable rate</t>
        </is>
      </c>
      <c r="C1445" s="11" t="n">
        <v>0.08500000000000001</v>
      </c>
      <c r="D1445" s="4" t="inlineStr">
        <is>
          <t>[8],[15],[17]</t>
        </is>
      </c>
      <c r="E1445" s="11" t="n">
        <v>0.08500000000000001</v>
      </c>
      <c r="F1445" s="4" t="inlineStr">
        <is>
          <t>[10],[18],[19]</t>
        </is>
      </c>
    </row>
    <row r="1446">
      <c r="A1446" s="4" t="inlineStr">
        <is>
          <t>Investment interest rate</t>
        </is>
      </c>
      <c r="C1446" s="11" t="n">
        <v>0.1099</v>
      </c>
      <c r="D1446" s="4" t="inlineStr">
        <is>
          <t>[11],[17]</t>
        </is>
      </c>
      <c r="E1446" s="11" t="n">
        <v>0.1151</v>
      </c>
      <c r="F1446" s="4" t="inlineStr">
        <is>
          <t>[12],[18]</t>
        </is>
      </c>
    </row>
    <row r="1447">
      <c r="A1447" s="4" t="inlineStr">
        <is>
          <t>Investment, interest rate, paid in kind</t>
        </is>
      </c>
      <c r="C1447" s="12" t="n">
        <v>0.02</v>
      </c>
      <c r="D1447" s="4" t="inlineStr">
        <is>
          <t>[11],[17]</t>
        </is>
      </c>
      <c r="E1447" s="12" t="n">
        <v>0.02</v>
      </c>
      <c r="F1447" s="4" t="inlineStr">
        <is>
          <t>[12],[18]</t>
        </is>
      </c>
    </row>
    <row r="1448">
      <c r="A1448" s="4" t="inlineStr">
        <is>
          <t>Investment owned, balance, principal amount</t>
        </is>
      </c>
      <c r="C1448" s="6" t="n">
        <v>52</v>
      </c>
      <c r="D1448" s="4" t="inlineStr">
        <is>
          <t>[3],[17]</t>
        </is>
      </c>
      <c r="E1448" s="6" t="n">
        <v>52</v>
      </c>
      <c r="F1448" s="4" t="inlineStr">
        <is>
          <t>[4],[18]</t>
        </is>
      </c>
    </row>
    <row r="1449">
      <c r="A1449" s="4" t="inlineStr">
        <is>
          <t>Amortized Cost</t>
        </is>
      </c>
      <c r="C1449" s="6" t="n">
        <v>51</v>
      </c>
      <c r="D1449" s="4" t="inlineStr">
        <is>
          <t>[17]</t>
        </is>
      </c>
      <c r="E1449" s="6" t="n">
        <v>51</v>
      </c>
      <c r="F1449" s="4" t="inlineStr">
        <is>
          <t>[18]</t>
        </is>
      </c>
    </row>
    <row r="1450">
      <c r="A1450" s="4" t="inlineStr">
        <is>
          <t>Investment Owned, Net Assets, Percentage</t>
        </is>
      </c>
      <c r="C1450" s="12" t="n">
        <v>0</v>
      </c>
      <c r="D1450" s="4" t="inlineStr">
        <is>
          <t>[17]</t>
        </is>
      </c>
      <c r="E1450" s="12" t="n">
        <v>0</v>
      </c>
      <c r="F1450" s="4" t="inlineStr">
        <is>
          <t>[18]</t>
        </is>
      </c>
    </row>
    <row r="1451">
      <c r="A1451" s="4" t="inlineStr">
        <is>
          <t>Fair Value</t>
        </is>
      </c>
      <c r="C1451" s="6" t="n">
        <v>52</v>
      </c>
      <c r="D1451" s="4" t="inlineStr">
        <is>
          <t>[1],[17]</t>
        </is>
      </c>
      <c r="E1451" s="6" t="n">
        <v>52</v>
      </c>
      <c r="F1451" s="4" t="inlineStr">
        <is>
          <t>[2],[18]</t>
        </is>
      </c>
    </row>
    <row r="1452">
      <c r="A1452" s="4" t="inlineStr">
        <is>
          <t>Investment, Identifier [Axis]: DP Flores Holdings, LLC, LLC units</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Investment owned, balance, shares (in shares)</t>
        </is>
      </c>
      <c r="C1454" s="7" t="n">
        <v>50</v>
      </c>
      <c r="D1454" s="4" t="inlineStr">
        <is>
          <t>[3]</t>
        </is>
      </c>
      <c r="E1454" s="7" t="n">
        <v>50</v>
      </c>
      <c r="F1454" s="4" t="inlineStr">
        <is>
          <t>[4]</t>
        </is>
      </c>
    </row>
    <row r="1455">
      <c r="A1455" s="4" t="inlineStr">
        <is>
          <t>Amortized Cost</t>
        </is>
      </c>
      <c r="C1455" s="6" t="n">
        <v>40</v>
      </c>
      <c r="E1455" s="6" t="n">
        <v>50</v>
      </c>
    </row>
    <row r="1456">
      <c r="A1456" s="4" t="inlineStr">
        <is>
          <t>Investment Owned, Net Assets, Percentage</t>
        </is>
      </c>
      <c r="C1456" s="12" t="n">
        <v>0</v>
      </c>
      <c r="E1456" s="12" t="n">
        <v>0</v>
      </c>
    </row>
    <row r="1457">
      <c r="A1457" s="4" t="inlineStr">
        <is>
          <t>Fair Value</t>
        </is>
      </c>
      <c r="C1457" s="6" t="n">
        <v>62</v>
      </c>
      <c r="D1457" s="4" t="inlineStr">
        <is>
          <t>[1]</t>
        </is>
      </c>
      <c r="E1457" s="6" t="n">
        <v>64</v>
      </c>
      <c r="F1457" s="4" t="inlineStr">
        <is>
          <t>[2]</t>
        </is>
      </c>
    </row>
    <row r="1458">
      <c r="A1458" s="4" t="inlineStr">
        <is>
          <t>Investment, Identifier [Axis]: Disco Parent, Inc., One stop 1</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Investment, basis spread, variable rate</t>
        </is>
      </c>
      <c r="C1460" s="11" t="n">
        <v>0.075</v>
      </c>
      <c r="D1460" s="4" t="inlineStr">
        <is>
          <t>[8],[15]</t>
        </is>
      </c>
      <c r="E1460" s="11" t="n">
        <v>0.075</v>
      </c>
      <c r="F1460" s="4" t="inlineStr">
        <is>
          <t>[9],[10]</t>
        </is>
      </c>
    </row>
    <row r="1461">
      <c r="A1461" s="4" t="inlineStr">
        <is>
          <t>Investment interest rate</t>
        </is>
      </c>
      <c r="C1461" s="11" t="n">
        <v>0.1201</v>
      </c>
      <c r="D1461" s="4" t="inlineStr">
        <is>
          <t>[11]</t>
        </is>
      </c>
      <c r="E1461" s="11" t="n">
        <v>0.1256</v>
      </c>
      <c r="F1461" s="4" t="inlineStr">
        <is>
          <t>[12]</t>
        </is>
      </c>
    </row>
    <row r="1462">
      <c r="A1462" s="4" t="inlineStr">
        <is>
          <t>Investment owned, balance, principal amount</t>
        </is>
      </c>
      <c r="C1462" s="6" t="n">
        <v>457</v>
      </c>
      <c r="D1462" s="4" t="inlineStr">
        <is>
          <t>[3]</t>
        </is>
      </c>
      <c r="E1462" s="6" t="n">
        <v>270</v>
      </c>
      <c r="F1462" s="4" t="inlineStr">
        <is>
          <t>[4]</t>
        </is>
      </c>
    </row>
    <row r="1463">
      <c r="A1463" s="4" t="inlineStr">
        <is>
          <t>Amortized Cost</t>
        </is>
      </c>
      <c r="C1463" s="6" t="n">
        <v>449</v>
      </c>
      <c r="E1463" s="6" t="n">
        <v>265</v>
      </c>
    </row>
    <row r="1464">
      <c r="A1464" s="4" t="inlineStr">
        <is>
          <t>Investment Owned, Net Assets, Percentage</t>
        </is>
      </c>
      <c r="C1464" s="11" t="n">
        <v>0.001</v>
      </c>
      <c r="E1464" s="11" t="n">
        <v>0.001</v>
      </c>
    </row>
    <row r="1465">
      <c r="A1465" s="4" t="inlineStr">
        <is>
          <t>Fair Value</t>
        </is>
      </c>
      <c r="C1465" s="6" t="n">
        <v>457</v>
      </c>
      <c r="D1465" s="4" t="inlineStr">
        <is>
          <t>[1]</t>
        </is>
      </c>
      <c r="E1465" s="6" t="n">
        <v>270</v>
      </c>
      <c r="F1465" s="4" t="inlineStr">
        <is>
          <t>[2]</t>
        </is>
      </c>
    </row>
    <row r="1466">
      <c r="A1466" s="4" t="inlineStr">
        <is>
          <t>Investment, Identifier [Axis]: Disco Parent, Inc., One stop 2</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Investment, basis spread, variable rate</t>
        </is>
      </c>
      <c r="C1468" s="11" t="n">
        <v>0.075</v>
      </c>
      <c r="D1468" s="4" t="inlineStr">
        <is>
          <t>[8],[13]</t>
        </is>
      </c>
      <c r="E1468" s="11" t="n">
        <v>0.075</v>
      </c>
      <c r="F1468" s="4" t="inlineStr">
        <is>
          <t>[10],[14]</t>
        </is>
      </c>
    </row>
    <row r="1469">
      <c r="A1469" s="4" t="inlineStr">
        <is>
          <t>Investment owned, balance, principal amount</t>
        </is>
      </c>
      <c r="C1469" s="6" t="n">
        <v>0</v>
      </c>
      <c r="D1469" s="4" t="inlineStr">
        <is>
          <t>[3],[13]</t>
        </is>
      </c>
      <c r="E1469" s="6" t="n">
        <v>0</v>
      </c>
      <c r="F1469" s="4" t="inlineStr">
        <is>
          <t>[4],[14]</t>
        </is>
      </c>
    </row>
    <row r="1470">
      <c r="A1470" s="4" t="inlineStr">
        <is>
          <t>Amortized Cost</t>
        </is>
      </c>
      <c r="C1470" s="6" t="n">
        <v>-1</v>
      </c>
      <c r="D1470" s="4" t="inlineStr">
        <is>
          <t>[13]</t>
        </is>
      </c>
      <c r="E1470" s="6" t="n">
        <v>-1</v>
      </c>
      <c r="F1470" s="4" t="inlineStr">
        <is>
          <t>[14]</t>
        </is>
      </c>
    </row>
    <row r="1471">
      <c r="A1471" s="4" t="inlineStr">
        <is>
          <t>Investment Owned, Net Assets, Percentage</t>
        </is>
      </c>
      <c r="C1471" s="12" t="n">
        <v>0</v>
      </c>
      <c r="D1471" s="4" t="inlineStr">
        <is>
          <t>[13]</t>
        </is>
      </c>
      <c r="E1471" s="12" t="n">
        <v>0</v>
      </c>
      <c r="F1471" s="4" t="inlineStr">
        <is>
          <t>[14]</t>
        </is>
      </c>
    </row>
    <row r="1472">
      <c r="A1472" s="4" t="inlineStr">
        <is>
          <t>Fair Value</t>
        </is>
      </c>
      <c r="C1472" s="6" t="n">
        <v>0</v>
      </c>
      <c r="D1472" s="4" t="inlineStr">
        <is>
          <t>[1],[13]</t>
        </is>
      </c>
      <c r="E1472" s="6" t="n">
        <v>0</v>
      </c>
      <c r="F1472" s="4" t="inlineStr">
        <is>
          <t>[2],[14]</t>
        </is>
      </c>
    </row>
    <row r="1473">
      <c r="A1473" s="4" t="inlineStr">
        <is>
          <t>Investment, Identifier [Axis]: Doxa Insurance Holdings LLC, One stop 1</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Investment, basis spread, variable rate</t>
        </is>
      </c>
      <c r="C1475" s="11" t="n">
        <v>0.0525</v>
      </c>
      <c r="D1475" s="4" t="inlineStr">
        <is>
          <t>[8],[15]</t>
        </is>
      </c>
      <c r="E1475" s="11" t="n">
        <v>0.0525</v>
      </c>
      <c r="F1475" s="4" t="inlineStr">
        <is>
          <t>[9],[10]</t>
        </is>
      </c>
    </row>
    <row r="1476">
      <c r="A1476" s="4" t="inlineStr">
        <is>
          <t>Investment interest rate</t>
        </is>
      </c>
      <c r="C1476" s="11" t="n">
        <v>0.096</v>
      </c>
      <c r="D1476" s="4" t="inlineStr">
        <is>
          <t>[11]</t>
        </is>
      </c>
      <c r="E1476" s="11" t="n">
        <v>0.1006</v>
      </c>
      <c r="F1476" s="4" t="inlineStr">
        <is>
          <t>[12]</t>
        </is>
      </c>
    </row>
    <row r="1477">
      <c r="A1477" s="4" t="inlineStr">
        <is>
          <t>Investment owned, balance, principal amount</t>
        </is>
      </c>
      <c r="C1477" s="6" t="n">
        <v>2581</v>
      </c>
      <c r="D1477" s="4" t="inlineStr">
        <is>
          <t>[3]</t>
        </is>
      </c>
      <c r="E1477" s="6" t="n">
        <v>2587</v>
      </c>
      <c r="F1477" s="4" t="inlineStr">
        <is>
          <t>[4]</t>
        </is>
      </c>
    </row>
    <row r="1478">
      <c r="A1478" s="4" t="inlineStr">
        <is>
          <t>Amortized Cost</t>
        </is>
      </c>
      <c r="C1478" s="6" t="n">
        <v>2559</v>
      </c>
      <c r="E1478" s="6" t="n">
        <v>2564</v>
      </c>
    </row>
    <row r="1479">
      <c r="A1479" s="4" t="inlineStr">
        <is>
          <t>Investment Owned, Net Assets, Percentage</t>
        </is>
      </c>
      <c r="C1479" s="11" t="n">
        <v>0.008</v>
      </c>
      <c r="E1479" s="11" t="n">
        <v>0.008999999999999999</v>
      </c>
    </row>
    <row r="1480">
      <c r="A1480" s="4" t="inlineStr">
        <is>
          <t>Fair Value</t>
        </is>
      </c>
      <c r="C1480" s="6" t="n">
        <v>2587</v>
      </c>
      <c r="D1480" s="4" t="inlineStr">
        <is>
          <t>[1]</t>
        </is>
      </c>
      <c r="E1480" s="6" t="n">
        <v>2594</v>
      </c>
      <c r="F1480" s="4" t="inlineStr">
        <is>
          <t>[2]</t>
        </is>
      </c>
    </row>
    <row r="1481">
      <c r="A1481" s="4" t="inlineStr">
        <is>
          <t>Investment, Identifier [Axis]: Doxa Insurance Holdings LLC, One stop 2</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Investment, basis spread, variable rate</t>
        </is>
      </c>
      <c r="C1483" s="11" t="n">
        <v>0.0525</v>
      </c>
      <c r="D1483" s="4" t="inlineStr">
        <is>
          <t>[8],[13]</t>
        </is>
      </c>
      <c r="E1483" s="11" t="n">
        <v>0.055</v>
      </c>
      <c r="F1483" s="4" t="inlineStr">
        <is>
          <t>[10],[14]</t>
        </is>
      </c>
    </row>
    <row r="1484">
      <c r="A1484" s="4" t="inlineStr">
        <is>
          <t>Investment owned, balance, principal amount</t>
        </is>
      </c>
      <c r="C1484" s="6" t="n">
        <v>0</v>
      </c>
      <c r="D1484" s="4" t="inlineStr">
        <is>
          <t>[3],[13]</t>
        </is>
      </c>
      <c r="E1484" s="6" t="n">
        <v>0</v>
      </c>
      <c r="F1484" s="4" t="inlineStr">
        <is>
          <t>[4],[14]</t>
        </is>
      </c>
    </row>
    <row r="1485">
      <c r="A1485" s="4" t="inlineStr">
        <is>
          <t>Amortized Cost</t>
        </is>
      </c>
      <c r="C1485" s="6" t="n">
        <v>-5</v>
      </c>
      <c r="D1485" s="4" t="inlineStr">
        <is>
          <t>[13]</t>
        </is>
      </c>
      <c r="E1485" s="6" t="n">
        <v>-5</v>
      </c>
      <c r="F1485" s="4" t="inlineStr">
        <is>
          <t>[14]</t>
        </is>
      </c>
    </row>
    <row r="1486">
      <c r="A1486" s="4" t="inlineStr">
        <is>
          <t>Investment Owned, Net Assets, Percentage</t>
        </is>
      </c>
      <c r="C1486" s="12" t="n">
        <v>0</v>
      </c>
      <c r="D1486" s="4" t="inlineStr">
        <is>
          <t>[13]</t>
        </is>
      </c>
      <c r="E1486" s="12" t="n">
        <v>0</v>
      </c>
      <c r="F1486" s="4" t="inlineStr">
        <is>
          <t>[14]</t>
        </is>
      </c>
    </row>
    <row r="1487">
      <c r="A1487" s="4" t="inlineStr">
        <is>
          <t>Fair Value</t>
        </is>
      </c>
      <c r="C1487" s="6" t="n">
        <v>0</v>
      </c>
      <c r="D1487" s="4" t="inlineStr">
        <is>
          <t>[1],[13]</t>
        </is>
      </c>
      <c r="E1487" s="6" t="n">
        <v>0</v>
      </c>
      <c r="F1487" s="4" t="inlineStr">
        <is>
          <t>[2],[14]</t>
        </is>
      </c>
    </row>
    <row r="1488">
      <c r="A1488" s="4" t="inlineStr">
        <is>
          <t>Investment, Identifier [Axis]: Doxa Insurance Holdings LLC, One stop 3</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Investment, basis spread, variable rate</t>
        </is>
      </c>
      <c r="C1490" s="11" t="n">
        <v>0.0525</v>
      </c>
      <c r="D1490" s="4" t="inlineStr">
        <is>
          <t>[8],[15]</t>
        </is>
      </c>
      <c r="E1490" s="11" t="n">
        <v>0.0525</v>
      </c>
      <c r="F1490" s="4" t="inlineStr">
        <is>
          <t>[9],[10]</t>
        </is>
      </c>
    </row>
    <row r="1491">
      <c r="A1491" s="4" t="inlineStr">
        <is>
          <t>Investment interest rate</t>
        </is>
      </c>
      <c r="C1491" s="11" t="n">
        <v>0.0974</v>
      </c>
      <c r="D1491" s="4" t="inlineStr">
        <is>
          <t>[11]</t>
        </is>
      </c>
      <c r="E1491" s="11" t="n">
        <v>0.1022</v>
      </c>
      <c r="F1491" s="4" t="inlineStr">
        <is>
          <t>[12]</t>
        </is>
      </c>
    </row>
    <row r="1492">
      <c r="A1492" s="4" t="inlineStr">
        <is>
          <t>Investment owned, balance, principal amount</t>
        </is>
      </c>
      <c r="C1492" s="6" t="n">
        <v>2371</v>
      </c>
      <c r="D1492" s="4" t="inlineStr">
        <is>
          <t>[3]</t>
        </is>
      </c>
      <c r="E1492" s="6" t="n">
        <v>2138</v>
      </c>
      <c r="F1492" s="4" t="inlineStr">
        <is>
          <t>[4]</t>
        </is>
      </c>
    </row>
    <row r="1493">
      <c r="A1493" s="4" t="inlineStr">
        <is>
          <t>Amortized Cost</t>
        </is>
      </c>
      <c r="C1493" s="6" t="n">
        <v>2350</v>
      </c>
      <c r="E1493" s="6" t="n">
        <v>2116</v>
      </c>
    </row>
    <row r="1494">
      <c r="A1494" s="4" t="inlineStr">
        <is>
          <t>Investment Owned, Net Assets, Percentage</t>
        </is>
      </c>
      <c r="C1494" s="11" t="n">
        <v>0.007</v>
      </c>
      <c r="E1494" s="11" t="n">
        <v>0.007</v>
      </c>
    </row>
    <row r="1495">
      <c r="A1495" s="4" t="inlineStr">
        <is>
          <t>Fair Value</t>
        </is>
      </c>
      <c r="C1495" s="6" t="n">
        <v>2377</v>
      </c>
      <c r="D1495" s="4" t="inlineStr">
        <is>
          <t>[1]</t>
        </is>
      </c>
      <c r="E1495" s="6" t="n">
        <v>2144</v>
      </c>
      <c r="F1495" s="4" t="inlineStr">
        <is>
          <t>[2]</t>
        </is>
      </c>
    </row>
    <row r="1496">
      <c r="A1496" s="4" t="inlineStr">
        <is>
          <t>Investment, Identifier [Axis]: Doxa Insurance Holdings LLC, One stop 4</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Investment, basis spread, variable rate</t>
        </is>
      </c>
      <c r="C1498" s="12" t="n">
        <v>0.05</v>
      </c>
      <c r="D1498" s="4" t="inlineStr">
        <is>
          <t>[8]</t>
        </is>
      </c>
      <c r="E1498" s="12" t="n">
        <v>0.05</v>
      </c>
      <c r="F1498" s="4" t="inlineStr">
        <is>
          <t>[10]</t>
        </is>
      </c>
    </row>
    <row r="1499">
      <c r="A1499" s="4" t="inlineStr">
        <is>
          <t>Investment owned, balance, principal amount</t>
        </is>
      </c>
      <c r="C1499" s="6" t="n">
        <v>0</v>
      </c>
      <c r="D1499" s="4" t="inlineStr">
        <is>
          <t>[3]</t>
        </is>
      </c>
      <c r="E1499" s="6" t="n">
        <v>0</v>
      </c>
      <c r="F1499" s="4" t="inlineStr">
        <is>
          <t>[4]</t>
        </is>
      </c>
    </row>
    <row r="1500">
      <c r="A1500" s="4" t="inlineStr">
        <is>
          <t>Amortized Cost</t>
        </is>
      </c>
      <c r="C1500" s="6" t="n">
        <v>0</v>
      </c>
      <c r="E1500" s="6" t="n">
        <v>0</v>
      </c>
    </row>
    <row r="1501">
      <c r="A1501" s="4" t="inlineStr">
        <is>
          <t>Investment Owned, Net Assets, Percentage</t>
        </is>
      </c>
      <c r="C1501" s="12" t="n">
        <v>0</v>
      </c>
      <c r="E1501" s="12" t="n">
        <v>0</v>
      </c>
    </row>
    <row r="1502">
      <c r="A1502" s="4" t="inlineStr">
        <is>
          <t>Fair Value</t>
        </is>
      </c>
      <c r="C1502" s="6" t="n">
        <v>0</v>
      </c>
      <c r="D1502" s="4" t="inlineStr">
        <is>
          <t>[1]</t>
        </is>
      </c>
      <c r="E1502" s="6" t="n">
        <v>0</v>
      </c>
      <c r="F1502" s="4" t="inlineStr">
        <is>
          <t>[2]</t>
        </is>
      </c>
    </row>
    <row r="1503">
      <c r="A1503" s="4" t="inlineStr">
        <is>
          <t>Investment, Identifier [Axis]: Dwyer Instruments, Inc., One stop 1</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Investment, basis spread, variable rate</t>
        </is>
      </c>
      <c r="C1505" s="11" t="n">
        <v>0.0475</v>
      </c>
      <c r="D1505" s="4" t="inlineStr">
        <is>
          <t>[8],[15]</t>
        </is>
      </c>
      <c r="E1505" s="11" t="n">
        <v>0.0575</v>
      </c>
      <c r="F1505" s="4" t="inlineStr">
        <is>
          <t>[9],[10]</t>
        </is>
      </c>
    </row>
    <row r="1506">
      <c r="A1506" s="4" t="inlineStr">
        <is>
          <t>Investment interest rate</t>
        </is>
      </c>
      <c r="C1506" s="11" t="n">
        <v>0.09080000000000001</v>
      </c>
      <c r="D1506" s="4" t="inlineStr">
        <is>
          <t>[11]</t>
        </is>
      </c>
      <c r="E1506" s="11" t="n">
        <v>0.1045</v>
      </c>
      <c r="F1506" s="4" t="inlineStr">
        <is>
          <t>[12]</t>
        </is>
      </c>
    </row>
    <row r="1507">
      <c r="A1507" s="4" t="inlineStr">
        <is>
          <t>Investment owned, balance, principal amount</t>
        </is>
      </c>
      <c r="C1507" s="6" t="n">
        <v>237</v>
      </c>
      <c r="D1507" s="4" t="inlineStr">
        <is>
          <t>[3]</t>
        </is>
      </c>
      <c r="E1507" s="6" t="n">
        <v>238</v>
      </c>
      <c r="F1507" s="4" t="inlineStr">
        <is>
          <t>[4]</t>
        </is>
      </c>
    </row>
    <row r="1508">
      <c r="A1508" s="4" t="inlineStr">
        <is>
          <t>Amortized Cost</t>
        </is>
      </c>
      <c r="C1508" s="6" t="n">
        <v>234</v>
      </c>
      <c r="E1508" s="6" t="n">
        <v>235</v>
      </c>
    </row>
    <row r="1509">
      <c r="A1509" s="4" t="inlineStr">
        <is>
          <t>Investment Owned, Net Assets, Percentage</t>
        </is>
      </c>
      <c r="C1509" s="11" t="n">
        <v>0.001</v>
      </c>
      <c r="E1509" s="11" t="n">
        <v>0.001</v>
      </c>
    </row>
    <row r="1510">
      <c r="A1510" s="4" t="inlineStr">
        <is>
          <t>Fair Value</t>
        </is>
      </c>
      <c r="C1510" s="6" t="n">
        <v>235</v>
      </c>
      <c r="D1510" s="4" t="inlineStr">
        <is>
          <t>[1]</t>
        </is>
      </c>
      <c r="E1510" s="6" t="n">
        <v>238</v>
      </c>
      <c r="F1510" s="4" t="inlineStr">
        <is>
          <t>[2]</t>
        </is>
      </c>
    </row>
    <row r="1511">
      <c r="A1511" s="4" t="inlineStr">
        <is>
          <t>Investment, Identifier [Axis]: Dwyer Instruments, Inc., One stop 2</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Investment, basis spread, variable rate</t>
        </is>
      </c>
      <c r="C1513" s="11" t="n">
        <v>0.0375</v>
      </c>
      <c r="D1513" s="4" t="inlineStr">
        <is>
          <t>[8],[36]</t>
        </is>
      </c>
      <c r="E1513" s="11" t="n">
        <v>0.0575</v>
      </c>
      <c r="F1513" s="4" t="inlineStr">
        <is>
          <t>[10]</t>
        </is>
      </c>
    </row>
    <row r="1514">
      <c r="A1514" s="4" t="inlineStr">
        <is>
          <t>Investment interest rate</t>
        </is>
      </c>
      <c r="B1514" s="4" t="inlineStr">
        <is>
          <t>[11]</t>
        </is>
      </c>
      <c r="C1514" s="11" t="n">
        <v>0.1125</v>
      </c>
      <c r="E1514" s="4" t="inlineStr">
        <is>
          <t xml:space="preserve"> </t>
        </is>
      </c>
    </row>
    <row r="1515">
      <c r="A1515" s="4" t="inlineStr">
        <is>
          <t>Investment owned, balance, principal amount</t>
        </is>
      </c>
      <c r="C1515" s="6" t="n">
        <v>4</v>
      </c>
      <c r="D1515" s="4" t="inlineStr">
        <is>
          <t>[3]</t>
        </is>
      </c>
      <c r="E1515" s="6" t="n">
        <v>0</v>
      </c>
      <c r="F1515" s="4" t="inlineStr">
        <is>
          <t>[4]</t>
        </is>
      </c>
    </row>
    <row r="1516">
      <c r="A1516" s="4" t="inlineStr">
        <is>
          <t>Amortized Cost</t>
        </is>
      </c>
      <c r="C1516" s="6" t="n">
        <v>4</v>
      </c>
      <c r="E1516" s="6" t="n">
        <v>0</v>
      </c>
    </row>
    <row r="1517">
      <c r="A1517" s="4" t="inlineStr">
        <is>
          <t>Investment Owned, Net Assets, Percentage</t>
        </is>
      </c>
      <c r="C1517" s="12" t="n">
        <v>0</v>
      </c>
      <c r="E1517" s="12" t="n">
        <v>0</v>
      </c>
    </row>
    <row r="1518">
      <c r="A1518" s="4" t="inlineStr">
        <is>
          <t>Fair Value</t>
        </is>
      </c>
      <c r="C1518" s="6" t="n">
        <v>4</v>
      </c>
      <c r="D1518" s="4" t="inlineStr">
        <is>
          <t>[1]</t>
        </is>
      </c>
      <c r="E1518" s="6" t="n">
        <v>0</v>
      </c>
      <c r="F1518" s="4" t="inlineStr">
        <is>
          <t>[2]</t>
        </is>
      </c>
    </row>
    <row r="1519">
      <c r="A1519" s="4" t="inlineStr">
        <is>
          <t>Investment, Identifier [Axis]: Dwyer Instruments, Inc., One stop 3</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Investment, basis spread, variable rate</t>
        </is>
      </c>
      <c r="C1521" s="11" t="n">
        <v>0.0475</v>
      </c>
      <c r="D1521" s="4" t="inlineStr">
        <is>
          <t>[8],[15]</t>
        </is>
      </c>
      <c r="E1521" s="11" t="n">
        <v>0.0575</v>
      </c>
      <c r="F1521" s="4" t="inlineStr">
        <is>
          <t>[9],[10]</t>
        </is>
      </c>
    </row>
    <row r="1522">
      <c r="A1522" s="4" t="inlineStr">
        <is>
          <t>Investment interest rate</t>
        </is>
      </c>
      <c r="C1522" s="11" t="n">
        <v>0.09080000000000001</v>
      </c>
      <c r="D1522" s="4" t="inlineStr">
        <is>
          <t>[11]</t>
        </is>
      </c>
      <c r="E1522" s="11" t="n">
        <v>0.1045</v>
      </c>
      <c r="F1522" s="4" t="inlineStr">
        <is>
          <t>[12]</t>
        </is>
      </c>
    </row>
    <row r="1523">
      <c r="A1523" s="4" t="inlineStr">
        <is>
          <t>Investment owned, balance, principal amount</t>
        </is>
      </c>
      <c r="C1523" s="6" t="n">
        <v>60</v>
      </c>
      <c r="D1523" s="4" t="inlineStr">
        <is>
          <t>[3]</t>
        </is>
      </c>
      <c r="E1523" s="6" t="n">
        <v>60</v>
      </c>
      <c r="F1523" s="4" t="inlineStr">
        <is>
          <t>[4]</t>
        </is>
      </c>
    </row>
    <row r="1524">
      <c r="A1524" s="4" t="inlineStr">
        <is>
          <t>Amortized Cost</t>
        </is>
      </c>
      <c r="C1524" s="6" t="n">
        <v>59</v>
      </c>
      <c r="E1524" s="6" t="n">
        <v>59</v>
      </c>
    </row>
    <row r="1525">
      <c r="A1525" s="4" t="inlineStr">
        <is>
          <t>Investment Owned, Net Assets, Percentage</t>
        </is>
      </c>
      <c r="C1525" s="12" t="n">
        <v>0</v>
      </c>
      <c r="E1525" s="12" t="n">
        <v>0</v>
      </c>
    </row>
    <row r="1526">
      <c r="A1526" s="4" t="inlineStr">
        <is>
          <t>Fair Value</t>
        </is>
      </c>
      <c r="C1526" s="6" t="n">
        <v>59</v>
      </c>
      <c r="D1526" s="4" t="inlineStr">
        <is>
          <t>[1]</t>
        </is>
      </c>
      <c r="E1526" s="6" t="n">
        <v>60</v>
      </c>
      <c r="F1526" s="4" t="inlineStr">
        <is>
          <t>[2]</t>
        </is>
      </c>
    </row>
    <row r="1527">
      <c r="A1527" s="4" t="inlineStr">
        <is>
          <t>Investment, Identifier [Axis]: Dwyer Instruments, Inc., One stop 4</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Investment, basis spread, variable rate</t>
        </is>
      </c>
      <c r="C1529" s="11" t="n">
        <v>0.0475</v>
      </c>
      <c r="D1529" s="4" t="inlineStr">
        <is>
          <t>[8],[15]</t>
        </is>
      </c>
      <c r="E1529" s="11" t="n">
        <v>0.0575</v>
      </c>
      <c r="F1529" s="4" t="inlineStr">
        <is>
          <t>[9],[10]</t>
        </is>
      </c>
    </row>
    <row r="1530">
      <c r="A1530" s="4" t="inlineStr">
        <is>
          <t>Investment interest rate</t>
        </is>
      </c>
      <c r="C1530" s="11" t="n">
        <v>0.09080000000000001</v>
      </c>
      <c r="D1530" s="4" t="inlineStr">
        <is>
          <t>[11]</t>
        </is>
      </c>
      <c r="E1530" s="11" t="n">
        <v>0.1045</v>
      </c>
      <c r="F1530" s="4" t="inlineStr">
        <is>
          <t>[12]</t>
        </is>
      </c>
    </row>
    <row r="1531">
      <c r="A1531" s="4" t="inlineStr">
        <is>
          <t>Investment owned, balance, principal amount</t>
        </is>
      </c>
      <c r="C1531" s="6" t="n">
        <v>31</v>
      </c>
      <c r="D1531" s="4" t="inlineStr">
        <is>
          <t>[3]</t>
        </is>
      </c>
      <c r="E1531" s="6" t="n">
        <v>31</v>
      </c>
      <c r="F1531" s="4" t="inlineStr">
        <is>
          <t>[4]</t>
        </is>
      </c>
    </row>
    <row r="1532">
      <c r="A1532" s="4" t="inlineStr">
        <is>
          <t>Amortized Cost</t>
        </is>
      </c>
      <c r="C1532" s="6" t="n">
        <v>31</v>
      </c>
      <c r="E1532" s="6" t="n">
        <v>31</v>
      </c>
    </row>
    <row r="1533">
      <c r="A1533" s="4" t="inlineStr">
        <is>
          <t>Investment Owned, Net Assets, Percentage</t>
        </is>
      </c>
      <c r="C1533" s="12" t="n">
        <v>0</v>
      </c>
      <c r="E1533" s="12" t="n">
        <v>0</v>
      </c>
    </row>
    <row r="1534">
      <c r="A1534" s="4" t="inlineStr">
        <is>
          <t>Fair Value</t>
        </is>
      </c>
      <c r="C1534" s="6" t="n">
        <v>31</v>
      </c>
      <c r="D1534" s="4" t="inlineStr">
        <is>
          <t>[1]</t>
        </is>
      </c>
      <c r="E1534" s="6" t="n">
        <v>31</v>
      </c>
      <c r="F1534" s="4" t="inlineStr">
        <is>
          <t>[2]</t>
        </is>
      </c>
    </row>
    <row r="1535">
      <c r="A1535" s="4" t="inlineStr">
        <is>
          <t>Investment, Identifier [Axis]: Dwyer Instruments, Inc., One stop 5</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Investment, basis spread, variable rate</t>
        </is>
      </c>
      <c r="C1537" s="11" t="n">
        <v>0.0475</v>
      </c>
      <c r="D1537" s="4" t="inlineStr">
        <is>
          <t>[8],[15]</t>
        </is>
      </c>
      <c r="E1537" s="11" t="n">
        <v>0.0575</v>
      </c>
      <c r="F1537" s="4" t="inlineStr">
        <is>
          <t>[10]</t>
        </is>
      </c>
    </row>
    <row r="1538">
      <c r="A1538" s="4" t="inlineStr">
        <is>
          <t>Investment interest rate</t>
        </is>
      </c>
      <c r="B1538" s="4" t="inlineStr">
        <is>
          <t>[11]</t>
        </is>
      </c>
      <c r="C1538" s="11" t="n">
        <v>0.0927</v>
      </c>
      <c r="E1538" s="4" t="inlineStr">
        <is>
          <t xml:space="preserve"> </t>
        </is>
      </c>
    </row>
    <row r="1539">
      <c r="A1539" s="4" t="inlineStr">
        <is>
          <t>Investment owned, balance, principal amount</t>
        </is>
      </c>
      <c r="C1539" s="6" t="n">
        <v>37</v>
      </c>
      <c r="D1539" s="4" t="inlineStr">
        <is>
          <t>[3]</t>
        </is>
      </c>
      <c r="E1539" s="6" t="n">
        <v>0</v>
      </c>
      <c r="F1539" s="4" t="inlineStr">
        <is>
          <t>[4]</t>
        </is>
      </c>
    </row>
    <row r="1540">
      <c r="A1540" s="4" t="inlineStr">
        <is>
          <t>Amortized Cost</t>
        </is>
      </c>
      <c r="C1540" s="6" t="n">
        <v>36</v>
      </c>
      <c r="E1540" s="6" t="n">
        <v>0</v>
      </c>
    </row>
    <row r="1541">
      <c r="A1541" s="4" t="inlineStr">
        <is>
          <t>Investment Owned, Net Assets, Percentage</t>
        </is>
      </c>
      <c r="C1541" s="12" t="n">
        <v>0</v>
      </c>
      <c r="E1541" s="12" t="n">
        <v>0</v>
      </c>
    </row>
    <row r="1542">
      <c r="A1542" s="4" t="inlineStr">
        <is>
          <t>Fair Value</t>
        </is>
      </c>
      <c r="C1542" s="6" t="n">
        <v>36</v>
      </c>
      <c r="D1542" s="4" t="inlineStr">
        <is>
          <t>[1]</t>
        </is>
      </c>
      <c r="E1542" s="6" t="n">
        <v>0</v>
      </c>
      <c r="F1542" s="4" t="inlineStr">
        <is>
          <t>[2]</t>
        </is>
      </c>
    </row>
    <row r="1543">
      <c r="A1543" s="4" t="inlineStr">
        <is>
          <t>Investment, Identifier [Axis]: ESN Venture Holdings, LLC, One stop 1</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Investment, basis spread, variable rate</t>
        </is>
      </c>
      <c r="C1545" s="11" t="n">
        <v>0.0575</v>
      </c>
      <c r="D1545" s="4" t="inlineStr">
        <is>
          <t>[8],[15]</t>
        </is>
      </c>
      <c r="E1545" s="11" t="n">
        <v>0.0575</v>
      </c>
      <c r="F1545" s="4" t="inlineStr">
        <is>
          <t>[9],[10]</t>
        </is>
      </c>
    </row>
    <row r="1546">
      <c r="A1546" s="4" t="inlineStr">
        <is>
          <t>Investment interest rate</t>
        </is>
      </c>
      <c r="C1546" s="11" t="n">
        <v>0.1008</v>
      </c>
      <c r="D1546" s="4" t="inlineStr">
        <is>
          <t>[11]</t>
        </is>
      </c>
      <c r="E1546" s="11" t="n">
        <v>0.1035</v>
      </c>
      <c r="F1546" s="4" t="inlineStr">
        <is>
          <t>[12]</t>
        </is>
      </c>
    </row>
    <row r="1547">
      <c r="A1547" s="4" t="inlineStr">
        <is>
          <t>Investment owned, balance, principal amount</t>
        </is>
      </c>
      <c r="C1547" s="6" t="n">
        <v>1413</v>
      </c>
      <c r="D1547" s="4" t="inlineStr">
        <is>
          <t>[3]</t>
        </is>
      </c>
      <c r="E1547" s="6" t="n">
        <v>1417</v>
      </c>
      <c r="F1547" s="4" t="inlineStr">
        <is>
          <t>[4]</t>
        </is>
      </c>
    </row>
    <row r="1548">
      <c r="A1548" s="4" t="inlineStr">
        <is>
          <t>Amortized Cost</t>
        </is>
      </c>
      <c r="C1548" s="6" t="n">
        <v>1395</v>
      </c>
      <c r="E1548" s="6" t="n">
        <v>1397</v>
      </c>
    </row>
    <row r="1549">
      <c r="A1549" s="4" t="inlineStr">
        <is>
          <t>Investment Owned, Net Assets, Percentage</t>
        </is>
      </c>
      <c r="C1549" s="11" t="n">
        <v>0.004</v>
      </c>
      <c r="E1549" s="11" t="n">
        <v>0.005</v>
      </c>
    </row>
    <row r="1550">
      <c r="A1550" s="4" t="inlineStr">
        <is>
          <t>Fair Value</t>
        </is>
      </c>
      <c r="C1550" s="6" t="n">
        <v>1413</v>
      </c>
      <c r="D1550" s="4" t="inlineStr">
        <is>
          <t>[1]</t>
        </is>
      </c>
      <c r="E1550" s="6" t="n">
        <v>1417</v>
      </c>
      <c r="F1550" s="4" t="inlineStr">
        <is>
          <t>[2]</t>
        </is>
      </c>
    </row>
    <row r="1551">
      <c r="A1551" s="4" t="inlineStr">
        <is>
          <t>Investment, Identifier [Axis]: ESN Venture Holdings, LLC, One stop 2</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Investment, basis spread, variable rate</t>
        </is>
      </c>
      <c r="C1553" s="11" t="n">
        <v>0.0575</v>
      </c>
      <c r="D1553" s="4" t="inlineStr">
        <is>
          <t>[8],[15]</t>
        </is>
      </c>
      <c r="E1553" s="11" t="n">
        <v>0.0575</v>
      </c>
      <c r="F1553" s="4" t="inlineStr">
        <is>
          <t>[9],[10]</t>
        </is>
      </c>
    </row>
    <row r="1554">
      <c r="A1554" s="4" t="inlineStr">
        <is>
          <t>Investment interest rate</t>
        </is>
      </c>
      <c r="C1554" s="11" t="n">
        <v>0.1014</v>
      </c>
      <c r="D1554" s="4" t="inlineStr">
        <is>
          <t>[11]</t>
        </is>
      </c>
      <c r="E1554" s="11" t="n">
        <v>0.1085</v>
      </c>
      <c r="F1554" s="4" t="inlineStr">
        <is>
          <t>[12]</t>
        </is>
      </c>
    </row>
    <row r="1555">
      <c r="A1555" s="4" t="inlineStr">
        <is>
          <t>Investment owned, balance, principal amount</t>
        </is>
      </c>
      <c r="C1555" s="6" t="n">
        <v>48</v>
      </c>
      <c r="D1555" s="4" t="inlineStr">
        <is>
          <t>[3]</t>
        </is>
      </c>
      <c r="E1555" s="6" t="n">
        <v>69</v>
      </c>
      <c r="F1555" s="4" t="inlineStr">
        <is>
          <t>[4]</t>
        </is>
      </c>
    </row>
    <row r="1556">
      <c r="A1556" s="4" t="inlineStr">
        <is>
          <t>Amortized Cost</t>
        </is>
      </c>
      <c r="C1556" s="6" t="n">
        <v>47</v>
      </c>
      <c r="E1556" s="6" t="n">
        <v>68</v>
      </c>
    </row>
    <row r="1557">
      <c r="A1557" s="4" t="inlineStr">
        <is>
          <t>Investment Owned, Net Assets, Percentage</t>
        </is>
      </c>
      <c r="C1557" s="12" t="n">
        <v>0</v>
      </c>
      <c r="E1557" s="12" t="n">
        <v>0</v>
      </c>
    </row>
    <row r="1558">
      <c r="A1558" s="4" t="inlineStr">
        <is>
          <t>Fair Value</t>
        </is>
      </c>
      <c r="C1558" s="6" t="n">
        <v>48</v>
      </c>
      <c r="D1558" s="4" t="inlineStr">
        <is>
          <t>[1]</t>
        </is>
      </c>
      <c r="E1558" s="6" t="n">
        <v>69</v>
      </c>
      <c r="F1558" s="4" t="inlineStr">
        <is>
          <t>[2]</t>
        </is>
      </c>
    </row>
    <row r="1559">
      <c r="A1559" s="4" t="inlineStr">
        <is>
          <t>Investment, Identifier [Axis]: ESN Venture Holdings, LLC, One stop 3</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Investment, basis spread, variable rate</t>
        </is>
      </c>
      <c r="C1561" s="11" t="n">
        <v>0.0575</v>
      </c>
      <c r="D1561" s="4" t="inlineStr">
        <is>
          <t>[8],[15]</t>
        </is>
      </c>
      <c r="E1561" s="11" t="n">
        <v>0.0575</v>
      </c>
      <c r="F1561" s="4" t="inlineStr">
        <is>
          <t>[9],[10]</t>
        </is>
      </c>
    </row>
    <row r="1562">
      <c r="A1562" s="4" t="inlineStr">
        <is>
          <t>Investment interest rate</t>
        </is>
      </c>
      <c r="C1562" s="11" t="n">
        <v>0.1008</v>
      </c>
      <c r="D1562" s="4" t="inlineStr">
        <is>
          <t>[11]</t>
        </is>
      </c>
      <c r="E1562" s="11" t="n">
        <v>0.1035</v>
      </c>
      <c r="F1562" s="4" t="inlineStr">
        <is>
          <t>[12]</t>
        </is>
      </c>
    </row>
    <row r="1563">
      <c r="A1563" s="4" t="inlineStr">
        <is>
          <t>Investment owned, balance, principal amount</t>
        </is>
      </c>
      <c r="C1563" s="6" t="n">
        <v>21</v>
      </c>
      <c r="D1563" s="4" t="inlineStr">
        <is>
          <t>[3]</t>
        </is>
      </c>
      <c r="E1563" s="6" t="n">
        <v>21</v>
      </c>
      <c r="F1563" s="4" t="inlineStr">
        <is>
          <t>[4]</t>
        </is>
      </c>
    </row>
    <row r="1564">
      <c r="A1564" s="4" t="inlineStr">
        <is>
          <t>Amortized Cost</t>
        </is>
      </c>
      <c r="C1564" s="6" t="n">
        <v>20</v>
      </c>
      <c r="E1564" s="6" t="n">
        <v>20</v>
      </c>
    </row>
    <row r="1565">
      <c r="A1565" s="4" t="inlineStr">
        <is>
          <t>Investment Owned, Net Assets, Percentage</t>
        </is>
      </c>
      <c r="C1565" s="12" t="n">
        <v>0</v>
      </c>
      <c r="E1565" s="12" t="n">
        <v>0</v>
      </c>
    </row>
    <row r="1566">
      <c r="A1566" s="4" t="inlineStr">
        <is>
          <t>Fair Value</t>
        </is>
      </c>
      <c r="C1566" s="6" t="n">
        <v>21</v>
      </c>
      <c r="D1566" s="4" t="inlineStr">
        <is>
          <t>[1]</t>
        </is>
      </c>
      <c r="E1566" s="6" t="n">
        <v>21</v>
      </c>
      <c r="F1566" s="4" t="inlineStr">
        <is>
          <t>[2]</t>
        </is>
      </c>
    </row>
    <row r="1567">
      <c r="A1567" s="4" t="inlineStr">
        <is>
          <t>Investment, Identifier [Axis]: ESN Venture Holdings, LLC, One stop 4</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Investment, basis spread, variable rate</t>
        </is>
      </c>
      <c r="C1569" s="11" t="n">
        <v>0.0575</v>
      </c>
      <c r="D1569" s="4" t="inlineStr">
        <is>
          <t>[8],[15]</t>
        </is>
      </c>
      <c r="E1569" s="11" t="n">
        <v>0.0575</v>
      </c>
      <c r="F1569" s="4" t="inlineStr">
        <is>
          <t>[9],[10]</t>
        </is>
      </c>
    </row>
    <row r="1570">
      <c r="A1570" s="4" t="inlineStr">
        <is>
          <t>Investment interest rate</t>
        </is>
      </c>
      <c r="C1570" s="11" t="n">
        <v>0.1008</v>
      </c>
      <c r="D1570" s="4" t="inlineStr">
        <is>
          <t>[11]</t>
        </is>
      </c>
      <c r="E1570" s="11" t="n">
        <v>0.1035</v>
      </c>
      <c r="F1570" s="4" t="inlineStr">
        <is>
          <t>[12]</t>
        </is>
      </c>
    </row>
    <row r="1571">
      <c r="A1571" s="4" t="inlineStr">
        <is>
          <t>Investment owned, balance, principal amount</t>
        </is>
      </c>
      <c r="C1571" s="6" t="n">
        <v>213</v>
      </c>
      <c r="D1571" s="4" t="inlineStr">
        <is>
          <t>[3]</t>
        </is>
      </c>
      <c r="E1571" s="6" t="n">
        <v>214</v>
      </c>
      <c r="F1571" s="4" t="inlineStr">
        <is>
          <t>[4]</t>
        </is>
      </c>
    </row>
    <row r="1572">
      <c r="A1572" s="4" t="inlineStr">
        <is>
          <t>Amortized Cost</t>
        </is>
      </c>
      <c r="C1572" s="6" t="n">
        <v>211</v>
      </c>
      <c r="E1572" s="6" t="n">
        <v>211</v>
      </c>
    </row>
    <row r="1573">
      <c r="A1573" s="4" t="inlineStr">
        <is>
          <t>Investment Owned, Net Assets, Percentage</t>
        </is>
      </c>
      <c r="C1573" s="11" t="n">
        <v>0.001</v>
      </c>
      <c r="E1573" s="11" t="n">
        <v>0.001</v>
      </c>
    </row>
    <row r="1574">
      <c r="A1574" s="4" t="inlineStr">
        <is>
          <t>Fair Value</t>
        </is>
      </c>
      <c r="C1574" s="6" t="n">
        <v>213</v>
      </c>
      <c r="D1574" s="4" t="inlineStr">
        <is>
          <t>[1]</t>
        </is>
      </c>
      <c r="E1574" s="6" t="n">
        <v>214</v>
      </c>
      <c r="F1574" s="4" t="inlineStr">
        <is>
          <t>[2]</t>
        </is>
      </c>
    </row>
    <row r="1575">
      <c r="A1575" s="4" t="inlineStr">
        <is>
          <t>Investment, Identifier [Axis]: ESN Venture Holdings, LLC, One stop 5</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Investment, basis spread, variable rate</t>
        </is>
      </c>
      <c r="C1577" s="11" t="n">
        <v>0.0575</v>
      </c>
      <c r="D1577" s="4" t="inlineStr">
        <is>
          <t>[8],[15]</t>
        </is>
      </c>
      <c r="E1577" s="11" t="n">
        <v>0.0575</v>
      </c>
      <c r="F1577" s="4" t="inlineStr">
        <is>
          <t>[9],[10]</t>
        </is>
      </c>
    </row>
    <row r="1578">
      <c r="A1578" s="4" t="inlineStr">
        <is>
          <t>Investment interest rate</t>
        </is>
      </c>
      <c r="C1578" s="11" t="n">
        <v>0.1008</v>
      </c>
      <c r="D1578" s="4" t="inlineStr">
        <is>
          <t>[11]</t>
        </is>
      </c>
      <c r="E1578" s="11" t="n">
        <v>0.1035</v>
      </c>
      <c r="F1578" s="4" t="inlineStr">
        <is>
          <t>[12]</t>
        </is>
      </c>
    </row>
    <row r="1579">
      <c r="A1579" s="4" t="inlineStr">
        <is>
          <t>Investment owned, balance, principal amount</t>
        </is>
      </c>
      <c r="C1579" s="6" t="n">
        <v>98</v>
      </c>
      <c r="D1579" s="4" t="inlineStr">
        <is>
          <t>[3]</t>
        </is>
      </c>
      <c r="E1579" s="6" t="n">
        <v>98</v>
      </c>
      <c r="F1579" s="4" t="inlineStr">
        <is>
          <t>[4]</t>
        </is>
      </c>
    </row>
    <row r="1580">
      <c r="A1580" s="4" t="inlineStr">
        <is>
          <t>Amortized Cost</t>
        </is>
      </c>
      <c r="C1580" s="6" t="n">
        <v>97</v>
      </c>
      <c r="E1580" s="6" t="n">
        <v>97</v>
      </c>
    </row>
    <row r="1581">
      <c r="A1581" s="4" t="inlineStr">
        <is>
          <t>Investment Owned, Net Assets, Percentage</t>
        </is>
      </c>
      <c r="C1581" s="12" t="n">
        <v>0</v>
      </c>
      <c r="E1581" s="12" t="n">
        <v>0</v>
      </c>
    </row>
    <row r="1582">
      <c r="A1582" s="4" t="inlineStr">
        <is>
          <t>Fair Value</t>
        </is>
      </c>
      <c r="C1582" s="6" t="n">
        <v>98</v>
      </c>
      <c r="D1582" s="4" t="inlineStr">
        <is>
          <t>[1]</t>
        </is>
      </c>
      <c r="E1582" s="6" t="n">
        <v>98</v>
      </c>
      <c r="F1582" s="4" t="inlineStr">
        <is>
          <t>[2]</t>
        </is>
      </c>
    </row>
    <row r="1583">
      <c r="A1583" s="4" t="inlineStr">
        <is>
          <t>Investment, Identifier [Axis]: ESN Venture Holdings, LLC, One stop 6</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Investment, basis spread, variable rate</t>
        </is>
      </c>
      <c r="C1585" s="11" t="n">
        <v>0.0575</v>
      </c>
      <c r="D1585" s="4" t="inlineStr">
        <is>
          <t>[8],[15]</t>
        </is>
      </c>
      <c r="E1585" s="11" t="n">
        <v>0.0575</v>
      </c>
      <c r="F1585" s="4" t="inlineStr">
        <is>
          <t>[10],[14]</t>
        </is>
      </c>
    </row>
    <row r="1586">
      <c r="A1586" s="4" t="inlineStr">
        <is>
          <t>Investment interest rate</t>
        </is>
      </c>
      <c r="B1586" s="4" t="inlineStr">
        <is>
          <t>[11]</t>
        </is>
      </c>
      <c r="C1586" s="11" t="n">
        <v>0.1014</v>
      </c>
      <c r="E1586" s="4" t="inlineStr">
        <is>
          <t xml:space="preserve"> </t>
        </is>
      </c>
    </row>
    <row r="1587">
      <c r="A1587" s="4" t="inlineStr">
        <is>
          <t>Investment owned, balance, principal amount</t>
        </is>
      </c>
      <c r="C1587" s="6" t="n">
        <v>12</v>
      </c>
      <c r="D1587" s="4" t="inlineStr">
        <is>
          <t>[3]</t>
        </is>
      </c>
      <c r="E1587" s="6" t="n">
        <v>0</v>
      </c>
      <c r="F1587" s="4" t="inlineStr">
        <is>
          <t>[4],[14]</t>
        </is>
      </c>
    </row>
    <row r="1588">
      <c r="A1588" s="4" t="inlineStr">
        <is>
          <t>Amortized Cost</t>
        </is>
      </c>
      <c r="C1588" s="6" t="n">
        <v>9</v>
      </c>
      <c r="E1588" s="6" t="n">
        <v>-3</v>
      </c>
      <c r="F1588" s="4" t="inlineStr">
        <is>
          <t>[14]</t>
        </is>
      </c>
    </row>
    <row r="1589">
      <c r="A1589" s="4" t="inlineStr">
        <is>
          <t>Investment Owned, Net Assets, Percentage</t>
        </is>
      </c>
      <c r="C1589" s="12" t="n">
        <v>0</v>
      </c>
      <c r="E1589" s="12" t="n">
        <v>0</v>
      </c>
      <c r="F1589" s="4" t="inlineStr">
        <is>
          <t>[14]</t>
        </is>
      </c>
    </row>
    <row r="1590">
      <c r="A1590" s="4" t="inlineStr">
        <is>
          <t>Fair Value</t>
        </is>
      </c>
      <c r="C1590" s="6" t="n">
        <v>12</v>
      </c>
      <c r="D1590" s="4" t="inlineStr">
        <is>
          <t>[1]</t>
        </is>
      </c>
      <c r="E1590" s="6" t="n">
        <v>0</v>
      </c>
      <c r="F1590" s="4" t="inlineStr">
        <is>
          <t>[2],[14]</t>
        </is>
      </c>
    </row>
    <row r="1591">
      <c r="A1591" s="4" t="inlineStr">
        <is>
          <t>Investment, Identifier [Axis]: ESN Venture Holdings, LLC, One stop 7</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Investment, basis spread, variable rate</t>
        </is>
      </c>
      <c r="C1593" s="11" t="n">
        <v>0.0575</v>
      </c>
      <c r="D1593" s="4" t="inlineStr">
        <is>
          <t>[8],[15]</t>
        </is>
      </c>
      <c r="E1593" s="11" t="n">
        <v>0.0575</v>
      </c>
      <c r="F1593" s="4" t="inlineStr">
        <is>
          <t>[9],[10]</t>
        </is>
      </c>
    </row>
    <row r="1594">
      <c r="A1594" s="4" t="inlineStr">
        <is>
          <t>Investment interest rate</t>
        </is>
      </c>
      <c r="C1594" s="11" t="n">
        <v>0.1008</v>
      </c>
      <c r="D1594" s="4" t="inlineStr">
        <is>
          <t>[11]</t>
        </is>
      </c>
      <c r="E1594" s="11" t="n">
        <v>0.1093</v>
      </c>
      <c r="F1594" s="4" t="inlineStr">
        <is>
          <t>[12]</t>
        </is>
      </c>
    </row>
    <row r="1595">
      <c r="A1595" s="4" t="inlineStr">
        <is>
          <t>Investment owned, balance, principal amount</t>
        </is>
      </c>
      <c r="C1595" s="6" t="n">
        <v>241</v>
      </c>
      <c r="D1595" s="4" t="inlineStr">
        <is>
          <t>[3]</t>
        </is>
      </c>
      <c r="E1595" s="6" t="n">
        <v>242</v>
      </c>
      <c r="F1595" s="4" t="inlineStr">
        <is>
          <t>[4]</t>
        </is>
      </c>
    </row>
    <row r="1596">
      <c r="A1596" s="4" t="inlineStr">
        <is>
          <t>Amortized Cost</t>
        </is>
      </c>
      <c r="C1596" s="6" t="n">
        <v>240</v>
      </c>
      <c r="E1596" s="6" t="n">
        <v>240</v>
      </c>
    </row>
    <row r="1597">
      <c r="A1597" s="4" t="inlineStr">
        <is>
          <t>Investment Owned, Net Assets, Percentage</t>
        </is>
      </c>
      <c r="C1597" s="11" t="n">
        <v>0.001</v>
      </c>
      <c r="E1597" s="11" t="n">
        <v>0.001</v>
      </c>
    </row>
    <row r="1598">
      <c r="A1598" s="4" t="inlineStr">
        <is>
          <t>Fair Value</t>
        </is>
      </c>
      <c r="C1598" s="6" t="n">
        <v>241</v>
      </c>
      <c r="D1598" s="4" t="inlineStr">
        <is>
          <t>[1]</t>
        </is>
      </c>
      <c r="E1598" s="6" t="n">
        <v>242</v>
      </c>
      <c r="F1598" s="4" t="inlineStr">
        <is>
          <t>[2]</t>
        </is>
      </c>
    </row>
    <row r="1599">
      <c r="A1599" s="4" t="inlineStr">
        <is>
          <t>Investment, Identifier [Axis]: ESN Venture Holdings, LLC, One stop 8</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Investment, basis spread, variable rate</t>
        </is>
      </c>
      <c r="B1601" s="4" t="inlineStr">
        <is>
          <t>[8],[15]</t>
        </is>
      </c>
      <c r="C1601" s="11" t="n">
        <v>0.0575</v>
      </c>
      <c r="E1601" s="4" t="inlineStr">
        <is>
          <t xml:space="preserve"> </t>
        </is>
      </c>
    </row>
    <row r="1602">
      <c r="A1602" s="4" t="inlineStr">
        <is>
          <t>Investment interest rate</t>
        </is>
      </c>
      <c r="B1602" s="4" t="inlineStr">
        <is>
          <t>[11]</t>
        </is>
      </c>
      <c r="C1602" s="11" t="n">
        <v>0.1018</v>
      </c>
      <c r="E1602" s="4" t="inlineStr">
        <is>
          <t xml:space="preserve"> </t>
        </is>
      </c>
    </row>
    <row r="1603">
      <c r="A1603" s="4" t="inlineStr">
        <is>
          <t>Investment owned, balance, principal amount</t>
        </is>
      </c>
      <c r="B1603" s="4" t="inlineStr">
        <is>
          <t>[3]</t>
        </is>
      </c>
      <c r="C1603" s="6" t="n">
        <v>115</v>
      </c>
      <c r="E1603" s="4" t="inlineStr">
        <is>
          <t xml:space="preserve"> </t>
        </is>
      </c>
    </row>
    <row r="1604">
      <c r="A1604" s="4" t="inlineStr">
        <is>
          <t>Amortized Cost</t>
        </is>
      </c>
      <c r="C1604" s="6" t="n">
        <v>115</v>
      </c>
      <c r="E1604" s="4" t="inlineStr">
        <is>
          <t xml:space="preserve"> </t>
        </is>
      </c>
    </row>
    <row r="1605">
      <c r="A1605" s="4" t="inlineStr">
        <is>
          <t>Investment Owned, Net Assets, Percentage</t>
        </is>
      </c>
      <c r="C1605" s="12" t="n">
        <v>0</v>
      </c>
      <c r="E1605" s="4" t="inlineStr">
        <is>
          <t xml:space="preserve"> </t>
        </is>
      </c>
    </row>
    <row r="1606">
      <c r="A1606" s="4" t="inlineStr">
        <is>
          <t>Fair Value</t>
        </is>
      </c>
      <c r="B1606" s="4" t="inlineStr">
        <is>
          <t>[1]</t>
        </is>
      </c>
      <c r="C1606" s="6" t="n">
        <v>115</v>
      </c>
      <c r="E1606" s="4" t="inlineStr">
        <is>
          <t xml:space="preserve"> </t>
        </is>
      </c>
    </row>
    <row r="1607">
      <c r="A1607" s="4" t="inlineStr">
        <is>
          <t>Investment, Identifier [Axis]: Eagle Family Foods Group, LLC, One stop 1</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Investment, basis spread, variable rate</t>
        </is>
      </c>
      <c r="C1609" s="12" t="n">
        <v>0.05</v>
      </c>
      <c r="D1609" s="4" t="inlineStr">
        <is>
          <t>[8],[15]</t>
        </is>
      </c>
      <c r="E1609" s="12" t="n">
        <v>0.05</v>
      </c>
      <c r="F1609" s="4" t="inlineStr">
        <is>
          <t>[9],[10]</t>
        </is>
      </c>
    </row>
    <row r="1610">
      <c r="A1610" s="4" t="inlineStr">
        <is>
          <t>Investment interest rate</t>
        </is>
      </c>
      <c r="C1610" s="11" t="n">
        <v>0.0959</v>
      </c>
      <c r="D1610" s="4" t="inlineStr">
        <is>
          <t>[11]</t>
        </is>
      </c>
      <c r="E1610" s="11" t="n">
        <v>0.1033</v>
      </c>
      <c r="F1610" s="4" t="inlineStr">
        <is>
          <t>[12]</t>
        </is>
      </c>
    </row>
    <row r="1611">
      <c r="A1611" s="4" t="inlineStr">
        <is>
          <t>Investment owned, balance, principal amount</t>
        </is>
      </c>
      <c r="C1611" s="6" t="n">
        <v>814</v>
      </c>
      <c r="D1611" s="4" t="inlineStr">
        <is>
          <t>[3]</t>
        </is>
      </c>
      <c r="E1611" s="6" t="n">
        <v>837</v>
      </c>
      <c r="F1611" s="4" t="inlineStr">
        <is>
          <t>[4]</t>
        </is>
      </c>
    </row>
    <row r="1612">
      <c r="A1612" s="4" t="inlineStr">
        <is>
          <t>Amortized Cost</t>
        </is>
      </c>
      <c r="C1612" s="6" t="n">
        <v>806</v>
      </c>
      <c r="E1612" s="6" t="n">
        <v>829</v>
      </c>
    </row>
    <row r="1613">
      <c r="A1613" s="4" t="inlineStr">
        <is>
          <t>Investment Owned, Net Assets, Percentage</t>
        </is>
      </c>
      <c r="C1613" s="11" t="n">
        <v>0.003</v>
      </c>
      <c r="E1613" s="11" t="n">
        <v>0.003</v>
      </c>
    </row>
    <row r="1614">
      <c r="A1614" s="4" t="inlineStr">
        <is>
          <t>Fair Value</t>
        </is>
      </c>
      <c r="C1614" s="6" t="n">
        <v>814</v>
      </c>
      <c r="D1614" s="4" t="inlineStr">
        <is>
          <t>[1]</t>
        </is>
      </c>
      <c r="E1614" s="6" t="n">
        <v>828</v>
      </c>
      <c r="F1614" s="4" t="inlineStr">
        <is>
          <t>[2]</t>
        </is>
      </c>
    </row>
    <row r="1615">
      <c r="A1615" s="4" t="inlineStr">
        <is>
          <t>Investment, Identifier [Axis]: Eagle Family Foods Group, LLC, One stop 2</t>
        </is>
      </c>
      <c r="C1615" s="4" t="inlineStr">
        <is>
          <t xml:space="preserve"> </t>
        </is>
      </c>
      <c r="E1615" s="4" t="inlineStr">
        <is>
          <t xml:space="preserve"> </t>
        </is>
      </c>
    </row>
    <row r="1616">
      <c r="A1616" s="3" t="inlineStr">
        <is>
          <t>Schedule of Investments [Line Items]</t>
        </is>
      </c>
      <c r="C1616" s="4" t="inlineStr">
        <is>
          <t xml:space="preserve"> </t>
        </is>
      </c>
      <c r="E1616" s="4" t="inlineStr">
        <is>
          <t xml:space="preserve"> </t>
        </is>
      </c>
    </row>
    <row r="1617">
      <c r="A1617" s="4" t="inlineStr">
        <is>
          <t>Investment, basis spread, variable rate</t>
        </is>
      </c>
      <c r="C1617" s="12" t="n">
        <v>0.05</v>
      </c>
      <c r="D1617" s="4" t="inlineStr">
        <is>
          <t>[8],[13]</t>
        </is>
      </c>
      <c r="E1617" s="12" t="n">
        <v>0.05</v>
      </c>
      <c r="F1617" s="4" t="inlineStr">
        <is>
          <t>[9],[10]</t>
        </is>
      </c>
    </row>
    <row r="1618">
      <c r="A1618" s="4" t="inlineStr">
        <is>
          <t>Investment interest rate</t>
        </is>
      </c>
      <c r="B1618" s="4" t="inlineStr">
        <is>
          <t>[12]</t>
        </is>
      </c>
      <c r="C1618" s="4" t="inlineStr">
        <is>
          <t xml:space="preserve"> </t>
        </is>
      </c>
      <c r="E1618" s="11" t="n">
        <v>0.1033</v>
      </c>
    </row>
    <row r="1619">
      <c r="A1619" s="4" t="inlineStr">
        <is>
          <t>Investment owned, balance, principal amount</t>
        </is>
      </c>
      <c r="C1619" s="6" t="n">
        <v>0</v>
      </c>
      <c r="D1619" s="4" t="inlineStr">
        <is>
          <t>[3],[13]</t>
        </is>
      </c>
      <c r="E1619" s="6" t="n">
        <v>13</v>
      </c>
      <c r="F1619" s="4" t="inlineStr">
        <is>
          <t>[4]</t>
        </is>
      </c>
    </row>
    <row r="1620">
      <c r="A1620" s="4" t="inlineStr">
        <is>
          <t>Amortized Cost</t>
        </is>
      </c>
      <c r="C1620" s="6" t="n">
        <v>-1</v>
      </c>
      <c r="D1620" s="4" t="inlineStr">
        <is>
          <t>[13]</t>
        </is>
      </c>
      <c r="E1620" s="6" t="n">
        <v>12</v>
      </c>
    </row>
    <row r="1621">
      <c r="A1621" s="4" t="inlineStr">
        <is>
          <t>Investment Owned, Net Assets, Percentage</t>
        </is>
      </c>
      <c r="C1621" s="12" t="n">
        <v>0</v>
      </c>
      <c r="D1621" s="4" t="inlineStr">
        <is>
          <t>[13]</t>
        </is>
      </c>
      <c r="E1621" s="12" t="n">
        <v>0</v>
      </c>
    </row>
    <row r="1622">
      <c r="A1622" s="4" t="inlineStr">
        <is>
          <t>Fair Value</t>
        </is>
      </c>
      <c r="C1622" s="6" t="n">
        <v>0</v>
      </c>
      <c r="D1622" s="4" t="inlineStr">
        <is>
          <t>[1],[13]</t>
        </is>
      </c>
      <c r="E1622" s="6" t="n">
        <v>12</v>
      </c>
      <c r="F1622" s="4" t="inlineStr">
        <is>
          <t>[2]</t>
        </is>
      </c>
    </row>
    <row r="1623">
      <c r="A1623" s="4" t="inlineStr">
        <is>
          <t>Investment, Identifier [Axis]: Eclipse Buyer, Inc., One stop 1</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Investment, basis spread, variable rate</t>
        </is>
      </c>
      <c r="C1625" s="11" t="n">
        <v>0.0475</v>
      </c>
      <c r="D1625" s="4" t="inlineStr">
        <is>
          <t>[8],[13]</t>
        </is>
      </c>
      <c r="E1625" s="11" t="n">
        <v>0.0475</v>
      </c>
      <c r="F1625" s="4" t="inlineStr">
        <is>
          <t>[10],[14]</t>
        </is>
      </c>
    </row>
    <row r="1626">
      <c r="A1626" s="4" t="inlineStr">
        <is>
          <t>Investment owned, balance, principal amount</t>
        </is>
      </c>
      <c r="C1626" s="6" t="n">
        <v>0</v>
      </c>
      <c r="D1626" s="4" t="inlineStr">
        <is>
          <t>[3],[13]</t>
        </is>
      </c>
      <c r="E1626" s="6" t="n">
        <v>0</v>
      </c>
      <c r="F1626" s="4" t="inlineStr">
        <is>
          <t>[4],[14]</t>
        </is>
      </c>
    </row>
    <row r="1627">
      <c r="A1627" s="4" t="inlineStr">
        <is>
          <t>Amortized Cost</t>
        </is>
      </c>
      <c r="C1627" s="6" t="n">
        <v>-4</v>
      </c>
      <c r="D1627" s="4" t="inlineStr">
        <is>
          <t>[13]</t>
        </is>
      </c>
      <c r="E1627" s="6" t="n">
        <v>-4</v>
      </c>
      <c r="F1627" s="4" t="inlineStr">
        <is>
          <t>[14]</t>
        </is>
      </c>
    </row>
    <row r="1628">
      <c r="A1628" s="4" t="inlineStr">
        <is>
          <t>Investment Owned, Net Assets, Percentage</t>
        </is>
      </c>
      <c r="C1628" s="12" t="n">
        <v>0</v>
      </c>
      <c r="D1628" s="4" t="inlineStr">
        <is>
          <t>[13]</t>
        </is>
      </c>
      <c r="E1628" s="12" t="n">
        <v>0</v>
      </c>
      <c r="F1628" s="4" t="inlineStr">
        <is>
          <t>[14]</t>
        </is>
      </c>
    </row>
    <row r="1629">
      <c r="A1629" s="4" t="inlineStr">
        <is>
          <t>Fair Value</t>
        </is>
      </c>
      <c r="C1629" s="6" t="n">
        <v>0</v>
      </c>
      <c r="D1629" s="4" t="inlineStr">
        <is>
          <t>[1],[13]</t>
        </is>
      </c>
      <c r="E1629" s="6" t="n">
        <v>-1</v>
      </c>
      <c r="F1629" s="4" t="inlineStr">
        <is>
          <t>[2],[14]</t>
        </is>
      </c>
    </row>
    <row r="1630">
      <c r="A1630" s="4" t="inlineStr">
        <is>
          <t>Investment, Identifier [Axis]: Eclipse Buyer, Inc., One stop 2</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Investment, basis spread, variable rate</t>
        </is>
      </c>
      <c r="C1632" s="11" t="n">
        <v>0.0475</v>
      </c>
      <c r="D1632" s="4" t="inlineStr">
        <is>
          <t>[7],[8]</t>
        </is>
      </c>
      <c r="E1632" s="11" t="n">
        <v>0.0475</v>
      </c>
      <c r="F1632" s="4" t="inlineStr">
        <is>
          <t>[9],[10]</t>
        </is>
      </c>
    </row>
    <row r="1633">
      <c r="A1633" s="4" t="inlineStr">
        <is>
          <t>Investment interest rate</t>
        </is>
      </c>
      <c r="C1633" s="11" t="n">
        <v>0.0926</v>
      </c>
      <c r="D1633" s="4" t="inlineStr">
        <is>
          <t>[11]</t>
        </is>
      </c>
      <c r="E1633" s="11" t="n">
        <v>0.0974</v>
      </c>
      <c r="F1633" s="4" t="inlineStr">
        <is>
          <t>[12]</t>
        </is>
      </c>
    </row>
    <row r="1634">
      <c r="A1634" s="4" t="inlineStr">
        <is>
          <t>Investment owned, balance, principal amount</t>
        </is>
      </c>
      <c r="C1634" s="6" t="n">
        <v>890</v>
      </c>
      <c r="D1634" s="4" t="inlineStr">
        <is>
          <t>[3]</t>
        </is>
      </c>
      <c r="E1634" s="6" t="n">
        <v>890</v>
      </c>
      <c r="F1634" s="4" t="inlineStr">
        <is>
          <t>[4]</t>
        </is>
      </c>
    </row>
    <row r="1635">
      <c r="A1635" s="4" t="inlineStr">
        <is>
          <t>Amortized Cost</t>
        </is>
      </c>
      <c r="C1635" s="6" t="n">
        <v>881</v>
      </c>
      <c r="E1635" s="6" t="n">
        <v>881</v>
      </c>
    </row>
    <row r="1636">
      <c r="A1636" s="4" t="inlineStr">
        <is>
          <t>Investment Owned, Net Assets, Percentage</t>
        </is>
      </c>
      <c r="C1636" s="11" t="n">
        <v>0.003</v>
      </c>
      <c r="E1636" s="11" t="n">
        <v>0.003</v>
      </c>
    </row>
    <row r="1637">
      <c r="A1637" s="4" t="inlineStr">
        <is>
          <t>Fair Value</t>
        </is>
      </c>
      <c r="C1637" s="6" t="n">
        <v>890</v>
      </c>
      <c r="D1637" s="4" t="inlineStr">
        <is>
          <t>[1]</t>
        </is>
      </c>
      <c r="E1637" s="6" t="n">
        <v>881</v>
      </c>
      <c r="F1637" s="4" t="inlineStr">
        <is>
          <t>[2]</t>
        </is>
      </c>
    </row>
    <row r="1638">
      <c r="A1638" s="4" t="inlineStr">
        <is>
          <t>Investment, Identifier [Axis]: Eclipse Buyer, Inc., One stop 3</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Investment, basis spread, variable rate</t>
        </is>
      </c>
      <c r="C1640" s="11" t="n">
        <v>0.0475</v>
      </c>
      <c r="D1640" s="4" t="inlineStr">
        <is>
          <t>[8],[13]</t>
        </is>
      </c>
      <c r="E1640" s="11" t="n">
        <v>0.0475</v>
      </c>
      <c r="F1640" s="4" t="inlineStr">
        <is>
          <t>[10],[14]</t>
        </is>
      </c>
    </row>
    <row r="1641">
      <c r="A1641" s="4" t="inlineStr">
        <is>
          <t>Investment owned, balance, principal amount</t>
        </is>
      </c>
      <c r="C1641" s="6" t="n">
        <v>0</v>
      </c>
      <c r="D1641" s="4" t="inlineStr">
        <is>
          <t>[3],[13]</t>
        </is>
      </c>
      <c r="E1641" s="6" t="n">
        <v>0</v>
      </c>
      <c r="F1641" s="4" t="inlineStr">
        <is>
          <t>[4],[14]</t>
        </is>
      </c>
    </row>
    <row r="1642">
      <c r="A1642" s="4" t="inlineStr">
        <is>
          <t>Amortized Cost</t>
        </is>
      </c>
      <c r="C1642" s="6" t="n">
        <v>-1</v>
      </c>
      <c r="D1642" s="4" t="inlineStr">
        <is>
          <t>[13]</t>
        </is>
      </c>
      <c r="E1642" s="6" t="n">
        <v>-1</v>
      </c>
      <c r="F1642" s="4" t="inlineStr">
        <is>
          <t>[14]</t>
        </is>
      </c>
    </row>
    <row r="1643">
      <c r="A1643" s="4" t="inlineStr">
        <is>
          <t>Investment Owned, Net Assets, Percentage</t>
        </is>
      </c>
      <c r="C1643" s="12" t="n">
        <v>0</v>
      </c>
      <c r="D1643" s="4" t="inlineStr">
        <is>
          <t>[13]</t>
        </is>
      </c>
      <c r="E1643" s="12" t="n">
        <v>0</v>
      </c>
      <c r="F1643" s="4" t="inlineStr">
        <is>
          <t>[14]</t>
        </is>
      </c>
    </row>
    <row r="1644">
      <c r="A1644" s="4" t="inlineStr">
        <is>
          <t>Fair Value</t>
        </is>
      </c>
      <c r="C1644" s="6" t="n">
        <v>0</v>
      </c>
      <c r="D1644" s="4" t="inlineStr">
        <is>
          <t>[1],[13]</t>
        </is>
      </c>
      <c r="E1644" s="6" t="n">
        <v>-1</v>
      </c>
      <c r="F1644" s="4" t="inlineStr">
        <is>
          <t>[2],[14]</t>
        </is>
      </c>
    </row>
    <row r="1645">
      <c r="A1645" s="4" t="inlineStr">
        <is>
          <t>Investment, Identifier [Axis]: Eclipse Buyer, Inc., Preferred stock</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Investment, interest rate, paid in kind</t>
        </is>
      </c>
      <c r="C1647" s="11" t="n">
        <v>0.125</v>
      </c>
      <c r="D1647" s="4" t="inlineStr">
        <is>
          <t>[11],[33]</t>
        </is>
      </c>
      <c r="E1647" s="11" t="n">
        <v>0.125</v>
      </c>
      <c r="F1647" s="4" t="inlineStr">
        <is>
          <t>[12],[37]</t>
        </is>
      </c>
    </row>
    <row r="1648">
      <c r="A1648" s="4" t="inlineStr">
        <is>
          <t>Investment owned, balance, shares (in shares)</t>
        </is>
      </c>
      <c r="C1648" s="7" t="n">
        <v>0</v>
      </c>
      <c r="D1648" s="4" t="inlineStr">
        <is>
          <t>[3],[33]</t>
        </is>
      </c>
      <c r="E1648" s="7" t="n">
        <v>0</v>
      </c>
      <c r="F1648" s="4" t="inlineStr">
        <is>
          <t>[4],[37]</t>
        </is>
      </c>
    </row>
    <row r="1649">
      <c r="A1649" s="4" t="inlineStr">
        <is>
          <t>Amortized Cost</t>
        </is>
      </c>
      <c r="C1649" s="6" t="n">
        <v>51</v>
      </c>
      <c r="D1649" s="4" t="inlineStr">
        <is>
          <t>[33]</t>
        </is>
      </c>
      <c r="E1649" s="6" t="n">
        <v>50</v>
      </c>
      <c r="F1649" s="4" t="inlineStr">
        <is>
          <t>[37]</t>
        </is>
      </c>
    </row>
    <row r="1650">
      <c r="A1650" s="4" t="inlineStr">
        <is>
          <t>Investment Owned, Net Assets, Percentage</t>
        </is>
      </c>
      <c r="C1650" s="12" t="n">
        <v>0</v>
      </c>
      <c r="D1650" s="4" t="inlineStr">
        <is>
          <t>[33]</t>
        </is>
      </c>
      <c r="E1650" s="12" t="n">
        <v>0</v>
      </c>
      <c r="F1650" s="4" t="inlineStr">
        <is>
          <t>[37]</t>
        </is>
      </c>
    </row>
    <row r="1651">
      <c r="A1651" s="4" t="inlineStr">
        <is>
          <t>Fair Value</t>
        </is>
      </c>
      <c r="C1651" s="6" t="n">
        <v>52</v>
      </c>
      <c r="D1651" s="4" t="inlineStr">
        <is>
          <t>[1],[33]</t>
        </is>
      </c>
      <c r="E1651" s="6" t="n">
        <v>49</v>
      </c>
      <c r="F1651" s="4" t="inlineStr">
        <is>
          <t>[2],[37]</t>
        </is>
      </c>
    </row>
    <row r="1652">
      <c r="A1652" s="4" t="inlineStr">
        <is>
          <t>Investment, Identifier [Axis]: Empyrean Solutions, LLC, One stop 1</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Investment, basis spread, variable rate</t>
        </is>
      </c>
      <c r="B1654" s="4" t="inlineStr">
        <is>
          <t>[8],[15]</t>
        </is>
      </c>
      <c r="C1654" s="11" t="n">
        <v>0.0475</v>
      </c>
      <c r="E1654" s="4" t="inlineStr">
        <is>
          <t xml:space="preserve"> </t>
        </is>
      </c>
    </row>
    <row r="1655">
      <c r="A1655" s="4" t="inlineStr">
        <is>
          <t>Investment interest rate</t>
        </is>
      </c>
      <c r="B1655" s="4" t="inlineStr">
        <is>
          <t>[11]</t>
        </is>
      </c>
      <c r="C1655" s="11" t="n">
        <v>0.09080000000000001</v>
      </c>
      <c r="E1655" s="4" t="inlineStr">
        <is>
          <t xml:space="preserve"> </t>
        </is>
      </c>
    </row>
    <row r="1656">
      <c r="A1656" s="4" t="inlineStr">
        <is>
          <t>Investment owned, balance, principal amount</t>
        </is>
      </c>
      <c r="B1656" s="4" t="inlineStr">
        <is>
          <t>[3]</t>
        </is>
      </c>
      <c r="C1656" s="6" t="n">
        <v>258</v>
      </c>
      <c r="E1656" s="4" t="inlineStr">
        <is>
          <t xml:space="preserve"> </t>
        </is>
      </c>
    </row>
    <row r="1657">
      <c r="A1657" s="4" t="inlineStr">
        <is>
          <t>Amortized Cost</t>
        </is>
      </c>
      <c r="C1657" s="6" t="n">
        <v>257</v>
      </c>
      <c r="E1657" s="4" t="inlineStr">
        <is>
          <t xml:space="preserve"> </t>
        </is>
      </c>
    </row>
    <row r="1658">
      <c r="A1658" s="4" t="inlineStr">
        <is>
          <t>Investment Owned, Net Assets, Percentage</t>
        </is>
      </c>
      <c r="C1658" s="11" t="n">
        <v>0.001</v>
      </c>
      <c r="E1658" s="4" t="inlineStr">
        <is>
          <t xml:space="preserve"> </t>
        </is>
      </c>
    </row>
    <row r="1659">
      <c r="A1659" s="4" t="inlineStr">
        <is>
          <t>Fair Value</t>
        </is>
      </c>
      <c r="B1659" s="4" t="inlineStr">
        <is>
          <t>[1]</t>
        </is>
      </c>
      <c r="C1659" s="6" t="n">
        <v>257</v>
      </c>
      <c r="E1659" s="4" t="inlineStr">
        <is>
          <t xml:space="preserve"> </t>
        </is>
      </c>
    </row>
    <row r="1660">
      <c r="A1660" s="4" t="inlineStr">
        <is>
          <t>Investment, Identifier [Axis]: Empyrean Solutions, LLC, One stop 2</t>
        </is>
      </c>
      <c r="C1660" s="4" t="inlineStr">
        <is>
          <t xml:space="preserve"> </t>
        </is>
      </c>
      <c r="E1660" s="4" t="inlineStr">
        <is>
          <t xml:space="preserve"> </t>
        </is>
      </c>
    </row>
    <row r="1661">
      <c r="A1661" s="3" t="inlineStr">
        <is>
          <t>Schedule of Investments [Line Items]</t>
        </is>
      </c>
      <c r="C1661" s="4" t="inlineStr">
        <is>
          <t xml:space="preserve"> </t>
        </is>
      </c>
      <c r="E1661" s="4" t="inlineStr">
        <is>
          <t xml:space="preserve"> </t>
        </is>
      </c>
    </row>
    <row r="1662">
      <c r="A1662" s="4" t="inlineStr">
        <is>
          <t>Investment, basis spread, variable rate</t>
        </is>
      </c>
      <c r="B1662" s="4" t="inlineStr">
        <is>
          <t>[8]</t>
        </is>
      </c>
      <c r="C1662" s="11" t="n">
        <v>0.0475</v>
      </c>
      <c r="E1662" s="4" t="inlineStr">
        <is>
          <t xml:space="preserve"> </t>
        </is>
      </c>
    </row>
    <row r="1663">
      <c r="A1663" s="4" t="inlineStr">
        <is>
          <t>Investment owned, balance, principal amount</t>
        </is>
      </c>
      <c r="B1663" s="4" t="inlineStr">
        <is>
          <t>[3]</t>
        </is>
      </c>
      <c r="C1663" s="6" t="n">
        <v>0</v>
      </c>
      <c r="E1663" s="4" t="inlineStr">
        <is>
          <t xml:space="preserve"> </t>
        </is>
      </c>
    </row>
    <row r="1664">
      <c r="A1664" s="4" t="inlineStr">
        <is>
          <t>Amortized Cost</t>
        </is>
      </c>
      <c r="C1664" s="6" t="n">
        <v>0</v>
      </c>
      <c r="E1664" s="4" t="inlineStr">
        <is>
          <t xml:space="preserve"> </t>
        </is>
      </c>
    </row>
    <row r="1665">
      <c r="A1665" s="4" t="inlineStr">
        <is>
          <t>Investment Owned, Net Assets, Percentage</t>
        </is>
      </c>
      <c r="C1665" s="12" t="n">
        <v>0</v>
      </c>
      <c r="E1665" s="4" t="inlineStr">
        <is>
          <t xml:space="preserve"> </t>
        </is>
      </c>
    </row>
    <row r="1666">
      <c r="A1666" s="4" t="inlineStr">
        <is>
          <t>Fair Value</t>
        </is>
      </c>
      <c r="B1666" s="4" t="inlineStr">
        <is>
          <t>[1]</t>
        </is>
      </c>
      <c r="C1666" s="6" t="n">
        <v>0</v>
      </c>
      <c r="E1666" s="4" t="inlineStr">
        <is>
          <t xml:space="preserve"> </t>
        </is>
      </c>
    </row>
    <row r="1667">
      <c r="A1667" s="4" t="inlineStr">
        <is>
          <t>Investment, Identifier [Axis]: Empyrean Solutions, LLC, One stop 3</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Investment, basis spread, variable rate</t>
        </is>
      </c>
      <c r="B1669" s="4" t="inlineStr">
        <is>
          <t>[8],[13]</t>
        </is>
      </c>
      <c r="C1669" s="11" t="n">
        <v>0.0475</v>
      </c>
      <c r="E1669" s="4" t="inlineStr">
        <is>
          <t xml:space="preserve"> </t>
        </is>
      </c>
    </row>
    <row r="1670">
      <c r="A1670" s="4" t="inlineStr">
        <is>
          <t>Investment owned, balance, principal amount</t>
        </is>
      </c>
      <c r="B1670" s="4" t="inlineStr">
        <is>
          <t>[3],[13]</t>
        </is>
      </c>
      <c r="C1670" s="6" t="n">
        <v>0</v>
      </c>
      <c r="E1670" s="4" t="inlineStr">
        <is>
          <t xml:space="preserve"> </t>
        </is>
      </c>
    </row>
    <row r="1671">
      <c r="A1671" s="4" t="inlineStr">
        <is>
          <t>Amortized Cost</t>
        </is>
      </c>
      <c r="B1671" s="4" t="inlineStr">
        <is>
          <t>[13]</t>
        </is>
      </c>
      <c r="C1671" s="6" t="n">
        <v>-1</v>
      </c>
      <c r="E1671" s="4" t="inlineStr">
        <is>
          <t xml:space="preserve"> </t>
        </is>
      </c>
    </row>
    <row r="1672">
      <c r="A1672" s="4" t="inlineStr">
        <is>
          <t>Investment Owned, Net Assets, Percentage</t>
        </is>
      </c>
      <c r="B1672" s="4" t="inlineStr">
        <is>
          <t>[13]</t>
        </is>
      </c>
      <c r="C1672" s="12" t="n">
        <v>0</v>
      </c>
      <c r="E1672" s="4" t="inlineStr">
        <is>
          <t xml:space="preserve"> </t>
        </is>
      </c>
    </row>
    <row r="1673">
      <c r="A1673" s="4" t="inlineStr">
        <is>
          <t>Fair Value</t>
        </is>
      </c>
      <c r="B1673" s="4" t="inlineStr">
        <is>
          <t>[1],[13]</t>
        </is>
      </c>
      <c r="C1673" s="6" t="n">
        <v>-1</v>
      </c>
      <c r="E1673" s="4" t="inlineStr">
        <is>
          <t xml:space="preserve"> </t>
        </is>
      </c>
    </row>
    <row r="1674">
      <c r="A1674" s="4" t="inlineStr">
        <is>
          <t>Investment, Identifier [Axis]: Encore Holdings, LLC, One stop 1</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Investment, basis spread, variable rate</t>
        </is>
      </c>
      <c r="C1676" s="11" t="n">
        <v>0.0525</v>
      </c>
      <c r="D1676" s="4" t="inlineStr">
        <is>
          <t>[8],[15]</t>
        </is>
      </c>
      <c r="E1676" s="11" t="n">
        <v>0.055</v>
      </c>
      <c r="F1676" s="4" t="inlineStr">
        <is>
          <t>[9],[10]</t>
        </is>
      </c>
    </row>
    <row r="1677">
      <c r="A1677" s="4" t="inlineStr">
        <is>
          <t>Investment interest rate</t>
        </is>
      </c>
      <c r="C1677" s="11" t="n">
        <v>0.0968</v>
      </c>
      <c r="D1677" s="4" t="inlineStr">
        <is>
          <t>[11]</t>
        </is>
      </c>
      <c r="E1677" s="11" t="n">
        <v>0.1025</v>
      </c>
      <c r="F1677" s="4" t="inlineStr">
        <is>
          <t>[12]</t>
        </is>
      </c>
    </row>
    <row r="1678">
      <c r="A1678" s="4" t="inlineStr">
        <is>
          <t>Investment owned, balance, principal amount</t>
        </is>
      </c>
      <c r="C1678" s="6" t="n">
        <v>2946</v>
      </c>
      <c r="D1678" s="4" t="inlineStr">
        <is>
          <t>[3]</t>
        </is>
      </c>
      <c r="E1678" s="6" t="n">
        <v>2953</v>
      </c>
      <c r="F1678" s="4" t="inlineStr">
        <is>
          <t>[4]</t>
        </is>
      </c>
    </row>
    <row r="1679">
      <c r="A1679" s="4" t="inlineStr">
        <is>
          <t>Amortized Cost</t>
        </is>
      </c>
      <c r="C1679" s="6" t="n">
        <v>2902</v>
      </c>
      <c r="E1679" s="6" t="n">
        <v>2907</v>
      </c>
    </row>
    <row r="1680">
      <c r="A1680" s="4" t="inlineStr">
        <is>
          <t>Investment Owned, Net Assets, Percentage</t>
        </is>
      </c>
      <c r="C1680" s="11" t="n">
        <v>0.008999999999999999</v>
      </c>
      <c r="E1680" s="12" t="n">
        <v>0.01</v>
      </c>
    </row>
    <row r="1681">
      <c r="A1681" s="4" t="inlineStr">
        <is>
          <t>Fair Value</t>
        </is>
      </c>
      <c r="C1681" s="6" t="n">
        <v>2953</v>
      </c>
      <c r="D1681" s="4" t="inlineStr">
        <is>
          <t>[1]</t>
        </is>
      </c>
      <c r="E1681" s="6" t="n">
        <v>2960</v>
      </c>
      <c r="F1681" s="4" t="inlineStr">
        <is>
          <t>[2]</t>
        </is>
      </c>
    </row>
    <row r="1682">
      <c r="A1682" s="4" t="inlineStr">
        <is>
          <t>Investment, Identifier [Axis]: Encore Holdings, LLC, One stop 2</t>
        </is>
      </c>
      <c r="C1682" s="4" t="inlineStr">
        <is>
          <t xml:space="preserve"> </t>
        </is>
      </c>
      <c r="E1682" s="4" t="inlineStr">
        <is>
          <t xml:space="preserve"> </t>
        </is>
      </c>
    </row>
    <row r="1683">
      <c r="A1683" s="3" t="inlineStr">
        <is>
          <t>Schedule of Investments [Line Items]</t>
        </is>
      </c>
      <c r="C1683" s="4" t="inlineStr">
        <is>
          <t xml:space="preserve"> </t>
        </is>
      </c>
      <c r="E1683" s="4" t="inlineStr">
        <is>
          <t xml:space="preserve"> </t>
        </is>
      </c>
    </row>
    <row r="1684">
      <c r="A1684" s="4" t="inlineStr">
        <is>
          <t>Investment, basis spread, variable rate</t>
        </is>
      </c>
      <c r="C1684" s="11" t="n">
        <v>0.0525</v>
      </c>
      <c r="D1684" s="4" t="inlineStr">
        <is>
          <t>[8],[15]</t>
        </is>
      </c>
      <c r="E1684" s="11" t="n">
        <v>0.055</v>
      </c>
      <c r="F1684" s="4" t="inlineStr">
        <is>
          <t>[9],[10]</t>
        </is>
      </c>
    </row>
    <row r="1685">
      <c r="A1685" s="4" t="inlineStr">
        <is>
          <t>Investment interest rate</t>
        </is>
      </c>
      <c r="C1685" s="11" t="n">
        <v>0.0968</v>
      </c>
      <c r="D1685" s="4" t="inlineStr">
        <is>
          <t>[11]</t>
        </is>
      </c>
      <c r="E1685" s="11" t="n">
        <v>0.102</v>
      </c>
      <c r="F1685" s="4" t="inlineStr">
        <is>
          <t>[12]</t>
        </is>
      </c>
    </row>
    <row r="1686">
      <c r="A1686" s="4" t="inlineStr">
        <is>
          <t>Investment owned, balance, principal amount</t>
        </is>
      </c>
      <c r="C1686" s="6" t="n">
        <v>586</v>
      </c>
      <c r="D1686" s="4" t="inlineStr">
        <is>
          <t>[3]</t>
        </is>
      </c>
      <c r="E1686" s="6" t="n">
        <v>587</v>
      </c>
      <c r="F1686" s="4" t="inlineStr">
        <is>
          <t>[4]</t>
        </is>
      </c>
    </row>
    <row r="1687">
      <c r="A1687" s="4" t="inlineStr">
        <is>
          <t>Amortized Cost</t>
        </is>
      </c>
      <c r="C1687" s="6" t="n">
        <v>577</v>
      </c>
      <c r="E1687" s="6" t="n">
        <v>578</v>
      </c>
    </row>
    <row r="1688">
      <c r="A1688" s="4" t="inlineStr">
        <is>
          <t>Investment Owned, Net Assets, Percentage</t>
        </is>
      </c>
      <c r="C1688" s="11" t="n">
        <v>0.002</v>
      </c>
      <c r="E1688" s="11" t="n">
        <v>0.002</v>
      </c>
    </row>
    <row r="1689">
      <c r="A1689" s="4" t="inlineStr">
        <is>
          <t>Fair Value</t>
        </is>
      </c>
      <c r="C1689" s="6" t="n">
        <v>587</v>
      </c>
      <c r="D1689" s="4" t="inlineStr">
        <is>
          <t>[1]</t>
        </is>
      </c>
      <c r="E1689" s="6" t="n">
        <v>589</v>
      </c>
      <c r="F1689" s="4" t="inlineStr">
        <is>
          <t>[2]</t>
        </is>
      </c>
    </row>
    <row r="1690">
      <c r="A1690" s="4" t="inlineStr">
        <is>
          <t>Investment, Identifier [Axis]: Encore Holdings, LLC, One stop 3</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Investment, basis spread, variable rate</t>
        </is>
      </c>
      <c r="C1692" s="12" t="n">
        <v>0.05</v>
      </c>
      <c r="D1692" s="4" t="inlineStr">
        <is>
          <t>[8],[15]</t>
        </is>
      </c>
      <c r="E1692" s="11" t="n">
        <v>0.0525</v>
      </c>
      <c r="F1692" s="4" t="inlineStr">
        <is>
          <t>[9],[10]</t>
        </is>
      </c>
    </row>
    <row r="1693">
      <c r="A1693" s="4" t="inlineStr">
        <is>
          <t>Investment interest rate</t>
        </is>
      </c>
      <c r="C1693" s="11" t="n">
        <v>0.09329999999999999</v>
      </c>
      <c r="D1693" s="4" t="inlineStr">
        <is>
          <t>[11]</t>
        </is>
      </c>
      <c r="E1693" s="11" t="n">
        <v>0.1011</v>
      </c>
      <c r="F1693" s="4" t="inlineStr">
        <is>
          <t>[12]</t>
        </is>
      </c>
    </row>
    <row r="1694">
      <c r="A1694" s="4" t="inlineStr">
        <is>
          <t>Investment owned, balance, principal amount</t>
        </is>
      </c>
      <c r="C1694" s="6" t="n">
        <v>1264</v>
      </c>
      <c r="D1694" s="4" t="inlineStr">
        <is>
          <t>[3]</t>
        </is>
      </c>
      <c r="E1694" s="6" t="n">
        <v>988</v>
      </c>
      <c r="F1694" s="4" t="inlineStr">
        <is>
          <t>[4]</t>
        </is>
      </c>
    </row>
    <row r="1695">
      <c r="A1695" s="4" t="inlineStr">
        <is>
          <t>Amortized Cost</t>
        </is>
      </c>
      <c r="C1695" s="6" t="n">
        <v>1250</v>
      </c>
      <c r="E1695" s="6" t="n">
        <v>973</v>
      </c>
    </row>
    <row r="1696">
      <c r="A1696" s="4" t="inlineStr">
        <is>
          <t>Investment Owned, Net Assets, Percentage</t>
        </is>
      </c>
      <c r="C1696" s="11" t="n">
        <v>0.004</v>
      </c>
      <c r="E1696" s="11" t="n">
        <v>0.003</v>
      </c>
    </row>
    <row r="1697">
      <c r="A1697" s="4" t="inlineStr">
        <is>
          <t>Fair Value</t>
        </is>
      </c>
      <c r="C1697" s="6" t="n">
        <v>1264</v>
      </c>
      <c r="D1697" s="4" t="inlineStr">
        <is>
          <t>[1]</t>
        </is>
      </c>
      <c r="E1697" s="6" t="n">
        <v>988</v>
      </c>
      <c r="F1697" s="4" t="inlineStr">
        <is>
          <t>[2]</t>
        </is>
      </c>
    </row>
    <row r="1698">
      <c r="A1698" s="4" t="inlineStr">
        <is>
          <t>Investment, Identifier [Axis]: Encore Holdings, LLC, One stop 4</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Investment, basis spread, variable rate</t>
        </is>
      </c>
      <c r="B1700" s="4" t="inlineStr">
        <is>
          <t>[8],[15]</t>
        </is>
      </c>
      <c r="C1700" s="11" t="n">
        <v>0.0475</v>
      </c>
      <c r="E1700" s="4" t="inlineStr">
        <is>
          <t xml:space="preserve"> </t>
        </is>
      </c>
    </row>
    <row r="1701">
      <c r="A1701" s="4" t="inlineStr">
        <is>
          <t>Investment interest rate</t>
        </is>
      </c>
      <c r="B1701" s="4" t="inlineStr">
        <is>
          <t>[11]</t>
        </is>
      </c>
      <c r="C1701" s="11" t="n">
        <v>0.09080000000000001</v>
      </c>
      <c r="E1701" s="4" t="inlineStr">
        <is>
          <t xml:space="preserve"> </t>
        </is>
      </c>
    </row>
    <row r="1702">
      <c r="A1702" s="4" t="inlineStr">
        <is>
          <t>Investment owned, balance, principal amount</t>
        </is>
      </c>
      <c r="B1702" s="4" t="inlineStr">
        <is>
          <t>[3]</t>
        </is>
      </c>
      <c r="C1702" s="6" t="n">
        <v>196</v>
      </c>
      <c r="E1702" s="4" t="inlineStr">
        <is>
          <t xml:space="preserve"> </t>
        </is>
      </c>
    </row>
    <row r="1703">
      <c r="A1703" s="4" t="inlineStr">
        <is>
          <t>Amortized Cost</t>
        </is>
      </c>
      <c r="C1703" s="6" t="n">
        <v>194</v>
      </c>
      <c r="E1703" s="4" t="inlineStr">
        <is>
          <t xml:space="preserve"> </t>
        </is>
      </c>
    </row>
    <row r="1704">
      <c r="A1704" s="4" t="inlineStr">
        <is>
          <t>Investment Owned, Net Assets, Percentage</t>
        </is>
      </c>
      <c r="C1704" s="12" t="n">
        <v>0</v>
      </c>
      <c r="E1704" s="4" t="inlineStr">
        <is>
          <t xml:space="preserve"> </t>
        </is>
      </c>
    </row>
    <row r="1705">
      <c r="A1705" s="4" t="inlineStr">
        <is>
          <t>Fair Value</t>
        </is>
      </c>
      <c r="B1705" s="4" t="inlineStr">
        <is>
          <t>[1]</t>
        </is>
      </c>
      <c r="C1705" s="6" t="n">
        <v>194</v>
      </c>
      <c r="E1705" s="4" t="inlineStr">
        <is>
          <t xml:space="preserve"> </t>
        </is>
      </c>
    </row>
    <row r="1706">
      <c r="A1706" s="4" t="inlineStr">
        <is>
          <t>Investment, Identifier [Axis]: Encore Holdings, LLC, One stop 5</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Investment, basis spread, variable rate</t>
        </is>
      </c>
      <c r="B1708" s="4" t="inlineStr">
        <is>
          <t>[8],[13]</t>
        </is>
      </c>
      <c r="C1708" s="11" t="n">
        <v>0.0475</v>
      </c>
      <c r="E1708" s="4" t="inlineStr">
        <is>
          <t xml:space="preserve"> </t>
        </is>
      </c>
    </row>
    <row r="1709">
      <c r="A1709" s="4" t="inlineStr">
        <is>
          <t>Investment owned, balance, principal amount</t>
        </is>
      </c>
      <c r="B1709" s="4" t="inlineStr">
        <is>
          <t>[3],[13]</t>
        </is>
      </c>
      <c r="C1709" s="6" t="n">
        <v>0</v>
      </c>
      <c r="E1709" s="4" t="inlineStr">
        <is>
          <t xml:space="preserve"> </t>
        </is>
      </c>
    </row>
    <row r="1710">
      <c r="A1710" s="4" t="inlineStr">
        <is>
          <t>Amortized Cost</t>
        </is>
      </c>
      <c r="B1710" s="4" t="inlineStr">
        <is>
          <t>[13]</t>
        </is>
      </c>
      <c r="C1710" s="6" t="n">
        <v>-1</v>
      </c>
      <c r="E1710" s="4" t="inlineStr">
        <is>
          <t xml:space="preserve"> </t>
        </is>
      </c>
    </row>
    <row r="1711">
      <c r="A1711" s="4" t="inlineStr">
        <is>
          <t>Investment Owned, Net Assets, Percentage</t>
        </is>
      </c>
      <c r="B1711" s="4" t="inlineStr">
        <is>
          <t>[13]</t>
        </is>
      </c>
      <c r="C1711" s="12" t="n">
        <v>0</v>
      </c>
      <c r="E1711" s="4" t="inlineStr">
        <is>
          <t xml:space="preserve"> </t>
        </is>
      </c>
    </row>
    <row r="1712">
      <c r="A1712" s="4" t="inlineStr">
        <is>
          <t>Fair Value</t>
        </is>
      </c>
      <c r="B1712" s="4" t="inlineStr">
        <is>
          <t>[1],[13]</t>
        </is>
      </c>
      <c r="C1712" s="6" t="n">
        <v>-2</v>
      </c>
      <c r="E1712" s="4" t="inlineStr">
        <is>
          <t xml:space="preserve"> </t>
        </is>
      </c>
    </row>
    <row r="1713">
      <c r="A1713" s="4" t="inlineStr">
        <is>
          <t>Investment, Identifier [Axis]: Entomo Brands Acquisitions, Inc., Senior secured 1</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Investment, basis spread, variable rate</t>
        </is>
      </c>
      <c r="C1715" s="11" t="n">
        <v>0.055</v>
      </c>
      <c r="D1715" s="4" t="inlineStr">
        <is>
          <t>[8],[15]</t>
        </is>
      </c>
      <c r="E1715" s="11" t="n">
        <v>0.055</v>
      </c>
      <c r="F1715" s="4" t="inlineStr">
        <is>
          <t>[9],[10]</t>
        </is>
      </c>
    </row>
    <row r="1716">
      <c r="A1716" s="4" t="inlineStr">
        <is>
          <t>Investment interest rate</t>
        </is>
      </c>
      <c r="C1716" s="11" t="n">
        <v>0.0998</v>
      </c>
      <c r="D1716" s="4" t="inlineStr">
        <is>
          <t>[11]</t>
        </is>
      </c>
      <c r="E1716" s="11" t="n">
        <v>0.1025</v>
      </c>
      <c r="F1716" s="4" t="inlineStr">
        <is>
          <t>[12]</t>
        </is>
      </c>
    </row>
    <row r="1717">
      <c r="A1717" s="4" t="inlineStr">
        <is>
          <t>Investment owned, balance, principal amount</t>
        </is>
      </c>
      <c r="C1717" s="6" t="n">
        <v>198</v>
      </c>
      <c r="D1717" s="4" t="inlineStr">
        <is>
          <t>[3]</t>
        </is>
      </c>
      <c r="E1717" s="6" t="n">
        <v>198</v>
      </c>
      <c r="F1717" s="4" t="inlineStr">
        <is>
          <t>[4]</t>
        </is>
      </c>
    </row>
    <row r="1718">
      <c r="A1718" s="4" t="inlineStr">
        <is>
          <t>Amortized Cost</t>
        </is>
      </c>
      <c r="C1718" s="6" t="n">
        <v>196</v>
      </c>
      <c r="E1718" s="6" t="n">
        <v>196</v>
      </c>
    </row>
    <row r="1719">
      <c r="A1719" s="4" t="inlineStr">
        <is>
          <t>Investment Owned, Net Assets, Percentage</t>
        </is>
      </c>
      <c r="C1719" s="11" t="n">
        <v>0.001</v>
      </c>
      <c r="E1719" s="11" t="n">
        <v>0.001</v>
      </c>
    </row>
    <row r="1720">
      <c r="A1720" s="4" t="inlineStr">
        <is>
          <t>Fair Value</t>
        </is>
      </c>
      <c r="C1720" s="6" t="n">
        <v>198</v>
      </c>
      <c r="D1720" s="4" t="inlineStr">
        <is>
          <t>[1]</t>
        </is>
      </c>
      <c r="E1720" s="6" t="n">
        <v>198</v>
      </c>
      <c r="F1720" s="4" t="inlineStr">
        <is>
          <t>[2]</t>
        </is>
      </c>
    </row>
    <row r="1721">
      <c r="A1721" s="4" t="inlineStr">
        <is>
          <t>Investment, Identifier [Axis]: Entomo Brands Acquisitions, Inc., Senior secured 2</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Investment, basis spread, variable rate</t>
        </is>
      </c>
      <c r="C1723" s="11" t="n">
        <v>0.055</v>
      </c>
      <c r="D1723" s="4" t="inlineStr">
        <is>
          <t>[8],[15]</t>
        </is>
      </c>
      <c r="E1723" s="11" t="n">
        <v>0.055</v>
      </c>
      <c r="F1723" s="4" t="inlineStr">
        <is>
          <t>[9],[10]</t>
        </is>
      </c>
    </row>
    <row r="1724">
      <c r="A1724" s="4" t="inlineStr">
        <is>
          <t>Investment interest rate</t>
        </is>
      </c>
      <c r="C1724" s="11" t="n">
        <v>0.0998</v>
      </c>
      <c r="D1724" s="4" t="inlineStr">
        <is>
          <t>[11]</t>
        </is>
      </c>
      <c r="E1724" s="11" t="n">
        <v>0.1025</v>
      </c>
      <c r="F1724" s="4" t="inlineStr">
        <is>
          <t>[12]</t>
        </is>
      </c>
    </row>
    <row r="1725">
      <c r="A1725" s="4" t="inlineStr">
        <is>
          <t>Investment owned, balance, principal amount</t>
        </is>
      </c>
      <c r="C1725" s="6" t="n">
        <v>9</v>
      </c>
      <c r="D1725" s="4" t="inlineStr">
        <is>
          <t>[3]</t>
        </is>
      </c>
      <c r="E1725" s="6" t="n">
        <v>9</v>
      </c>
      <c r="F1725" s="4" t="inlineStr">
        <is>
          <t>[4]</t>
        </is>
      </c>
    </row>
    <row r="1726">
      <c r="A1726" s="4" t="inlineStr">
        <is>
          <t>Amortized Cost</t>
        </is>
      </c>
      <c r="C1726" s="6" t="n">
        <v>9</v>
      </c>
      <c r="E1726" s="6" t="n">
        <v>9</v>
      </c>
    </row>
    <row r="1727">
      <c r="A1727" s="4" t="inlineStr">
        <is>
          <t>Investment Owned, Net Assets, Percentage</t>
        </is>
      </c>
      <c r="C1727" s="12" t="n">
        <v>0</v>
      </c>
      <c r="E1727" s="12" t="n">
        <v>0</v>
      </c>
    </row>
    <row r="1728">
      <c r="A1728" s="4" t="inlineStr">
        <is>
          <t>Fair Value</t>
        </is>
      </c>
      <c r="C1728" s="6" t="n">
        <v>9</v>
      </c>
      <c r="D1728" s="4" t="inlineStr">
        <is>
          <t>[1]</t>
        </is>
      </c>
      <c r="E1728" s="6" t="n">
        <v>9</v>
      </c>
      <c r="F1728" s="4" t="inlineStr">
        <is>
          <t>[2]</t>
        </is>
      </c>
    </row>
    <row r="1729">
      <c r="A1729" s="4" t="inlineStr">
        <is>
          <t>Investment, Identifier [Axis]: Entomo Brands Acquisitions, Inc., Senior secured 3</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Investment, basis spread, variable rate</t>
        </is>
      </c>
      <c r="C1731" s="11" t="n">
        <v>0.055</v>
      </c>
      <c r="D1731" s="4" t="inlineStr">
        <is>
          <t>[8],[15]</t>
        </is>
      </c>
      <c r="E1731" s="11" t="n">
        <v>0.055</v>
      </c>
      <c r="F1731" s="4" t="inlineStr">
        <is>
          <t>[9],[10]</t>
        </is>
      </c>
    </row>
    <row r="1732">
      <c r="A1732" s="4" t="inlineStr">
        <is>
          <t>Investment interest rate</t>
        </is>
      </c>
      <c r="C1732" s="11" t="n">
        <v>0.0998</v>
      </c>
      <c r="D1732" s="4" t="inlineStr">
        <is>
          <t>[11]</t>
        </is>
      </c>
      <c r="E1732" s="11" t="n">
        <v>0.1025</v>
      </c>
      <c r="F1732" s="4" t="inlineStr">
        <is>
          <t>[12]</t>
        </is>
      </c>
    </row>
    <row r="1733">
      <c r="A1733" s="4" t="inlineStr">
        <is>
          <t>Investment owned, balance, principal amount</t>
        </is>
      </c>
      <c r="C1733" s="6" t="n">
        <v>57</v>
      </c>
      <c r="D1733" s="4" t="inlineStr">
        <is>
          <t>[3]</t>
        </is>
      </c>
      <c r="E1733" s="6" t="n">
        <v>57</v>
      </c>
      <c r="F1733" s="4" t="inlineStr">
        <is>
          <t>[4]</t>
        </is>
      </c>
    </row>
    <row r="1734">
      <c r="A1734" s="4" t="inlineStr">
        <is>
          <t>Amortized Cost</t>
        </is>
      </c>
      <c r="C1734" s="6" t="n">
        <v>55</v>
      </c>
      <c r="E1734" s="6" t="n">
        <v>55</v>
      </c>
    </row>
    <row r="1735">
      <c r="A1735" s="4" t="inlineStr">
        <is>
          <t>Investment Owned, Net Assets, Percentage</t>
        </is>
      </c>
      <c r="C1735" s="12" t="n">
        <v>0</v>
      </c>
      <c r="E1735" s="12" t="n">
        <v>0</v>
      </c>
    </row>
    <row r="1736">
      <c r="A1736" s="4" t="inlineStr">
        <is>
          <t>Fair Value</t>
        </is>
      </c>
      <c r="C1736" s="6" t="n">
        <v>57</v>
      </c>
      <c r="D1736" s="4" t="inlineStr">
        <is>
          <t>[1]</t>
        </is>
      </c>
      <c r="E1736" s="6" t="n">
        <v>57</v>
      </c>
      <c r="F1736" s="4" t="inlineStr">
        <is>
          <t>[2]</t>
        </is>
      </c>
    </row>
    <row r="1737">
      <c r="A1737" s="4" t="inlineStr">
        <is>
          <t>Investment, Identifier [Axis]: Envernus, Inc., One stop 1</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Investment, basis spread, variable rate</t>
        </is>
      </c>
      <c r="C1739" s="11" t="n">
        <v>0.055</v>
      </c>
      <c r="D1739" s="4" t="inlineStr">
        <is>
          <t>[7],[8]</t>
        </is>
      </c>
      <c r="E1739" s="11" t="n">
        <v>0.055</v>
      </c>
      <c r="F1739" s="4" t="inlineStr">
        <is>
          <t>[10],[19]</t>
        </is>
      </c>
    </row>
    <row r="1740">
      <c r="A1740" s="4" t="inlineStr">
        <is>
          <t>Investment interest rate</t>
        </is>
      </c>
      <c r="C1740" s="11" t="n">
        <v>0.09859999999999999</v>
      </c>
      <c r="D1740" s="4" t="inlineStr">
        <is>
          <t>[11]</t>
        </is>
      </c>
      <c r="E1740" s="11" t="n">
        <v>0.1035</v>
      </c>
      <c r="F1740" s="4" t="inlineStr">
        <is>
          <t>[12]</t>
        </is>
      </c>
    </row>
    <row r="1741">
      <c r="A1741" s="4" t="inlineStr">
        <is>
          <t>Investment owned, balance, principal amount</t>
        </is>
      </c>
      <c r="C1741" s="6" t="n">
        <v>2920</v>
      </c>
      <c r="D1741" s="4" t="inlineStr">
        <is>
          <t>[3]</t>
        </is>
      </c>
      <c r="E1741" s="6" t="n">
        <v>2928</v>
      </c>
      <c r="F1741" s="4" t="inlineStr">
        <is>
          <t>[4]</t>
        </is>
      </c>
    </row>
    <row r="1742">
      <c r="A1742" s="4" t="inlineStr">
        <is>
          <t>Amortized Cost</t>
        </is>
      </c>
      <c r="C1742" s="6" t="n">
        <v>2884</v>
      </c>
      <c r="E1742" s="6" t="n">
        <v>2890</v>
      </c>
    </row>
    <row r="1743">
      <c r="A1743" s="4" t="inlineStr">
        <is>
          <t>Investment Owned, Net Assets, Percentage</t>
        </is>
      </c>
      <c r="C1743" s="11" t="n">
        <v>0.008999999999999999</v>
      </c>
      <c r="E1743" s="12" t="n">
        <v>0.01</v>
      </c>
    </row>
    <row r="1744">
      <c r="A1744" s="4" t="inlineStr">
        <is>
          <t>Fair Value</t>
        </is>
      </c>
      <c r="C1744" s="6" t="n">
        <v>2920</v>
      </c>
      <c r="D1744" s="4" t="inlineStr">
        <is>
          <t>[1]</t>
        </is>
      </c>
      <c r="E1744" s="6" t="n">
        <v>2928</v>
      </c>
      <c r="F1744" s="4" t="inlineStr">
        <is>
          <t>[2]</t>
        </is>
      </c>
    </row>
    <row r="1745">
      <c r="A1745" s="4" t="inlineStr">
        <is>
          <t>Investment, Identifier [Axis]: Envernus, Inc., One stop 2</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Investment, basis spread, variable rate</t>
        </is>
      </c>
      <c r="C1747" s="11" t="n">
        <v>0.055</v>
      </c>
      <c r="D1747" s="4" t="inlineStr">
        <is>
          <t>[7],[8]</t>
        </is>
      </c>
      <c r="E1747" s="11" t="n">
        <v>0.055</v>
      </c>
      <c r="F1747" s="4" t="inlineStr">
        <is>
          <t>[10],[19]</t>
        </is>
      </c>
    </row>
    <row r="1748">
      <c r="A1748" s="4" t="inlineStr">
        <is>
          <t>Investment interest rate</t>
        </is>
      </c>
      <c r="C1748" s="11" t="n">
        <v>0.09859999999999999</v>
      </c>
      <c r="D1748" s="4" t="inlineStr">
        <is>
          <t>[11]</t>
        </is>
      </c>
      <c r="E1748" s="11" t="n">
        <v>0.1035</v>
      </c>
      <c r="F1748" s="4" t="inlineStr">
        <is>
          <t>[12]</t>
        </is>
      </c>
    </row>
    <row r="1749">
      <c r="A1749" s="4" t="inlineStr">
        <is>
          <t>Investment owned, balance, principal amount</t>
        </is>
      </c>
      <c r="C1749" s="6" t="n">
        <v>7</v>
      </c>
      <c r="D1749" s="4" t="inlineStr">
        <is>
          <t>[3]</t>
        </is>
      </c>
      <c r="E1749" s="6" t="n">
        <v>15</v>
      </c>
      <c r="F1749" s="4" t="inlineStr">
        <is>
          <t>[4]</t>
        </is>
      </c>
    </row>
    <row r="1750">
      <c r="A1750" s="4" t="inlineStr">
        <is>
          <t>Amortized Cost</t>
        </is>
      </c>
      <c r="C1750" s="6" t="n">
        <v>4</v>
      </c>
      <c r="E1750" s="6" t="n">
        <v>12</v>
      </c>
    </row>
    <row r="1751">
      <c r="A1751" s="4" t="inlineStr">
        <is>
          <t>Investment Owned, Net Assets, Percentage</t>
        </is>
      </c>
      <c r="C1751" s="12" t="n">
        <v>0</v>
      </c>
      <c r="E1751" s="12" t="n">
        <v>0</v>
      </c>
    </row>
    <row r="1752">
      <c r="A1752" s="4" t="inlineStr">
        <is>
          <t>Fair Value</t>
        </is>
      </c>
      <c r="C1752" s="6" t="n">
        <v>7</v>
      </c>
      <c r="D1752" s="4" t="inlineStr">
        <is>
          <t>[1]</t>
        </is>
      </c>
      <c r="E1752" s="6" t="n">
        <v>15</v>
      </c>
      <c r="F1752" s="4" t="inlineStr">
        <is>
          <t>[2]</t>
        </is>
      </c>
    </row>
    <row r="1753">
      <c r="A1753" s="4" t="inlineStr">
        <is>
          <t>Investment, Identifier [Axis]: Envernus, Inc., One stop 3</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Investment, basis spread, variable rate</t>
        </is>
      </c>
      <c r="C1755" s="11" t="n">
        <v>0.055</v>
      </c>
      <c r="D1755" s="4" t="inlineStr">
        <is>
          <t>[8],[13]</t>
        </is>
      </c>
      <c r="E1755" s="11" t="n">
        <v>0.055</v>
      </c>
      <c r="F1755" s="4" t="inlineStr">
        <is>
          <t>[10],[14]</t>
        </is>
      </c>
    </row>
    <row r="1756">
      <c r="A1756" s="4" t="inlineStr">
        <is>
          <t>Investment owned, balance, principal amount</t>
        </is>
      </c>
      <c r="C1756" s="6" t="n">
        <v>0</v>
      </c>
      <c r="D1756" s="4" t="inlineStr">
        <is>
          <t>[3],[13]</t>
        </is>
      </c>
      <c r="E1756" s="6" t="n">
        <v>0</v>
      </c>
      <c r="F1756" s="4" t="inlineStr">
        <is>
          <t>[4],[14]</t>
        </is>
      </c>
    </row>
    <row r="1757">
      <c r="A1757" s="4" t="inlineStr">
        <is>
          <t>Amortized Cost</t>
        </is>
      </c>
      <c r="C1757" s="6" t="n">
        <v>-1</v>
      </c>
      <c r="D1757" s="4" t="inlineStr">
        <is>
          <t>[13]</t>
        </is>
      </c>
      <c r="E1757" s="6" t="n">
        <v>-1</v>
      </c>
      <c r="F1757" s="4" t="inlineStr">
        <is>
          <t>[14]</t>
        </is>
      </c>
    </row>
    <row r="1758">
      <c r="A1758" s="4" t="inlineStr">
        <is>
          <t>Investment Owned, Net Assets, Percentage</t>
        </is>
      </c>
      <c r="C1758" s="12" t="n">
        <v>0</v>
      </c>
      <c r="D1758" s="4" t="inlineStr">
        <is>
          <t>[13]</t>
        </is>
      </c>
      <c r="E1758" s="12" t="n">
        <v>0</v>
      </c>
      <c r="F1758" s="4" t="inlineStr">
        <is>
          <t>[14]</t>
        </is>
      </c>
    </row>
    <row r="1759">
      <c r="A1759" s="4" t="inlineStr">
        <is>
          <t>Fair Value</t>
        </is>
      </c>
      <c r="C1759" s="6" t="n">
        <v>0</v>
      </c>
      <c r="D1759" s="4" t="inlineStr">
        <is>
          <t>[1],[13]</t>
        </is>
      </c>
      <c r="E1759" s="6" t="n">
        <v>0</v>
      </c>
      <c r="F1759" s="4" t="inlineStr">
        <is>
          <t>[2],[14]</t>
        </is>
      </c>
    </row>
    <row r="1760">
      <c r="A1760" s="4" t="inlineStr">
        <is>
          <t>Investment, Identifier [Axis]: Essential Services Holdings Corporation, One stop 1</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Investment, basis spread, variable rate</t>
        </is>
      </c>
      <c r="C1762" s="12" t="n">
        <v>0.05</v>
      </c>
      <c r="D1762" s="4" t="inlineStr">
        <is>
          <t>[8],[15]</t>
        </is>
      </c>
      <c r="E1762" s="12" t="n">
        <v>0.05</v>
      </c>
      <c r="F1762" s="4" t="inlineStr">
        <is>
          <t>[9],[10]</t>
        </is>
      </c>
    </row>
    <row r="1763">
      <c r="A1763" s="4" t="inlineStr">
        <is>
          <t>Investment interest rate</t>
        </is>
      </c>
      <c r="C1763" s="11" t="n">
        <v>0.0965</v>
      </c>
      <c r="D1763" s="4" t="inlineStr">
        <is>
          <t>[11]</t>
        </is>
      </c>
      <c r="E1763" s="11" t="n">
        <v>0.1029</v>
      </c>
      <c r="F1763" s="4" t="inlineStr">
        <is>
          <t>[12]</t>
        </is>
      </c>
    </row>
    <row r="1764">
      <c r="A1764" s="4" t="inlineStr">
        <is>
          <t>Investment owned, balance, principal amount</t>
        </is>
      </c>
      <c r="C1764" s="6" t="n">
        <v>2500</v>
      </c>
      <c r="D1764" s="4" t="inlineStr">
        <is>
          <t>[3]</t>
        </is>
      </c>
      <c r="E1764" s="6" t="n">
        <v>2500</v>
      </c>
      <c r="F1764" s="4" t="inlineStr">
        <is>
          <t>[4]</t>
        </is>
      </c>
    </row>
    <row r="1765">
      <c r="A1765" s="4" t="inlineStr">
        <is>
          <t>Amortized Cost</t>
        </is>
      </c>
      <c r="C1765" s="6" t="n">
        <v>2477</v>
      </c>
      <c r="E1765" s="6" t="n">
        <v>2476</v>
      </c>
    </row>
    <row r="1766">
      <c r="A1766" s="4" t="inlineStr">
        <is>
          <t>Investment Owned, Net Assets, Percentage</t>
        </is>
      </c>
      <c r="C1766" s="11" t="n">
        <v>0.008</v>
      </c>
      <c r="E1766" s="11" t="n">
        <v>0.008</v>
      </c>
    </row>
    <row r="1767">
      <c r="A1767" s="4" t="inlineStr">
        <is>
          <t>Fair Value</t>
        </is>
      </c>
      <c r="C1767" s="6" t="n">
        <v>2475</v>
      </c>
      <c r="D1767" s="4" t="inlineStr">
        <is>
          <t>[1]</t>
        </is>
      </c>
      <c r="E1767" s="6" t="n">
        <v>2475</v>
      </c>
      <c r="F1767" s="4" t="inlineStr">
        <is>
          <t>[2]</t>
        </is>
      </c>
    </row>
    <row r="1768">
      <c r="A1768" s="4" t="inlineStr">
        <is>
          <t>Investment, Identifier [Axis]: Essential Services Holdings Corporation, One stop 2</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Investment, basis spread, variable rate</t>
        </is>
      </c>
      <c r="C1770" s="12" t="n">
        <v>0.05</v>
      </c>
      <c r="D1770" s="4" t="inlineStr">
        <is>
          <t>[8],[13]</t>
        </is>
      </c>
      <c r="E1770" s="12" t="n">
        <v>0.05</v>
      </c>
      <c r="F1770" s="4" t="inlineStr">
        <is>
          <t>[10],[14]</t>
        </is>
      </c>
    </row>
    <row r="1771">
      <c r="A1771" s="4" t="inlineStr">
        <is>
          <t>Investment owned, balance, principal amount</t>
        </is>
      </c>
      <c r="C1771" s="6" t="n">
        <v>0</v>
      </c>
      <c r="D1771" s="4" t="inlineStr">
        <is>
          <t>[3],[13]</t>
        </is>
      </c>
      <c r="E1771" s="6" t="n">
        <v>0</v>
      </c>
      <c r="F1771" s="4" t="inlineStr">
        <is>
          <t>[4],[14]</t>
        </is>
      </c>
    </row>
    <row r="1772">
      <c r="A1772" s="4" t="inlineStr">
        <is>
          <t>Amortized Cost</t>
        </is>
      </c>
      <c r="C1772" s="6" t="n">
        <v>-3</v>
      </c>
      <c r="D1772" s="4" t="inlineStr">
        <is>
          <t>[13]</t>
        </is>
      </c>
      <c r="E1772" s="6" t="n">
        <v>-3</v>
      </c>
      <c r="F1772" s="4" t="inlineStr">
        <is>
          <t>[14]</t>
        </is>
      </c>
    </row>
    <row r="1773">
      <c r="A1773" s="4" t="inlineStr">
        <is>
          <t>Investment Owned, Net Assets, Percentage</t>
        </is>
      </c>
      <c r="C1773" s="12" t="n">
        <v>0</v>
      </c>
      <c r="D1773" s="4" t="inlineStr">
        <is>
          <t>[13]</t>
        </is>
      </c>
      <c r="E1773" s="12" t="n">
        <v>0</v>
      </c>
      <c r="F1773" s="4" t="inlineStr">
        <is>
          <t>[14]</t>
        </is>
      </c>
    </row>
    <row r="1774">
      <c r="A1774" s="4" t="inlineStr">
        <is>
          <t>Fair Value</t>
        </is>
      </c>
      <c r="C1774" s="6" t="n">
        <v>-3</v>
      </c>
      <c r="D1774" s="4" t="inlineStr">
        <is>
          <t>[1],[13]</t>
        </is>
      </c>
      <c r="E1774" s="6" t="n">
        <v>-3</v>
      </c>
      <c r="F1774" s="4" t="inlineStr">
        <is>
          <t>[2],[14]</t>
        </is>
      </c>
    </row>
    <row r="1775">
      <c r="A1775" s="4" t="inlineStr">
        <is>
          <t>Investment, Identifier [Axis]: Essential Services Holdings Corporation, One stop 3</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Investment, basis spread, variable rate</t>
        </is>
      </c>
      <c r="C1777" s="12" t="n">
        <v>0.05</v>
      </c>
      <c r="D1777" s="4" t="inlineStr">
        <is>
          <t>[8],[13]</t>
        </is>
      </c>
      <c r="E1777" s="12" t="n">
        <v>0.05</v>
      </c>
      <c r="F1777" s="4" t="inlineStr">
        <is>
          <t>[10],[14]</t>
        </is>
      </c>
    </row>
    <row r="1778">
      <c r="A1778" s="4" t="inlineStr">
        <is>
          <t>Investment owned, balance, principal amount</t>
        </is>
      </c>
      <c r="C1778" s="6" t="n">
        <v>0</v>
      </c>
      <c r="D1778" s="4" t="inlineStr">
        <is>
          <t>[3],[13]</t>
        </is>
      </c>
      <c r="E1778" s="6" t="n">
        <v>0</v>
      </c>
      <c r="F1778" s="4" t="inlineStr">
        <is>
          <t>[4],[14]</t>
        </is>
      </c>
    </row>
    <row r="1779">
      <c r="A1779" s="4" t="inlineStr">
        <is>
          <t>Amortized Cost</t>
        </is>
      </c>
      <c r="C1779" s="6" t="n">
        <v>-2</v>
      </c>
      <c r="D1779" s="4" t="inlineStr">
        <is>
          <t>[13]</t>
        </is>
      </c>
      <c r="E1779" s="6" t="n">
        <v>-2</v>
      </c>
      <c r="F1779" s="4" t="inlineStr">
        <is>
          <t>[14]</t>
        </is>
      </c>
    </row>
    <row r="1780">
      <c r="A1780" s="4" t="inlineStr">
        <is>
          <t>Investment Owned, Net Assets, Percentage</t>
        </is>
      </c>
      <c r="C1780" s="12" t="n">
        <v>0</v>
      </c>
      <c r="D1780" s="4" t="inlineStr">
        <is>
          <t>[13]</t>
        </is>
      </c>
      <c r="E1780" s="12" t="n">
        <v>0</v>
      </c>
      <c r="F1780" s="4" t="inlineStr">
        <is>
          <t>[14]</t>
        </is>
      </c>
    </row>
    <row r="1781">
      <c r="A1781" s="4" t="inlineStr">
        <is>
          <t>Fair Value</t>
        </is>
      </c>
      <c r="C1781" s="6" t="n">
        <v>-5</v>
      </c>
      <c r="D1781" s="4" t="inlineStr">
        <is>
          <t>[1],[13]</t>
        </is>
      </c>
      <c r="E1781" s="6" t="n">
        <v>-5</v>
      </c>
      <c r="F1781" s="4" t="inlineStr">
        <is>
          <t>[2],[14]</t>
        </is>
      </c>
    </row>
    <row r="1782">
      <c r="A1782" s="4" t="inlineStr">
        <is>
          <t>Investment, Identifier [Axis]: Evergreen IX Borrower 2023, LLC, One stop 1</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Investment, basis spread, variable rate</t>
        </is>
      </c>
      <c r="C1784" s="11" t="n">
        <v>0.0475</v>
      </c>
      <c r="D1784" s="4" t="inlineStr">
        <is>
          <t>[8],[15]</t>
        </is>
      </c>
      <c r="E1784" s="11" t="n">
        <v>0.0475</v>
      </c>
      <c r="F1784" s="4" t="inlineStr">
        <is>
          <t>[9],[10]</t>
        </is>
      </c>
    </row>
    <row r="1785">
      <c r="A1785" s="4" t="inlineStr">
        <is>
          <t>Investment interest rate</t>
        </is>
      </c>
      <c r="C1785" s="11" t="n">
        <v>0.09080000000000001</v>
      </c>
      <c r="D1785" s="4" t="inlineStr">
        <is>
          <t>[11]</t>
        </is>
      </c>
      <c r="E1785" s="11" t="n">
        <v>0.0935</v>
      </c>
      <c r="F1785" s="4" t="inlineStr">
        <is>
          <t>[12]</t>
        </is>
      </c>
    </row>
    <row r="1786">
      <c r="A1786" s="4" t="inlineStr">
        <is>
          <t>Investment owned, balance, principal amount</t>
        </is>
      </c>
      <c r="C1786" s="6" t="n">
        <v>3011</v>
      </c>
      <c r="D1786" s="4" t="inlineStr">
        <is>
          <t>[3]</t>
        </is>
      </c>
      <c r="E1786" s="6" t="n">
        <v>3018</v>
      </c>
      <c r="F1786" s="4" t="inlineStr">
        <is>
          <t>[4]</t>
        </is>
      </c>
    </row>
    <row r="1787">
      <c r="A1787" s="4" t="inlineStr">
        <is>
          <t>Amortized Cost</t>
        </is>
      </c>
      <c r="C1787" s="6" t="n">
        <v>2935</v>
      </c>
      <c r="E1787" s="6" t="n">
        <v>2939</v>
      </c>
    </row>
    <row r="1788">
      <c r="A1788" s="4" t="inlineStr">
        <is>
          <t>Investment Owned, Net Assets, Percentage</t>
        </is>
      </c>
      <c r="C1788" s="11" t="n">
        <v>0.008999999999999999</v>
      </c>
      <c r="E1788" s="12" t="n">
        <v>0.01</v>
      </c>
    </row>
    <row r="1789">
      <c r="A1789" s="4" t="inlineStr">
        <is>
          <t>Fair Value</t>
        </is>
      </c>
      <c r="C1789" s="6" t="n">
        <v>3011</v>
      </c>
      <c r="D1789" s="4" t="inlineStr">
        <is>
          <t>[1]</t>
        </is>
      </c>
      <c r="E1789" s="6" t="n">
        <v>2988</v>
      </c>
      <c r="F1789" s="4" t="inlineStr">
        <is>
          <t>[2]</t>
        </is>
      </c>
    </row>
    <row r="1790">
      <c r="A1790" s="4" t="inlineStr">
        <is>
          <t>Investment, Identifier [Axis]: Evergreen IX Borrower 2023, LLC, One stop 2</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Investment, basis spread, variable rate</t>
        </is>
      </c>
      <c r="C1792" s="11" t="n">
        <v>0.0475</v>
      </c>
      <c r="D1792" s="4" t="inlineStr">
        <is>
          <t>[8],[13]</t>
        </is>
      </c>
      <c r="E1792" s="11" t="n">
        <v>0.0475</v>
      </c>
      <c r="F1792" s="4" t="inlineStr">
        <is>
          <t>[10],[14]</t>
        </is>
      </c>
    </row>
    <row r="1793">
      <c r="A1793" s="4" t="inlineStr">
        <is>
          <t>Investment owned, balance, principal amount</t>
        </is>
      </c>
      <c r="C1793" s="6" t="n">
        <v>0</v>
      </c>
      <c r="D1793" s="4" t="inlineStr">
        <is>
          <t>[3],[13]</t>
        </is>
      </c>
      <c r="E1793" s="6" t="n">
        <v>0</v>
      </c>
      <c r="F1793" s="4" t="inlineStr">
        <is>
          <t>[4],[14]</t>
        </is>
      </c>
    </row>
    <row r="1794">
      <c r="A1794" s="4" t="inlineStr">
        <is>
          <t>Amortized Cost</t>
        </is>
      </c>
      <c r="C1794" s="6" t="n">
        <v>-8</v>
      </c>
      <c r="D1794" s="4" t="inlineStr">
        <is>
          <t>[13]</t>
        </is>
      </c>
      <c r="E1794" s="6" t="n">
        <v>-9</v>
      </c>
      <c r="F1794" s="4" t="inlineStr">
        <is>
          <t>[14]</t>
        </is>
      </c>
    </row>
    <row r="1795">
      <c r="A1795" s="4" t="inlineStr">
        <is>
          <t>Investment Owned, Net Assets, Percentage</t>
        </is>
      </c>
      <c r="C1795" s="12" t="n">
        <v>0</v>
      </c>
      <c r="D1795" s="4" t="inlineStr">
        <is>
          <t>[13]</t>
        </is>
      </c>
      <c r="E1795" s="12" t="n">
        <v>0</v>
      </c>
      <c r="F1795" s="4" t="inlineStr">
        <is>
          <t>[14]</t>
        </is>
      </c>
    </row>
    <row r="1796">
      <c r="A1796" s="4" t="inlineStr">
        <is>
          <t>Fair Value</t>
        </is>
      </c>
      <c r="C1796" s="6" t="n">
        <v>0</v>
      </c>
      <c r="D1796" s="4" t="inlineStr">
        <is>
          <t>[1],[13]</t>
        </is>
      </c>
      <c r="E1796" s="6" t="n">
        <v>-3</v>
      </c>
      <c r="F1796" s="4" t="inlineStr">
        <is>
          <t>[2],[14]</t>
        </is>
      </c>
    </row>
    <row r="1797">
      <c r="A1797" s="4" t="inlineStr">
        <is>
          <t>Investment, Identifier [Axis]: Evergreen IX Borrower 2023, LLC, One stop 3</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Investment, basis spread, variable rate</t>
        </is>
      </c>
      <c r="C1799" s="11" t="n">
        <v>0.0475</v>
      </c>
      <c r="D1799" s="4" t="inlineStr">
        <is>
          <t>[8],[15]</t>
        </is>
      </c>
      <c r="E1799" s="11" t="n">
        <v>0.0475</v>
      </c>
      <c r="F1799" s="4" t="inlineStr">
        <is>
          <t>[9],[10]</t>
        </is>
      </c>
    </row>
    <row r="1800">
      <c r="A1800" s="4" t="inlineStr">
        <is>
          <t>Investment interest rate</t>
        </is>
      </c>
      <c r="C1800" s="11" t="n">
        <v>0.09080000000000001</v>
      </c>
      <c r="D1800" s="4" t="inlineStr">
        <is>
          <t>[11]</t>
        </is>
      </c>
      <c r="E1800" s="11" t="n">
        <v>0.0935</v>
      </c>
      <c r="F1800" s="4" t="inlineStr">
        <is>
          <t>[12]</t>
        </is>
      </c>
    </row>
    <row r="1801">
      <c r="A1801" s="4" t="inlineStr">
        <is>
          <t>Investment owned, balance, principal amount</t>
        </is>
      </c>
      <c r="C1801" s="6" t="n">
        <v>279</v>
      </c>
      <c r="D1801" s="4" t="inlineStr">
        <is>
          <t>[3]</t>
        </is>
      </c>
      <c r="E1801" s="6" t="n">
        <v>279</v>
      </c>
      <c r="F1801" s="4" t="inlineStr">
        <is>
          <t>[4]</t>
        </is>
      </c>
    </row>
    <row r="1802">
      <c r="A1802" s="4" t="inlineStr">
        <is>
          <t>Amortized Cost</t>
        </is>
      </c>
      <c r="C1802" s="6" t="n">
        <v>276</v>
      </c>
      <c r="E1802" s="6" t="n">
        <v>277</v>
      </c>
    </row>
    <row r="1803">
      <c r="A1803" s="4" t="inlineStr">
        <is>
          <t>Investment Owned, Net Assets, Percentage</t>
        </is>
      </c>
      <c r="C1803" s="11" t="n">
        <v>0.001</v>
      </c>
      <c r="E1803" s="11" t="n">
        <v>0.001</v>
      </c>
    </row>
    <row r="1804">
      <c r="A1804" s="4" t="inlineStr">
        <is>
          <t>Fair Value</t>
        </is>
      </c>
      <c r="C1804" s="6" t="n">
        <v>279</v>
      </c>
      <c r="D1804" s="4" t="inlineStr">
        <is>
          <t>[1]</t>
        </is>
      </c>
      <c r="E1804" s="6" t="n">
        <v>277</v>
      </c>
      <c r="F1804" s="4" t="inlineStr">
        <is>
          <t>[2]</t>
        </is>
      </c>
    </row>
    <row r="1805">
      <c r="A1805" s="4" t="inlineStr">
        <is>
          <t>Investment, Identifier [Axis]: Excelitas Technologies Corp., One stop 1</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Investment, basis spread, variable rate</t>
        </is>
      </c>
      <c r="C1807" s="11" t="n">
        <v>0.0525</v>
      </c>
      <c r="D1807" s="4" t="inlineStr">
        <is>
          <t>[7],[8]</t>
        </is>
      </c>
      <c r="E1807" s="11" t="n">
        <v>0.0525</v>
      </c>
      <c r="F1807" s="4" t="inlineStr">
        <is>
          <t>[9],[10]</t>
        </is>
      </c>
    </row>
    <row r="1808">
      <c r="A1808" s="4" t="inlineStr">
        <is>
          <t>Investment interest rate</t>
        </is>
      </c>
      <c r="C1808" s="11" t="n">
        <v>0.0961</v>
      </c>
      <c r="D1808" s="4" t="inlineStr">
        <is>
          <t>[11]</t>
        </is>
      </c>
      <c r="E1808" s="11" t="n">
        <v>0.0985</v>
      </c>
      <c r="F1808" s="4" t="inlineStr">
        <is>
          <t>[12]</t>
        </is>
      </c>
    </row>
    <row r="1809">
      <c r="A1809" s="4" t="inlineStr">
        <is>
          <t>Investment owned, balance, principal amount</t>
        </is>
      </c>
      <c r="C1809" s="6" t="n">
        <v>643</v>
      </c>
      <c r="D1809" s="4" t="inlineStr">
        <is>
          <t>[3]</t>
        </is>
      </c>
      <c r="E1809" s="6" t="n">
        <v>643</v>
      </c>
      <c r="F1809" s="4" t="inlineStr">
        <is>
          <t>[4]</t>
        </is>
      </c>
    </row>
    <row r="1810">
      <c r="A1810" s="4" t="inlineStr">
        <is>
          <t>Amortized Cost</t>
        </is>
      </c>
      <c r="C1810" s="6" t="n">
        <v>634</v>
      </c>
      <c r="E1810" s="6" t="n">
        <v>634</v>
      </c>
    </row>
    <row r="1811">
      <c r="A1811" s="4" t="inlineStr">
        <is>
          <t>Investment Owned, Net Assets, Percentage</t>
        </is>
      </c>
      <c r="C1811" s="11" t="n">
        <v>0.002</v>
      </c>
      <c r="E1811" s="11" t="n">
        <v>0.002</v>
      </c>
    </row>
    <row r="1812">
      <c r="A1812" s="4" t="inlineStr">
        <is>
          <t>Fair Value</t>
        </is>
      </c>
      <c r="C1812" s="6" t="n">
        <v>643</v>
      </c>
      <c r="D1812" s="4" t="inlineStr">
        <is>
          <t>[1]</t>
        </is>
      </c>
      <c r="E1812" s="6" t="n">
        <v>637</v>
      </c>
      <c r="F1812" s="4" t="inlineStr">
        <is>
          <t>[2]</t>
        </is>
      </c>
    </row>
    <row r="1813">
      <c r="A1813" s="4" t="inlineStr">
        <is>
          <t>Investment, Identifier [Axis]: Excelitas Technologies Corp., One stop 2</t>
        </is>
      </c>
      <c r="C1813" s="4" t="inlineStr">
        <is>
          <t xml:space="preserve"> </t>
        </is>
      </c>
      <c r="E1813" s="4" t="inlineStr">
        <is>
          <t xml:space="preserve"> </t>
        </is>
      </c>
    </row>
    <row r="1814">
      <c r="A1814" s="3" t="inlineStr">
        <is>
          <t>Schedule of Investments [Line Items]</t>
        </is>
      </c>
      <c r="C1814" s="4" t="inlineStr">
        <is>
          <t xml:space="preserve"> </t>
        </is>
      </c>
      <c r="E1814" s="4" t="inlineStr">
        <is>
          <t xml:space="preserve"> </t>
        </is>
      </c>
    </row>
    <row r="1815">
      <c r="A1815" s="4" t="inlineStr">
        <is>
          <t>Investment, basis spread, variable rate</t>
        </is>
      </c>
      <c r="C1815" s="11" t="n">
        <v>0.0525</v>
      </c>
      <c r="D1815" s="4" t="inlineStr">
        <is>
          <t>[8],[21],[23],[38]</t>
        </is>
      </c>
      <c r="E1815" s="11" t="n">
        <v>0.0525</v>
      </c>
      <c r="F1815" s="4" t="inlineStr">
        <is>
          <t>[10],[25],[27],[29]</t>
        </is>
      </c>
    </row>
    <row r="1816">
      <c r="A1816" s="4" t="inlineStr">
        <is>
          <t>Investment interest rate</t>
        </is>
      </c>
      <c r="C1816" s="11" t="n">
        <v>0.08110000000000001</v>
      </c>
      <c r="D1816" s="4" t="inlineStr">
        <is>
          <t>[11],[21],[23]</t>
        </is>
      </c>
      <c r="E1816" s="11" t="n">
        <v>0.08599999999999999</v>
      </c>
      <c r="F1816" s="4" t="inlineStr">
        <is>
          <t>[12],[25],[27]</t>
        </is>
      </c>
    </row>
    <row r="1817">
      <c r="A1817" s="4" t="inlineStr">
        <is>
          <t>Investment owned, balance, principal amount</t>
        </is>
      </c>
      <c r="C1817" s="6" t="n">
        <v>114</v>
      </c>
      <c r="D1817" s="4" t="inlineStr">
        <is>
          <t>[3],[21],[23]</t>
        </is>
      </c>
      <c r="E1817" s="6" t="n">
        <v>123</v>
      </c>
      <c r="F1817" s="4" t="inlineStr">
        <is>
          <t>[4],[25],[27]</t>
        </is>
      </c>
    </row>
    <row r="1818">
      <c r="A1818" s="4" t="inlineStr">
        <is>
          <t>Amortized Cost</t>
        </is>
      </c>
      <c r="C1818" s="6" t="n">
        <v>112</v>
      </c>
      <c r="D1818" s="4" t="inlineStr">
        <is>
          <t>[21],[23]</t>
        </is>
      </c>
      <c r="E1818" s="6" t="n">
        <v>113</v>
      </c>
      <c r="F1818" s="4" t="inlineStr">
        <is>
          <t>[25],[27]</t>
        </is>
      </c>
    </row>
    <row r="1819">
      <c r="A1819" s="4" t="inlineStr">
        <is>
          <t>Investment Owned, Net Assets, Percentage</t>
        </is>
      </c>
      <c r="C1819" s="12" t="n">
        <v>0</v>
      </c>
      <c r="D1819" s="4" t="inlineStr">
        <is>
          <t>[21],[23]</t>
        </is>
      </c>
      <c r="E1819" s="12" t="n">
        <v>0</v>
      </c>
      <c r="F1819" s="4" t="inlineStr">
        <is>
          <t>[25],[27]</t>
        </is>
      </c>
    </row>
    <row r="1820">
      <c r="A1820" s="4" t="inlineStr">
        <is>
          <t>Fair Value</t>
        </is>
      </c>
      <c r="C1820" s="6" t="n">
        <v>114</v>
      </c>
      <c r="D1820" s="4" t="inlineStr">
        <is>
          <t>[1],[21],[23]</t>
        </is>
      </c>
      <c r="E1820" s="6" t="n">
        <v>122</v>
      </c>
      <c r="F1820" s="4" t="inlineStr">
        <is>
          <t>[2],[25],[27]</t>
        </is>
      </c>
    </row>
    <row r="1821">
      <c r="A1821" s="4" t="inlineStr">
        <is>
          <t>Investment, Identifier [Axis]: Excelitas Technologies Corp., One stop 3</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Investment, basis spread, variable rate</t>
        </is>
      </c>
      <c r="C1823" s="11" t="n">
        <v>0.0525</v>
      </c>
      <c r="D1823" s="4" t="inlineStr">
        <is>
          <t>[8]</t>
        </is>
      </c>
      <c r="E1823" s="11" t="n">
        <v>0.0525</v>
      </c>
      <c r="F1823" s="4" t="inlineStr">
        <is>
          <t>[10]</t>
        </is>
      </c>
    </row>
    <row r="1824">
      <c r="A1824" s="4" t="inlineStr">
        <is>
          <t>Investment owned, balance, principal amount</t>
        </is>
      </c>
      <c r="C1824" s="6" t="n">
        <v>0</v>
      </c>
      <c r="D1824" s="4" t="inlineStr">
        <is>
          <t>[3]</t>
        </is>
      </c>
      <c r="E1824" s="6" t="n">
        <v>0</v>
      </c>
      <c r="F1824" s="4" t="inlineStr">
        <is>
          <t>[4]</t>
        </is>
      </c>
    </row>
    <row r="1825">
      <c r="A1825" s="4" t="inlineStr">
        <is>
          <t>Amortized Cost</t>
        </is>
      </c>
      <c r="C1825" s="6" t="n">
        <v>0</v>
      </c>
      <c r="E1825" s="6" t="n">
        <v>0</v>
      </c>
    </row>
    <row r="1826">
      <c r="A1826" s="4" t="inlineStr">
        <is>
          <t>Investment Owned, Net Assets, Percentage</t>
        </is>
      </c>
      <c r="C1826" s="12" t="n">
        <v>0</v>
      </c>
      <c r="E1826" s="12" t="n">
        <v>0</v>
      </c>
    </row>
    <row r="1827">
      <c r="A1827" s="4" t="inlineStr">
        <is>
          <t>Fair Value</t>
        </is>
      </c>
      <c r="C1827" s="6" t="n">
        <v>0</v>
      </c>
      <c r="D1827" s="4" t="inlineStr">
        <is>
          <t>[1]</t>
        </is>
      </c>
      <c r="E1827" s="6" t="n">
        <v>0</v>
      </c>
      <c r="F1827" s="4" t="inlineStr">
        <is>
          <t>[2]</t>
        </is>
      </c>
    </row>
    <row r="1828">
      <c r="A1828" s="4" t="inlineStr">
        <is>
          <t>Investment, Identifier [Axis]: Excelitas Technologies Corp., One stop 4</t>
        </is>
      </c>
      <c r="C1828" s="4" t="inlineStr">
        <is>
          <t xml:space="preserve"> </t>
        </is>
      </c>
      <c r="E1828" s="4" t="inlineStr">
        <is>
          <t xml:space="preserve"> </t>
        </is>
      </c>
    </row>
    <row r="1829">
      <c r="A1829" s="3" t="inlineStr">
        <is>
          <t>Schedule of Investments [Line Items]</t>
        </is>
      </c>
      <c r="C1829" s="4" t="inlineStr">
        <is>
          <t xml:space="preserve"> </t>
        </is>
      </c>
      <c r="E1829" s="4" t="inlineStr">
        <is>
          <t xml:space="preserve"> </t>
        </is>
      </c>
    </row>
    <row r="1830">
      <c r="A1830" s="4" t="inlineStr">
        <is>
          <t>Investment, basis spread, variable rate</t>
        </is>
      </c>
      <c r="C1830" s="11" t="n">
        <v>0.0525</v>
      </c>
      <c r="D1830" s="4" t="inlineStr">
        <is>
          <t>[8]</t>
        </is>
      </c>
      <c r="E1830" s="11" t="n">
        <v>0.0525</v>
      </c>
      <c r="F1830" s="4" t="inlineStr">
        <is>
          <t>[10]</t>
        </is>
      </c>
    </row>
    <row r="1831">
      <c r="A1831" s="4" t="inlineStr">
        <is>
          <t>Investment owned, balance, principal amount</t>
        </is>
      </c>
      <c r="C1831" s="6" t="n">
        <v>0</v>
      </c>
      <c r="D1831" s="4" t="inlineStr">
        <is>
          <t>[3]</t>
        </is>
      </c>
      <c r="E1831" s="6" t="n">
        <v>0</v>
      </c>
      <c r="F1831" s="4" t="inlineStr">
        <is>
          <t>[4]</t>
        </is>
      </c>
    </row>
    <row r="1832">
      <c r="A1832" s="4" t="inlineStr">
        <is>
          <t>Amortized Cost</t>
        </is>
      </c>
      <c r="C1832" s="6" t="n">
        <v>0</v>
      </c>
      <c r="E1832" s="6" t="n">
        <v>0</v>
      </c>
    </row>
    <row r="1833">
      <c r="A1833" s="4" t="inlineStr">
        <is>
          <t>Investment Owned, Net Assets, Percentage</t>
        </is>
      </c>
      <c r="C1833" s="12" t="n">
        <v>0</v>
      </c>
      <c r="E1833" s="12" t="n">
        <v>0</v>
      </c>
    </row>
    <row r="1834">
      <c r="A1834" s="4" t="inlineStr">
        <is>
          <t>Fair Value</t>
        </is>
      </c>
      <c r="C1834" s="6" t="n">
        <v>0</v>
      </c>
      <c r="D1834" s="4" t="inlineStr">
        <is>
          <t>[1]</t>
        </is>
      </c>
      <c r="E1834" s="6" t="n">
        <v>0</v>
      </c>
      <c r="F1834" s="4" t="inlineStr">
        <is>
          <t>[2]</t>
        </is>
      </c>
    </row>
    <row r="1835">
      <c r="A1835" s="4" t="inlineStr">
        <is>
          <t>Investment, Identifier [Axis]: Excelitas Technologies Corp., One stop 5</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Investment, basis spread, variable rate</t>
        </is>
      </c>
      <c r="C1837" s="11" t="n">
        <v>0.0525</v>
      </c>
      <c r="D1837" s="4" t="inlineStr">
        <is>
          <t>[8],[13]</t>
        </is>
      </c>
      <c r="E1837" s="11" t="n">
        <v>0.0525</v>
      </c>
      <c r="F1837" s="4" t="inlineStr">
        <is>
          <t>[10],[14]</t>
        </is>
      </c>
    </row>
    <row r="1838">
      <c r="A1838" s="4" t="inlineStr">
        <is>
          <t>Investment owned, balance, principal amount</t>
        </is>
      </c>
      <c r="C1838" s="6" t="n">
        <v>0</v>
      </c>
      <c r="D1838" s="4" t="inlineStr">
        <is>
          <t>[3],[13]</t>
        </is>
      </c>
      <c r="E1838" s="6" t="n">
        <v>0</v>
      </c>
      <c r="F1838" s="4" t="inlineStr">
        <is>
          <t>[4],[14]</t>
        </is>
      </c>
    </row>
    <row r="1839">
      <c r="A1839" s="4" t="inlineStr">
        <is>
          <t>Amortized Cost</t>
        </is>
      </c>
      <c r="C1839" s="6" t="n">
        <v>-29</v>
      </c>
      <c r="D1839" s="4" t="inlineStr">
        <is>
          <t>[13]</t>
        </is>
      </c>
      <c r="E1839" s="6" t="n">
        <v>-30</v>
      </c>
      <c r="F1839" s="4" t="inlineStr">
        <is>
          <t>[14]</t>
        </is>
      </c>
    </row>
    <row r="1840">
      <c r="A1840" s="4" t="inlineStr">
        <is>
          <t>Investment Owned, Net Assets, Percentage</t>
        </is>
      </c>
      <c r="C1840" s="12" t="n">
        <v>0</v>
      </c>
      <c r="D1840" s="4" t="inlineStr">
        <is>
          <t>[13]</t>
        </is>
      </c>
      <c r="E1840" s="12" t="n">
        <v>0</v>
      </c>
      <c r="F1840" s="4" t="inlineStr">
        <is>
          <t>[14]</t>
        </is>
      </c>
    </row>
    <row r="1841">
      <c r="A1841" s="4" t="inlineStr">
        <is>
          <t>Fair Value</t>
        </is>
      </c>
      <c r="C1841" s="6" t="n">
        <v>0</v>
      </c>
      <c r="D1841" s="4" t="inlineStr">
        <is>
          <t>[1],[13]</t>
        </is>
      </c>
      <c r="E1841" s="6" t="n">
        <v>-44</v>
      </c>
      <c r="F1841" s="4" t="inlineStr">
        <is>
          <t>[2],[14]</t>
        </is>
      </c>
    </row>
    <row r="1842">
      <c r="A1842" s="4" t="inlineStr">
        <is>
          <t>Investment, Identifier [Axis]: FR Vision Holdings, Inc., LP units</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Investment owned, balance, shares (in shares)</t>
        </is>
      </c>
      <c r="C1844" s="7" t="n">
        <v>0</v>
      </c>
      <c r="D1844" s="4" t="inlineStr">
        <is>
          <t>[3]</t>
        </is>
      </c>
      <c r="E1844" s="7" t="n">
        <v>0</v>
      </c>
      <c r="F1844" s="4" t="inlineStr">
        <is>
          <t>[4]</t>
        </is>
      </c>
    </row>
    <row r="1845">
      <c r="A1845" s="4" t="inlineStr">
        <is>
          <t>Amortized Cost</t>
        </is>
      </c>
      <c r="C1845" s="6" t="n">
        <v>19</v>
      </c>
      <c r="E1845" s="6" t="n">
        <v>20</v>
      </c>
    </row>
    <row r="1846">
      <c r="A1846" s="4" t="inlineStr">
        <is>
          <t>Investment Owned, Net Assets, Percentage</t>
        </is>
      </c>
      <c r="C1846" s="12" t="n">
        <v>0</v>
      </c>
      <c r="E1846" s="12" t="n">
        <v>0</v>
      </c>
    </row>
    <row r="1847">
      <c r="A1847" s="4" t="inlineStr">
        <is>
          <t>Fair Value</t>
        </is>
      </c>
      <c r="C1847" s="6" t="n">
        <v>25</v>
      </c>
      <c r="D1847" s="4" t="inlineStr">
        <is>
          <t>[1]</t>
        </is>
      </c>
      <c r="E1847" s="6" t="n">
        <v>21</v>
      </c>
      <c r="F1847" s="4" t="inlineStr">
        <is>
          <t>[2]</t>
        </is>
      </c>
    </row>
    <row r="1848">
      <c r="A1848" s="4" t="inlineStr">
        <is>
          <t>Investment, Identifier [Axis]: FR Vision Holdings, Inc., One stop 1</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Investment, basis spread, variable rate</t>
        </is>
      </c>
      <c r="C1850" s="11" t="n">
        <v>0.055</v>
      </c>
      <c r="D1850" s="4" t="inlineStr">
        <is>
          <t>[7],[8],[15]</t>
        </is>
      </c>
      <c r="E1850" s="11" t="n">
        <v>0.055</v>
      </c>
      <c r="F1850" s="4" t="inlineStr">
        <is>
          <t>[9],[10]</t>
        </is>
      </c>
    </row>
    <row r="1851">
      <c r="A1851" s="4" t="inlineStr">
        <is>
          <t>Investment interest rate</t>
        </is>
      </c>
      <c r="C1851" s="11" t="n">
        <v>0.1012</v>
      </c>
      <c r="D1851" s="4" t="inlineStr">
        <is>
          <t>[11]</t>
        </is>
      </c>
      <c r="E1851" s="11" t="n">
        <v>0.1078</v>
      </c>
      <c r="F1851" s="4" t="inlineStr">
        <is>
          <t>[12]</t>
        </is>
      </c>
    </row>
    <row r="1852">
      <c r="A1852" s="4" t="inlineStr">
        <is>
          <t>Investment owned, balance, principal amount</t>
        </is>
      </c>
      <c r="C1852" s="6" t="n">
        <v>3264</v>
      </c>
      <c r="D1852" s="4" t="inlineStr">
        <is>
          <t>[3]</t>
        </is>
      </c>
      <c r="E1852" s="6" t="n">
        <v>3272</v>
      </c>
      <c r="F1852" s="4" t="inlineStr">
        <is>
          <t>[4]</t>
        </is>
      </c>
    </row>
    <row r="1853">
      <c r="A1853" s="4" t="inlineStr">
        <is>
          <t>Amortized Cost</t>
        </is>
      </c>
      <c r="C1853" s="6" t="n">
        <v>3236</v>
      </c>
      <c r="E1853" s="6" t="n">
        <v>3243</v>
      </c>
    </row>
    <row r="1854">
      <c r="A1854" s="4" t="inlineStr">
        <is>
          <t>Investment Owned, Net Assets, Percentage</t>
        </is>
      </c>
      <c r="C1854" s="12" t="n">
        <v>0.01</v>
      </c>
      <c r="E1854" s="11" t="n">
        <v>0.011</v>
      </c>
    </row>
    <row r="1855">
      <c r="A1855" s="4" t="inlineStr">
        <is>
          <t>Fair Value</t>
        </is>
      </c>
      <c r="C1855" s="6" t="n">
        <v>3264</v>
      </c>
      <c r="D1855" s="4" t="inlineStr">
        <is>
          <t>[1]</t>
        </is>
      </c>
      <c r="E1855" s="6" t="n">
        <v>3272</v>
      </c>
      <c r="F1855" s="4" t="inlineStr">
        <is>
          <t>[2]</t>
        </is>
      </c>
    </row>
    <row r="1856">
      <c r="A1856" s="4" t="inlineStr">
        <is>
          <t>Investment, Identifier [Axis]: FR Vision Holdings, Inc., One stop 2</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Investment, basis spread, variable rate</t>
        </is>
      </c>
      <c r="C1858" s="11" t="n">
        <v>0.055</v>
      </c>
      <c r="D1858" s="4" t="inlineStr">
        <is>
          <t>[8],[15]</t>
        </is>
      </c>
      <c r="E1858" s="11" t="n">
        <v>0.055</v>
      </c>
      <c r="F1858" s="4" t="inlineStr">
        <is>
          <t>[9],[10]</t>
        </is>
      </c>
    </row>
    <row r="1859">
      <c r="A1859" s="4" t="inlineStr">
        <is>
          <t>Investment interest rate</t>
        </is>
      </c>
      <c r="C1859" s="11" t="n">
        <v>0.1008</v>
      </c>
      <c r="D1859" s="4" t="inlineStr">
        <is>
          <t>[11]</t>
        </is>
      </c>
      <c r="E1859" s="11" t="n">
        <v>0.1078</v>
      </c>
      <c r="F1859" s="4" t="inlineStr">
        <is>
          <t>[12]</t>
        </is>
      </c>
    </row>
    <row r="1860">
      <c r="A1860" s="4" t="inlineStr">
        <is>
          <t>Investment owned, balance, principal amount</t>
        </is>
      </c>
      <c r="C1860" s="6" t="n">
        <v>446</v>
      </c>
      <c r="D1860" s="4" t="inlineStr">
        <is>
          <t>[3]</t>
        </is>
      </c>
      <c r="E1860" s="6" t="n">
        <v>276</v>
      </c>
      <c r="F1860" s="4" t="inlineStr">
        <is>
          <t>[4]</t>
        </is>
      </c>
    </row>
    <row r="1861">
      <c r="A1861" s="4" t="inlineStr">
        <is>
          <t>Amortized Cost</t>
        </is>
      </c>
      <c r="C1861" s="6" t="n">
        <v>437</v>
      </c>
      <c r="E1861" s="6" t="n">
        <v>266</v>
      </c>
    </row>
    <row r="1862">
      <c r="A1862" s="4" t="inlineStr">
        <is>
          <t>Investment Owned, Net Assets, Percentage</t>
        </is>
      </c>
      <c r="C1862" s="11" t="n">
        <v>0.001</v>
      </c>
      <c r="E1862" s="11" t="n">
        <v>0.001</v>
      </c>
    </row>
    <row r="1863">
      <c r="A1863" s="4" t="inlineStr">
        <is>
          <t>Fair Value</t>
        </is>
      </c>
      <c r="C1863" s="6" t="n">
        <v>446</v>
      </c>
      <c r="D1863" s="4" t="inlineStr">
        <is>
          <t>[1]</t>
        </is>
      </c>
      <c r="E1863" s="6" t="n">
        <v>276</v>
      </c>
      <c r="F1863" s="4" t="inlineStr">
        <is>
          <t>[2]</t>
        </is>
      </c>
    </row>
    <row r="1864">
      <c r="A1864" s="4" t="inlineStr">
        <is>
          <t>Investment, Identifier [Axis]: FR Vision Holdings, Inc., One stop 3</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Investment, basis spread, variable rate</t>
        </is>
      </c>
      <c r="C1866" s="11" t="n">
        <v>0.055</v>
      </c>
      <c r="D1866" s="4" t="inlineStr">
        <is>
          <t>[8],[13]</t>
        </is>
      </c>
      <c r="E1866" s="11" t="n">
        <v>0.055</v>
      </c>
      <c r="F1866" s="4" t="inlineStr">
        <is>
          <t>[10],[14]</t>
        </is>
      </c>
    </row>
    <row r="1867">
      <c r="A1867" s="4" t="inlineStr">
        <is>
          <t>Investment owned, balance, principal amount</t>
        </is>
      </c>
      <c r="C1867" s="6" t="n">
        <v>0</v>
      </c>
      <c r="D1867" s="4" t="inlineStr">
        <is>
          <t>[3],[13]</t>
        </is>
      </c>
      <c r="E1867" s="6" t="n">
        <v>0</v>
      </c>
      <c r="F1867" s="4" t="inlineStr">
        <is>
          <t>[4],[14]</t>
        </is>
      </c>
    </row>
    <row r="1868">
      <c r="A1868" s="4" t="inlineStr">
        <is>
          <t>Amortized Cost</t>
        </is>
      </c>
      <c r="C1868" s="6" t="n">
        <v>-2</v>
      </c>
      <c r="D1868" s="4" t="inlineStr">
        <is>
          <t>[13]</t>
        </is>
      </c>
      <c r="E1868" s="6" t="n">
        <v>-2</v>
      </c>
      <c r="F1868" s="4" t="inlineStr">
        <is>
          <t>[14]</t>
        </is>
      </c>
    </row>
    <row r="1869">
      <c r="A1869" s="4" t="inlineStr">
        <is>
          <t>Investment Owned, Net Assets, Percentage</t>
        </is>
      </c>
      <c r="C1869" s="12" t="n">
        <v>0</v>
      </c>
      <c r="D1869" s="4" t="inlineStr">
        <is>
          <t>[13]</t>
        </is>
      </c>
      <c r="E1869" s="12" t="n">
        <v>0</v>
      </c>
      <c r="F1869" s="4" t="inlineStr">
        <is>
          <t>[14]</t>
        </is>
      </c>
    </row>
    <row r="1870">
      <c r="A1870" s="4" t="inlineStr">
        <is>
          <t>Fair Value</t>
        </is>
      </c>
      <c r="C1870" s="6" t="n">
        <v>0</v>
      </c>
      <c r="D1870" s="4" t="inlineStr">
        <is>
          <t>[1],[13]</t>
        </is>
      </c>
      <c r="E1870" s="6" t="n">
        <v>0</v>
      </c>
      <c r="F1870" s="4" t="inlineStr">
        <is>
          <t>[2],[14]</t>
        </is>
      </c>
    </row>
    <row r="1871">
      <c r="A1871" s="4" t="inlineStr">
        <is>
          <t>Investment, Identifier [Axis]: Financial Information Technologies, LLC, One stop 1</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Investment, interest rate, paid in kind</t>
        </is>
      </c>
      <c r="C1873" s="12" t="n">
        <v>0.14</v>
      </c>
      <c r="D1873" s="4" t="inlineStr">
        <is>
          <t>[11],[17]</t>
        </is>
      </c>
      <c r="E1873" s="12" t="n">
        <v>0.14</v>
      </c>
      <c r="F1873" s="4" t="inlineStr">
        <is>
          <t>[12],[18]</t>
        </is>
      </c>
    </row>
    <row r="1874">
      <c r="A1874" s="4" t="inlineStr">
        <is>
          <t>Investment owned, balance, principal amount</t>
        </is>
      </c>
      <c r="C1874" s="6" t="n">
        <v>2221</v>
      </c>
      <c r="D1874" s="4" t="inlineStr">
        <is>
          <t>[3],[17]</t>
        </is>
      </c>
      <c r="E1874" s="6" t="n">
        <v>2144</v>
      </c>
      <c r="F1874" s="4" t="inlineStr">
        <is>
          <t>[4],[18]</t>
        </is>
      </c>
    </row>
    <row r="1875">
      <c r="A1875" s="4" t="inlineStr">
        <is>
          <t>Amortized Cost</t>
        </is>
      </c>
      <c r="C1875" s="6" t="n">
        <v>2177</v>
      </c>
      <c r="D1875" s="4" t="inlineStr">
        <is>
          <t>[17]</t>
        </is>
      </c>
      <c r="E1875" s="6" t="n">
        <v>2099</v>
      </c>
      <c r="F1875" s="4" t="inlineStr">
        <is>
          <t>[18]</t>
        </is>
      </c>
    </row>
    <row r="1876">
      <c r="A1876" s="4" t="inlineStr">
        <is>
          <t>Investment Owned, Net Assets, Percentage</t>
        </is>
      </c>
      <c r="C1876" s="11" t="n">
        <v>0.007</v>
      </c>
      <c r="D1876" s="4" t="inlineStr">
        <is>
          <t>[17]</t>
        </is>
      </c>
      <c r="E1876" s="11" t="n">
        <v>0.007</v>
      </c>
      <c r="F1876" s="4" t="inlineStr">
        <is>
          <t>[18]</t>
        </is>
      </c>
    </row>
    <row r="1877">
      <c r="A1877" s="4" t="inlineStr">
        <is>
          <t>Fair Value</t>
        </is>
      </c>
      <c r="C1877" s="6" t="n">
        <v>2288</v>
      </c>
      <c r="D1877" s="4" t="inlineStr">
        <is>
          <t>[1],[17]</t>
        </is>
      </c>
      <c r="E1877" s="6" t="n">
        <v>2144</v>
      </c>
      <c r="F1877" s="4" t="inlineStr">
        <is>
          <t>[2],[18]</t>
        </is>
      </c>
    </row>
    <row r="1878">
      <c r="A1878" s="4" t="inlineStr">
        <is>
          <t>Investment, Identifier [Axis]: Financial Information Technologies, LLC, One stop 2</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Investment, basis spread, variable rate</t>
        </is>
      </c>
      <c r="C1880" s="11" t="n">
        <v>0.0525</v>
      </c>
      <c r="D1880" s="4" t="inlineStr">
        <is>
          <t>[8],[15]</t>
        </is>
      </c>
      <c r="E1880" s="11" t="n">
        <v>0.0525</v>
      </c>
      <c r="F1880" s="4" t="inlineStr">
        <is>
          <t>[9],[10]</t>
        </is>
      </c>
    </row>
    <row r="1881">
      <c r="A1881" s="4" t="inlineStr">
        <is>
          <t>Investment interest rate</t>
        </is>
      </c>
      <c r="C1881" s="11" t="n">
        <v>0.0958</v>
      </c>
      <c r="D1881" s="4" t="inlineStr">
        <is>
          <t>[11]</t>
        </is>
      </c>
      <c r="E1881" s="11" t="n">
        <v>0.0985</v>
      </c>
      <c r="F1881" s="4" t="inlineStr">
        <is>
          <t>[12]</t>
        </is>
      </c>
    </row>
    <row r="1882">
      <c r="A1882" s="4" t="inlineStr">
        <is>
          <t>Investment owned, balance, principal amount</t>
        </is>
      </c>
      <c r="C1882" s="6" t="n">
        <v>1491</v>
      </c>
      <c r="D1882" s="4" t="inlineStr">
        <is>
          <t>[3]</t>
        </is>
      </c>
      <c r="E1882" s="6" t="n">
        <v>1495</v>
      </c>
      <c r="F1882" s="4" t="inlineStr">
        <is>
          <t>[4]</t>
        </is>
      </c>
    </row>
    <row r="1883">
      <c r="A1883" s="4" t="inlineStr">
        <is>
          <t>Amortized Cost</t>
        </is>
      </c>
      <c r="C1883" s="6" t="n">
        <v>1470</v>
      </c>
      <c r="E1883" s="6" t="n">
        <v>1473</v>
      </c>
    </row>
    <row r="1884">
      <c r="A1884" s="4" t="inlineStr">
        <is>
          <t>Investment Owned, Net Assets, Percentage</t>
        </is>
      </c>
      <c r="C1884" s="11" t="n">
        <v>0.004</v>
      </c>
      <c r="E1884" s="11" t="n">
        <v>0.005</v>
      </c>
    </row>
    <row r="1885">
      <c r="A1885" s="4" t="inlineStr">
        <is>
          <t>Fair Value</t>
        </is>
      </c>
      <c r="C1885" s="6" t="n">
        <v>1491</v>
      </c>
      <c r="D1885" s="4" t="inlineStr">
        <is>
          <t>[1]</t>
        </is>
      </c>
      <c r="E1885" s="6" t="n">
        <v>1495</v>
      </c>
      <c r="F1885" s="4" t="inlineStr">
        <is>
          <t>[2]</t>
        </is>
      </c>
    </row>
    <row r="1886">
      <c r="A1886" s="4" t="inlineStr">
        <is>
          <t>Investment, Identifier [Axis]: Financial Information Technologies, LLC, One stop 3</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Investment, basis spread, variable rate</t>
        </is>
      </c>
      <c r="C1888" s="11" t="n">
        <v>0.0525</v>
      </c>
      <c r="D1888" s="4" t="inlineStr">
        <is>
          <t>[8],[15]</t>
        </is>
      </c>
      <c r="E1888" s="11" t="n">
        <v>0.0525</v>
      </c>
      <c r="F1888" s="4" t="inlineStr">
        <is>
          <t>[9],[10]</t>
        </is>
      </c>
    </row>
    <row r="1889">
      <c r="A1889" s="4" t="inlineStr">
        <is>
          <t>Investment interest rate</t>
        </is>
      </c>
      <c r="C1889" s="11" t="n">
        <v>0.0958</v>
      </c>
      <c r="D1889" s="4" t="inlineStr">
        <is>
          <t>[11]</t>
        </is>
      </c>
      <c r="E1889" s="11" t="n">
        <v>0.0985</v>
      </c>
      <c r="F1889" s="4" t="inlineStr">
        <is>
          <t>[12]</t>
        </is>
      </c>
    </row>
    <row r="1890">
      <c r="A1890" s="4" t="inlineStr">
        <is>
          <t>Investment owned, balance, principal amount</t>
        </is>
      </c>
      <c r="C1890" s="6" t="n">
        <v>625</v>
      </c>
      <c r="D1890" s="4" t="inlineStr">
        <is>
          <t>[3]</t>
        </is>
      </c>
      <c r="E1890" s="6" t="n">
        <v>626</v>
      </c>
      <c r="F1890" s="4" t="inlineStr">
        <is>
          <t>[4]</t>
        </is>
      </c>
    </row>
    <row r="1891">
      <c r="A1891" s="4" t="inlineStr">
        <is>
          <t>Amortized Cost</t>
        </is>
      </c>
      <c r="C1891" s="6" t="n">
        <v>619</v>
      </c>
      <c r="E1891" s="6" t="n">
        <v>620</v>
      </c>
    </row>
    <row r="1892">
      <c r="A1892" s="4" t="inlineStr">
        <is>
          <t>Investment Owned, Net Assets, Percentage</t>
        </is>
      </c>
      <c r="C1892" s="11" t="n">
        <v>0.002</v>
      </c>
      <c r="E1892" s="11" t="n">
        <v>0.002</v>
      </c>
    </row>
    <row r="1893">
      <c r="A1893" s="4" t="inlineStr">
        <is>
          <t>Fair Value</t>
        </is>
      </c>
      <c r="C1893" s="6" t="n">
        <v>625</v>
      </c>
      <c r="D1893" s="4" t="inlineStr">
        <is>
          <t>[1]</t>
        </is>
      </c>
      <c r="E1893" s="6" t="n">
        <v>626</v>
      </c>
      <c r="F1893" s="4" t="inlineStr">
        <is>
          <t>[2]</t>
        </is>
      </c>
    </row>
    <row r="1894">
      <c r="A1894" s="4" t="inlineStr">
        <is>
          <t>Investment, Identifier [Axis]: Financial Information Technologies, LLC, One stop 4</t>
        </is>
      </c>
      <c r="C1894" s="4" t="inlineStr">
        <is>
          <t xml:space="preserve"> </t>
        </is>
      </c>
      <c r="E1894" s="4" t="inlineStr">
        <is>
          <t xml:space="preserve"> </t>
        </is>
      </c>
    </row>
    <row r="1895">
      <c r="A1895" s="3" t="inlineStr">
        <is>
          <t>Schedule of Investments [Line Items]</t>
        </is>
      </c>
      <c r="C1895" s="4" t="inlineStr">
        <is>
          <t xml:space="preserve"> </t>
        </is>
      </c>
      <c r="E1895" s="4" t="inlineStr">
        <is>
          <t xml:space="preserve"> </t>
        </is>
      </c>
    </row>
    <row r="1896">
      <c r="A1896" s="4" t="inlineStr">
        <is>
          <t>Investment, basis spread, variable rate</t>
        </is>
      </c>
      <c r="C1896" s="11" t="n">
        <v>0.0525</v>
      </c>
      <c r="D1896" s="4" t="inlineStr">
        <is>
          <t>[8],[13]</t>
        </is>
      </c>
      <c r="E1896" s="11" t="n">
        <v>0.0525</v>
      </c>
      <c r="F1896" s="4" t="inlineStr">
        <is>
          <t>[10],[14]</t>
        </is>
      </c>
    </row>
    <row r="1897">
      <c r="A1897" s="4" t="inlineStr">
        <is>
          <t>Investment owned, balance, principal amount</t>
        </is>
      </c>
      <c r="C1897" s="6" t="n">
        <v>0</v>
      </c>
      <c r="D1897" s="4" t="inlineStr">
        <is>
          <t>[3],[13]</t>
        </is>
      </c>
      <c r="E1897" s="6" t="n">
        <v>0</v>
      </c>
      <c r="F1897" s="4" t="inlineStr">
        <is>
          <t>[4],[14]</t>
        </is>
      </c>
    </row>
    <row r="1898">
      <c r="A1898" s="4" t="inlineStr">
        <is>
          <t>Amortized Cost</t>
        </is>
      </c>
      <c r="C1898" s="6" t="n">
        <v>-2</v>
      </c>
      <c r="D1898" s="4" t="inlineStr">
        <is>
          <t>[13]</t>
        </is>
      </c>
      <c r="E1898" s="6" t="n">
        <v>-2</v>
      </c>
      <c r="F1898" s="4" t="inlineStr">
        <is>
          <t>[14]</t>
        </is>
      </c>
    </row>
    <row r="1899">
      <c r="A1899" s="4" t="inlineStr">
        <is>
          <t>Investment Owned, Net Assets, Percentage</t>
        </is>
      </c>
      <c r="C1899" s="12" t="n">
        <v>0</v>
      </c>
      <c r="D1899" s="4" t="inlineStr">
        <is>
          <t>[13]</t>
        </is>
      </c>
      <c r="E1899" s="12" t="n">
        <v>0</v>
      </c>
      <c r="F1899" s="4" t="inlineStr">
        <is>
          <t>[14]</t>
        </is>
      </c>
    </row>
    <row r="1900">
      <c r="A1900" s="4" t="inlineStr">
        <is>
          <t>Fair Value</t>
        </is>
      </c>
      <c r="C1900" s="6" t="n">
        <v>0</v>
      </c>
      <c r="D1900" s="4" t="inlineStr">
        <is>
          <t>[1],[13]</t>
        </is>
      </c>
      <c r="E1900" s="6" t="n">
        <v>0</v>
      </c>
      <c r="F1900" s="4" t="inlineStr">
        <is>
          <t>[2],[14]</t>
        </is>
      </c>
    </row>
    <row r="1901">
      <c r="A1901" s="4" t="inlineStr">
        <is>
          <t>Investment, Identifier [Axis]: Financial Information Technologies, LLC, One stop 5</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Investment, basis spread, variable rate</t>
        </is>
      </c>
      <c r="C1903" s="11" t="n">
        <v>0.0525</v>
      </c>
      <c r="D1903" s="4" t="inlineStr">
        <is>
          <t>[8]</t>
        </is>
      </c>
      <c r="E1903" s="11" t="n">
        <v>0.0525</v>
      </c>
      <c r="F1903" s="4" t="inlineStr">
        <is>
          <t>[10],[14]</t>
        </is>
      </c>
    </row>
    <row r="1904">
      <c r="A1904" s="4" t="inlineStr">
        <is>
          <t>Investment owned, balance, principal amount</t>
        </is>
      </c>
      <c r="C1904" s="6" t="n">
        <v>0</v>
      </c>
      <c r="D1904" s="4" t="inlineStr">
        <is>
          <t>[3]</t>
        </is>
      </c>
      <c r="E1904" s="6" t="n">
        <v>0</v>
      </c>
      <c r="F1904" s="4" t="inlineStr">
        <is>
          <t>[4],[14]</t>
        </is>
      </c>
    </row>
    <row r="1905">
      <c r="A1905" s="4" t="inlineStr">
        <is>
          <t>Amortized Cost</t>
        </is>
      </c>
      <c r="C1905" s="6" t="n">
        <v>0</v>
      </c>
      <c r="E1905" s="6" t="n">
        <v>-1</v>
      </c>
      <c r="F1905" s="4" t="inlineStr">
        <is>
          <t>[14]</t>
        </is>
      </c>
    </row>
    <row r="1906">
      <c r="A1906" s="4" t="inlineStr">
        <is>
          <t>Investment Owned, Net Assets, Percentage</t>
        </is>
      </c>
      <c r="C1906" s="12" t="n">
        <v>0</v>
      </c>
      <c r="E1906" s="12" t="n">
        <v>0</v>
      </c>
      <c r="F1906" s="4" t="inlineStr">
        <is>
          <t>[14]</t>
        </is>
      </c>
    </row>
    <row r="1907">
      <c r="A1907" s="4" t="inlineStr">
        <is>
          <t>Fair Value</t>
        </is>
      </c>
      <c r="C1907" s="6" t="n">
        <v>0</v>
      </c>
      <c r="D1907" s="4" t="inlineStr">
        <is>
          <t>[1]</t>
        </is>
      </c>
      <c r="E1907" s="6" t="n">
        <v>0</v>
      </c>
      <c r="F1907" s="4" t="inlineStr">
        <is>
          <t>[2],[14]</t>
        </is>
      </c>
    </row>
    <row r="1908">
      <c r="A1908" s="4" t="inlineStr">
        <is>
          <t>Investment, Identifier [Axis]: GFP Atlantic Holdco 2, LLC, One stop 1</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Investment, basis spread, variable rate</t>
        </is>
      </c>
      <c r="C1910" s="12" t="n">
        <v>0.06</v>
      </c>
      <c r="D1910" s="4" t="inlineStr">
        <is>
          <t>[8],[15]</t>
        </is>
      </c>
      <c r="E1910" s="12" t="n">
        <v>0.06</v>
      </c>
      <c r="F1910" s="4" t="inlineStr">
        <is>
          <t>[9],[10]</t>
        </is>
      </c>
    </row>
    <row r="1911">
      <c r="A1911" s="4" t="inlineStr">
        <is>
          <t>Investment interest rate</t>
        </is>
      </c>
      <c r="C1911" s="11" t="n">
        <v>0.1052</v>
      </c>
      <c r="D1911" s="4" t="inlineStr">
        <is>
          <t>[11]</t>
        </is>
      </c>
      <c r="E1911" s="11" t="n">
        <v>0.1113</v>
      </c>
      <c r="F1911" s="4" t="inlineStr">
        <is>
          <t>[12]</t>
        </is>
      </c>
    </row>
    <row r="1912">
      <c r="A1912" s="4" t="inlineStr">
        <is>
          <t>Investment owned, balance, principal amount</t>
        </is>
      </c>
      <c r="C1912" s="6" t="n">
        <v>663</v>
      </c>
      <c r="D1912" s="4" t="inlineStr">
        <is>
          <t>[3]</t>
        </is>
      </c>
      <c r="E1912" s="6" t="n">
        <v>665</v>
      </c>
      <c r="F1912" s="4" t="inlineStr">
        <is>
          <t>[4]</t>
        </is>
      </c>
    </row>
    <row r="1913">
      <c r="A1913" s="4" t="inlineStr">
        <is>
          <t>Amortized Cost</t>
        </is>
      </c>
      <c r="C1913" s="6" t="n">
        <v>654</v>
      </c>
      <c r="E1913" s="6" t="n">
        <v>654</v>
      </c>
    </row>
    <row r="1914">
      <c r="A1914" s="4" t="inlineStr">
        <is>
          <t>Investment Owned, Net Assets, Percentage</t>
        </is>
      </c>
      <c r="C1914" s="11" t="n">
        <v>0.002</v>
      </c>
      <c r="E1914" s="11" t="n">
        <v>0.002</v>
      </c>
    </row>
    <row r="1915">
      <c r="A1915" s="4" t="inlineStr">
        <is>
          <t>Fair Value</t>
        </is>
      </c>
      <c r="C1915" s="6" t="n">
        <v>663</v>
      </c>
      <c r="D1915" s="4" t="inlineStr">
        <is>
          <t>[1]</t>
        </is>
      </c>
      <c r="E1915" s="6" t="n">
        <v>665</v>
      </c>
      <c r="F1915" s="4" t="inlineStr">
        <is>
          <t>[2]</t>
        </is>
      </c>
    </row>
    <row r="1916">
      <c r="A1916" s="4" t="inlineStr">
        <is>
          <t>Investment, Identifier [Axis]: GFP Atlantic Holdco 2, LLC, One stop 2</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Investment, basis spread, variable rate</t>
        </is>
      </c>
      <c r="C1918" s="12" t="n">
        <v>0.06</v>
      </c>
      <c r="D1918" s="4" t="inlineStr">
        <is>
          <t>[8],[13]</t>
        </is>
      </c>
      <c r="E1918" s="12" t="n">
        <v>0.06</v>
      </c>
      <c r="F1918" s="4" t="inlineStr">
        <is>
          <t>[10],[14]</t>
        </is>
      </c>
    </row>
    <row r="1919">
      <c r="A1919" s="4" t="inlineStr">
        <is>
          <t>Investment owned, balance, principal amount</t>
        </is>
      </c>
      <c r="C1919" s="6" t="n">
        <v>0</v>
      </c>
      <c r="D1919" s="4" t="inlineStr">
        <is>
          <t>[3],[13]</t>
        </is>
      </c>
      <c r="E1919" s="6" t="n">
        <v>0</v>
      </c>
      <c r="F1919" s="4" t="inlineStr">
        <is>
          <t>[4],[14]</t>
        </is>
      </c>
    </row>
    <row r="1920">
      <c r="A1920" s="4" t="inlineStr">
        <is>
          <t>Amortized Cost</t>
        </is>
      </c>
      <c r="C1920" s="6" t="n">
        <v>-11</v>
      </c>
      <c r="D1920" s="4" t="inlineStr">
        <is>
          <t>[13]</t>
        </is>
      </c>
      <c r="E1920" s="6" t="n">
        <v>-12</v>
      </c>
      <c r="F1920" s="4" t="inlineStr">
        <is>
          <t>[14]</t>
        </is>
      </c>
    </row>
    <row r="1921">
      <c r="A1921" s="4" t="inlineStr">
        <is>
          <t>Investment Owned, Net Assets, Percentage</t>
        </is>
      </c>
      <c r="C1921" s="12" t="n">
        <v>0</v>
      </c>
      <c r="D1921" s="4" t="inlineStr">
        <is>
          <t>[13]</t>
        </is>
      </c>
      <c r="E1921" s="12" t="n">
        <v>0</v>
      </c>
      <c r="F1921" s="4" t="inlineStr">
        <is>
          <t>[14]</t>
        </is>
      </c>
    </row>
    <row r="1922">
      <c r="A1922" s="4" t="inlineStr">
        <is>
          <t>Fair Value</t>
        </is>
      </c>
      <c r="C1922" s="6" t="n">
        <v>0</v>
      </c>
      <c r="D1922" s="4" t="inlineStr">
        <is>
          <t>[1],[13]</t>
        </is>
      </c>
      <c r="E1922" s="6" t="n">
        <v>0</v>
      </c>
      <c r="F1922" s="4" t="inlineStr">
        <is>
          <t>[2],[14]</t>
        </is>
      </c>
    </row>
    <row r="1923">
      <c r="A1923" s="4" t="inlineStr">
        <is>
          <t>Investment, Identifier [Axis]: GHX Ultimate Parent Corporation, One stop 1</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Investment, basis spread, variable rate</t>
        </is>
      </c>
      <c r="B1925" s="4" t="inlineStr">
        <is>
          <t>[8],[15]</t>
        </is>
      </c>
      <c r="C1925" s="11" t="n">
        <v>0.0475</v>
      </c>
      <c r="E1925" s="4" t="inlineStr">
        <is>
          <t xml:space="preserve"> </t>
        </is>
      </c>
    </row>
    <row r="1926">
      <c r="A1926" s="4" t="inlineStr">
        <is>
          <t>Investment interest rate</t>
        </is>
      </c>
      <c r="B1926" s="4" t="inlineStr">
        <is>
          <t>[11]</t>
        </is>
      </c>
      <c r="C1926" s="11" t="n">
        <v>0.09080000000000001</v>
      </c>
      <c r="E1926" s="4" t="inlineStr">
        <is>
          <t xml:space="preserve"> </t>
        </is>
      </c>
    </row>
    <row r="1927">
      <c r="A1927" s="4" t="inlineStr">
        <is>
          <t>Investment owned, balance, principal amount</t>
        </is>
      </c>
      <c r="B1927" s="4" t="inlineStr">
        <is>
          <t>[3]</t>
        </is>
      </c>
      <c r="C1927" s="6" t="n">
        <v>3443</v>
      </c>
      <c r="E1927" s="4" t="inlineStr">
        <is>
          <t xml:space="preserve"> </t>
        </is>
      </c>
    </row>
    <row r="1928">
      <c r="A1928" s="4" t="inlineStr">
        <is>
          <t>Amortized Cost</t>
        </is>
      </c>
      <c r="C1928" s="6" t="n">
        <v>3408</v>
      </c>
      <c r="E1928" s="4" t="inlineStr">
        <is>
          <t xml:space="preserve"> </t>
        </is>
      </c>
    </row>
    <row r="1929">
      <c r="A1929" s="4" t="inlineStr">
        <is>
          <t>Investment Owned, Net Assets, Percentage</t>
        </is>
      </c>
      <c r="C1929" s="12" t="n">
        <v>0.01</v>
      </c>
      <c r="E1929" s="4" t="inlineStr">
        <is>
          <t xml:space="preserve"> </t>
        </is>
      </c>
    </row>
    <row r="1930">
      <c r="A1930" s="4" t="inlineStr">
        <is>
          <t>Fair Value</t>
        </is>
      </c>
      <c r="B1930" s="4" t="inlineStr">
        <is>
          <t>[1]</t>
        </is>
      </c>
      <c r="C1930" s="6" t="n">
        <v>3408</v>
      </c>
      <c r="E1930" s="4" t="inlineStr">
        <is>
          <t xml:space="preserve"> </t>
        </is>
      </c>
    </row>
    <row r="1931">
      <c r="A1931" s="4" t="inlineStr">
        <is>
          <t>Investment, Identifier [Axis]: GHX Ultimate Parent Corporation, One stop 2</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Investment, basis spread, variable rate</t>
        </is>
      </c>
      <c r="B1933" s="4" t="inlineStr">
        <is>
          <t>[8],[13]</t>
        </is>
      </c>
      <c r="C1933" s="11" t="n">
        <v>0.0475</v>
      </c>
      <c r="E1933" s="4" t="inlineStr">
        <is>
          <t xml:space="preserve"> </t>
        </is>
      </c>
    </row>
    <row r="1934">
      <c r="A1934" s="4" t="inlineStr">
        <is>
          <t>Investment owned, balance, principal amount</t>
        </is>
      </c>
      <c r="B1934" s="4" t="inlineStr">
        <is>
          <t>[3],[13]</t>
        </is>
      </c>
      <c r="C1934" s="6" t="n">
        <v>0</v>
      </c>
      <c r="E1934" s="4" t="inlineStr">
        <is>
          <t xml:space="preserve"> </t>
        </is>
      </c>
    </row>
    <row r="1935">
      <c r="A1935" s="4" t="inlineStr">
        <is>
          <t>Amortized Cost</t>
        </is>
      </c>
      <c r="B1935" s="4" t="inlineStr">
        <is>
          <t>[13]</t>
        </is>
      </c>
      <c r="C1935" s="6" t="n">
        <v>-3</v>
      </c>
      <c r="E1935" s="4" t="inlineStr">
        <is>
          <t xml:space="preserve"> </t>
        </is>
      </c>
    </row>
    <row r="1936">
      <c r="A1936" s="4" t="inlineStr">
        <is>
          <t>Investment Owned, Net Assets, Percentage</t>
        </is>
      </c>
      <c r="B1936" s="4" t="inlineStr">
        <is>
          <t>[13]</t>
        </is>
      </c>
      <c r="C1936" s="12" t="n">
        <v>0</v>
      </c>
      <c r="E1936" s="4" t="inlineStr">
        <is>
          <t xml:space="preserve"> </t>
        </is>
      </c>
    </row>
    <row r="1937">
      <c r="A1937" s="4" t="inlineStr">
        <is>
          <t>Fair Value</t>
        </is>
      </c>
      <c r="B1937" s="4" t="inlineStr">
        <is>
          <t>[1],[13]</t>
        </is>
      </c>
      <c r="C1937" s="6" t="n">
        <v>-3</v>
      </c>
      <c r="E1937" s="4" t="inlineStr">
        <is>
          <t xml:space="preserve"> </t>
        </is>
      </c>
    </row>
    <row r="1938">
      <c r="A1938" s="4" t="inlineStr">
        <is>
          <t>Investment, Identifier [Axis]: GTY Technology Holdings, Inc., LP units</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Investment owned, balance, shares (in shares)</t>
        </is>
      </c>
      <c r="C1940" s="7" t="n">
        <v>28</v>
      </c>
      <c r="D1940" s="4" t="inlineStr">
        <is>
          <t>[3]</t>
        </is>
      </c>
      <c r="E1940" s="7" t="n">
        <v>28</v>
      </c>
      <c r="F1940" s="4" t="inlineStr">
        <is>
          <t>[4]</t>
        </is>
      </c>
    </row>
    <row r="1941">
      <c r="A1941" s="4" t="inlineStr">
        <is>
          <t>Amortized Cost</t>
        </is>
      </c>
      <c r="C1941" s="6" t="n">
        <v>28</v>
      </c>
      <c r="E1941" s="6" t="n">
        <v>28</v>
      </c>
    </row>
    <row r="1942">
      <c r="A1942" s="4" t="inlineStr">
        <is>
          <t>Investment Owned, Net Assets, Percentage</t>
        </is>
      </c>
      <c r="C1942" s="12" t="n">
        <v>0</v>
      </c>
      <c r="E1942" s="12" t="n">
        <v>0</v>
      </c>
    </row>
    <row r="1943">
      <c r="A1943" s="4" t="inlineStr">
        <is>
          <t>Fair Value</t>
        </is>
      </c>
      <c r="C1943" s="6" t="n">
        <v>63</v>
      </c>
      <c r="D1943" s="4" t="inlineStr">
        <is>
          <t>[1]</t>
        </is>
      </c>
      <c r="E1943" s="6" t="n">
        <v>55</v>
      </c>
      <c r="F1943" s="4" t="inlineStr">
        <is>
          <t>[2]</t>
        </is>
      </c>
    </row>
    <row r="1944">
      <c r="A1944" s="4" t="inlineStr">
        <is>
          <t>Investment, Identifier [Axis]: GTY Technology Holdings, Inc., One stop 1</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Investment, basis spread, variable rate</t>
        </is>
      </c>
      <c r="C1946" s="11" t="n">
        <v>0.0688</v>
      </c>
      <c r="D1946" s="4" t="inlineStr">
        <is>
          <t>[8],[15],[17]</t>
        </is>
      </c>
      <c r="E1946" s="11" t="n">
        <v>0.0688</v>
      </c>
      <c r="F1946" s="4" t="inlineStr">
        <is>
          <t>[9],[10],[18]</t>
        </is>
      </c>
    </row>
    <row r="1947">
      <c r="A1947" s="4" t="inlineStr">
        <is>
          <t>Investment interest rate</t>
        </is>
      </c>
      <c r="C1947" s="11" t="n">
        <v>0.06900000000000001</v>
      </c>
      <c r="D1947" s="4" t="inlineStr">
        <is>
          <t>[11],[17]</t>
        </is>
      </c>
      <c r="E1947" s="11" t="n">
        <v>0.0718</v>
      </c>
      <c r="F1947" s="4" t="inlineStr">
        <is>
          <t>[12],[18]</t>
        </is>
      </c>
    </row>
    <row r="1948">
      <c r="A1948" s="4" t="inlineStr">
        <is>
          <t>Investment, interest rate, paid in kind</t>
        </is>
      </c>
      <c r="C1948" s="11" t="n">
        <v>0.043</v>
      </c>
      <c r="D1948" s="4" t="inlineStr">
        <is>
          <t>[11],[17]</t>
        </is>
      </c>
      <c r="E1948" s="11" t="n">
        <v>0.043</v>
      </c>
      <c r="F1948" s="4" t="inlineStr">
        <is>
          <t>[12],[18]</t>
        </is>
      </c>
    </row>
    <row r="1949">
      <c r="A1949" s="4" t="inlineStr">
        <is>
          <t>Investment owned, balance, principal amount</t>
        </is>
      </c>
      <c r="C1949" s="6" t="n">
        <v>2009</v>
      </c>
      <c r="D1949" s="4" t="inlineStr">
        <is>
          <t>[3],[17]</t>
        </is>
      </c>
      <c r="E1949" s="6" t="n">
        <v>1988</v>
      </c>
      <c r="F1949" s="4" t="inlineStr">
        <is>
          <t>[4],[18]</t>
        </is>
      </c>
    </row>
    <row r="1950">
      <c r="A1950" s="4" t="inlineStr">
        <is>
          <t>Amortized Cost</t>
        </is>
      </c>
      <c r="C1950" s="6" t="n">
        <v>1986</v>
      </c>
      <c r="D1950" s="4" t="inlineStr">
        <is>
          <t>[17]</t>
        </is>
      </c>
      <c r="E1950" s="6" t="n">
        <v>1963</v>
      </c>
      <c r="F1950" s="4" t="inlineStr">
        <is>
          <t>[18]</t>
        </is>
      </c>
    </row>
    <row r="1951">
      <c r="A1951" s="4" t="inlineStr">
        <is>
          <t>Investment Owned, Net Assets, Percentage</t>
        </is>
      </c>
      <c r="C1951" s="11" t="n">
        <v>0.006</v>
      </c>
      <c r="D1951" s="4" t="inlineStr">
        <is>
          <t>[17]</t>
        </is>
      </c>
      <c r="E1951" s="11" t="n">
        <v>0.006</v>
      </c>
      <c r="F1951" s="4" t="inlineStr">
        <is>
          <t>[18]</t>
        </is>
      </c>
    </row>
    <row r="1952">
      <c r="A1952" s="4" t="inlineStr">
        <is>
          <t>Fair Value</t>
        </is>
      </c>
      <c r="C1952" s="6" t="n">
        <v>2009</v>
      </c>
      <c r="D1952" s="4" t="inlineStr">
        <is>
          <t>[1],[17]</t>
        </is>
      </c>
      <c r="E1952" s="6" t="n">
        <v>1968</v>
      </c>
      <c r="F1952" s="4" t="inlineStr">
        <is>
          <t>[2],[18]</t>
        </is>
      </c>
    </row>
    <row r="1953">
      <c r="A1953" s="4" t="inlineStr">
        <is>
          <t>Investment, Identifier [Axis]: GTY Technology Holdings, Inc., One stop 2</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Investment, basis spread, variable rate</t>
        </is>
      </c>
      <c r="C1955" s="11" t="n">
        <v>0.0688</v>
      </c>
      <c r="D1955" s="4" t="inlineStr">
        <is>
          <t>[8],[15],[17]</t>
        </is>
      </c>
      <c r="E1955" s="11" t="n">
        <v>0.0688</v>
      </c>
      <c r="F1955" s="4" t="inlineStr">
        <is>
          <t>[10],[18],[19]</t>
        </is>
      </c>
    </row>
    <row r="1956">
      <c r="A1956" s="4" t="inlineStr">
        <is>
          <t>Investment interest rate</t>
        </is>
      </c>
      <c r="C1956" s="11" t="n">
        <v>0.06900000000000001</v>
      </c>
      <c r="D1956" s="4" t="inlineStr">
        <is>
          <t>[11],[17]</t>
        </is>
      </c>
      <c r="E1956" s="11" t="n">
        <v>0.07539999999999999</v>
      </c>
      <c r="F1956" s="4" t="inlineStr">
        <is>
          <t>[12],[18]</t>
        </is>
      </c>
    </row>
    <row r="1957">
      <c r="A1957" s="4" t="inlineStr">
        <is>
          <t>Investment, interest rate, paid in kind</t>
        </is>
      </c>
      <c r="C1957" s="11" t="n">
        <v>0.043</v>
      </c>
      <c r="D1957" s="4" t="inlineStr">
        <is>
          <t>[11],[17]</t>
        </is>
      </c>
      <c r="E1957" s="11" t="n">
        <v>0.043</v>
      </c>
      <c r="F1957" s="4" t="inlineStr">
        <is>
          <t>[12],[18]</t>
        </is>
      </c>
    </row>
    <row r="1958">
      <c r="A1958" s="4" t="inlineStr">
        <is>
          <t>Investment owned, balance, principal amount</t>
        </is>
      </c>
      <c r="C1958" s="6" t="n">
        <v>1314</v>
      </c>
      <c r="D1958" s="4" t="inlineStr">
        <is>
          <t>[3],[17]</t>
        </is>
      </c>
      <c r="E1958" s="6" t="n">
        <v>1298</v>
      </c>
      <c r="F1958" s="4" t="inlineStr">
        <is>
          <t>[4],[18]</t>
        </is>
      </c>
    </row>
    <row r="1959">
      <c r="A1959" s="4" t="inlineStr">
        <is>
          <t>Amortized Cost</t>
        </is>
      </c>
      <c r="C1959" s="6" t="n">
        <v>1296</v>
      </c>
      <c r="D1959" s="4" t="inlineStr">
        <is>
          <t>[17]</t>
        </is>
      </c>
      <c r="E1959" s="6" t="n">
        <v>1279</v>
      </c>
      <c r="F1959" s="4" t="inlineStr">
        <is>
          <t>[18]</t>
        </is>
      </c>
    </row>
    <row r="1960">
      <c r="A1960" s="4" t="inlineStr">
        <is>
          <t>Investment Owned, Net Assets, Percentage</t>
        </is>
      </c>
      <c r="C1960" s="11" t="n">
        <v>0.004</v>
      </c>
      <c r="D1960" s="4" t="inlineStr">
        <is>
          <t>[17]</t>
        </is>
      </c>
      <c r="E1960" s="11" t="n">
        <v>0.004</v>
      </c>
      <c r="F1960" s="4" t="inlineStr">
        <is>
          <t>[18]</t>
        </is>
      </c>
    </row>
    <row r="1961">
      <c r="A1961" s="4" t="inlineStr">
        <is>
          <t>Fair Value</t>
        </is>
      </c>
      <c r="C1961" s="6" t="n">
        <v>1314</v>
      </c>
      <c r="D1961" s="4" t="inlineStr">
        <is>
          <t>[1],[17]</t>
        </is>
      </c>
      <c r="E1961" s="6" t="n">
        <v>1285</v>
      </c>
      <c r="F1961" s="4" t="inlineStr">
        <is>
          <t>[2],[18]</t>
        </is>
      </c>
    </row>
    <row r="1962">
      <c r="A1962" s="4" t="inlineStr">
        <is>
          <t>Investment, Identifier [Axis]: GTY Technology Holdings, Inc., One stop 3</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Investment, basis spread, variable rate</t>
        </is>
      </c>
      <c r="C1964" s="11" t="n">
        <v>0.0688</v>
      </c>
      <c r="D1964" s="4" t="inlineStr">
        <is>
          <t>[8],[15],[17]</t>
        </is>
      </c>
      <c r="E1964" s="11" t="n">
        <v>0.0688</v>
      </c>
      <c r="F1964" s="4" t="inlineStr">
        <is>
          <t>[9],[10],[18]</t>
        </is>
      </c>
    </row>
    <row r="1965">
      <c r="A1965" s="4" t="inlineStr">
        <is>
          <t>Investment interest rate</t>
        </is>
      </c>
      <c r="C1965" s="11" t="n">
        <v>0.06900000000000001</v>
      </c>
      <c r="D1965" s="4" t="inlineStr">
        <is>
          <t>[11],[17]</t>
        </is>
      </c>
      <c r="E1965" s="11" t="n">
        <v>0.0718</v>
      </c>
      <c r="F1965" s="4" t="inlineStr">
        <is>
          <t>[12],[18]</t>
        </is>
      </c>
    </row>
    <row r="1966">
      <c r="A1966" s="4" t="inlineStr">
        <is>
          <t>Investment, interest rate, paid in kind</t>
        </is>
      </c>
      <c r="C1966" s="11" t="n">
        <v>0.043</v>
      </c>
      <c r="D1966" s="4" t="inlineStr">
        <is>
          <t>[11],[17]</t>
        </is>
      </c>
      <c r="E1966" s="11" t="n">
        <v>0.043</v>
      </c>
      <c r="F1966" s="4" t="inlineStr">
        <is>
          <t>[12],[18]</t>
        </is>
      </c>
    </row>
    <row r="1967">
      <c r="A1967" s="4" t="inlineStr">
        <is>
          <t>Investment owned, balance, principal amount</t>
        </is>
      </c>
      <c r="C1967" s="6" t="n">
        <v>241</v>
      </c>
      <c r="D1967" s="4" t="inlineStr">
        <is>
          <t>[3],[17]</t>
        </is>
      </c>
      <c r="E1967" s="6" t="n">
        <v>238</v>
      </c>
      <c r="F1967" s="4" t="inlineStr">
        <is>
          <t>[4],[18]</t>
        </is>
      </c>
    </row>
    <row r="1968">
      <c r="A1968" s="4" t="inlineStr">
        <is>
          <t>Amortized Cost</t>
        </is>
      </c>
      <c r="C1968" s="6" t="n">
        <v>239</v>
      </c>
      <c r="D1968" s="4" t="inlineStr">
        <is>
          <t>[17]</t>
        </is>
      </c>
      <c r="E1968" s="6" t="n">
        <v>236</v>
      </c>
      <c r="F1968" s="4" t="inlineStr">
        <is>
          <t>[18]</t>
        </is>
      </c>
    </row>
    <row r="1969">
      <c r="A1969" s="4" t="inlineStr">
        <is>
          <t>Investment Owned, Net Assets, Percentage</t>
        </is>
      </c>
      <c r="C1969" s="11" t="n">
        <v>0.001</v>
      </c>
      <c r="D1969" s="4" t="inlineStr">
        <is>
          <t>[17]</t>
        </is>
      </c>
      <c r="E1969" s="11" t="n">
        <v>0.001</v>
      </c>
      <c r="F1969" s="4" t="inlineStr">
        <is>
          <t>[18]</t>
        </is>
      </c>
    </row>
    <row r="1970">
      <c r="A1970" s="4" t="inlineStr">
        <is>
          <t>Fair Value</t>
        </is>
      </c>
      <c r="C1970" s="6" t="n">
        <v>241</v>
      </c>
      <c r="D1970" s="4" t="inlineStr">
        <is>
          <t>[1],[17]</t>
        </is>
      </c>
      <c r="E1970" s="6" t="n">
        <v>236</v>
      </c>
      <c r="F1970" s="4" t="inlineStr">
        <is>
          <t>[2],[18]</t>
        </is>
      </c>
    </row>
    <row r="1971">
      <c r="A1971" s="4" t="inlineStr">
        <is>
          <t>Investment, Identifier [Axis]: GTY Technology Holdings, Inc., One stop 4</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Investment, basis spread, variable rate</t>
        </is>
      </c>
      <c r="C1973" s="11" t="n">
        <v>0.0625</v>
      </c>
      <c r="D1973" s="4" t="inlineStr">
        <is>
          <t>[8],[13]</t>
        </is>
      </c>
      <c r="E1973" s="11" t="n">
        <v>0.0625</v>
      </c>
      <c r="F1973" s="4" t="inlineStr">
        <is>
          <t>[10],[14]</t>
        </is>
      </c>
    </row>
    <row r="1974">
      <c r="A1974" s="4" t="inlineStr">
        <is>
          <t>Investment owned, balance, principal amount</t>
        </is>
      </c>
      <c r="C1974" s="6" t="n">
        <v>0</v>
      </c>
      <c r="D1974" s="4" t="inlineStr">
        <is>
          <t>[3],[13]</t>
        </is>
      </c>
      <c r="E1974" s="6" t="n">
        <v>0</v>
      </c>
      <c r="F1974" s="4" t="inlineStr">
        <is>
          <t>[4],[14]</t>
        </is>
      </c>
    </row>
    <row r="1975">
      <c r="A1975" s="4" t="inlineStr">
        <is>
          <t>Amortized Cost</t>
        </is>
      </c>
      <c r="C1975" s="6" t="n">
        <v>-1</v>
      </c>
      <c r="D1975" s="4" t="inlineStr">
        <is>
          <t>[13]</t>
        </is>
      </c>
      <c r="E1975" s="6" t="n">
        <v>-1</v>
      </c>
      <c r="F1975" s="4" t="inlineStr">
        <is>
          <t>[14]</t>
        </is>
      </c>
    </row>
    <row r="1976">
      <c r="A1976" s="4" t="inlineStr">
        <is>
          <t>Investment Owned, Net Assets, Percentage</t>
        </is>
      </c>
      <c r="C1976" s="12" t="n">
        <v>0</v>
      </c>
      <c r="D1976" s="4" t="inlineStr">
        <is>
          <t>[13]</t>
        </is>
      </c>
      <c r="E1976" s="12" t="n">
        <v>0</v>
      </c>
      <c r="F1976" s="4" t="inlineStr">
        <is>
          <t>[14]</t>
        </is>
      </c>
    </row>
    <row r="1977">
      <c r="A1977" s="4" t="inlineStr">
        <is>
          <t>Fair Value</t>
        </is>
      </c>
      <c r="C1977" s="6" t="n">
        <v>0</v>
      </c>
      <c r="D1977" s="4" t="inlineStr">
        <is>
          <t>[1],[13]</t>
        </is>
      </c>
      <c r="E1977" s="6" t="n">
        <v>-1</v>
      </c>
      <c r="F1977" s="4" t="inlineStr">
        <is>
          <t>[2],[14]</t>
        </is>
      </c>
    </row>
    <row r="1978">
      <c r="A1978" s="4" t="inlineStr">
        <is>
          <t>Investment, Identifier [Axis]: GTY Technology Holdings, Inc., One stop 5</t>
        </is>
      </c>
      <c r="C1978" s="4" t="inlineStr">
        <is>
          <t xml:space="preserve"> </t>
        </is>
      </c>
      <c r="E1978" s="4" t="inlineStr">
        <is>
          <t xml:space="preserve"> </t>
        </is>
      </c>
    </row>
    <row r="1979">
      <c r="A1979" s="3" t="inlineStr">
        <is>
          <t>Schedule of Investments [Line Items]</t>
        </is>
      </c>
      <c r="C1979" s="4" t="inlineStr">
        <is>
          <t xml:space="preserve"> </t>
        </is>
      </c>
      <c r="E1979" s="4" t="inlineStr">
        <is>
          <t xml:space="preserve"> </t>
        </is>
      </c>
    </row>
    <row r="1980">
      <c r="A1980" s="4" t="inlineStr">
        <is>
          <t>Investment, basis spread, variable rate</t>
        </is>
      </c>
      <c r="C1980" s="11" t="n">
        <v>0.0713</v>
      </c>
      <c r="D1980" s="4" t="inlineStr">
        <is>
          <t>[8],[13]</t>
        </is>
      </c>
      <c r="E1980" s="11" t="n">
        <v>0.0713</v>
      </c>
      <c r="F1980" s="4" t="inlineStr">
        <is>
          <t>[10],[14]</t>
        </is>
      </c>
    </row>
    <row r="1981">
      <c r="A1981" s="4" t="inlineStr">
        <is>
          <t>Investment owned, balance, principal amount</t>
        </is>
      </c>
      <c r="C1981" s="6" t="n">
        <v>0</v>
      </c>
      <c r="D1981" s="4" t="inlineStr">
        <is>
          <t>[3],[13]</t>
        </is>
      </c>
      <c r="E1981" s="6" t="n">
        <v>0</v>
      </c>
      <c r="F1981" s="4" t="inlineStr">
        <is>
          <t>[4],[14]</t>
        </is>
      </c>
    </row>
    <row r="1982">
      <c r="A1982" s="4" t="inlineStr">
        <is>
          <t>Amortized Cost</t>
        </is>
      </c>
      <c r="C1982" s="6" t="n">
        <v>-7</v>
      </c>
      <c r="D1982" s="4" t="inlineStr">
        <is>
          <t>[13]</t>
        </is>
      </c>
      <c r="E1982" s="6" t="n">
        <v>-7</v>
      </c>
      <c r="F1982" s="4" t="inlineStr">
        <is>
          <t>[14]</t>
        </is>
      </c>
    </row>
    <row r="1983">
      <c r="A1983" s="4" t="inlineStr">
        <is>
          <t>Investment Owned, Net Assets, Percentage</t>
        </is>
      </c>
      <c r="C1983" s="12" t="n">
        <v>0</v>
      </c>
      <c r="D1983" s="4" t="inlineStr">
        <is>
          <t>[13]</t>
        </is>
      </c>
      <c r="E1983" s="12" t="n">
        <v>0</v>
      </c>
      <c r="F1983" s="4" t="inlineStr">
        <is>
          <t>[14]</t>
        </is>
      </c>
    </row>
    <row r="1984">
      <c r="A1984" s="4" t="inlineStr">
        <is>
          <t>Fair Value</t>
        </is>
      </c>
      <c r="C1984" s="6" t="n">
        <v>2</v>
      </c>
      <c r="D1984" s="4" t="inlineStr">
        <is>
          <t>[1],[13]</t>
        </is>
      </c>
      <c r="E1984" s="6" t="n">
        <v>0</v>
      </c>
      <c r="F1984" s="4" t="inlineStr">
        <is>
          <t>[2],[14]</t>
        </is>
      </c>
    </row>
    <row r="1985">
      <c r="A1985" s="4" t="inlineStr">
        <is>
          <t>Investment, Identifier [Axis]: GTY Technology Holdings, Inc., One stop 6</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Investment, basis spread, variable rate</t>
        </is>
      </c>
      <c r="C1987" s="11" t="n">
        <v>0.0713</v>
      </c>
      <c r="D1987" s="4" t="inlineStr">
        <is>
          <t>[8],[15],[17]</t>
        </is>
      </c>
      <c r="E1987" s="11" t="n">
        <v>0.0713</v>
      </c>
      <c r="F1987" s="4" t="inlineStr">
        <is>
          <t>[9],[10],[18]</t>
        </is>
      </c>
    </row>
    <row r="1988">
      <c r="A1988" s="4" t="inlineStr">
        <is>
          <t>Investment interest rate</t>
        </is>
      </c>
      <c r="C1988" s="11" t="n">
        <v>0.0723</v>
      </c>
      <c r="D1988" s="4" t="inlineStr">
        <is>
          <t>[11],[17]</t>
        </is>
      </c>
      <c r="E1988" s="11" t="n">
        <v>0.07920000000000001</v>
      </c>
      <c r="F1988" s="4" t="inlineStr">
        <is>
          <t>[12],[18]</t>
        </is>
      </c>
    </row>
    <row r="1989">
      <c r="A1989" s="4" t="inlineStr">
        <is>
          <t>Investment, interest rate, paid in kind</t>
        </is>
      </c>
      <c r="C1989" s="11" t="n">
        <v>0.0445</v>
      </c>
      <c r="D1989" s="4" t="inlineStr">
        <is>
          <t>[11],[17]</t>
        </is>
      </c>
      <c r="E1989" s="11" t="n">
        <v>0.0445</v>
      </c>
      <c r="F1989" s="4" t="inlineStr">
        <is>
          <t>[12],[18]</t>
        </is>
      </c>
    </row>
    <row r="1990">
      <c r="A1990" s="4" t="inlineStr">
        <is>
          <t>Investment owned, balance, principal amount</t>
        </is>
      </c>
      <c r="C1990" s="6" t="n">
        <v>255</v>
      </c>
      <c r="D1990" s="4" t="inlineStr">
        <is>
          <t>[3],[17]</t>
        </is>
      </c>
      <c r="E1990" s="6" t="n">
        <v>253</v>
      </c>
      <c r="F1990" s="4" t="inlineStr">
        <is>
          <t>[4],[18]</t>
        </is>
      </c>
    </row>
    <row r="1991">
      <c r="A1991" s="4" t="inlineStr">
        <is>
          <t>Amortized Cost</t>
        </is>
      </c>
      <c r="C1991" s="6" t="n">
        <v>253</v>
      </c>
      <c r="D1991" s="4" t="inlineStr">
        <is>
          <t>[17]</t>
        </is>
      </c>
      <c r="E1991" s="6" t="n">
        <v>250</v>
      </c>
      <c r="F1991" s="4" t="inlineStr">
        <is>
          <t>[18]</t>
        </is>
      </c>
    </row>
    <row r="1992">
      <c r="A1992" s="4" t="inlineStr">
        <is>
          <t>Investment Owned, Net Assets, Percentage</t>
        </is>
      </c>
      <c r="C1992" s="11" t="n">
        <v>0.001</v>
      </c>
      <c r="D1992" s="4" t="inlineStr">
        <is>
          <t>[17]</t>
        </is>
      </c>
      <c r="E1992" s="11" t="n">
        <v>0.001</v>
      </c>
      <c r="F1992" s="4" t="inlineStr">
        <is>
          <t>[18]</t>
        </is>
      </c>
    </row>
    <row r="1993">
      <c r="A1993" s="4" t="inlineStr">
        <is>
          <t>Fair Value</t>
        </is>
      </c>
      <c r="C1993" s="6" t="n">
        <v>256</v>
      </c>
      <c r="D1993" s="4" t="inlineStr">
        <is>
          <t>[1],[17]</t>
        </is>
      </c>
      <c r="E1993" s="6" t="n">
        <v>253</v>
      </c>
      <c r="F1993" s="4" t="inlineStr">
        <is>
          <t>[2],[18]</t>
        </is>
      </c>
    </row>
    <row r="1994">
      <c r="A1994" s="4" t="inlineStr">
        <is>
          <t>Investment, Identifier [Axis]: Goldcup 31018 AB, One stop 1</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Investment, basis spread, variable rate</t>
        </is>
      </c>
      <c r="C1996" s="11" t="n">
        <v>0.065</v>
      </c>
      <c r="D1996" s="4" t="inlineStr">
        <is>
          <t>[8],[17],[21],[23],[39],[40]</t>
        </is>
      </c>
      <c r="E1996" s="11" t="n">
        <v>0.065</v>
      </c>
      <c r="F1996" s="4" t="inlineStr">
        <is>
          <t>[10],[18],[25],[27],[41],[42]</t>
        </is>
      </c>
    </row>
    <row r="1997">
      <c r="A1997" s="4" t="inlineStr">
        <is>
          <t>Investment, interest rate, paid in kind</t>
        </is>
      </c>
      <c r="C1997" s="11" t="n">
        <v>0.1018</v>
      </c>
      <c r="D1997" s="4" t="inlineStr">
        <is>
          <t>[11],[17],[21],[23],[40]</t>
        </is>
      </c>
      <c r="E1997" s="11" t="n">
        <v>0.1018</v>
      </c>
      <c r="F1997" s="4" t="inlineStr">
        <is>
          <t>[12],[18],[25],[27],[42]</t>
        </is>
      </c>
    </row>
    <row r="1998">
      <c r="A1998" s="4" t="inlineStr">
        <is>
          <t>Investment owned, balance, principal amount</t>
        </is>
      </c>
      <c r="C1998" s="6" t="n">
        <v>820</v>
      </c>
      <c r="D1998" s="4" t="inlineStr">
        <is>
          <t>[3],[17],[21],[23],[40]</t>
        </is>
      </c>
      <c r="E1998" s="6" t="n">
        <v>882</v>
      </c>
      <c r="F1998" s="4" t="inlineStr">
        <is>
          <t>[4],[18],[25],[27],[42]</t>
        </is>
      </c>
    </row>
    <row r="1999">
      <c r="A1999" s="4" t="inlineStr">
        <is>
          <t>Amortized Cost</t>
        </is>
      </c>
      <c r="C1999" s="6" t="n">
        <v>799</v>
      </c>
      <c r="D1999" s="4" t="inlineStr">
        <is>
          <t>[17],[21],[23],[40]</t>
        </is>
      </c>
      <c r="E1999" s="6" t="n">
        <v>799</v>
      </c>
      <c r="F1999" s="4" t="inlineStr">
        <is>
          <t>[18],[25],[27],[42]</t>
        </is>
      </c>
    </row>
    <row r="2000">
      <c r="A2000" s="4" t="inlineStr">
        <is>
          <t>Investment Owned, Net Assets, Percentage</t>
        </is>
      </c>
      <c r="C2000" s="11" t="n">
        <v>0.003</v>
      </c>
      <c r="D2000" s="4" t="inlineStr">
        <is>
          <t>[17],[21],[23],[40]</t>
        </is>
      </c>
      <c r="E2000" s="11" t="n">
        <v>0.003</v>
      </c>
      <c r="F2000" s="4" t="inlineStr">
        <is>
          <t>[18],[25],[27],[42]</t>
        </is>
      </c>
    </row>
    <row r="2001">
      <c r="A2001" s="4" t="inlineStr">
        <is>
          <t>Fair Value</t>
        </is>
      </c>
      <c r="C2001" s="6" t="n">
        <v>820</v>
      </c>
      <c r="D2001" s="4" t="inlineStr">
        <is>
          <t>[1],[17],[21],[23],[40]</t>
        </is>
      </c>
      <c r="E2001" s="6" t="n">
        <v>882</v>
      </c>
      <c r="F2001" s="4" t="inlineStr">
        <is>
          <t>[2],[18],[25],[27],[42]</t>
        </is>
      </c>
    </row>
    <row r="2002">
      <c r="A2002" s="4" t="inlineStr">
        <is>
          <t>Investment, Identifier [Axis]: Goldcup 31018 AB, One stop 2</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Investment, basis spread, variable rate</t>
        </is>
      </c>
      <c r="C2004" s="11" t="n">
        <v>0.065</v>
      </c>
      <c r="D2004" s="4" t="inlineStr">
        <is>
          <t>[8],[17],[21],[23],[39],[40]</t>
        </is>
      </c>
      <c r="E2004" s="11" t="n">
        <v>0.065</v>
      </c>
      <c r="F2004" s="4" t="inlineStr">
        <is>
          <t>[10],[18],[25],[27],[41],[42]</t>
        </is>
      </c>
    </row>
    <row r="2005">
      <c r="A2005" s="4" t="inlineStr">
        <is>
          <t>Investment, interest rate, paid in kind</t>
        </is>
      </c>
      <c r="C2005" s="11" t="n">
        <v>0.1018</v>
      </c>
      <c r="D2005" s="4" t="inlineStr">
        <is>
          <t>[11],[17],[21],[23],[40]</t>
        </is>
      </c>
      <c r="E2005" s="11" t="n">
        <v>0.1018</v>
      </c>
      <c r="F2005" s="4" t="inlineStr">
        <is>
          <t>[12],[18],[25],[27],[42]</t>
        </is>
      </c>
    </row>
    <row r="2006">
      <c r="A2006" s="4" t="inlineStr">
        <is>
          <t>Investment owned, balance, principal amount</t>
        </is>
      </c>
      <c r="C2006" s="6" t="n">
        <v>77</v>
      </c>
      <c r="D2006" s="4" t="inlineStr">
        <is>
          <t>[3],[17],[21],[23],[40]</t>
        </is>
      </c>
      <c r="E2006" s="6" t="n">
        <v>82</v>
      </c>
      <c r="F2006" s="4" t="inlineStr">
        <is>
          <t>[4],[18],[25],[27],[42]</t>
        </is>
      </c>
    </row>
    <row r="2007">
      <c r="A2007" s="4" t="inlineStr">
        <is>
          <t>Amortized Cost</t>
        </is>
      </c>
      <c r="C2007" s="6" t="n">
        <v>78</v>
      </c>
      <c r="D2007" s="4" t="inlineStr">
        <is>
          <t>[17],[21],[23],[40]</t>
        </is>
      </c>
      <c r="E2007" s="6" t="n">
        <v>78</v>
      </c>
      <c r="F2007" s="4" t="inlineStr">
        <is>
          <t>[18],[25],[27],[42]</t>
        </is>
      </c>
    </row>
    <row r="2008">
      <c r="A2008" s="4" t="inlineStr">
        <is>
          <t>Investment Owned, Net Assets, Percentage</t>
        </is>
      </c>
      <c r="C2008" s="12" t="n">
        <v>0</v>
      </c>
      <c r="D2008" s="4" t="inlineStr">
        <is>
          <t>[17],[21],[23],[40]</t>
        </is>
      </c>
      <c r="E2008" s="12" t="n">
        <v>0</v>
      </c>
      <c r="F2008" s="4" t="inlineStr">
        <is>
          <t>[18],[25],[27],[42]</t>
        </is>
      </c>
    </row>
    <row r="2009">
      <c r="A2009" s="4" t="inlineStr">
        <is>
          <t>Fair Value</t>
        </is>
      </c>
      <c r="C2009" s="6" t="n">
        <v>77</v>
      </c>
      <c r="D2009" s="4" t="inlineStr">
        <is>
          <t>[1],[17],[21],[23],[40]</t>
        </is>
      </c>
      <c r="E2009" s="6" t="n">
        <v>82</v>
      </c>
      <c r="F2009" s="4" t="inlineStr">
        <is>
          <t>[2],[18],[25],[27],[42]</t>
        </is>
      </c>
    </row>
    <row r="2010">
      <c r="A2010" s="4" t="inlineStr">
        <is>
          <t>Investment, Identifier [Axis]: Goldcup 31018 AB, One stop 3</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Investment, basis spread, variable rate</t>
        </is>
      </c>
      <c r="C2012" s="11" t="n">
        <v>0.0625</v>
      </c>
      <c r="D2012" s="4" t="inlineStr">
        <is>
          <t>[8],[21],[23],[28],[39],[40]</t>
        </is>
      </c>
      <c r="E2012" s="11" t="n">
        <v>0.065</v>
      </c>
      <c r="F2012" s="4" t="inlineStr">
        <is>
          <t>[10],[14],[25],[27],[42]</t>
        </is>
      </c>
    </row>
    <row r="2013">
      <c r="A2013" s="4" t="inlineStr">
        <is>
          <t>Investment interest rate</t>
        </is>
      </c>
      <c r="B2013" s="4" t="inlineStr">
        <is>
          <t>[11],[21],[23],[40]</t>
        </is>
      </c>
      <c r="C2013" s="12" t="n">
        <v>0.09</v>
      </c>
      <c r="E2013" s="4" t="inlineStr">
        <is>
          <t xml:space="preserve"> </t>
        </is>
      </c>
    </row>
    <row r="2014">
      <c r="A2014" s="4" t="inlineStr">
        <is>
          <t>Investment owned, balance, principal amount</t>
        </is>
      </c>
      <c r="C2014" s="6" t="n">
        <v>69</v>
      </c>
      <c r="D2014" s="4" t="inlineStr">
        <is>
          <t>[3],[21],[23],[40]</t>
        </is>
      </c>
      <c r="E2014" s="6" t="n">
        <v>0</v>
      </c>
      <c r="F2014" s="4" t="inlineStr">
        <is>
          <t>[4],[14],[25],[27],[42]</t>
        </is>
      </c>
    </row>
    <row r="2015">
      <c r="A2015" s="4" t="inlineStr">
        <is>
          <t>Amortized Cost</t>
        </is>
      </c>
      <c r="C2015" s="6" t="n">
        <v>69</v>
      </c>
      <c r="D2015" s="4" t="inlineStr">
        <is>
          <t>[21],[23],[40]</t>
        </is>
      </c>
      <c r="E2015" s="6" t="n">
        <v>-1</v>
      </c>
      <c r="F2015" s="4" t="inlineStr">
        <is>
          <t>[14],[25],[27],[42]</t>
        </is>
      </c>
    </row>
    <row r="2016">
      <c r="A2016" s="4" t="inlineStr">
        <is>
          <t>Investment Owned, Net Assets, Percentage</t>
        </is>
      </c>
      <c r="C2016" s="12" t="n">
        <v>0</v>
      </c>
      <c r="D2016" s="4" t="inlineStr">
        <is>
          <t>[21],[23],[40]</t>
        </is>
      </c>
      <c r="E2016" s="12" t="n">
        <v>0</v>
      </c>
      <c r="F2016" s="4" t="inlineStr">
        <is>
          <t>[14],[25],[27],[42]</t>
        </is>
      </c>
    </row>
    <row r="2017">
      <c r="A2017" s="4" t="inlineStr">
        <is>
          <t>Fair Value</t>
        </is>
      </c>
      <c r="C2017" s="6" t="n">
        <v>69</v>
      </c>
      <c r="D2017" s="4" t="inlineStr">
        <is>
          <t>[1],[21],[23],[40]</t>
        </is>
      </c>
      <c r="E2017" s="6" t="n">
        <v>0</v>
      </c>
      <c r="F2017" s="4" t="inlineStr">
        <is>
          <t>[2],[14],[25],[27],[42]</t>
        </is>
      </c>
    </row>
    <row r="2018">
      <c r="A2018" s="4" t="inlineStr">
        <is>
          <t>Investment, Identifier [Axis]: Graphpad Software, LLC, One stop 1</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Investment, basis spread, variable rate</t>
        </is>
      </c>
      <c r="C2020" s="11" t="n">
        <v>0.0475</v>
      </c>
      <c r="D2020" s="4" t="inlineStr">
        <is>
          <t>[8],[13]</t>
        </is>
      </c>
      <c r="E2020" s="11" t="n">
        <v>0.0475</v>
      </c>
      <c r="F2020" s="4" t="inlineStr">
        <is>
          <t>[10],[14]</t>
        </is>
      </c>
    </row>
    <row r="2021">
      <c r="A2021" s="4" t="inlineStr">
        <is>
          <t>Investment owned, balance, principal amount</t>
        </is>
      </c>
      <c r="C2021" s="6" t="n">
        <v>0</v>
      </c>
      <c r="D2021" s="4" t="inlineStr">
        <is>
          <t>[3],[13]</t>
        </is>
      </c>
      <c r="E2021" s="6" t="n">
        <v>0</v>
      </c>
      <c r="F2021" s="4" t="inlineStr">
        <is>
          <t>[4],[14]</t>
        </is>
      </c>
    </row>
    <row r="2022">
      <c r="A2022" s="4" t="inlineStr">
        <is>
          <t>Amortized Cost</t>
        </is>
      </c>
      <c r="C2022" s="6" t="n">
        <v>-1</v>
      </c>
      <c r="D2022" s="4" t="inlineStr">
        <is>
          <t>[13]</t>
        </is>
      </c>
      <c r="E2022" s="6" t="n">
        <v>-1</v>
      </c>
      <c r="F2022" s="4" t="inlineStr">
        <is>
          <t>[14]</t>
        </is>
      </c>
    </row>
    <row r="2023">
      <c r="A2023" s="4" t="inlineStr">
        <is>
          <t>Investment Owned, Net Assets, Percentage</t>
        </is>
      </c>
      <c r="C2023" s="12" t="n">
        <v>0</v>
      </c>
      <c r="D2023" s="4" t="inlineStr">
        <is>
          <t>[13]</t>
        </is>
      </c>
      <c r="E2023" s="12" t="n">
        <v>0</v>
      </c>
      <c r="F2023" s="4" t="inlineStr">
        <is>
          <t>[14]</t>
        </is>
      </c>
    </row>
    <row r="2024">
      <c r="A2024" s="4" t="inlineStr">
        <is>
          <t>Fair Value</t>
        </is>
      </c>
      <c r="C2024" s="6" t="n">
        <v>0</v>
      </c>
      <c r="D2024" s="4" t="inlineStr">
        <is>
          <t>[1],[13]</t>
        </is>
      </c>
      <c r="E2024" s="6" t="n">
        <v>0</v>
      </c>
      <c r="F2024" s="4" t="inlineStr">
        <is>
          <t>[2],[14]</t>
        </is>
      </c>
    </row>
    <row r="2025">
      <c r="A2025" s="4" t="inlineStr">
        <is>
          <t>Investment, Identifier [Axis]: Graphpad Software, LLC, One stop 2</t>
        </is>
      </c>
      <c r="C2025" s="4" t="inlineStr">
        <is>
          <t xml:space="preserve"> </t>
        </is>
      </c>
      <c r="E2025" s="4" t="inlineStr">
        <is>
          <t xml:space="preserve"> </t>
        </is>
      </c>
    </row>
    <row r="2026">
      <c r="A2026" s="3" t="inlineStr">
        <is>
          <t>Schedule of Investments [Line Items]</t>
        </is>
      </c>
      <c r="C2026" s="4" t="inlineStr">
        <is>
          <t xml:space="preserve"> </t>
        </is>
      </c>
      <c r="E2026" s="4" t="inlineStr">
        <is>
          <t xml:space="preserve"> </t>
        </is>
      </c>
    </row>
    <row r="2027">
      <c r="A2027" s="4" t="inlineStr">
        <is>
          <t>Investment, basis spread, variable rate</t>
        </is>
      </c>
      <c r="C2027" s="11" t="n">
        <v>0.0475</v>
      </c>
      <c r="D2027" s="4" t="inlineStr">
        <is>
          <t>[8],[15]</t>
        </is>
      </c>
      <c r="E2027" s="11" t="n">
        <v>0.0475</v>
      </c>
      <c r="F2027" s="4" t="inlineStr">
        <is>
          <t>[9],[10]</t>
        </is>
      </c>
    </row>
    <row r="2028">
      <c r="A2028" s="4" t="inlineStr">
        <is>
          <t>Investment interest rate</t>
        </is>
      </c>
      <c r="C2028" s="11" t="n">
        <v>0.09080000000000001</v>
      </c>
      <c r="D2028" s="4" t="inlineStr">
        <is>
          <t>[11]</t>
        </is>
      </c>
      <c r="E2028" s="11" t="n">
        <v>0.0935</v>
      </c>
      <c r="F2028" s="4" t="inlineStr">
        <is>
          <t>[12]</t>
        </is>
      </c>
    </row>
    <row r="2029">
      <c r="A2029" s="4" t="inlineStr">
        <is>
          <t>Investment owned, balance, principal amount</t>
        </is>
      </c>
      <c r="C2029" s="6" t="n">
        <v>1921</v>
      </c>
      <c r="D2029" s="4" t="inlineStr">
        <is>
          <t>[3]</t>
        </is>
      </c>
      <c r="E2029" s="6" t="n">
        <v>1926</v>
      </c>
      <c r="F2029" s="4" t="inlineStr">
        <is>
          <t>[4]</t>
        </is>
      </c>
    </row>
    <row r="2030">
      <c r="A2030" s="4" t="inlineStr">
        <is>
          <t>Amortized Cost</t>
        </is>
      </c>
      <c r="C2030" s="6" t="n">
        <v>1912</v>
      </c>
      <c r="E2030" s="6" t="n">
        <v>1917</v>
      </c>
    </row>
    <row r="2031">
      <c r="A2031" s="4" t="inlineStr">
        <is>
          <t>Investment Owned, Net Assets, Percentage</t>
        </is>
      </c>
      <c r="C2031" s="11" t="n">
        <v>0.006</v>
      </c>
      <c r="E2031" s="11" t="n">
        <v>0.006</v>
      </c>
    </row>
    <row r="2032">
      <c r="A2032" s="4" t="inlineStr">
        <is>
          <t>Fair Value</t>
        </is>
      </c>
      <c r="C2032" s="6" t="n">
        <v>1921</v>
      </c>
      <c r="D2032" s="4" t="inlineStr">
        <is>
          <t>[1]</t>
        </is>
      </c>
      <c r="E2032" s="6" t="n">
        <v>1926</v>
      </c>
      <c r="F2032" s="4" t="inlineStr">
        <is>
          <t>[2]</t>
        </is>
      </c>
    </row>
    <row r="2033">
      <c r="A2033" s="4" t="inlineStr">
        <is>
          <t>Investment, Identifier [Axis]: Graphpad Software, LLC, One stop 3</t>
        </is>
      </c>
      <c r="C2033" s="4" t="inlineStr">
        <is>
          <t xml:space="preserve"> </t>
        </is>
      </c>
      <c r="E2033" s="4" t="inlineStr">
        <is>
          <t xml:space="preserve"> </t>
        </is>
      </c>
    </row>
    <row r="2034">
      <c r="A2034" s="3" t="inlineStr">
        <is>
          <t>Schedule of Investments [Line Items]</t>
        </is>
      </c>
      <c r="C2034" s="4" t="inlineStr">
        <is>
          <t xml:space="preserve"> </t>
        </is>
      </c>
      <c r="E2034" s="4" t="inlineStr">
        <is>
          <t xml:space="preserve"> </t>
        </is>
      </c>
    </row>
    <row r="2035">
      <c r="A2035" s="4" t="inlineStr">
        <is>
          <t>Investment, basis spread, variable rate</t>
        </is>
      </c>
      <c r="C2035" s="11" t="n">
        <v>0.0475</v>
      </c>
      <c r="D2035" s="4" t="inlineStr">
        <is>
          <t>[8],[15]</t>
        </is>
      </c>
      <c r="E2035" s="11" t="n">
        <v>0.0475</v>
      </c>
      <c r="F2035" s="4" t="inlineStr">
        <is>
          <t>[9],[10]</t>
        </is>
      </c>
    </row>
    <row r="2036">
      <c r="A2036" s="4" t="inlineStr">
        <is>
          <t>Investment interest rate</t>
        </is>
      </c>
      <c r="C2036" s="11" t="n">
        <v>0.09080000000000001</v>
      </c>
      <c r="D2036" s="4" t="inlineStr">
        <is>
          <t>[11]</t>
        </is>
      </c>
      <c r="E2036" s="11" t="n">
        <v>0.0935</v>
      </c>
      <c r="F2036" s="4" t="inlineStr">
        <is>
          <t>[12]</t>
        </is>
      </c>
    </row>
    <row r="2037">
      <c r="A2037" s="4" t="inlineStr">
        <is>
          <t>Investment owned, balance, principal amount</t>
        </is>
      </c>
      <c r="C2037" s="6" t="n">
        <v>48</v>
      </c>
      <c r="D2037" s="4" t="inlineStr">
        <is>
          <t>[3]</t>
        </is>
      </c>
      <c r="E2037" s="6" t="n">
        <v>48</v>
      </c>
      <c r="F2037" s="4" t="inlineStr">
        <is>
          <t>[4]</t>
        </is>
      </c>
    </row>
    <row r="2038">
      <c r="A2038" s="4" t="inlineStr">
        <is>
          <t>Amortized Cost</t>
        </is>
      </c>
      <c r="C2038" s="6" t="n">
        <v>46</v>
      </c>
      <c r="E2038" s="6" t="n">
        <v>46</v>
      </c>
    </row>
    <row r="2039">
      <c r="A2039" s="4" t="inlineStr">
        <is>
          <t>Investment Owned, Net Assets, Percentage</t>
        </is>
      </c>
      <c r="C2039" s="12" t="n">
        <v>0</v>
      </c>
      <c r="E2039" s="12" t="n">
        <v>0</v>
      </c>
    </row>
    <row r="2040">
      <c r="A2040" s="4" t="inlineStr">
        <is>
          <t>Fair Value</t>
        </is>
      </c>
      <c r="C2040" s="6" t="n">
        <v>48</v>
      </c>
      <c r="D2040" s="4" t="inlineStr">
        <is>
          <t>[1]</t>
        </is>
      </c>
      <c r="E2040" s="6" t="n">
        <v>48</v>
      </c>
      <c r="F2040" s="4" t="inlineStr">
        <is>
          <t>[2]</t>
        </is>
      </c>
    </row>
    <row r="2041">
      <c r="A2041" s="4" t="inlineStr">
        <is>
          <t>Investment, Identifier [Axis]: Gurobi Optimization, LLC, Common stock</t>
        </is>
      </c>
      <c r="C2041" s="4" t="inlineStr">
        <is>
          <t xml:space="preserve"> </t>
        </is>
      </c>
      <c r="E2041" s="4" t="inlineStr">
        <is>
          <t xml:space="preserve"> </t>
        </is>
      </c>
    </row>
    <row r="2042">
      <c r="A2042" s="3" t="inlineStr">
        <is>
          <t>Schedule of Investments [Line Items]</t>
        </is>
      </c>
      <c r="C2042" s="4" t="inlineStr">
        <is>
          <t xml:space="preserve"> </t>
        </is>
      </c>
      <c r="E2042" s="4" t="inlineStr">
        <is>
          <t xml:space="preserve"> </t>
        </is>
      </c>
    </row>
    <row r="2043">
      <c r="A2043" s="4" t="inlineStr">
        <is>
          <t>Investment owned, balance, shares (in shares)</t>
        </is>
      </c>
      <c r="C2043" s="7" t="n">
        <v>0</v>
      </c>
      <c r="D2043" s="4" t="inlineStr">
        <is>
          <t>[3]</t>
        </is>
      </c>
      <c r="E2043" s="7" t="n">
        <v>0</v>
      </c>
      <c r="F2043" s="4" t="inlineStr">
        <is>
          <t>[4]</t>
        </is>
      </c>
    </row>
    <row r="2044">
      <c r="A2044" s="4" t="inlineStr">
        <is>
          <t>Amortized Cost</t>
        </is>
      </c>
      <c r="C2044" s="6" t="n">
        <v>44</v>
      </c>
      <c r="E2044" s="6" t="n">
        <v>44</v>
      </c>
    </row>
    <row r="2045">
      <c r="A2045" s="4" t="inlineStr">
        <is>
          <t>Investment Owned, Net Assets, Percentage</t>
        </is>
      </c>
      <c r="C2045" s="12" t="n">
        <v>0</v>
      </c>
      <c r="E2045" s="12" t="n">
        <v>0</v>
      </c>
    </row>
    <row r="2046">
      <c r="A2046" s="4" t="inlineStr">
        <is>
          <t>Fair Value</t>
        </is>
      </c>
      <c r="C2046" s="6" t="n">
        <v>51</v>
      </c>
      <c r="D2046" s="4" t="inlineStr">
        <is>
          <t>[1]</t>
        </is>
      </c>
      <c r="E2046" s="6" t="n">
        <v>44</v>
      </c>
      <c r="F2046" s="4" t="inlineStr">
        <is>
          <t>[2]</t>
        </is>
      </c>
    </row>
    <row r="2047">
      <c r="A2047" s="4" t="inlineStr">
        <is>
          <t>Investment, Identifier [Axis]: Gurobi Optimization, LLC, One stop 1</t>
        </is>
      </c>
      <c r="C2047" s="4" t="inlineStr">
        <is>
          <t xml:space="preserve"> </t>
        </is>
      </c>
      <c r="E2047" s="4" t="inlineStr">
        <is>
          <t xml:space="preserve"> </t>
        </is>
      </c>
    </row>
    <row r="2048">
      <c r="A2048" s="3" t="inlineStr">
        <is>
          <t>Schedule of Investments [Line Items]</t>
        </is>
      </c>
      <c r="C2048" s="4" t="inlineStr">
        <is>
          <t xml:space="preserve"> </t>
        </is>
      </c>
      <c r="E2048" s="4" t="inlineStr">
        <is>
          <t xml:space="preserve"> </t>
        </is>
      </c>
    </row>
    <row r="2049">
      <c r="A2049" s="4" t="inlineStr">
        <is>
          <t>Investment, basis spread, variable rate</t>
        </is>
      </c>
      <c r="C2049" s="11" t="n">
        <v>0.0475</v>
      </c>
      <c r="D2049" s="4" t="inlineStr">
        <is>
          <t>[8],[13]</t>
        </is>
      </c>
      <c r="E2049" s="11" t="n">
        <v>0.0475</v>
      </c>
      <c r="F2049" s="4" t="inlineStr">
        <is>
          <t>[10],[14]</t>
        </is>
      </c>
    </row>
    <row r="2050">
      <c r="A2050" s="4" t="inlineStr">
        <is>
          <t>Investment owned, balance, principal amount</t>
        </is>
      </c>
      <c r="C2050" s="6" t="n">
        <v>0</v>
      </c>
      <c r="D2050" s="4" t="inlineStr">
        <is>
          <t>[3],[13]</t>
        </is>
      </c>
      <c r="E2050" s="6" t="n">
        <v>0</v>
      </c>
      <c r="F2050" s="4" t="inlineStr">
        <is>
          <t>[4],[14]</t>
        </is>
      </c>
    </row>
    <row r="2051">
      <c r="A2051" s="4" t="inlineStr">
        <is>
          <t>Amortized Cost</t>
        </is>
      </c>
      <c r="C2051" s="6" t="n">
        <v>-3</v>
      </c>
      <c r="D2051" s="4" t="inlineStr">
        <is>
          <t>[13]</t>
        </is>
      </c>
      <c r="E2051" s="6" t="n">
        <v>-3</v>
      </c>
      <c r="F2051" s="4" t="inlineStr">
        <is>
          <t>[14]</t>
        </is>
      </c>
    </row>
    <row r="2052">
      <c r="A2052" s="4" t="inlineStr">
        <is>
          <t>Investment Owned, Net Assets, Percentage</t>
        </is>
      </c>
      <c r="C2052" s="12" t="n">
        <v>0</v>
      </c>
      <c r="D2052" s="4" t="inlineStr">
        <is>
          <t>[13]</t>
        </is>
      </c>
      <c r="E2052" s="12" t="n">
        <v>0</v>
      </c>
      <c r="F2052" s="4" t="inlineStr">
        <is>
          <t>[14]</t>
        </is>
      </c>
    </row>
    <row r="2053">
      <c r="A2053" s="4" t="inlineStr">
        <is>
          <t>Fair Value</t>
        </is>
      </c>
      <c r="C2053" s="6" t="n">
        <v>0</v>
      </c>
      <c r="D2053" s="4" t="inlineStr">
        <is>
          <t>[1],[13]</t>
        </is>
      </c>
      <c r="E2053" s="6" t="n">
        <v>-3</v>
      </c>
      <c r="F2053" s="4" t="inlineStr">
        <is>
          <t>[2],[14]</t>
        </is>
      </c>
    </row>
    <row r="2054">
      <c r="A2054" s="4" t="inlineStr">
        <is>
          <t>Investment, Identifier [Axis]: Gurobi Optimization, LLC, One stop 2</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Investment, basis spread, variable rate</t>
        </is>
      </c>
      <c r="C2056" s="11" t="n">
        <v>0.0475</v>
      </c>
      <c r="D2056" s="4" t="inlineStr">
        <is>
          <t>[7],[8],[15]</t>
        </is>
      </c>
      <c r="E2056" s="11" t="n">
        <v>0.0475</v>
      </c>
      <c r="F2056" s="4" t="inlineStr">
        <is>
          <t>[9],[10],[19]</t>
        </is>
      </c>
    </row>
    <row r="2057">
      <c r="A2057" s="4" t="inlineStr">
        <is>
          <t>Investment interest rate</t>
        </is>
      </c>
      <c r="C2057" s="11" t="n">
        <v>0.0905</v>
      </c>
      <c r="D2057" s="4" t="inlineStr">
        <is>
          <t>[11]</t>
        </is>
      </c>
      <c r="E2057" s="11" t="n">
        <v>0.09470000000000001</v>
      </c>
      <c r="F2057" s="4" t="inlineStr">
        <is>
          <t>[12]</t>
        </is>
      </c>
    </row>
    <row r="2058">
      <c r="A2058" s="4" t="inlineStr">
        <is>
          <t>Investment owned, balance, principal amount</t>
        </is>
      </c>
      <c r="C2058" s="6" t="n">
        <v>3218</v>
      </c>
      <c r="D2058" s="4" t="inlineStr">
        <is>
          <t>[3]</t>
        </is>
      </c>
      <c r="E2058" s="6" t="n">
        <v>3287</v>
      </c>
      <c r="F2058" s="4" t="inlineStr">
        <is>
          <t>[4]</t>
        </is>
      </c>
    </row>
    <row r="2059">
      <c r="A2059" s="4" t="inlineStr">
        <is>
          <t>Amortized Cost</t>
        </is>
      </c>
      <c r="C2059" s="6" t="n">
        <v>3188</v>
      </c>
      <c r="E2059" s="6" t="n">
        <v>3254</v>
      </c>
    </row>
    <row r="2060">
      <c r="A2060" s="4" t="inlineStr">
        <is>
          <t>Investment Owned, Net Assets, Percentage</t>
        </is>
      </c>
      <c r="C2060" s="12" t="n">
        <v>0.01</v>
      </c>
      <c r="E2060" s="11" t="n">
        <v>0.011</v>
      </c>
    </row>
    <row r="2061">
      <c r="A2061" s="4" t="inlineStr">
        <is>
          <t>Fair Value</t>
        </is>
      </c>
      <c r="C2061" s="6" t="n">
        <v>3218</v>
      </c>
      <c r="D2061" s="4" t="inlineStr">
        <is>
          <t>[1]</t>
        </is>
      </c>
      <c r="E2061" s="6" t="n">
        <v>3254</v>
      </c>
      <c r="F2061" s="4" t="inlineStr">
        <is>
          <t>[2]</t>
        </is>
      </c>
    </row>
    <row r="2062">
      <c r="A2062" s="4" t="inlineStr">
        <is>
          <t>Investment, Identifier [Axis]: HS Spa Holdings, Inc., Common stock</t>
        </is>
      </c>
      <c r="C2062" s="4" t="inlineStr">
        <is>
          <t xml:space="preserve"> </t>
        </is>
      </c>
      <c r="E2062" s="4" t="inlineStr">
        <is>
          <t xml:space="preserve"> </t>
        </is>
      </c>
    </row>
    <row r="2063">
      <c r="A2063" s="3" t="inlineStr">
        <is>
          <t>Schedule of Investments [Line Items]</t>
        </is>
      </c>
      <c r="C2063" s="4" t="inlineStr">
        <is>
          <t xml:space="preserve"> </t>
        </is>
      </c>
      <c r="E2063" s="4" t="inlineStr">
        <is>
          <t xml:space="preserve"> </t>
        </is>
      </c>
    </row>
    <row r="2064">
      <c r="A2064" s="4" t="inlineStr">
        <is>
          <t>Investment owned, balance, shares (in shares)</t>
        </is>
      </c>
      <c r="C2064" s="7" t="n">
        <v>33</v>
      </c>
      <c r="D2064" s="4" t="inlineStr">
        <is>
          <t>[3]</t>
        </is>
      </c>
      <c r="E2064" s="7" t="n">
        <v>33</v>
      </c>
      <c r="F2064" s="4" t="inlineStr">
        <is>
          <t>[4]</t>
        </is>
      </c>
    </row>
    <row r="2065">
      <c r="A2065" s="4" t="inlineStr">
        <is>
          <t>Amortized Cost</t>
        </is>
      </c>
      <c r="C2065" s="6" t="n">
        <v>33</v>
      </c>
      <c r="E2065" s="6" t="n">
        <v>33</v>
      </c>
    </row>
    <row r="2066">
      <c r="A2066" s="4" t="inlineStr">
        <is>
          <t>Investment Owned, Net Assets, Percentage</t>
        </is>
      </c>
      <c r="C2066" s="12" t="n">
        <v>0</v>
      </c>
      <c r="E2066" s="12" t="n">
        <v>0</v>
      </c>
    </row>
    <row r="2067">
      <c r="A2067" s="4" t="inlineStr">
        <is>
          <t>Fair Value</t>
        </is>
      </c>
      <c r="C2067" s="6" t="n">
        <v>34</v>
      </c>
      <c r="D2067" s="4" t="inlineStr">
        <is>
          <t>[1]</t>
        </is>
      </c>
      <c r="E2067" s="6" t="n">
        <v>33</v>
      </c>
      <c r="F2067" s="4" t="inlineStr">
        <is>
          <t>[2]</t>
        </is>
      </c>
    </row>
    <row r="2068">
      <c r="A2068" s="4" t="inlineStr">
        <is>
          <t>Investment, Identifier [Axis]: HS Spa Holdings, Inc., One stop 1</t>
        </is>
      </c>
      <c r="C2068" s="4" t="inlineStr">
        <is>
          <t xml:space="preserve"> </t>
        </is>
      </c>
      <c r="E2068" s="4" t="inlineStr">
        <is>
          <t xml:space="preserve"> </t>
        </is>
      </c>
    </row>
    <row r="2069">
      <c r="A2069" s="3" t="inlineStr">
        <is>
          <t>Schedule of Investments [Line Items]</t>
        </is>
      </c>
      <c r="C2069" s="4" t="inlineStr">
        <is>
          <t xml:space="preserve"> </t>
        </is>
      </c>
      <c r="E2069" s="4" t="inlineStr">
        <is>
          <t xml:space="preserve"> </t>
        </is>
      </c>
    </row>
    <row r="2070">
      <c r="A2070" s="4" t="inlineStr">
        <is>
          <t>Investment, basis spread, variable rate</t>
        </is>
      </c>
      <c r="C2070" s="11" t="n">
        <v>0.0525</v>
      </c>
      <c r="D2070" s="4" t="inlineStr">
        <is>
          <t>[8],[15]</t>
        </is>
      </c>
      <c r="E2070" s="11" t="n">
        <v>0.0525</v>
      </c>
      <c r="F2070" s="4" t="inlineStr">
        <is>
          <t>[9],[10]</t>
        </is>
      </c>
    </row>
    <row r="2071">
      <c r="A2071" s="4" t="inlineStr">
        <is>
          <t>Investment interest rate</t>
        </is>
      </c>
      <c r="C2071" s="11" t="n">
        <v>0.09760000000000001</v>
      </c>
      <c r="D2071" s="4" t="inlineStr">
        <is>
          <t>[11]</t>
        </is>
      </c>
      <c r="E2071" s="11" t="n">
        <v>0.1031</v>
      </c>
      <c r="F2071" s="4" t="inlineStr">
        <is>
          <t>[12]</t>
        </is>
      </c>
    </row>
    <row r="2072">
      <c r="A2072" s="4" t="inlineStr">
        <is>
          <t>Investment owned, balance, principal amount</t>
        </is>
      </c>
      <c r="C2072" s="6" t="n">
        <v>470</v>
      </c>
      <c r="D2072" s="4" t="inlineStr">
        <is>
          <t>[3]</t>
        </is>
      </c>
      <c r="E2072" s="6" t="n">
        <v>472</v>
      </c>
      <c r="F2072" s="4" t="inlineStr">
        <is>
          <t>[4]</t>
        </is>
      </c>
    </row>
    <row r="2073">
      <c r="A2073" s="4" t="inlineStr">
        <is>
          <t>Amortized Cost</t>
        </is>
      </c>
      <c r="C2073" s="6" t="n">
        <v>464</v>
      </c>
      <c r="E2073" s="6" t="n">
        <v>465</v>
      </c>
    </row>
    <row r="2074">
      <c r="A2074" s="4" t="inlineStr">
        <is>
          <t>Investment Owned, Net Assets, Percentage</t>
        </is>
      </c>
      <c r="C2074" s="11" t="n">
        <v>0.001</v>
      </c>
      <c r="E2074" s="11" t="n">
        <v>0.002</v>
      </c>
    </row>
    <row r="2075">
      <c r="A2075" s="4" t="inlineStr">
        <is>
          <t>Fair Value</t>
        </is>
      </c>
      <c r="C2075" s="6" t="n">
        <v>470</v>
      </c>
      <c r="D2075" s="4" t="inlineStr">
        <is>
          <t>[1]</t>
        </is>
      </c>
      <c r="E2075" s="6" t="n">
        <v>471</v>
      </c>
      <c r="F2075" s="4" t="inlineStr">
        <is>
          <t>[2]</t>
        </is>
      </c>
    </row>
    <row r="2076">
      <c r="A2076" s="4" t="inlineStr">
        <is>
          <t>Investment, Identifier [Axis]: HS Spa Holdings, Inc., One stop 2</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Investment, basis spread, variable rate</t>
        </is>
      </c>
      <c r="C2078" s="11" t="n">
        <v>0.0525</v>
      </c>
      <c r="D2078" s="4" t="inlineStr">
        <is>
          <t>[7],[8],[36]</t>
        </is>
      </c>
      <c r="E2078" s="11" t="n">
        <v>0.0525</v>
      </c>
      <c r="F2078" s="4" t="inlineStr">
        <is>
          <t>[10],[19],[43]</t>
        </is>
      </c>
    </row>
    <row r="2079">
      <c r="A2079" s="4" t="inlineStr">
        <is>
          <t>Investment interest rate</t>
        </is>
      </c>
      <c r="C2079" s="11" t="n">
        <v>0.1006</v>
      </c>
      <c r="D2079" s="4" t="inlineStr">
        <is>
          <t>[11]</t>
        </is>
      </c>
      <c r="E2079" s="11" t="n">
        <v>0.1115</v>
      </c>
      <c r="F2079" s="4" t="inlineStr">
        <is>
          <t>[12]</t>
        </is>
      </c>
    </row>
    <row r="2080">
      <c r="A2080" s="4" t="inlineStr">
        <is>
          <t>Investment owned, balance, principal amount</t>
        </is>
      </c>
      <c r="C2080" s="6" t="n">
        <v>14</v>
      </c>
      <c r="D2080" s="4" t="inlineStr">
        <is>
          <t>[3]</t>
        </is>
      </c>
      <c r="E2080" s="6" t="n">
        <v>21</v>
      </c>
      <c r="F2080" s="4" t="inlineStr">
        <is>
          <t>[4]</t>
        </is>
      </c>
    </row>
    <row r="2081">
      <c r="A2081" s="4" t="inlineStr">
        <is>
          <t>Amortized Cost</t>
        </is>
      </c>
      <c r="C2081" s="6" t="n">
        <v>13</v>
      </c>
      <c r="E2081" s="6" t="n">
        <v>20</v>
      </c>
    </row>
    <row r="2082">
      <c r="A2082" s="4" t="inlineStr">
        <is>
          <t>Investment Owned, Net Assets, Percentage</t>
        </is>
      </c>
      <c r="C2082" s="12" t="n">
        <v>0</v>
      </c>
      <c r="E2082" s="12" t="n">
        <v>0</v>
      </c>
    </row>
    <row r="2083">
      <c r="A2083" s="4" t="inlineStr">
        <is>
          <t>Fair Value</t>
        </is>
      </c>
      <c r="C2083" s="6" t="n">
        <v>14</v>
      </c>
      <c r="D2083" s="4" t="inlineStr">
        <is>
          <t>[1]</t>
        </is>
      </c>
      <c r="E2083" s="6" t="n">
        <v>21</v>
      </c>
      <c r="F2083" s="4" t="inlineStr">
        <is>
          <t>[2]</t>
        </is>
      </c>
    </row>
    <row r="2084">
      <c r="A2084" s="4" t="inlineStr">
        <is>
          <t>Investment, Identifier [Axis]: HS Spa Holdings, Inc., One stop 3</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Investment, basis spread, variable rate</t>
        </is>
      </c>
      <c r="C2086" s="11" t="n">
        <v>0.0525</v>
      </c>
      <c r="D2086" s="4" t="inlineStr">
        <is>
          <t>[8],[15]</t>
        </is>
      </c>
      <c r="E2086" s="11" t="n">
        <v>0.0525</v>
      </c>
      <c r="F2086" s="4" t="inlineStr">
        <is>
          <t>[10],[14]</t>
        </is>
      </c>
    </row>
    <row r="2087">
      <c r="A2087" s="4" t="inlineStr">
        <is>
          <t>Investment interest rate</t>
        </is>
      </c>
      <c r="B2087" s="4" t="inlineStr">
        <is>
          <t>[11]</t>
        </is>
      </c>
      <c r="C2087" s="11" t="n">
        <v>0.0988</v>
      </c>
      <c r="E2087" s="4" t="inlineStr">
        <is>
          <t xml:space="preserve"> </t>
        </is>
      </c>
    </row>
    <row r="2088">
      <c r="A2088" s="4" t="inlineStr">
        <is>
          <t>Investment owned, balance, principal amount</t>
        </is>
      </c>
      <c r="C2088" s="6" t="n">
        <v>76</v>
      </c>
      <c r="D2088" s="4" t="inlineStr">
        <is>
          <t>[3]</t>
        </is>
      </c>
      <c r="E2088" s="6" t="n">
        <v>0</v>
      </c>
      <c r="F2088" s="4" t="inlineStr">
        <is>
          <t>[4],[14]</t>
        </is>
      </c>
    </row>
    <row r="2089">
      <c r="A2089" s="4" t="inlineStr">
        <is>
          <t>Amortized Cost</t>
        </is>
      </c>
      <c r="C2089" s="6" t="n">
        <v>75</v>
      </c>
      <c r="E2089" s="6" t="n">
        <v>-1</v>
      </c>
      <c r="F2089" s="4" t="inlineStr">
        <is>
          <t>[14]</t>
        </is>
      </c>
    </row>
    <row r="2090">
      <c r="A2090" s="4" t="inlineStr">
        <is>
          <t>Investment Owned, Net Assets, Percentage</t>
        </is>
      </c>
      <c r="C2090" s="12" t="n">
        <v>0</v>
      </c>
      <c r="E2090" s="12" t="n">
        <v>0</v>
      </c>
      <c r="F2090" s="4" t="inlineStr">
        <is>
          <t>[14]</t>
        </is>
      </c>
    </row>
    <row r="2091">
      <c r="A2091" s="4" t="inlineStr">
        <is>
          <t>Fair Value</t>
        </is>
      </c>
      <c r="C2091" s="6" t="n">
        <v>76</v>
      </c>
      <c r="D2091" s="4" t="inlineStr">
        <is>
          <t>[1]</t>
        </is>
      </c>
      <c r="E2091" s="6" t="n">
        <v>0</v>
      </c>
      <c r="F2091" s="4" t="inlineStr">
        <is>
          <t>[2],[14]</t>
        </is>
      </c>
    </row>
    <row r="2092">
      <c r="A2092" s="4" t="inlineStr">
        <is>
          <t>Investment, Identifier [Axis]: Health Buyer, LLC, Senior secured 1</t>
        </is>
      </c>
      <c r="C2092" s="4" t="inlineStr">
        <is>
          <t xml:space="preserve"> </t>
        </is>
      </c>
      <c r="E2092" s="4" t="inlineStr">
        <is>
          <t xml:space="preserve"> </t>
        </is>
      </c>
    </row>
    <row r="2093">
      <c r="A2093" s="3" t="inlineStr">
        <is>
          <t>Schedule of Investments [Line Items]</t>
        </is>
      </c>
      <c r="C2093" s="4" t="inlineStr">
        <is>
          <t xml:space="preserve"> </t>
        </is>
      </c>
      <c r="E2093" s="4" t="inlineStr">
        <is>
          <t xml:space="preserve"> </t>
        </is>
      </c>
    </row>
    <row r="2094">
      <c r="A2094" s="4" t="inlineStr">
        <is>
          <t>Investment, basis spread, variable rate</t>
        </is>
      </c>
      <c r="C2094" s="11" t="n">
        <v>0.0525</v>
      </c>
      <c r="D2094" s="4" t="inlineStr">
        <is>
          <t>[8],[15]</t>
        </is>
      </c>
      <c r="E2094" s="11" t="n">
        <v>0.0525</v>
      </c>
      <c r="F2094" s="4" t="inlineStr">
        <is>
          <t>[9],[10]</t>
        </is>
      </c>
    </row>
    <row r="2095">
      <c r="A2095" s="4" t="inlineStr">
        <is>
          <t>Investment interest rate</t>
        </is>
      </c>
      <c r="C2095" s="11" t="n">
        <v>0.0958</v>
      </c>
      <c r="D2095" s="4" t="inlineStr">
        <is>
          <t>[11]</t>
        </is>
      </c>
      <c r="E2095" s="11" t="n">
        <v>0.0985</v>
      </c>
      <c r="F2095" s="4" t="inlineStr">
        <is>
          <t>[12]</t>
        </is>
      </c>
    </row>
    <row r="2096">
      <c r="A2096" s="4" t="inlineStr">
        <is>
          <t>Investment owned, balance, principal amount</t>
        </is>
      </c>
      <c r="C2096" s="6" t="n">
        <v>126</v>
      </c>
      <c r="D2096" s="4" t="inlineStr">
        <is>
          <t>[3]</t>
        </is>
      </c>
      <c r="E2096" s="6" t="n">
        <v>126</v>
      </c>
      <c r="F2096" s="4" t="inlineStr">
        <is>
          <t>[4]</t>
        </is>
      </c>
    </row>
    <row r="2097">
      <c r="A2097" s="4" t="inlineStr">
        <is>
          <t>Amortized Cost</t>
        </is>
      </c>
      <c r="C2097" s="6" t="n">
        <v>125</v>
      </c>
      <c r="E2097" s="6" t="n">
        <v>125</v>
      </c>
    </row>
    <row r="2098">
      <c r="A2098" s="4" t="inlineStr">
        <is>
          <t>Investment Owned, Net Assets, Percentage</t>
        </is>
      </c>
      <c r="C2098" s="11" t="n">
        <v>0.001</v>
      </c>
      <c r="E2098" s="12" t="n">
        <v>0</v>
      </c>
    </row>
    <row r="2099">
      <c r="A2099" s="4" t="inlineStr">
        <is>
          <t>Fair Value</t>
        </is>
      </c>
      <c r="C2099" s="6" t="n">
        <v>126</v>
      </c>
      <c r="D2099" s="4" t="inlineStr">
        <is>
          <t>[1]</t>
        </is>
      </c>
      <c r="E2099" s="6" t="n">
        <v>125</v>
      </c>
      <c r="F2099" s="4" t="inlineStr">
        <is>
          <t>[2]</t>
        </is>
      </c>
    </row>
    <row r="2100">
      <c r="A2100" s="4" t="inlineStr">
        <is>
          <t>Investment, Identifier [Axis]: Health Buyer, LLC, Senior secured 2</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Investment, basis spread, variable rate</t>
        </is>
      </c>
      <c r="C2102" s="11" t="n">
        <v>0.055</v>
      </c>
      <c r="D2102" s="4" t="inlineStr">
        <is>
          <t>[8],[15]</t>
        </is>
      </c>
      <c r="E2102" s="11" t="n">
        <v>0.055</v>
      </c>
      <c r="F2102" s="4" t="inlineStr">
        <is>
          <t>[9],[10]</t>
        </is>
      </c>
    </row>
    <row r="2103">
      <c r="A2103" s="4" t="inlineStr">
        <is>
          <t>Investment interest rate</t>
        </is>
      </c>
      <c r="C2103" s="11" t="n">
        <v>0.0983</v>
      </c>
      <c r="D2103" s="4" t="inlineStr">
        <is>
          <t>[11]</t>
        </is>
      </c>
      <c r="E2103" s="11" t="n">
        <v>0.101</v>
      </c>
      <c r="F2103" s="4" t="inlineStr">
        <is>
          <t>[12]</t>
        </is>
      </c>
    </row>
    <row r="2104">
      <c r="A2104" s="4" t="inlineStr">
        <is>
          <t>Investment owned, balance, principal amount</t>
        </is>
      </c>
      <c r="C2104" s="6" t="n">
        <v>64</v>
      </c>
      <c r="D2104" s="4" t="inlineStr">
        <is>
          <t>[3]</t>
        </is>
      </c>
      <c r="E2104" s="6" t="n">
        <v>64</v>
      </c>
      <c r="F2104" s="4" t="inlineStr">
        <is>
          <t>[4]</t>
        </is>
      </c>
    </row>
    <row r="2105">
      <c r="A2105" s="4" t="inlineStr">
        <is>
          <t>Amortized Cost</t>
        </is>
      </c>
      <c r="C2105" s="6" t="n">
        <v>63</v>
      </c>
      <c r="E2105" s="6" t="n">
        <v>63</v>
      </c>
    </row>
    <row r="2106">
      <c r="A2106" s="4" t="inlineStr">
        <is>
          <t>Investment Owned, Net Assets, Percentage</t>
        </is>
      </c>
      <c r="C2106" s="12" t="n">
        <v>0</v>
      </c>
      <c r="E2106" s="12" t="n">
        <v>0</v>
      </c>
    </row>
    <row r="2107">
      <c r="A2107" s="4" t="inlineStr">
        <is>
          <t>Fair Value</t>
        </is>
      </c>
      <c r="C2107" s="6" t="n">
        <v>64</v>
      </c>
      <c r="D2107" s="4" t="inlineStr">
        <is>
          <t>[1]</t>
        </is>
      </c>
      <c r="E2107" s="6" t="n">
        <v>64</v>
      </c>
      <c r="F2107" s="4" t="inlineStr">
        <is>
          <t>[2]</t>
        </is>
      </c>
    </row>
    <row r="2108">
      <c r="A2108" s="4" t="inlineStr">
        <is>
          <t>Investment, Identifier [Axis]: Health Buyer, LLC, Senior secured 3</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Investment, basis spread, variable rate</t>
        </is>
      </c>
      <c r="C2110" s="11" t="n">
        <v>0.0525</v>
      </c>
      <c r="D2110" s="4" t="inlineStr">
        <is>
          <t>[8]</t>
        </is>
      </c>
      <c r="E2110" s="11" t="n">
        <v>0.0525</v>
      </c>
      <c r="F2110" s="4" t="inlineStr">
        <is>
          <t>[10]</t>
        </is>
      </c>
    </row>
    <row r="2111">
      <c r="A2111" s="4" t="inlineStr">
        <is>
          <t>Investment owned, balance, principal amount</t>
        </is>
      </c>
      <c r="C2111" s="6" t="n">
        <v>0</v>
      </c>
      <c r="D2111" s="4" t="inlineStr">
        <is>
          <t>[3]</t>
        </is>
      </c>
      <c r="E2111" s="6" t="n">
        <v>0</v>
      </c>
      <c r="F2111" s="4" t="inlineStr">
        <is>
          <t>[4]</t>
        </is>
      </c>
    </row>
    <row r="2112">
      <c r="A2112" s="4" t="inlineStr">
        <is>
          <t>Amortized Cost</t>
        </is>
      </c>
      <c r="C2112" s="6" t="n">
        <v>0</v>
      </c>
      <c r="E2112" s="6" t="n">
        <v>0</v>
      </c>
    </row>
    <row r="2113">
      <c r="A2113" s="4" t="inlineStr">
        <is>
          <t>Investment Owned, Net Assets, Percentage</t>
        </is>
      </c>
      <c r="C2113" s="12" t="n">
        <v>0</v>
      </c>
      <c r="E2113" s="12" t="n">
        <v>0</v>
      </c>
    </row>
    <row r="2114">
      <c r="A2114" s="4" t="inlineStr">
        <is>
          <t>Fair Value</t>
        </is>
      </c>
      <c r="C2114" s="6" t="n">
        <v>0</v>
      </c>
      <c r="D2114" s="4" t="inlineStr">
        <is>
          <t>[1]</t>
        </is>
      </c>
      <c r="E2114" s="6" t="n">
        <v>0</v>
      </c>
      <c r="F2114" s="4" t="inlineStr">
        <is>
          <t>[2]</t>
        </is>
      </c>
    </row>
    <row r="2115">
      <c r="A2115" s="4" t="inlineStr">
        <is>
          <t>Investment, Identifier [Axis]: Health Buyer, LLC, Senior secured 4</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Investment, basis spread, variable rate</t>
        </is>
      </c>
      <c r="C2117" s="11" t="n">
        <v>0.055</v>
      </c>
      <c r="D2117" s="4" t="inlineStr">
        <is>
          <t>[8],[15]</t>
        </is>
      </c>
      <c r="E2117" s="11" t="n">
        <v>0.055</v>
      </c>
      <c r="F2117" s="4" t="inlineStr">
        <is>
          <t>[9],[10]</t>
        </is>
      </c>
    </row>
    <row r="2118">
      <c r="A2118" s="4" t="inlineStr">
        <is>
          <t>Investment interest rate</t>
        </is>
      </c>
      <c r="C2118" s="11" t="n">
        <v>0.0983</v>
      </c>
      <c r="D2118" s="4" t="inlineStr">
        <is>
          <t>[11]</t>
        </is>
      </c>
      <c r="E2118" s="11" t="n">
        <v>0.101</v>
      </c>
      <c r="F2118" s="4" t="inlineStr">
        <is>
          <t>[12]</t>
        </is>
      </c>
    </row>
    <row r="2119">
      <c r="A2119" s="4" t="inlineStr">
        <is>
          <t>Investment owned, balance, principal amount</t>
        </is>
      </c>
      <c r="C2119" s="6" t="n">
        <v>32</v>
      </c>
      <c r="D2119" s="4" t="inlineStr">
        <is>
          <t>[3]</t>
        </is>
      </c>
      <c r="E2119" s="6" t="n">
        <v>26</v>
      </c>
      <c r="F2119" s="4" t="inlineStr">
        <is>
          <t>[4]</t>
        </is>
      </c>
    </row>
    <row r="2120">
      <c r="A2120" s="4" t="inlineStr">
        <is>
          <t>Amortized Cost</t>
        </is>
      </c>
      <c r="C2120" s="6" t="n">
        <v>32</v>
      </c>
      <c r="E2120" s="6" t="n">
        <v>25</v>
      </c>
    </row>
    <row r="2121">
      <c r="A2121" s="4" t="inlineStr">
        <is>
          <t>Investment Owned, Net Assets, Percentage</t>
        </is>
      </c>
      <c r="C2121" s="12" t="n">
        <v>0</v>
      </c>
      <c r="E2121" s="12" t="n">
        <v>0</v>
      </c>
    </row>
    <row r="2122">
      <c r="A2122" s="4" t="inlineStr">
        <is>
          <t>Fair Value</t>
        </is>
      </c>
      <c r="C2122" s="6" t="n">
        <v>32</v>
      </c>
      <c r="D2122" s="4" t="inlineStr">
        <is>
          <t>[1]</t>
        </is>
      </c>
      <c r="E2122" s="6" t="n">
        <v>26</v>
      </c>
      <c r="F2122" s="4" t="inlineStr">
        <is>
          <t>[2]</t>
        </is>
      </c>
    </row>
    <row r="2123">
      <c r="A2123" s="4" t="inlineStr">
        <is>
          <t>Investment, Identifier [Axis]: Health Buyer, LLC, Senior secured 5</t>
        </is>
      </c>
      <c r="C2123" s="4" t="inlineStr">
        <is>
          <t xml:space="preserve"> </t>
        </is>
      </c>
      <c r="E2123" s="4" t="inlineStr">
        <is>
          <t xml:space="preserve"> </t>
        </is>
      </c>
    </row>
    <row r="2124">
      <c r="A2124" s="3" t="inlineStr">
        <is>
          <t>Schedule of Investments [Line Items]</t>
        </is>
      </c>
      <c r="C2124" s="4" t="inlineStr">
        <is>
          <t xml:space="preserve"> </t>
        </is>
      </c>
      <c r="E2124" s="4" t="inlineStr">
        <is>
          <t xml:space="preserve"> </t>
        </is>
      </c>
    </row>
    <row r="2125">
      <c r="A2125" s="4" t="inlineStr">
        <is>
          <t>Investment, basis spread, variable rate</t>
        </is>
      </c>
      <c r="C2125" s="11" t="n">
        <v>0.055</v>
      </c>
      <c r="D2125" s="4" t="inlineStr">
        <is>
          <t>[8],[15]</t>
        </is>
      </c>
      <c r="E2125" s="11" t="n">
        <v>0.055</v>
      </c>
      <c r="F2125" s="4" t="inlineStr">
        <is>
          <t>[10]</t>
        </is>
      </c>
    </row>
    <row r="2126">
      <c r="A2126" s="4" t="inlineStr">
        <is>
          <t>Investment interest rate</t>
        </is>
      </c>
      <c r="B2126" s="4" t="inlineStr">
        <is>
          <t>[11]</t>
        </is>
      </c>
      <c r="C2126" s="11" t="n">
        <v>0.0983</v>
      </c>
      <c r="E2126" s="4" t="inlineStr">
        <is>
          <t xml:space="preserve"> </t>
        </is>
      </c>
    </row>
    <row r="2127">
      <c r="A2127" s="4" t="inlineStr">
        <is>
          <t>Investment owned, balance, principal amount</t>
        </is>
      </c>
      <c r="C2127" s="6" t="n">
        <v>29</v>
      </c>
      <c r="D2127" s="4" t="inlineStr">
        <is>
          <t>[3]</t>
        </is>
      </c>
      <c r="E2127" s="6" t="n">
        <v>0</v>
      </c>
      <c r="F2127" s="4" t="inlineStr">
        <is>
          <t>[4]</t>
        </is>
      </c>
    </row>
    <row r="2128">
      <c r="A2128" s="4" t="inlineStr">
        <is>
          <t>Amortized Cost</t>
        </is>
      </c>
      <c r="C2128" s="6" t="n">
        <v>29</v>
      </c>
      <c r="E2128" s="6" t="n">
        <v>0</v>
      </c>
    </row>
    <row r="2129">
      <c r="A2129" s="4" t="inlineStr">
        <is>
          <t>Investment Owned, Net Assets, Percentage</t>
        </is>
      </c>
      <c r="C2129" s="12" t="n">
        <v>0</v>
      </c>
      <c r="E2129" s="12" t="n">
        <v>0</v>
      </c>
    </row>
    <row r="2130">
      <c r="A2130" s="4" t="inlineStr">
        <is>
          <t>Fair Value</t>
        </is>
      </c>
      <c r="C2130" s="6" t="n">
        <v>29</v>
      </c>
      <c r="D2130" s="4" t="inlineStr">
        <is>
          <t>[1]</t>
        </is>
      </c>
      <c r="E2130" s="6" t="n">
        <v>0</v>
      </c>
      <c r="F2130" s="4" t="inlineStr">
        <is>
          <t>[2]</t>
        </is>
      </c>
    </row>
    <row r="2131">
      <c r="A2131" s="4" t="inlineStr">
        <is>
          <t>Investment, Identifier [Axis]: HealthEdge Software, Inc., One stop 1</t>
        </is>
      </c>
      <c r="C2131" s="4" t="inlineStr">
        <is>
          <t xml:space="preserve"> </t>
        </is>
      </c>
      <c r="E2131" s="4" t="inlineStr">
        <is>
          <t xml:space="preserve"> </t>
        </is>
      </c>
    </row>
    <row r="2132">
      <c r="A2132" s="3" t="inlineStr">
        <is>
          <t>Schedule of Investments [Line Items]</t>
        </is>
      </c>
      <c r="C2132" s="4" t="inlineStr">
        <is>
          <t xml:space="preserve"> </t>
        </is>
      </c>
      <c r="E2132" s="4" t="inlineStr">
        <is>
          <t xml:space="preserve"> </t>
        </is>
      </c>
    </row>
    <row r="2133">
      <c r="A2133" s="4" t="inlineStr">
        <is>
          <t>Investment, basis spread, variable rate</t>
        </is>
      </c>
      <c r="C2133" s="11" t="n">
        <v>0.0475</v>
      </c>
      <c r="D2133" s="4" t="inlineStr">
        <is>
          <t>[7],[8]</t>
        </is>
      </c>
      <c r="E2133" s="11" t="n">
        <v>0.0475</v>
      </c>
      <c r="F2133" s="4" t="inlineStr">
        <is>
          <t>[10],[19]</t>
        </is>
      </c>
    </row>
    <row r="2134">
      <c r="A2134" s="4" t="inlineStr">
        <is>
          <t>Investment interest rate</t>
        </is>
      </c>
      <c r="C2134" s="11" t="n">
        <v>0.09130000000000001</v>
      </c>
      <c r="D2134" s="4" t="inlineStr">
        <is>
          <t>[11]</t>
        </is>
      </c>
      <c r="E2134" s="11" t="n">
        <v>0.0985</v>
      </c>
      <c r="F2134" s="4" t="inlineStr">
        <is>
          <t>[12]</t>
        </is>
      </c>
    </row>
    <row r="2135">
      <c r="A2135" s="4" t="inlineStr">
        <is>
          <t>Investment owned, balance, principal amount</t>
        </is>
      </c>
      <c r="C2135" s="6" t="n">
        <v>254</v>
      </c>
      <c r="D2135" s="4" t="inlineStr">
        <is>
          <t>[3]</t>
        </is>
      </c>
      <c r="E2135" s="6" t="n">
        <v>254</v>
      </c>
      <c r="F2135" s="4" t="inlineStr">
        <is>
          <t>[4]</t>
        </is>
      </c>
    </row>
    <row r="2136">
      <c r="A2136" s="4" t="inlineStr">
        <is>
          <t>Amortized Cost</t>
        </is>
      </c>
      <c r="C2136" s="6" t="n">
        <v>251</v>
      </c>
      <c r="E2136" s="6" t="n">
        <v>252</v>
      </c>
    </row>
    <row r="2137">
      <c r="A2137" s="4" t="inlineStr">
        <is>
          <t>Investment Owned, Net Assets, Percentage</t>
        </is>
      </c>
      <c r="C2137" s="11" t="n">
        <v>0.001</v>
      </c>
      <c r="E2137" s="11" t="n">
        <v>0.001</v>
      </c>
    </row>
    <row r="2138">
      <c r="A2138" s="4" t="inlineStr">
        <is>
          <t>Fair Value</t>
        </is>
      </c>
      <c r="C2138" s="6" t="n">
        <v>254</v>
      </c>
      <c r="D2138" s="4" t="inlineStr">
        <is>
          <t>[1]</t>
        </is>
      </c>
      <c r="E2138" s="6" t="n">
        <v>252</v>
      </c>
      <c r="F2138" s="4" t="inlineStr">
        <is>
          <t>[2]</t>
        </is>
      </c>
    </row>
    <row r="2139">
      <c r="A2139" s="4" t="inlineStr">
        <is>
          <t>Investment, Identifier [Axis]: HealthEdge Software, Inc., One stop 2</t>
        </is>
      </c>
      <c r="C2139" s="4" t="inlineStr">
        <is>
          <t xml:space="preserve"> </t>
        </is>
      </c>
      <c r="E2139" s="4" t="inlineStr">
        <is>
          <t xml:space="preserve"> </t>
        </is>
      </c>
    </row>
    <row r="2140">
      <c r="A2140" s="3" t="inlineStr">
        <is>
          <t>Schedule of Investments [Line Items]</t>
        </is>
      </c>
      <c r="C2140" s="4" t="inlineStr">
        <is>
          <t xml:space="preserve"> </t>
        </is>
      </c>
      <c r="E2140" s="4" t="inlineStr">
        <is>
          <t xml:space="preserve"> </t>
        </is>
      </c>
    </row>
    <row r="2141">
      <c r="A2141" s="4" t="inlineStr">
        <is>
          <t>Investment, basis spread, variable rate</t>
        </is>
      </c>
      <c r="C2141" s="11" t="n">
        <v>0.0475</v>
      </c>
      <c r="D2141" s="4" t="inlineStr">
        <is>
          <t>[8]</t>
        </is>
      </c>
      <c r="E2141" s="11" t="n">
        <v>0.0475</v>
      </c>
      <c r="F2141" s="4" t="inlineStr">
        <is>
          <t>[10]</t>
        </is>
      </c>
    </row>
    <row r="2142">
      <c r="A2142" s="4" t="inlineStr">
        <is>
          <t>Investment owned, balance, principal amount</t>
        </is>
      </c>
      <c r="C2142" s="6" t="n">
        <v>0</v>
      </c>
      <c r="D2142" s="4" t="inlineStr">
        <is>
          <t>[3]</t>
        </is>
      </c>
      <c r="E2142" s="6" t="n">
        <v>0</v>
      </c>
      <c r="F2142" s="4" t="inlineStr">
        <is>
          <t>[4]</t>
        </is>
      </c>
    </row>
    <row r="2143">
      <c r="A2143" s="4" t="inlineStr">
        <is>
          <t>Amortized Cost</t>
        </is>
      </c>
      <c r="C2143" s="6" t="n">
        <v>0</v>
      </c>
      <c r="E2143" s="6" t="n">
        <v>0</v>
      </c>
    </row>
    <row r="2144">
      <c r="A2144" s="4" t="inlineStr">
        <is>
          <t>Investment Owned, Net Assets, Percentage</t>
        </is>
      </c>
      <c r="C2144" s="12" t="n">
        <v>0</v>
      </c>
      <c r="E2144" s="12" t="n">
        <v>0</v>
      </c>
    </row>
    <row r="2145">
      <c r="A2145" s="4" t="inlineStr">
        <is>
          <t>Fair Value</t>
        </is>
      </c>
      <c r="C2145" s="6" t="n">
        <v>0</v>
      </c>
      <c r="D2145" s="4" t="inlineStr">
        <is>
          <t>[1]</t>
        </is>
      </c>
      <c r="E2145" s="6" t="n">
        <v>0</v>
      </c>
      <c r="F2145" s="4" t="inlineStr">
        <is>
          <t>[2]</t>
        </is>
      </c>
    </row>
    <row r="2146">
      <c r="A2146" s="4" t="inlineStr">
        <is>
          <t>Investment, Identifier [Axis]: HealthEdge Software, Inc., One stop 3</t>
        </is>
      </c>
      <c r="C2146" s="4" t="inlineStr">
        <is>
          <t xml:space="preserve"> </t>
        </is>
      </c>
      <c r="E2146" s="4" t="inlineStr">
        <is>
          <t xml:space="preserve"> </t>
        </is>
      </c>
    </row>
    <row r="2147">
      <c r="A2147" s="3" t="inlineStr">
        <is>
          <t>Schedule of Investments [Line Items]</t>
        </is>
      </c>
      <c r="C2147" s="4" t="inlineStr">
        <is>
          <t xml:space="preserve"> </t>
        </is>
      </c>
      <c r="E2147" s="4" t="inlineStr">
        <is>
          <t xml:space="preserve"> </t>
        </is>
      </c>
    </row>
    <row r="2148">
      <c r="A2148" s="4" t="inlineStr">
        <is>
          <t>Investment, basis spread, variable rate</t>
        </is>
      </c>
      <c r="C2148" s="11" t="n">
        <v>0.0475</v>
      </c>
      <c r="D2148" s="4" t="inlineStr">
        <is>
          <t>[7],[8]</t>
        </is>
      </c>
      <c r="E2148" s="11" t="n">
        <v>0.0475</v>
      </c>
      <c r="F2148" s="4" t="inlineStr">
        <is>
          <t>[10],[14]</t>
        </is>
      </c>
    </row>
    <row r="2149">
      <c r="A2149" s="4" t="inlineStr">
        <is>
          <t>Investment interest rate</t>
        </is>
      </c>
      <c r="B2149" s="4" t="inlineStr">
        <is>
          <t>[11]</t>
        </is>
      </c>
      <c r="C2149" s="11" t="n">
        <v>0.0915</v>
      </c>
      <c r="E2149" s="4" t="inlineStr">
        <is>
          <t xml:space="preserve"> </t>
        </is>
      </c>
    </row>
    <row r="2150">
      <c r="A2150" s="4" t="inlineStr">
        <is>
          <t>Investment owned, balance, principal amount</t>
        </is>
      </c>
      <c r="C2150" s="6" t="n">
        <v>112</v>
      </c>
      <c r="D2150" s="4" t="inlineStr">
        <is>
          <t>[3]</t>
        </is>
      </c>
      <c r="E2150" s="6" t="n">
        <v>0</v>
      </c>
      <c r="F2150" s="4" t="inlineStr">
        <is>
          <t>[4],[14]</t>
        </is>
      </c>
    </row>
    <row r="2151">
      <c r="A2151" s="4" t="inlineStr">
        <is>
          <t>Amortized Cost</t>
        </is>
      </c>
      <c r="C2151" s="6" t="n">
        <v>111</v>
      </c>
      <c r="E2151" s="6" t="n">
        <v>-1</v>
      </c>
      <c r="F2151" s="4" t="inlineStr">
        <is>
          <t>[14]</t>
        </is>
      </c>
    </row>
    <row r="2152">
      <c r="A2152" s="4" t="inlineStr">
        <is>
          <t>Investment Owned, Net Assets, Percentage</t>
        </is>
      </c>
      <c r="C2152" s="12" t="n">
        <v>0</v>
      </c>
      <c r="E2152" s="12" t="n">
        <v>0</v>
      </c>
      <c r="F2152" s="4" t="inlineStr">
        <is>
          <t>[14]</t>
        </is>
      </c>
    </row>
    <row r="2153">
      <c r="A2153" s="4" t="inlineStr">
        <is>
          <t>Fair Value</t>
        </is>
      </c>
      <c r="C2153" s="6" t="n">
        <v>112</v>
      </c>
      <c r="D2153" s="4" t="inlineStr">
        <is>
          <t>[1]</t>
        </is>
      </c>
      <c r="E2153" s="6" t="n">
        <v>-1</v>
      </c>
      <c r="F2153" s="4" t="inlineStr">
        <is>
          <t>[2],[14]</t>
        </is>
      </c>
    </row>
    <row r="2154">
      <c r="A2154" s="4" t="inlineStr">
        <is>
          <t>Investment, Identifier [Axis]: Higginbotham Insurance Agency, Inc., One stop 1</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Investment, basis spread, variable rate</t>
        </is>
      </c>
      <c r="C2156" s="11" t="n">
        <v>0.045</v>
      </c>
      <c r="D2156" s="4" t="inlineStr">
        <is>
          <t>[7],[8]</t>
        </is>
      </c>
      <c r="E2156" s="11" t="n">
        <v>0.045</v>
      </c>
      <c r="F2156" s="4" t="inlineStr">
        <is>
          <t>[10],[19]</t>
        </is>
      </c>
    </row>
    <row r="2157">
      <c r="A2157" s="4" t="inlineStr">
        <is>
          <t>Investment interest rate</t>
        </is>
      </c>
      <c r="C2157" s="11" t="n">
        <v>0.0886</v>
      </c>
      <c r="D2157" s="4" t="inlineStr">
        <is>
          <t>[11]</t>
        </is>
      </c>
      <c r="E2157" s="11" t="n">
        <v>0.0935</v>
      </c>
      <c r="F2157" s="4" t="inlineStr">
        <is>
          <t>[12]</t>
        </is>
      </c>
    </row>
    <row r="2158">
      <c r="A2158" s="4" t="inlineStr">
        <is>
          <t>Investment owned, balance, principal amount</t>
        </is>
      </c>
      <c r="C2158" s="6" t="n">
        <v>878</v>
      </c>
      <c r="D2158" s="4" t="inlineStr">
        <is>
          <t>[3]</t>
        </is>
      </c>
      <c r="E2158" s="6" t="n">
        <v>881</v>
      </c>
      <c r="F2158" s="4" t="inlineStr">
        <is>
          <t>[4]</t>
        </is>
      </c>
    </row>
    <row r="2159">
      <c r="A2159" s="4" t="inlineStr">
        <is>
          <t>Amortized Cost</t>
        </is>
      </c>
      <c r="C2159" s="6" t="n">
        <v>873</v>
      </c>
      <c r="E2159" s="6" t="n">
        <v>875</v>
      </c>
    </row>
    <row r="2160">
      <c r="A2160" s="4" t="inlineStr">
        <is>
          <t>Investment Owned, Net Assets, Percentage</t>
        </is>
      </c>
      <c r="C2160" s="11" t="n">
        <v>0.003</v>
      </c>
      <c r="E2160" s="11" t="n">
        <v>0.003</v>
      </c>
    </row>
    <row r="2161">
      <c r="A2161" s="4" t="inlineStr">
        <is>
          <t>Fair Value</t>
        </is>
      </c>
      <c r="C2161" s="6" t="n">
        <v>878</v>
      </c>
      <c r="D2161" s="4" t="inlineStr">
        <is>
          <t>[1]</t>
        </is>
      </c>
      <c r="E2161" s="6" t="n">
        <v>881</v>
      </c>
      <c r="F2161" s="4" t="inlineStr">
        <is>
          <t>[2]</t>
        </is>
      </c>
    </row>
    <row r="2162">
      <c r="A2162" s="4" t="inlineStr">
        <is>
          <t>Investment, Identifier [Axis]: Higginbotham Insurance Agency, Inc., One stop 2</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Investment, basis spread, variable rate</t>
        </is>
      </c>
      <c r="C2164" s="11" t="n">
        <v>0.0475</v>
      </c>
      <c r="D2164" s="4" t="inlineStr">
        <is>
          <t>[7],[8]</t>
        </is>
      </c>
      <c r="E2164" s="11" t="n">
        <v>0.0475</v>
      </c>
      <c r="F2164" s="4" t="inlineStr">
        <is>
          <t>[10],[19]</t>
        </is>
      </c>
    </row>
    <row r="2165">
      <c r="A2165" s="4" t="inlineStr">
        <is>
          <t>Investment interest rate</t>
        </is>
      </c>
      <c r="C2165" s="11" t="n">
        <v>0.0911</v>
      </c>
      <c r="D2165" s="4" t="inlineStr">
        <is>
          <t>[11]</t>
        </is>
      </c>
      <c r="E2165" s="11" t="n">
        <v>0.096</v>
      </c>
      <c r="F2165" s="4" t="inlineStr">
        <is>
          <t>[12]</t>
        </is>
      </c>
    </row>
    <row r="2166">
      <c r="A2166" s="4" t="inlineStr">
        <is>
          <t>Investment owned, balance, principal amount</t>
        </is>
      </c>
      <c r="C2166" s="6" t="n">
        <v>142</v>
      </c>
      <c r="D2166" s="4" t="inlineStr">
        <is>
          <t>[3]</t>
        </is>
      </c>
      <c r="E2166" s="6" t="n">
        <v>86</v>
      </c>
      <c r="F2166" s="4" t="inlineStr">
        <is>
          <t>[4]</t>
        </is>
      </c>
    </row>
    <row r="2167">
      <c r="A2167" s="4" t="inlineStr">
        <is>
          <t>Amortized Cost</t>
        </is>
      </c>
      <c r="C2167" s="6" t="n">
        <v>140</v>
      </c>
      <c r="E2167" s="6" t="n">
        <v>83</v>
      </c>
    </row>
    <row r="2168">
      <c r="A2168" s="4" t="inlineStr">
        <is>
          <t>Investment Owned, Net Assets, Percentage</t>
        </is>
      </c>
      <c r="C2168" s="12" t="n">
        <v>0</v>
      </c>
      <c r="E2168" s="12" t="n">
        <v>0</v>
      </c>
    </row>
    <row r="2169">
      <c r="A2169" s="4" t="inlineStr">
        <is>
          <t>Fair Value</t>
        </is>
      </c>
      <c r="C2169" s="6" t="n">
        <v>142</v>
      </c>
      <c r="D2169" s="4" t="inlineStr">
        <is>
          <t>[1]</t>
        </is>
      </c>
      <c r="E2169" s="6" t="n">
        <v>86</v>
      </c>
      <c r="F2169" s="4" t="inlineStr">
        <is>
          <t>[2]</t>
        </is>
      </c>
    </row>
    <row r="2170">
      <c r="A2170" s="4" t="inlineStr">
        <is>
          <t>Investment, Identifier [Axis]: HuFriedy Group Acquisition, LLC, One stop 1</t>
        </is>
      </c>
      <c r="C2170" s="4" t="inlineStr">
        <is>
          <t xml:space="preserve"> </t>
        </is>
      </c>
      <c r="E2170" s="4" t="inlineStr">
        <is>
          <t xml:space="preserve"> </t>
        </is>
      </c>
    </row>
    <row r="2171">
      <c r="A2171" s="3" t="inlineStr">
        <is>
          <t>Schedule of Investments [Line Items]</t>
        </is>
      </c>
      <c r="C2171" s="4" t="inlineStr">
        <is>
          <t xml:space="preserve"> </t>
        </is>
      </c>
      <c r="E2171" s="4" t="inlineStr">
        <is>
          <t xml:space="preserve"> </t>
        </is>
      </c>
    </row>
    <row r="2172">
      <c r="A2172" s="4" t="inlineStr">
        <is>
          <t>Investment, basis spread, variable rate</t>
        </is>
      </c>
      <c r="C2172" s="11" t="n">
        <v>0.055</v>
      </c>
      <c r="D2172" s="4" t="inlineStr">
        <is>
          <t>[8],[15]</t>
        </is>
      </c>
      <c r="E2172" s="11" t="n">
        <v>0.055</v>
      </c>
      <c r="F2172" s="4" t="inlineStr">
        <is>
          <t>[9],[10]</t>
        </is>
      </c>
    </row>
    <row r="2173">
      <c r="A2173" s="4" t="inlineStr">
        <is>
          <t>Investment interest rate</t>
        </is>
      </c>
      <c r="C2173" s="11" t="n">
        <v>0.1001</v>
      </c>
      <c r="D2173" s="4" t="inlineStr">
        <is>
          <t>[11]</t>
        </is>
      </c>
      <c r="E2173" s="11" t="n">
        <v>0.1056</v>
      </c>
      <c r="F2173" s="4" t="inlineStr">
        <is>
          <t>[12]</t>
        </is>
      </c>
    </row>
    <row r="2174">
      <c r="A2174" s="4" t="inlineStr">
        <is>
          <t>Investment owned, balance, principal amount</t>
        </is>
      </c>
      <c r="C2174" s="6" t="n">
        <v>2684</v>
      </c>
      <c r="D2174" s="4" t="inlineStr">
        <is>
          <t>[3]</t>
        </is>
      </c>
      <c r="E2174" s="6" t="n">
        <v>2691</v>
      </c>
      <c r="F2174" s="4" t="inlineStr">
        <is>
          <t>[4]</t>
        </is>
      </c>
    </row>
    <row r="2175">
      <c r="A2175" s="4" t="inlineStr">
        <is>
          <t>Amortized Cost</t>
        </is>
      </c>
      <c r="C2175" s="6" t="n">
        <v>2659</v>
      </c>
      <c r="E2175" s="6" t="n">
        <v>2665</v>
      </c>
    </row>
    <row r="2176">
      <c r="A2176" s="4" t="inlineStr">
        <is>
          <t>Investment Owned, Net Assets, Percentage</t>
        </is>
      </c>
      <c r="C2176" s="11" t="n">
        <v>0.008</v>
      </c>
      <c r="E2176" s="11" t="n">
        <v>0.008999999999999999</v>
      </c>
    </row>
    <row r="2177">
      <c r="A2177" s="4" t="inlineStr">
        <is>
          <t>Fair Value</t>
        </is>
      </c>
      <c r="C2177" s="6" t="n">
        <v>2684</v>
      </c>
      <c r="D2177" s="4" t="inlineStr">
        <is>
          <t>[1]</t>
        </is>
      </c>
      <c r="E2177" s="6" t="n">
        <v>2664</v>
      </c>
      <c r="F2177" s="4" t="inlineStr">
        <is>
          <t>[2]</t>
        </is>
      </c>
    </row>
    <row r="2178">
      <c r="A2178" s="4" t="inlineStr">
        <is>
          <t>Investment, Identifier [Axis]: HuFriedy Group Acquisition, LLC, One stop 2</t>
        </is>
      </c>
      <c r="C2178" s="4" t="inlineStr">
        <is>
          <t xml:space="preserve"> </t>
        </is>
      </c>
      <c r="E2178" s="4" t="inlineStr">
        <is>
          <t xml:space="preserve"> </t>
        </is>
      </c>
    </row>
    <row r="2179">
      <c r="A2179" s="3" t="inlineStr">
        <is>
          <t>Schedule of Investments [Line Items]</t>
        </is>
      </c>
      <c r="C2179" s="4" t="inlineStr">
        <is>
          <t xml:space="preserve"> </t>
        </is>
      </c>
      <c r="E2179" s="4" t="inlineStr">
        <is>
          <t xml:space="preserve"> </t>
        </is>
      </c>
    </row>
    <row r="2180">
      <c r="A2180" s="4" t="inlineStr">
        <is>
          <t>Investment, basis spread, variable rate</t>
        </is>
      </c>
      <c r="C2180" s="11" t="n">
        <v>0.055</v>
      </c>
      <c r="D2180" s="4" t="inlineStr">
        <is>
          <t>[8],[13]</t>
        </is>
      </c>
      <c r="E2180" s="11" t="n">
        <v>0.055</v>
      </c>
      <c r="F2180" s="4" t="inlineStr">
        <is>
          <t>[10],[14]</t>
        </is>
      </c>
    </row>
    <row r="2181">
      <c r="A2181" s="4" t="inlineStr">
        <is>
          <t>Investment owned, balance, principal amount</t>
        </is>
      </c>
      <c r="C2181" s="6" t="n">
        <v>0</v>
      </c>
      <c r="D2181" s="4" t="inlineStr">
        <is>
          <t>[3],[13]</t>
        </is>
      </c>
      <c r="E2181" s="6" t="n">
        <v>0</v>
      </c>
      <c r="F2181" s="4" t="inlineStr">
        <is>
          <t>[4],[14]</t>
        </is>
      </c>
    </row>
    <row r="2182">
      <c r="A2182" s="4" t="inlineStr">
        <is>
          <t>Amortized Cost</t>
        </is>
      </c>
      <c r="C2182" s="6" t="n">
        <v>-3</v>
      </c>
      <c r="D2182" s="4" t="inlineStr">
        <is>
          <t>[13]</t>
        </is>
      </c>
      <c r="E2182" s="6" t="n">
        <v>-3</v>
      </c>
      <c r="F2182" s="4" t="inlineStr">
        <is>
          <t>[14]</t>
        </is>
      </c>
    </row>
    <row r="2183">
      <c r="A2183" s="4" t="inlineStr">
        <is>
          <t>Investment Owned, Net Assets, Percentage</t>
        </is>
      </c>
      <c r="C2183" s="12" t="n">
        <v>0</v>
      </c>
      <c r="D2183" s="4" t="inlineStr">
        <is>
          <t>[13]</t>
        </is>
      </c>
      <c r="E2183" s="12" t="n">
        <v>0</v>
      </c>
      <c r="F2183" s="4" t="inlineStr">
        <is>
          <t>[14]</t>
        </is>
      </c>
    </row>
    <row r="2184">
      <c r="A2184" s="4" t="inlineStr">
        <is>
          <t>Fair Value</t>
        </is>
      </c>
      <c r="C2184" s="6" t="n">
        <v>0</v>
      </c>
      <c r="D2184" s="4" t="inlineStr">
        <is>
          <t>[1],[13]</t>
        </is>
      </c>
      <c r="E2184" s="6" t="n">
        <v>-3</v>
      </c>
      <c r="F2184" s="4" t="inlineStr">
        <is>
          <t>[2],[14]</t>
        </is>
      </c>
    </row>
    <row r="2185">
      <c r="A2185" s="4" t="inlineStr">
        <is>
          <t>Investment, Identifier [Axis]: HuFriedy Group Acquisition, LLC, One stop 3</t>
        </is>
      </c>
      <c r="C2185" s="4" t="inlineStr">
        <is>
          <t xml:space="preserve"> </t>
        </is>
      </c>
      <c r="E2185" s="4" t="inlineStr">
        <is>
          <t xml:space="preserve"> </t>
        </is>
      </c>
    </row>
    <row r="2186">
      <c r="A2186" s="3" t="inlineStr">
        <is>
          <t>Schedule of Investments [Line Items]</t>
        </is>
      </c>
      <c r="C2186" s="4" t="inlineStr">
        <is>
          <t xml:space="preserve"> </t>
        </is>
      </c>
      <c r="E2186" s="4" t="inlineStr">
        <is>
          <t xml:space="preserve"> </t>
        </is>
      </c>
    </row>
    <row r="2187">
      <c r="A2187" s="4" t="inlineStr">
        <is>
          <t>Investment, basis spread, variable rate</t>
        </is>
      </c>
      <c r="C2187" s="11" t="n">
        <v>0.055</v>
      </c>
      <c r="D2187" s="4" t="inlineStr">
        <is>
          <t>[8],[15]</t>
        </is>
      </c>
      <c r="E2187" s="11" t="n">
        <v>0.055</v>
      </c>
      <c r="F2187" s="4" t="inlineStr">
        <is>
          <t>[10],[14]</t>
        </is>
      </c>
    </row>
    <row r="2188">
      <c r="A2188" s="4" t="inlineStr">
        <is>
          <t>Investment interest rate</t>
        </is>
      </c>
      <c r="B2188" s="4" t="inlineStr">
        <is>
          <t>[11]</t>
        </is>
      </c>
      <c r="C2188" s="11" t="n">
        <v>0.0983</v>
      </c>
      <c r="E2188" s="4" t="inlineStr">
        <is>
          <t xml:space="preserve"> </t>
        </is>
      </c>
    </row>
    <row r="2189">
      <c r="A2189" s="4" t="inlineStr">
        <is>
          <t>Investment owned, balance, principal amount</t>
        </is>
      </c>
      <c r="C2189" s="6" t="n">
        <v>440</v>
      </c>
      <c r="D2189" s="4" t="inlineStr">
        <is>
          <t>[3]</t>
        </is>
      </c>
      <c r="E2189" s="6" t="n">
        <v>0</v>
      </c>
      <c r="F2189" s="4" t="inlineStr">
        <is>
          <t>[4],[14]</t>
        </is>
      </c>
    </row>
    <row r="2190">
      <c r="A2190" s="4" t="inlineStr">
        <is>
          <t>Amortized Cost</t>
        </is>
      </c>
      <c r="C2190" s="6" t="n">
        <v>430</v>
      </c>
      <c r="E2190" s="6" t="n">
        <v>-6</v>
      </c>
      <c r="F2190" s="4" t="inlineStr">
        <is>
          <t>[14]</t>
        </is>
      </c>
    </row>
    <row r="2191">
      <c r="A2191" s="4" t="inlineStr">
        <is>
          <t>Investment Owned, Net Assets, Percentage</t>
        </is>
      </c>
      <c r="C2191" s="11" t="n">
        <v>0.001</v>
      </c>
      <c r="E2191" s="12" t="n">
        <v>0</v>
      </c>
      <c r="F2191" s="4" t="inlineStr">
        <is>
          <t>[14]</t>
        </is>
      </c>
    </row>
    <row r="2192">
      <c r="A2192" s="4" t="inlineStr">
        <is>
          <t>Fair Value</t>
        </is>
      </c>
      <c r="C2192" s="6" t="n">
        <v>440</v>
      </c>
      <c r="D2192" s="4" t="inlineStr">
        <is>
          <t>[1]</t>
        </is>
      </c>
      <c r="E2192" s="6" t="n">
        <v>-6</v>
      </c>
      <c r="F2192" s="4" t="inlineStr">
        <is>
          <t>[2],[14]</t>
        </is>
      </c>
    </row>
    <row r="2193">
      <c r="A2193" s="4" t="inlineStr">
        <is>
          <t>Investment, Identifier [Axis]: Hyland Software, Inc., One stop 1</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Investment, basis spread, variable rate</t>
        </is>
      </c>
      <c r="C2195" s="12" t="n">
        <v>0.06</v>
      </c>
      <c r="D2195" s="4" t="inlineStr">
        <is>
          <t>[7],[8]</t>
        </is>
      </c>
      <c r="E2195" s="12" t="n">
        <v>0.06</v>
      </c>
      <c r="F2195" s="4" t="inlineStr">
        <is>
          <t>[10],[19]</t>
        </is>
      </c>
    </row>
    <row r="2196">
      <c r="A2196" s="4" t="inlineStr">
        <is>
          <t>Investment interest rate</t>
        </is>
      </c>
      <c r="C2196" s="11" t="n">
        <v>0.1036</v>
      </c>
      <c r="D2196" s="4" t="inlineStr">
        <is>
          <t>[11]</t>
        </is>
      </c>
      <c r="E2196" s="11" t="n">
        <v>0.1085</v>
      </c>
      <c r="F2196" s="4" t="inlineStr">
        <is>
          <t>[12]</t>
        </is>
      </c>
    </row>
    <row r="2197">
      <c r="A2197" s="4" t="inlineStr">
        <is>
          <t>Investment owned, balance, principal amount</t>
        </is>
      </c>
      <c r="C2197" s="6" t="n">
        <v>7211</v>
      </c>
      <c r="D2197" s="4" t="inlineStr">
        <is>
          <t>[3]</t>
        </is>
      </c>
      <c r="E2197" s="6" t="n">
        <v>7229</v>
      </c>
      <c r="F2197" s="4" t="inlineStr">
        <is>
          <t>[4]</t>
        </is>
      </c>
    </row>
    <row r="2198">
      <c r="A2198" s="4" t="inlineStr">
        <is>
          <t>Amortized Cost</t>
        </is>
      </c>
      <c r="C2198" s="6" t="n">
        <v>7123</v>
      </c>
      <c r="E2198" s="6" t="n">
        <v>7137</v>
      </c>
    </row>
    <row r="2199">
      <c r="A2199" s="4" t="inlineStr">
        <is>
          <t>Investment Owned, Net Assets, Percentage</t>
        </is>
      </c>
      <c r="C2199" s="11" t="n">
        <v>0.021</v>
      </c>
      <c r="E2199" s="11" t="n">
        <v>0.024</v>
      </c>
    </row>
    <row r="2200">
      <c r="A2200" s="4" t="inlineStr">
        <is>
          <t>Fair Value</t>
        </is>
      </c>
      <c r="C2200" s="6" t="n">
        <v>7211</v>
      </c>
      <c r="D2200" s="4" t="inlineStr">
        <is>
          <t>[1]</t>
        </is>
      </c>
      <c r="E2200" s="6" t="n">
        <v>7229</v>
      </c>
      <c r="F2200" s="4" t="inlineStr">
        <is>
          <t>[2]</t>
        </is>
      </c>
    </row>
    <row r="2201">
      <c r="A2201" s="4" t="inlineStr">
        <is>
          <t>Investment, Identifier [Axis]: Hyland Software, Inc., One stop 2</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Investment, basis spread, variable rate</t>
        </is>
      </c>
      <c r="C2203" s="12" t="n">
        <v>0.06</v>
      </c>
      <c r="D2203" s="4" t="inlineStr">
        <is>
          <t>[8],[13]</t>
        </is>
      </c>
      <c r="E2203" s="12" t="n">
        <v>0.06</v>
      </c>
      <c r="F2203" s="4" t="inlineStr">
        <is>
          <t>[10],[14]</t>
        </is>
      </c>
    </row>
    <row r="2204">
      <c r="A2204" s="4" t="inlineStr">
        <is>
          <t>Investment owned, balance, principal amount</t>
        </is>
      </c>
      <c r="C2204" s="6" t="n">
        <v>0</v>
      </c>
      <c r="D2204" s="4" t="inlineStr">
        <is>
          <t>[3],[13]</t>
        </is>
      </c>
      <c r="E2204" s="6" t="n">
        <v>0</v>
      </c>
      <c r="F2204" s="4" t="inlineStr">
        <is>
          <t>[4],[14]</t>
        </is>
      </c>
    </row>
    <row r="2205">
      <c r="A2205" s="4" t="inlineStr">
        <is>
          <t>Amortized Cost</t>
        </is>
      </c>
      <c r="C2205" s="6" t="n">
        <v>-1</v>
      </c>
      <c r="D2205" s="4" t="inlineStr">
        <is>
          <t>[13]</t>
        </is>
      </c>
      <c r="E2205" s="6" t="n">
        <v>-1</v>
      </c>
      <c r="F2205" s="4" t="inlineStr">
        <is>
          <t>[14]</t>
        </is>
      </c>
    </row>
    <row r="2206">
      <c r="A2206" s="4" t="inlineStr">
        <is>
          <t>Investment Owned, Net Assets, Percentage</t>
        </is>
      </c>
      <c r="C2206" s="12" t="n">
        <v>0</v>
      </c>
      <c r="D2206" s="4" t="inlineStr">
        <is>
          <t>[13]</t>
        </is>
      </c>
      <c r="E2206" s="12" t="n">
        <v>0</v>
      </c>
      <c r="F2206" s="4" t="inlineStr">
        <is>
          <t>[14]</t>
        </is>
      </c>
    </row>
    <row r="2207">
      <c r="A2207" s="4" t="inlineStr">
        <is>
          <t>Fair Value</t>
        </is>
      </c>
      <c r="C2207" s="6" t="n">
        <v>-1</v>
      </c>
      <c r="D2207" s="4" t="inlineStr">
        <is>
          <t>[1],[13]</t>
        </is>
      </c>
      <c r="E2207" s="6" t="n">
        <v>-1</v>
      </c>
      <c r="F2207" s="4" t="inlineStr">
        <is>
          <t>[2],[14]</t>
        </is>
      </c>
    </row>
    <row r="2208">
      <c r="A2208" s="4" t="inlineStr">
        <is>
          <t>Investment, Identifier [Axis]: ICIMS, Inc., One stop 1</t>
        </is>
      </c>
      <c r="C2208" s="4" t="inlineStr">
        <is>
          <t xml:space="preserve"> </t>
        </is>
      </c>
      <c r="E2208" s="4" t="inlineStr">
        <is>
          <t xml:space="preserve"> </t>
        </is>
      </c>
    </row>
    <row r="2209">
      <c r="A2209" s="3" t="inlineStr">
        <is>
          <t>Schedule of Investments [Line Items]</t>
        </is>
      </c>
      <c r="C2209" s="4" t="inlineStr">
        <is>
          <t xml:space="preserve"> </t>
        </is>
      </c>
      <c r="E2209" s="4" t="inlineStr">
        <is>
          <t xml:space="preserve"> </t>
        </is>
      </c>
    </row>
    <row r="2210">
      <c r="A2210" s="4" t="inlineStr">
        <is>
          <t>Investment, basis spread, variable rate</t>
        </is>
      </c>
      <c r="C2210" s="11" t="n">
        <v>0.0575</v>
      </c>
      <c r="D2210" s="4" t="inlineStr">
        <is>
          <t>[8],[15],[17]</t>
        </is>
      </c>
      <c r="E2210" s="11" t="n">
        <v>0.0575</v>
      </c>
      <c r="F2210" s="4" t="inlineStr">
        <is>
          <t>[9],[10],[18],[19]</t>
        </is>
      </c>
    </row>
    <row r="2211">
      <c r="A2211" s="4" t="inlineStr">
        <is>
          <t>Investment interest rate</t>
        </is>
      </c>
      <c r="C2211" s="11" t="n">
        <v>0.1038</v>
      </c>
      <c r="D2211" s="4" t="inlineStr">
        <is>
          <t>[11],[17]</t>
        </is>
      </c>
      <c r="E2211" s="11" t="n">
        <v>0.1067</v>
      </c>
      <c r="F2211" s="4" t="inlineStr">
        <is>
          <t>[12],[18]</t>
        </is>
      </c>
    </row>
    <row r="2212">
      <c r="A2212" s="4" t="inlineStr">
        <is>
          <t>Investment owned, balance, principal amount</t>
        </is>
      </c>
      <c r="C2212" s="6" t="n">
        <v>3316</v>
      </c>
      <c r="D2212" s="4" t="inlineStr">
        <is>
          <t>[3],[17]</t>
        </is>
      </c>
      <c r="E2212" s="6" t="n">
        <v>3314</v>
      </c>
      <c r="F2212" s="4" t="inlineStr">
        <is>
          <t>[4],[18]</t>
        </is>
      </c>
    </row>
    <row r="2213">
      <c r="A2213" s="4" t="inlineStr">
        <is>
          <t>Amortized Cost</t>
        </is>
      </c>
      <c r="C2213" s="6" t="n">
        <v>3284</v>
      </c>
      <c r="D2213" s="4" t="inlineStr">
        <is>
          <t>[17]</t>
        </is>
      </c>
      <c r="E2213" s="6" t="n">
        <v>3280</v>
      </c>
      <c r="F2213" s="4" t="inlineStr">
        <is>
          <t>[18]</t>
        </is>
      </c>
    </row>
    <row r="2214">
      <c r="A2214" s="4" t="inlineStr">
        <is>
          <t>Investment Owned, Net Assets, Percentage</t>
        </is>
      </c>
      <c r="C2214" s="11" t="n">
        <v>0.008999999999999999</v>
      </c>
      <c r="D2214" s="4" t="inlineStr">
        <is>
          <t>[17]</t>
        </is>
      </c>
      <c r="E2214" s="12" t="n">
        <v>0.01</v>
      </c>
      <c r="F2214" s="4" t="inlineStr">
        <is>
          <t>[18]</t>
        </is>
      </c>
    </row>
    <row r="2215">
      <c r="A2215" s="4" t="inlineStr">
        <is>
          <t>Fair Value</t>
        </is>
      </c>
      <c r="C2215" s="6" t="n">
        <v>3167</v>
      </c>
      <c r="D2215" s="4" t="inlineStr">
        <is>
          <t>[1],[17]</t>
        </is>
      </c>
      <c r="E2215" s="6" t="n">
        <v>3148</v>
      </c>
      <c r="F2215" s="4" t="inlineStr">
        <is>
          <t>[2],[18]</t>
        </is>
      </c>
    </row>
    <row r="2216">
      <c r="A2216" s="4" t="inlineStr">
        <is>
          <t>Investment, Identifier [Axis]: ICIMS, Inc., One stop 2</t>
        </is>
      </c>
      <c r="C2216" s="4" t="inlineStr">
        <is>
          <t xml:space="preserve"> </t>
        </is>
      </c>
      <c r="E2216" s="4" t="inlineStr">
        <is>
          <t xml:space="preserve"> </t>
        </is>
      </c>
    </row>
    <row r="2217">
      <c r="A2217" s="3" t="inlineStr">
        <is>
          <t>Schedule of Investments [Line Items]</t>
        </is>
      </c>
      <c r="C2217" s="4" t="inlineStr">
        <is>
          <t xml:space="preserve"> </t>
        </is>
      </c>
      <c r="E2217" s="4" t="inlineStr">
        <is>
          <t xml:space="preserve"> </t>
        </is>
      </c>
    </row>
    <row r="2218">
      <c r="A2218" s="4" t="inlineStr">
        <is>
          <t>Investment, basis spread, variable rate</t>
        </is>
      </c>
      <c r="C2218" s="11" t="n">
        <v>0.0575</v>
      </c>
      <c r="D2218" s="4" t="inlineStr">
        <is>
          <t>[8],[15]</t>
        </is>
      </c>
      <c r="E2218" s="11" t="n">
        <v>0.0575</v>
      </c>
      <c r="F2218" s="4" t="inlineStr">
        <is>
          <t>[10],[19]</t>
        </is>
      </c>
    </row>
    <row r="2219">
      <c r="A2219" s="4" t="inlineStr">
        <is>
          <t>Investment interest rate</t>
        </is>
      </c>
      <c r="C2219" s="11" t="n">
        <v>0.1034</v>
      </c>
      <c r="D2219" s="4" t="inlineStr">
        <is>
          <t>[11]</t>
        </is>
      </c>
      <c r="E2219" s="11" t="n">
        <v>0.1062</v>
      </c>
      <c r="F2219" s="4" t="inlineStr">
        <is>
          <t>[12]</t>
        </is>
      </c>
    </row>
    <row r="2220">
      <c r="A2220" s="4" t="inlineStr">
        <is>
          <t>Investment owned, balance, principal amount</t>
        </is>
      </c>
      <c r="C2220" s="6" t="n">
        <v>20</v>
      </c>
      <c r="D2220" s="4" t="inlineStr">
        <is>
          <t>[3]</t>
        </is>
      </c>
      <c r="E2220" s="6" t="n">
        <v>30</v>
      </c>
      <c r="F2220" s="4" t="inlineStr">
        <is>
          <t>[4]</t>
        </is>
      </c>
    </row>
    <row r="2221">
      <c r="A2221" s="4" t="inlineStr">
        <is>
          <t>Amortized Cost</t>
        </is>
      </c>
      <c r="C2221" s="6" t="n">
        <v>19</v>
      </c>
      <c r="E2221" s="6" t="n">
        <v>29</v>
      </c>
    </row>
    <row r="2222">
      <c r="A2222" s="4" t="inlineStr">
        <is>
          <t>Investment Owned, Net Assets, Percentage</t>
        </is>
      </c>
      <c r="C2222" s="12" t="n">
        <v>0</v>
      </c>
      <c r="E2222" s="12" t="n">
        <v>0</v>
      </c>
    </row>
    <row r="2223">
      <c r="A2223" s="4" t="inlineStr">
        <is>
          <t>Fair Value</t>
        </is>
      </c>
      <c r="C2223" s="6" t="n">
        <v>15</v>
      </c>
      <c r="D2223" s="4" t="inlineStr">
        <is>
          <t>[1]</t>
        </is>
      </c>
      <c r="E2223" s="6" t="n">
        <v>25</v>
      </c>
      <c r="F2223" s="4" t="inlineStr">
        <is>
          <t>[2]</t>
        </is>
      </c>
    </row>
    <row r="2224">
      <c r="A2224" s="4" t="inlineStr">
        <is>
          <t>Investment, Identifier [Axis]: ICIMS, Inc., One stop 3</t>
        </is>
      </c>
      <c r="C2224" s="4" t="inlineStr">
        <is>
          <t xml:space="preserve"> </t>
        </is>
      </c>
      <c r="E2224" s="4" t="inlineStr">
        <is>
          <t xml:space="preserve"> </t>
        </is>
      </c>
    </row>
    <row r="2225">
      <c r="A2225" s="3" t="inlineStr">
        <is>
          <t>Schedule of Investments [Line Items]</t>
        </is>
      </c>
      <c r="C2225" s="4" t="inlineStr">
        <is>
          <t xml:space="preserve"> </t>
        </is>
      </c>
      <c r="E2225" s="4" t="inlineStr">
        <is>
          <t xml:space="preserve"> </t>
        </is>
      </c>
    </row>
    <row r="2226">
      <c r="A2226" s="4" t="inlineStr">
        <is>
          <t>Investment, basis spread, variable rate</t>
        </is>
      </c>
      <c r="B2226" s="4" t="inlineStr">
        <is>
          <t>[10],[14]</t>
        </is>
      </c>
      <c r="C2226" s="4" t="inlineStr">
        <is>
          <t xml:space="preserve"> </t>
        </is>
      </c>
      <c r="E2226" s="11" t="n">
        <v>0.0575</v>
      </c>
    </row>
    <row r="2227">
      <c r="A2227" s="4" t="inlineStr">
        <is>
          <t>Investment owned, balance, principal amount</t>
        </is>
      </c>
      <c r="B2227" s="4" t="inlineStr">
        <is>
          <t>[4],[14]</t>
        </is>
      </c>
      <c r="C2227" s="4" t="inlineStr">
        <is>
          <t xml:space="preserve"> </t>
        </is>
      </c>
      <c r="E2227" s="6" t="n">
        <v>0</v>
      </c>
    </row>
    <row r="2228">
      <c r="A2228" s="4" t="inlineStr">
        <is>
          <t>Amortized Cost</t>
        </is>
      </c>
      <c r="B2228" s="4" t="inlineStr">
        <is>
          <t>[14]</t>
        </is>
      </c>
      <c r="C2228" s="4" t="inlineStr">
        <is>
          <t xml:space="preserve"> </t>
        </is>
      </c>
      <c r="E2228" s="6" t="n">
        <v>0</v>
      </c>
    </row>
    <row r="2229">
      <c r="A2229" s="4" t="inlineStr">
        <is>
          <t>Investment Owned, Net Assets, Percentage</t>
        </is>
      </c>
      <c r="B2229" s="4" t="inlineStr">
        <is>
          <t>[14]</t>
        </is>
      </c>
      <c r="C2229" s="4" t="inlineStr">
        <is>
          <t xml:space="preserve"> </t>
        </is>
      </c>
      <c r="E2229" s="12" t="n">
        <v>0</v>
      </c>
    </row>
    <row r="2230">
      <c r="A2230" s="4" t="inlineStr">
        <is>
          <t>Fair Value</t>
        </is>
      </c>
      <c r="B2230" s="4" t="inlineStr">
        <is>
          <t>[2],[14]</t>
        </is>
      </c>
      <c r="C2230" s="4" t="inlineStr">
        <is>
          <t xml:space="preserve"> </t>
        </is>
      </c>
      <c r="E2230" s="6" t="n">
        <v>-27</v>
      </c>
    </row>
    <row r="2231">
      <c r="A2231" s="4" t="inlineStr">
        <is>
          <t>Investment, Identifier [Axis]: IQN Holding Corp., One stop 1</t>
        </is>
      </c>
      <c r="C2231" s="4" t="inlineStr">
        <is>
          <t xml:space="preserve"> </t>
        </is>
      </c>
      <c r="E2231" s="4" t="inlineStr">
        <is>
          <t xml:space="preserve"> </t>
        </is>
      </c>
    </row>
    <row r="2232">
      <c r="A2232" s="3" t="inlineStr">
        <is>
          <t>Schedule of Investments [Line Items]</t>
        </is>
      </c>
      <c r="C2232" s="4" t="inlineStr">
        <is>
          <t xml:space="preserve"> </t>
        </is>
      </c>
      <c r="E2232" s="4" t="inlineStr">
        <is>
          <t xml:space="preserve"> </t>
        </is>
      </c>
    </row>
    <row r="2233">
      <c r="A2233" s="4" t="inlineStr">
        <is>
          <t>Investment, basis spread, variable rate</t>
        </is>
      </c>
      <c r="C2233" s="11" t="n">
        <v>0.0525</v>
      </c>
      <c r="D2233" s="4" t="inlineStr">
        <is>
          <t>[8],[15]</t>
        </is>
      </c>
      <c r="E2233" s="11" t="n">
        <v>0.0525</v>
      </c>
      <c r="F2233" s="4" t="inlineStr">
        <is>
          <t>[9],[10]</t>
        </is>
      </c>
    </row>
    <row r="2234">
      <c r="A2234" s="4" t="inlineStr">
        <is>
          <t>Investment interest rate</t>
        </is>
      </c>
      <c r="C2234" s="11" t="n">
        <v>0.09760000000000001</v>
      </c>
      <c r="D2234" s="4" t="inlineStr">
        <is>
          <t>[11]</t>
        </is>
      </c>
      <c r="E2234" s="11" t="n">
        <v>0.1031</v>
      </c>
      <c r="F2234" s="4" t="inlineStr">
        <is>
          <t>[12]</t>
        </is>
      </c>
    </row>
    <row r="2235">
      <c r="A2235" s="4" t="inlineStr">
        <is>
          <t>Investment owned, balance, principal amount</t>
        </is>
      </c>
      <c r="C2235" s="6" t="n">
        <v>796</v>
      </c>
      <c r="D2235" s="4" t="inlineStr">
        <is>
          <t>[3]</t>
        </is>
      </c>
      <c r="E2235" s="6" t="n">
        <v>798</v>
      </c>
      <c r="F2235" s="4" t="inlineStr">
        <is>
          <t>[4]</t>
        </is>
      </c>
    </row>
    <row r="2236">
      <c r="A2236" s="4" t="inlineStr">
        <is>
          <t>Amortized Cost</t>
        </is>
      </c>
      <c r="C2236" s="6" t="n">
        <v>791</v>
      </c>
      <c r="E2236" s="6" t="n">
        <v>793</v>
      </c>
    </row>
    <row r="2237">
      <c r="A2237" s="4" t="inlineStr">
        <is>
          <t>Investment Owned, Net Assets, Percentage</t>
        </is>
      </c>
      <c r="C2237" s="11" t="n">
        <v>0.002</v>
      </c>
      <c r="E2237" s="11" t="n">
        <v>0.003</v>
      </c>
    </row>
    <row r="2238">
      <c r="A2238" s="4" t="inlineStr">
        <is>
          <t>Fair Value</t>
        </is>
      </c>
      <c r="C2238" s="6" t="n">
        <v>796</v>
      </c>
      <c r="D2238" s="4" t="inlineStr">
        <is>
          <t>[1]</t>
        </is>
      </c>
      <c r="E2238" s="6" t="n">
        <v>798</v>
      </c>
      <c r="F2238" s="4" t="inlineStr">
        <is>
          <t>[2]</t>
        </is>
      </c>
    </row>
    <row r="2239">
      <c r="A2239" s="4" t="inlineStr">
        <is>
          <t>Investment, Identifier [Axis]: IQN Holding Corp., One stop 2</t>
        </is>
      </c>
      <c r="C2239" s="4" t="inlineStr">
        <is>
          <t xml:space="preserve"> </t>
        </is>
      </c>
      <c r="E2239" s="4" t="inlineStr">
        <is>
          <t xml:space="preserve"> </t>
        </is>
      </c>
    </row>
    <row r="2240">
      <c r="A2240" s="3" t="inlineStr">
        <is>
          <t>Schedule of Investments [Line Items]</t>
        </is>
      </c>
      <c r="C2240" s="4" t="inlineStr">
        <is>
          <t xml:space="preserve"> </t>
        </is>
      </c>
      <c r="E2240" s="4" t="inlineStr">
        <is>
          <t xml:space="preserve"> </t>
        </is>
      </c>
    </row>
    <row r="2241">
      <c r="A2241" s="4" t="inlineStr">
        <is>
          <t>Investment, basis spread, variable rate</t>
        </is>
      </c>
      <c r="C2241" s="11" t="n">
        <v>0.0525</v>
      </c>
      <c r="D2241" s="4" t="inlineStr">
        <is>
          <t>[8],[15]</t>
        </is>
      </c>
      <c r="E2241" s="11" t="n">
        <v>0.0525</v>
      </c>
      <c r="F2241" s="4" t="inlineStr">
        <is>
          <t>[9],[10]</t>
        </is>
      </c>
    </row>
    <row r="2242">
      <c r="A2242" s="4" t="inlineStr">
        <is>
          <t>Investment interest rate</t>
        </is>
      </c>
      <c r="C2242" s="11" t="n">
        <v>0.0977</v>
      </c>
      <c r="D2242" s="4" t="inlineStr">
        <is>
          <t>[11]</t>
        </is>
      </c>
      <c r="E2242" s="11" t="n">
        <v>0.1031</v>
      </c>
      <c r="F2242" s="4" t="inlineStr">
        <is>
          <t>[12]</t>
        </is>
      </c>
    </row>
    <row r="2243">
      <c r="A2243" s="4" t="inlineStr">
        <is>
          <t>Investment owned, balance, principal amount</t>
        </is>
      </c>
      <c r="C2243" s="6" t="n">
        <v>23</v>
      </c>
      <c r="D2243" s="4" t="inlineStr">
        <is>
          <t>[3]</t>
        </is>
      </c>
      <c r="E2243" s="6" t="n">
        <v>14</v>
      </c>
      <c r="F2243" s="4" t="inlineStr">
        <is>
          <t>[4]</t>
        </is>
      </c>
    </row>
    <row r="2244">
      <c r="A2244" s="4" t="inlineStr">
        <is>
          <t>Amortized Cost</t>
        </is>
      </c>
      <c r="C2244" s="6" t="n">
        <v>23</v>
      </c>
      <c r="E2244" s="6" t="n">
        <v>13</v>
      </c>
    </row>
    <row r="2245">
      <c r="A2245" s="4" t="inlineStr">
        <is>
          <t>Investment Owned, Net Assets, Percentage</t>
        </is>
      </c>
      <c r="C2245" s="12" t="n">
        <v>0</v>
      </c>
      <c r="E2245" s="12" t="n">
        <v>0</v>
      </c>
    </row>
    <row r="2246">
      <c r="A2246" s="4" t="inlineStr">
        <is>
          <t>Fair Value</t>
        </is>
      </c>
      <c r="C2246" s="6" t="n">
        <v>23</v>
      </c>
      <c r="D2246" s="4" t="inlineStr">
        <is>
          <t>[1]</t>
        </is>
      </c>
      <c r="E2246" s="6" t="n">
        <v>14</v>
      </c>
      <c r="F2246" s="4" t="inlineStr">
        <is>
          <t>[2]</t>
        </is>
      </c>
    </row>
    <row r="2247">
      <c r="A2247" s="4" t="inlineStr">
        <is>
          <t>Investment, Identifier [Axis]: Icefall Parent, Inc., One stop 1</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Investment, basis spread, variable rate</t>
        </is>
      </c>
      <c r="C2249" s="11" t="n">
        <v>0.065</v>
      </c>
      <c r="D2249" s="4" t="inlineStr">
        <is>
          <t>[7],[8]</t>
        </is>
      </c>
      <c r="E2249" s="11" t="n">
        <v>0.065</v>
      </c>
      <c r="F2249" s="4" t="inlineStr">
        <is>
          <t>[10],[19]</t>
        </is>
      </c>
    </row>
    <row r="2250">
      <c r="A2250" s="4" t="inlineStr">
        <is>
          <t>Investment interest rate</t>
        </is>
      </c>
      <c r="C2250" s="11" t="n">
        <v>0.1086</v>
      </c>
      <c r="D2250" s="4" t="inlineStr">
        <is>
          <t>[11]</t>
        </is>
      </c>
      <c r="E2250" s="11" t="n">
        <v>0.1135</v>
      </c>
      <c r="F2250" s="4" t="inlineStr">
        <is>
          <t>[12]</t>
        </is>
      </c>
    </row>
    <row r="2251">
      <c r="A2251" s="4" t="inlineStr">
        <is>
          <t>Investment owned, balance, principal amount</t>
        </is>
      </c>
      <c r="C2251" s="6" t="n">
        <v>3968</v>
      </c>
      <c r="D2251" s="4" t="inlineStr">
        <is>
          <t>[3]</t>
        </is>
      </c>
      <c r="E2251" s="6" t="n">
        <v>3968</v>
      </c>
      <c r="F2251" s="4" t="inlineStr">
        <is>
          <t>[4]</t>
        </is>
      </c>
    </row>
    <row r="2252">
      <c r="A2252" s="4" t="inlineStr">
        <is>
          <t>Amortized Cost</t>
        </is>
      </c>
      <c r="C2252" s="6" t="n">
        <v>3901</v>
      </c>
      <c r="E2252" s="6" t="n">
        <v>3898</v>
      </c>
    </row>
    <row r="2253">
      <c r="A2253" s="4" t="inlineStr">
        <is>
          <t>Investment Owned, Net Assets, Percentage</t>
        </is>
      </c>
      <c r="C2253" s="11" t="n">
        <v>0.012</v>
      </c>
      <c r="E2253" s="11" t="n">
        <v>0.013</v>
      </c>
    </row>
    <row r="2254">
      <c r="A2254" s="4" t="inlineStr">
        <is>
          <t>Fair Value</t>
        </is>
      </c>
      <c r="C2254" s="6" t="n">
        <v>3968</v>
      </c>
      <c r="D2254" s="4" t="inlineStr">
        <is>
          <t>[1]</t>
        </is>
      </c>
      <c r="E2254" s="6" t="n">
        <v>3968</v>
      </c>
      <c r="F2254" s="4" t="inlineStr">
        <is>
          <t>[2]</t>
        </is>
      </c>
    </row>
    <row r="2255">
      <c r="A2255" s="4" t="inlineStr">
        <is>
          <t>Investment, Identifier [Axis]: Icefall Parent, Inc., One stop 2</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Investment, basis spread, variable rate</t>
        </is>
      </c>
      <c r="C2257" s="11" t="n">
        <v>0.065</v>
      </c>
      <c r="D2257" s="4" t="inlineStr">
        <is>
          <t>[8],[13]</t>
        </is>
      </c>
      <c r="E2257" s="11" t="n">
        <v>0.065</v>
      </c>
      <c r="F2257" s="4" t="inlineStr">
        <is>
          <t>[10],[14]</t>
        </is>
      </c>
    </row>
    <row r="2258">
      <c r="A2258" s="4" t="inlineStr">
        <is>
          <t>Investment owned, balance, principal amount</t>
        </is>
      </c>
      <c r="C2258" s="6" t="n">
        <v>0</v>
      </c>
      <c r="D2258" s="4" t="inlineStr">
        <is>
          <t>[3],[13]</t>
        </is>
      </c>
      <c r="E2258" s="6" t="n">
        <v>0</v>
      </c>
      <c r="F2258" s="4" t="inlineStr">
        <is>
          <t>[4],[14]</t>
        </is>
      </c>
    </row>
    <row r="2259">
      <c r="A2259" s="4" t="inlineStr">
        <is>
          <t>Amortized Cost</t>
        </is>
      </c>
      <c r="C2259" s="6" t="n">
        <v>-6</v>
      </c>
      <c r="D2259" s="4" t="inlineStr">
        <is>
          <t>[13]</t>
        </is>
      </c>
      <c r="E2259" s="6" t="n">
        <v>-7</v>
      </c>
      <c r="F2259" s="4" t="inlineStr">
        <is>
          <t>[14]</t>
        </is>
      </c>
    </row>
    <row r="2260">
      <c r="A2260" s="4" t="inlineStr">
        <is>
          <t>Investment Owned, Net Assets, Percentage</t>
        </is>
      </c>
      <c r="C2260" s="12" t="n">
        <v>0</v>
      </c>
      <c r="D2260" s="4" t="inlineStr">
        <is>
          <t>[13]</t>
        </is>
      </c>
      <c r="E2260" s="12" t="n">
        <v>0</v>
      </c>
      <c r="F2260" s="4" t="inlineStr">
        <is>
          <t>[14]</t>
        </is>
      </c>
    </row>
    <row r="2261">
      <c r="A2261" s="4" t="inlineStr">
        <is>
          <t>Fair Value</t>
        </is>
      </c>
      <c r="C2261" s="6" t="n">
        <v>0</v>
      </c>
      <c r="D2261" s="4" t="inlineStr">
        <is>
          <t>[1],[13]</t>
        </is>
      </c>
      <c r="E2261" s="6" t="n">
        <v>0</v>
      </c>
      <c r="F2261" s="4" t="inlineStr">
        <is>
          <t>[2],[14]</t>
        </is>
      </c>
    </row>
    <row r="2262">
      <c r="A2262" s="4" t="inlineStr">
        <is>
          <t>Investment, Identifier [Axis]: Integrated Specialty Coverages, LLC, One stop 1</t>
        </is>
      </c>
      <c r="C2262" s="4" t="inlineStr">
        <is>
          <t xml:space="preserve"> </t>
        </is>
      </c>
      <c r="E2262" s="4" t="inlineStr">
        <is>
          <t xml:space="preserve"> </t>
        </is>
      </c>
    </row>
    <row r="2263">
      <c r="A2263" s="3" t="inlineStr">
        <is>
          <t>Schedule of Investments [Line Items]</t>
        </is>
      </c>
      <c r="C2263" s="4" t="inlineStr">
        <is>
          <t xml:space="preserve"> </t>
        </is>
      </c>
      <c r="E2263" s="4" t="inlineStr">
        <is>
          <t xml:space="preserve"> </t>
        </is>
      </c>
    </row>
    <row r="2264">
      <c r="A2264" s="4" t="inlineStr">
        <is>
          <t>Investment, basis spread, variable rate</t>
        </is>
      </c>
      <c r="C2264" s="11" t="n">
        <v>0.0475</v>
      </c>
      <c r="D2264" s="4" t="inlineStr">
        <is>
          <t>[7],[8],[15],[30]</t>
        </is>
      </c>
      <c r="E2264" s="12" t="n">
        <v>0.06</v>
      </c>
      <c r="F2264" s="4" t="inlineStr">
        <is>
          <t>[9],[10],[16],[19]</t>
        </is>
      </c>
    </row>
    <row r="2265">
      <c r="A2265" s="4" t="inlineStr">
        <is>
          <t>Investment interest rate</t>
        </is>
      </c>
      <c r="C2265" s="11" t="n">
        <v>0.0911</v>
      </c>
      <c r="D2265" s="4" t="inlineStr">
        <is>
          <t>[11]</t>
        </is>
      </c>
      <c r="E2265" s="11" t="n">
        <v>0.1098</v>
      </c>
      <c r="F2265" s="4" t="inlineStr">
        <is>
          <t>[12]</t>
        </is>
      </c>
    </row>
    <row r="2266">
      <c r="A2266" s="4" t="inlineStr">
        <is>
          <t>Investment owned, balance, principal amount</t>
        </is>
      </c>
      <c r="C2266" s="6" t="n">
        <v>273</v>
      </c>
      <c r="D2266" s="4" t="inlineStr">
        <is>
          <t>[3]</t>
        </is>
      </c>
      <c r="E2266" s="6" t="n">
        <v>228</v>
      </c>
      <c r="F2266" s="4" t="inlineStr">
        <is>
          <t>[4]</t>
        </is>
      </c>
    </row>
    <row r="2267">
      <c r="A2267" s="4" t="inlineStr">
        <is>
          <t>Amortized Cost</t>
        </is>
      </c>
      <c r="C2267" s="6" t="n">
        <v>267</v>
      </c>
      <c r="E2267" s="6" t="n">
        <v>223</v>
      </c>
    </row>
    <row r="2268">
      <c r="A2268" s="4" t="inlineStr">
        <is>
          <t>Investment Owned, Net Assets, Percentage</t>
        </is>
      </c>
      <c r="C2268" s="11" t="n">
        <v>0.001</v>
      </c>
      <c r="E2268" s="11" t="n">
        <v>0.001</v>
      </c>
    </row>
    <row r="2269">
      <c r="A2269" s="4" t="inlineStr">
        <is>
          <t>Fair Value</t>
        </is>
      </c>
      <c r="C2269" s="6" t="n">
        <v>270</v>
      </c>
      <c r="D2269" s="4" t="inlineStr">
        <is>
          <t>[1]</t>
        </is>
      </c>
      <c r="E2269" s="6" t="n">
        <v>228</v>
      </c>
      <c r="F2269" s="4" t="inlineStr">
        <is>
          <t>[2]</t>
        </is>
      </c>
    </row>
    <row r="2270">
      <c r="A2270" s="4" t="inlineStr">
        <is>
          <t>Investment, Identifier [Axis]: Integrated Specialty Coverages, LLC, One stop 2</t>
        </is>
      </c>
      <c r="C2270" s="4" t="inlineStr">
        <is>
          <t xml:space="preserve"> </t>
        </is>
      </c>
      <c r="E2270" s="4" t="inlineStr">
        <is>
          <t xml:space="preserve"> </t>
        </is>
      </c>
    </row>
    <row r="2271">
      <c r="A2271" s="3" t="inlineStr">
        <is>
          <t>Schedule of Investments [Line Items]</t>
        </is>
      </c>
      <c r="C2271" s="4" t="inlineStr">
        <is>
          <t xml:space="preserve"> </t>
        </is>
      </c>
      <c r="E2271" s="4" t="inlineStr">
        <is>
          <t xml:space="preserve"> </t>
        </is>
      </c>
    </row>
    <row r="2272">
      <c r="A2272" s="4" t="inlineStr">
        <is>
          <t>Investment, basis spread, variable rate</t>
        </is>
      </c>
      <c r="C2272" s="11" t="n">
        <v>0.0475</v>
      </c>
      <c r="D2272" s="4" t="inlineStr">
        <is>
          <t>[8],[13]</t>
        </is>
      </c>
      <c r="E2272" s="12" t="n">
        <v>0.06</v>
      </c>
      <c r="F2272" s="4" t="inlineStr">
        <is>
          <t>[10]</t>
        </is>
      </c>
    </row>
    <row r="2273">
      <c r="A2273" s="4" t="inlineStr">
        <is>
          <t>Investment owned, balance, principal amount</t>
        </is>
      </c>
      <c r="C2273" s="6" t="n">
        <v>0</v>
      </c>
      <c r="D2273" s="4" t="inlineStr">
        <is>
          <t>[3],[13]</t>
        </is>
      </c>
      <c r="E2273" s="6" t="n">
        <v>0</v>
      </c>
      <c r="F2273" s="4" t="inlineStr">
        <is>
          <t>[4]</t>
        </is>
      </c>
    </row>
    <row r="2274">
      <c r="A2274" s="4" t="inlineStr">
        <is>
          <t>Amortized Cost</t>
        </is>
      </c>
      <c r="C2274" s="6" t="n">
        <v>-1</v>
      </c>
      <c r="D2274" s="4" t="inlineStr">
        <is>
          <t>[13]</t>
        </is>
      </c>
      <c r="E2274" s="6" t="n">
        <v>0</v>
      </c>
    </row>
    <row r="2275">
      <c r="A2275" s="4" t="inlineStr">
        <is>
          <t>Investment Owned, Net Assets, Percentage</t>
        </is>
      </c>
      <c r="C2275" s="12" t="n">
        <v>0</v>
      </c>
      <c r="D2275" s="4" t="inlineStr">
        <is>
          <t>[13]</t>
        </is>
      </c>
      <c r="E2275" s="12" t="n">
        <v>0</v>
      </c>
    </row>
    <row r="2276">
      <c r="A2276" s="4" t="inlineStr">
        <is>
          <t>Fair Value</t>
        </is>
      </c>
      <c r="C2276" s="6" t="n">
        <v>0</v>
      </c>
      <c r="D2276" s="4" t="inlineStr">
        <is>
          <t>[1],[13]</t>
        </is>
      </c>
      <c r="E2276" s="6" t="n">
        <v>0</v>
      </c>
      <c r="F2276" s="4" t="inlineStr">
        <is>
          <t>[2]</t>
        </is>
      </c>
    </row>
    <row r="2277">
      <c r="A2277" s="4" t="inlineStr">
        <is>
          <t>Investment, Identifier [Axis]: Integrated Specialty Coverages, LLC, One stop 3</t>
        </is>
      </c>
      <c r="C2277" s="4" t="inlineStr">
        <is>
          <t xml:space="preserve"> </t>
        </is>
      </c>
      <c r="E2277" s="4" t="inlineStr">
        <is>
          <t xml:space="preserve"> </t>
        </is>
      </c>
    </row>
    <row r="2278">
      <c r="A2278" s="3" t="inlineStr">
        <is>
          <t>Schedule of Investments [Line Items]</t>
        </is>
      </c>
      <c r="C2278" s="4" t="inlineStr">
        <is>
          <t xml:space="preserve"> </t>
        </is>
      </c>
      <c r="E2278" s="4" t="inlineStr">
        <is>
          <t xml:space="preserve"> </t>
        </is>
      </c>
    </row>
    <row r="2279">
      <c r="A2279" s="4" t="inlineStr">
        <is>
          <t>Investment, basis spread, variable rate</t>
        </is>
      </c>
      <c r="C2279" s="11" t="n">
        <v>0.0475</v>
      </c>
      <c r="D2279" s="4" t="inlineStr">
        <is>
          <t>[8],[13]</t>
        </is>
      </c>
      <c r="E2279" s="12" t="n">
        <v>0.06</v>
      </c>
      <c r="F2279" s="4" t="inlineStr">
        <is>
          <t>[9],[10],[16],[19]</t>
        </is>
      </c>
    </row>
    <row r="2280">
      <c r="A2280" s="4" t="inlineStr">
        <is>
          <t>Investment interest rate</t>
        </is>
      </c>
      <c r="B2280" s="4" t="inlineStr">
        <is>
          <t>[12]</t>
        </is>
      </c>
      <c r="C2280" s="4" t="inlineStr">
        <is>
          <t xml:space="preserve"> </t>
        </is>
      </c>
      <c r="E2280" s="11" t="n">
        <v>0.1088</v>
      </c>
    </row>
    <row r="2281">
      <c r="A2281" s="4" t="inlineStr">
        <is>
          <t>Investment owned, balance, principal amount</t>
        </is>
      </c>
      <c r="C2281" s="6" t="n">
        <v>0</v>
      </c>
      <c r="D2281" s="4" t="inlineStr">
        <is>
          <t>[3],[13]</t>
        </is>
      </c>
      <c r="E2281" s="6" t="n">
        <v>45</v>
      </c>
      <c r="F2281" s="4" t="inlineStr">
        <is>
          <t>[4]</t>
        </is>
      </c>
    </row>
    <row r="2282">
      <c r="A2282" s="4" t="inlineStr">
        <is>
          <t>Amortized Cost</t>
        </is>
      </c>
      <c r="C2282" s="6" t="n">
        <v>-1</v>
      </c>
      <c r="D2282" s="4" t="inlineStr">
        <is>
          <t>[13]</t>
        </is>
      </c>
      <c r="E2282" s="6" t="n">
        <v>44</v>
      </c>
    </row>
    <row r="2283">
      <c r="A2283" s="4" t="inlineStr">
        <is>
          <t>Investment Owned, Net Assets, Percentage</t>
        </is>
      </c>
      <c r="C2283" s="12" t="n">
        <v>0</v>
      </c>
      <c r="D2283" s="4" t="inlineStr">
        <is>
          <t>[13]</t>
        </is>
      </c>
      <c r="E2283" s="12" t="n">
        <v>0</v>
      </c>
    </row>
    <row r="2284">
      <c r="A2284" s="4" t="inlineStr">
        <is>
          <t>Fair Value</t>
        </is>
      </c>
      <c r="C2284" s="6" t="n">
        <v>0</v>
      </c>
      <c r="D2284" s="4" t="inlineStr">
        <is>
          <t>[1],[13]</t>
        </is>
      </c>
      <c r="E2284" s="6" t="n">
        <v>45</v>
      </c>
      <c r="F2284" s="4" t="inlineStr">
        <is>
          <t>[2]</t>
        </is>
      </c>
    </row>
    <row r="2285">
      <c r="A2285" s="4" t="inlineStr">
        <is>
          <t>Investment, Identifier [Axis]: Integrated Specialty Coverages, LLC, One stop 4</t>
        </is>
      </c>
      <c r="C2285" s="4" t="inlineStr">
        <is>
          <t xml:space="preserve"> </t>
        </is>
      </c>
      <c r="E2285" s="4" t="inlineStr">
        <is>
          <t xml:space="preserve"> </t>
        </is>
      </c>
    </row>
    <row r="2286">
      <c r="A2286" s="3" t="inlineStr">
        <is>
          <t>Schedule of Investments [Line Items]</t>
        </is>
      </c>
      <c r="C2286" s="4" t="inlineStr">
        <is>
          <t xml:space="preserve"> </t>
        </is>
      </c>
      <c r="E2286" s="4" t="inlineStr">
        <is>
          <t xml:space="preserve"> </t>
        </is>
      </c>
    </row>
    <row r="2287">
      <c r="A2287" s="4" t="inlineStr">
        <is>
          <t>Investment, basis spread, variable rate</t>
        </is>
      </c>
      <c r="B2287" s="4" t="inlineStr">
        <is>
          <t>[8],[13]</t>
        </is>
      </c>
      <c r="C2287" s="11" t="n">
        <v>0.0475</v>
      </c>
      <c r="E2287" s="4" t="inlineStr">
        <is>
          <t xml:space="preserve"> </t>
        </is>
      </c>
    </row>
    <row r="2288">
      <c r="A2288" s="4" t="inlineStr">
        <is>
          <t>Investment owned, balance, principal amount</t>
        </is>
      </c>
      <c r="B2288" s="4" t="inlineStr">
        <is>
          <t>[3],[13]</t>
        </is>
      </c>
      <c r="C2288" s="6" t="n">
        <v>0</v>
      </c>
      <c r="E2288" s="4" t="inlineStr">
        <is>
          <t xml:space="preserve"> </t>
        </is>
      </c>
    </row>
    <row r="2289">
      <c r="A2289" s="4" t="inlineStr">
        <is>
          <t>Amortized Cost</t>
        </is>
      </c>
      <c r="B2289" s="4" t="inlineStr">
        <is>
          <t>[13]</t>
        </is>
      </c>
      <c r="C2289" s="6" t="n">
        <v>-1</v>
      </c>
      <c r="E2289" s="4" t="inlineStr">
        <is>
          <t xml:space="preserve"> </t>
        </is>
      </c>
    </row>
    <row r="2290">
      <c r="A2290" s="4" t="inlineStr">
        <is>
          <t>Investment Owned, Net Assets, Percentage</t>
        </is>
      </c>
      <c r="B2290" s="4" t="inlineStr">
        <is>
          <t>[13]</t>
        </is>
      </c>
      <c r="C2290" s="12" t="n">
        <v>0</v>
      </c>
      <c r="E2290" s="4" t="inlineStr">
        <is>
          <t xml:space="preserve"> </t>
        </is>
      </c>
    </row>
    <row r="2291">
      <c r="A2291" s="4" t="inlineStr">
        <is>
          <t>Fair Value</t>
        </is>
      </c>
      <c r="B2291" s="4" t="inlineStr">
        <is>
          <t>[1],[13]</t>
        </is>
      </c>
      <c r="C2291" s="6" t="n">
        <v>-1</v>
      </c>
      <c r="E2291" s="4" t="inlineStr">
        <is>
          <t xml:space="preserve"> </t>
        </is>
      </c>
    </row>
    <row r="2292">
      <c r="A2292" s="4" t="inlineStr">
        <is>
          <t>Investment, Identifier [Axis]: Integrity Marketing Acquisition, LLC, One stop 1</t>
        </is>
      </c>
      <c r="C2292" s="4" t="inlineStr">
        <is>
          <t xml:space="preserve"> </t>
        </is>
      </c>
      <c r="E2292" s="4" t="inlineStr">
        <is>
          <t xml:space="preserve"> </t>
        </is>
      </c>
    </row>
    <row r="2293">
      <c r="A2293" s="3" t="inlineStr">
        <is>
          <t>Schedule of Investments [Line Items]</t>
        </is>
      </c>
      <c r="C2293" s="4" t="inlineStr">
        <is>
          <t xml:space="preserve"> </t>
        </is>
      </c>
      <c r="E2293" s="4" t="inlineStr">
        <is>
          <t xml:space="preserve"> </t>
        </is>
      </c>
    </row>
    <row r="2294">
      <c r="A2294" s="4" t="inlineStr">
        <is>
          <t>Investment, basis spread, variable rate</t>
        </is>
      </c>
      <c r="C2294" s="12" t="n">
        <v>0.05</v>
      </c>
      <c r="D2294" s="4" t="inlineStr">
        <is>
          <t>[8],[15]</t>
        </is>
      </c>
      <c r="E2294" s="12" t="n">
        <v>0.05</v>
      </c>
      <c r="F2294" s="4" t="inlineStr">
        <is>
          <t>[9],[10]</t>
        </is>
      </c>
    </row>
    <row r="2295">
      <c r="A2295" s="4" t="inlineStr">
        <is>
          <t>Investment interest rate</t>
        </is>
      </c>
      <c r="C2295" s="11" t="n">
        <v>0.0951</v>
      </c>
      <c r="D2295" s="4" t="inlineStr">
        <is>
          <t>[11]</t>
        </is>
      </c>
      <c r="E2295" s="11" t="n">
        <v>0.1007</v>
      </c>
      <c r="F2295" s="4" t="inlineStr">
        <is>
          <t>[12]</t>
        </is>
      </c>
    </row>
    <row r="2296">
      <c r="A2296" s="4" t="inlineStr">
        <is>
          <t>Investment owned, balance, principal amount</t>
        </is>
      </c>
      <c r="C2296" s="6" t="n">
        <v>2198</v>
      </c>
      <c r="D2296" s="4" t="inlineStr">
        <is>
          <t>[3]</t>
        </is>
      </c>
      <c r="E2296" s="6" t="n">
        <v>2110</v>
      </c>
      <c r="F2296" s="4" t="inlineStr">
        <is>
          <t>[4]</t>
        </is>
      </c>
    </row>
    <row r="2297">
      <c r="A2297" s="4" t="inlineStr">
        <is>
          <t>Amortized Cost</t>
        </is>
      </c>
      <c r="C2297" s="6" t="n">
        <v>2175</v>
      </c>
      <c r="E2297" s="6" t="n">
        <v>2087</v>
      </c>
    </row>
    <row r="2298">
      <c r="A2298" s="4" t="inlineStr">
        <is>
          <t>Investment Owned, Net Assets, Percentage</t>
        </is>
      </c>
      <c r="C2298" s="11" t="n">
        <v>0.007</v>
      </c>
      <c r="E2298" s="11" t="n">
        <v>0.007</v>
      </c>
    </row>
    <row r="2299">
      <c r="A2299" s="4" t="inlineStr">
        <is>
          <t>Fair Value</t>
        </is>
      </c>
      <c r="C2299" s="6" t="n">
        <v>2198</v>
      </c>
      <c r="D2299" s="4" t="inlineStr">
        <is>
          <t>[1]</t>
        </is>
      </c>
      <c r="E2299" s="6" t="n">
        <v>2089</v>
      </c>
      <c r="F2299" s="4" t="inlineStr">
        <is>
          <t>[2]</t>
        </is>
      </c>
    </row>
    <row r="2300">
      <c r="A2300" s="4" t="inlineStr">
        <is>
          <t>Investment, Identifier [Axis]: Integrity Marketing Acquisition, LLC, One stop 2</t>
        </is>
      </c>
      <c r="C2300" s="4" t="inlineStr">
        <is>
          <t xml:space="preserve"> </t>
        </is>
      </c>
      <c r="E2300" s="4" t="inlineStr">
        <is>
          <t xml:space="preserve"> </t>
        </is>
      </c>
    </row>
    <row r="2301">
      <c r="A2301" s="3" t="inlineStr">
        <is>
          <t>Schedule of Investments [Line Items]</t>
        </is>
      </c>
      <c r="C2301" s="4" t="inlineStr">
        <is>
          <t xml:space="preserve"> </t>
        </is>
      </c>
      <c r="E2301" s="4" t="inlineStr">
        <is>
          <t xml:space="preserve"> </t>
        </is>
      </c>
    </row>
    <row r="2302">
      <c r="A2302" s="4" t="inlineStr">
        <is>
          <t>Investment, basis spread, variable rate</t>
        </is>
      </c>
      <c r="C2302" s="12" t="n">
        <v>0.05</v>
      </c>
      <c r="D2302" s="4" t="inlineStr">
        <is>
          <t>[8]</t>
        </is>
      </c>
      <c r="E2302" s="12" t="n">
        <v>0.05</v>
      </c>
      <c r="F2302" s="4" t="inlineStr">
        <is>
          <t>[10]</t>
        </is>
      </c>
    </row>
    <row r="2303">
      <c r="A2303" s="4" t="inlineStr">
        <is>
          <t>Investment owned, balance, principal amount</t>
        </is>
      </c>
      <c r="C2303" s="6" t="n">
        <v>0</v>
      </c>
      <c r="D2303" s="4" t="inlineStr">
        <is>
          <t>[3]</t>
        </is>
      </c>
      <c r="E2303" s="6" t="n">
        <v>0</v>
      </c>
      <c r="F2303" s="4" t="inlineStr">
        <is>
          <t>[4]</t>
        </is>
      </c>
    </row>
    <row r="2304">
      <c r="A2304" s="4" t="inlineStr">
        <is>
          <t>Amortized Cost</t>
        </is>
      </c>
      <c r="C2304" s="6" t="n">
        <v>0</v>
      </c>
      <c r="E2304" s="6" t="n">
        <v>0</v>
      </c>
    </row>
    <row r="2305">
      <c r="A2305" s="4" t="inlineStr">
        <is>
          <t>Investment Owned, Net Assets, Percentage</t>
        </is>
      </c>
      <c r="C2305" s="12" t="n">
        <v>0</v>
      </c>
      <c r="E2305" s="12" t="n">
        <v>0</v>
      </c>
    </row>
    <row r="2306">
      <c r="A2306" s="4" t="inlineStr">
        <is>
          <t>Fair Value</t>
        </is>
      </c>
      <c r="C2306" s="6" t="n">
        <v>0</v>
      </c>
      <c r="D2306" s="4" t="inlineStr">
        <is>
          <t>[1]</t>
        </is>
      </c>
      <c r="E2306" s="6" t="n">
        <v>0</v>
      </c>
      <c r="F2306" s="4" t="inlineStr">
        <is>
          <t>[2]</t>
        </is>
      </c>
    </row>
    <row r="2307">
      <c r="A2307" s="4" t="inlineStr">
        <is>
          <t>Investment, Identifier [Axis]: Integrity Marketing Acquisition, LLC, One stop 3</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Investment, basis spread, variable rate</t>
        </is>
      </c>
      <c r="C2309" s="12" t="n">
        <v>0.05</v>
      </c>
      <c r="D2309" s="4" t="inlineStr">
        <is>
          <t>[8],[13]</t>
        </is>
      </c>
      <c r="E2309" s="12" t="n">
        <v>0.05</v>
      </c>
      <c r="F2309" s="4" t="inlineStr">
        <is>
          <t>[10],[14]</t>
        </is>
      </c>
    </row>
    <row r="2310">
      <c r="A2310" s="4" t="inlineStr">
        <is>
          <t>Investment owned, balance, principal amount</t>
        </is>
      </c>
      <c r="C2310" s="6" t="n">
        <v>0</v>
      </c>
      <c r="D2310" s="4" t="inlineStr">
        <is>
          <t>[3],[13]</t>
        </is>
      </c>
      <c r="E2310" s="6" t="n">
        <v>0</v>
      </c>
      <c r="F2310" s="4" t="inlineStr">
        <is>
          <t>[4],[14]</t>
        </is>
      </c>
    </row>
    <row r="2311">
      <c r="A2311" s="4" t="inlineStr">
        <is>
          <t>Amortized Cost</t>
        </is>
      </c>
      <c r="C2311" s="6" t="n">
        <v>-1</v>
      </c>
      <c r="D2311" s="4" t="inlineStr">
        <is>
          <t>[13]</t>
        </is>
      </c>
      <c r="E2311" s="6" t="n">
        <v>-1</v>
      </c>
      <c r="F2311" s="4" t="inlineStr">
        <is>
          <t>[14]</t>
        </is>
      </c>
    </row>
    <row r="2312">
      <c r="A2312" s="4" t="inlineStr">
        <is>
          <t>Investment Owned, Net Assets, Percentage</t>
        </is>
      </c>
      <c r="C2312" s="12" t="n">
        <v>0</v>
      </c>
      <c r="D2312" s="4" t="inlineStr">
        <is>
          <t>[13]</t>
        </is>
      </c>
      <c r="E2312" s="12" t="n">
        <v>0</v>
      </c>
      <c r="F2312" s="4" t="inlineStr">
        <is>
          <t>[14]</t>
        </is>
      </c>
    </row>
    <row r="2313">
      <c r="A2313" s="4" t="inlineStr">
        <is>
          <t>Fair Value</t>
        </is>
      </c>
      <c r="C2313" s="6" t="n">
        <v>0</v>
      </c>
      <c r="D2313" s="4" t="inlineStr">
        <is>
          <t>[1],[13]</t>
        </is>
      </c>
      <c r="E2313" s="6" t="n">
        <v>-6</v>
      </c>
      <c r="F2313" s="4" t="inlineStr">
        <is>
          <t>[2],[14]</t>
        </is>
      </c>
    </row>
    <row r="2314">
      <c r="A2314" s="4" t="inlineStr">
        <is>
          <t>Investment, Identifier [Axis]: Island Bidco AB, One stop 1</t>
        </is>
      </c>
      <c r="C2314" s="4" t="inlineStr">
        <is>
          <t xml:space="preserve"> </t>
        </is>
      </c>
      <c r="E2314" s="4" t="inlineStr">
        <is>
          <t xml:space="preserve"> </t>
        </is>
      </c>
    </row>
    <row r="2315">
      <c r="A2315" s="3" t="inlineStr">
        <is>
          <t>Schedule of Investments [Line Items]</t>
        </is>
      </c>
      <c r="C2315" s="4" t="inlineStr">
        <is>
          <t xml:space="preserve"> </t>
        </is>
      </c>
      <c r="E2315" s="4" t="inlineStr">
        <is>
          <t xml:space="preserve"> </t>
        </is>
      </c>
    </row>
    <row r="2316">
      <c r="A2316" s="4" t="inlineStr">
        <is>
          <t>Investment, basis spread, variable rate</t>
        </is>
      </c>
      <c r="C2316" s="12" t="n">
        <v>0.07000000000000001</v>
      </c>
      <c r="D2316" s="4" t="inlineStr">
        <is>
          <t>[8],[17],[23],[30],[40]</t>
        </is>
      </c>
      <c r="E2316" s="12" t="n">
        <v>0.07000000000000001</v>
      </c>
      <c r="F2316" s="4" t="inlineStr">
        <is>
          <t>[9],[10],[16],[18],[27],[42]</t>
        </is>
      </c>
    </row>
    <row r="2317">
      <c r="A2317" s="4" t="inlineStr">
        <is>
          <t>Investment interest rate</t>
        </is>
      </c>
      <c r="C2317" s="11" t="n">
        <v>0.07779999999999999</v>
      </c>
      <c r="D2317" s="4" t="inlineStr">
        <is>
          <t>[11],[17],[23],[40]</t>
        </is>
      </c>
      <c r="E2317" s="11" t="n">
        <v>0.0876</v>
      </c>
      <c r="F2317" s="4" t="inlineStr">
        <is>
          <t>[12],[18],[27],[42]</t>
        </is>
      </c>
    </row>
    <row r="2318">
      <c r="A2318" s="4" t="inlineStr">
        <is>
          <t>Investment, interest rate, paid in kind</t>
        </is>
      </c>
      <c r="C2318" s="11" t="n">
        <v>0.035</v>
      </c>
      <c r="D2318" s="4" t="inlineStr">
        <is>
          <t>[11],[17],[23],[40]</t>
        </is>
      </c>
      <c r="E2318" s="11" t="n">
        <v>0.035</v>
      </c>
      <c r="F2318" s="4" t="inlineStr">
        <is>
          <t>[12],[18]</t>
        </is>
      </c>
    </row>
    <row r="2319">
      <c r="A2319" s="4" t="inlineStr">
        <is>
          <t>Investment owned, balance, principal amount</t>
        </is>
      </c>
      <c r="C2319" s="6" t="n">
        <v>774</v>
      </c>
      <c r="D2319" s="4" t="inlineStr">
        <is>
          <t>[3],[17],[23],[40]</t>
        </is>
      </c>
      <c r="E2319" s="6" t="n">
        <v>768</v>
      </c>
      <c r="F2319" s="4" t="inlineStr">
        <is>
          <t>[4],[18],[27],[42]</t>
        </is>
      </c>
    </row>
    <row r="2320">
      <c r="A2320" s="4" t="inlineStr">
        <is>
          <t>Amortized Cost</t>
        </is>
      </c>
      <c r="C2320" s="6" t="n">
        <v>771</v>
      </c>
      <c r="D2320" s="4" t="inlineStr">
        <is>
          <t>[17],[23],[40]</t>
        </is>
      </c>
      <c r="E2320" s="6" t="n">
        <v>764</v>
      </c>
      <c r="F2320" s="4" t="inlineStr">
        <is>
          <t>[18],[27],[42]</t>
        </is>
      </c>
    </row>
    <row r="2321">
      <c r="A2321" s="4" t="inlineStr">
        <is>
          <t>Investment Owned, Net Assets, Percentage</t>
        </is>
      </c>
      <c r="C2321" s="11" t="n">
        <v>0.002</v>
      </c>
      <c r="D2321" s="4" t="inlineStr">
        <is>
          <t>[17],[23],[40]</t>
        </is>
      </c>
      <c r="E2321" s="11" t="n">
        <v>0.003</v>
      </c>
      <c r="F2321" s="4" t="inlineStr">
        <is>
          <t>[18],[27],[42]</t>
        </is>
      </c>
    </row>
    <row r="2322">
      <c r="A2322" s="4" t="inlineStr">
        <is>
          <t>Fair Value</t>
        </is>
      </c>
      <c r="C2322" s="6" t="n">
        <v>774</v>
      </c>
      <c r="D2322" s="4" t="inlineStr">
        <is>
          <t>[1],[17],[23],[40]</t>
        </is>
      </c>
      <c r="E2322" s="6" t="n">
        <v>768</v>
      </c>
      <c r="F2322" s="4" t="inlineStr">
        <is>
          <t>[2],[18],[27],[42]</t>
        </is>
      </c>
    </row>
    <row r="2323">
      <c r="A2323" s="4" t="inlineStr">
        <is>
          <t>Investment, Identifier [Axis]: Island Bidco AB, One stop 2</t>
        </is>
      </c>
      <c r="C2323" s="4" t="inlineStr">
        <is>
          <t xml:space="preserve"> </t>
        </is>
      </c>
      <c r="E2323" s="4" t="inlineStr">
        <is>
          <t xml:space="preserve"> </t>
        </is>
      </c>
    </row>
    <row r="2324">
      <c r="A2324" s="3" t="inlineStr">
        <is>
          <t>Schedule of Investments [Line Items]</t>
        </is>
      </c>
      <c r="C2324" s="4" t="inlineStr">
        <is>
          <t xml:space="preserve"> </t>
        </is>
      </c>
      <c r="E2324" s="4" t="inlineStr">
        <is>
          <t xml:space="preserve"> </t>
        </is>
      </c>
    </row>
    <row r="2325">
      <c r="A2325" s="4" t="inlineStr">
        <is>
          <t>Investment, basis spread, variable rate</t>
        </is>
      </c>
      <c r="C2325" s="11" t="n">
        <v>0.0725</v>
      </c>
      <c r="D2325" s="4" t="inlineStr">
        <is>
          <t>[8],[17],[21],[23],[28],[39],[40]</t>
        </is>
      </c>
      <c r="E2325" s="11" t="n">
        <v>0.0725</v>
      </c>
      <c r="F2325" s="4" t="inlineStr">
        <is>
          <t>[10],[18],[25],[27],[41],[42],[44]</t>
        </is>
      </c>
    </row>
    <row r="2326">
      <c r="A2326" s="4" t="inlineStr">
        <is>
          <t>Investment interest rate</t>
        </is>
      </c>
      <c r="C2326" s="11" t="n">
        <v>0.0258</v>
      </c>
      <c r="D2326" s="4" t="inlineStr">
        <is>
          <t>[11],[17],[21],[23],[40]</t>
        </is>
      </c>
      <c r="E2326" s="11" t="n">
        <v>0.0365</v>
      </c>
      <c r="F2326" s="4" t="inlineStr">
        <is>
          <t>[12],[18],[25],[27],[42]</t>
        </is>
      </c>
    </row>
    <row r="2327">
      <c r="A2327" s="4" t="inlineStr">
        <is>
          <t>Investment, interest rate, paid in kind</t>
        </is>
      </c>
      <c r="C2327" s="11" t="n">
        <v>0.0725</v>
      </c>
      <c r="D2327" s="4" t="inlineStr">
        <is>
          <t>[11],[17],[21],[23],[40]</t>
        </is>
      </c>
      <c r="E2327" s="11" t="n">
        <v>0.0725</v>
      </c>
      <c r="F2327" s="4" t="inlineStr">
        <is>
          <t>[12],[18],[25],[27],[42]</t>
        </is>
      </c>
    </row>
    <row r="2328">
      <c r="A2328" s="4" t="inlineStr">
        <is>
          <t>Investment owned, balance, principal amount</t>
        </is>
      </c>
      <c r="C2328" s="6" t="n">
        <v>416</v>
      </c>
      <c r="D2328" s="4" t="inlineStr">
        <is>
          <t>[3],[17],[21],[23],[40]</t>
        </is>
      </c>
      <c r="E2328" s="6" t="n">
        <v>439</v>
      </c>
      <c r="F2328" s="4" t="inlineStr">
        <is>
          <t>[4],[18],[25],[27],[42]</t>
        </is>
      </c>
    </row>
    <row r="2329">
      <c r="A2329" s="4" t="inlineStr">
        <is>
          <t>Amortized Cost</t>
        </is>
      </c>
      <c r="C2329" s="6" t="n">
        <v>418</v>
      </c>
      <c r="D2329" s="4" t="inlineStr">
        <is>
          <t>[17],[21],[23],[40]</t>
        </is>
      </c>
      <c r="E2329" s="6" t="n">
        <v>411</v>
      </c>
      <c r="F2329" s="4" t="inlineStr">
        <is>
          <t>[18],[25],[27],[42]</t>
        </is>
      </c>
    </row>
    <row r="2330">
      <c r="A2330" s="4" t="inlineStr">
        <is>
          <t>Investment Owned, Net Assets, Percentage</t>
        </is>
      </c>
      <c r="C2330" s="11" t="n">
        <v>0.001</v>
      </c>
      <c r="D2330" s="4" t="inlineStr">
        <is>
          <t>[17],[21],[23],[40]</t>
        </is>
      </c>
      <c r="E2330" s="11" t="n">
        <v>0.001</v>
      </c>
      <c r="F2330" s="4" t="inlineStr">
        <is>
          <t>[18],[25],[27],[42]</t>
        </is>
      </c>
    </row>
    <row r="2331">
      <c r="A2331" s="4" t="inlineStr">
        <is>
          <t>Fair Value</t>
        </is>
      </c>
      <c r="C2331" s="6" t="n">
        <v>416</v>
      </c>
      <c r="D2331" s="4" t="inlineStr">
        <is>
          <t>[1],[17],[21],[23],[40]</t>
        </is>
      </c>
      <c r="E2331" s="6" t="n">
        <v>439</v>
      </c>
      <c r="F2331" s="4" t="inlineStr">
        <is>
          <t>[2],[18],[25],[27],[42]</t>
        </is>
      </c>
    </row>
    <row r="2332">
      <c r="A2332" s="4" t="inlineStr">
        <is>
          <t>Investment, Identifier [Axis]: Island Bidco AB, One stop 3</t>
        </is>
      </c>
      <c r="C2332" s="4" t="inlineStr">
        <is>
          <t xml:space="preserve"> </t>
        </is>
      </c>
      <c r="E2332" s="4" t="inlineStr">
        <is>
          <t xml:space="preserve"> </t>
        </is>
      </c>
    </row>
    <row r="2333">
      <c r="A2333" s="3" t="inlineStr">
        <is>
          <t>Schedule of Investments [Line Items]</t>
        </is>
      </c>
      <c r="C2333" s="4" t="inlineStr">
        <is>
          <t xml:space="preserve"> </t>
        </is>
      </c>
      <c r="E2333" s="4" t="inlineStr">
        <is>
          <t xml:space="preserve"> </t>
        </is>
      </c>
    </row>
    <row r="2334">
      <c r="A2334" s="4" t="inlineStr">
        <is>
          <t>Investment, basis spread, variable rate</t>
        </is>
      </c>
      <c r="C2334" s="12" t="n">
        <v>0.07000000000000001</v>
      </c>
      <c r="D2334" s="4" t="inlineStr">
        <is>
          <t>[8],[15],[17],[23],[30],[40]</t>
        </is>
      </c>
      <c r="E2334" s="12" t="n">
        <v>0.07000000000000001</v>
      </c>
      <c r="F2334" s="4" t="inlineStr">
        <is>
          <t>[10],[16],[18],[27],[42]</t>
        </is>
      </c>
    </row>
    <row r="2335">
      <c r="A2335" s="4" t="inlineStr">
        <is>
          <t>Investment interest rate</t>
        </is>
      </c>
      <c r="C2335" s="11" t="n">
        <v>0.07779999999999999</v>
      </c>
      <c r="D2335" s="4" t="inlineStr">
        <is>
          <t>[11],[17],[23],[40]</t>
        </is>
      </c>
      <c r="E2335" s="11" t="n">
        <v>0.0876</v>
      </c>
      <c r="F2335" s="4" t="inlineStr">
        <is>
          <t>[12],[18],[27],[42]</t>
        </is>
      </c>
    </row>
    <row r="2336">
      <c r="A2336" s="4" t="inlineStr">
        <is>
          <t>Investment, interest rate, paid in kind</t>
        </is>
      </c>
      <c r="C2336" s="11" t="n">
        <v>0.035</v>
      </c>
      <c r="D2336" s="4" t="inlineStr">
        <is>
          <t>[11],[17],[23],[40]</t>
        </is>
      </c>
      <c r="E2336" s="11" t="n">
        <v>0.035</v>
      </c>
      <c r="F2336" s="4" t="inlineStr">
        <is>
          <t>[12],[18],[27],[42]</t>
        </is>
      </c>
    </row>
    <row r="2337">
      <c r="A2337" s="4" t="inlineStr">
        <is>
          <t>Investment owned, balance, principal amount</t>
        </is>
      </c>
      <c r="C2337" s="6" t="n">
        <v>197</v>
      </c>
      <c r="D2337" s="4" t="inlineStr">
        <is>
          <t>[3],[17],[23],[40]</t>
        </is>
      </c>
      <c r="E2337" s="6" t="n">
        <v>195</v>
      </c>
      <c r="F2337" s="4" t="inlineStr">
        <is>
          <t>[4],[18],[27],[42]</t>
        </is>
      </c>
    </row>
    <row r="2338">
      <c r="A2338" s="4" t="inlineStr">
        <is>
          <t>Amortized Cost</t>
        </is>
      </c>
      <c r="C2338" s="6" t="n">
        <v>196</v>
      </c>
      <c r="D2338" s="4" t="inlineStr">
        <is>
          <t>[17],[23],[40]</t>
        </is>
      </c>
      <c r="E2338" s="6" t="n">
        <v>194</v>
      </c>
      <c r="F2338" s="4" t="inlineStr">
        <is>
          <t>[18],[27],[42]</t>
        </is>
      </c>
    </row>
    <row r="2339">
      <c r="A2339" s="4" t="inlineStr">
        <is>
          <t>Investment Owned, Net Assets, Percentage</t>
        </is>
      </c>
      <c r="C2339" s="11" t="n">
        <v>0.001</v>
      </c>
      <c r="D2339" s="4" t="inlineStr">
        <is>
          <t>[17],[23],[40]</t>
        </is>
      </c>
      <c r="E2339" s="11" t="n">
        <v>0.001</v>
      </c>
      <c r="F2339" s="4" t="inlineStr">
        <is>
          <t>[18],[27],[42]</t>
        </is>
      </c>
    </row>
    <row r="2340">
      <c r="A2340" s="4" t="inlineStr">
        <is>
          <t>Fair Value</t>
        </is>
      </c>
      <c r="C2340" s="6" t="n">
        <v>197</v>
      </c>
      <c r="D2340" s="4" t="inlineStr">
        <is>
          <t>[1],[17],[23],[40]</t>
        </is>
      </c>
      <c r="E2340" s="6" t="n">
        <v>195</v>
      </c>
      <c r="F2340" s="4" t="inlineStr">
        <is>
          <t>[2],[18],[27],[42]</t>
        </is>
      </c>
    </row>
    <row r="2341">
      <c r="A2341" s="4" t="inlineStr">
        <is>
          <t>Investment, Identifier [Axis]: Island Bidco AB, One stop 4</t>
        </is>
      </c>
      <c r="C2341" s="4" t="inlineStr">
        <is>
          <t xml:space="preserve"> </t>
        </is>
      </c>
      <c r="E2341" s="4" t="inlineStr">
        <is>
          <t xml:space="preserve"> </t>
        </is>
      </c>
    </row>
    <row r="2342">
      <c r="A2342" s="3" t="inlineStr">
        <is>
          <t>Schedule of Investments [Line Items]</t>
        </is>
      </c>
      <c r="C2342" s="4" t="inlineStr">
        <is>
          <t xml:space="preserve"> </t>
        </is>
      </c>
      <c r="E2342" s="4" t="inlineStr">
        <is>
          <t xml:space="preserve"> </t>
        </is>
      </c>
    </row>
    <row r="2343">
      <c r="A2343" s="4" t="inlineStr">
        <is>
          <t>Investment, basis spread, variable rate</t>
        </is>
      </c>
      <c r="C2343" s="11" t="n">
        <v>0.065</v>
      </c>
      <c r="D2343" s="4" t="inlineStr">
        <is>
          <t>[8],[23],[40]</t>
        </is>
      </c>
      <c r="E2343" s="11" t="n">
        <v>0.065</v>
      </c>
      <c r="F2343" s="4" t="inlineStr">
        <is>
          <t>[10],[27],[42]</t>
        </is>
      </c>
    </row>
    <row r="2344">
      <c r="A2344" s="4" t="inlineStr">
        <is>
          <t>Investment owned, balance, principal amount</t>
        </is>
      </c>
      <c r="C2344" s="6" t="n">
        <v>0</v>
      </c>
      <c r="D2344" s="4" t="inlineStr">
        <is>
          <t>[3],[23],[40]</t>
        </is>
      </c>
      <c r="E2344" s="6" t="n">
        <v>0</v>
      </c>
      <c r="F2344" s="4" t="inlineStr">
        <is>
          <t>[4],[27],[42]</t>
        </is>
      </c>
    </row>
    <row r="2345">
      <c r="A2345" s="4" t="inlineStr">
        <is>
          <t>Amortized Cost</t>
        </is>
      </c>
      <c r="C2345" s="6" t="n">
        <v>0</v>
      </c>
      <c r="D2345" s="4" t="inlineStr">
        <is>
          <t>[23],[40]</t>
        </is>
      </c>
      <c r="E2345" s="6" t="n">
        <v>0</v>
      </c>
      <c r="F2345" s="4" t="inlineStr">
        <is>
          <t>[27],[42]</t>
        </is>
      </c>
    </row>
    <row r="2346">
      <c r="A2346" s="4" t="inlineStr">
        <is>
          <t>Investment Owned, Net Assets, Percentage</t>
        </is>
      </c>
      <c r="C2346" s="12" t="n">
        <v>0</v>
      </c>
      <c r="D2346" s="4" t="inlineStr">
        <is>
          <t>[23],[40]</t>
        </is>
      </c>
      <c r="E2346" s="12" t="n">
        <v>0</v>
      </c>
      <c r="F2346" s="4" t="inlineStr">
        <is>
          <t>[27],[42]</t>
        </is>
      </c>
    </row>
    <row r="2347">
      <c r="A2347" s="4" t="inlineStr">
        <is>
          <t>Fair Value</t>
        </is>
      </c>
      <c r="C2347" s="6" t="n">
        <v>0</v>
      </c>
      <c r="D2347" s="4" t="inlineStr">
        <is>
          <t>[1],[23],[40]</t>
        </is>
      </c>
      <c r="E2347" s="6" t="n">
        <v>0</v>
      </c>
      <c r="F2347" s="4" t="inlineStr">
        <is>
          <t>[2],[27],[42]</t>
        </is>
      </c>
    </row>
    <row r="2348">
      <c r="A2348" s="4" t="inlineStr">
        <is>
          <t>Investment, Identifier [Axis]: Island Bidco AB, One stop 5</t>
        </is>
      </c>
      <c r="C2348" s="4" t="inlineStr">
        <is>
          <t xml:space="preserve"> </t>
        </is>
      </c>
      <c r="E2348" s="4" t="inlineStr">
        <is>
          <t xml:space="preserve"> </t>
        </is>
      </c>
    </row>
    <row r="2349">
      <c r="A2349" s="3" t="inlineStr">
        <is>
          <t>Schedule of Investments [Line Items]</t>
        </is>
      </c>
      <c r="C2349" s="4" t="inlineStr">
        <is>
          <t xml:space="preserve"> </t>
        </is>
      </c>
      <c r="E2349" s="4" t="inlineStr">
        <is>
          <t xml:space="preserve"> </t>
        </is>
      </c>
    </row>
    <row r="2350">
      <c r="A2350" s="4" t="inlineStr">
        <is>
          <t>Investment, basis spread, variable rate</t>
        </is>
      </c>
      <c r="C2350" s="11" t="n">
        <v>0.065</v>
      </c>
      <c r="D2350" s="4" t="inlineStr">
        <is>
          <t>[8],[21],[23],[40]</t>
        </is>
      </c>
      <c r="E2350" s="11" t="n">
        <v>0.065</v>
      </c>
      <c r="F2350" s="4" t="inlineStr">
        <is>
          <t>[10],[25],[27],[42]</t>
        </is>
      </c>
    </row>
    <row r="2351">
      <c r="A2351" s="4" t="inlineStr">
        <is>
          <t>Investment owned, balance, principal amount</t>
        </is>
      </c>
      <c r="C2351" s="6" t="n">
        <v>0</v>
      </c>
      <c r="D2351" s="4" t="inlineStr">
        <is>
          <t>[3],[21],[23],[40]</t>
        </is>
      </c>
      <c r="E2351" s="6" t="n">
        <v>0</v>
      </c>
      <c r="F2351" s="4" t="inlineStr">
        <is>
          <t>[4],[25],[27],[42]</t>
        </is>
      </c>
    </row>
    <row r="2352">
      <c r="A2352" s="4" t="inlineStr">
        <is>
          <t>Amortized Cost</t>
        </is>
      </c>
      <c r="C2352" s="6" t="n">
        <v>0</v>
      </c>
      <c r="D2352" s="4" t="inlineStr">
        <is>
          <t>[21],[23],[40]</t>
        </is>
      </c>
      <c r="E2352" s="6" t="n">
        <v>0</v>
      </c>
      <c r="F2352" s="4" t="inlineStr">
        <is>
          <t>[25],[27],[42]</t>
        </is>
      </c>
    </row>
    <row r="2353">
      <c r="A2353" s="4" t="inlineStr">
        <is>
          <t>Investment Owned, Net Assets, Percentage</t>
        </is>
      </c>
      <c r="C2353" s="12" t="n">
        <v>0</v>
      </c>
      <c r="D2353" s="4" t="inlineStr">
        <is>
          <t>[21],[23],[40]</t>
        </is>
      </c>
      <c r="E2353" s="12" t="n">
        <v>0</v>
      </c>
      <c r="F2353" s="4" t="inlineStr">
        <is>
          <t>[25],[27],[42]</t>
        </is>
      </c>
    </row>
    <row r="2354">
      <c r="A2354" s="4" t="inlineStr">
        <is>
          <t>Fair Value</t>
        </is>
      </c>
      <c r="C2354" s="6" t="n">
        <v>0</v>
      </c>
      <c r="D2354" s="4" t="inlineStr">
        <is>
          <t>[1],[21],[23],[40]</t>
        </is>
      </c>
      <c r="E2354" s="6" t="n">
        <v>0</v>
      </c>
      <c r="F2354" s="4" t="inlineStr">
        <is>
          <t>[2],[25],[27],[42]</t>
        </is>
      </c>
    </row>
    <row r="2355">
      <c r="A2355" s="4" t="inlineStr">
        <is>
          <t>Investment, Identifier [Axis]: Kaseya Inc., LP interest</t>
        </is>
      </c>
      <c r="C2355" s="4" t="inlineStr">
        <is>
          <t xml:space="preserve"> </t>
        </is>
      </c>
      <c r="E2355" s="4" t="inlineStr">
        <is>
          <t xml:space="preserve"> </t>
        </is>
      </c>
    </row>
    <row r="2356">
      <c r="A2356" s="3" t="inlineStr">
        <is>
          <t>Schedule of Investments [Line Items]</t>
        </is>
      </c>
      <c r="C2356" s="4" t="inlineStr">
        <is>
          <t xml:space="preserve"> </t>
        </is>
      </c>
      <c r="E2356" s="4" t="inlineStr">
        <is>
          <t xml:space="preserve"> </t>
        </is>
      </c>
    </row>
    <row r="2357">
      <c r="A2357" s="4" t="inlineStr">
        <is>
          <t>Investment owned, balance, shares (in shares)</t>
        </is>
      </c>
      <c r="C2357" s="7" t="n">
        <v>20</v>
      </c>
      <c r="D2357" s="4" t="inlineStr">
        <is>
          <t>[3]</t>
        </is>
      </c>
      <c r="E2357" s="7" t="n">
        <v>20</v>
      </c>
      <c r="F2357" s="4" t="inlineStr">
        <is>
          <t>[4]</t>
        </is>
      </c>
    </row>
    <row r="2358">
      <c r="A2358" s="4" t="inlineStr">
        <is>
          <t>Amortized Cost</t>
        </is>
      </c>
      <c r="C2358" s="6" t="n">
        <v>21</v>
      </c>
      <c r="E2358" s="6" t="n">
        <v>20</v>
      </c>
    </row>
    <row r="2359">
      <c r="A2359" s="4" t="inlineStr">
        <is>
          <t>Investment Owned, Net Assets, Percentage</t>
        </is>
      </c>
      <c r="C2359" s="12" t="n">
        <v>0</v>
      </c>
      <c r="E2359" s="12" t="n">
        <v>0</v>
      </c>
    </row>
    <row r="2360">
      <c r="A2360" s="4" t="inlineStr">
        <is>
          <t>Fair Value</t>
        </is>
      </c>
      <c r="C2360" s="6" t="n">
        <v>23</v>
      </c>
      <c r="D2360" s="4" t="inlineStr">
        <is>
          <t>[1]</t>
        </is>
      </c>
      <c r="E2360" s="6" t="n">
        <v>21</v>
      </c>
      <c r="F2360" s="4" t="inlineStr">
        <is>
          <t>[2]</t>
        </is>
      </c>
    </row>
    <row r="2361">
      <c r="A2361" s="4" t="inlineStr">
        <is>
          <t>Investment, Identifier [Axis]: Kaseya Inc., One stop 1</t>
        </is>
      </c>
      <c r="C2361" s="4" t="inlineStr">
        <is>
          <t xml:space="preserve"> </t>
        </is>
      </c>
      <c r="E2361" s="4" t="inlineStr">
        <is>
          <t xml:space="preserve"> </t>
        </is>
      </c>
    </row>
    <row r="2362">
      <c r="A2362" s="3" t="inlineStr">
        <is>
          <t>Schedule of Investments [Line Items]</t>
        </is>
      </c>
      <c r="C2362" s="4" t="inlineStr">
        <is>
          <t xml:space="preserve"> </t>
        </is>
      </c>
      <c r="E2362" s="4" t="inlineStr">
        <is>
          <t xml:space="preserve"> </t>
        </is>
      </c>
    </row>
    <row r="2363">
      <c r="A2363" s="4" t="inlineStr">
        <is>
          <t>Investment, basis spread, variable rate</t>
        </is>
      </c>
      <c r="C2363" s="11" t="n">
        <v>0.055</v>
      </c>
      <c r="D2363" s="4" t="inlineStr">
        <is>
          <t>[8],[15]</t>
        </is>
      </c>
      <c r="E2363" s="11" t="n">
        <v>0.055</v>
      </c>
      <c r="F2363" s="4" t="inlineStr">
        <is>
          <t>[9],[10],[18]</t>
        </is>
      </c>
    </row>
    <row r="2364">
      <c r="A2364" s="4" t="inlineStr">
        <is>
          <t>Investment interest rate</t>
        </is>
      </c>
      <c r="C2364" s="11" t="n">
        <v>0.1009</v>
      </c>
      <c r="D2364" s="4" t="inlineStr">
        <is>
          <t>[11]</t>
        </is>
      </c>
      <c r="E2364" s="11" t="n">
        <v>0.1075</v>
      </c>
      <c r="F2364" s="4" t="inlineStr">
        <is>
          <t>[12],[18]</t>
        </is>
      </c>
    </row>
    <row r="2365">
      <c r="A2365" s="4" t="inlineStr">
        <is>
          <t>Investment owned, balance, principal amount</t>
        </is>
      </c>
      <c r="C2365" s="6" t="n">
        <v>1814</v>
      </c>
      <c r="D2365" s="4" t="inlineStr">
        <is>
          <t>[3]</t>
        </is>
      </c>
      <c r="E2365" s="6" t="n">
        <v>1818</v>
      </c>
      <c r="F2365" s="4" t="inlineStr">
        <is>
          <t>[4],[18]</t>
        </is>
      </c>
    </row>
    <row r="2366">
      <c r="A2366" s="4" t="inlineStr">
        <is>
          <t>Amortized Cost</t>
        </is>
      </c>
      <c r="C2366" s="6" t="n">
        <v>1797</v>
      </c>
      <c r="E2366" s="6" t="n">
        <v>1800</v>
      </c>
      <c r="F2366" s="4" t="inlineStr">
        <is>
          <t>[18]</t>
        </is>
      </c>
    </row>
    <row r="2367">
      <c r="A2367" s="4" t="inlineStr">
        <is>
          <t>Investment Owned, Net Assets, Percentage</t>
        </is>
      </c>
      <c r="C2367" s="11" t="n">
        <v>0.005</v>
      </c>
      <c r="E2367" s="11" t="n">
        <v>0.006</v>
      </c>
      <c r="F2367" s="4" t="inlineStr">
        <is>
          <t>[18]</t>
        </is>
      </c>
    </row>
    <row r="2368">
      <c r="A2368" s="4" t="inlineStr">
        <is>
          <t>Fair Value</t>
        </is>
      </c>
      <c r="C2368" s="6" t="n">
        <v>1814</v>
      </c>
      <c r="D2368" s="4" t="inlineStr">
        <is>
          <t>[1]</t>
        </is>
      </c>
      <c r="E2368" s="6" t="n">
        <v>1818</v>
      </c>
      <c r="F2368" s="4" t="inlineStr">
        <is>
          <t>[2],[18]</t>
        </is>
      </c>
    </row>
    <row r="2369">
      <c r="A2369" s="4" t="inlineStr">
        <is>
          <t>Investment, Identifier [Axis]: Kaseya Inc., One stop 2</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Investment, basis spread, variable rate</t>
        </is>
      </c>
      <c r="C2371" s="11" t="n">
        <v>0.055</v>
      </c>
      <c r="D2371" s="4" t="inlineStr">
        <is>
          <t>[8],[15]</t>
        </is>
      </c>
      <c r="E2371" s="11" t="n">
        <v>0.055</v>
      </c>
      <c r="F2371" s="4" t="inlineStr">
        <is>
          <t>[9],[10],[18]</t>
        </is>
      </c>
    </row>
    <row r="2372">
      <c r="A2372" s="4" t="inlineStr">
        <is>
          <t>Investment interest rate</t>
        </is>
      </c>
      <c r="C2372" s="11" t="n">
        <v>0.0983</v>
      </c>
      <c r="D2372" s="4" t="inlineStr">
        <is>
          <t>[11]</t>
        </is>
      </c>
      <c r="E2372" s="11" t="n">
        <v>0.101</v>
      </c>
      <c r="F2372" s="4" t="inlineStr">
        <is>
          <t>[12],[18]</t>
        </is>
      </c>
    </row>
    <row r="2373">
      <c r="A2373" s="4" t="inlineStr">
        <is>
          <t>Investment owned, balance, principal amount</t>
        </is>
      </c>
      <c r="C2373" s="6" t="n">
        <v>27</v>
      </c>
      <c r="D2373" s="4" t="inlineStr">
        <is>
          <t>[3]</t>
        </is>
      </c>
      <c r="E2373" s="6" t="n">
        <v>27</v>
      </c>
      <c r="F2373" s="4" t="inlineStr">
        <is>
          <t>[4],[18]</t>
        </is>
      </c>
    </row>
    <row r="2374">
      <c r="A2374" s="4" t="inlineStr">
        <is>
          <t>Amortized Cost</t>
        </is>
      </c>
      <c r="C2374" s="6" t="n">
        <v>27</v>
      </c>
      <c r="E2374" s="6" t="n">
        <v>26</v>
      </c>
      <c r="F2374" s="4" t="inlineStr">
        <is>
          <t>[18]</t>
        </is>
      </c>
    </row>
    <row r="2375">
      <c r="A2375" s="4" t="inlineStr">
        <is>
          <t>Investment Owned, Net Assets, Percentage</t>
        </is>
      </c>
      <c r="C2375" s="12" t="n">
        <v>0</v>
      </c>
      <c r="E2375" s="12" t="n">
        <v>0</v>
      </c>
      <c r="F2375" s="4" t="inlineStr">
        <is>
          <t>[18]</t>
        </is>
      </c>
    </row>
    <row r="2376">
      <c r="A2376" s="4" t="inlineStr">
        <is>
          <t>Fair Value</t>
        </is>
      </c>
      <c r="C2376" s="6" t="n">
        <v>27</v>
      </c>
      <c r="D2376" s="4" t="inlineStr">
        <is>
          <t>[1]</t>
        </is>
      </c>
      <c r="E2376" s="6" t="n">
        <v>27</v>
      </c>
      <c r="F2376" s="4" t="inlineStr">
        <is>
          <t>[2],[18]</t>
        </is>
      </c>
    </row>
    <row r="2377">
      <c r="A2377" s="4" t="inlineStr">
        <is>
          <t>Investment, Identifier [Axis]: Kaseya Inc., One stop 3</t>
        </is>
      </c>
      <c r="C2377" s="4" t="inlineStr">
        <is>
          <t xml:space="preserve"> </t>
        </is>
      </c>
      <c r="E2377" s="4" t="inlineStr">
        <is>
          <t xml:space="preserve"> </t>
        </is>
      </c>
    </row>
    <row r="2378">
      <c r="A2378" s="3" t="inlineStr">
        <is>
          <t>Schedule of Investments [Line Items]</t>
        </is>
      </c>
      <c r="C2378" s="4" t="inlineStr">
        <is>
          <t xml:space="preserve"> </t>
        </is>
      </c>
      <c r="E2378" s="4" t="inlineStr">
        <is>
          <t xml:space="preserve"> </t>
        </is>
      </c>
    </row>
    <row r="2379">
      <c r="A2379" s="4" t="inlineStr">
        <is>
          <t>Investment, basis spread, variable rate</t>
        </is>
      </c>
      <c r="C2379" s="11" t="n">
        <v>0.055</v>
      </c>
      <c r="D2379" s="4" t="inlineStr">
        <is>
          <t>[8],[15]</t>
        </is>
      </c>
      <c r="E2379" s="11" t="n">
        <v>0.055</v>
      </c>
      <c r="F2379" s="4" t="inlineStr">
        <is>
          <t>[9],[10]</t>
        </is>
      </c>
    </row>
    <row r="2380">
      <c r="A2380" s="4" t="inlineStr">
        <is>
          <t>Investment interest rate</t>
        </is>
      </c>
      <c r="C2380" s="11" t="n">
        <v>0.1009</v>
      </c>
      <c r="D2380" s="4" t="inlineStr">
        <is>
          <t>[11]</t>
        </is>
      </c>
      <c r="E2380" s="11" t="n">
        <v>0.1078</v>
      </c>
      <c r="F2380" s="4" t="inlineStr">
        <is>
          <t>[12]</t>
        </is>
      </c>
    </row>
    <row r="2381">
      <c r="A2381" s="4" t="inlineStr">
        <is>
          <t>Investment owned, balance, principal amount</t>
        </is>
      </c>
      <c r="C2381" s="6" t="n">
        <v>21</v>
      </c>
      <c r="D2381" s="4" t="inlineStr">
        <is>
          <t>[3]</t>
        </is>
      </c>
      <c r="E2381" s="6" t="n">
        <v>21</v>
      </c>
      <c r="F2381" s="4" t="inlineStr">
        <is>
          <t>[4]</t>
        </is>
      </c>
    </row>
    <row r="2382">
      <c r="A2382" s="4" t="inlineStr">
        <is>
          <t>Amortized Cost</t>
        </is>
      </c>
      <c r="C2382" s="6" t="n">
        <v>20</v>
      </c>
      <c r="E2382" s="6" t="n">
        <v>20</v>
      </c>
    </row>
    <row r="2383">
      <c r="A2383" s="4" t="inlineStr">
        <is>
          <t>Investment Owned, Net Assets, Percentage</t>
        </is>
      </c>
      <c r="C2383" s="12" t="n">
        <v>0</v>
      </c>
      <c r="E2383" s="12" t="n">
        <v>0</v>
      </c>
    </row>
    <row r="2384">
      <c r="A2384" s="4" t="inlineStr">
        <is>
          <t>Fair Value</t>
        </is>
      </c>
      <c r="C2384" s="6" t="n">
        <v>21</v>
      </c>
      <c r="D2384" s="4" t="inlineStr">
        <is>
          <t>[1]</t>
        </is>
      </c>
      <c r="E2384" s="6" t="n">
        <v>21</v>
      </c>
      <c r="F2384" s="4" t="inlineStr">
        <is>
          <t>[2]</t>
        </is>
      </c>
    </row>
    <row r="2385">
      <c r="A2385" s="4" t="inlineStr">
        <is>
          <t>Investment, Identifier [Axis]: Kaseya Inc., One stop 4</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Investment, basis spread, variable rate</t>
        </is>
      </c>
      <c r="C2387" s="11" t="n">
        <v>0.055</v>
      </c>
      <c r="D2387" s="4" t="inlineStr">
        <is>
          <t>[8],[15]</t>
        </is>
      </c>
      <c r="E2387" s="11" t="n">
        <v>0.055</v>
      </c>
      <c r="F2387" s="4" t="inlineStr">
        <is>
          <t>[9],[10]</t>
        </is>
      </c>
    </row>
    <row r="2388">
      <c r="A2388" s="4" t="inlineStr">
        <is>
          <t>Investment interest rate</t>
        </is>
      </c>
      <c r="C2388" s="11" t="n">
        <v>0.1009</v>
      </c>
      <c r="D2388" s="4" t="inlineStr">
        <is>
          <t>[11]</t>
        </is>
      </c>
      <c r="E2388" s="11" t="n">
        <v>0.1075</v>
      </c>
      <c r="F2388" s="4" t="inlineStr">
        <is>
          <t>[12]</t>
        </is>
      </c>
    </row>
    <row r="2389">
      <c r="A2389" s="4" t="inlineStr">
        <is>
          <t>Investment owned, balance, principal amount</t>
        </is>
      </c>
      <c r="C2389" s="6" t="n">
        <v>7</v>
      </c>
      <c r="D2389" s="4" t="inlineStr">
        <is>
          <t>[3]</t>
        </is>
      </c>
      <c r="E2389" s="6" t="n">
        <v>7</v>
      </c>
      <c r="F2389" s="4" t="inlineStr">
        <is>
          <t>[4]</t>
        </is>
      </c>
    </row>
    <row r="2390">
      <c r="A2390" s="4" t="inlineStr">
        <is>
          <t>Amortized Cost</t>
        </is>
      </c>
      <c r="C2390" s="6" t="n">
        <v>6</v>
      </c>
      <c r="E2390" s="6" t="n">
        <v>6</v>
      </c>
    </row>
    <row r="2391">
      <c r="A2391" s="4" t="inlineStr">
        <is>
          <t>Investment Owned, Net Assets, Percentage</t>
        </is>
      </c>
      <c r="C2391" s="12" t="n">
        <v>0</v>
      </c>
      <c r="E2391" s="12" t="n">
        <v>0</v>
      </c>
    </row>
    <row r="2392">
      <c r="A2392" s="4" t="inlineStr">
        <is>
          <t>Fair Value</t>
        </is>
      </c>
      <c r="C2392" s="6" t="n">
        <v>7</v>
      </c>
      <c r="D2392" s="4" t="inlineStr">
        <is>
          <t>[1]</t>
        </is>
      </c>
      <c r="E2392" s="6" t="n">
        <v>7</v>
      </c>
      <c r="F2392" s="4" t="inlineStr">
        <is>
          <t>[2]</t>
        </is>
      </c>
    </row>
    <row r="2393">
      <c r="A2393" s="4" t="inlineStr">
        <is>
          <t>Investment, Identifier [Axis]: Kaseya Inc., Preferred stock</t>
        </is>
      </c>
      <c r="C2393" s="4" t="inlineStr">
        <is>
          <t xml:space="preserve"> </t>
        </is>
      </c>
      <c r="E2393" s="4" t="inlineStr">
        <is>
          <t xml:space="preserve"> </t>
        </is>
      </c>
    </row>
    <row r="2394">
      <c r="A2394" s="3" t="inlineStr">
        <is>
          <t>Schedule of Investments [Line Items]</t>
        </is>
      </c>
      <c r="C2394" s="4" t="inlineStr">
        <is>
          <t xml:space="preserve"> </t>
        </is>
      </c>
      <c r="E2394" s="4" t="inlineStr">
        <is>
          <t xml:space="preserve"> </t>
        </is>
      </c>
    </row>
    <row r="2395">
      <c r="A2395" s="4" t="inlineStr">
        <is>
          <t>Investment, basis spread, variable rate</t>
        </is>
      </c>
      <c r="C2395" s="11" t="n">
        <v>0.1075</v>
      </c>
      <c r="D2395" s="4" t="inlineStr">
        <is>
          <t>[8],[15],[33]</t>
        </is>
      </c>
      <c r="E2395" s="11" t="n">
        <v>0.1075</v>
      </c>
      <c r="F2395" s="4" t="inlineStr">
        <is>
          <t>[9],[10],[37]</t>
        </is>
      </c>
    </row>
    <row r="2396">
      <c r="A2396" s="4" t="inlineStr">
        <is>
          <t>Investment, interest rate, paid in kind</t>
        </is>
      </c>
      <c r="C2396" s="11" t="n">
        <v>0.1508</v>
      </c>
      <c r="D2396" s="4" t="inlineStr">
        <is>
          <t>[11],[33]</t>
        </is>
      </c>
      <c r="E2396" s="11" t="n">
        <v>0.1535</v>
      </c>
      <c r="F2396" s="4" t="inlineStr">
        <is>
          <t>[12],[37]</t>
        </is>
      </c>
    </row>
    <row r="2397">
      <c r="A2397" s="4" t="inlineStr">
        <is>
          <t>Investment owned, balance, shares (in shares)</t>
        </is>
      </c>
      <c r="C2397" s="7" t="n">
        <v>0</v>
      </c>
      <c r="D2397" s="4" t="inlineStr">
        <is>
          <t>[3],[33]</t>
        </is>
      </c>
      <c r="E2397" s="7" t="n">
        <v>0</v>
      </c>
      <c r="F2397" s="4" t="inlineStr">
        <is>
          <t>[4],[37]</t>
        </is>
      </c>
    </row>
    <row r="2398">
      <c r="A2398" s="4" t="inlineStr">
        <is>
          <t>Amortized Cost</t>
        </is>
      </c>
      <c r="C2398" s="6" t="n">
        <v>458</v>
      </c>
      <c r="D2398" s="4" t="inlineStr">
        <is>
          <t>[33]</t>
        </is>
      </c>
      <c r="E2398" s="6" t="n">
        <v>439</v>
      </c>
      <c r="F2398" s="4" t="inlineStr">
        <is>
          <t>[37]</t>
        </is>
      </c>
    </row>
    <row r="2399">
      <c r="A2399" s="4" t="inlineStr">
        <is>
          <t>Investment Owned, Net Assets, Percentage</t>
        </is>
      </c>
      <c r="C2399" s="11" t="n">
        <v>0.002</v>
      </c>
      <c r="D2399" s="4" t="inlineStr">
        <is>
          <t>[33]</t>
        </is>
      </c>
      <c r="E2399" s="11" t="n">
        <v>0.002</v>
      </c>
      <c r="F2399" s="4" t="inlineStr">
        <is>
          <t>[37]</t>
        </is>
      </c>
    </row>
    <row r="2400">
      <c r="A2400" s="4" t="inlineStr">
        <is>
          <t>Fair Value</t>
        </is>
      </c>
      <c r="C2400" s="6" t="n">
        <v>478</v>
      </c>
      <c r="D2400" s="4" t="inlineStr">
        <is>
          <t>[1],[33]</t>
        </is>
      </c>
      <c r="E2400" s="6" t="n">
        <v>463</v>
      </c>
      <c r="F2400" s="4" t="inlineStr">
        <is>
          <t>[2],[37]</t>
        </is>
      </c>
    </row>
    <row r="2401">
      <c r="A2401" s="4" t="inlineStr">
        <is>
          <t>Investment, Identifier [Axis]: Kleinfelder Intermediate, LLC, One stop 1</t>
        </is>
      </c>
      <c r="C2401" s="4" t="inlineStr">
        <is>
          <t xml:space="preserve"> </t>
        </is>
      </c>
      <c r="E2401" s="4" t="inlineStr">
        <is>
          <t xml:space="preserve"> </t>
        </is>
      </c>
    </row>
    <row r="2402">
      <c r="A2402" s="3" t="inlineStr">
        <is>
          <t>Schedule of Investments [Line Items]</t>
        </is>
      </c>
      <c r="C2402" s="4" t="inlineStr">
        <is>
          <t xml:space="preserve"> </t>
        </is>
      </c>
      <c r="E2402" s="4" t="inlineStr">
        <is>
          <t xml:space="preserve"> </t>
        </is>
      </c>
    </row>
    <row r="2403">
      <c r="A2403" s="4" t="inlineStr">
        <is>
          <t>Investment, basis spread, variable rate</t>
        </is>
      </c>
      <c r="C2403" s="12" t="n">
        <v>0.05</v>
      </c>
      <c r="D2403" s="4" t="inlineStr">
        <is>
          <t>[7],[8]</t>
        </is>
      </c>
      <c r="E2403" s="11" t="n">
        <v>0.0625</v>
      </c>
      <c r="F2403" s="4" t="inlineStr">
        <is>
          <t>[9],[10]</t>
        </is>
      </c>
    </row>
    <row r="2404">
      <c r="A2404" s="4" t="inlineStr">
        <is>
          <t>Investment interest rate</t>
        </is>
      </c>
      <c r="C2404" s="11" t="n">
        <v>0.0936</v>
      </c>
      <c r="D2404" s="4" t="inlineStr">
        <is>
          <t>[11]</t>
        </is>
      </c>
      <c r="E2404" s="11" t="n">
        <v>0.1131</v>
      </c>
      <c r="F2404" s="4" t="inlineStr">
        <is>
          <t>[12]</t>
        </is>
      </c>
    </row>
    <row r="2405">
      <c r="A2405" s="4" t="inlineStr">
        <is>
          <t>Investment owned, balance, principal amount</t>
        </is>
      </c>
      <c r="C2405" s="6" t="n">
        <v>464</v>
      </c>
      <c r="D2405" s="4" t="inlineStr">
        <is>
          <t>[3]</t>
        </is>
      </c>
      <c r="E2405" s="6" t="n">
        <v>465</v>
      </c>
      <c r="F2405" s="4" t="inlineStr">
        <is>
          <t>[4]</t>
        </is>
      </c>
    </row>
    <row r="2406">
      <c r="A2406" s="4" t="inlineStr">
        <is>
          <t>Amortized Cost</t>
        </is>
      </c>
      <c r="C2406" s="6" t="n">
        <v>452</v>
      </c>
      <c r="E2406" s="6" t="n">
        <v>453</v>
      </c>
    </row>
    <row r="2407">
      <c r="A2407" s="4" t="inlineStr">
        <is>
          <t>Investment Owned, Net Assets, Percentage</t>
        </is>
      </c>
      <c r="C2407" s="11" t="n">
        <v>0.001</v>
      </c>
      <c r="E2407" s="11" t="n">
        <v>0.001</v>
      </c>
    </row>
    <row r="2408">
      <c r="A2408" s="4" t="inlineStr">
        <is>
          <t>Fair Value</t>
        </is>
      </c>
      <c r="C2408" s="6" t="n">
        <v>464</v>
      </c>
      <c r="D2408" s="4" t="inlineStr">
        <is>
          <t>[1]</t>
        </is>
      </c>
      <c r="E2408" s="6" t="n">
        <v>465</v>
      </c>
      <c r="F2408" s="4" t="inlineStr">
        <is>
          <t>[2]</t>
        </is>
      </c>
    </row>
    <row r="2409">
      <c r="A2409" s="4" t="inlineStr">
        <is>
          <t>Investment, Identifier [Axis]: Kleinfelder Intermediate, LLC, One stop 2</t>
        </is>
      </c>
      <c r="C2409" s="4" t="inlineStr">
        <is>
          <t xml:space="preserve"> </t>
        </is>
      </c>
      <c r="E2409" s="4" t="inlineStr">
        <is>
          <t xml:space="preserve"> </t>
        </is>
      </c>
    </row>
    <row r="2410">
      <c r="A2410" s="3" t="inlineStr">
        <is>
          <t>Schedule of Investments [Line Items]</t>
        </is>
      </c>
      <c r="C2410" s="4" t="inlineStr">
        <is>
          <t xml:space="preserve"> </t>
        </is>
      </c>
      <c r="E2410" s="4" t="inlineStr">
        <is>
          <t xml:space="preserve"> </t>
        </is>
      </c>
    </row>
    <row r="2411">
      <c r="A2411" s="4" t="inlineStr">
        <is>
          <t>Investment, basis spread, variable rate</t>
        </is>
      </c>
      <c r="C2411" s="12" t="n">
        <v>0.04</v>
      </c>
      <c r="D2411" s="4" t="inlineStr">
        <is>
          <t>[8],[36]</t>
        </is>
      </c>
      <c r="E2411" s="12" t="n">
        <v>0.04</v>
      </c>
      <c r="F2411" s="4" t="inlineStr">
        <is>
          <t>[10],[43]</t>
        </is>
      </c>
    </row>
    <row r="2412">
      <c r="A2412" s="4" t="inlineStr">
        <is>
          <t>Investment interest rate</t>
        </is>
      </c>
      <c r="C2412" s="11" t="n">
        <v>0.115</v>
      </c>
      <c r="D2412" s="4" t="inlineStr">
        <is>
          <t>[11]</t>
        </is>
      </c>
      <c r="E2412" s="12" t="n">
        <v>0.12</v>
      </c>
      <c r="F2412" s="4" t="inlineStr">
        <is>
          <t>[12]</t>
        </is>
      </c>
    </row>
    <row r="2413">
      <c r="A2413" s="4" t="inlineStr">
        <is>
          <t>Investment owned, balance, principal amount</t>
        </is>
      </c>
      <c r="C2413" s="6" t="n">
        <v>15</v>
      </c>
      <c r="D2413" s="4" t="inlineStr">
        <is>
          <t>[3]</t>
        </is>
      </c>
      <c r="E2413" s="6" t="n">
        <v>15</v>
      </c>
      <c r="F2413" s="4" t="inlineStr">
        <is>
          <t>[4]</t>
        </is>
      </c>
    </row>
    <row r="2414">
      <c r="A2414" s="4" t="inlineStr">
        <is>
          <t>Amortized Cost</t>
        </is>
      </c>
      <c r="C2414" s="6" t="n">
        <v>14</v>
      </c>
      <c r="E2414" s="6" t="n">
        <v>14</v>
      </c>
    </row>
    <row r="2415">
      <c r="A2415" s="4" t="inlineStr">
        <is>
          <t>Investment Owned, Net Assets, Percentage</t>
        </is>
      </c>
      <c r="C2415" s="12" t="n">
        <v>0</v>
      </c>
      <c r="E2415" s="12" t="n">
        <v>0</v>
      </c>
    </row>
    <row r="2416">
      <c r="A2416" s="4" t="inlineStr">
        <is>
          <t>Fair Value</t>
        </is>
      </c>
      <c r="C2416" s="6" t="n">
        <v>15</v>
      </c>
      <c r="D2416" s="4" t="inlineStr">
        <is>
          <t>[1]</t>
        </is>
      </c>
      <c r="E2416" s="6" t="n">
        <v>15</v>
      </c>
      <c r="F2416" s="4" t="inlineStr">
        <is>
          <t>[2]</t>
        </is>
      </c>
    </row>
    <row r="2417">
      <c r="A2417" s="4" t="inlineStr">
        <is>
          <t>Investment, Identifier [Axis]: Kleinfelder Intermediate, LLC, One stop 3</t>
        </is>
      </c>
      <c r="C2417" s="4" t="inlineStr">
        <is>
          <t xml:space="preserve"> </t>
        </is>
      </c>
      <c r="E2417" s="4" t="inlineStr">
        <is>
          <t xml:space="preserve"> </t>
        </is>
      </c>
    </row>
    <row r="2418">
      <c r="A2418" s="3" t="inlineStr">
        <is>
          <t>Schedule of Investments [Line Items]</t>
        </is>
      </c>
      <c r="C2418" s="4" t="inlineStr">
        <is>
          <t xml:space="preserve"> </t>
        </is>
      </c>
      <c r="E2418" s="4" t="inlineStr">
        <is>
          <t xml:space="preserve"> </t>
        </is>
      </c>
    </row>
    <row r="2419">
      <c r="A2419" s="4" t="inlineStr">
        <is>
          <t>Investment, basis spread, variable rate</t>
        </is>
      </c>
      <c r="C2419" s="12" t="n">
        <v>0.05</v>
      </c>
      <c r="D2419" s="4" t="inlineStr">
        <is>
          <t>[8],[13]</t>
        </is>
      </c>
      <c r="E2419" s="12" t="n">
        <v>0.05</v>
      </c>
      <c r="F2419" s="4" t="inlineStr">
        <is>
          <t>[10],[14]</t>
        </is>
      </c>
    </row>
    <row r="2420">
      <c r="A2420" s="4" t="inlineStr">
        <is>
          <t>Investment owned, balance, principal amount</t>
        </is>
      </c>
      <c r="C2420" s="6" t="n">
        <v>0</v>
      </c>
      <c r="D2420" s="4" t="inlineStr">
        <is>
          <t>[3],[13]</t>
        </is>
      </c>
      <c r="E2420" s="6" t="n">
        <v>0</v>
      </c>
      <c r="F2420" s="4" t="inlineStr">
        <is>
          <t>[4],[14]</t>
        </is>
      </c>
    </row>
    <row r="2421">
      <c r="A2421" s="4" t="inlineStr">
        <is>
          <t>Amortized Cost</t>
        </is>
      </c>
      <c r="C2421" s="6" t="n">
        <v>-1</v>
      </c>
      <c r="D2421" s="4" t="inlineStr">
        <is>
          <t>[13]</t>
        </is>
      </c>
      <c r="E2421" s="6" t="n">
        <v>-1</v>
      </c>
      <c r="F2421" s="4" t="inlineStr">
        <is>
          <t>[14]</t>
        </is>
      </c>
    </row>
    <row r="2422">
      <c r="A2422" s="4" t="inlineStr">
        <is>
          <t>Investment Owned, Net Assets, Percentage</t>
        </is>
      </c>
      <c r="C2422" s="12" t="n">
        <v>0</v>
      </c>
      <c r="D2422" s="4" t="inlineStr">
        <is>
          <t>[13]</t>
        </is>
      </c>
      <c r="E2422" s="12" t="n">
        <v>0</v>
      </c>
      <c r="F2422" s="4" t="inlineStr">
        <is>
          <t>[14]</t>
        </is>
      </c>
    </row>
    <row r="2423">
      <c r="A2423" s="4" t="inlineStr">
        <is>
          <t>Fair Value</t>
        </is>
      </c>
      <c r="C2423" s="6" t="n">
        <v>0</v>
      </c>
      <c r="D2423" s="4" t="inlineStr">
        <is>
          <t>[1],[13]</t>
        </is>
      </c>
      <c r="E2423" s="6" t="n">
        <v>0</v>
      </c>
      <c r="F2423" s="4" t="inlineStr">
        <is>
          <t>[2],[14]</t>
        </is>
      </c>
    </row>
    <row r="2424">
      <c r="A2424" s="4" t="inlineStr">
        <is>
          <t>Investment, Identifier [Axis]: Kona Buyer, LLC, One stop 1</t>
        </is>
      </c>
      <c r="C2424" s="4" t="inlineStr">
        <is>
          <t xml:space="preserve"> </t>
        </is>
      </c>
      <c r="E2424" s="4" t="inlineStr">
        <is>
          <t xml:space="preserve"> </t>
        </is>
      </c>
    </row>
    <row r="2425">
      <c r="A2425" s="3" t="inlineStr">
        <is>
          <t>Schedule of Investments [Line Items]</t>
        </is>
      </c>
      <c r="C2425" s="4" t="inlineStr">
        <is>
          <t xml:space="preserve"> </t>
        </is>
      </c>
      <c r="E2425" s="4" t="inlineStr">
        <is>
          <t xml:space="preserve"> </t>
        </is>
      </c>
    </row>
    <row r="2426">
      <c r="A2426" s="4" t="inlineStr">
        <is>
          <t>Investment, basis spread, variable rate</t>
        </is>
      </c>
      <c r="C2426" s="12" t="n">
        <v>0.07000000000000001</v>
      </c>
      <c r="D2426" s="4" t="inlineStr">
        <is>
          <t>[8]</t>
        </is>
      </c>
      <c r="E2426" s="11" t="n">
        <v>0.045</v>
      </c>
      <c r="F2426" s="4" t="inlineStr">
        <is>
          <t>[10]</t>
        </is>
      </c>
    </row>
    <row r="2427">
      <c r="A2427" s="4" t="inlineStr">
        <is>
          <t>Investment owned, balance, principal amount</t>
        </is>
      </c>
      <c r="C2427" s="6" t="n">
        <v>0</v>
      </c>
      <c r="D2427" s="4" t="inlineStr">
        <is>
          <t>[3]</t>
        </is>
      </c>
      <c r="E2427" s="6" t="n">
        <v>0</v>
      </c>
      <c r="F2427" s="4" t="inlineStr">
        <is>
          <t>[4]</t>
        </is>
      </c>
    </row>
    <row r="2428">
      <c r="A2428" s="4" t="inlineStr">
        <is>
          <t>Amortized Cost</t>
        </is>
      </c>
      <c r="C2428" s="6" t="n">
        <v>0</v>
      </c>
      <c r="E2428" s="6" t="n">
        <v>0</v>
      </c>
    </row>
    <row r="2429">
      <c r="A2429" s="4" t="inlineStr">
        <is>
          <t>Investment Owned, Net Assets, Percentage</t>
        </is>
      </c>
      <c r="C2429" s="12" t="n">
        <v>0</v>
      </c>
      <c r="E2429" s="12" t="n">
        <v>0</v>
      </c>
    </row>
    <row r="2430">
      <c r="A2430" s="4" t="inlineStr">
        <is>
          <t>Fair Value</t>
        </is>
      </c>
      <c r="C2430" s="6" t="n">
        <v>0</v>
      </c>
      <c r="D2430" s="4" t="inlineStr">
        <is>
          <t>[1]</t>
        </is>
      </c>
      <c r="E2430" s="6" t="n">
        <v>0</v>
      </c>
      <c r="F2430" s="4" t="inlineStr">
        <is>
          <t>[2]</t>
        </is>
      </c>
    </row>
    <row r="2431">
      <c r="A2431" s="4" t="inlineStr">
        <is>
          <t>Investment, Identifier [Axis]: Kona Buyer, LLC, One stop 2</t>
        </is>
      </c>
      <c r="C2431" s="4" t="inlineStr">
        <is>
          <t xml:space="preserve"> </t>
        </is>
      </c>
      <c r="E2431" s="4" t="inlineStr">
        <is>
          <t xml:space="preserve"> </t>
        </is>
      </c>
    </row>
    <row r="2432">
      <c r="A2432" s="3" t="inlineStr">
        <is>
          <t>Schedule of Investments [Line Items]</t>
        </is>
      </c>
      <c r="C2432" s="4" t="inlineStr">
        <is>
          <t xml:space="preserve"> </t>
        </is>
      </c>
      <c r="E2432" s="4" t="inlineStr">
        <is>
          <t xml:space="preserve"> </t>
        </is>
      </c>
    </row>
    <row r="2433">
      <c r="A2433" s="4" t="inlineStr">
        <is>
          <t>Investment, basis spread, variable rate</t>
        </is>
      </c>
      <c r="C2433" s="11" t="n">
        <v>0.045</v>
      </c>
      <c r="D2433" s="4" t="inlineStr">
        <is>
          <t>[8],[15]</t>
        </is>
      </c>
      <c r="E2433" s="11" t="n">
        <v>0.045</v>
      </c>
      <c r="F2433" s="4" t="inlineStr">
        <is>
          <t>[9],[10]</t>
        </is>
      </c>
    </row>
    <row r="2434">
      <c r="A2434" s="4" t="inlineStr">
        <is>
          <t>Investment interest rate</t>
        </is>
      </c>
      <c r="C2434" s="11" t="n">
        <v>0.09130000000000001</v>
      </c>
      <c r="D2434" s="4" t="inlineStr">
        <is>
          <t>[11]</t>
        </is>
      </c>
      <c r="E2434" s="11" t="n">
        <v>0.0978</v>
      </c>
      <c r="F2434" s="4" t="inlineStr">
        <is>
          <t>[12]</t>
        </is>
      </c>
    </row>
    <row r="2435">
      <c r="A2435" s="4" t="inlineStr">
        <is>
          <t>Investment owned, balance, principal amount</t>
        </is>
      </c>
      <c r="C2435" s="6" t="n">
        <v>234</v>
      </c>
      <c r="D2435" s="4" t="inlineStr">
        <is>
          <t>[3]</t>
        </is>
      </c>
      <c r="E2435" s="6" t="n">
        <v>234</v>
      </c>
      <c r="F2435" s="4" t="inlineStr">
        <is>
          <t>[4]</t>
        </is>
      </c>
    </row>
    <row r="2436">
      <c r="A2436" s="4" t="inlineStr">
        <is>
          <t>Amortized Cost</t>
        </is>
      </c>
      <c r="C2436" s="6" t="n">
        <v>232</v>
      </c>
      <c r="E2436" s="6" t="n">
        <v>232</v>
      </c>
    </row>
    <row r="2437">
      <c r="A2437" s="4" t="inlineStr">
        <is>
          <t>Investment Owned, Net Assets, Percentage</t>
        </is>
      </c>
      <c r="C2437" s="11" t="n">
        <v>0.001</v>
      </c>
      <c r="E2437" s="11" t="n">
        <v>0.001</v>
      </c>
    </row>
    <row r="2438">
      <c r="A2438" s="4" t="inlineStr">
        <is>
          <t>Fair Value</t>
        </is>
      </c>
      <c r="C2438" s="6" t="n">
        <v>234</v>
      </c>
      <c r="D2438" s="4" t="inlineStr">
        <is>
          <t>[1]</t>
        </is>
      </c>
      <c r="E2438" s="6" t="n">
        <v>232</v>
      </c>
      <c r="F2438" s="4" t="inlineStr">
        <is>
          <t>[2]</t>
        </is>
      </c>
    </row>
    <row r="2439">
      <c r="A2439" s="4" t="inlineStr">
        <is>
          <t>Investment, Identifier [Axis]: Kona Buyer, LLC, One stop 3</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Investment, basis spread, variable rate</t>
        </is>
      </c>
      <c r="C2441" s="11" t="n">
        <v>0.045</v>
      </c>
      <c r="D2441" s="4" t="inlineStr">
        <is>
          <t>[8],[15]</t>
        </is>
      </c>
      <c r="E2441" s="11" t="n">
        <v>0.045</v>
      </c>
      <c r="F2441" s="4" t="inlineStr">
        <is>
          <t>[10]</t>
        </is>
      </c>
    </row>
    <row r="2442">
      <c r="A2442" s="4" t="inlineStr">
        <is>
          <t>Investment interest rate</t>
        </is>
      </c>
      <c r="B2442" s="4" t="inlineStr">
        <is>
          <t>[11]</t>
        </is>
      </c>
      <c r="C2442" s="11" t="n">
        <v>0.09130000000000001</v>
      </c>
      <c r="E2442" s="4" t="inlineStr">
        <is>
          <t xml:space="preserve"> </t>
        </is>
      </c>
    </row>
    <row r="2443">
      <c r="A2443" s="4" t="inlineStr">
        <is>
          <t>Investment owned, balance, principal amount</t>
        </is>
      </c>
      <c r="C2443" s="6" t="n">
        <v>14</v>
      </c>
      <c r="D2443" s="4" t="inlineStr">
        <is>
          <t>[3]</t>
        </is>
      </c>
      <c r="E2443" s="6" t="n">
        <v>0</v>
      </c>
      <c r="F2443" s="4" t="inlineStr">
        <is>
          <t>[4]</t>
        </is>
      </c>
    </row>
    <row r="2444">
      <c r="A2444" s="4" t="inlineStr">
        <is>
          <t>Amortized Cost</t>
        </is>
      </c>
      <c r="C2444" s="6" t="n">
        <v>14</v>
      </c>
      <c r="E2444" s="6" t="n">
        <v>0</v>
      </c>
    </row>
    <row r="2445">
      <c r="A2445" s="4" t="inlineStr">
        <is>
          <t>Investment Owned, Net Assets, Percentage</t>
        </is>
      </c>
      <c r="C2445" s="12" t="n">
        <v>0</v>
      </c>
      <c r="E2445" s="12" t="n">
        <v>0</v>
      </c>
    </row>
    <row r="2446">
      <c r="A2446" s="4" t="inlineStr">
        <is>
          <t>Fair Value</t>
        </is>
      </c>
      <c r="C2446" s="6" t="n">
        <v>14</v>
      </c>
      <c r="D2446" s="4" t="inlineStr">
        <is>
          <t>[1]</t>
        </is>
      </c>
      <c r="E2446" s="6" t="n">
        <v>0</v>
      </c>
      <c r="F2446" s="4" t="inlineStr">
        <is>
          <t>[2]</t>
        </is>
      </c>
    </row>
    <row r="2447">
      <c r="A2447" s="4" t="inlineStr">
        <is>
          <t>Investment, Identifier [Axis]: Kona Buyer, LLC, One stop 4</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Investment, basis spread, variable rate</t>
        </is>
      </c>
      <c r="C2449" s="12" t="n">
        <v>0.07000000000000001</v>
      </c>
      <c r="D2449" s="4" t="inlineStr">
        <is>
          <t>[8]</t>
        </is>
      </c>
      <c r="E2449" s="11" t="n">
        <v>0.045</v>
      </c>
      <c r="F2449" s="4" t="inlineStr">
        <is>
          <t>[10]</t>
        </is>
      </c>
    </row>
    <row r="2450">
      <c r="A2450" s="4" t="inlineStr">
        <is>
          <t>Investment owned, balance, principal amount</t>
        </is>
      </c>
      <c r="C2450" s="6" t="n">
        <v>0</v>
      </c>
      <c r="D2450" s="4" t="inlineStr">
        <is>
          <t>[3]</t>
        </is>
      </c>
      <c r="E2450" s="6" t="n">
        <v>0</v>
      </c>
      <c r="F2450" s="4" t="inlineStr">
        <is>
          <t>[4]</t>
        </is>
      </c>
    </row>
    <row r="2451">
      <c r="A2451" s="4" t="inlineStr">
        <is>
          <t>Amortized Cost</t>
        </is>
      </c>
      <c r="C2451" s="6" t="n">
        <v>0</v>
      </c>
      <c r="E2451" s="6" t="n">
        <v>0</v>
      </c>
    </row>
    <row r="2452">
      <c r="A2452" s="4" t="inlineStr">
        <is>
          <t>Investment Owned, Net Assets, Percentage</t>
        </is>
      </c>
      <c r="C2452" s="12" t="n">
        <v>0</v>
      </c>
      <c r="E2452" s="12" t="n">
        <v>0</v>
      </c>
    </row>
    <row r="2453">
      <c r="A2453" s="4" t="inlineStr">
        <is>
          <t>Fair Value</t>
        </is>
      </c>
      <c r="C2453" s="6" t="n">
        <v>0</v>
      </c>
      <c r="D2453" s="4" t="inlineStr">
        <is>
          <t>[1]</t>
        </is>
      </c>
      <c r="E2453" s="6" t="n">
        <v>0</v>
      </c>
      <c r="F2453" s="4" t="inlineStr">
        <is>
          <t>[2]</t>
        </is>
      </c>
    </row>
    <row r="2454">
      <c r="A2454" s="4" t="inlineStr">
        <is>
          <t>Investment, Identifier [Axis]: Krayden Holdings, Inc., Senior secured 1</t>
        </is>
      </c>
      <c r="C2454" s="4" t="inlineStr">
        <is>
          <t xml:space="preserve"> </t>
        </is>
      </c>
      <c r="E2454" s="4" t="inlineStr">
        <is>
          <t xml:space="preserve"> </t>
        </is>
      </c>
    </row>
    <row r="2455">
      <c r="A2455" s="3" t="inlineStr">
        <is>
          <t>Schedule of Investments [Line Items]</t>
        </is>
      </c>
      <c r="C2455" s="4" t="inlineStr">
        <is>
          <t xml:space="preserve"> </t>
        </is>
      </c>
      <c r="E2455" s="4" t="inlineStr">
        <is>
          <t xml:space="preserve"> </t>
        </is>
      </c>
    </row>
    <row r="2456">
      <c r="A2456" s="4" t="inlineStr">
        <is>
          <t>Investment, basis spread, variable rate</t>
        </is>
      </c>
      <c r="C2456" s="11" t="n">
        <v>0.0475</v>
      </c>
      <c r="D2456" s="4" t="inlineStr">
        <is>
          <t>[7],[8]</t>
        </is>
      </c>
      <c r="E2456" s="11" t="n">
        <v>0.0475</v>
      </c>
      <c r="F2456" s="4" t="inlineStr">
        <is>
          <t>[10],[19]</t>
        </is>
      </c>
    </row>
    <row r="2457">
      <c r="A2457" s="4" t="inlineStr">
        <is>
          <t>Investment interest rate</t>
        </is>
      </c>
      <c r="C2457" s="11" t="n">
        <v>0.0911</v>
      </c>
      <c r="D2457" s="4" t="inlineStr">
        <is>
          <t>[11]</t>
        </is>
      </c>
      <c r="E2457" s="11" t="n">
        <v>0.096</v>
      </c>
      <c r="F2457" s="4" t="inlineStr">
        <is>
          <t>[12]</t>
        </is>
      </c>
    </row>
    <row r="2458">
      <c r="A2458" s="4" t="inlineStr">
        <is>
          <t>Investment owned, balance, principal amount</t>
        </is>
      </c>
      <c r="C2458" s="6" t="n">
        <v>170</v>
      </c>
      <c r="D2458" s="4" t="inlineStr">
        <is>
          <t>[3]</t>
        </is>
      </c>
      <c r="E2458" s="6" t="n">
        <v>171</v>
      </c>
      <c r="F2458" s="4" t="inlineStr">
        <is>
          <t>[4]</t>
        </is>
      </c>
    </row>
    <row r="2459">
      <c r="A2459" s="4" t="inlineStr">
        <is>
          <t>Amortized Cost</t>
        </is>
      </c>
      <c r="C2459" s="6" t="n">
        <v>169</v>
      </c>
      <c r="E2459" s="6" t="n">
        <v>169</v>
      </c>
    </row>
    <row r="2460">
      <c r="A2460" s="4" t="inlineStr">
        <is>
          <t>Investment Owned, Net Assets, Percentage</t>
        </is>
      </c>
      <c r="C2460" s="12" t="n">
        <v>0</v>
      </c>
      <c r="E2460" s="11" t="n">
        <v>0.001</v>
      </c>
    </row>
    <row r="2461">
      <c r="A2461" s="4" t="inlineStr">
        <is>
          <t>Fair Value</t>
        </is>
      </c>
      <c r="C2461" s="6" t="n">
        <v>170</v>
      </c>
      <c r="D2461" s="4" t="inlineStr">
        <is>
          <t>[1]</t>
        </is>
      </c>
      <c r="E2461" s="6" t="n">
        <v>169</v>
      </c>
      <c r="F2461" s="4" t="inlineStr">
        <is>
          <t>[2]</t>
        </is>
      </c>
    </row>
    <row r="2462">
      <c r="A2462" s="4" t="inlineStr">
        <is>
          <t>Investment, Identifier [Axis]: Krayden Holdings, Inc., Senior secured 2</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Investment, basis spread, variable rate</t>
        </is>
      </c>
      <c r="C2464" s="11" t="n">
        <v>0.0475</v>
      </c>
      <c r="D2464" s="4" t="inlineStr">
        <is>
          <t>[8],[13]</t>
        </is>
      </c>
      <c r="E2464" s="11" t="n">
        <v>0.0475</v>
      </c>
      <c r="F2464" s="4" t="inlineStr">
        <is>
          <t>[10],[14]</t>
        </is>
      </c>
    </row>
    <row r="2465">
      <c r="A2465" s="4" t="inlineStr">
        <is>
          <t>Investment owned, balance, principal amount</t>
        </is>
      </c>
      <c r="C2465" s="6" t="n">
        <v>0</v>
      </c>
      <c r="D2465" s="4" t="inlineStr">
        <is>
          <t>[3],[13]</t>
        </is>
      </c>
      <c r="E2465" s="6" t="n">
        <v>0</v>
      </c>
      <c r="F2465" s="4" t="inlineStr">
        <is>
          <t>[4],[14]</t>
        </is>
      </c>
    </row>
    <row r="2466">
      <c r="A2466" s="4" t="inlineStr">
        <is>
          <t>Amortized Cost</t>
        </is>
      </c>
      <c r="C2466" s="6" t="n">
        <v>-1</v>
      </c>
      <c r="D2466" s="4" t="inlineStr">
        <is>
          <t>[13]</t>
        </is>
      </c>
      <c r="E2466" s="6" t="n">
        <v>-1</v>
      </c>
      <c r="F2466" s="4" t="inlineStr">
        <is>
          <t>[14]</t>
        </is>
      </c>
    </row>
    <row r="2467">
      <c r="A2467" s="4" t="inlineStr">
        <is>
          <t>Investment Owned, Net Assets, Percentage</t>
        </is>
      </c>
      <c r="C2467" s="12" t="n">
        <v>0</v>
      </c>
      <c r="D2467" s="4" t="inlineStr">
        <is>
          <t>[13]</t>
        </is>
      </c>
      <c r="E2467" s="12" t="n">
        <v>0</v>
      </c>
      <c r="F2467" s="4" t="inlineStr">
        <is>
          <t>[14]</t>
        </is>
      </c>
    </row>
    <row r="2468">
      <c r="A2468" s="4" t="inlineStr">
        <is>
          <t>Fair Value</t>
        </is>
      </c>
      <c r="C2468" s="6" t="n">
        <v>0</v>
      </c>
      <c r="D2468" s="4" t="inlineStr">
        <is>
          <t>[1],[13]</t>
        </is>
      </c>
      <c r="E2468" s="6" t="n">
        <v>-1</v>
      </c>
      <c r="F2468" s="4" t="inlineStr">
        <is>
          <t>[2],[14]</t>
        </is>
      </c>
    </row>
    <row r="2469">
      <c r="A2469" s="4" t="inlineStr">
        <is>
          <t>Investment, Identifier [Axis]: Krayden Holdings, Inc., Senior secured 3</t>
        </is>
      </c>
      <c r="C2469" s="4" t="inlineStr">
        <is>
          <t xml:space="preserve"> </t>
        </is>
      </c>
      <c r="E2469" s="4" t="inlineStr">
        <is>
          <t xml:space="preserve"> </t>
        </is>
      </c>
    </row>
    <row r="2470">
      <c r="A2470" s="3" t="inlineStr">
        <is>
          <t>Schedule of Investments [Line Items]</t>
        </is>
      </c>
      <c r="C2470" s="4" t="inlineStr">
        <is>
          <t xml:space="preserve"> </t>
        </is>
      </c>
      <c r="E2470" s="4" t="inlineStr">
        <is>
          <t xml:space="preserve"> </t>
        </is>
      </c>
    </row>
    <row r="2471">
      <c r="A2471" s="4" t="inlineStr">
        <is>
          <t>Investment, basis spread, variable rate</t>
        </is>
      </c>
      <c r="C2471" s="11" t="n">
        <v>0.0475</v>
      </c>
      <c r="D2471" s="4" t="inlineStr">
        <is>
          <t>[8],[13]</t>
        </is>
      </c>
      <c r="E2471" s="11" t="n">
        <v>0.0475</v>
      </c>
      <c r="F2471" s="4" t="inlineStr">
        <is>
          <t>[10],[14]</t>
        </is>
      </c>
    </row>
    <row r="2472">
      <c r="A2472" s="4" t="inlineStr">
        <is>
          <t>Investment owned, balance, principal amount</t>
        </is>
      </c>
      <c r="C2472" s="6" t="n">
        <v>0</v>
      </c>
      <c r="D2472" s="4" t="inlineStr">
        <is>
          <t>[3],[13]</t>
        </is>
      </c>
      <c r="E2472" s="6" t="n">
        <v>0</v>
      </c>
      <c r="F2472" s="4" t="inlineStr">
        <is>
          <t>[4],[14]</t>
        </is>
      </c>
    </row>
    <row r="2473">
      <c r="A2473" s="4" t="inlineStr">
        <is>
          <t>Amortized Cost</t>
        </is>
      </c>
      <c r="C2473" s="6" t="n">
        <v>-1</v>
      </c>
      <c r="D2473" s="4" t="inlineStr">
        <is>
          <t>[13]</t>
        </is>
      </c>
      <c r="E2473" s="6" t="n">
        <v>-1</v>
      </c>
      <c r="F2473" s="4" t="inlineStr">
        <is>
          <t>[14]</t>
        </is>
      </c>
    </row>
    <row r="2474">
      <c r="A2474" s="4" t="inlineStr">
        <is>
          <t>Investment Owned, Net Assets, Percentage</t>
        </is>
      </c>
      <c r="C2474" s="12" t="n">
        <v>0</v>
      </c>
      <c r="D2474" s="4" t="inlineStr">
        <is>
          <t>[13]</t>
        </is>
      </c>
      <c r="E2474" s="12" t="n">
        <v>0</v>
      </c>
      <c r="F2474" s="4" t="inlineStr">
        <is>
          <t>[14]</t>
        </is>
      </c>
    </row>
    <row r="2475">
      <c r="A2475" s="4" t="inlineStr">
        <is>
          <t>Fair Value</t>
        </is>
      </c>
      <c r="C2475" s="6" t="n">
        <v>0</v>
      </c>
      <c r="D2475" s="4" t="inlineStr">
        <is>
          <t>[1],[13]</t>
        </is>
      </c>
      <c r="E2475" s="6" t="n">
        <v>-1</v>
      </c>
      <c r="F2475" s="4" t="inlineStr">
        <is>
          <t>[2],[14]</t>
        </is>
      </c>
    </row>
    <row r="2476">
      <c r="A2476" s="4" t="inlineStr">
        <is>
          <t>Investment, Identifier [Axis]: LOV Acquisition LLC, Senior secured 1</t>
        </is>
      </c>
      <c r="C2476" s="4" t="inlineStr">
        <is>
          <t xml:space="preserve"> </t>
        </is>
      </c>
      <c r="E2476" s="4" t="inlineStr">
        <is>
          <t xml:space="preserve"> </t>
        </is>
      </c>
    </row>
    <row r="2477">
      <c r="A2477" s="3" t="inlineStr">
        <is>
          <t>Schedule of Investments [Line Items]</t>
        </is>
      </c>
      <c r="C2477" s="4" t="inlineStr">
        <is>
          <t xml:space="preserve"> </t>
        </is>
      </c>
      <c r="E2477" s="4" t="inlineStr">
        <is>
          <t xml:space="preserve"> </t>
        </is>
      </c>
    </row>
    <row r="2478">
      <c r="A2478" s="4" t="inlineStr">
        <is>
          <t>Investment, basis spread, variable rate</t>
        </is>
      </c>
      <c r="B2478" s="4" t="inlineStr">
        <is>
          <t>[7],[8]</t>
        </is>
      </c>
      <c r="C2478" s="11" t="n">
        <v>0.045</v>
      </c>
      <c r="E2478" s="4" t="inlineStr">
        <is>
          <t xml:space="preserve"> </t>
        </is>
      </c>
    </row>
    <row r="2479">
      <c r="A2479" s="4" t="inlineStr">
        <is>
          <t>Investment interest rate</t>
        </is>
      </c>
      <c r="B2479" s="4" t="inlineStr">
        <is>
          <t>[11]</t>
        </is>
      </c>
      <c r="C2479" s="11" t="n">
        <v>0.0886</v>
      </c>
      <c r="E2479" s="4" t="inlineStr">
        <is>
          <t xml:space="preserve"> </t>
        </is>
      </c>
    </row>
    <row r="2480">
      <c r="A2480" s="4" t="inlineStr">
        <is>
          <t>Investment owned, balance, principal amount</t>
        </is>
      </c>
      <c r="B2480" s="4" t="inlineStr">
        <is>
          <t>[3]</t>
        </is>
      </c>
      <c r="C2480" s="6" t="n">
        <v>1581</v>
      </c>
      <c r="E2480" s="4" t="inlineStr">
        <is>
          <t xml:space="preserve"> </t>
        </is>
      </c>
    </row>
    <row r="2481">
      <c r="A2481" s="4" t="inlineStr">
        <is>
          <t>Amortized Cost</t>
        </is>
      </c>
      <c r="C2481" s="6" t="n">
        <v>1573</v>
      </c>
      <c r="E2481" s="4" t="inlineStr">
        <is>
          <t xml:space="preserve"> </t>
        </is>
      </c>
    </row>
    <row r="2482">
      <c r="A2482" s="4" t="inlineStr">
        <is>
          <t>Investment Owned, Net Assets, Percentage</t>
        </is>
      </c>
      <c r="C2482" s="11" t="n">
        <v>0.005</v>
      </c>
      <c r="E2482" s="4" t="inlineStr">
        <is>
          <t xml:space="preserve"> </t>
        </is>
      </c>
    </row>
    <row r="2483">
      <c r="A2483" s="4" t="inlineStr">
        <is>
          <t>Fair Value</t>
        </is>
      </c>
      <c r="B2483" s="4" t="inlineStr">
        <is>
          <t>[1]</t>
        </is>
      </c>
      <c r="C2483" s="6" t="n">
        <v>1573</v>
      </c>
      <c r="E2483" s="4" t="inlineStr">
        <is>
          <t xml:space="preserve"> </t>
        </is>
      </c>
    </row>
    <row r="2484">
      <c r="A2484" s="4" t="inlineStr">
        <is>
          <t>Investment, Identifier [Axis]: LOV Acquisition LLC, Senior secured 2</t>
        </is>
      </c>
      <c r="C2484" s="4" t="inlineStr">
        <is>
          <t xml:space="preserve"> </t>
        </is>
      </c>
      <c r="E2484" s="4" t="inlineStr">
        <is>
          <t xml:space="preserve"> </t>
        </is>
      </c>
    </row>
    <row r="2485">
      <c r="A2485" s="3" t="inlineStr">
        <is>
          <t>Schedule of Investments [Line Items]</t>
        </is>
      </c>
      <c r="C2485" s="4" t="inlineStr">
        <is>
          <t xml:space="preserve"> </t>
        </is>
      </c>
      <c r="E2485" s="4" t="inlineStr">
        <is>
          <t xml:space="preserve"> </t>
        </is>
      </c>
    </row>
    <row r="2486">
      <c r="A2486" s="4" t="inlineStr">
        <is>
          <t>Investment, basis spread, variable rate</t>
        </is>
      </c>
      <c r="B2486" s="4" t="inlineStr">
        <is>
          <t>[8],[13]</t>
        </is>
      </c>
      <c r="C2486" s="11" t="n">
        <v>0.045</v>
      </c>
      <c r="E2486" s="4" t="inlineStr">
        <is>
          <t xml:space="preserve"> </t>
        </is>
      </c>
    </row>
    <row r="2487">
      <c r="A2487" s="4" t="inlineStr">
        <is>
          <t>Investment owned, balance, principal amount</t>
        </is>
      </c>
      <c r="B2487" s="4" t="inlineStr">
        <is>
          <t>[3],[13]</t>
        </is>
      </c>
      <c r="C2487" s="6" t="n">
        <v>0</v>
      </c>
      <c r="E2487" s="4" t="inlineStr">
        <is>
          <t xml:space="preserve"> </t>
        </is>
      </c>
    </row>
    <row r="2488">
      <c r="A2488" s="4" t="inlineStr">
        <is>
          <t>Amortized Cost</t>
        </is>
      </c>
      <c r="B2488" s="4" t="inlineStr">
        <is>
          <t>[13]</t>
        </is>
      </c>
      <c r="C2488" s="6" t="n">
        <v>-1</v>
      </c>
      <c r="E2488" s="4" t="inlineStr">
        <is>
          <t xml:space="preserve"> </t>
        </is>
      </c>
    </row>
    <row r="2489">
      <c r="A2489" s="4" t="inlineStr">
        <is>
          <t>Investment Owned, Net Assets, Percentage</t>
        </is>
      </c>
      <c r="B2489" s="4" t="inlineStr">
        <is>
          <t>[13]</t>
        </is>
      </c>
      <c r="C2489" s="12" t="n">
        <v>0</v>
      </c>
      <c r="E2489" s="4" t="inlineStr">
        <is>
          <t xml:space="preserve"> </t>
        </is>
      </c>
    </row>
    <row r="2490">
      <c r="A2490" s="4" t="inlineStr">
        <is>
          <t>Fair Value</t>
        </is>
      </c>
      <c r="B2490" s="4" t="inlineStr">
        <is>
          <t>[1],[13]</t>
        </is>
      </c>
      <c r="C2490" s="6" t="n">
        <v>-1</v>
      </c>
      <c r="E2490" s="4" t="inlineStr">
        <is>
          <t xml:space="preserve"> </t>
        </is>
      </c>
    </row>
    <row r="2491">
      <c r="A2491" s="4" t="inlineStr">
        <is>
          <t>Investment, Identifier [Axis]: Litera Bidco, LLC, One stop 1</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Investment, basis spread, variable rate</t>
        </is>
      </c>
      <c r="C2493" s="12" t="n">
        <v>0.05</v>
      </c>
      <c r="D2493" s="4" t="inlineStr">
        <is>
          <t>[8],[13]</t>
        </is>
      </c>
      <c r="E2493" s="12" t="n">
        <v>0.05</v>
      </c>
      <c r="F2493" s="4" t="inlineStr">
        <is>
          <t>[10],[14]</t>
        </is>
      </c>
    </row>
    <row r="2494">
      <c r="A2494" s="4" t="inlineStr">
        <is>
          <t>Investment owned, balance, principal amount</t>
        </is>
      </c>
      <c r="C2494" s="6" t="n">
        <v>0</v>
      </c>
      <c r="D2494" s="4" t="inlineStr">
        <is>
          <t>[3],[13]</t>
        </is>
      </c>
      <c r="E2494" s="6" t="n">
        <v>0</v>
      </c>
      <c r="F2494" s="4" t="inlineStr">
        <is>
          <t>[4],[14]</t>
        </is>
      </c>
    </row>
    <row r="2495">
      <c r="A2495" s="4" t="inlineStr">
        <is>
          <t>Amortized Cost</t>
        </is>
      </c>
      <c r="C2495" s="6" t="n">
        <v>-1</v>
      </c>
      <c r="D2495" s="4" t="inlineStr">
        <is>
          <t>[13]</t>
        </is>
      </c>
      <c r="E2495" s="6" t="n">
        <v>-1</v>
      </c>
      <c r="F2495" s="4" t="inlineStr">
        <is>
          <t>[14]</t>
        </is>
      </c>
    </row>
    <row r="2496">
      <c r="A2496" s="4" t="inlineStr">
        <is>
          <t>Investment Owned, Net Assets, Percentage</t>
        </is>
      </c>
      <c r="C2496" s="12" t="n">
        <v>0</v>
      </c>
      <c r="D2496" s="4" t="inlineStr">
        <is>
          <t>[13]</t>
        </is>
      </c>
      <c r="E2496" s="12" t="n">
        <v>0</v>
      </c>
      <c r="F2496" s="4" t="inlineStr">
        <is>
          <t>[14]</t>
        </is>
      </c>
    </row>
    <row r="2497">
      <c r="A2497" s="4" t="inlineStr">
        <is>
          <t>Fair Value</t>
        </is>
      </c>
      <c r="C2497" s="6" t="n">
        <v>0</v>
      </c>
      <c r="D2497" s="4" t="inlineStr">
        <is>
          <t>[1],[13]</t>
        </is>
      </c>
      <c r="E2497" s="6" t="n">
        <v>0</v>
      </c>
      <c r="F2497" s="4" t="inlineStr">
        <is>
          <t>[2],[14]</t>
        </is>
      </c>
    </row>
    <row r="2498">
      <c r="A2498" s="4" t="inlineStr">
        <is>
          <t>Investment, Identifier [Axis]: Litera Bidco, LLC, One stop 2</t>
        </is>
      </c>
      <c r="C2498" s="4" t="inlineStr">
        <is>
          <t xml:space="preserve"> </t>
        </is>
      </c>
      <c r="E2498" s="4" t="inlineStr">
        <is>
          <t xml:space="preserve"> </t>
        </is>
      </c>
    </row>
    <row r="2499">
      <c r="A2499" s="3" t="inlineStr">
        <is>
          <t>Schedule of Investments [Line Items]</t>
        </is>
      </c>
      <c r="C2499" s="4" t="inlineStr">
        <is>
          <t xml:space="preserve"> </t>
        </is>
      </c>
      <c r="E2499" s="4" t="inlineStr">
        <is>
          <t xml:space="preserve"> </t>
        </is>
      </c>
    </row>
    <row r="2500">
      <c r="A2500" s="4" t="inlineStr">
        <is>
          <t>Investment, basis spread, variable rate</t>
        </is>
      </c>
      <c r="C2500" s="12" t="n">
        <v>0.05</v>
      </c>
      <c r="D2500" s="4" t="inlineStr">
        <is>
          <t>[7],[8]</t>
        </is>
      </c>
      <c r="E2500" s="12" t="n">
        <v>0.05</v>
      </c>
      <c r="F2500" s="4" t="inlineStr">
        <is>
          <t>[10],[19]</t>
        </is>
      </c>
    </row>
    <row r="2501">
      <c r="A2501" s="4" t="inlineStr">
        <is>
          <t>Investment interest rate</t>
        </is>
      </c>
      <c r="C2501" s="11" t="n">
        <v>0.0936</v>
      </c>
      <c r="D2501" s="4" t="inlineStr">
        <is>
          <t>[11]</t>
        </is>
      </c>
      <c r="E2501" s="11" t="n">
        <v>0.0985</v>
      </c>
      <c r="F2501" s="4" t="inlineStr">
        <is>
          <t>[12]</t>
        </is>
      </c>
    </row>
    <row r="2502">
      <c r="A2502" s="4" t="inlineStr">
        <is>
          <t>Investment owned, balance, principal amount</t>
        </is>
      </c>
      <c r="C2502" s="6" t="n">
        <v>1878</v>
      </c>
      <c r="D2502" s="4" t="inlineStr">
        <is>
          <t>[3]</t>
        </is>
      </c>
      <c r="E2502" s="6" t="n">
        <v>1882</v>
      </c>
      <c r="F2502" s="4" t="inlineStr">
        <is>
          <t>[4]</t>
        </is>
      </c>
    </row>
    <row r="2503">
      <c r="A2503" s="4" t="inlineStr">
        <is>
          <t>Amortized Cost</t>
        </is>
      </c>
      <c r="C2503" s="6" t="n">
        <v>1870</v>
      </c>
      <c r="E2503" s="6" t="n">
        <v>1874</v>
      </c>
    </row>
    <row r="2504">
      <c r="A2504" s="4" t="inlineStr">
        <is>
          <t>Investment Owned, Net Assets, Percentage</t>
        </is>
      </c>
      <c r="C2504" s="11" t="n">
        <v>0.006</v>
      </c>
      <c r="E2504" s="11" t="n">
        <v>0.006</v>
      </c>
    </row>
    <row r="2505">
      <c r="A2505" s="4" t="inlineStr">
        <is>
          <t>Fair Value</t>
        </is>
      </c>
      <c r="C2505" s="6" t="n">
        <v>1878</v>
      </c>
      <c r="D2505" s="4" t="inlineStr">
        <is>
          <t>[1]</t>
        </is>
      </c>
      <c r="E2505" s="6" t="n">
        <v>1882</v>
      </c>
      <c r="F2505" s="4" t="inlineStr">
        <is>
          <t>[2]</t>
        </is>
      </c>
    </row>
    <row r="2506">
      <c r="A2506" s="4" t="inlineStr">
        <is>
          <t>Investment, Identifier [Axis]: Litera Bidco, LLC, One stop 3</t>
        </is>
      </c>
      <c r="C2506" s="4" t="inlineStr">
        <is>
          <t xml:space="preserve"> </t>
        </is>
      </c>
      <c r="E2506" s="4" t="inlineStr">
        <is>
          <t xml:space="preserve"> </t>
        </is>
      </c>
    </row>
    <row r="2507">
      <c r="A2507" s="3" t="inlineStr">
        <is>
          <t>Schedule of Investments [Line Items]</t>
        </is>
      </c>
      <c r="C2507" s="4" t="inlineStr">
        <is>
          <t xml:space="preserve"> </t>
        </is>
      </c>
      <c r="E2507" s="4" t="inlineStr">
        <is>
          <t xml:space="preserve"> </t>
        </is>
      </c>
    </row>
    <row r="2508">
      <c r="A2508" s="4" t="inlineStr">
        <is>
          <t>Investment, basis spread, variable rate</t>
        </is>
      </c>
      <c r="C2508" s="12" t="n">
        <v>0.05</v>
      </c>
      <c r="D2508" s="4" t="inlineStr">
        <is>
          <t>[7],[8]</t>
        </is>
      </c>
      <c r="E2508" s="12" t="n">
        <v>0.05</v>
      </c>
      <c r="F2508" s="4" t="inlineStr">
        <is>
          <t>[10],[19]</t>
        </is>
      </c>
    </row>
    <row r="2509">
      <c r="A2509" s="4" t="inlineStr">
        <is>
          <t>Investment interest rate</t>
        </is>
      </c>
      <c r="C2509" s="11" t="n">
        <v>0.0936</v>
      </c>
      <c r="D2509" s="4" t="inlineStr">
        <is>
          <t>[11]</t>
        </is>
      </c>
      <c r="E2509" s="11" t="n">
        <v>0.0985</v>
      </c>
      <c r="F2509" s="4" t="inlineStr">
        <is>
          <t>[12]</t>
        </is>
      </c>
    </row>
    <row r="2510">
      <c r="A2510" s="4" t="inlineStr">
        <is>
          <t>Investment owned, balance, principal amount</t>
        </is>
      </c>
      <c r="C2510" s="6" t="n">
        <v>383</v>
      </c>
      <c r="D2510" s="4" t="inlineStr">
        <is>
          <t>[3]</t>
        </is>
      </c>
      <c r="E2510" s="6" t="n">
        <v>384</v>
      </c>
      <c r="F2510" s="4" t="inlineStr">
        <is>
          <t>[4]</t>
        </is>
      </c>
    </row>
    <row r="2511">
      <c r="A2511" s="4" t="inlineStr">
        <is>
          <t>Amortized Cost</t>
        </is>
      </c>
      <c r="C2511" s="6" t="n">
        <v>381</v>
      </c>
      <c r="E2511" s="6" t="n">
        <v>382</v>
      </c>
    </row>
    <row r="2512">
      <c r="A2512" s="4" t="inlineStr">
        <is>
          <t>Investment Owned, Net Assets, Percentage</t>
        </is>
      </c>
      <c r="C2512" s="11" t="n">
        <v>0.001</v>
      </c>
      <c r="E2512" s="11" t="n">
        <v>0.001</v>
      </c>
    </row>
    <row r="2513">
      <c r="A2513" s="4" t="inlineStr">
        <is>
          <t>Fair Value</t>
        </is>
      </c>
      <c r="C2513" s="6" t="n">
        <v>383</v>
      </c>
      <c r="D2513" s="4" t="inlineStr">
        <is>
          <t>[1]</t>
        </is>
      </c>
      <c r="E2513" s="6" t="n">
        <v>384</v>
      </c>
      <c r="F2513" s="4" t="inlineStr">
        <is>
          <t>[2]</t>
        </is>
      </c>
    </row>
    <row r="2514">
      <c r="A2514" s="4" t="inlineStr">
        <is>
          <t>Investment, Identifier [Axis]: Litera Bidco, LLC, One stop 4</t>
        </is>
      </c>
      <c r="C2514" s="4" t="inlineStr">
        <is>
          <t xml:space="preserve"> </t>
        </is>
      </c>
      <c r="E2514" s="4" t="inlineStr">
        <is>
          <t xml:space="preserve"> </t>
        </is>
      </c>
    </row>
    <row r="2515">
      <c r="A2515" s="3" t="inlineStr">
        <is>
          <t>Schedule of Investments [Line Items]</t>
        </is>
      </c>
      <c r="C2515" s="4" t="inlineStr">
        <is>
          <t xml:space="preserve"> </t>
        </is>
      </c>
      <c r="E2515" s="4" t="inlineStr">
        <is>
          <t xml:space="preserve"> </t>
        </is>
      </c>
    </row>
    <row r="2516">
      <c r="A2516" s="4" t="inlineStr">
        <is>
          <t>Investment, basis spread, variable rate</t>
        </is>
      </c>
      <c r="C2516" s="12" t="n">
        <v>0.05</v>
      </c>
      <c r="D2516" s="4" t="inlineStr">
        <is>
          <t>[8]</t>
        </is>
      </c>
      <c r="E2516" s="12" t="n">
        <v>0.05</v>
      </c>
      <c r="F2516" s="4" t="inlineStr">
        <is>
          <t>[10]</t>
        </is>
      </c>
    </row>
    <row r="2517">
      <c r="A2517" s="4" t="inlineStr">
        <is>
          <t>Investment owned, balance, principal amount</t>
        </is>
      </c>
      <c r="C2517" s="6" t="n">
        <v>0</v>
      </c>
      <c r="D2517" s="4" t="inlineStr">
        <is>
          <t>[3]</t>
        </is>
      </c>
      <c r="E2517" s="6" t="n">
        <v>0</v>
      </c>
      <c r="F2517" s="4" t="inlineStr">
        <is>
          <t>[4]</t>
        </is>
      </c>
    </row>
    <row r="2518">
      <c r="A2518" s="4" t="inlineStr">
        <is>
          <t>Amortized Cost</t>
        </is>
      </c>
      <c r="C2518" s="6" t="n">
        <v>0</v>
      </c>
      <c r="E2518" s="6" t="n">
        <v>0</v>
      </c>
    </row>
    <row r="2519">
      <c r="A2519" s="4" t="inlineStr">
        <is>
          <t>Investment Owned, Net Assets, Percentage</t>
        </is>
      </c>
      <c r="C2519" s="12" t="n">
        <v>0</v>
      </c>
      <c r="E2519" s="12" t="n">
        <v>0</v>
      </c>
    </row>
    <row r="2520">
      <c r="A2520" s="4" t="inlineStr">
        <is>
          <t>Fair Value</t>
        </is>
      </c>
      <c r="C2520" s="6" t="n">
        <v>0</v>
      </c>
      <c r="D2520" s="4" t="inlineStr">
        <is>
          <t>[1]</t>
        </is>
      </c>
      <c r="E2520" s="6" t="n">
        <v>0</v>
      </c>
      <c r="F2520" s="4" t="inlineStr">
        <is>
          <t>[2]</t>
        </is>
      </c>
    </row>
    <row r="2521">
      <c r="A2521" s="4" t="inlineStr">
        <is>
          <t>Investment, Identifier [Axis]: LogicMonitor, Inc., LP interest</t>
        </is>
      </c>
      <c r="C2521" s="4" t="inlineStr">
        <is>
          <t xml:space="preserve"> </t>
        </is>
      </c>
      <c r="E2521" s="4" t="inlineStr">
        <is>
          <t xml:space="preserve"> </t>
        </is>
      </c>
    </row>
    <row r="2522">
      <c r="A2522" s="3" t="inlineStr">
        <is>
          <t>Schedule of Investments [Line Items]</t>
        </is>
      </c>
      <c r="C2522" s="4" t="inlineStr">
        <is>
          <t xml:space="preserve"> </t>
        </is>
      </c>
      <c r="E2522" s="4" t="inlineStr">
        <is>
          <t xml:space="preserve"> </t>
        </is>
      </c>
    </row>
    <row r="2523">
      <c r="A2523" s="4" t="inlineStr">
        <is>
          <t>Investment owned, balance, shares (in shares)</t>
        </is>
      </c>
      <c r="B2523" s="4" t="inlineStr">
        <is>
          <t>[3]</t>
        </is>
      </c>
      <c r="C2523" s="7" t="n">
        <v>250</v>
      </c>
      <c r="E2523" s="4" t="inlineStr">
        <is>
          <t xml:space="preserve"> </t>
        </is>
      </c>
    </row>
    <row r="2524">
      <c r="A2524" s="4" t="inlineStr">
        <is>
          <t>Amortized Cost</t>
        </is>
      </c>
      <c r="C2524" s="6" t="n">
        <v>250</v>
      </c>
      <c r="E2524" s="4" t="inlineStr">
        <is>
          <t xml:space="preserve"> </t>
        </is>
      </c>
    </row>
    <row r="2525">
      <c r="A2525" s="4" t="inlineStr">
        <is>
          <t>Investment Owned, Net Assets, Percentage</t>
        </is>
      </c>
      <c r="C2525" s="11" t="n">
        <v>0.001</v>
      </c>
      <c r="E2525" s="4" t="inlineStr">
        <is>
          <t xml:space="preserve"> </t>
        </is>
      </c>
    </row>
    <row r="2526">
      <c r="A2526" s="4" t="inlineStr">
        <is>
          <t>Fair Value</t>
        </is>
      </c>
      <c r="B2526" s="4" t="inlineStr">
        <is>
          <t>[1]</t>
        </is>
      </c>
      <c r="C2526" s="6" t="n">
        <v>250</v>
      </c>
      <c r="E2526" s="4" t="inlineStr">
        <is>
          <t xml:space="preserve"> </t>
        </is>
      </c>
    </row>
    <row r="2527">
      <c r="A2527" s="4" t="inlineStr">
        <is>
          <t>Investment, Identifier [Axis]: LogicMonitor, Inc., One stop 1</t>
        </is>
      </c>
      <c r="C2527" s="4" t="inlineStr">
        <is>
          <t xml:space="preserve"> </t>
        </is>
      </c>
      <c r="E2527" s="4" t="inlineStr">
        <is>
          <t xml:space="preserve"> </t>
        </is>
      </c>
    </row>
    <row r="2528">
      <c r="A2528" s="3" t="inlineStr">
        <is>
          <t>Schedule of Investments [Line Items]</t>
        </is>
      </c>
      <c r="C2528" s="4" t="inlineStr">
        <is>
          <t xml:space="preserve"> </t>
        </is>
      </c>
      <c r="E2528" s="4" t="inlineStr">
        <is>
          <t xml:space="preserve"> </t>
        </is>
      </c>
    </row>
    <row r="2529">
      <c r="A2529" s="4" t="inlineStr">
        <is>
          <t>Investment, basis spread, variable rate</t>
        </is>
      </c>
      <c r="B2529" s="4" t="inlineStr">
        <is>
          <t>[8],[13]</t>
        </is>
      </c>
      <c r="C2529" s="11" t="n">
        <v>0.055</v>
      </c>
      <c r="E2529" s="4" t="inlineStr">
        <is>
          <t xml:space="preserve"> </t>
        </is>
      </c>
    </row>
    <row r="2530">
      <c r="A2530" s="4" t="inlineStr">
        <is>
          <t>Investment owned, balance, principal amount</t>
        </is>
      </c>
      <c r="B2530" s="4" t="inlineStr">
        <is>
          <t>[3],[13]</t>
        </is>
      </c>
      <c r="C2530" s="6" t="n">
        <v>0</v>
      </c>
      <c r="E2530" s="4" t="inlineStr">
        <is>
          <t xml:space="preserve"> </t>
        </is>
      </c>
    </row>
    <row r="2531">
      <c r="A2531" s="4" t="inlineStr">
        <is>
          <t>Amortized Cost</t>
        </is>
      </c>
      <c r="B2531" s="4" t="inlineStr">
        <is>
          <t>[13]</t>
        </is>
      </c>
      <c r="C2531" s="6" t="n">
        <v>-3</v>
      </c>
      <c r="E2531" s="4" t="inlineStr">
        <is>
          <t xml:space="preserve"> </t>
        </is>
      </c>
    </row>
    <row r="2532">
      <c r="A2532" s="4" t="inlineStr">
        <is>
          <t>Investment Owned, Net Assets, Percentage</t>
        </is>
      </c>
      <c r="B2532" s="4" t="inlineStr">
        <is>
          <t>[13]</t>
        </is>
      </c>
      <c r="C2532" s="12" t="n">
        <v>0</v>
      </c>
      <c r="E2532" s="4" t="inlineStr">
        <is>
          <t xml:space="preserve"> </t>
        </is>
      </c>
    </row>
    <row r="2533">
      <c r="A2533" s="4" t="inlineStr">
        <is>
          <t>Fair Value</t>
        </is>
      </c>
      <c r="B2533" s="4" t="inlineStr">
        <is>
          <t>[1],[13]</t>
        </is>
      </c>
      <c r="C2533" s="6" t="n">
        <v>-3</v>
      </c>
      <c r="E2533" s="4" t="inlineStr">
        <is>
          <t xml:space="preserve"> </t>
        </is>
      </c>
    </row>
    <row r="2534">
      <c r="A2534" s="4" t="inlineStr">
        <is>
          <t>Investment, Identifier [Axis]: LogicMonitor, Inc., One stop 2</t>
        </is>
      </c>
      <c r="C2534" s="4" t="inlineStr">
        <is>
          <t xml:space="preserve"> </t>
        </is>
      </c>
      <c r="E2534" s="4" t="inlineStr">
        <is>
          <t xml:space="preserve"> </t>
        </is>
      </c>
    </row>
    <row r="2535">
      <c r="A2535" s="3" t="inlineStr">
        <is>
          <t>Schedule of Investments [Line Items]</t>
        </is>
      </c>
      <c r="C2535" s="4" t="inlineStr">
        <is>
          <t xml:space="preserve"> </t>
        </is>
      </c>
      <c r="E2535" s="4" t="inlineStr">
        <is>
          <t xml:space="preserve"> </t>
        </is>
      </c>
    </row>
    <row r="2536">
      <c r="A2536" s="4" t="inlineStr">
        <is>
          <t>Investment, basis spread, variable rate</t>
        </is>
      </c>
      <c r="B2536" s="4" t="inlineStr">
        <is>
          <t>[8],[15]</t>
        </is>
      </c>
      <c r="C2536" s="11" t="n">
        <v>0.055</v>
      </c>
      <c r="E2536" s="4" t="inlineStr">
        <is>
          <t xml:space="preserve"> </t>
        </is>
      </c>
    </row>
    <row r="2537">
      <c r="A2537" s="4" t="inlineStr">
        <is>
          <t>Investment interest rate</t>
        </is>
      </c>
      <c r="B2537" s="4" t="inlineStr">
        <is>
          <t>[11]</t>
        </is>
      </c>
      <c r="C2537" s="11" t="n">
        <v>0.0999</v>
      </c>
      <c r="E2537" s="4" t="inlineStr">
        <is>
          <t xml:space="preserve"> </t>
        </is>
      </c>
    </row>
    <row r="2538">
      <c r="A2538" s="4" t="inlineStr">
        <is>
          <t>Investment owned, balance, principal amount</t>
        </is>
      </c>
      <c r="B2538" s="4" t="inlineStr">
        <is>
          <t>[3]</t>
        </is>
      </c>
      <c r="C2538" s="6" t="n">
        <v>3333</v>
      </c>
      <c r="E2538" s="4" t="inlineStr">
        <is>
          <t xml:space="preserve"> </t>
        </is>
      </c>
    </row>
    <row r="2539">
      <c r="A2539" s="4" t="inlineStr">
        <is>
          <t>Amortized Cost</t>
        </is>
      </c>
      <c r="C2539" s="6" t="n">
        <v>3313</v>
      </c>
      <c r="E2539" s="4" t="inlineStr">
        <is>
          <t xml:space="preserve"> </t>
        </is>
      </c>
    </row>
    <row r="2540">
      <c r="A2540" s="4" t="inlineStr">
        <is>
          <t>Investment Owned, Net Assets, Percentage</t>
        </is>
      </c>
      <c r="C2540" s="12" t="n">
        <v>0.01</v>
      </c>
      <c r="E2540" s="4" t="inlineStr">
        <is>
          <t xml:space="preserve"> </t>
        </is>
      </c>
    </row>
    <row r="2541">
      <c r="A2541" s="4" t="inlineStr">
        <is>
          <t>Fair Value</t>
        </is>
      </c>
      <c r="B2541" s="4" t="inlineStr">
        <is>
          <t>[1]</t>
        </is>
      </c>
      <c r="C2541" s="6" t="n">
        <v>3312</v>
      </c>
      <c r="E2541" s="4" t="inlineStr">
        <is>
          <t xml:space="preserve"> </t>
        </is>
      </c>
    </row>
    <row r="2542">
      <c r="A2542" s="4" t="inlineStr">
        <is>
          <t>Investment, Identifier [Axis]: Lotus Topco, Inc., One stop 1</t>
        </is>
      </c>
      <c r="C2542" s="4" t="inlineStr">
        <is>
          <t xml:space="preserve"> </t>
        </is>
      </c>
      <c r="E2542" s="4" t="inlineStr">
        <is>
          <t xml:space="preserve"> </t>
        </is>
      </c>
    </row>
    <row r="2543">
      <c r="A2543" s="3" t="inlineStr">
        <is>
          <t>Schedule of Investments [Line Items]</t>
        </is>
      </c>
      <c r="C2543" s="4" t="inlineStr">
        <is>
          <t xml:space="preserve"> </t>
        </is>
      </c>
      <c r="E2543" s="4" t="inlineStr">
        <is>
          <t xml:space="preserve"> </t>
        </is>
      </c>
    </row>
    <row r="2544">
      <c r="A2544" s="4" t="inlineStr">
        <is>
          <t>Investment, basis spread, variable rate</t>
        </is>
      </c>
      <c r="C2544" s="11" t="n">
        <v>0.0475</v>
      </c>
      <c r="D2544" s="4" t="inlineStr">
        <is>
          <t>[8],[13]</t>
        </is>
      </c>
      <c r="E2544" s="11" t="n">
        <v>0.0475</v>
      </c>
      <c r="F2544" s="4" t="inlineStr">
        <is>
          <t>[10],[14]</t>
        </is>
      </c>
    </row>
    <row r="2545">
      <c r="A2545" s="4" t="inlineStr">
        <is>
          <t>Investment owned, balance, principal amount</t>
        </is>
      </c>
      <c r="C2545" s="6" t="n">
        <v>0</v>
      </c>
      <c r="D2545" s="4" t="inlineStr">
        <is>
          <t>[3],[13]</t>
        </is>
      </c>
      <c r="E2545" s="6" t="n">
        <v>0</v>
      </c>
      <c r="F2545" s="4" t="inlineStr">
        <is>
          <t>[4],[14]</t>
        </is>
      </c>
    </row>
    <row r="2546">
      <c r="A2546" s="4" t="inlineStr">
        <is>
          <t>Amortized Cost</t>
        </is>
      </c>
      <c r="C2546" s="6" t="n">
        <v>-2</v>
      </c>
      <c r="D2546" s="4" t="inlineStr">
        <is>
          <t>[13]</t>
        </is>
      </c>
      <c r="E2546" s="6" t="n">
        <v>-3</v>
      </c>
      <c r="F2546" s="4" t="inlineStr">
        <is>
          <t>[14]</t>
        </is>
      </c>
    </row>
    <row r="2547">
      <c r="A2547" s="4" t="inlineStr">
        <is>
          <t>Investment Owned, Net Assets, Percentage</t>
        </is>
      </c>
      <c r="C2547" s="12" t="n">
        <v>0</v>
      </c>
      <c r="D2547" s="4" t="inlineStr">
        <is>
          <t>[13]</t>
        </is>
      </c>
      <c r="E2547" s="12" t="n">
        <v>0</v>
      </c>
      <c r="F2547" s="4" t="inlineStr">
        <is>
          <t>[14]</t>
        </is>
      </c>
    </row>
    <row r="2548">
      <c r="A2548" s="4" t="inlineStr">
        <is>
          <t>Fair Value</t>
        </is>
      </c>
      <c r="C2548" s="6" t="n">
        <v>0</v>
      </c>
      <c r="D2548" s="4" t="inlineStr">
        <is>
          <t>[1],[13]</t>
        </is>
      </c>
      <c r="E2548" s="6" t="n">
        <v>0</v>
      </c>
      <c r="F2548" s="4" t="inlineStr">
        <is>
          <t>[2],[14]</t>
        </is>
      </c>
    </row>
    <row r="2549">
      <c r="A2549" s="4" t="inlineStr">
        <is>
          <t>Investment, Identifier [Axis]: Lotus Topco, Inc., One stop 2</t>
        </is>
      </c>
      <c r="C2549" s="4" t="inlineStr">
        <is>
          <t xml:space="preserve"> </t>
        </is>
      </c>
      <c r="E2549" s="4" t="inlineStr">
        <is>
          <t xml:space="preserve"> </t>
        </is>
      </c>
    </row>
    <row r="2550">
      <c r="A2550" s="3" t="inlineStr">
        <is>
          <t>Schedule of Investments [Line Items]</t>
        </is>
      </c>
      <c r="C2550" s="4" t="inlineStr">
        <is>
          <t xml:space="preserve"> </t>
        </is>
      </c>
      <c r="E2550" s="4" t="inlineStr">
        <is>
          <t xml:space="preserve"> </t>
        </is>
      </c>
    </row>
    <row r="2551">
      <c r="A2551" s="4" t="inlineStr">
        <is>
          <t>Investment, basis spread, variable rate</t>
        </is>
      </c>
      <c r="C2551" s="11" t="n">
        <v>0.0475</v>
      </c>
      <c r="D2551" s="4" t="inlineStr">
        <is>
          <t>[8],[30]</t>
        </is>
      </c>
      <c r="E2551" s="11" t="n">
        <v>0.0475</v>
      </c>
      <c r="F2551" s="4" t="inlineStr">
        <is>
          <t>[10],[16]</t>
        </is>
      </c>
    </row>
    <row r="2552">
      <c r="A2552" s="4" t="inlineStr">
        <is>
          <t>Investment interest rate</t>
        </is>
      </c>
      <c r="C2552" s="12" t="n">
        <v>0.09</v>
      </c>
      <c r="D2552" s="4" t="inlineStr">
        <is>
          <t>[11]</t>
        </is>
      </c>
      <c r="E2552" s="12" t="n">
        <v>0.09</v>
      </c>
      <c r="F2552" s="4" t="inlineStr">
        <is>
          <t>[12]</t>
        </is>
      </c>
    </row>
    <row r="2553">
      <c r="A2553" s="4" t="inlineStr">
        <is>
          <t>Investment owned, balance, principal amount</t>
        </is>
      </c>
      <c r="C2553" s="6" t="n">
        <v>1761</v>
      </c>
      <c r="D2553" s="4" t="inlineStr">
        <is>
          <t>[3]</t>
        </is>
      </c>
      <c r="E2553" s="6" t="n">
        <v>1765</v>
      </c>
      <c r="F2553" s="4" t="inlineStr">
        <is>
          <t>[4]</t>
        </is>
      </c>
    </row>
    <row r="2554">
      <c r="A2554" s="4" t="inlineStr">
        <is>
          <t>Amortized Cost</t>
        </is>
      </c>
      <c r="C2554" s="6" t="n">
        <v>1749</v>
      </c>
      <c r="E2554" s="6" t="n">
        <v>1753</v>
      </c>
    </row>
    <row r="2555">
      <c r="A2555" s="4" t="inlineStr">
        <is>
          <t>Investment Owned, Net Assets, Percentage</t>
        </is>
      </c>
      <c r="C2555" s="11" t="n">
        <v>0.005</v>
      </c>
      <c r="E2555" s="11" t="n">
        <v>0.006</v>
      </c>
    </row>
    <row r="2556">
      <c r="A2556" s="4" t="inlineStr">
        <is>
          <t>Fair Value</t>
        </is>
      </c>
      <c r="C2556" s="6" t="n">
        <v>1761</v>
      </c>
      <c r="D2556" s="4" t="inlineStr">
        <is>
          <t>[1]</t>
        </is>
      </c>
      <c r="E2556" s="6" t="n">
        <v>1765</v>
      </c>
      <c r="F2556" s="4" t="inlineStr">
        <is>
          <t>[2]</t>
        </is>
      </c>
    </row>
    <row r="2557">
      <c r="A2557" s="4" t="inlineStr">
        <is>
          <t>Investment, Identifier [Axis]: Lotus Topco, Inc., One stop 3</t>
        </is>
      </c>
      <c r="C2557" s="4" t="inlineStr">
        <is>
          <t xml:space="preserve"> </t>
        </is>
      </c>
      <c r="E2557" s="4" t="inlineStr">
        <is>
          <t xml:space="preserve"> </t>
        </is>
      </c>
    </row>
    <row r="2558">
      <c r="A2558" s="3" t="inlineStr">
        <is>
          <t>Schedule of Investments [Line Items]</t>
        </is>
      </c>
      <c r="C2558" s="4" t="inlineStr">
        <is>
          <t xml:space="preserve"> </t>
        </is>
      </c>
      <c r="E2558" s="4" t="inlineStr">
        <is>
          <t xml:space="preserve"> </t>
        </is>
      </c>
    </row>
    <row r="2559">
      <c r="A2559" s="4" t="inlineStr">
        <is>
          <t>Investment, basis spread, variable rate</t>
        </is>
      </c>
      <c r="C2559" s="11" t="n">
        <v>0.0475</v>
      </c>
      <c r="D2559" s="4" t="inlineStr">
        <is>
          <t>[8],[13]</t>
        </is>
      </c>
      <c r="E2559" s="11" t="n">
        <v>0.0475</v>
      </c>
      <c r="F2559" s="4" t="inlineStr">
        <is>
          <t>[10],[14]</t>
        </is>
      </c>
    </row>
    <row r="2560">
      <c r="A2560" s="4" t="inlineStr">
        <is>
          <t>Investment owned, balance, principal amount</t>
        </is>
      </c>
      <c r="C2560" s="6" t="n">
        <v>0</v>
      </c>
      <c r="D2560" s="4" t="inlineStr">
        <is>
          <t>[3],[13]</t>
        </is>
      </c>
      <c r="E2560" s="6" t="n">
        <v>0</v>
      </c>
      <c r="F2560" s="4" t="inlineStr">
        <is>
          <t>[4],[14]</t>
        </is>
      </c>
    </row>
    <row r="2561">
      <c r="A2561" s="4" t="inlineStr">
        <is>
          <t>Amortized Cost</t>
        </is>
      </c>
      <c r="C2561" s="6" t="n">
        <v>-6</v>
      </c>
      <c r="D2561" s="4" t="inlineStr">
        <is>
          <t>[13]</t>
        </is>
      </c>
      <c r="E2561" s="6" t="n">
        <v>-6</v>
      </c>
      <c r="F2561" s="4" t="inlineStr">
        <is>
          <t>[14]</t>
        </is>
      </c>
    </row>
    <row r="2562">
      <c r="A2562" s="4" t="inlineStr">
        <is>
          <t>Investment Owned, Net Assets, Percentage</t>
        </is>
      </c>
      <c r="C2562" s="12" t="n">
        <v>0</v>
      </c>
      <c r="D2562" s="4" t="inlineStr">
        <is>
          <t>[13]</t>
        </is>
      </c>
      <c r="E2562" s="12" t="n">
        <v>0</v>
      </c>
      <c r="F2562" s="4" t="inlineStr">
        <is>
          <t>[14]</t>
        </is>
      </c>
    </row>
    <row r="2563">
      <c r="A2563" s="4" t="inlineStr">
        <is>
          <t>Fair Value</t>
        </is>
      </c>
      <c r="C2563" s="6" t="n">
        <v>0</v>
      </c>
      <c r="D2563" s="4" t="inlineStr">
        <is>
          <t>[1],[13]</t>
        </is>
      </c>
      <c r="E2563" s="6" t="n">
        <v>0</v>
      </c>
      <c r="F2563" s="4" t="inlineStr">
        <is>
          <t>[2],[14]</t>
        </is>
      </c>
    </row>
    <row r="2564">
      <c r="A2564" s="4" t="inlineStr">
        <is>
          <t>Investment, Identifier [Axis]: Morgan Stanley Institutional Liquidity Funds - Treasury Portfolio Institutional Share Class (CUSIP 61747C582)</t>
        </is>
      </c>
      <c r="C2564" s="4" t="inlineStr">
        <is>
          <t xml:space="preserve"> </t>
        </is>
      </c>
      <c r="E2564" s="4" t="inlineStr">
        <is>
          <t xml:space="preserve"> </t>
        </is>
      </c>
    </row>
    <row r="2565">
      <c r="A2565" s="3" t="inlineStr">
        <is>
          <t>Schedule of Investments [Line Items]</t>
        </is>
      </c>
      <c r="C2565" s="4" t="inlineStr">
        <is>
          <t xml:space="preserve"> </t>
        </is>
      </c>
      <c r="E2565" s="4" t="inlineStr">
        <is>
          <t xml:space="preserve"> </t>
        </is>
      </c>
    </row>
    <row r="2566">
      <c r="A2566" s="4" t="inlineStr">
        <is>
          <t>Investment interest rate</t>
        </is>
      </c>
      <c r="C2566" s="11" t="n">
        <v>0.044</v>
      </c>
      <c r="D2566" s="4" t="inlineStr">
        <is>
          <t>[45]</t>
        </is>
      </c>
      <c r="E2566" s="11" t="n">
        <v>0.048</v>
      </c>
      <c r="F2566" s="4" t="inlineStr">
        <is>
          <t>[46]</t>
        </is>
      </c>
    </row>
    <row r="2567">
      <c r="A2567" s="4" t="inlineStr">
        <is>
          <t>Money market funds, at carrying value</t>
        </is>
      </c>
      <c r="C2567" s="6" t="n">
        <v>11153</v>
      </c>
      <c r="D2567" s="4" t="inlineStr">
        <is>
          <t>[1]</t>
        </is>
      </c>
      <c r="E2567" s="6" t="n">
        <v>10214</v>
      </c>
      <c r="F2567" s="4" t="inlineStr">
        <is>
          <t>[2]</t>
        </is>
      </c>
    </row>
    <row r="2568">
      <c r="A2568" s="4" t="inlineStr">
        <is>
          <t>Money market funds, percent of net assets</t>
        </is>
      </c>
      <c r="C2568" s="11" t="n">
        <v>0.033</v>
      </c>
      <c r="E2568" s="11" t="n">
        <v>0.033</v>
      </c>
    </row>
    <row r="2569">
      <c r="A2569" s="4" t="inlineStr">
        <is>
          <t>Investment, Identifier [Axis]: Movement Holdings, LLC, LLC units</t>
        </is>
      </c>
      <c r="C2569" s="4" t="inlineStr">
        <is>
          <t xml:space="preserve"> </t>
        </is>
      </c>
      <c r="E2569" s="4" t="inlineStr">
        <is>
          <t xml:space="preserve"> </t>
        </is>
      </c>
    </row>
    <row r="2570">
      <c r="A2570" s="3" t="inlineStr">
        <is>
          <t>Schedule of Investments [Line Items]</t>
        </is>
      </c>
      <c r="C2570" s="4" t="inlineStr">
        <is>
          <t xml:space="preserve"> </t>
        </is>
      </c>
      <c r="E2570" s="4" t="inlineStr">
        <is>
          <t xml:space="preserve"> </t>
        </is>
      </c>
    </row>
    <row r="2571">
      <c r="A2571" s="4" t="inlineStr">
        <is>
          <t>Investment owned, balance, shares (in shares)</t>
        </is>
      </c>
      <c r="C2571" s="7" t="n">
        <v>0</v>
      </c>
      <c r="D2571" s="4" t="inlineStr">
        <is>
          <t>[3]</t>
        </is>
      </c>
      <c r="E2571" s="7" t="n">
        <v>0</v>
      </c>
      <c r="F2571" s="4" t="inlineStr">
        <is>
          <t>[4]</t>
        </is>
      </c>
    </row>
    <row r="2572">
      <c r="A2572" s="4" t="inlineStr">
        <is>
          <t>Amortized Cost</t>
        </is>
      </c>
      <c r="C2572" s="6" t="n">
        <v>107</v>
      </c>
      <c r="E2572" s="6" t="n">
        <v>107</v>
      </c>
    </row>
    <row r="2573">
      <c r="A2573" s="4" t="inlineStr">
        <is>
          <t>Investment Owned, Net Assets, Percentage</t>
        </is>
      </c>
      <c r="C2573" s="12" t="n">
        <v>0</v>
      </c>
      <c r="E2573" s="12" t="n">
        <v>0</v>
      </c>
    </row>
    <row r="2574">
      <c r="A2574" s="4" t="inlineStr">
        <is>
          <t>Fair Value</t>
        </is>
      </c>
      <c r="C2574" s="6" t="n">
        <v>89</v>
      </c>
      <c r="D2574" s="4" t="inlineStr">
        <is>
          <t>[1]</t>
        </is>
      </c>
      <c r="E2574" s="6" t="n">
        <v>97</v>
      </c>
      <c r="F2574" s="4" t="inlineStr">
        <is>
          <t>[2]</t>
        </is>
      </c>
    </row>
    <row r="2575">
      <c r="A2575" s="4" t="inlineStr">
        <is>
          <t>Investment, Identifier [Axis]: Movement Holdings, LLC, One stop 1</t>
        </is>
      </c>
      <c r="C2575" s="4" t="inlineStr">
        <is>
          <t xml:space="preserve"> </t>
        </is>
      </c>
      <c r="E2575" s="4" t="inlineStr">
        <is>
          <t xml:space="preserve"> </t>
        </is>
      </c>
    </row>
    <row r="2576">
      <c r="A2576" s="3" t="inlineStr">
        <is>
          <t>Schedule of Investments [Line Items]</t>
        </is>
      </c>
      <c r="C2576" s="4" t="inlineStr">
        <is>
          <t xml:space="preserve"> </t>
        </is>
      </c>
      <c r="E2576" s="4" t="inlineStr">
        <is>
          <t xml:space="preserve"> </t>
        </is>
      </c>
    </row>
    <row r="2577">
      <c r="A2577" s="4" t="inlineStr">
        <is>
          <t>Investment, basis spread, variable rate</t>
        </is>
      </c>
      <c r="C2577" s="11" t="n">
        <v>0.0525</v>
      </c>
      <c r="D2577" s="4" t="inlineStr">
        <is>
          <t>[8],[15]</t>
        </is>
      </c>
      <c r="E2577" s="11" t="n">
        <v>0.0525</v>
      </c>
      <c r="F2577" s="4" t="inlineStr">
        <is>
          <t>[10],[19]</t>
        </is>
      </c>
    </row>
    <row r="2578">
      <c r="A2578" s="4" t="inlineStr">
        <is>
          <t>Investment interest rate</t>
        </is>
      </c>
      <c r="C2578" s="11" t="n">
        <v>0.0958</v>
      </c>
      <c r="D2578" s="4" t="inlineStr">
        <is>
          <t>[11]</t>
        </is>
      </c>
      <c r="E2578" s="11" t="n">
        <v>0.101</v>
      </c>
      <c r="F2578" s="4" t="inlineStr">
        <is>
          <t>[12]</t>
        </is>
      </c>
    </row>
    <row r="2579">
      <c r="A2579" s="4" t="inlineStr">
        <is>
          <t>Investment owned, balance, principal amount</t>
        </is>
      </c>
      <c r="C2579" s="6" t="n">
        <v>1798</v>
      </c>
      <c r="D2579" s="4" t="inlineStr">
        <is>
          <t>[3]</t>
        </is>
      </c>
      <c r="E2579" s="6" t="n">
        <v>1803</v>
      </c>
      <c r="F2579" s="4" t="inlineStr">
        <is>
          <t>[4]</t>
        </is>
      </c>
    </row>
    <row r="2580">
      <c r="A2580" s="4" t="inlineStr">
        <is>
          <t>Amortized Cost</t>
        </is>
      </c>
      <c r="C2580" s="6" t="n">
        <v>1782</v>
      </c>
      <c r="E2580" s="6" t="n">
        <v>1786</v>
      </c>
    </row>
    <row r="2581">
      <c r="A2581" s="4" t="inlineStr">
        <is>
          <t>Investment Owned, Net Assets, Percentage</t>
        </is>
      </c>
      <c r="C2581" s="11" t="n">
        <v>0.005</v>
      </c>
      <c r="E2581" s="11" t="n">
        <v>0.006</v>
      </c>
    </row>
    <row r="2582">
      <c r="A2582" s="4" t="inlineStr">
        <is>
          <t>Fair Value</t>
        </is>
      </c>
      <c r="C2582" s="6" t="n">
        <v>1798</v>
      </c>
      <c r="D2582" s="4" t="inlineStr">
        <is>
          <t>[1]</t>
        </is>
      </c>
      <c r="E2582" s="6" t="n">
        <v>1803</v>
      </c>
      <c r="F2582" s="4" t="inlineStr">
        <is>
          <t>[2]</t>
        </is>
      </c>
    </row>
    <row r="2583">
      <c r="A2583" s="4" t="inlineStr">
        <is>
          <t>Investment, Identifier [Axis]: Movement Holdings, LLC, One stop 2</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Investment, basis spread, variable rate</t>
        </is>
      </c>
      <c r="C2585" s="11" t="n">
        <v>0.0525</v>
      </c>
      <c r="D2585" s="4" t="inlineStr">
        <is>
          <t>[8],[13]</t>
        </is>
      </c>
      <c r="E2585" s="11" t="n">
        <v>0.0525</v>
      </c>
      <c r="F2585" s="4" t="inlineStr">
        <is>
          <t>[10],[14]</t>
        </is>
      </c>
    </row>
    <row r="2586">
      <c r="A2586" s="4" t="inlineStr">
        <is>
          <t>Investment owned, balance, principal amount</t>
        </is>
      </c>
      <c r="C2586" s="6" t="n">
        <v>0</v>
      </c>
      <c r="D2586" s="4" t="inlineStr">
        <is>
          <t>[3],[13]</t>
        </is>
      </c>
      <c r="E2586" s="6" t="n">
        <v>0</v>
      </c>
      <c r="F2586" s="4" t="inlineStr">
        <is>
          <t>[4],[14]</t>
        </is>
      </c>
    </row>
    <row r="2587">
      <c r="A2587" s="4" t="inlineStr">
        <is>
          <t>Amortized Cost</t>
        </is>
      </c>
      <c r="C2587" s="6" t="n">
        <v>-3</v>
      </c>
      <c r="D2587" s="4" t="inlineStr">
        <is>
          <t>[13]</t>
        </is>
      </c>
      <c r="E2587" s="6" t="n">
        <v>-3</v>
      </c>
      <c r="F2587" s="4" t="inlineStr">
        <is>
          <t>[14]</t>
        </is>
      </c>
    </row>
    <row r="2588">
      <c r="A2588" s="4" t="inlineStr">
        <is>
          <t>Investment Owned, Net Assets, Percentage</t>
        </is>
      </c>
      <c r="C2588" s="12" t="n">
        <v>0</v>
      </c>
      <c r="D2588" s="4" t="inlineStr">
        <is>
          <t>[13]</t>
        </is>
      </c>
      <c r="E2588" s="12" t="n">
        <v>0</v>
      </c>
      <c r="F2588" s="4" t="inlineStr">
        <is>
          <t>[14]</t>
        </is>
      </c>
    </row>
    <row r="2589">
      <c r="A2589" s="4" t="inlineStr">
        <is>
          <t>Fair Value</t>
        </is>
      </c>
      <c r="C2589" s="6" t="n">
        <v>0</v>
      </c>
      <c r="D2589" s="4" t="inlineStr">
        <is>
          <t>[1],[13]</t>
        </is>
      </c>
      <c r="E2589" s="6" t="n">
        <v>0</v>
      </c>
      <c r="F2589" s="4" t="inlineStr">
        <is>
          <t>[2],[14]</t>
        </is>
      </c>
    </row>
    <row r="2590">
      <c r="A2590" s="4" t="inlineStr">
        <is>
          <t>Investment, Identifier [Axis]: Movement Holdings, LLC, One stop 3</t>
        </is>
      </c>
      <c r="C2590" s="4" t="inlineStr">
        <is>
          <t xml:space="preserve"> </t>
        </is>
      </c>
      <c r="E2590" s="4" t="inlineStr">
        <is>
          <t xml:space="preserve"> </t>
        </is>
      </c>
    </row>
    <row r="2591">
      <c r="A2591" s="3" t="inlineStr">
        <is>
          <t>Schedule of Investments [Line Items]</t>
        </is>
      </c>
      <c r="C2591" s="4" t="inlineStr">
        <is>
          <t xml:space="preserve"> </t>
        </is>
      </c>
      <c r="E2591" s="4" t="inlineStr">
        <is>
          <t xml:space="preserve"> </t>
        </is>
      </c>
    </row>
    <row r="2592">
      <c r="A2592" s="4" t="inlineStr">
        <is>
          <t>Investment, basis spread, variable rate</t>
        </is>
      </c>
      <c r="C2592" s="11" t="n">
        <v>0.0525</v>
      </c>
      <c r="D2592" s="4" t="inlineStr">
        <is>
          <t>[8],[13]</t>
        </is>
      </c>
      <c r="E2592" s="11" t="n">
        <v>0.0525</v>
      </c>
      <c r="F2592" s="4" t="inlineStr">
        <is>
          <t>[10],[14]</t>
        </is>
      </c>
    </row>
    <row r="2593">
      <c r="A2593" s="4" t="inlineStr">
        <is>
          <t>Investment owned, balance, principal amount</t>
        </is>
      </c>
      <c r="C2593" s="6" t="n">
        <v>0</v>
      </c>
      <c r="D2593" s="4" t="inlineStr">
        <is>
          <t>[3],[13]</t>
        </is>
      </c>
      <c r="E2593" s="6" t="n">
        <v>0</v>
      </c>
      <c r="F2593" s="4" t="inlineStr">
        <is>
          <t>[4],[14]</t>
        </is>
      </c>
    </row>
    <row r="2594">
      <c r="A2594" s="4" t="inlineStr">
        <is>
          <t>Amortized Cost</t>
        </is>
      </c>
      <c r="C2594" s="6" t="n">
        <v>-11</v>
      </c>
      <c r="D2594" s="4" t="inlineStr">
        <is>
          <t>[13]</t>
        </is>
      </c>
      <c r="E2594" s="6" t="n">
        <v>-11</v>
      </c>
      <c r="F2594" s="4" t="inlineStr">
        <is>
          <t>[14]</t>
        </is>
      </c>
    </row>
    <row r="2595">
      <c r="A2595" s="4" t="inlineStr">
        <is>
          <t>Investment Owned, Net Assets, Percentage</t>
        </is>
      </c>
      <c r="C2595" s="12" t="n">
        <v>0</v>
      </c>
      <c r="D2595" s="4" t="inlineStr">
        <is>
          <t>[13]</t>
        </is>
      </c>
      <c r="E2595" s="12" t="n">
        <v>0</v>
      </c>
      <c r="F2595" s="4" t="inlineStr">
        <is>
          <t>[14]</t>
        </is>
      </c>
    </row>
    <row r="2596">
      <c r="A2596" s="4" t="inlineStr">
        <is>
          <t>Fair Value</t>
        </is>
      </c>
      <c r="C2596" s="6" t="n">
        <v>0</v>
      </c>
      <c r="D2596" s="4" t="inlineStr">
        <is>
          <t>[1],[13]</t>
        </is>
      </c>
      <c r="E2596" s="6" t="n">
        <v>0</v>
      </c>
      <c r="F2596" s="4" t="inlineStr">
        <is>
          <t>[2],[14]</t>
        </is>
      </c>
    </row>
    <row r="2597">
      <c r="A2597" s="4" t="inlineStr">
        <is>
          <t>Investment, Identifier [Axis]: NSG Buyer, Inc., LP units</t>
        </is>
      </c>
      <c r="C2597" s="4" t="inlineStr">
        <is>
          <t xml:space="preserve"> </t>
        </is>
      </c>
      <c r="E2597" s="4" t="inlineStr">
        <is>
          <t xml:space="preserve"> </t>
        </is>
      </c>
    </row>
    <row r="2598">
      <c r="A2598" s="3" t="inlineStr">
        <is>
          <t>Schedule of Investments [Line Items]</t>
        </is>
      </c>
      <c r="C2598" s="4" t="inlineStr">
        <is>
          <t xml:space="preserve"> </t>
        </is>
      </c>
      <c r="E2598" s="4" t="inlineStr">
        <is>
          <t xml:space="preserve"> </t>
        </is>
      </c>
    </row>
    <row r="2599">
      <c r="A2599" s="4" t="inlineStr">
        <is>
          <t>Investment owned, balance, shares (in shares)</t>
        </is>
      </c>
      <c r="C2599" s="7" t="n">
        <v>0</v>
      </c>
      <c r="D2599" s="4" t="inlineStr">
        <is>
          <t>[3],[23]</t>
        </is>
      </c>
      <c r="E2599" s="7" t="n">
        <v>0</v>
      </c>
      <c r="F2599" s="4" t="inlineStr">
        <is>
          <t>[4],[27]</t>
        </is>
      </c>
    </row>
    <row r="2600">
      <c r="A2600" s="4" t="inlineStr">
        <is>
          <t>Amortized Cost</t>
        </is>
      </c>
      <c r="C2600" s="6" t="n">
        <v>397</v>
      </c>
      <c r="D2600" s="4" t="inlineStr">
        <is>
          <t>[23]</t>
        </is>
      </c>
      <c r="E2600" s="6" t="n">
        <v>397</v>
      </c>
      <c r="F2600" s="4" t="inlineStr">
        <is>
          <t>[27]</t>
        </is>
      </c>
    </row>
    <row r="2601">
      <c r="A2601" s="4" t="inlineStr">
        <is>
          <t>Investment Owned, Net Assets, Percentage</t>
        </is>
      </c>
      <c r="C2601" s="11" t="n">
        <v>0.002</v>
      </c>
      <c r="D2601" s="4" t="inlineStr">
        <is>
          <t>[23]</t>
        </is>
      </c>
      <c r="E2601" s="11" t="n">
        <v>0.002</v>
      </c>
      <c r="F2601" s="4" t="inlineStr">
        <is>
          <t>[27]</t>
        </is>
      </c>
    </row>
    <row r="2602">
      <c r="A2602" s="4" t="inlineStr">
        <is>
          <t>Fair Value</t>
        </is>
      </c>
      <c r="C2602" s="6" t="n">
        <v>581</v>
      </c>
      <c r="D2602" s="4" t="inlineStr">
        <is>
          <t>[1],[23]</t>
        </is>
      </c>
      <c r="E2602" s="6" t="n">
        <v>517</v>
      </c>
      <c r="F2602" s="4" t="inlineStr">
        <is>
          <t>[2],[27]</t>
        </is>
      </c>
    </row>
    <row r="2603">
      <c r="A2603" s="4" t="inlineStr">
        <is>
          <t>Investment, Identifier [Axis]: NSG Buyer, Inc., One stop 1</t>
        </is>
      </c>
      <c r="C2603" s="4" t="inlineStr">
        <is>
          <t xml:space="preserve"> </t>
        </is>
      </c>
      <c r="E2603" s="4" t="inlineStr">
        <is>
          <t xml:space="preserve"> </t>
        </is>
      </c>
    </row>
    <row r="2604">
      <c r="A2604" s="3" t="inlineStr">
        <is>
          <t>Schedule of Investments [Line Items]</t>
        </is>
      </c>
      <c r="C2604" s="4" t="inlineStr">
        <is>
          <t xml:space="preserve"> </t>
        </is>
      </c>
      <c r="E2604" s="4" t="inlineStr">
        <is>
          <t xml:space="preserve"> </t>
        </is>
      </c>
    </row>
    <row r="2605">
      <c r="A2605" s="4" t="inlineStr">
        <is>
          <t>Investment, basis spread, variable rate</t>
        </is>
      </c>
      <c r="C2605" s="11" t="n">
        <v>0.065</v>
      </c>
      <c r="D2605" s="4" t="inlineStr">
        <is>
          <t>[7],[8]</t>
        </is>
      </c>
      <c r="E2605" s="11" t="n">
        <v>0.0625</v>
      </c>
      <c r="F2605" s="4" t="inlineStr">
        <is>
          <t>[10],[19]</t>
        </is>
      </c>
    </row>
    <row r="2606">
      <c r="A2606" s="4" t="inlineStr">
        <is>
          <t>Investment interest rate</t>
        </is>
      </c>
      <c r="C2606" s="11" t="n">
        <v>0.1096</v>
      </c>
      <c r="D2606" s="4" t="inlineStr">
        <is>
          <t>[11]</t>
        </is>
      </c>
      <c r="E2606" s="11" t="n">
        <v>0.112</v>
      </c>
      <c r="F2606" s="4" t="inlineStr">
        <is>
          <t>[12]</t>
        </is>
      </c>
    </row>
    <row r="2607">
      <c r="A2607" s="4" t="inlineStr">
        <is>
          <t>Investment owned, balance, principal amount</t>
        </is>
      </c>
      <c r="C2607" s="6" t="n">
        <v>4857</v>
      </c>
      <c r="D2607" s="4" t="inlineStr">
        <is>
          <t>[3]</t>
        </is>
      </c>
      <c r="E2607" s="6" t="n">
        <v>4869</v>
      </c>
      <c r="F2607" s="4" t="inlineStr">
        <is>
          <t>[4]</t>
        </is>
      </c>
    </row>
    <row r="2608">
      <c r="A2608" s="4" t="inlineStr">
        <is>
          <t>Amortized Cost</t>
        </is>
      </c>
      <c r="C2608" s="6" t="n">
        <v>4789</v>
      </c>
      <c r="E2608" s="6" t="n">
        <v>4798</v>
      </c>
    </row>
    <row r="2609">
      <c r="A2609" s="4" t="inlineStr">
        <is>
          <t>Investment Owned, Net Assets, Percentage</t>
        </is>
      </c>
      <c r="C2609" s="11" t="n">
        <v>0.014</v>
      </c>
      <c r="E2609" s="11" t="n">
        <v>0.016</v>
      </c>
    </row>
    <row r="2610">
      <c r="A2610" s="4" t="inlineStr">
        <is>
          <t>Fair Value</t>
        </is>
      </c>
      <c r="C2610" s="6" t="n">
        <v>4893</v>
      </c>
      <c r="D2610" s="4" t="inlineStr">
        <is>
          <t>[1]</t>
        </is>
      </c>
      <c r="E2610" s="6" t="n">
        <v>4906</v>
      </c>
      <c r="F2610" s="4" t="inlineStr">
        <is>
          <t>[2]</t>
        </is>
      </c>
    </row>
    <row r="2611">
      <c r="A2611" s="4" t="inlineStr">
        <is>
          <t>Investment, Identifier [Axis]: NSG Buyer, Inc., One stop 2</t>
        </is>
      </c>
      <c r="C2611" s="4" t="inlineStr">
        <is>
          <t xml:space="preserve"> </t>
        </is>
      </c>
      <c r="E2611" s="4" t="inlineStr">
        <is>
          <t xml:space="preserve"> </t>
        </is>
      </c>
    </row>
    <row r="2612">
      <c r="A2612" s="3" t="inlineStr">
        <is>
          <t>Schedule of Investments [Line Items]</t>
        </is>
      </c>
      <c r="C2612" s="4" t="inlineStr">
        <is>
          <t xml:space="preserve"> </t>
        </is>
      </c>
      <c r="E2612" s="4" t="inlineStr">
        <is>
          <t xml:space="preserve"> </t>
        </is>
      </c>
    </row>
    <row r="2613">
      <c r="A2613" s="4" t="inlineStr">
        <is>
          <t>Investment, basis spread, variable rate</t>
        </is>
      </c>
      <c r="C2613" s="11" t="n">
        <v>0.065</v>
      </c>
      <c r="D2613" s="4" t="inlineStr">
        <is>
          <t>[8],[13]</t>
        </is>
      </c>
      <c r="E2613" s="11" t="n">
        <v>0.0625</v>
      </c>
      <c r="F2613" s="4" t="inlineStr">
        <is>
          <t>[10],[14]</t>
        </is>
      </c>
    </row>
    <row r="2614">
      <c r="A2614" s="4" t="inlineStr">
        <is>
          <t>Investment owned, balance, principal amount</t>
        </is>
      </c>
      <c r="C2614" s="6" t="n">
        <v>0</v>
      </c>
      <c r="D2614" s="4" t="inlineStr">
        <is>
          <t>[3],[13]</t>
        </is>
      </c>
      <c r="E2614" s="6" t="n">
        <v>0</v>
      </c>
      <c r="F2614" s="4" t="inlineStr">
        <is>
          <t>[4],[14]</t>
        </is>
      </c>
    </row>
    <row r="2615">
      <c r="A2615" s="4" t="inlineStr">
        <is>
          <t>Amortized Cost</t>
        </is>
      </c>
      <c r="C2615" s="6" t="n">
        <v>-1</v>
      </c>
      <c r="D2615" s="4" t="inlineStr">
        <is>
          <t>[13]</t>
        </is>
      </c>
      <c r="E2615" s="6" t="n">
        <v>-1</v>
      </c>
      <c r="F2615" s="4" t="inlineStr">
        <is>
          <t>[14]</t>
        </is>
      </c>
    </row>
    <row r="2616">
      <c r="A2616" s="4" t="inlineStr">
        <is>
          <t>Investment Owned, Net Assets, Percentage</t>
        </is>
      </c>
      <c r="C2616" s="12" t="n">
        <v>0</v>
      </c>
      <c r="D2616" s="4" t="inlineStr">
        <is>
          <t>[13]</t>
        </is>
      </c>
      <c r="E2616" s="12" t="n">
        <v>0</v>
      </c>
      <c r="F2616" s="4" t="inlineStr">
        <is>
          <t>[14]</t>
        </is>
      </c>
    </row>
    <row r="2617">
      <c r="A2617" s="4" t="inlineStr">
        <is>
          <t>Fair Value</t>
        </is>
      </c>
      <c r="C2617" s="6" t="n">
        <v>0</v>
      </c>
      <c r="D2617" s="4" t="inlineStr">
        <is>
          <t>[1],[13]</t>
        </is>
      </c>
      <c r="E2617" s="6" t="n">
        <v>0</v>
      </c>
      <c r="F2617" s="4" t="inlineStr">
        <is>
          <t>[2],[14]</t>
        </is>
      </c>
    </row>
    <row r="2618">
      <c r="A2618" s="4" t="inlineStr">
        <is>
          <t>Investment, Identifier [Axis]: NSG Buyer, Inc., One stop 3</t>
        </is>
      </c>
      <c r="C2618" s="4" t="inlineStr">
        <is>
          <t xml:space="preserve"> </t>
        </is>
      </c>
      <c r="E2618" s="4" t="inlineStr">
        <is>
          <t xml:space="preserve"> </t>
        </is>
      </c>
    </row>
    <row r="2619">
      <c r="A2619" s="3" t="inlineStr">
        <is>
          <t>Schedule of Investments [Line Items]</t>
        </is>
      </c>
      <c r="C2619" s="4" t="inlineStr">
        <is>
          <t xml:space="preserve"> </t>
        </is>
      </c>
      <c r="E2619" s="4" t="inlineStr">
        <is>
          <t xml:space="preserve"> </t>
        </is>
      </c>
    </row>
    <row r="2620">
      <c r="A2620" s="4" t="inlineStr">
        <is>
          <t>Investment, basis spread, variable rate</t>
        </is>
      </c>
      <c r="C2620" s="11" t="n">
        <v>0.0575</v>
      </c>
      <c r="D2620" s="4" t="inlineStr">
        <is>
          <t>[8]</t>
        </is>
      </c>
      <c r="E2620" s="11" t="n">
        <v>0.055</v>
      </c>
      <c r="F2620" s="4" t="inlineStr">
        <is>
          <t>[10],[14]</t>
        </is>
      </c>
    </row>
    <row r="2621">
      <c r="A2621" s="4" t="inlineStr">
        <is>
          <t>Investment owned, balance, principal amount</t>
        </is>
      </c>
      <c r="C2621" s="6" t="n">
        <v>0</v>
      </c>
      <c r="D2621" s="4" t="inlineStr">
        <is>
          <t>[3]</t>
        </is>
      </c>
      <c r="E2621" s="6" t="n">
        <v>0</v>
      </c>
      <c r="F2621" s="4" t="inlineStr">
        <is>
          <t>[4],[14]</t>
        </is>
      </c>
    </row>
    <row r="2622">
      <c r="A2622" s="4" t="inlineStr">
        <is>
          <t>Amortized Cost</t>
        </is>
      </c>
      <c r="C2622" s="6" t="n">
        <v>0</v>
      </c>
      <c r="E2622" s="6" t="n">
        <v>-1</v>
      </c>
      <c r="F2622" s="4" t="inlineStr">
        <is>
          <t>[14]</t>
        </is>
      </c>
    </row>
    <row r="2623">
      <c r="A2623" s="4" t="inlineStr">
        <is>
          <t>Investment Owned, Net Assets, Percentage</t>
        </is>
      </c>
      <c r="C2623" s="12" t="n">
        <v>0</v>
      </c>
      <c r="E2623" s="12" t="n">
        <v>0</v>
      </c>
      <c r="F2623" s="4" t="inlineStr">
        <is>
          <t>[14]</t>
        </is>
      </c>
    </row>
    <row r="2624">
      <c r="A2624" s="4" t="inlineStr">
        <is>
          <t>Fair Value</t>
        </is>
      </c>
      <c r="C2624" s="6" t="n">
        <v>0</v>
      </c>
      <c r="D2624" s="4" t="inlineStr">
        <is>
          <t>[1]</t>
        </is>
      </c>
      <c r="E2624" s="6" t="n">
        <v>0</v>
      </c>
      <c r="F2624" s="4" t="inlineStr">
        <is>
          <t>[2],[14]</t>
        </is>
      </c>
    </row>
    <row r="2625">
      <c r="A2625" s="4" t="inlineStr">
        <is>
          <t>Investment, Identifier [Axis]: NSG Buyer, Inc., One stop 4</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Investment, basis spread, variable rate</t>
        </is>
      </c>
      <c r="C2627" s="11" t="n">
        <v>0.0575</v>
      </c>
      <c r="D2627" s="4" t="inlineStr">
        <is>
          <t>[7],[8]</t>
        </is>
      </c>
      <c r="E2627" s="11" t="n">
        <v>0.055</v>
      </c>
      <c r="F2627" s="4" t="inlineStr">
        <is>
          <t>[10],[19]</t>
        </is>
      </c>
    </row>
    <row r="2628">
      <c r="A2628" s="4" t="inlineStr">
        <is>
          <t>Investment interest rate</t>
        </is>
      </c>
      <c r="C2628" s="11" t="n">
        <v>0.1011</v>
      </c>
      <c r="D2628" s="4" t="inlineStr">
        <is>
          <t>[11]</t>
        </is>
      </c>
      <c r="E2628" s="11" t="n">
        <v>0.1035</v>
      </c>
      <c r="F2628" s="4" t="inlineStr">
        <is>
          <t>[12]</t>
        </is>
      </c>
    </row>
    <row r="2629">
      <c r="A2629" s="4" t="inlineStr">
        <is>
          <t>Investment owned, balance, principal amount</t>
        </is>
      </c>
      <c r="C2629" s="6" t="n">
        <v>300</v>
      </c>
      <c r="D2629" s="4" t="inlineStr">
        <is>
          <t>[3]</t>
        </is>
      </c>
      <c r="E2629" s="6" t="n">
        <v>196</v>
      </c>
      <c r="F2629" s="4" t="inlineStr">
        <is>
          <t>[4]</t>
        </is>
      </c>
    </row>
    <row r="2630">
      <c r="A2630" s="4" t="inlineStr">
        <is>
          <t>Amortized Cost</t>
        </is>
      </c>
      <c r="C2630" s="6" t="n">
        <v>295</v>
      </c>
      <c r="E2630" s="6" t="n">
        <v>192</v>
      </c>
    </row>
    <row r="2631">
      <c r="A2631" s="4" t="inlineStr">
        <is>
          <t>Investment Owned, Net Assets, Percentage</t>
        </is>
      </c>
      <c r="C2631" s="11" t="n">
        <v>0.001</v>
      </c>
      <c r="E2631" s="11" t="n">
        <v>0.001</v>
      </c>
    </row>
    <row r="2632">
      <c r="A2632" s="4" t="inlineStr">
        <is>
          <t>Fair Value</t>
        </is>
      </c>
      <c r="C2632" s="6" t="n">
        <v>300</v>
      </c>
      <c r="D2632" s="4" t="inlineStr">
        <is>
          <t>[1]</t>
        </is>
      </c>
      <c r="E2632" s="6" t="n">
        <v>196</v>
      </c>
      <c r="F2632" s="4" t="inlineStr">
        <is>
          <t>[2]</t>
        </is>
      </c>
    </row>
    <row r="2633">
      <c r="A2633" s="4" t="inlineStr">
        <is>
          <t>Investment, Identifier [Axis]: National Express Wash Parent Holdco, LLC, LP units</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Investment owned, balance, shares (in shares)</t>
        </is>
      </c>
      <c r="C2635" s="7" t="n">
        <v>0</v>
      </c>
      <c r="D2635" s="4" t="inlineStr">
        <is>
          <t>[3]</t>
        </is>
      </c>
      <c r="E2635" s="7" t="n">
        <v>0</v>
      </c>
      <c r="F2635" s="4" t="inlineStr">
        <is>
          <t>[4]</t>
        </is>
      </c>
    </row>
    <row r="2636">
      <c r="A2636" s="4" t="inlineStr">
        <is>
          <t>Amortized Cost</t>
        </is>
      </c>
      <c r="C2636" s="6" t="n">
        <v>44</v>
      </c>
      <c r="E2636" s="6" t="n">
        <v>44</v>
      </c>
    </row>
    <row r="2637">
      <c r="A2637" s="4" t="inlineStr">
        <is>
          <t>Investment Owned, Net Assets, Percentage</t>
        </is>
      </c>
      <c r="C2637" s="12" t="n">
        <v>0</v>
      </c>
      <c r="E2637" s="12" t="n">
        <v>0</v>
      </c>
    </row>
    <row r="2638">
      <c r="A2638" s="4" t="inlineStr">
        <is>
          <t>Fair Value</t>
        </is>
      </c>
      <c r="C2638" s="6" t="n">
        <v>57</v>
      </c>
      <c r="D2638" s="4" t="inlineStr">
        <is>
          <t>[1]</t>
        </is>
      </c>
      <c r="E2638" s="6" t="n">
        <v>63</v>
      </c>
      <c r="F2638" s="4" t="inlineStr">
        <is>
          <t>[2]</t>
        </is>
      </c>
    </row>
    <row r="2639">
      <c r="A2639" s="4" t="inlineStr">
        <is>
          <t>Investment, Identifier [Axis]: National Express Wash Parent Holdco, LLC, One stop 1</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Investment, basis spread, variable rate</t>
        </is>
      </c>
      <c r="C2641" s="11" t="n">
        <v>0.055</v>
      </c>
      <c r="D2641" s="4" t="inlineStr">
        <is>
          <t>[8],[15],[30]</t>
        </is>
      </c>
      <c r="E2641" s="11" t="n">
        <v>0.055</v>
      </c>
      <c r="F2641" s="4" t="inlineStr">
        <is>
          <t>[9],[10]</t>
        </is>
      </c>
    </row>
    <row r="2642">
      <c r="A2642" s="4" t="inlineStr">
        <is>
          <t>Investment interest rate</t>
        </is>
      </c>
      <c r="C2642" s="11" t="n">
        <v>0.0984</v>
      </c>
      <c r="D2642" s="4" t="inlineStr">
        <is>
          <t>[11]</t>
        </is>
      </c>
      <c r="E2642" s="11" t="n">
        <v>0.1074</v>
      </c>
      <c r="F2642" s="4" t="inlineStr">
        <is>
          <t>[12]</t>
        </is>
      </c>
    </row>
    <row r="2643">
      <c r="A2643" s="4" t="inlineStr">
        <is>
          <t>Investment owned, balance, principal amount</t>
        </is>
      </c>
      <c r="C2643" s="6" t="n">
        <v>3793</v>
      </c>
      <c r="D2643" s="4" t="inlineStr">
        <is>
          <t>[3]</t>
        </is>
      </c>
      <c r="E2643" s="6" t="n">
        <v>4535</v>
      </c>
      <c r="F2643" s="4" t="inlineStr">
        <is>
          <t>[4]</t>
        </is>
      </c>
    </row>
    <row r="2644">
      <c r="A2644" s="4" t="inlineStr">
        <is>
          <t>Amortized Cost</t>
        </is>
      </c>
      <c r="C2644" s="6" t="n">
        <v>3768</v>
      </c>
      <c r="E2644" s="6" t="n">
        <v>4503</v>
      </c>
    </row>
    <row r="2645">
      <c r="A2645" s="4" t="inlineStr">
        <is>
          <t>Investment Owned, Net Assets, Percentage</t>
        </is>
      </c>
      <c r="C2645" s="11" t="n">
        <v>0.011</v>
      </c>
      <c r="E2645" s="11" t="n">
        <v>0.014</v>
      </c>
    </row>
    <row r="2646">
      <c r="A2646" s="4" t="inlineStr">
        <is>
          <t>Fair Value</t>
        </is>
      </c>
      <c r="C2646" s="6" t="n">
        <v>3793</v>
      </c>
      <c r="D2646" s="4" t="inlineStr">
        <is>
          <t>[1]</t>
        </is>
      </c>
      <c r="E2646" s="6" t="n">
        <v>4445</v>
      </c>
      <c r="F2646" s="4" t="inlineStr">
        <is>
          <t>[2]</t>
        </is>
      </c>
    </row>
    <row r="2647">
      <c r="A2647" s="4" t="inlineStr">
        <is>
          <t>Investment, Identifier [Axis]: National Express Wash Parent Holdco, LLC, One stop 2</t>
        </is>
      </c>
      <c r="C2647" s="4" t="inlineStr">
        <is>
          <t xml:space="preserve"> </t>
        </is>
      </c>
      <c r="E2647" s="4" t="inlineStr">
        <is>
          <t xml:space="preserve"> </t>
        </is>
      </c>
    </row>
    <row r="2648">
      <c r="A2648" s="3" t="inlineStr">
        <is>
          <t>Schedule of Investments [Line Items]</t>
        </is>
      </c>
      <c r="C2648" s="4" t="inlineStr">
        <is>
          <t xml:space="preserve"> </t>
        </is>
      </c>
      <c r="E2648" s="4" t="inlineStr">
        <is>
          <t xml:space="preserve"> </t>
        </is>
      </c>
    </row>
    <row r="2649">
      <c r="A2649" s="4" t="inlineStr">
        <is>
          <t>Investment, basis spread, variable rate</t>
        </is>
      </c>
      <c r="C2649" s="11" t="n">
        <v>0.055</v>
      </c>
      <c r="D2649" s="4" t="inlineStr">
        <is>
          <t>[8]</t>
        </is>
      </c>
      <c r="E2649" s="11" t="n">
        <v>0.055</v>
      </c>
      <c r="F2649" s="4" t="inlineStr">
        <is>
          <t>[10],[16]</t>
        </is>
      </c>
    </row>
    <row r="2650">
      <c r="A2650" s="4" t="inlineStr">
        <is>
          <t>Investment interest rate</t>
        </is>
      </c>
      <c r="C2650" s="11" t="n">
        <v>0.09859999999999999</v>
      </c>
      <c r="D2650" s="4" t="inlineStr">
        <is>
          <t>[11]</t>
        </is>
      </c>
      <c r="E2650" s="11" t="n">
        <v>0.0975</v>
      </c>
      <c r="F2650" s="4" t="inlineStr">
        <is>
          <t>[12]</t>
        </is>
      </c>
    </row>
    <row r="2651">
      <c r="A2651" s="4" t="inlineStr">
        <is>
          <t>Investment owned, balance, principal amount</t>
        </is>
      </c>
      <c r="C2651" s="6" t="n">
        <v>121</v>
      </c>
      <c r="D2651" s="4" t="inlineStr">
        <is>
          <t>[3]</t>
        </is>
      </c>
      <c r="E2651" s="6" t="n">
        <v>44</v>
      </c>
      <c r="F2651" s="4" t="inlineStr">
        <is>
          <t>[4]</t>
        </is>
      </c>
    </row>
    <row r="2652">
      <c r="A2652" s="4" t="inlineStr">
        <is>
          <t>Amortized Cost</t>
        </is>
      </c>
      <c r="C2652" s="6" t="n">
        <v>120</v>
      </c>
      <c r="E2652" s="6" t="n">
        <v>43</v>
      </c>
    </row>
    <row r="2653">
      <c r="A2653" s="4" t="inlineStr">
        <is>
          <t>Investment Owned, Net Assets, Percentage</t>
        </is>
      </c>
      <c r="C2653" s="11" t="n">
        <v>0.001</v>
      </c>
      <c r="E2653" s="12" t="n">
        <v>0</v>
      </c>
    </row>
    <row r="2654">
      <c r="A2654" s="4" t="inlineStr">
        <is>
          <t>Fair Value</t>
        </is>
      </c>
      <c r="C2654" s="6" t="n">
        <v>121</v>
      </c>
      <c r="D2654" s="4" t="inlineStr">
        <is>
          <t>[1]</t>
        </is>
      </c>
      <c r="E2654" s="6" t="n">
        <v>41</v>
      </c>
      <c r="F2654" s="4" t="inlineStr">
        <is>
          <t>[2]</t>
        </is>
      </c>
    </row>
    <row r="2655">
      <c r="A2655" s="4" t="inlineStr">
        <is>
          <t>Investment, Identifier [Axis]: National Express Wash Parent Holdco, LLC, One stop 3</t>
        </is>
      </c>
      <c r="C2655" s="4" t="inlineStr">
        <is>
          <t xml:space="preserve"> </t>
        </is>
      </c>
      <c r="E2655" s="4" t="inlineStr">
        <is>
          <t xml:space="preserve"> </t>
        </is>
      </c>
    </row>
    <row r="2656">
      <c r="A2656" s="3" t="inlineStr">
        <is>
          <t>Schedule of Investments [Line Items]</t>
        </is>
      </c>
      <c r="C2656" s="4" t="inlineStr">
        <is>
          <t xml:space="preserve"> </t>
        </is>
      </c>
      <c r="E2656" s="4" t="inlineStr">
        <is>
          <t xml:space="preserve"> </t>
        </is>
      </c>
    </row>
    <row r="2657">
      <c r="A2657" s="4" t="inlineStr">
        <is>
          <t>Investment, basis spread, variable rate</t>
        </is>
      </c>
      <c r="C2657" s="12" t="n">
        <v>0.06</v>
      </c>
      <c r="D2657" s="4" t="inlineStr">
        <is>
          <t>[8],[13]</t>
        </is>
      </c>
      <c r="E2657" s="12" t="n">
        <v>0.06</v>
      </c>
      <c r="F2657" s="4" t="inlineStr">
        <is>
          <t>[10],[14]</t>
        </is>
      </c>
    </row>
    <row r="2658">
      <c r="A2658" s="4" t="inlineStr">
        <is>
          <t>Investment owned, balance, principal amount</t>
        </is>
      </c>
      <c r="C2658" s="6" t="n">
        <v>0</v>
      </c>
      <c r="D2658" s="4" t="inlineStr">
        <is>
          <t>[3],[13]</t>
        </is>
      </c>
      <c r="E2658" s="6" t="n">
        <v>0</v>
      </c>
      <c r="F2658" s="4" t="inlineStr">
        <is>
          <t>[4],[14]</t>
        </is>
      </c>
    </row>
    <row r="2659">
      <c r="A2659" s="4" t="inlineStr">
        <is>
          <t>Amortized Cost</t>
        </is>
      </c>
      <c r="C2659" s="6" t="n">
        <v>-6</v>
      </c>
      <c r="D2659" s="4" t="inlineStr">
        <is>
          <t>[13]</t>
        </is>
      </c>
      <c r="E2659" s="6" t="n">
        <v>-7</v>
      </c>
      <c r="F2659" s="4" t="inlineStr">
        <is>
          <t>[14]</t>
        </is>
      </c>
    </row>
    <row r="2660">
      <c r="A2660" s="4" t="inlineStr">
        <is>
          <t>Investment Owned, Net Assets, Percentage</t>
        </is>
      </c>
      <c r="C2660" s="12" t="n">
        <v>0</v>
      </c>
      <c r="D2660" s="4" t="inlineStr">
        <is>
          <t>[13]</t>
        </is>
      </c>
      <c r="E2660" s="12" t="n">
        <v>0</v>
      </c>
      <c r="F2660" s="4" t="inlineStr">
        <is>
          <t>[14]</t>
        </is>
      </c>
    </row>
    <row r="2661">
      <c r="A2661" s="4" t="inlineStr">
        <is>
          <t>Fair Value</t>
        </is>
      </c>
      <c r="C2661" s="6" t="n">
        <v>0</v>
      </c>
      <c r="D2661" s="4" t="inlineStr">
        <is>
          <t>[1],[13]</t>
        </is>
      </c>
      <c r="E2661" s="6" t="n">
        <v>0</v>
      </c>
      <c r="F2661" s="4" t="inlineStr">
        <is>
          <t>[2],[14]</t>
        </is>
      </c>
    </row>
    <row r="2662">
      <c r="A2662" s="4" t="inlineStr">
        <is>
          <t>Investment, Identifier [Axis]: National Express Wash Parent Holdco, LLC, One stop 4</t>
        </is>
      </c>
      <c r="C2662" s="4" t="inlineStr">
        <is>
          <t xml:space="preserve"> </t>
        </is>
      </c>
      <c r="E2662" s="4" t="inlineStr">
        <is>
          <t xml:space="preserve"> </t>
        </is>
      </c>
    </row>
    <row r="2663">
      <c r="A2663" s="3" t="inlineStr">
        <is>
          <t>Schedule of Investments [Line Items]</t>
        </is>
      </c>
      <c r="C2663" s="4" t="inlineStr">
        <is>
          <t xml:space="preserve"> </t>
        </is>
      </c>
      <c r="E2663" s="4" t="inlineStr">
        <is>
          <t xml:space="preserve"> </t>
        </is>
      </c>
    </row>
    <row r="2664">
      <c r="A2664" s="4" t="inlineStr">
        <is>
          <t>Investment, basis spread, variable rate</t>
        </is>
      </c>
      <c r="B2664" s="4" t="inlineStr">
        <is>
          <t>[8],[30]</t>
        </is>
      </c>
      <c r="C2664" s="12" t="n">
        <v>0.06</v>
      </c>
      <c r="E2664" s="4" t="inlineStr">
        <is>
          <t xml:space="preserve"> </t>
        </is>
      </c>
    </row>
    <row r="2665">
      <c r="A2665" s="4" t="inlineStr">
        <is>
          <t>Investment interest rate</t>
        </is>
      </c>
      <c r="B2665" s="4" t="inlineStr">
        <is>
          <t>[11]</t>
        </is>
      </c>
      <c r="C2665" s="11" t="n">
        <v>0.1063</v>
      </c>
      <c r="E2665" s="4" t="inlineStr">
        <is>
          <t xml:space="preserve"> </t>
        </is>
      </c>
    </row>
    <row r="2666">
      <c r="A2666" s="4" t="inlineStr">
        <is>
          <t>Investment owned, balance, principal amount</t>
        </is>
      </c>
      <c r="B2666" s="4" t="inlineStr">
        <is>
          <t>[3]</t>
        </is>
      </c>
      <c r="C2666" s="6" t="n">
        <v>730</v>
      </c>
      <c r="E2666" s="4" t="inlineStr">
        <is>
          <t xml:space="preserve"> </t>
        </is>
      </c>
    </row>
    <row r="2667">
      <c r="A2667" s="4" t="inlineStr">
        <is>
          <t>Amortized Cost</t>
        </is>
      </c>
      <c r="C2667" s="6" t="n">
        <v>725</v>
      </c>
      <c r="E2667" s="4" t="inlineStr">
        <is>
          <t xml:space="preserve"> </t>
        </is>
      </c>
    </row>
    <row r="2668">
      <c r="A2668" s="4" t="inlineStr">
        <is>
          <t>Investment Owned, Net Assets, Percentage</t>
        </is>
      </c>
      <c r="C2668" s="11" t="n">
        <v>0.002</v>
      </c>
      <c r="E2668" s="4" t="inlineStr">
        <is>
          <t xml:space="preserve"> </t>
        </is>
      </c>
    </row>
    <row r="2669">
      <c r="A2669" s="4" t="inlineStr">
        <is>
          <t>Fair Value</t>
        </is>
      </c>
      <c r="B2669" s="4" t="inlineStr">
        <is>
          <t>[1]</t>
        </is>
      </c>
      <c r="C2669" s="6" t="n">
        <v>734</v>
      </c>
      <c r="E2669" s="4" t="inlineStr">
        <is>
          <t xml:space="preserve"> </t>
        </is>
      </c>
    </row>
    <row r="2670">
      <c r="A2670" s="4" t="inlineStr">
        <is>
          <t>Investment, Identifier [Axis]: Navex TopCo, Inc., One stop 1</t>
        </is>
      </c>
      <c r="C2670" s="4" t="inlineStr">
        <is>
          <t xml:space="preserve"> </t>
        </is>
      </c>
      <c r="E2670" s="4" t="inlineStr">
        <is>
          <t xml:space="preserve"> </t>
        </is>
      </c>
    </row>
    <row r="2671">
      <c r="A2671" s="3" t="inlineStr">
        <is>
          <t>Schedule of Investments [Line Items]</t>
        </is>
      </c>
      <c r="C2671" s="4" t="inlineStr">
        <is>
          <t xml:space="preserve"> </t>
        </is>
      </c>
      <c r="E2671" s="4" t="inlineStr">
        <is>
          <t xml:space="preserve"> </t>
        </is>
      </c>
    </row>
    <row r="2672">
      <c r="A2672" s="4" t="inlineStr">
        <is>
          <t>Investment, basis spread, variable rate</t>
        </is>
      </c>
      <c r="C2672" s="11" t="n">
        <v>0.055</v>
      </c>
      <c r="D2672" s="4" t="inlineStr">
        <is>
          <t>[7],[8]</t>
        </is>
      </c>
      <c r="E2672" s="11" t="n">
        <v>0.055</v>
      </c>
      <c r="F2672" s="4" t="inlineStr">
        <is>
          <t>[10],[19]</t>
        </is>
      </c>
    </row>
    <row r="2673">
      <c r="A2673" s="4" t="inlineStr">
        <is>
          <t>Investment interest rate</t>
        </is>
      </c>
      <c r="C2673" s="11" t="n">
        <v>0.0988</v>
      </c>
      <c r="D2673" s="4" t="inlineStr">
        <is>
          <t>[11]</t>
        </is>
      </c>
      <c r="E2673" s="11" t="n">
        <v>0.106</v>
      </c>
      <c r="F2673" s="4" t="inlineStr">
        <is>
          <t>[12]</t>
        </is>
      </c>
    </row>
    <row r="2674">
      <c r="A2674" s="4" t="inlineStr">
        <is>
          <t>Investment owned, balance, principal amount</t>
        </is>
      </c>
      <c r="C2674" s="6" t="n">
        <v>5834</v>
      </c>
      <c r="D2674" s="4" t="inlineStr">
        <is>
          <t>[3]</t>
        </is>
      </c>
      <c r="E2674" s="6" t="n">
        <v>5849</v>
      </c>
      <c r="F2674" s="4" t="inlineStr">
        <is>
          <t>[4]</t>
        </is>
      </c>
    </row>
    <row r="2675">
      <c r="A2675" s="4" t="inlineStr">
        <is>
          <t>Amortized Cost</t>
        </is>
      </c>
      <c r="C2675" s="6" t="n">
        <v>5736</v>
      </c>
      <c r="E2675" s="6" t="n">
        <v>5746</v>
      </c>
    </row>
    <row r="2676">
      <c r="A2676" s="4" t="inlineStr">
        <is>
          <t>Investment Owned, Net Assets, Percentage</t>
        </is>
      </c>
      <c r="C2676" s="11" t="n">
        <v>0.017</v>
      </c>
      <c r="E2676" s="11" t="n">
        <v>0.019</v>
      </c>
    </row>
    <row r="2677">
      <c r="A2677" s="4" t="inlineStr">
        <is>
          <t>Fair Value</t>
        </is>
      </c>
      <c r="C2677" s="6" t="n">
        <v>5834</v>
      </c>
      <c r="D2677" s="4" t="inlineStr">
        <is>
          <t>[1]</t>
        </is>
      </c>
      <c r="E2677" s="6" t="n">
        <v>5849</v>
      </c>
      <c r="F2677" s="4" t="inlineStr">
        <is>
          <t>[2]</t>
        </is>
      </c>
    </row>
    <row r="2678">
      <c r="A2678" s="4" t="inlineStr">
        <is>
          <t>Investment, Identifier [Axis]: Navex TopCo, Inc., One stop 2</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Investment, basis spread, variable rate</t>
        </is>
      </c>
      <c r="C2680" s="11" t="n">
        <v>0.0575</v>
      </c>
      <c r="D2680" s="4" t="inlineStr">
        <is>
          <t>[8],[13]</t>
        </is>
      </c>
      <c r="E2680" s="11" t="n">
        <v>0.0575</v>
      </c>
      <c r="F2680" s="4" t="inlineStr">
        <is>
          <t>[10],[14]</t>
        </is>
      </c>
    </row>
    <row r="2681">
      <c r="A2681" s="4" t="inlineStr">
        <is>
          <t>Investment owned, balance, principal amount</t>
        </is>
      </c>
      <c r="C2681" s="6" t="n">
        <v>0</v>
      </c>
      <c r="D2681" s="4" t="inlineStr">
        <is>
          <t>[3],[13]</t>
        </is>
      </c>
      <c r="E2681" s="6" t="n">
        <v>0</v>
      </c>
      <c r="F2681" s="4" t="inlineStr">
        <is>
          <t>[4],[14]</t>
        </is>
      </c>
    </row>
    <row r="2682">
      <c r="A2682" s="4" t="inlineStr">
        <is>
          <t>Amortized Cost</t>
        </is>
      </c>
      <c r="C2682" s="6" t="n">
        <v>-8</v>
      </c>
      <c r="D2682" s="4" t="inlineStr">
        <is>
          <t>[13]</t>
        </is>
      </c>
      <c r="E2682" s="6" t="n">
        <v>-9</v>
      </c>
      <c r="F2682" s="4" t="inlineStr">
        <is>
          <t>[14]</t>
        </is>
      </c>
    </row>
    <row r="2683">
      <c r="A2683" s="4" t="inlineStr">
        <is>
          <t>Investment Owned, Net Assets, Percentage</t>
        </is>
      </c>
      <c r="C2683" s="12" t="n">
        <v>0</v>
      </c>
      <c r="D2683" s="4" t="inlineStr">
        <is>
          <t>[13]</t>
        </is>
      </c>
      <c r="E2683" s="12" t="n">
        <v>0</v>
      </c>
      <c r="F2683" s="4" t="inlineStr">
        <is>
          <t>[14]</t>
        </is>
      </c>
    </row>
    <row r="2684">
      <c r="A2684" s="4" t="inlineStr">
        <is>
          <t>Fair Value</t>
        </is>
      </c>
      <c r="C2684" s="6" t="n">
        <v>0</v>
      </c>
      <c r="D2684" s="4" t="inlineStr">
        <is>
          <t>[1],[13]</t>
        </is>
      </c>
      <c r="E2684" s="6" t="n">
        <v>0</v>
      </c>
      <c r="F2684" s="4" t="inlineStr">
        <is>
          <t>[2],[14]</t>
        </is>
      </c>
    </row>
    <row r="2685">
      <c r="A2685" s="4" t="inlineStr">
        <is>
          <t>Investment, Identifier [Axis]: Neptune Holdings, Inc., One stop 1</t>
        </is>
      </c>
      <c r="C2685" s="4" t="inlineStr">
        <is>
          <t xml:space="preserve"> </t>
        </is>
      </c>
      <c r="E2685" s="4" t="inlineStr">
        <is>
          <t xml:space="preserve"> </t>
        </is>
      </c>
    </row>
    <row r="2686">
      <c r="A2686" s="3" t="inlineStr">
        <is>
          <t>Schedule of Investments [Line Items]</t>
        </is>
      </c>
      <c r="C2686" s="4" t="inlineStr">
        <is>
          <t xml:space="preserve"> </t>
        </is>
      </c>
      <c r="E2686" s="4" t="inlineStr">
        <is>
          <t xml:space="preserve"> </t>
        </is>
      </c>
    </row>
    <row r="2687">
      <c r="A2687" s="4" t="inlineStr">
        <is>
          <t>Investment, basis spread, variable rate</t>
        </is>
      </c>
      <c r="C2687" s="11" t="n">
        <v>0.0475</v>
      </c>
      <c r="D2687" s="4" t="inlineStr">
        <is>
          <t>[8],[15]</t>
        </is>
      </c>
      <c r="E2687" s="11" t="n">
        <v>0.0575</v>
      </c>
      <c r="F2687" s="4" t="inlineStr">
        <is>
          <t>[9],[10]</t>
        </is>
      </c>
    </row>
    <row r="2688">
      <c r="A2688" s="4" t="inlineStr">
        <is>
          <t>Investment interest rate</t>
        </is>
      </c>
      <c r="C2688" s="11" t="n">
        <v>0.09080000000000001</v>
      </c>
      <c r="D2688" s="4" t="inlineStr">
        <is>
          <t>[11]</t>
        </is>
      </c>
      <c r="E2688" s="11" t="n">
        <v>0.1035</v>
      </c>
      <c r="F2688" s="4" t="inlineStr">
        <is>
          <t>[12]</t>
        </is>
      </c>
    </row>
    <row r="2689">
      <c r="A2689" s="4" t="inlineStr">
        <is>
          <t>Investment owned, balance, principal amount</t>
        </is>
      </c>
      <c r="C2689" s="6" t="n">
        <v>1434</v>
      </c>
      <c r="D2689" s="4" t="inlineStr">
        <is>
          <t>[3]</t>
        </is>
      </c>
      <c r="E2689" s="6" t="n">
        <v>1437</v>
      </c>
      <c r="F2689" s="4" t="inlineStr">
        <is>
          <t>[4]</t>
        </is>
      </c>
    </row>
    <row r="2690">
      <c r="A2690" s="4" t="inlineStr">
        <is>
          <t>Amortized Cost</t>
        </is>
      </c>
      <c r="C2690" s="6" t="n">
        <v>1409</v>
      </c>
      <c r="E2690" s="6" t="n">
        <v>1419</v>
      </c>
    </row>
    <row r="2691">
      <c r="A2691" s="4" t="inlineStr">
        <is>
          <t>Investment Owned, Net Assets, Percentage</t>
        </is>
      </c>
      <c r="C2691" s="11" t="n">
        <v>0.004</v>
      </c>
      <c r="E2691" s="11" t="n">
        <v>0.004</v>
      </c>
    </row>
    <row r="2692">
      <c r="A2692" s="4" t="inlineStr">
        <is>
          <t>Fair Value</t>
        </is>
      </c>
      <c r="C2692" s="6" t="n">
        <v>1434</v>
      </c>
      <c r="D2692" s="4" t="inlineStr">
        <is>
          <t>[1]</t>
        </is>
      </c>
      <c r="E2692" s="6" t="n">
        <v>1437</v>
      </c>
      <c r="F2692" s="4" t="inlineStr">
        <is>
          <t>[2]</t>
        </is>
      </c>
    </row>
    <row r="2693">
      <c r="A2693" s="4" t="inlineStr">
        <is>
          <t>Investment, Identifier [Axis]: Neptune Holdings, Inc., One stop 2</t>
        </is>
      </c>
      <c r="C2693" s="4" t="inlineStr">
        <is>
          <t xml:space="preserve"> </t>
        </is>
      </c>
      <c r="E2693" s="4" t="inlineStr">
        <is>
          <t xml:space="preserve"> </t>
        </is>
      </c>
    </row>
    <row r="2694">
      <c r="A2694" s="3" t="inlineStr">
        <is>
          <t>Schedule of Investments [Line Items]</t>
        </is>
      </c>
      <c r="C2694" s="4" t="inlineStr">
        <is>
          <t xml:space="preserve"> </t>
        </is>
      </c>
      <c r="E2694" s="4" t="inlineStr">
        <is>
          <t xml:space="preserve"> </t>
        </is>
      </c>
    </row>
    <row r="2695">
      <c r="A2695" s="4" t="inlineStr">
        <is>
          <t>Investment, basis spread, variable rate</t>
        </is>
      </c>
      <c r="C2695" s="11" t="n">
        <v>0.0475</v>
      </c>
      <c r="D2695" s="4" t="inlineStr">
        <is>
          <t>[8]</t>
        </is>
      </c>
      <c r="E2695" s="11" t="n">
        <v>0.0575</v>
      </c>
      <c r="F2695" s="4" t="inlineStr">
        <is>
          <t>[10],[14]</t>
        </is>
      </c>
    </row>
    <row r="2696">
      <c r="A2696" s="4" t="inlineStr">
        <is>
          <t>Investment owned, balance, principal amount</t>
        </is>
      </c>
      <c r="C2696" s="6" t="n">
        <v>0</v>
      </c>
      <c r="D2696" s="4" t="inlineStr">
        <is>
          <t>[3]</t>
        </is>
      </c>
      <c r="E2696" s="6" t="n">
        <v>0</v>
      </c>
      <c r="F2696" s="4" t="inlineStr">
        <is>
          <t>[4],[14]</t>
        </is>
      </c>
    </row>
    <row r="2697">
      <c r="A2697" s="4" t="inlineStr">
        <is>
          <t>Amortized Cost</t>
        </is>
      </c>
      <c r="C2697" s="6" t="n">
        <v>0</v>
      </c>
      <c r="E2697" s="6" t="n">
        <v>-1</v>
      </c>
      <c r="F2697" s="4" t="inlineStr">
        <is>
          <t>[14]</t>
        </is>
      </c>
    </row>
    <row r="2698">
      <c r="A2698" s="4" t="inlineStr">
        <is>
          <t>Investment Owned, Net Assets, Percentage</t>
        </is>
      </c>
      <c r="C2698" s="12" t="n">
        <v>0</v>
      </c>
      <c r="E2698" s="12" t="n">
        <v>0</v>
      </c>
      <c r="F2698" s="4" t="inlineStr">
        <is>
          <t>[14]</t>
        </is>
      </c>
    </row>
    <row r="2699">
      <c r="A2699" s="4" t="inlineStr">
        <is>
          <t>Fair Value</t>
        </is>
      </c>
      <c r="C2699" s="6" t="n">
        <v>0</v>
      </c>
      <c r="D2699" s="4" t="inlineStr">
        <is>
          <t>[1]</t>
        </is>
      </c>
      <c r="E2699" s="6" t="n">
        <v>0</v>
      </c>
      <c r="F2699" s="4" t="inlineStr">
        <is>
          <t>[2],[14]</t>
        </is>
      </c>
    </row>
    <row r="2700">
      <c r="A2700" s="4" t="inlineStr">
        <is>
          <t>Investment, Identifier [Axis]: Netsmart Technologies, Inc., One stop 1</t>
        </is>
      </c>
      <c r="C2700" s="4" t="inlineStr">
        <is>
          <t xml:space="preserve"> </t>
        </is>
      </c>
      <c r="E2700" s="4" t="inlineStr">
        <is>
          <t xml:space="preserve"> </t>
        </is>
      </c>
    </row>
    <row r="2701">
      <c r="A2701" s="3" t="inlineStr">
        <is>
          <t>Schedule of Investments [Line Items]</t>
        </is>
      </c>
      <c r="C2701" s="4" t="inlineStr">
        <is>
          <t xml:space="preserve"> </t>
        </is>
      </c>
      <c r="E2701" s="4" t="inlineStr">
        <is>
          <t xml:space="preserve"> </t>
        </is>
      </c>
    </row>
    <row r="2702">
      <c r="A2702" s="4" t="inlineStr">
        <is>
          <t>Investment, basis spread, variable rate</t>
        </is>
      </c>
      <c r="C2702" s="11" t="n">
        <v>0.052</v>
      </c>
      <c r="D2702" s="4" t="inlineStr">
        <is>
          <t>[7],[8],[17]</t>
        </is>
      </c>
      <c r="E2702" s="11" t="n">
        <v>0.052</v>
      </c>
      <c r="F2702" s="4" t="inlineStr">
        <is>
          <t>[10],[18],[19]</t>
        </is>
      </c>
    </row>
    <row r="2703">
      <c r="A2703" s="4" t="inlineStr">
        <is>
          <t>Investment interest rate</t>
        </is>
      </c>
      <c r="C2703" s="11" t="n">
        <v>0.06859999999999999</v>
      </c>
      <c r="D2703" s="4" t="inlineStr">
        <is>
          <t>[11],[17]</t>
        </is>
      </c>
      <c r="E2703" s="11" t="n">
        <v>0.0735</v>
      </c>
      <c r="F2703" s="4" t="inlineStr">
        <is>
          <t>[12],[18]</t>
        </is>
      </c>
    </row>
    <row r="2704">
      <c r="A2704" s="4" t="inlineStr">
        <is>
          <t>Investment, interest rate, paid in kind</t>
        </is>
      </c>
      <c r="C2704" s="11" t="n">
        <v>0.027</v>
      </c>
      <c r="D2704" s="4" t="inlineStr">
        <is>
          <t>[11],[17]</t>
        </is>
      </c>
      <c r="E2704" s="11" t="n">
        <v>0.027</v>
      </c>
      <c r="F2704" s="4" t="inlineStr">
        <is>
          <t>[12],[18]</t>
        </is>
      </c>
    </row>
    <row r="2705">
      <c r="A2705" s="4" t="inlineStr">
        <is>
          <t>Investment owned, balance, principal amount</t>
        </is>
      </c>
      <c r="C2705" s="6" t="n">
        <v>2982</v>
      </c>
      <c r="D2705" s="4" t="inlineStr">
        <is>
          <t>[3],[17]</t>
        </is>
      </c>
      <c r="E2705" s="6" t="n">
        <v>2961</v>
      </c>
      <c r="F2705" s="4" t="inlineStr">
        <is>
          <t>[4],[18]</t>
        </is>
      </c>
    </row>
    <row r="2706">
      <c r="A2706" s="4" t="inlineStr">
        <is>
          <t>Amortized Cost</t>
        </is>
      </c>
      <c r="C2706" s="6" t="n">
        <v>2954</v>
      </c>
      <c r="D2706" s="4" t="inlineStr">
        <is>
          <t>[17]</t>
        </is>
      </c>
      <c r="E2706" s="6" t="n">
        <v>2932</v>
      </c>
      <c r="F2706" s="4" t="inlineStr">
        <is>
          <t>[18]</t>
        </is>
      </c>
    </row>
    <row r="2707">
      <c r="A2707" s="4" t="inlineStr">
        <is>
          <t>Investment Owned, Net Assets, Percentage</t>
        </is>
      </c>
      <c r="C2707" s="11" t="n">
        <v>0.008999999999999999</v>
      </c>
      <c r="D2707" s="4" t="inlineStr">
        <is>
          <t>[17]</t>
        </is>
      </c>
      <c r="E2707" s="12" t="n">
        <v>0.01</v>
      </c>
      <c r="F2707" s="4" t="inlineStr">
        <is>
          <t>[18]</t>
        </is>
      </c>
    </row>
    <row r="2708">
      <c r="A2708" s="4" t="inlineStr">
        <is>
          <t>Fair Value</t>
        </is>
      </c>
      <c r="C2708" s="6" t="n">
        <v>2982</v>
      </c>
      <c r="D2708" s="4" t="inlineStr">
        <is>
          <t>[1],[17]</t>
        </is>
      </c>
      <c r="E2708" s="6" t="n">
        <v>2931</v>
      </c>
      <c r="F2708" s="4" t="inlineStr">
        <is>
          <t>[2],[18]</t>
        </is>
      </c>
    </row>
    <row r="2709">
      <c r="A2709" s="4" t="inlineStr">
        <is>
          <t>Investment, Identifier [Axis]: Netsmart Technologies, Inc., One stop 2</t>
        </is>
      </c>
      <c r="C2709" s="4" t="inlineStr">
        <is>
          <t xml:space="preserve"> </t>
        </is>
      </c>
      <c r="E2709" s="4" t="inlineStr">
        <is>
          <t xml:space="preserve"> </t>
        </is>
      </c>
    </row>
    <row r="2710">
      <c r="A2710" s="3" t="inlineStr">
        <is>
          <t>Schedule of Investments [Line Items]</t>
        </is>
      </c>
      <c r="C2710" s="4" t="inlineStr">
        <is>
          <t xml:space="preserve"> </t>
        </is>
      </c>
      <c r="E2710" s="4" t="inlineStr">
        <is>
          <t xml:space="preserve"> </t>
        </is>
      </c>
    </row>
    <row r="2711">
      <c r="A2711" s="4" t="inlineStr">
        <is>
          <t>Investment, basis spread, variable rate</t>
        </is>
      </c>
      <c r="C2711" s="11" t="n">
        <v>0.0475</v>
      </c>
      <c r="D2711" s="4" t="inlineStr">
        <is>
          <t>[8],[13]</t>
        </is>
      </c>
      <c r="E2711" s="11" t="n">
        <v>0.052</v>
      </c>
      <c r="F2711" s="4" t="inlineStr">
        <is>
          <t>[10],[14]</t>
        </is>
      </c>
    </row>
    <row r="2712">
      <c r="A2712" s="4" t="inlineStr">
        <is>
          <t>Investment owned, balance, principal amount</t>
        </is>
      </c>
      <c r="C2712" s="6" t="n">
        <v>0</v>
      </c>
      <c r="D2712" s="4" t="inlineStr">
        <is>
          <t>[3],[13]</t>
        </is>
      </c>
      <c r="E2712" s="6" t="n">
        <v>0</v>
      </c>
      <c r="F2712" s="4" t="inlineStr">
        <is>
          <t>[4],[14]</t>
        </is>
      </c>
    </row>
    <row r="2713">
      <c r="A2713" s="4" t="inlineStr">
        <is>
          <t>Amortized Cost</t>
        </is>
      </c>
      <c r="C2713" s="6" t="n">
        <v>-4</v>
      </c>
      <c r="D2713" s="4" t="inlineStr">
        <is>
          <t>[13]</t>
        </is>
      </c>
      <c r="E2713" s="6" t="n">
        <v>-4</v>
      </c>
      <c r="F2713" s="4" t="inlineStr">
        <is>
          <t>[14]</t>
        </is>
      </c>
    </row>
    <row r="2714">
      <c r="A2714" s="4" t="inlineStr">
        <is>
          <t>Investment Owned, Net Assets, Percentage</t>
        </is>
      </c>
      <c r="C2714" s="12" t="n">
        <v>0</v>
      </c>
      <c r="D2714" s="4" t="inlineStr">
        <is>
          <t>[13]</t>
        </is>
      </c>
      <c r="E2714" s="12" t="n">
        <v>0</v>
      </c>
      <c r="F2714" s="4" t="inlineStr">
        <is>
          <t>[14]</t>
        </is>
      </c>
    </row>
    <row r="2715">
      <c r="A2715" s="4" t="inlineStr">
        <is>
          <t>Fair Value</t>
        </is>
      </c>
      <c r="C2715" s="6" t="n">
        <v>0</v>
      </c>
      <c r="D2715" s="4" t="inlineStr">
        <is>
          <t>[1],[13]</t>
        </is>
      </c>
      <c r="E2715" s="6" t="n">
        <v>-4</v>
      </c>
      <c r="F2715" s="4" t="inlineStr">
        <is>
          <t>[2],[14]</t>
        </is>
      </c>
    </row>
    <row r="2716">
      <c r="A2716" s="4" t="inlineStr">
        <is>
          <t>Investment, Identifier [Axis]: Netsmart Technologies, Inc., One stop 3</t>
        </is>
      </c>
      <c r="C2716" s="4" t="inlineStr">
        <is>
          <t xml:space="preserve"> </t>
        </is>
      </c>
      <c r="E2716" s="4" t="inlineStr">
        <is>
          <t xml:space="preserve"> </t>
        </is>
      </c>
    </row>
    <row r="2717">
      <c r="A2717" s="3" t="inlineStr">
        <is>
          <t>Schedule of Investments [Line Items]</t>
        </is>
      </c>
      <c r="C2717" s="4" t="inlineStr">
        <is>
          <t xml:space="preserve"> </t>
        </is>
      </c>
      <c r="E2717" s="4" t="inlineStr">
        <is>
          <t xml:space="preserve"> </t>
        </is>
      </c>
    </row>
    <row r="2718">
      <c r="A2718" s="4" t="inlineStr">
        <is>
          <t>Investment, basis spread, variable rate</t>
        </is>
      </c>
      <c r="C2718" s="11" t="n">
        <v>0.052</v>
      </c>
      <c r="D2718" s="4" t="inlineStr">
        <is>
          <t>[8],[13]</t>
        </is>
      </c>
      <c r="E2718" s="11" t="n">
        <v>0.052</v>
      </c>
      <c r="F2718" s="4" t="inlineStr">
        <is>
          <t>[10],[14]</t>
        </is>
      </c>
    </row>
    <row r="2719">
      <c r="A2719" s="4" t="inlineStr">
        <is>
          <t>Investment owned, balance, principal amount</t>
        </is>
      </c>
      <c r="C2719" s="6" t="n">
        <v>0</v>
      </c>
      <c r="D2719" s="4" t="inlineStr">
        <is>
          <t>[3],[13]</t>
        </is>
      </c>
      <c r="E2719" s="6" t="n">
        <v>0</v>
      </c>
      <c r="F2719" s="4" t="inlineStr">
        <is>
          <t>[4],[14]</t>
        </is>
      </c>
    </row>
    <row r="2720">
      <c r="A2720" s="4" t="inlineStr">
        <is>
          <t>Amortized Cost</t>
        </is>
      </c>
      <c r="C2720" s="6" t="n">
        <v>-2</v>
      </c>
      <c r="D2720" s="4" t="inlineStr">
        <is>
          <t>[13]</t>
        </is>
      </c>
      <c r="E2720" s="6" t="n">
        <v>-2</v>
      </c>
      <c r="F2720" s="4" t="inlineStr">
        <is>
          <t>[14]</t>
        </is>
      </c>
    </row>
    <row r="2721">
      <c r="A2721" s="4" t="inlineStr">
        <is>
          <t>Investment Owned, Net Assets, Percentage</t>
        </is>
      </c>
      <c r="C2721" s="12" t="n">
        <v>0</v>
      </c>
      <c r="D2721" s="4" t="inlineStr">
        <is>
          <t>[13]</t>
        </is>
      </c>
      <c r="E2721" s="12" t="n">
        <v>0</v>
      </c>
      <c r="F2721" s="4" t="inlineStr">
        <is>
          <t>[14]</t>
        </is>
      </c>
    </row>
    <row r="2722">
      <c r="A2722" s="4" t="inlineStr">
        <is>
          <t>Fair Value</t>
        </is>
      </c>
      <c r="C2722" s="6" t="n">
        <v>0</v>
      </c>
      <c r="D2722" s="4" t="inlineStr">
        <is>
          <t>[1],[13]</t>
        </is>
      </c>
      <c r="E2722" s="6" t="n">
        <v>-2</v>
      </c>
      <c r="F2722" s="4" t="inlineStr">
        <is>
          <t>[2],[14]</t>
        </is>
      </c>
    </row>
    <row r="2723">
      <c r="A2723" s="4" t="inlineStr">
        <is>
          <t>Investment, Identifier [Axis]: Netwrix Corporation, LLC units</t>
        </is>
      </c>
      <c r="C2723" s="4" t="inlineStr">
        <is>
          <t xml:space="preserve"> </t>
        </is>
      </c>
      <c r="E2723" s="4" t="inlineStr">
        <is>
          <t xml:space="preserve"> </t>
        </is>
      </c>
    </row>
    <row r="2724">
      <c r="A2724" s="3" t="inlineStr">
        <is>
          <t>Schedule of Investments [Line Items]</t>
        </is>
      </c>
      <c r="C2724" s="4" t="inlineStr">
        <is>
          <t xml:space="preserve"> </t>
        </is>
      </c>
      <c r="E2724" s="4" t="inlineStr">
        <is>
          <t xml:space="preserve"> </t>
        </is>
      </c>
    </row>
    <row r="2725">
      <c r="A2725" s="4" t="inlineStr">
        <is>
          <t>Investment owned, balance, shares (in shares)</t>
        </is>
      </c>
      <c r="C2725" s="7" t="n">
        <v>4</v>
      </c>
      <c r="D2725" s="4" t="inlineStr">
        <is>
          <t>[3]</t>
        </is>
      </c>
      <c r="E2725" s="7" t="n">
        <v>4</v>
      </c>
      <c r="F2725" s="4" t="inlineStr">
        <is>
          <t>[4]</t>
        </is>
      </c>
    </row>
    <row r="2726">
      <c r="A2726" s="4" t="inlineStr">
        <is>
          <t>Amortized Cost</t>
        </is>
      </c>
      <c r="C2726" s="6" t="n">
        <v>9</v>
      </c>
      <c r="E2726" s="6" t="n">
        <v>9</v>
      </c>
    </row>
    <row r="2727">
      <c r="A2727" s="4" t="inlineStr">
        <is>
          <t>Investment Owned, Net Assets, Percentage</t>
        </is>
      </c>
      <c r="C2727" s="12" t="n">
        <v>0</v>
      </c>
      <c r="E2727" s="12" t="n">
        <v>0</v>
      </c>
    </row>
    <row r="2728">
      <c r="A2728" s="4" t="inlineStr">
        <is>
          <t>Fair Value</t>
        </is>
      </c>
      <c r="C2728" s="6" t="n">
        <v>11</v>
      </c>
      <c r="D2728" s="4" t="inlineStr">
        <is>
          <t>[1]</t>
        </is>
      </c>
      <c r="E2728" s="6" t="n">
        <v>11</v>
      </c>
      <c r="F2728" s="4" t="inlineStr">
        <is>
          <t>[2]</t>
        </is>
      </c>
    </row>
    <row r="2729">
      <c r="A2729" s="4" t="inlineStr">
        <is>
          <t>Investment, Identifier [Axis]: Netwrix Corporation, One stop 1</t>
        </is>
      </c>
      <c r="C2729" s="4" t="inlineStr">
        <is>
          <t xml:space="preserve"> </t>
        </is>
      </c>
      <c r="E2729" s="4" t="inlineStr">
        <is>
          <t xml:space="preserve"> </t>
        </is>
      </c>
    </row>
    <row r="2730">
      <c r="A2730" s="3" t="inlineStr">
        <is>
          <t>Schedule of Investments [Line Items]</t>
        </is>
      </c>
      <c r="C2730" s="4" t="inlineStr">
        <is>
          <t xml:space="preserve"> </t>
        </is>
      </c>
      <c r="E2730" s="4" t="inlineStr">
        <is>
          <t xml:space="preserve"> </t>
        </is>
      </c>
    </row>
    <row r="2731">
      <c r="A2731" s="4" t="inlineStr">
        <is>
          <t>Investment, basis spread, variable rate</t>
        </is>
      </c>
      <c r="C2731" s="11" t="n">
        <v>0.0475</v>
      </c>
      <c r="D2731" s="4" t="inlineStr">
        <is>
          <t>[8],[15]</t>
        </is>
      </c>
      <c r="E2731" s="11" t="n">
        <v>0.055</v>
      </c>
      <c r="F2731" s="4" t="inlineStr">
        <is>
          <t>[9],[10]</t>
        </is>
      </c>
    </row>
    <row r="2732">
      <c r="A2732" s="4" t="inlineStr">
        <is>
          <t>Investment interest rate</t>
        </is>
      </c>
      <c r="C2732" s="11" t="n">
        <v>0.0926</v>
      </c>
      <c r="D2732" s="4" t="inlineStr">
        <is>
          <t>[11]</t>
        </is>
      </c>
      <c r="E2732" s="11" t="n">
        <v>0.1056</v>
      </c>
      <c r="F2732" s="4" t="inlineStr">
        <is>
          <t>[12]</t>
        </is>
      </c>
    </row>
    <row r="2733">
      <c r="A2733" s="4" t="inlineStr">
        <is>
          <t>Investment owned, balance, principal amount</t>
        </is>
      </c>
      <c r="C2733" s="6" t="n">
        <v>4864</v>
      </c>
      <c r="D2733" s="4" t="inlineStr">
        <is>
          <t>[3]</t>
        </is>
      </c>
      <c r="E2733" s="6" t="n">
        <v>4877</v>
      </c>
      <c r="F2733" s="4" t="inlineStr">
        <is>
          <t>[4]</t>
        </is>
      </c>
    </row>
    <row r="2734">
      <c r="A2734" s="4" t="inlineStr">
        <is>
          <t>Amortized Cost</t>
        </is>
      </c>
      <c r="C2734" s="6" t="n">
        <v>4841</v>
      </c>
      <c r="E2734" s="6" t="n">
        <v>4852</v>
      </c>
    </row>
    <row r="2735">
      <c r="A2735" s="4" t="inlineStr">
        <is>
          <t>Investment Owned, Net Assets, Percentage</t>
        </is>
      </c>
      <c r="C2735" s="11" t="n">
        <v>0.014</v>
      </c>
      <c r="E2735" s="11" t="n">
        <v>0.016</v>
      </c>
    </row>
    <row r="2736">
      <c r="A2736" s="4" t="inlineStr">
        <is>
          <t>Fair Value</t>
        </is>
      </c>
      <c r="C2736" s="6" t="n">
        <v>4864</v>
      </c>
      <c r="D2736" s="4" t="inlineStr">
        <is>
          <t>[1]</t>
        </is>
      </c>
      <c r="E2736" s="6" t="n">
        <v>4877</v>
      </c>
      <c r="F2736" s="4" t="inlineStr">
        <is>
          <t>[2]</t>
        </is>
      </c>
    </row>
    <row r="2737">
      <c r="A2737" s="4" t="inlineStr">
        <is>
          <t>Investment, Identifier [Axis]: Netwrix Corporation, One stop 2</t>
        </is>
      </c>
      <c r="C2737" s="4" t="inlineStr">
        <is>
          <t xml:space="preserve"> </t>
        </is>
      </c>
      <c r="E2737" s="4" t="inlineStr">
        <is>
          <t xml:space="preserve"> </t>
        </is>
      </c>
    </row>
    <row r="2738">
      <c r="A2738" s="3" t="inlineStr">
        <is>
          <t>Schedule of Investments [Line Items]</t>
        </is>
      </c>
      <c r="C2738" s="4" t="inlineStr">
        <is>
          <t xml:space="preserve"> </t>
        </is>
      </c>
      <c r="E2738" s="4" t="inlineStr">
        <is>
          <t xml:space="preserve"> </t>
        </is>
      </c>
    </row>
    <row r="2739">
      <c r="A2739" s="4" t="inlineStr">
        <is>
          <t>Investment, basis spread, variable rate</t>
        </is>
      </c>
      <c r="C2739" s="11" t="n">
        <v>0.0475</v>
      </c>
      <c r="D2739" s="4" t="inlineStr">
        <is>
          <t>[8]</t>
        </is>
      </c>
      <c r="E2739" s="11" t="n">
        <v>0.055</v>
      </c>
      <c r="F2739" s="4" t="inlineStr">
        <is>
          <t>[10],[14]</t>
        </is>
      </c>
    </row>
    <row r="2740">
      <c r="A2740" s="4" t="inlineStr">
        <is>
          <t>Investment owned, balance, principal amount</t>
        </is>
      </c>
      <c r="C2740" s="6" t="n">
        <v>0</v>
      </c>
      <c r="D2740" s="4" t="inlineStr">
        <is>
          <t>[3]</t>
        </is>
      </c>
      <c r="E2740" s="6" t="n">
        <v>0</v>
      </c>
      <c r="F2740" s="4" t="inlineStr">
        <is>
          <t>[4],[14]</t>
        </is>
      </c>
    </row>
    <row r="2741">
      <c r="A2741" s="4" t="inlineStr">
        <is>
          <t>Amortized Cost</t>
        </is>
      </c>
      <c r="C2741" s="6" t="n">
        <v>-1</v>
      </c>
      <c r="E2741" s="6" t="n">
        <v>-1</v>
      </c>
      <c r="F2741" s="4" t="inlineStr">
        <is>
          <t>[14]</t>
        </is>
      </c>
    </row>
    <row r="2742">
      <c r="A2742" s="4" t="inlineStr">
        <is>
          <t>Investment Owned, Net Assets, Percentage</t>
        </is>
      </c>
      <c r="C2742" s="12" t="n">
        <v>0</v>
      </c>
      <c r="E2742" s="12" t="n">
        <v>0</v>
      </c>
      <c r="F2742" s="4" t="inlineStr">
        <is>
          <t>[14]</t>
        </is>
      </c>
    </row>
    <row r="2743">
      <c r="A2743" s="4" t="inlineStr">
        <is>
          <t>Fair Value</t>
        </is>
      </c>
      <c r="C2743" s="6" t="n">
        <v>0</v>
      </c>
      <c r="D2743" s="4" t="inlineStr">
        <is>
          <t>[1]</t>
        </is>
      </c>
      <c r="E2743" s="6" t="n">
        <v>0</v>
      </c>
      <c r="F2743" s="4" t="inlineStr">
        <is>
          <t>[2],[14]</t>
        </is>
      </c>
    </row>
    <row r="2744">
      <c r="A2744" s="4" t="inlineStr">
        <is>
          <t>Investment, Identifier [Axis]: Netwrix Corporation, One stop 3</t>
        </is>
      </c>
      <c r="C2744" s="4" t="inlineStr">
        <is>
          <t xml:space="preserve"> </t>
        </is>
      </c>
      <c r="E2744" s="4" t="inlineStr">
        <is>
          <t xml:space="preserve"> </t>
        </is>
      </c>
    </row>
    <row r="2745">
      <c r="A2745" s="3" t="inlineStr">
        <is>
          <t>Schedule of Investments [Line Items]</t>
        </is>
      </c>
      <c r="C2745" s="4" t="inlineStr">
        <is>
          <t xml:space="preserve"> </t>
        </is>
      </c>
      <c r="E2745" s="4" t="inlineStr">
        <is>
          <t xml:space="preserve"> </t>
        </is>
      </c>
    </row>
    <row r="2746">
      <c r="A2746" s="4" t="inlineStr">
        <is>
          <t>Investment, basis spread, variable rate</t>
        </is>
      </c>
      <c r="C2746" s="11" t="n">
        <v>0.0475</v>
      </c>
      <c r="D2746" s="4" t="inlineStr">
        <is>
          <t>[8],[15]</t>
        </is>
      </c>
      <c r="E2746" s="11" t="n">
        <v>0.055</v>
      </c>
      <c r="F2746" s="4" t="inlineStr">
        <is>
          <t>[9],[10]</t>
        </is>
      </c>
    </row>
    <row r="2747">
      <c r="A2747" s="4" t="inlineStr">
        <is>
          <t>Investment interest rate</t>
        </is>
      </c>
      <c r="C2747" s="11" t="n">
        <v>0.0926</v>
      </c>
      <c r="D2747" s="4" t="inlineStr">
        <is>
          <t>[11]</t>
        </is>
      </c>
      <c r="E2747" s="11" t="n">
        <v>0.1056</v>
      </c>
      <c r="F2747" s="4" t="inlineStr">
        <is>
          <t>[12]</t>
        </is>
      </c>
    </row>
    <row r="2748">
      <c r="A2748" s="4" t="inlineStr">
        <is>
          <t>Investment owned, balance, principal amount</t>
        </is>
      </c>
      <c r="C2748" s="6" t="n">
        <v>5</v>
      </c>
      <c r="D2748" s="4" t="inlineStr">
        <is>
          <t>[3]</t>
        </is>
      </c>
      <c r="E2748" s="6" t="n">
        <v>37</v>
      </c>
      <c r="F2748" s="4" t="inlineStr">
        <is>
          <t>[4]</t>
        </is>
      </c>
    </row>
    <row r="2749">
      <c r="A2749" s="4" t="inlineStr">
        <is>
          <t>Amortized Cost</t>
        </is>
      </c>
      <c r="C2749" s="6" t="n">
        <v>3</v>
      </c>
      <c r="E2749" s="6" t="n">
        <v>35</v>
      </c>
    </row>
    <row r="2750">
      <c r="A2750" s="4" t="inlineStr">
        <is>
          <t>Investment Owned, Net Assets, Percentage</t>
        </is>
      </c>
      <c r="C2750" s="12" t="n">
        <v>0</v>
      </c>
      <c r="E2750" s="12" t="n">
        <v>0</v>
      </c>
    </row>
    <row r="2751">
      <c r="A2751" s="4" t="inlineStr">
        <is>
          <t>Fair Value</t>
        </is>
      </c>
      <c r="C2751" s="6" t="n">
        <v>5</v>
      </c>
      <c r="D2751" s="4" t="inlineStr">
        <is>
          <t>[1]</t>
        </is>
      </c>
      <c r="E2751" s="6" t="n">
        <v>41</v>
      </c>
      <c r="F2751" s="4" t="inlineStr">
        <is>
          <t>[2]</t>
        </is>
      </c>
    </row>
    <row r="2752">
      <c r="A2752" s="4" t="inlineStr">
        <is>
          <t>Investment, Identifier [Axis]: Netwrix Corporation, One stop 4</t>
        </is>
      </c>
      <c r="C2752" s="4" t="inlineStr">
        <is>
          <t xml:space="preserve"> </t>
        </is>
      </c>
      <c r="E2752" s="4" t="inlineStr">
        <is>
          <t xml:space="preserve"> </t>
        </is>
      </c>
    </row>
    <row r="2753">
      <c r="A2753" s="3" t="inlineStr">
        <is>
          <t>Schedule of Investments [Line Items]</t>
        </is>
      </c>
      <c r="C2753" s="4" t="inlineStr">
        <is>
          <t xml:space="preserve"> </t>
        </is>
      </c>
      <c r="E2753" s="4" t="inlineStr">
        <is>
          <t xml:space="preserve"> </t>
        </is>
      </c>
    </row>
    <row r="2754">
      <c r="A2754" s="4" t="inlineStr">
        <is>
          <t>Investment, basis spread, variable rate</t>
        </is>
      </c>
      <c r="B2754" s="4" t="inlineStr">
        <is>
          <t>[8],[15]</t>
        </is>
      </c>
      <c r="C2754" s="11" t="n">
        <v>0.0475</v>
      </c>
      <c r="E2754" s="4" t="inlineStr">
        <is>
          <t xml:space="preserve"> </t>
        </is>
      </c>
    </row>
    <row r="2755">
      <c r="A2755" s="4" t="inlineStr">
        <is>
          <t>Investment interest rate</t>
        </is>
      </c>
      <c r="B2755" s="4" t="inlineStr">
        <is>
          <t>[11]</t>
        </is>
      </c>
      <c r="C2755" s="11" t="n">
        <v>0.0926</v>
      </c>
      <c r="E2755" s="4" t="inlineStr">
        <is>
          <t xml:space="preserve"> </t>
        </is>
      </c>
    </row>
    <row r="2756">
      <c r="A2756" s="4" t="inlineStr">
        <is>
          <t>Investment owned, balance, principal amount</t>
        </is>
      </c>
      <c r="B2756" s="4" t="inlineStr">
        <is>
          <t>[3]</t>
        </is>
      </c>
      <c r="C2756" s="6" t="n">
        <v>37</v>
      </c>
      <c r="E2756" s="4" t="inlineStr">
        <is>
          <t xml:space="preserve"> </t>
        </is>
      </c>
    </row>
    <row r="2757">
      <c r="A2757" s="4" t="inlineStr">
        <is>
          <t>Amortized Cost</t>
        </is>
      </c>
      <c r="C2757" s="6" t="n">
        <v>37</v>
      </c>
      <c r="E2757" s="4" t="inlineStr">
        <is>
          <t xml:space="preserve"> </t>
        </is>
      </c>
    </row>
    <row r="2758">
      <c r="A2758" s="4" t="inlineStr">
        <is>
          <t>Investment Owned, Net Assets, Percentage</t>
        </is>
      </c>
      <c r="C2758" s="12" t="n">
        <v>0</v>
      </c>
      <c r="E2758" s="4" t="inlineStr">
        <is>
          <t xml:space="preserve"> </t>
        </is>
      </c>
    </row>
    <row r="2759">
      <c r="A2759" s="4" t="inlineStr">
        <is>
          <t>Fair Value</t>
        </is>
      </c>
      <c r="B2759" s="4" t="inlineStr">
        <is>
          <t>[1]</t>
        </is>
      </c>
      <c r="C2759" s="6" t="n">
        <v>37</v>
      </c>
      <c r="E2759" s="4" t="inlineStr">
        <is>
          <t xml:space="preserve"> </t>
        </is>
      </c>
    </row>
    <row r="2760">
      <c r="A2760" s="4" t="inlineStr">
        <is>
          <t>Investment, Identifier [Axis]: OEConnection, LLC, One stop 1</t>
        </is>
      </c>
      <c r="C2760" s="4" t="inlineStr">
        <is>
          <t xml:space="preserve"> </t>
        </is>
      </c>
      <c r="E2760" s="4" t="inlineStr">
        <is>
          <t xml:space="preserve"> </t>
        </is>
      </c>
    </row>
    <row r="2761">
      <c r="A2761" s="3" t="inlineStr">
        <is>
          <t>Schedule of Investments [Line Items]</t>
        </is>
      </c>
      <c r="C2761" s="4" t="inlineStr">
        <is>
          <t xml:space="preserve"> </t>
        </is>
      </c>
      <c r="E2761" s="4" t="inlineStr">
        <is>
          <t xml:space="preserve"> </t>
        </is>
      </c>
    </row>
    <row r="2762">
      <c r="A2762" s="4" t="inlineStr">
        <is>
          <t>Investment, basis spread, variable rate</t>
        </is>
      </c>
      <c r="C2762" s="12" t="n">
        <v>0.05</v>
      </c>
      <c r="D2762" s="4" t="inlineStr">
        <is>
          <t>[8],[13]</t>
        </is>
      </c>
      <c r="E2762" s="11" t="n">
        <v>0.0525</v>
      </c>
      <c r="F2762" s="4" t="inlineStr">
        <is>
          <t>[10],[14]</t>
        </is>
      </c>
    </row>
    <row r="2763">
      <c r="A2763" s="4" t="inlineStr">
        <is>
          <t>Investment owned, balance, principal amount</t>
        </is>
      </c>
      <c r="C2763" s="6" t="n">
        <v>0</v>
      </c>
      <c r="D2763" s="4" t="inlineStr">
        <is>
          <t>[3],[13]</t>
        </is>
      </c>
      <c r="E2763" s="6" t="n">
        <v>0</v>
      </c>
      <c r="F2763" s="4" t="inlineStr">
        <is>
          <t>[4],[14]</t>
        </is>
      </c>
    </row>
    <row r="2764">
      <c r="A2764" s="4" t="inlineStr">
        <is>
          <t>Amortized Cost</t>
        </is>
      </c>
      <c r="C2764" s="6" t="n">
        <v>-4</v>
      </c>
      <c r="D2764" s="4" t="inlineStr">
        <is>
          <t>[13]</t>
        </is>
      </c>
      <c r="E2764" s="6" t="n">
        <v>-5</v>
      </c>
      <c r="F2764" s="4" t="inlineStr">
        <is>
          <t>[14]</t>
        </is>
      </c>
    </row>
    <row r="2765">
      <c r="A2765" s="4" t="inlineStr">
        <is>
          <t>Investment Owned, Net Assets, Percentage</t>
        </is>
      </c>
      <c r="C2765" s="12" t="n">
        <v>0</v>
      </c>
      <c r="D2765" s="4" t="inlineStr">
        <is>
          <t>[13]</t>
        </is>
      </c>
      <c r="E2765" s="12" t="n">
        <v>0</v>
      </c>
      <c r="F2765" s="4" t="inlineStr">
        <is>
          <t>[14]</t>
        </is>
      </c>
    </row>
    <row r="2766">
      <c r="A2766" s="4" t="inlineStr">
        <is>
          <t>Fair Value</t>
        </is>
      </c>
      <c r="C2766" s="6" t="n">
        <v>0</v>
      </c>
      <c r="D2766" s="4" t="inlineStr">
        <is>
          <t>[1],[13]</t>
        </is>
      </c>
      <c r="E2766" s="6" t="n">
        <v>0</v>
      </c>
      <c r="F2766" s="4" t="inlineStr">
        <is>
          <t>[2],[14]</t>
        </is>
      </c>
    </row>
    <row r="2767">
      <c r="A2767" s="4" t="inlineStr">
        <is>
          <t>Investment, Identifier [Axis]: OEConnection, LLC, One stop 2</t>
        </is>
      </c>
      <c r="C2767" s="4" t="inlineStr">
        <is>
          <t xml:space="preserve"> </t>
        </is>
      </c>
      <c r="E2767" s="4" t="inlineStr">
        <is>
          <t xml:space="preserve"> </t>
        </is>
      </c>
    </row>
    <row r="2768">
      <c r="A2768" s="3" t="inlineStr">
        <is>
          <t>Schedule of Investments [Line Items]</t>
        </is>
      </c>
      <c r="C2768" s="4" t="inlineStr">
        <is>
          <t xml:space="preserve"> </t>
        </is>
      </c>
      <c r="E2768" s="4" t="inlineStr">
        <is>
          <t xml:space="preserve"> </t>
        </is>
      </c>
    </row>
    <row r="2769">
      <c r="A2769" s="4" t="inlineStr">
        <is>
          <t>Investment, basis spread, variable rate</t>
        </is>
      </c>
      <c r="C2769" s="12" t="n">
        <v>0.05</v>
      </c>
      <c r="D2769" s="4" t="inlineStr">
        <is>
          <t>[8]</t>
        </is>
      </c>
      <c r="E2769" s="11" t="n">
        <v>0.0525</v>
      </c>
      <c r="F2769" s="4" t="inlineStr">
        <is>
          <t>[10],[19]</t>
        </is>
      </c>
    </row>
    <row r="2770">
      <c r="A2770" s="4" t="inlineStr">
        <is>
          <t>Investment interest rate</t>
        </is>
      </c>
      <c r="C2770" s="11" t="n">
        <v>0.0936</v>
      </c>
      <c r="D2770" s="4" t="inlineStr">
        <is>
          <t>[11]</t>
        </is>
      </c>
      <c r="E2770" s="11" t="n">
        <v>0.101</v>
      </c>
      <c r="F2770" s="4" t="inlineStr">
        <is>
          <t>[12]</t>
        </is>
      </c>
    </row>
    <row r="2771">
      <c r="A2771" s="4" t="inlineStr">
        <is>
          <t>Investment owned, balance, principal amount</t>
        </is>
      </c>
      <c r="C2771" s="6" t="n">
        <v>4424</v>
      </c>
      <c r="D2771" s="4" t="inlineStr">
        <is>
          <t>[3]</t>
        </is>
      </c>
      <c r="E2771" s="6" t="n">
        <v>4435</v>
      </c>
      <c r="F2771" s="4" t="inlineStr">
        <is>
          <t>[4]</t>
        </is>
      </c>
    </row>
    <row r="2772">
      <c r="A2772" s="4" t="inlineStr">
        <is>
          <t>Amortized Cost</t>
        </is>
      </c>
      <c r="C2772" s="6" t="n">
        <v>4384</v>
      </c>
      <c r="E2772" s="6" t="n">
        <v>4394</v>
      </c>
    </row>
    <row r="2773">
      <c r="A2773" s="4" t="inlineStr">
        <is>
          <t>Investment Owned, Net Assets, Percentage</t>
        </is>
      </c>
      <c r="C2773" s="11" t="n">
        <v>0.013</v>
      </c>
      <c r="E2773" s="11" t="n">
        <v>0.014</v>
      </c>
    </row>
    <row r="2774">
      <c r="A2774" s="4" t="inlineStr">
        <is>
          <t>Fair Value</t>
        </is>
      </c>
      <c r="C2774" s="6" t="n">
        <v>4424</v>
      </c>
      <c r="D2774" s="4" t="inlineStr">
        <is>
          <t>[1]</t>
        </is>
      </c>
      <c r="E2774" s="6" t="n">
        <v>4435</v>
      </c>
      <c r="F2774" s="4" t="inlineStr">
        <is>
          <t>[2]</t>
        </is>
      </c>
    </row>
    <row r="2775">
      <c r="A2775" s="4" t="inlineStr">
        <is>
          <t>Investment, Identifier [Axis]: OEConnection, LLC, One stop 3</t>
        </is>
      </c>
      <c r="C2775" s="4" t="inlineStr">
        <is>
          <t xml:space="preserve"> </t>
        </is>
      </c>
      <c r="E2775" s="4" t="inlineStr">
        <is>
          <t xml:space="preserve"> </t>
        </is>
      </c>
    </row>
    <row r="2776">
      <c r="A2776" s="3" t="inlineStr">
        <is>
          <t>Schedule of Investments [Line Items]</t>
        </is>
      </c>
      <c r="C2776" s="4" t="inlineStr">
        <is>
          <t xml:space="preserve"> </t>
        </is>
      </c>
      <c r="E2776" s="4" t="inlineStr">
        <is>
          <t xml:space="preserve"> </t>
        </is>
      </c>
    </row>
    <row r="2777">
      <c r="A2777" s="4" t="inlineStr">
        <is>
          <t>Investment, basis spread, variable rate</t>
        </is>
      </c>
      <c r="C2777" s="12" t="n">
        <v>0.05</v>
      </c>
      <c r="D2777" s="4" t="inlineStr">
        <is>
          <t>[8],[13]</t>
        </is>
      </c>
      <c r="E2777" s="11" t="n">
        <v>0.0525</v>
      </c>
      <c r="F2777" s="4" t="inlineStr">
        <is>
          <t>[10],[14]</t>
        </is>
      </c>
    </row>
    <row r="2778">
      <c r="A2778" s="4" t="inlineStr">
        <is>
          <t>Investment owned, balance, principal amount</t>
        </is>
      </c>
      <c r="C2778" s="6" t="n">
        <v>0</v>
      </c>
      <c r="D2778" s="4" t="inlineStr">
        <is>
          <t>[3],[13]</t>
        </is>
      </c>
      <c r="E2778" s="6" t="n">
        <v>0</v>
      </c>
      <c r="F2778" s="4" t="inlineStr">
        <is>
          <t>[4],[14]</t>
        </is>
      </c>
    </row>
    <row r="2779">
      <c r="A2779" s="4" t="inlineStr">
        <is>
          <t>Amortized Cost</t>
        </is>
      </c>
      <c r="C2779" s="6" t="n">
        <v>-3</v>
      </c>
      <c r="D2779" s="4" t="inlineStr">
        <is>
          <t>[13]</t>
        </is>
      </c>
      <c r="E2779" s="6" t="n">
        <v>-4</v>
      </c>
      <c r="F2779" s="4" t="inlineStr">
        <is>
          <t>[14]</t>
        </is>
      </c>
    </row>
    <row r="2780">
      <c r="A2780" s="4" t="inlineStr">
        <is>
          <t>Investment Owned, Net Assets, Percentage</t>
        </is>
      </c>
      <c r="C2780" s="12" t="n">
        <v>0</v>
      </c>
      <c r="D2780" s="4" t="inlineStr">
        <is>
          <t>[13]</t>
        </is>
      </c>
      <c r="E2780" s="12" t="n">
        <v>0</v>
      </c>
      <c r="F2780" s="4" t="inlineStr">
        <is>
          <t>[14]</t>
        </is>
      </c>
    </row>
    <row r="2781">
      <c r="A2781" s="4" t="inlineStr">
        <is>
          <t>Fair Value</t>
        </is>
      </c>
      <c r="C2781" s="6" t="n">
        <v>0</v>
      </c>
      <c r="D2781" s="4" t="inlineStr">
        <is>
          <t>[1],[13]</t>
        </is>
      </c>
      <c r="E2781" s="6" t="n">
        <v>0</v>
      </c>
      <c r="F2781" s="4" t="inlineStr">
        <is>
          <t>[2],[14]</t>
        </is>
      </c>
    </row>
    <row r="2782">
      <c r="A2782" s="4" t="inlineStr">
        <is>
          <t>Investment, Identifier [Axis]: OEConnection, LLC, One stop 4</t>
        </is>
      </c>
      <c r="C2782" s="4" t="inlineStr">
        <is>
          <t xml:space="preserve"> </t>
        </is>
      </c>
      <c r="E2782" s="4" t="inlineStr">
        <is>
          <t xml:space="preserve"> </t>
        </is>
      </c>
    </row>
    <row r="2783">
      <c r="A2783" s="3" t="inlineStr">
        <is>
          <t>Schedule of Investments [Line Items]</t>
        </is>
      </c>
      <c r="C2783" s="4" t="inlineStr">
        <is>
          <t xml:space="preserve"> </t>
        </is>
      </c>
      <c r="E2783" s="4" t="inlineStr">
        <is>
          <t xml:space="preserve"> </t>
        </is>
      </c>
    </row>
    <row r="2784">
      <c r="A2784" s="4" t="inlineStr">
        <is>
          <t>Investment, basis spread, variable rate</t>
        </is>
      </c>
      <c r="B2784" s="4" t="inlineStr">
        <is>
          <t>[8]</t>
        </is>
      </c>
      <c r="C2784" s="12" t="n">
        <v>0.05</v>
      </c>
      <c r="E2784" s="4" t="inlineStr">
        <is>
          <t xml:space="preserve"> </t>
        </is>
      </c>
    </row>
    <row r="2785">
      <c r="A2785" s="4" t="inlineStr">
        <is>
          <t>Investment owned, balance, principal amount</t>
        </is>
      </c>
      <c r="B2785" s="4" t="inlineStr">
        <is>
          <t>[3]</t>
        </is>
      </c>
      <c r="C2785" s="6" t="n">
        <v>0</v>
      </c>
      <c r="E2785" s="4" t="inlineStr">
        <is>
          <t xml:space="preserve"> </t>
        </is>
      </c>
    </row>
    <row r="2786">
      <c r="A2786" s="4" t="inlineStr">
        <is>
          <t>Amortized Cost</t>
        </is>
      </c>
      <c r="C2786" s="6" t="n">
        <v>0</v>
      </c>
      <c r="E2786" s="4" t="inlineStr">
        <is>
          <t xml:space="preserve"> </t>
        </is>
      </c>
    </row>
    <row r="2787">
      <c r="A2787" s="4" t="inlineStr">
        <is>
          <t>Investment Owned, Net Assets, Percentage</t>
        </is>
      </c>
      <c r="C2787" s="12" t="n">
        <v>0</v>
      </c>
      <c r="E2787" s="4" t="inlineStr">
        <is>
          <t xml:space="preserve"> </t>
        </is>
      </c>
    </row>
    <row r="2788">
      <c r="A2788" s="4" t="inlineStr">
        <is>
          <t>Fair Value</t>
        </is>
      </c>
      <c r="B2788" s="4" t="inlineStr">
        <is>
          <t>[1]</t>
        </is>
      </c>
      <c r="C2788" s="6" t="n">
        <v>0</v>
      </c>
      <c r="E2788" s="4" t="inlineStr">
        <is>
          <t xml:space="preserve"> </t>
        </is>
      </c>
    </row>
    <row r="2789">
      <c r="A2789" s="4" t="inlineStr">
        <is>
          <t>Investment, Identifier [Axis]: OSP Hamilton Purchaser, LLC, One stop 1</t>
        </is>
      </c>
      <c r="C2789" s="4" t="inlineStr">
        <is>
          <t xml:space="preserve"> </t>
        </is>
      </c>
      <c r="E2789" s="4" t="inlineStr">
        <is>
          <t xml:space="preserve"> </t>
        </is>
      </c>
    </row>
    <row r="2790">
      <c r="A2790" s="3" t="inlineStr">
        <is>
          <t>Schedule of Investments [Line Items]</t>
        </is>
      </c>
      <c r="C2790" s="4" t="inlineStr">
        <is>
          <t xml:space="preserve"> </t>
        </is>
      </c>
      <c r="E2790" s="4" t="inlineStr">
        <is>
          <t xml:space="preserve"> </t>
        </is>
      </c>
    </row>
    <row r="2791">
      <c r="A2791" s="4" t="inlineStr">
        <is>
          <t>Investment, basis spread, variable rate</t>
        </is>
      </c>
      <c r="C2791" s="11" t="n">
        <v>0.0525</v>
      </c>
      <c r="D2791" s="4" t="inlineStr">
        <is>
          <t>[8],[15]</t>
        </is>
      </c>
      <c r="E2791" s="12" t="n">
        <v>0.05</v>
      </c>
      <c r="F2791" s="4" t="inlineStr">
        <is>
          <t>[9],[10]</t>
        </is>
      </c>
    </row>
    <row r="2792">
      <c r="A2792" s="4" t="inlineStr">
        <is>
          <t>Investment interest rate</t>
        </is>
      </c>
      <c r="C2792" s="11" t="n">
        <v>0.0984</v>
      </c>
      <c r="D2792" s="4" t="inlineStr">
        <is>
          <t>[11]</t>
        </is>
      </c>
      <c r="E2792" s="11" t="n">
        <v>0.1025</v>
      </c>
      <c r="F2792" s="4" t="inlineStr">
        <is>
          <t>[12]</t>
        </is>
      </c>
    </row>
    <row r="2793">
      <c r="A2793" s="4" t="inlineStr">
        <is>
          <t>Investment owned, balance, principal amount</t>
        </is>
      </c>
      <c r="C2793" s="6" t="n">
        <v>714</v>
      </c>
      <c r="D2793" s="4" t="inlineStr">
        <is>
          <t>[3]</t>
        </is>
      </c>
      <c r="E2793" s="6" t="n">
        <v>716</v>
      </c>
      <c r="F2793" s="4" t="inlineStr">
        <is>
          <t>[4]</t>
        </is>
      </c>
    </row>
    <row r="2794">
      <c r="A2794" s="4" t="inlineStr">
        <is>
          <t>Amortized Cost</t>
        </is>
      </c>
      <c r="C2794" s="6" t="n">
        <v>707</v>
      </c>
      <c r="E2794" s="6" t="n">
        <v>708</v>
      </c>
    </row>
    <row r="2795">
      <c r="A2795" s="4" t="inlineStr">
        <is>
          <t>Investment Owned, Net Assets, Percentage</t>
        </is>
      </c>
      <c r="C2795" s="11" t="n">
        <v>0.002</v>
      </c>
      <c r="E2795" s="11" t="n">
        <v>0.002</v>
      </c>
    </row>
    <row r="2796">
      <c r="A2796" s="4" t="inlineStr">
        <is>
          <t>Fair Value</t>
        </is>
      </c>
      <c r="C2796" s="6" t="n">
        <v>714</v>
      </c>
      <c r="D2796" s="4" t="inlineStr">
        <is>
          <t>[1]</t>
        </is>
      </c>
      <c r="E2796" s="6" t="n">
        <v>716</v>
      </c>
      <c r="F2796" s="4" t="inlineStr">
        <is>
          <t>[2]</t>
        </is>
      </c>
    </row>
    <row r="2797">
      <c r="A2797" s="4" t="inlineStr">
        <is>
          <t>Investment, Identifier [Axis]: OSP Hamilton Purchaser, LLC, One stop 2</t>
        </is>
      </c>
      <c r="C2797" s="4" t="inlineStr">
        <is>
          <t xml:space="preserve"> </t>
        </is>
      </c>
      <c r="E2797" s="4" t="inlineStr">
        <is>
          <t xml:space="preserve"> </t>
        </is>
      </c>
    </row>
    <row r="2798">
      <c r="A2798" s="3" t="inlineStr">
        <is>
          <t>Schedule of Investments [Line Items]</t>
        </is>
      </c>
      <c r="C2798" s="4" t="inlineStr">
        <is>
          <t xml:space="preserve"> </t>
        </is>
      </c>
      <c r="E2798" s="4" t="inlineStr">
        <is>
          <t xml:space="preserve"> </t>
        </is>
      </c>
    </row>
    <row r="2799">
      <c r="A2799" s="4" t="inlineStr">
        <is>
          <t>Investment, basis spread, variable rate</t>
        </is>
      </c>
      <c r="C2799" s="11" t="n">
        <v>0.0525</v>
      </c>
      <c r="D2799" s="4" t="inlineStr">
        <is>
          <t>[8],[15]</t>
        </is>
      </c>
      <c r="E2799" s="12" t="n">
        <v>0.05</v>
      </c>
      <c r="F2799" s="4" t="inlineStr">
        <is>
          <t>[9],[10]</t>
        </is>
      </c>
    </row>
    <row r="2800">
      <c r="A2800" s="4" t="inlineStr">
        <is>
          <t>Investment interest rate</t>
        </is>
      </c>
      <c r="C2800" s="11" t="n">
        <v>0.0984</v>
      </c>
      <c r="D2800" s="4" t="inlineStr">
        <is>
          <t>[11]</t>
        </is>
      </c>
      <c r="E2800" s="11" t="n">
        <v>0.1026</v>
      </c>
      <c r="F2800" s="4" t="inlineStr">
        <is>
          <t>[12]</t>
        </is>
      </c>
    </row>
    <row r="2801">
      <c r="A2801" s="4" t="inlineStr">
        <is>
          <t>Investment owned, balance, principal amount</t>
        </is>
      </c>
      <c r="C2801" s="6" t="n">
        <v>135</v>
      </c>
      <c r="D2801" s="4" t="inlineStr">
        <is>
          <t>[3]</t>
        </is>
      </c>
      <c r="E2801" s="6" t="n">
        <v>136</v>
      </c>
      <c r="F2801" s="4" t="inlineStr">
        <is>
          <t>[4]</t>
        </is>
      </c>
    </row>
    <row r="2802">
      <c r="A2802" s="4" t="inlineStr">
        <is>
          <t>Amortized Cost</t>
        </is>
      </c>
      <c r="C2802" s="6" t="n">
        <v>128</v>
      </c>
      <c r="E2802" s="6" t="n">
        <v>128</v>
      </c>
    </row>
    <row r="2803">
      <c r="A2803" s="4" t="inlineStr">
        <is>
          <t>Investment Owned, Net Assets, Percentage</t>
        </is>
      </c>
      <c r="C2803" s="12" t="n">
        <v>0</v>
      </c>
      <c r="E2803" s="11" t="n">
        <v>0.001</v>
      </c>
    </row>
    <row r="2804">
      <c r="A2804" s="4" t="inlineStr">
        <is>
          <t>Fair Value</t>
        </is>
      </c>
      <c r="C2804" s="6" t="n">
        <v>135</v>
      </c>
      <c r="D2804" s="4" t="inlineStr">
        <is>
          <t>[1]</t>
        </is>
      </c>
      <c r="E2804" s="6" t="n">
        <v>136</v>
      </c>
      <c r="F2804" s="4" t="inlineStr">
        <is>
          <t>[2]</t>
        </is>
      </c>
    </row>
    <row r="2805">
      <c r="A2805" s="4" t="inlineStr">
        <is>
          <t>Investment, Identifier [Axis]: OSP Hamilton Purchaser, LLC, One stop 3</t>
        </is>
      </c>
      <c r="C2805" s="4" t="inlineStr">
        <is>
          <t xml:space="preserve"> </t>
        </is>
      </c>
      <c r="E2805" s="4" t="inlineStr">
        <is>
          <t xml:space="preserve"> </t>
        </is>
      </c>
    </row>
    <row r="2806">
      <c r="A2806" s="3" t="inlineStr">
        <is>
          <t>Schedule of Investments [Line Items]</t>
        </is>
      </c>
      <c r="C2806" s="4" t="inlineStr">
        <is>
          <t xml:space="preserve"> </t>
        </is>
      </c>
      <c r="E2806" s="4" t="inlineStr">
        <is>
          <t xml:space="preserve"> </t>
        </is>
      </c>
    </row>
    <row r="2807">
      <c r="A2807" s="4" t="inlineStr">
        <is>
          <t>Investment, basis spread, variable rate</t>
        </is>
      </c>
      <c r="C2807" s="11" t="n">
        <v>0.0525</v>
      </c>
      <c r="D2807" s="4" t="inlineStr">
        <is>
          <t>[8],[15]</t>
        </is>
      </c>
      <c r="E2807" s="12" t="n">
        <v>0.05</v>
      </c>
      <c r="F2807" s="4" t="inlineStr">
        <is>
          <t>[10],[14]</t>
        </is>
      </c>
    </row>
    <row r="2808">
      <c r="A2808" s="4" t="inlineStr">
        <is>
          <t>Investment interest rate</t>
        </is>
      </c>
      <c r="B2808" s="4" t="inlineStr">
        <is>
          <t>[11]</t>
        </is>
      </c>
      <c r="C2808" s="11" t="n">
        <v>0.0984</v>
      </c>
      <c r="E2808" s="4" t="inlineStr">
        <is>
          <t xml:space="preserve"> </t>
        </is>
      </c>
    </row>
    <row r="2809">
      <c r="A2809" s="4" t="inlineStr">
        <is>
          <t>Investment owned, balance, principal amount</t>
        </is>
      </c>
      <c r="C2809" s="6" t="n">
        <v>48</v>
      </c>
      <c r="D2809" s="4" t="inlineStr">
        <is>
          <t>[3]</t>
        </is>
      </c>
      <c r="E2809" s="6" t="n">
        <v>0</v>
      </c>
      <c r="F2809" s="4" t="inlineStr">
        <is>
          <t>[4],[14]</t>
        </is>
      </c>
    </row>
    <row r="2810">
      <c r="A2810" s="4" t="inlineStr">
        <is>
          <t>Amortized Cost</t>
        </is>
      </c>
      <c r="C2810" s="6" t="n">
        <v>47</v>
      </c>
      <c r="E2810" s="6" t="n">
        <v>-1</v>
      </c>
      <c r="F2810" s="4" t="inlineStr">
        <is>
          <t>[14]</t>
        </is>
      </c>
    </row>
    <row r="2811">
      <c r="A2811" s="4" t="inlineStr">
        <is>
          <t>Investment Owned, Net Assets, Percentage</t>
        </is>
      </c>
      <c r="C2811" s="12" t="n">
        <v>0</v>
      </c>
      <c r="E2811" s="12" t="n">
        <v>0</v>
      </c>
      <c r="F2811" s="4" t="inlineStr">
        <is>
          <t>[14]</t>
        </is>
      </c>
    </row>
    <row r="2812">
      <c r="A2812" s="4" t="inlineStr">
        <is>
          <t>Fair Value</t>
        </is>
      </c>
      <c r="C2812" s="6" t="n">
        <v>48</v>
      </c>
      <c r="D2812" s="4" t="inlineStr">
        <is>
          <t>[1]</t>
        </is>
      </c>
      <c r="E2812" s="6" t="n">
        <v>0</v>
      </c>
      <c r="F2812" s="4" t="inlineStr">
        <is>
          <t>[2],[14]</t>
        </is>
      </c>
    </row>
    <row r="2813">
      <c r="A2813" s="4" t="inlineStr">
        <is>
          <t>Investment, Identifier [Axis]: Oakbridge Insurance Agency LLC, LP units</t>
        </is>
      </c>
      <c r="C2813" s="4" t="inlineStr">
        <is>
          <t xml:space="preserve"> </t>
        </is>
      </c>
      <c r="E2813" s="4" t="inlineStr">
        <is>
          <t xml:space="preserve"> </t>
        </is>
      </c>
    </row>
    <row r="2814">
      <c r="A2814" s="3" t="inlineStr">
        <is>
          <t>Schedule of Investments [Line Items]</t>
        </is>
      </c>
      <c r="C2814" s="4" t="inlineStr">
        <is>
          <t xml:space="preserve"> </t>
        </is>
      </c>
      <c r="E2814" s="4" t="inlineStr">
        <is>
          <t xml:space="preserve"> </t>
        </is>
      </c>
    </row>
    <row r="2815">
      <c r="A2815" s="4" t="inlineStr">
        <is>
          <t>Investment owned, balance, shares (in shares)</t>
        </is>
      </c>
      <c r="C2815" s="7" t="n">
        <v>1</v>
      </c>
      <c r="D2815" s="4" t="inlineStr">
        <is>
          <t>[3]</t>
        </is>
      </c>
      <c r="E2815" s="7" t="n">
        <v>1</v>
      </c>
      <c r="F2815" s="4" t="inlineStr">
        <is>
          <t>[4]</t>
        </is>
      </c>
    </row>
    <row r="2816">
      <c r="A2816" s="4" t="inlineStr">
        <is>
          <t>Amortized Cost</t>
        </is>
      </c>
      <c r="C2816" s="6" t="n">
        <v>18</v>
      </c>
      <c r="E2816" s="6" t="n">
        <v>18</v>
      </c>
    </row>
    <row r="2817">
      <c r="A2817" s="4" t="inlineStr">
        <is>
          <t>Investment Owned, Net Assets, Percentage</t>
        </is>
      </c>
      <c r="C2817" s="12" t="n">
        <v>0</v>
      </c>
      <c r="E2817" s="12" t="n">
        <v>0</v>
      </c>
    </row>
    <row r="2818">
      <c r="A2818" s="4" t="inlineStr">
        <is>
          <t>Fair Value</t>
        </is>
      </c>
      <c r="C2818" s="6" t="n">
        <v>18</v>
      </c>
      <c r="D2818" s="4" t="inlineStr">
        <is>
          <t>[1]</t>
        </is>
      </c>
      <c r="E2818" s="6" t="n">
        <v>19</v>
      </c>
      <c r="F2818" s="4" t="inlineStr">
        <is>
          <t>[2]</t>
        </is>
      </c>
    </row>
    <row r="2819">
      <c r="A2819" s="4" t="inlineStr">
        <is>
          <t>Investment, Identifier [Axis]: Oakbridge Insurance Agency LLC, One stop 1</t>
        </is>
      </c>
      <c r="C2819" s="4" t="inlineStr">
        <is>
          <t xml:space="preserve"> </t>
        </is>
      </c>
      <c r="E2819" s="4" t="inlineStr">
        <is>
          <t xml:space="preserve"> </t>
        </is>
      </c>
    </row>
    <row r="2820">
      <c r="A2820" s="3" t="inlineStr">
        <is>
          <t>Schedule of Investments [Line Items]</t>
        </is>
      </c>
      <c r="C2820" s="4" t="inlineStr">
        <is>
          <t xml:space="preserve"> </t>
        </is>
      </c>
      <c r="E2820" s="4" t="inlineStr">
        <is>
          <t xml:space="preserve"> </t>
        </is>
      </c>
    </row>
    <row r="2821">
      <c r="A2821" s="4" t="inlineStr">
        <is>
          <t>Investment, basis spread, variable rate</t>
        </is>
      </c>
      <c r="C2821" s="11" t="n">
        <v>0.0575</v>
      </c>
      <c r="D2821" s="4" t="inlineStr">
        <is>
          <t>[7],[8]</t>
        </is>
      </c>
      <c r="E2821" s="11" t="n">
        <v>0.055</v>
      </c>
      <c r="F2821" s="4" t="inlineStr">
        <is>
          <t>[10],[19]</t>
        </is>
      </c>
    </row>
    <row r="2822">
      <c r="A2822" s="4" t="inlineStr">
        <is>
          <t>Investment interest rate</t>
        </is>
      </c>
      <c r="C2822" s="11" t="n">
        <v>0.1023</v>
      </c>
      <c r="D2822" s="4" t="inlineStr">
        <is>
          <t>[11]</t>
        </is>
      </c>
      <c r="E2822" s="11" t="n">
        <v>0.1066</v>
      </c>
      <c r="F2822" s="4" t="inlineStr">
        <is>
          <t>[12]</t>
        </is>
      </c>
    </row>
    <row r="2823">
      <c r="A2823" s="4" t="inlineStr">
        <is>
          <t>Investment owned, balance, principal amount</t>
        </is>
      </c>
      <c r="C2823" s="6" t="n">
        <v>1680</v>
      </c>
      <c r="D2823" s="4" t="inlineStr">
        <is>
          <t>[3]</t>
        </is>
      </c>
      <c r="E2823" s="6" t="n">
        <v>1684</v>
      </c>
      <c r="F2823" s="4" t="inlineStr">
        <is>
          <t>[4]</t>
        </is>
      </c>
    </row>
    <row r="2824">
      <c r="A2824" s="4" t="inlineStr">
        <is>
          <t>Amortized Cost</t>
        </is>
      </c>
      <c r="C2824" s="6" t="n">
        <v>1666</v>
      </c>
      <c r="E2824" s="6" t="n">
        <v>1670</v>
      </c>
    </row>
    <row r="2825">
      <c r="A2825" s="4" t="inlineStr">
        <is>
          <t>Investment Owned, Net Assets, Percentage</t>
        </is>
      </c>
      <c r="C2825" s="11" t="n">
        <v>0.005</v>
      </c>
      <c r="E2825" s="11" t="n">
        <v>0.006</v>
      </c>
    </row>
    <row r="2826">
      <c r="A2826" s="4" t="inlineStr">
        <is>
          <t>Fair Value</t>
        </is>
      </c>
      <c r="C2826" s="6" t="n">
        <v>1680</v>
      </c>
      <c r="D2826" s="4" t="inlineStr">
        <is>
          <t>[1]</t>
        </is>
      </c>
      <c r="E2826" s="6" t="n">
        <v>1684</v>
      </c>
      <c r="F2826" s="4" t="inlineStr">
        <is>
          <t>[2]</t>
        </is>
      </c>
    </row>
    <row r="2827">
      <c r="A2827" s="4" t="inlineStr">
        <is>
          <t>Investment, Identifier [Axis]: Oakbridge Insurance Agency LLC, One stop 2</t>
        </is>
      </c>
      <c r="C2827" s="4" t="inlineStr">
        <is>
          <t xml:space="preserve"> </t>
        </is>
      </c>
      <c r="E2827" s="4" t="inlineStr">
        <is>
          <t xml:space="preserve"> </t>
        </is>
      </c>
    </row>
    <row r="2828">
      <c r="A2828" s="3" t="inlineStr">
        <is>
          <t>Schedule of Investments [Line Items]</t>
        </is>
      </c>
      <c r="C2828" s="4" t="inlineStr">
        <is>
          <t xml:space="preserve"> </t>
        </is>
      </c>
      <c r="E2828" s="4" t="inlineStr">
        <is>
          <t xml:space="preserve"> </t>
        </is>
      </c>
    </row>
    <row r="2829">
      <c r="A2829" s="4" t="inlineStr">
        <is>
          <t>Investment, basis spread, variable rate</t>
        </is>
      </c>
      <c r="C2829" s="11" t="n">
        <v>0.0475</v>
      </c>
      <c r="D2829" s="4" t="inlineStr">
        <is>
          <t>[8],[36]</t>
        </is>
      </c>
      <c r="E2829" s="11" t="n">
        <v>0.045</v>
      </c>
      <c r="F2829" s="4" t="inlineStr">
        <is>
          <t>[10],[19],[43]</t>
        </is>
      </c>
    </row>
    <row r="2830">
      <c r="A2830" s="4" t="inlineStr">
        <is>
          <t>Investment interest rate</t>
        </is>
      </c>
      <c r="C2830" s="11" t="n">
        <v>0.1225</v>
      </c>
      <c r="D2830" s="4" t="inlineStr">
        <is>
          <t>[11]</t>
        </is>
      </c>
      <c r="E2830" s="11" t="n">
        <v>0.1207</v>
      </c>
      <c r="F2830" s="4" t="inlineStr">
        <is>
          <t>[12]</t>
        </is>
      </c>
    </row>
    <row r="2831">
      <c r="A2831" s="4" t="inlineStr">
        <is>
          <t>Investment owned, balance, principal amount</t>
        </is>
      </c>
      <c r="C2831" s="6" t="n">
        <v>45</v>
      </c>
      <c r="D2831" s="4" t="inlineStr">
        <is>
          <t>[3]</t>
        </is>
      </c>
      <c r="E2831" s="6" t="n">
        <v>84</v>
      </c>
      <c r="F2831" s="4" t="inlineStr">
        <is>
          <t>[4]</t>
        </is>
      </c>
    </row>
    <row r="2832">
      <c r="A2832" s="4" t="inlineStr">
        <is>
          <t>Amortized Cost</t>
        </is>
      </c>
      <c r="C2832" s="6" t="n">
        <v>43</v>
      </c>
      <c r="E2832" s="6" t="n">
        <v>82</v>
      </c>
    </row>
    <row r="2833">
      <c r="A2833" s="4" t="inlineStr">
        <is>
          <t>Investment Owned, Net Assets, Percentage</t>
        </is>
      </c>
      <c r="C2833" s="12" t="n">
        <v>0</v>
      </c>
      <c r="E2833" s="12" t="n">
        <v>0</v>
      </c>
    </row>
    <row r="2834">
      <c r="A2834" s="4" t="inlineStr">
        <is>
          <t>Fair Value</t>
        </is>
      </c>
      <c r="C2834" s="6" t="n">
        <v>45</v>
      </c>
      <c r="D2834" s="4" t="inlineStr">
        <is>
          <t>[1]</t>
        </is>
      </c>
      <c r="E2834" s="6" t="n">
        <v>84</v>
      </c>
      <c r="F2834" s="4" t="inlineStr">
        <is>
          <t>[2]</t>
        </is>
      </c>
    </row>
    <row r="2835">
      <c r="A2835" s="4" t="inlineStr">
        <is>
          <t>Investment, Identifier [Axis]: Oakbridge Insurance Agency LLC, One stop 3</t>
        </is>
      </c>
      <c r="C2835" s="4" t="inlineStr">
        <is>
          <t xml:space="preserve"> </t>
        </is>
      </c>
      <c r="E2835" s="4" t="inlineStr">
        <is>
          <t xml:space="preserve"> </t>
        </is>
      </c>
    </row>
    <row r="2836">
      <c r="A2836" s="3" t="inlineStr">
        <is>
          <t>Schedule of Investments [Line Items]</t>
        </is>
      </c>
      <c r="C2836" s="4" t="inlineStr">
        <is>
          <t xml:space="preserve"> </t>
        </is>
      </c>
      <c r="E2836" s="4" t="inlineStr">
        <is>
          <t xml:space="preserve"> </t>
        </is>
      </c>
    </row>
    <row r="2837">
      <c r="A2837" s="4" t="inlineStr">
        <is>
          <t>Investment, basis spread, variable rate</t>
        </is>
      </c>
      <c r="C2837" s="11" t="n">
        <v>0.0575</v>
      </c>
      <c r="D2837" s="4" t="inlineStr">
        <is>
          <t>[7],[8]</t>
        </is>
      </c>
      <c r="E2837" s="11" t="n">
        <v>0.055</v>
      </c>
      <c r="F2837" s="4" t="inlineStr">
        <is>
          <t>[10],[19]</t>
        </is>
      </c>
    </row>
    <row r="2838">
      <c r="A2838" s="4" t="inlineStr">
        <is>
          <t>Investment interest rate</t>
        </is>
      </c>
      <c r="C2838" s="11" t="n">
        <v>0.1022</v>
      </c>
      <c r="D2838" s="4" t="inlineStr">
        <is>
          <t>[11]</t>
        </is>
      </c>
      <c r="E2838" s="11" t="n">
        <v>0.1066</v>
      </c>
      <c r="F2838" s="4" t="inlineStr">
        <is>
          <t>[12]</t>
        </is>
      </c>
    </row>
    <row r="2839">
      <c r="A2839" s="4" t="inlineStr">
        <is>
          <t>Investment owned, balance, principal amount</t>
        </is>
      </c>
      <c r="C2839" s="6" t="n">
        <v>315</v>
      </c>
      <c r="D2839" s="4" t="inlineStr">
        <is>
          <t>[3]</t>
        </is>
      </c>
      <c r="E2839" s="6" t="n">
        <v>67</v>
      </c>
      <c r="F2839" s="4" t="inlineStr">
        <is>
          <t>[4]</t>
        </is>
      </c>
    </row>
    <row r="2840">
      <c r="A2840" s="4" t="inlineStr">
        <is>
          <t>Amortized Cost</t>
        </is>
      </c>
      <c r="C2840" s="6" t="n">
        <v>308</v>
      </c>
      <c r="E2840" s="6" t="n">
        <v>60</v>
      </c>
    </row>
    <row r="2841">
      <c r="A2841" s="4" t="inlineStr">
        <is>
          <t>Investment Owned, Net Assets, Percentage</t>
        </is>
      </c>
      <c r="C2841" s="11" t="n">
        <v>0.001</v>
      </c>
      <c r="E2841" s="12" t="n">
        <v>0</v>
      </c>
    </row>
    <row r="2842">
      <c r="A2842" s="4" t="inlineStr">
        <is>
          <t>Fair Value</t>
        </is>
      </c>
      <c r="C2842" s="6" t="n">
        <v>315</v>
      </c>
      <c r="D2842" s="4" t="inlineStr">
        <is>
          <t>[1]</t>
        </is>
      </c>
      <c r="E2842" s="6" t="n">
        <v>67</v>
      </c>
      <c r="F2842" s="4" t="inlineStr">
        <is>
          <t>[2]</t>
        </is>
      </c>
    </row>
    <row r="2843">
      <c r="A2843" s="4" t="inlineStr">
        <is>
          <t>Investment, Identifier [Axis]: Onit, Inc., Preferred stock</t>
        </is>
      </c>
      <c r="C2843" s="4" t="inlineStr">
        <is>
          <t xml:space="preserve"> </t>
        </is>
      </c>
      <c r="E2843" s="4" t="inlineStr">
        <is>
          <t xml:space="preserve"> </t>
        </is>
      </c>
    </row>
    <row r="2844">
      <c r="A2844" s="3" t="inlineStr">
        <is>
          <t>Schedule of Investments [Line Items]</t>
        </is>
      </c>
      <c r="C2844" s="4" t="inlineStr">
        <is>
          <t xml:space="preserve"> </t>
        </is>
      </c>
      <c r="E2844" s="4" t="inlineStr">
        <is>
          <t xml:space="preserve"> </t>
        </is>
      </c>
    </row>
    <row r="2845">
      <c r="A2845" s="4" t="inlineStr">
        <is>
          <t>Investment, interest rate, paid in kind</t>
        </is>
      </c>
      <c r="C2845" s="12" t="n">
        <v>0.15</v>
      </c>
      <c r="D2845" s="4" t="inlineStr">
        <is>
          <t>[11],[33]</t>
        </is>
      </c>
      <c r="E2845" s="12" t="n">
        <v>0.15</v>
      </c>
      <c r="F2845" s="4" t="inlineStr">
        <is>
          <t>[12],[37]</t>
        </is>
      </c>
    </row>
    <row r="2846">
      <c r="A2846" s="4" t="inlineStr">
        <is>
          <t>Investment owned, balance, shares (in shares)</t>
        </is>
      </c>
      <c r="C2846" s="7" t="n">
        <v>0</v>
      </c>
      <c r="D2846" s="4" t="inlineStr">
        <is>
          <t>[3],[33]</t>
        </is>
      </c>
      <c r="E2846" s="7" t="n">
        <v>0</v>
      </c>
      <c r="F2846" s="4" t="inlineStr">
        <is>
          <t>[4],[37]</t>
        </is>
      </c>
    </row>
    <row r="2847">
      <c r="A2847" s="4" t="inlineStr">
        <is>
          <t>Amortized Cost</t>
        </is>
      </c>
      <c r="C2847" s="6" t="n">
        <v>58</v>
      </c>
      <c r="D2847" s="4" t="inlineStr">
        <is>
          <t>[33]</t>
        </is>
      </c>
      <c r="E2847" s="6" t="n">
        <v>55</v>
      </c>
      <c r="F2847" s="4" t="inlineStr">
        <is>
          <t>[37]</t>
        </is>
      </c>
    </row>
    <row r="2848">
      <c r="A2848" s="4" t="inlineStr">
        <is>
          <t>Investment Owned, Net Assets, Percentage</t>
        </is>
      </c>
      <c r="C2848" s="12" t="n">
        <v>0</v>
      </c>
      <c r="D2848" s="4" t="inlineStr">
        <is>
          <t>[33]</t>
        </is>
      </c>
      <c r="E2848" s="12" t="n">
        <v>0</v>
      </c>
      <c r="F2848" s="4" t="inlineStr">
        <is>
          <t>[37]</t>
        </is>
      </c>
    </row>
    <row r="2849">
      <c r="A2849" s="4" t="inlineStr">
        <is>
          <t>Fair Value</t>
        </is>
      </c>
      <c r="C2849" s="6" t="n">
        <v>67</v>
      </c>
      <c r="D2849" s="4" t="inlineStr">
        <is>
          <t>[1],[33]</t>
        </is>
      </c>
      <c r="E2849" s="6" t="n">
        <v>64</v>
      </c>
      <c r="F2849" s="4" t="inlineStr">
        <is>
          <t>[2],[37]</t>
        </is>
      </c>
    </row>
    <row r="2850">
      <c r="A2850" s="4" t="inlineStr">
        <is>
          <t>Investment, Identifier [Axis]: Onit, Inc., Warrant</t>
        </is>
      </c>
      <c r="C2850" s="4" t="inlineStr">
        <is>
          <t xml:space="preserve"> </t>
        </is>
      </c>
      <c r="E2850" s="4" t="inlineStr">
        <is>
          <t xml:space="preserve"> </t>
        </is>
      </c>
    </row>
    <row r="2851">
      <c r="A2851" s="3" t="inlineStr">
        <is>
          <t>Schedule of Investments [Line Items]</t>
        </is>
      </c>
      <c r="C2851" s="4" t="inlineStr">
        <is>
          <t xml:space="preserve"> </t>
        </is>
      </c>
      <c r="E2851" s="4" t="inlineStr">
        <is>
          <t xml:space="preserve"> </t>
        </is>
      </c>
    </row>
    <row r="2852">
      <c r="A2852" s="4" t="inlineStr">
        <is>
          <t>Investment owned, balance, shares (in shares)</t>
        </is>
      </c>
      <c r="C2852" s="7" t="n">
        <v>0</v>
      </c>
      <c r="D2852" s="4" t="inlineStr">
        <is>
          <t>[3]</t>
        </is>
      </c>
      <c r="E2852" s="7" t="n">
        <v>0</v>
      </c>
      <c r="F2852" s="4" t="inlineStr">
        <is>
          <t>[4]</t>
        </is>
      </c>
    </row>
    <row r="2853">
      <c r="A2853" s="4" t="inlineStr">
        <is>
          <t>Amortized Cost</t>
        </is>
      </c>
      <c r="C2853" s="6" t="n">
        <v>6</v>
      </c>
      <c r="E2853" s="6" t="n">
        <v>7</v>
      </c>
    </row>
    <row r="2854">
      <c r="A2854" s="4" t="inlineStr">
        <is>
          <t>Investment Owned, Net Assets, Percentage</t>
        </is>
      </c>
      <c r="C2854" s="12" t="n">
        <v>0</v>
      </c>
      <c r="E2854" s="12" t="n">
        <v>0</v>
      </c>
    </row>
    <row r="2855">
      <c r="A2855" s="4" t="inlineStr">
        <is>
          <t>Fair Value</t>
        </is>
      </c>
      <c r="C2855" s="6" t="n">
        <v>9</v>
      </c>
      <c r="D2855" s="4" t="inlineStr">
        <is>
          <t>[1]</t>
        </is>
      </c>
      <c r="E2855" s="6" t="n">
        <v>10</v>
      </c>
      <c r="F2855" s="4" t="inlineStr">
        <is>
          <t>[2]</t>
        </is>
      </c>
    </row>
    <row r="2856">
      <c r="A2856" s="4" t="inlineStr">
        <is>
          <t>Investment, Identifier [Axis]: PB Group Holdings, LLC, LP units</t>
        </is>
      </c>
      <c r="C2856" s="4" t="inlineStr">
        <is>
          <t xml:space="preserve"> </t>
        </is>
      </c>
      <c r="E2856" s="4" t="inlineStr">
        <is>
          <t xml:space="preserve"> </t>
        </is>
      </c>
    </row>
    <row r="2857">
      <c r="A2857" s="3" t="inlineStr">
        <is>
          <t>Schedule of Investments [Line Items]</t>
        </is>
      </c>
      <c r="C2857" s="4" t="inlineStr">
        <is>
          <t xml:space="preserve"> </t>
        </is>
      </c>
      <c r="E2857" s="4" t="inlineStr">
        <is>
          <t xml:space="preserve"> </t>
        </is>
      </c>
    </row>
    <row r="2858">
      <c r="A2858" s="4" t="inlineStr">
        <is>
          <t>Investment owned, balance, shares (in shares)</t>
        </is>
      </c>
      <c r="C2858" s="7" t="n">
        <v>24</v>
      </c>
      <c r="D2858" s="4" t="inlineStr">
        <is>
          <t>[3]</t>
        </is>
      </c>
      <c r="E2858" s="7" t="n">
        <v>24</v>
      </c>
      <c r="F2858" s="4" t="inlineStr">
        <is>
          <t>[4]</t>
        </is>
      </c>
    </row>
    <row r="2859">
      <c r="A2859" s="4" t="inlineStr">
        <is>
          <t>Amortized Cost</t>
        </is>
      </c>
      <c r="C2859" s="6" t="n">
        <v>55</v>
      </c>
      <c r="E2859" s="6" t="n">
        <v>55</v>
      </c>
    </row>
    <row r="2860">
      <c r="A2860" s="4" t="inlineStr">
        <is>
          <t>Investment Owned, Net Assets, Percentage</t>
        </is>
      </c>
      <c r="C2860" s="12" t="n">
        <v>0</v>
      </c>
      <c r="E2860" s="12" t="n">
        <v>0</v>
      </c>
    </row>
    <row r="2861">
      <c r="A2861" s="4" t="inlineStr">
        <is>
          <t>Fair Value</t>
        </is>
      </c>
      <c r="C2861" s="6" t="n">
        <v>61</v>
      </c>
      <c r="D2861" s="4" t="inlineStr">
        <is>
          <t>[1]</t>
        </is>
      </c>
      <c r="E2861" s="6" t="n">
        <v>55</v>
      </c>
      <c r="F2861" s="4" t="inlineStr">
        <is>
          <t>[2]</t>
        </is>
      </c>
    </row>
    <row r="2862">
      <c r="A2862" s="4" t="inlineStr">
        <is>
          <t>Investment, Identifier [Axis]: PB Group Holdings, LLC, One stop 1</t>
        </is>
      </c>
      <c r="C2862" s="4" t="inlineStr">
        <is>
          <t xml:space="preserve"> </t>
        </is>
      </c>
      <c r="E2862" s="4" t="inlineStr">
        <is>
          <t xml:space="preserve"> </t>
        </is>
      </c>
    </row>
    <row r="2863">
      <c r="A2863" s="3" t="inlineStr">
        <is>
          <t>Schedule of Investments [Line Items]</t>
        </is>
      </c>
      <c r="C2863" s="4" t="inlineStr">
        <is>
          <t xml:space="preserve"> </t>
        </is>
      </c>
      <c r="E2863" s="4" t="inlineStr">
        <is>
          <t xml:space="preserve"> </t>
        </is>
      </c>
    </row>
    <row r="2864">
      <c r="A2864" s="4" t="inlineStr">
        <is>
          <t>Investment, basis spread, variable rate</t>
        </is>
      </c>
      <c r="C2864" s="11" t="n">
        <v>0.055</v>
      </c>
      <c r="D2864" s="4" t="inlineStr">
        <is>
          <t>[7],[8],[17]</t>
        </is>
      </c>
      <c r="E2864" s="11" t="n">
        <v>0.055</v>
      </c>
      <c r="F2864" s="4" t="inlineStr">
        <is>
          <t>[10],[18],[19]</t>
        </is>
      </c>
    </row>
    <row r="2865">
      <c r="A2865" s="4" t="inlineStr">
        <is>
          <t>Investment interest rate</t>
        </is>
      </c>
      <c r="C2865" s="11" t="n">
        <v>0.0711</v>
      </c>
      <c r="D2865" s="4" t="inlineStr">
        <is>
          <t>[11],[17]</t>
        </is>
      </c>
      <c r="E2865" s="11" t="n">
        <v>0.076</v>
      </c>
      <c r="F2865" s="4" t="inlineStr">
        <is>
          <t>[12],[18]</t>
        </is>
      </c>
    </row>
    <row r="2866">
      <c r="A2866" s="4" t="inlineStr">
        <is>
          <t>Investment, interest rate, paid in kind</t>
        </is>
      </c>
      <c r="C2866" s="11" t="n">
        <v>0.0275</v>
      </c>
      <c r="D2866" s="4" t="inlineStr">
        <is>
          <t>[11],[17]</t>
        </is>
      </c>
      <c r="E2866" s="11" t="n">
        <v>0.0275</v>
      </c>
      <c r="F2866" s="4" t="inlineStr">
        <is>
          <t>[12],[18]</t>
        </is>
      </c>
    </row>
    <row r="2867">
      <c r="A2867" s="4" t="inlineStr">
        <is>
          <t>Investment owned, balance, principal amount</t>
        </is>
      </c>
      <c r="C2867" s="6" t="n">
        <v>2304</v>
      </c>
      <c r="D2867" s="4" t="inlineStr">
        <is>
          <t>[3],[17]</t>
        </is>
      </c>
      <c r="E2867" s="6" t="n">
        <v>2288</v>
      </c>
      <c r="F2867" s="4" t="inlineStr">
        <is>
          <t>[4],[18]</t>
        </is>
      </c>
    </row>
    <row r="2868">
      <c r="A2868" s="4" t="inlineStr">
        <is>
          <t>Amortized Cost</t>
        </is>
      </c>
      <c r="C2868" s="6" t="n">
        <v>2293</v>
      </c>
      <c r="D2868" s="4" t="inlineStr">
        <is>
          <t>[17]</t>
        </is>
      </c>
      <c r="E2868" s="6" t="n">
        <v>2277</v>
      </c>
      <c r="F2868" s="4" t="inlineStr">
        <is>
          <t>[18]</t>
        </is>
      </c>
    </row>
    <row r="2869">
      <c r="A2869" s="4" t="inlineStr">
        <is>
          <t>Investment Owned, Net Assets, Percentage</t>
        </is>
      </c>
      <c r="C2869" s="11" t="n">
        <v>0.007</v>
      </c>
      <c r="D2869" s="4" t="inlineStr">
        <is>
          <t>[17]</t>
        </is>
      </c>
      <c r="E2869" s="11" t="n">
        <v>0.008</v>
      </c>
      <c r="F2869" s="4" t="inlineStr">
        <is>
          <t>[18]</t>
        </is>
      </c>
    </row>
    <row r="2870">
      <c r="A2870" s="4" t="inlineStr">
        <is>
          <t>Fair Value</t>
        </is>
      </c>
      <c r="C2870" s="6" t="n">
        <v>2304</v>
      </c>
      <c r="D2870" s="4" t="inlineStr">
        <is>
          <t>[1],[17]</t>
        </is>
      </c>
      <c r="E2870" s="6" t="n">
        <v>2277</v>
      </c>
      <c r="F2870" s="4" t="inlineStr">
        <is>
          <t>[2],[18]</t>
        </is>
      </c>
    </row>
    <row r="2871">
      <c r="A2871" s="4" t="inlineStr">
        <is>
          <t>Investment, Identifier [Axis]: PB Group Holdings, LLC, One stop 2</t>
        </is>
      </c>
      <c r="C2871" s="4" t="inlineStr">
        <is>
          <t xml:space="preserve"> </t>
        </is>
      </c>
      <c r="E2871" s="4" t="inlineStr">
        <is>
          <t xml:space="preserve"> </t>
        </is>
      </c>
    </row>
    <row r="2872">
      <c r="A2872" s="3" t="inlineStr">
        <is>
          <t>Schedule of Investments [Line Items]</t>
        </is>
      </c>
      <c r="C2872" s="4" t="inlineStr">
        <is>
          <t xml:space="preserve"> </t>
        </is>
      </c>
      <c r="E2872" s="4" t="inlineStr">
        <is>
          <t xml:space="preserve"> </t>
        </is>
      </c>
    </row>
    <row r="2873">
      <c r="A2873" s="4" t="inlineStr">
        <is>
          <t>Investment, basis spread, variable rate</t>
        </is>
      </c>
      <c r="C2873" s="12" t="n">
        <v>0.05</v>
      </c>
      <c r="D2873" s="4" t="inlineStr">
        <is>
          <t>[8],[13]</t>
        </is>
      </c>
      <c r="E2873" s="12" t="n">
        <v>0.05</v>
      </c>
      <c r="F2873" s="4" t="inlineStr">
        <is>
          <t>[10],[14]</t>
        </is>
      </c>
    </row>
    <row r="2874">
      <c r="A2874" s="4" t="inlineStr">
        <is>
          <t>Investment owned, balance, principal amount</t>
        </is>
      </c>
      <c r="C2874" s="6" t="n">
        <v>0</v>
      </c>
      <c r="D2874" s="4" t="inlineStr">
        <is>
          <t>[3],[13]</t>
        </is>
      </c>
      <c r="E2874" s="6" t="n">
        <v>0</v>
      </c>
      <c r="F2874" s="4" t="inlineStr">
        <is>
          <t>[4],[14]</t>
        </is>
      </c>
    </row>
    <row r="2875">
      <c r="A2875" s="4" t="inlineStr">
        <is>
          <t>Amortized Cost</t>
        </is>
      </c>
      <c r="C2875" s="6" t="n">
        <v>-1</v>
      </c>
      <c r="D2875" s="4" t="inlineStr">
        <is>
          <t>[13]</t>
        </is>
      </c>
      <c r="E2875" s="6" t="n">
        <v>-1</v>
      </c>
      <c r="F2875" s="4" t="inlineStr">
        <is>
          <t>[14]</t>
        </is>
      </c>
    </row>
    <row r="2876">
      <c r="A2876" s="4" t="inlineStr">
        <is>
          <t>Investment Owned, Net Assets, Percentage</t>
        </is>
      </c>
      <c r="C2876" s="12" t="n">
        <v>0</v>
      </c>
      <c r="D2876" s="4" t="inlineStr">
        <is>
          <t>[13]</t>
        </is>
      </c>
      <c r="E2876" s="12" t="n">
        <v>0</v>
      </c>
      <c r="F2876" s="4" t="inlineStr">
        <is>
          <t>[14]</t>
        </is>
      </c>
    </row>
    <row r="2877">
      <c r="A2877" s="4" t="inlineStr">
        <is>
          <t>Fair Value</t>
        </is>
      </c>
      <c r="C2877" s="6" t="n">
        <v>0</v>
      </c>
      <c r="D2877" s="4" t="inlineStr">
        <is>
          <t>[1],[13]</t>
        </is>
      </c>
      <c r="E2877" s="6" t="n">
        <v>-1</v>
      </c>
      <c r="F2877" s="4" t="inlineStr">
        <is>
          <t>[2],[14]</t>
        </is>
      </c>
    </row>
    <row r="2878">
      <c r="A2878" s="4" t="inlineStr">
        <is>
          <t>Investment, Identifier [Axis]: PDQ Intermediate, Inc., Subordinated debt</t>
        </is>
      </c>
      <c r="C2878" s="4" t="inlineStr">
        <is>
          <t xml:space="preserve"> </t>
        </is>
      </c>
      <c r="E2878" s="4" t="inlineStr">
        <is>
          <t xml:space="preserve"> </t>
        </is>
      </c>
    </row>
    <row r="2879">
      <c r="A2879" s="3" t="inlineStr">
        <is>
          <t>Schedule of Investments [Line Items]</t>
        </is>
      </c>
      <c r="C2879" s="4" t="inlineStr">
        <is>
          <t xml:space="preserve"> </t>
        </is>
      </c>
      <c r="E2879" s="4" t="inlineStr">
        <is>
          <t xml:space="preserve"> </t>
        </is>
      </c>
    </row>
    <row r="2880">
      <c r="A2880" s="4" t="inlineStr">
        <is>
          <t>Investment, interest rate, paid in kind</t>
        </is>
      </c>
      <c r="C2880" s="11" t="n">
        <v>0.1375</v>
      </c>
      <c r="D2880" s="4" t="inlineStr">
        <is>
          <t>[11]</t>
        </is>
      </c>
      <c r="E2880" s="11" t="n">
        <v>0.1375</v>
      </c>
      <c r="F2880" s="4" t="inlineStr">
        <is>
          <t>[12],[18]</t>
        </is>
      </c>
    </row>
    <row r="2881">
      <c r="A2881" s="4" t="inlineStr">
        <is>
          <t>Investment owned, balance, principal amount</t>
        </is>
      </c>
      <c r="C2881" s="6" t="n">
        <v>59</v>
      </c>
      <c r="D2881" s="4" t="inlineStr">
        <is>
          <t>[3]</t>
        </is>
      </c>
      <c r="E2881" s="6" t="n">
        <v>57</v>
      </c>
      <c r="F2881" s="4" t="inlineStr">
        <is>
          <t>[4],[18]</t>
        </is>
      </c>
    </row>
    <row r="2882">
      <c r="A2882" s="4" t="inlineStr">
        <is>
          <t>Amortized Cost</t>
        </is>
      </c>
      <c r="C2882" s="6" t="n">
        <v>58</v>
      </c>
      <c r="E2882" s="6" t="n">
        <v>56</v>
      </c>
      <c r="F2882" s="4" t="inlineStr">
        <is>
          <t>[18]</t>
        </is>
      </c>
    </row>
    <row r="2883">
      <c r="A2883" s="4" t="inlineStr">
        <is>
          <t>Investment Owned, Net Assets, Percentage</t>
        </is>
      </c>
      <c r="C2883" s="12" t="n">
        <v>0</v>
      </c>
      <c r="E2883" s="12" t="n">
        <v>0</v>
      </c>
      <c r="F2883" s="4" t="inlineStr">
        <is>
          <t>[18]</t>
        </is>
      </c>
    </row>
    <row r="2884">
      <c r="A2884" s="4" t="inlineStr">
        <is>
          <t>Fair Value</t>
        </is>
      </c>
      <c r="C2884" s="6" t="n">
        <v>59</v>
      </c>
      <c r="D2884" s="4" t="inlineStr">
        <is>
          <t>[1]</t>
        </is>
      </c>
      <c r="E2884" s="6" t="n">
        <v>57</v>
      </c>
      <c r="F2884" s="4" t="inlineStr">
        <is>
          <t>[2],[18]</t>
        </is>
      </c>
    </row>
    <row r="2885">
      <c r="A2885" s="4" t="inlineStr">
        <is>
          <t>Investment, Identifier [Axis]: PING Identity Holding Corp., One stop 1</t>
        </is>
      </c>
      <c r="C2885" s="4" t="inlineStr">
        <is>
          <t xml:space="preserve"> </t>
        </is>
      </c>
      <c r="E2885" s="4" t="inlineStr">
        <is>
          <t xml:space="preserve"> </t>
        </is>
      </c>
    </row>
    <row r="2886">
      <c r="A2886" s="3" t="inlineStr">
        <is>
          <t>Schedule of Investments [Line Items]</t>
        </is>
      </c>
      <c r="C2886" s="4" t="inlineStr">
        <is>
          <t xml:space="preserve"> </t>
        </is>
      </c>
      <c r="E2886" s="4" t="inlineStr">
        <is>
          <t xml:space="preserve"> </t>
        </is>
      </c>
    </row>
    <row r="2887">
      <c r="A2887" s="4" t="inlineStr">
        <is>
          <t>Investment, basis spread, variable rate</t>
        </is>
      </c>
      <c r="C2887" s="11" t="n">
        <v>0.0475</v>
      </c>
      <c r="D2887" s="4" t="inlineStr">
        <is>
          <t>[8],[15]</t>
        </is>
      </c>
      <c r="E2887" s="11" t="n">
        <v>0.0475</v>
      </c>
      <c r="F2887" s="4" t="inlineStr">
        <is>
          <t>[9],[10]</t>
        </is>
      </c>
    </row>
    <row r="2888">
      <c r="A2888" s="4" t="inlineStr">
        <is>
          <t>Investment interest rate</t>
        </is>
      </c>
      <c r="C2888" s="11" t="n">
        <v>0.09080000000000001</v>
      </c>
      <c r="D2888" s="4" t="inlineStr">
        <is>
          <t>[11]</t>
        </is>
      </c>
      <c r="E2888" s="11" t="n">
        <v>0.0935</v>
      </c>
      <c r="F2888" s="4" t="inlineStr">
        <is>
          <t>[12]</t>
        </is>
      </c>
    </row>
    <row r="2889">
      <c r="A2889" s="4" t="inlineStr">
        <is>
          <t>Investment owned, balance, principal amount</t>
        </is>
      </c>
      <c r="C2889" s="6" t="n">
        <v>640</v>
      </c>
      <c r="D2889" s="4" t="inlineStr">
        <is>
          <t>[3]</t>
        </is>
      </c>
      <c r="E2889" s="6" t="n">
        <v>642</v>
      </c>
      <c r="F2889" s="4" t="inlineStr">
        <is>
          <t>[4]</t>
        </is>
      </c>
    </row>
    <row r="2890">
      <c r="A2890" s="4" t="inlineStr">
        <is>
          <t>Amortized Cost</t>
        </is>
      </c>
      <c r="C2890" s="6" t="n">
        <v>632</v>
      </c>
      <c r="E2890" s="6" t="n">
        <v>633</v>
      </c>
    </row>
    <row r="2891">
      <c r="A2891" s="4" t="inlineStr">
        <is>
          <t>Investment Owned, Net Assets, Percentage</t>
        </is>
      </c>
      <c r="C2891" s="11" t="n">
        <v>0.002</v>
      </c>
      <c r="E2891" s="11" t="n">
        <v>0.002</v>
      </c>
    </row>
    <row r="2892">
      <c r="A2892" s="4" t="inlineStr">
        <is>
          <t>Fair Value</t>
        </is>
      </c>
      <c r="C2892" s="6" t="n">
        <v>640</v>
      </c>
      <c r="D2892" s="4" t="inlineStr">
        <is>
          <t>[1]</t>
        </is>
      </c>
      <c r="E2892" s="6" t="n">
        <v>642</v>
      </c>
      <c r="F2892" s="4" t="inlineStr">
        <is>
          <t>[2]</t>
        </is>
      </c>
    </row>
    <row r="2893">
      <c r="A2893" s="4" t="inlineStr">
        <is>
          <t>Investment, Identifier [Axis]: PING Identity Holding Corp., One stop 2</t>
        </is>
      </c>
      <c r="C2893" s="4" t="inlineStr">
        <is>
          <t xml:space="preserve"> </t>
        </is>
      </c>
      <c r="E2893" s="4" t="inlineStr">
        <is>
          <t xml:space="preserve"> </t>
        </is>
      </c>
    </row>
    <row r="2894">
      <c r="A2894" s="3" t="inlineStr">
        <is>
          <t>Schedule of Investments [Line Items]</t>
        </is>
      </c>
      <c r="C2894" s="4" t="inlineStr">
        <is>
          <t xml:space="preserve"> </t>
        </is>
      </c>
      <c r="E2894" s="4" t="inlineStr">
        <is>
          <t xml:space="preserve"> </t>
        </is>
      </c>
    </row>
    <row r="2895">
      <c r="A2895" s="4" t="inlineStr">
        <is>
          <t>Investment, basis spread, variable rate</t>
        </is>
      </c>
      <c r="C2895" s="11" t="n">
        <v>0.0475</v>
      </c>
      <c r="D2895" s="4" t="inlineStr">
        <is>
          <t>[8],[13]</t>
        </is>
      </c>
      <c r="E2895" s="11" t="n">
        <v>0.0475</v>
      </c>
      <c r="F2895" s="4" t="inlineStr">
        <is>
          <t>[10],[14]</t>
        </is>
      </c>
    </row>
    <row r="2896">
      <c r="A2896" s="4" t="inlineStr">
        <is>
          <t>Investment owned, balance, principal amount</t>
        </is>
      </c>
      <c r="C2896" s="6" t="n">
        <v>0</v>
      </c>
      <c r="D2896" s="4" t="inlineStr">
        <is>
          <t>[3],[13]</t>
        </is>
      </c>
      <c r="E2896" s="6" t="n">
        <v>0</v>
      </c>
      <c r="F2896" s="4" t="inlineStr">
        <is>
          <t>[4],[14]</t>
        </is>
      </c>
    </row>
    <row r="2897">
      <c r="A2897" s="4" t="inlineStr">
        <is>
          <t>Amortized Cost</t>
        </is>
      </c>
      <c r="C2897" s="6" t="n">
        <v>-1</v>
      </c>
      <c r="D2897" s="4" t="inlineStr">
        <is>
          <t>[13]</t>
        </is>
      </c>
      <c r="E2897" s="6" t="n">
        <v>-1</v>
      </c>
      <c r="F2897" s="4" t="inlineStr">
        <is>
          <t>[14]</t>
        </is>
      </c>
    </row>
    <row r="2898">
      <c r="A2898" s="4" t="inlineStr">
        <is>
          <t>Investment Owned, Net Assets, Percentage</t>
        </is>
      </c>
      <c r="C2898" s="12" t="n">
        <v>0</v>
      </c>
      <c r="D2898" s="4" t="inlineStr">
        <is>
          <t>[13]</t>
        </is>
      </c>
      <c r="E2898" s="12" t="n">
        <v>0</v>
      </c>
      <c r="F2898" s="4" t="inlineStr">
        <is>
          <t>[14]</t>
        </is>
      </c>
    </row>
    <row r="2899">
      <c r="A2899" s="4" t="inlineStr">
        <is>
          <t>Fair Value</t>
        </is>
      </c>
      <c r="C2899" s="6" t="n">
        <v>0</v>
      </c>
      <c r="D2899" s="4" t="inlineStr">
        <is>
          <t>[1],[13]</t>
        </is>
      </c>
      <c r="E2899" s="6" t="n">
        <v>0</v>
      </c>
      <c r="F2899" s="4" t="inlineStr">
        <is>
          <t>[2],[14]</t>
        </is>
      </c>
    </row>
    <row r="2900">
      <c r="A2900" s="4" t="inlineStr">
        <is>
          <t>Investment, Identifier [Axis]: PPV Intermediate Holdings, LLC, One stop 1</t>
        </is>
      </c>
      <c r="C2900" s="4" t="inlineStr">
        <is>
          <t xml:space="preserve"> </t>
        </is>
      </c>
      <c r="E2900" s="4" t="inlineStr">
        <is>
          <t xml:space="preserve"> </t>
        </is>
      </c>
    </row>
    <row r="2901">
      <c r="A2901" s="3" t="inlineStr">
        <is>
          <t>Schedule of Investments [Line Items]</t>
        </is>
      </c>
      <c r="C2901" s="4" t="inlineStr">
        <is>
          <t xml:space="preserve"> </t>
        </is>
      </c>
      <c r="E2901" s="4" t="inlineStr">
        <is>
          <t xml:space="preserve"> </t>
        </is>
      </c>
    </row>
    <row r="2902">
      <c r="A2902" s="4" t="inlineStr">
        <is>
          <t>Investment, basis spread, variable rate</t>
        </is>
      </c>
      <c r="C2902" s="11" t="n">
        <v>0.0575</v>
      </c>
      <c r="D2902" s="4" t="inlineStr">
        <is>
          <t>[8],[15]</t>
        </is>
      </c>
      <c r="E2902" s="11" t="n">
        <v>0.0575</v>
      </c>
      <c r="F2902" s="4" t="inlineStr">
        <is>
          <t>[9],[10]</t>
        </is>
      </c>
    </row>
    <row r="2903">
      <c r="A2903" s="4" t="inlineStr">
        <is>
          <t>Investment interest rate</t>
        </is>
      </c>
      <c r="C2903" s="11" t="n">
        <v>0.1026</v>
      </c>
      <c r="D2903" s="4" t="inlineStr">
        <is>
          <t>[11]</t>
        </is>
      </c>
      <c r="E2903" s="11" t="n">
        <v>0.1081</v>
      </c>
      <c r="F2903" s="4" t="inlineStr">
        <is>
          <t>[12]</t>
        </is>
      </c>
    </row>
    <row r="2904">
      <c r="A2904" s="4" t="inlineStr">
        <is>
          <t>Investment owned, balance, principal amount</t>
        </is>
      </c>
      <c r="C2904" s="6" t="n">
        <v>3743</v>
      </c>
      <c r="D2904" s="4" t="inlineStr">
        <is>
          <t>[3]</t>
        </is>
      </c>
      <c r="E2904" s="6" t="n">
        <v>3753</v>
      </c>
      <c r="F2904" s="4" t="inlineStr">
        <is>
          <t>[4]</t>
        </is>
      </c>
    </row>
    <row r="2905">
      <c r="A2905" s="4" t="inlineStr">
        <is>
          <t>Amortized Cost</t>
        </is>
      </c>
      <c r="C2905" s="6" t="n">
        <v>3699</v>
      </c>
      <c r="E2905" s="6" t="n">
        <v>3706</v>
      </c>
    </row>
    <row r="2906">
      <c r="A2906" s="4" t="inlineStr">
        <is>
          <t>Investment Owned, Net Assets, Percentage</t>
        </is>
      </c>
      <c r="C2906" s="11" t="n">
        <v>0.011</v>
      </c>
      <c r="E2906" s="11" t="n">
        <v>0.012</v>
      </c>
    </row>
    <row r="2907">
      <c r="A2907" s="4" t="inlineStr">
        <is>
          <t>Fair Value</t>
        </is>
      </c>
      <c r="C2907" s="6" t="n">
        <v>3743</v>
      </c>
      <c r="D2907" s="4" t="inlineStr">
        <is>
          <t>[1]</t>
        </is>
      </c>
      <c r="E2907" s="6" t="n">
        <v>3753</v>
      </c>
      <c r="F2907" s="4" t="inlineStr">
        <is>
          <t>[2]</t>
        </is>
      </c>
    </row>
    <row r="2908">
      <c r="A2908" s="4" t="inlineStr">
        <is>
          <t>Investment, Identifier [Axis]: PPV Intermediate Holdings, LLC, One stop 2</t>
        </is>
      </c>
      <c r="C2908" s="4" t="inlineStr">
        <is>
          <t xml:space="preserve"> </t>
        </is>
      </c>
      <c r="E2908" s="4" t="inlineStr">
        <is>
          <t xml:space="preserve"> </t>
        </is>
      </c>
    </row>
    <row r="2909">
      <c r="A2909" s="3" t="inlineStr">
        <is>
          <t>Schedule of Investments [Line Items]</t>
        </is>
      </c>
      <c r="C2909" s="4" t="inlineStr">
        <is>
          <t xml:space="preserve"> </t>
        </is>
      </c>
      <c r="E2909" s="4" t="inlineStr">
        <is>
          <t xml:space="preserve"> </t>
        </is>
      </c>
    </row>
    <row r="2910">
      <c r="A2910" s="4" t="inlineStr">
        <is>
          <t>Investment, interest rate, paid in kind</t>
        </is>
      </c>
      <c r="C2910" s="11" t="n">
        <v>0.1475</v>
      </c>
      <c r="D2910" s="4" t="inlineStr">
        <is>
          <t>[11],[17]</t>
        </is>
      </c>
      <c r="E2910" s="11" t="n">
        <v>0.1475</v>
      </c>
      <c r="F2910" s="4" t="inlineStr">
        <is>
          <t>[12],[18]</t>
        </is>
      </c>
    </row>
    <row r="2911">
      <c r="A2911" s="4" t="inlineStr">
        <is>
          <t>Investment owned, balance, principal amount</t>
        </is>
      </c>
      <c r="C2911" s="6" t="n">
        <v>1669</v>
      </c>
      <c r="D2911" s="4" t="inlineStr">
        <is>
          <t>[3],[17]</t>
        </is>
      </c>
      <c r="E2911" s="6" t="n">
        <v>1608</v>
      </c>
      <c r="F2911" s="4" t="inlineStr">
        <is>
          <t>[4],[18]</t>
        </is>
      </c>
    </row>
    <row r="2912">
      <c r="A2912" s="4" t="inlineStr">
        <is>
          <t>Amortized Cost</t>
        </is>
      </c>
      <c r="C2912" s="6" t="n">
        <v>1636</v>
      </c>
      <c r="D2912" s="4" t="inlineStr">
        <is>
          <t>[17]</t>
        </is>
      </c>
      <c r="E2912" s="6" t="n">
        <v>1574</v>
      </c>
      <c r="F2912" s="4" t="inlineStr">
        <is>
          <t>[18]</t>
        </is>
      </c>
    </row>
    <row r="2913">
      <c r="A2913" s="4" t="inlineStr">
        <is>
          <t>Investment Owned, Net Assets, Percentage</t>
        </is>
      </c>
      <c r="C2913" s="11" t="n">
        <v>0.005</v>
      </c>
      <c r="D2913" s="4" t="inlineStr">
        <is>
          <t>[17]</t>
        </is>
      </c>
      <c r="E2913" s="11" t="n">
        <v>0.006</v>
      </c>
      <c r="F2913" s="4" t="inlineStr">
        <is>
          <t>[18]</t>
        </is>
      </c>
    </row>
    <row r="2914">
      <c r="A2914" s="4" t="inlineStr">
        <is>
          <t>Fair Value</t>
        </is>
      </c>
      <c r="C2914" s="6" t="n">
        <v>1702</v>
      </c>
      <c r="D2914" s="4" t="inlineStr">
        <is>
          <t>[1],[17]</t>
        </is>
      </c>
      <c r="E2914" s="6" t="n">
        <v>1640</v>
      </c>
      <c r="F2914" s="4" t="inlineStr">
        <is>
          <t>[2],[18]</t>
        </is>
      </c>
    </row>
    <row r="2915">
      <c r="A2915" s="4" t="inlineStr">
        <is>
          <t>Investment, Identifier [Axis]: PPV Intermediate Holdings, LLC, One stop 3</t>
        </is>
      </c>
      <c r="C2915" s="4" t="inlineStr">
        <is>
          <t xml:space="preserve"> </t>
        </is>
      </c>
      <c r="E2915" s="4" t="inlineStr">
        <is>
          <t xml:space="preserve"> </t>
        </is>
      </c>
    </row>
    <row r="2916">
      <c r="A2916" s="3" t="inlineStr">
        <is>
          <t>Schedule of Investments [Line Items]</t>
        </is>
      </c>
      <c r="C2916" s="4" t="inlineStr">
        <is>
          <t xml:space="preserve"> </t>
        </is>
      </c>
      <c r="E2916" s="4" t="inlineStr">
        <is>
          <t xml:space="preserve"> </t>
        </is>
      </c>
    </row>
    <row r="2917">
      <c r="A2917" s="4" t="inlineStr">
        <is>
          <t>Investment, interest rate, paid in kind</t>
        </is>
      </c>
      <c r="C2917" s="11" t="n">
        <v>0.1375</v>
      </c>
      <c r="D2917" s="4" t="inlineStr">
        <is>
          <t>[11],[17]</t>
        </is>
      </c>
      <c r="E2917" s="11" t="n">
        <v>0.1375</v>
      </c>
      <c r="F2917" s="4" t="inlineStr">
        <is>
          <t>[12],[18]</t>
        </is>
      </c>
    </row>
    <row r="2918">
      <c r="A2918" s="4" t="inlineStr">
        <is>
          <t>Investment owned, balance, principal amount</t>
        </is>
      </c>
      <c r="C2918" s="6" t="n">
        <v>497</v>
      </c>
      <c r="D2918" s="4" t="inlineStr">
        <is>
          <t>[3],[17]</t>
        </is>
      </c>
      <c r="E2918" s="6" t="n">
        <v>480</v>
      </c>
      <c r="F2918" s="4" t="inlineStr">
        <is>
          <t>[4],[18]</t>
        </is>
      </c>
    </row>
    <row r="2919">
      <c r="A2919" s="4" t="inlineStr">
        <is>
          <t>Amortized Cost</t>
        </is>
      </c>
      <c r="C2919" s="6" t="n">
        <v>490</v>
      </c>
      <c r="D2919" s="4" t="inlineStr">
        <is>
          <t>[17]</t>
        </is>
      </c>
      <c r="E2919" s="6" t="n">
        <v>473</v>
      </c>
      <c r="F2919" s="4" t="inlineStr">
        <is>
          <t>[18]</t>
        </is>
      </c>
    </row>
    <row r="2920">
      <c r="A2920" s="4" t="inlineStr">
        <is>
          <t>Investment Owned, Net Assets, Percentage</t>
        </is>
      </c>
      <c r="C2920" s="11" t="n">
        <v>0.002</v>
      </c>
      <c r="D2920" s="4" t="inlineStr">
        <is>
          <t>[17]</t>
        </is>
      </c>
      <c r="E2920" s="11" t="n">
        <v>0.002</v>
      </c>
      <c r="F2920" s="4" t="inlineStr">
        <is>
          <t>[18]</t>
        </is>
      </c>
    </row>
    <row r="2921">
      <c r="A2921" s="4" t="inlineStr">
        <is>
          <t>Fair Value</t>
        </is>
      </c>
      <c r="C2921" s="6" t="n">
        <v>497</v>
      </c>
      <c r="D2921" s="4" t="inlineStr">
        <is>
          <t>[1],[17]</t>
        </is>
      </c>
      <c r="E2921" s="6" t="n">
        <v>480</v>
      </c>
      <c r="F2921" s="4" t="inlineStr">
        <is>
          <t>[2],[18]</t>
        </is>
      </c>
    </row>
    <row r="2922">
      <c r="A2922" s="4" t="inlineStr">
        <is>
          <t>Investment, Identifier [Axis]: PPV Intermediate Holdings, LLC, One stop 4</t>
        </is>
      </c>
      <c r="C2922" s="4" t="inlineStr">
        <is>
          <t xml:space="preserve"> </t>
        </is>
      </c>
      <c r="E2922" s="4" t="inlineStr">
        <is>
          <t xml:space="preserve"> </t>
        </is>
      </c>
    </row>
    <row r="2923">
      <c r="A2923" s="3" t="inlineStr">
        <is>
          <t>Schedule of Investments [Line Items]</t>
        </is>
      </c>
      <c r="C2923" s="4" t="inlineStr">
        <is>
          <t xml:space="preserve"> </t>
        </is>
      </c>
      <c r="E2923" s="4" t="inlineStr">
        <is>
          <t xml:space="preserve"> </t>
        </is>
      </c>
    </row>
    <row r="2924">
      <c r="A2924" s="4" t="inlineStr">
        <is>
          <t>Investment, interest rate, paid in kind</t>
        </is>
      </c>
      <c r="C2924" s="11" t="n">
        <v>0.1375</v>
      </c>
      <c r="D2924" s="4" t="inlineStr">
        <is>
          <t>[11],[17]</t>
        </is>
      </c>
      <c r="E2924" s="11" t="n">
        <v>0.1375</v>
      </c>
      <c r="F2924" s="4" t="inlineStr">
        <is>
          <t>[12],[18]</t>
        </is>
      </c>
    </row>
    <row r="2925">
      <c r="A2925" s="4" t="inlineStr">
        <is>
          <t>Investment owned, balance, principal amount</t>
        </is>
      </c>
      <c r="C2925" s="6" t="n">
        <v>115</v>
      </c>
      <c r="D2925" s="4" t="inlineStr">
        <is>
          <t>[3],[17]</t>
        </is>
      </c>
      <c r="E2925" s="6" t="n">
        <v>111</v>
      </c>
      <c r="F2925" s="4" t="inlineStr">
        <is>
          <t>[4],[18]</t>
        </is>
      </c>
    </row>
    <row r="2926">
      <c r="A2926" s="4" t="inlineStr">
        <is>
          <t>Amortized Cost</t>
        </is>
      </c>
      <c r="C2926" s="6" t="n">
        <v>114</v>
      </c>
      <c r="D2926" s="4" t="inlineStr">
        <is>
          <t>[17]</t>
        </is>
      </c>
      <c r="E2926" s="6" t="n">
        <v>110</v>
      </c>
      <c r="F2926" s="4" t="inlineStr">
        <is>
          <t>[18]</t>
        </is>
      </c>
    </row>
    <row r="2927">
      <c r="A2927" s="4" t="inlineStr">
        <is>
          <t>Investment Owned, Net Assets, Percentage</t>
        </is>
      </c>
      <c r="C2927" s="12" t="n">
        <v>0</v>
      </c>
      <c r="D2927" s="4" t="inlineStr">
        <is>
          <t>[17]</t>
        </is>
      </c>
      <c r="E2927" s="11" t="n">
        <v>0.001</v>
      </c>
      <c r="F2927" s="4" t="inlineStr">
        <is>
          <t>[18]</t>
        </is>
      </c>
    </row>
    <row r="2928">
      <c r="A2928" s="4" t="inlineStr">
        <is>
          <t>Fair Value</t>
        </is>
      </c>
      <c r="C2928" s="6" t="n">
        <v>115</v>
      </c>
      <c r="D2928" s="4" t="inlineStr">
        <is>
          <t>[1],[17]</t>
        </is>
      </c>
      <c r="E2928" s="6" t="n">
        <v>111</v>
      </c>
      <c r="F2928" s="4" t="inlineStr">
        <is>
          <t>[2],[18]</t>
        </is>
      </c>
    </row>
    <row r="2929">
      <c r="A2929" s="4" t="inlineStr">
        <is>
          <t>Investment, Identifier [Axis]: PPV Intermediate Holdings, LLC, One stop 5</t>
        </is>
      </c>
      <c r="C2929" s="4" t="inlineStr">
        <is>
          <t xml:space="preserve"> </t>
        </is>
      </c>
      <c r="E2929" s="4" t="inlineStr">
        <is>
          <t xml:space="preserve"> </t>
        </is>
      </c>
    </row>
    <row r="2930">
      <c r="A2930" s="3" t="inlineStr">
        <is>
          <t>Schedule of Investments [Line Items]</t>
        </is>
      </c>
      <c r="C2930" s="4" t="inlineStr">
        <is>
          <t xml:space="preserve"> </t>
        </is>
      </c>
      <c r="E2930" s="4" t="inlineStr">
        <is>
          <t xml:space="preserve"> </t>
        </is>
      </c>
    </row>
    <row r="2931">
      <c r="A2931" s="4" t="inlineStr">
        <is>
          <t>Investment, interest rate, paid in kind</t>
        </is>
      </c>
      <c r="C2931" s="11" t="n">
        <v>0.1375</v>
      </c>
      <c r="D2931" s="4" t="inlineStr">
        <is>
          <t>[11],[17]</t>
        </is>
      </c>
      <c r="E2931" s="11" t="n">
        <v>0.1375</v>
      </c>
      <c r="F2931" s="4" t="inlineStr">
        <is>
          <t>[12],[18]</t>
        </is>
      </c>
    </row>
    <row r="2932">
      <c r="A2932" s="4" t="inlineStr">
        <is>
          <t>Investment owned, balance, principal amount</t>
        </is>
      </c>
      <c r="C2932" s="6" t="n">
        <v>21</v>
      </c>
      <c r="D2932" s="4" t="inlineStr">
        <is>
          <t>[3],[17]</t>
        </is>
      </c>
      <c r="E2932" s="6" t="n">
        <v>20</v>
      </c>
      <c r="F2932" s="4" t="inlineStr">
        <is>
          <t>[4],[18]</t>
        </is>
      </c>
    </row>
    <row r="2933">
      <c r="A2933" s="4" t="inlineStr">
        <is>
          <t>Amortized Cost</t>
        </is>
      </c>
      <c r="C2933" s="6" t="n">
        <v>21</v>
      </c>
      <c r="D2933" s="4" t="inlineStr">
        <is>
          <t>[17]</t>
        </is>
      </c>
      <c r="E2933" s="6" t="n">
        <v>20</v>
      </c>
      <c r="F2933" s="4" t="inlineStr">
        <is>
          <t>[18]</t>
        </is>
      </c>
    </row>
    <row r="2934">
      <c r="A2934" s="4" t="inlineStr">
        <is>
          <t>Investment Owned, Net Assets, Percentage</t>
        </is>
      </c>
      <c r="C2934" s="12" t="n">
        <v>0</v>
      </c>
      <c r="D2934" s="4" t="inlineStr">
        <is>
          <t>[17]</t>
        </is>
      </c>
      <c r="E2934" s="12" t="n">
        <v>0</v>
      </c>
      <c r="F2934" s="4" t="inlineStr">
        <is>
          <t>[18]</t>
        </is>
      </c>
    </row>
    <row r="2935">
      <c r="A2935" s="4" t="inlineStr">
        <is>
          <t>Fair Value</t>
        </is>
      </c>
      <c r="C2935" s="6" t="n">
        <v>21</v>
      </c>
      <c r="D2935" s="4" t="inlineStr">
        <is>
          <t>[1],[17]</t>
        </is>
      </c>
      <c r="E2935" s="6" t="n">
        <v>20</v>
      </c>
      <c r="F2935" s="4" t="inlineStr">
        <is>
          <t>[2],[18]</t>
        </is>
      </c>
    </row>
    <row r="2936">
      <c r="A2936" s="4" t="inlineStr">
        <is>
          <t>Investment, Identifier [Axis]: PPV Intermediate Holdings, LLC, One stop 6</t>
        </is>
      </c>
      <c r="C2936" s="4" t="inlineStr">
        <is>
          <t xml:space="preserve"> </t>
        </is>
      </c>
      <c r="E2936" s="4" t="inlineStr">
        <is>
          <t xml:space="preserve"> </t>
        </is>
      </c>
    </row>
    <row r="2937">
      <c r="A2937" s="3" t="inlineStr">
        <is>
          <t>Schedule of Investments [Line Items]</t>
        </is>
      </c>
      <c r="C2937" s="4" t="inlineStr">
        <is>
          <t xml:space="preserve"> </t>
        </is>
      </c>
      <c r="E2937" s="4" t="inlineStr">
        <is>
          <t xml:space="preserve"> </t>
        </is>
      </c>
    </row>
    <row r="2938">
      <c r="A2938" s="4" t="inlineStr">
        <is>
          <t>Investment, interest rate, paid in kind</t>
        </is>
      </c>
      <c r="C2938" s="11" t="n">
        <v>0.1375</v>
      </c>
      <c r="D2938" s="4" t="inlineStr">
        <is>
          <t>[11],[17]</t>
        </is>
      </c>
      <c r="E2938" s="11" t="n">
        <v>0.1375</v>
      </c>
      <c r="F2938" s="4" t="inlineStr">
        <is>
          <t>[12],[18]</t>
        </is>
      </c>
    </row>
    <row r="2939">
      <c r="A2939" s="4" t="inlineStr">
        <is>
          <t>Investment owned, balance, principal amount</t>
        </is>
      </c>
      <c r="C2939" s="6" t="n">
        <v>21</v>
      </c>
      <c r="D2939" s="4" t="inlineStr">
        <is>
          <t>[3],[17]</t>
        </is>
      </c>
      <c r="E2939" s="6" t="n">
        <v>20</v>
      </c>
      <c r="F2939" s="4" t="inlineStr">
        <is>
          <t>[4],[18]</t>
        </is>
      </c>
    </row>
    <row r="2940">
      <c r="A2940" s="4" t="inlineStr">
        <is>
          <t>Amortized Cost</t>
        </is>
      </c>
      <c r="C2940" s="6" t="n">
        <v>19</v>
      </c>
      <c r="D2940" s="4" t="inlineStr">
        <is>
          <t>[17]</t>
        </is>
      </c>
      <c r="E2940" s="6" t="n">
        <v>19</v>
      </c>
      <c r="F2940" s="4" t="inlineStr">
        <is>
          <t>[18]</t>
        </is>
      </c>
    </row>
    <row r="2941">
      <c r="A2941" s="4" t="inlineStr">
        <is>
          <t>Investment Owned, Net Assets, Percentage</t>
        </is>
      </c>
      <c r="C2941" s="12" t="n">
        <v>0</v>
      </c>
      <c r="D2941" s="4" t="inlineStr">
        <is>
          <t>[17]</t>
        </is>
      </c>
      <c r="E2941" s="12" t="n">
        <v>0</v>
      </c>
      <c r="F2941" s="4" t="inlineStr">
        <is>
          <t>[18]</t>
        </is>
      </c>
    </row>
    <row r="2942">
      <c r="A2942" s="4" t="inlineStr">
        <is>
          <t>Fair Value</t>
        </is>
      </c>
      <c r="C2942" s="6" t="n">
        <v>21</v>
      </c>
      <c r="D2942" s="4" t="inlineStr">
        <is>
          <t>[1],[17]</t>
        </is>
      </c>
      <c r="E2942" s="6" t="n">
        <v>20</v>
      </c>
      <c r="F2942" s="4" t="inlineStr">
        <is>
          <t>[2],[18]</t>
        </is>
      </c>
    </row>
    <row r="2943">
      <c r="A2943" s="4" t="inlineStr">
        <is>
          <t>Investment, Identifier [Axis]: PPV Intermediate Holdings, LLC, One stop 7</t>
        </is>
      </c>
      <c r="C2943" s="4" t="inlineStr">
        <is>
          <t xml:space="preserve"> </t>
        </is>
      </c>
      <c r="E2943" s="4" t="inlineStr">
        <is>
          <t xml:space="preserve"> </t>
        </is>
      </c>
    </row>
    <row r="2944">
      <c r="A2944" s="3" t="inlineStr">
        <is>
          <t>Schedule of Investments [Line Items]</t>
        </is>
      </c>
      <c r="C2944" s="4" t="inlineStr">
        <is>
          <t xml:space="preserve"> </t>
        </is>
      </c>
      <c r="E2944" s="4" t="inlineStr">
        <is>
          <t xml:space="preserve"> </t>
        </is>
      </c>
    </row>
    <row r="2945">
      <c r="A2945" s="4" t="inlineStr">
        <is>
          <t>Investment, basis spread, variable rate</t>
        </is>
      </c>
      <c r="C2945" s="11" t="n">
        <v>0.0575</v>
      </c>
      <c r="D2945" s="4" t="inlineStr">
        <is>
          <t>[8],[13]</t>
        </is>
      </c>
      <c r="E2945" s="11" t="n">
        <v>0.0575</v>
      </c>
      <c r="F2945" s="4" t="inlineStr">
        <is>
          <t>[10],[14]</t>
        </is>
      </c>
    </row>
    <row r="2946">
      <c r="A2946" s="4" t="inlineStr">
        <is>
          <t>Investment owned, balance, principal amount</t>
        </is>
      </c>
      <c r="C2946" s="6" t="n">
        <v>0</v>
      </c>
      <c r="D2946" s="4" t="inlineStr">
        <is>
          <t>[3],[13]</t>
        </is>
      </c>
      <c r="E2946" s="6" t="n">
        <v>0</v>
      </c>
      <c r="F2946" s="4" t="inlineStr">
        <is>
          <t>[4],[14]</t>
        </is>
      </c>
    </row>
    <row r="2947">
      <c r="A2947" s="4" t="inlineStr">
        <is>
          <t>Amortized Cost</t>
        </is>
      </c>
      <c r="C2947" s="6" t="n">
        <v>-3</v>
      </c>
      <c r="D2947" s="4" t="inlineStr">
        <is>
          <t>[13]</t>
        </is>
      </c>
      <c r="E2947" s="6" t="n">
        <v>-3</v>
      </c>
      <c r="F2947" s="4" t="inlineStr">
        <is>
          <t>[14]</t>
        </is>
      </c>
    </row>
    <row r="2948">
      <c r="A2948" s="4" t="inlineStr">
        <is>
          <t>Investment Owned, Net Assets, Percentage</t>
        </is>
      </c>
      <c r="C2948" s="12" t="n">
        <v>0</v>
      </c>
      <c r="D2948" s="4" t="inlineStr">
        <is>
          <t>[13]</t>
        </is>
      </c>
      <c r="E2948" s="12" t="n">
        <v>0</v>
      </c>
      <c r="F2948" s="4" t="inlineStr">
        <is>
          <t>[14]</t>
        </is>
      </c>
    </row>
    <row r="2949">
      <c r="A2949" s="4" t="inlineStr">
        <is>
          <t>Fair Value</t>
        </is>
      </c>
      <c r="C2949" s="6" t="n">
        <v>0</v>
      </c>
      <c r="D2949" s="4" t="inlineStr">
        <is>
          <t>[1],[13]</t>
        </is>
      </c>
      <c r="E2949" s="6" t="n">
        <v>0</v>
      </c>
      <c r="F2949" s="4" t="inlineStr">
        <is>
          <t>[2],[14]</t>
        </is>
      </c>
    </row>
    <row r="2950">
      <c r="A2950" s="4" t="inlineStr">
        <is>
          <t>Investment, Identifier [Axis]: PPV Intermediate Holdings, LLC, One stop 8</t>
        </is>
      </c>
      <c r="C2950" s="4" t="inlineStr">
        <is>
          <t xml:space="preserve"> </t>
        </is>
      </c>
      <c r="E2950" s="4" t="inlineStr">
        <is>
          <t xml:space="preserve"> </t>
        </is>
      </c>
    </row>
    <row r="2951">
      <c r="A2951" s="3" t="inlineStr">
        <is>
          <t>Schedule of Investments [Line Items]</t>
        </is>
      </c>
      <c r="C2951" s="4" t="inlineStr">
        <is>
          <t xml:space="preserve"> </t>
        </is>
      </c>
      <c r="E2951" s="4" t="inlineStr">
        <is>
          <t xml:space="preserve"> </t>
        </is>
      </c>
    </row>
    <row r="2952">
      <c r="A2952" s="4" t="inlineStr">
        <is>
          <t>Investment, basis spread, variable rate</t>
        </is>
      </c>
      <c r="C2952" s="11" t="n">
        <v>0.0525</v>
      </c>
      <c r="D2952" s="4" t="inlineStr">
        <is>
          <t>[8],[13]</t>
        </is>
      </c>
      <c r="E2952" s="11" t="n">
        <v>0.0525</v>
      </c>
      <c r="F2952" s="4" t="inlineStr">
        <is>
          <t>[10],[14]</t>
        </is>
      </c>
    </row>
    <row r="2953">
      <c r="A2953" s="4" t="inlineStr">
        <is>
          <t>Investment owned, balance, principal amount</t>
        </is>
      </c>
      <c r="C2953" s="6" t="n">
        <v>0</v>
      </c>
      <c r="D2953" s="4" t="inlineStr">
        <is>
          <t>[3],[13]</t>
        </is>
      </c>
      <c r="E2953" s="6" t="n">
        <v>0</v>
      </c>
      <c r="F2953" s="4" t="inlineStr">
        <is>
          <t>[4],[14]</t>
        </is>
      </c>
    </row>
    <row r="2954">
      <c r="A2954" s="4" t="inlineStr">
        <is>
          <t>Amortized Cost</t>
        </is>
      </c>
      <c r="C2954" s="6" t="n">
        <v>-2</v>
      </c>
      <c r="D2954" s="4" t="inlineStr">
        <is>
          <t>[13]</t>
        </is>
      </c>
      <c r="E2954" s="6" t="n">
        <v>-2</v>
      </c>
      <c r="F2954" s="4" t="inlineStr">
        <is>
          <t>[14]</t>
        </is>
      </c>
    </row>
    <row r="2955">
      <c r="A2955" s="4" t="inlineStr">
        <is>
          <t>Investment Owned, Net Assets, Percentage</t>
        </is>
      </c>
      <c r="C2955" s="12" t="n">
        <v>0</v>
      </c>
      <c r="D2955" s="4" t="inlineStr">
        <is>
          <t>[13]</t>
        </is>
      </c>
      <c r="E2955" s="12" t="n">
        <v>0</v>
      </c>
      <c r="F2955" s="4" t="inlineStr">
        <is>
          <t>[14]</t>
        </is>
      </c>
    </row>
    <row r="2956">
      <c r="A2956" s="4" t="inlineStr">
        <is>
          <t>Fair Value</t>
        </is>
      </c>
      <c r="C2956" s="6" t="n">
        <v>0</v>
      </c>
      <c r="D2956" s="4" t="inlineStr">
        <is>
          <t>[1],[13]</t>
        </is>
      </c>
      <c r="E2956" s="6" t="n">
        <v>-2</v>
      </c>
      <c r="F2956" s="4" t="inlineStr">
        <is>
          <t>[2],[14]</t>
        </is>
      </c>
    </row>
    <row r="2957">
      <c r="A2957" s="4" t="inlineStr">
        <is>
          <t>Investment, Identifier [Axis]: PPW Aero Buyer, Inc., LP units</t>
        </is>
      </c>
      <c r="C2957" s="4" t="inlineStr">
        <is>
          <t xml:space="preserve"> </t>
        </is>
      </c>
      <c r="E2957" s="4" t="inlineStr">
        <is>
          <t xml:space="preserve"> </t>
        </is>
      </c>
    </row>
    <row r="2958">
      <c r="A2958" s="3" t="inlineStr">
        <is>
          <t>Schedule of Investments [Line Items]</t>
        </is>
      </c>
      <c r="C2958" s="4" t="inlineStr">
        <is>
          <t xml:space="preserve"> </t>
        </is>
      </c>
      <c r="E2958" s="4" t="inlineStr">
        <is>
          <t xml:space="preserve"> </t>
        </is>
      </c>
    </row>
    <row r="2959">
      <c r="A2959" s="4" t="inlineStr">
        <is>
          <t>Investment owned, balance, shares (in shares)</t>
        </is>
      </c>
      <c r="C2959" s="7" t="n">
        <v>15</v>
      </c>
      <c r="D2959" s="4" t="inlineStr">
        <is>
          <t>[3]</t>
        </is>
      </c>
      <c r="E2959" s="7" t="n">
        <v>15</v>
      </c>
      <c r="F2959" s="4" t="inlineStr">
        <is>
          <t>[4]</t>
        </is>
      </c>
    </row>
    <row r="2960">
      <c r="A2960" s="4" t="inlineStr">
        <is>
          <t>Amortized Cost</t>
        </is>
      </c>
      <c r="C2960" s="6" t="n">
        <v>145</v>
      </c>
      <c r="E2960" s="6" t="n">
        <v>145</v>
      </c>
    </row>
    <row r="2961">
      <c r="A2961" s="4" t="inlineStr">
        <is>
          <t>Investment Owned, Net Assets, Percentage</t>
        </is>
      </c>
      <c r="C2961" s="12" t="n">
        <v>0</v>
      </c>
      <c r="E2961" s="12" t="n">
        <v>0</v>
      </c>
    </row>
    <row r="2962">
      <c r="A2962" s="4" t="inlineStr">
        <is>
          <t>Fair Value</t>
        </is>
      </c>
      <c r="C2962" s="6" t="n">
        <v>127</v>
      </c>
      <c r="D2962" s="4" t="inlineStr">
        <is>
          <t>[1]</t>
        </is>
      </c>
      <c r="E2962" s="6" t="n">
        <v>121</v>
      </c>
      <c r="F2962" s="4" t="inlineStr">
        <is>
          <t>[2]</t>
        </is>
      </c>
    </row>
    <row r="2963">
      <c r="A2963" s="4" t="inlineStr">
        <is>
          <t>Investment, Identifier [Axis]: PPW Aero Buyer, Inc., One stop 1</t>
        </is>
      </c>
      <c r="C2963" s="4" t="inlineStr">
        <is>
          <t xml:space="preserve"> </t>
        </is>
      </c>
      <c r="E2963" s="4" t="inlineStr">
        <is>
          <t xml:space="preserve"> </t>
        </is>
      </c>
    </row>
    <row r="2964">
      <c r="A2964" s="3" t="inlineStr">
        <is>
          <t>Schedule of Investments [Line Items]</t>
        </is>
      </c>
      <c r="C2964" s="4" t="inlineStr">
        <is>
          <t xml:space="preserve"> </t>
        </is>
      </c>
      <c r="E2964" s="4" t="inlineStr">
        <is>
          <t xml:space="preserve"> </t>
        </is>
      </c>
    </row>
    <row r="2965">
      <c r="A2965" s="4" t="inlineStr">
        <is>
          <t>Investment, basis spread, variable rate</t>
        </is>
      </c>
      <c r="C2965" s="11" t="n">
        <v>0.065</v>
      </c>
      <c r="D2965" s="4" t="inlineStr">
        <is>
          <t>[8],[15]</t>
        </is>
      </c>
      <c r="E2965" s="11" t="n">
        <v>0.065</v>
      </c>
      <c r="F2965" s="4" t="inlineStr">
        <is>
          <t>[9],[10],[19]</t>
        </is>
      </c>
    </row>
    <row r="2966">
      <c r="A2966" s="4" t="inlineStr">
        <is>
          <t>Investment interest rate</t>
        </is>
      </c>
      <c r="C2966" s="11" t="n">
        <v>0.1093</v>
      </c>
      <c r="D2966" s="4" t="inlineStr">
        <is>
          <t>[11]</t>
        </is>
      </c>
      <c r="E2966" s="11" t="n">
        <v>0.1124</v>
      </c>
      <c r="F2966" s="4" t="inlineStr">
        <is>
          <t>[12]</t>
        </is>
      </c>
    </row>
    <row r="2967">
      <c r="A2967" s="4" t="inlineStr">
        <is>
          <t>Investment owned, balance, principal amount</t>
        </is>
      </c>
      <c r="C2967" s="6" t="n">
        <v>5326</v>
      </c>
      <c r="D2967" s="4" t="inlineStr">
        <is>
          <t>[3]</t>
        </is>
      </c>
      <c r="E2967" s="6" t="n">
        <v>5340</v>
      </c>
      <c r="F2967" s="4" t="inlineStr">
        <is>
          <t>[4]</t>
        </is>
      </c>
    </row>
    <row r="2968">
      <c r="A2968" s="4" t="inlineStr">
        <is>
          <t>Amortized Cost</t>
        </is>
      </c>
      <c r="C2968" s="6" t="n">
        <v>5216</v>
      </c>
      <c r="E2968" s="6" t="n">
        <v>5222</v>
      </c>
    </row>
    <row r="2969">
      <c r="A2969" s="4" t="inlineStr">
        <is>
          <t>Investment Owned, Net Assets, Percentage</t>
        </is>
      </c>
      <c r="C2969" s="11" t="n">
        <v>0.016</v>
      </c>
      <c r="E2969" s="11" t="n">
        <v>0.018</v>
      </c>
    </row>
    <row r="2970">
      <c r="A2970" s="4" t="inlineStr">
        <is>
          <t>Fair Value</t>
        </is>
      </c>
      <c r="C2970" s="6" t="n">
        <v>5406</v>
      </c>
      <c r="D2970" s="4" t="inlineStr">
        <is>
          <t>[1]</t>
        </is>
      </c>
      <c r="E2970" s="6" t="n">
        <v>5420</v>
      </c>
      <c r="F2970" s="4" t="inlineStr">
        <is>
          <t>[2]</t>
        </is>
      </c>
    </row>
    <row r="2971">
      <c r="A2971" s="4" t="inlineStr">
        <is>
          <t>Investment, Identifier [Axis]: PPW Aero Buyer, Inc., One stop 2</t>
        </is>
      </c>
      <c r="C2971" s="4" t="inlineStr">
        <is>
          <t xml:space="preserve"> </t>
        </is>
      </c>
      <c r="E2971" s="4" t="inlineStr">
        <is>
          <t xml:space="preserve"> </t>
        </is>
      </c>
    </row>
    <row r="2972">
      <c r="A2972" s="3" t="inlineStr">
        <is>
          <t>Schedule of Investments [Line Items]</t>
        </is>
      </c>
      <c r="C2972" s="4" t="inlineStr">
        <is>
          <t xml:space="preserve"> </t>
        </is>
      </c>
      <c r="E2972" s="4" t="inlineStr">
        <is>
          <t xml:space="preserve"> </t>
        </is>
      </c>
    </row>
    <row r="2973">
      <c r="A2973" s="4" t="inlineStr">
        <is>
          <t>Investment, basis spread, variable rate</t>
        </is>
      </c>
      <c r="C2973" s="11" t="n">
        <v>0.065</v>
      </c>
      <c r="D2973" s="4" t="inlineStr">
        <is>
          <t>[7],[8],[15],[36]</t>
        </is>
      </c>
      <c r="E2973" s="11" t="n">
        <v>0.065</v>
      </c>
      <c r="F2973" s="4" t="inlineStr">
        <is>
          <t>[9],[10],[19],[43]</t>
        </is>
      </c>
    </row>
    <row r="2974">
      <c r="A2974" s="4" t="inlineStr">
        <is>
          <t>Investment interest rate</t>
        </is>
      </c>
      <c r="C2974" s="11" t="n">
        <v>0.1185</v>
      </c>
      <c r="D2974" s="4" t="inlineStr">
        <is>
          <t>[11]</t>
        </is>
      </c>
      <c r="E2974" s="11" t="n">
        <v>0.122</v>
      </c>
      <c r="F2974" s="4" t="inlineStr">
        <is>
          <t>[12]</t>
        </is>
      </c>
    </row>
    <row r="2975">
      <c r="A2975" s="4" t="inlineStr">
        <is>
          <t>Investment owned, balance, principal amount</t>
        </is>
      </c>
      <c r="C2975" s="6" t="n">
        <v>26</v>
      </c>
      <c r="D2975" s="4" t="inlineStr">
        <is>
          <t>[3]</t>
        </is>
      </c>
      <c r="E2975" s="6" t="n">
        <v>26</v>
      </c>
      <c r="F2975" s="4" t="inlineStr">
        <is>
          <t>[4]</t>
        </is>
      </c>
    </row>
    <row r="2976">
      <c r="A2976" s="4" t="inlineStr">
        <is>
          <t>Amortized Cost</t>
        </is>
      </c>
      <c r="C2976" s="6" t="n">
        <v>25</v>
      </c>
      <c r="E2976" s="6" t="n">
        <v>25</v>
      </c>
    </row>
    <row r="2977">
      <c r="A2977" s="4" t="inlineStr">
        <is>
          <t>Investment Owned, Net Assets, Percentage</t>
        </is>
      </c>
      <c r="C2977" s="12" t="n">
        <v>0</v>
      </c>
      <c r="E2977" s="12" t="n">
        <v>0</v>
      </c>
    </row>
    <row r="2978">
      <c r="A2978" s="4" t="inlineStr">
        <is>
          <t>Fair Value</t>
        </is>
      </c>
      <c r="C2978" s="6" t="n">
        <v>26</v>
      </c>
      <c r="D2978" s="4" t="inlineStr">
        <is>
          <t>[1]</t>
        </is>
      </c>
      <c r="E2978" s="6" t="n">
        <v>26</v>
      </c>
      <c r="F2978" s="4" t="inlineStr">
        <is>
          <t>[2]</t>
        </is>
      </c>
    </row>
    <row r="2979">
      <c r="A2979" s="4" t="inlineStr">
        <is>
          <t>Investment, Identifier [Axis]: PPW Aero Buyer, Inc., One stop 3</t>
        </is>
      </c>
      <c r="C2979" s="4" t="inlineStr">
        <is>
          <t xml:space="preserve"> </t>
        </is>
      </c>
      <c r="E2979" s="4" t="inlineStr">
        <is>
          <t xml:space="preserve"> </t>
        </is>
      </c>
    </row>
    <row r="2980">
      <c r="A2980" s="3" t="inlineStr">
        <is>
          <t>Schedule of Investments [Line Items]</t>
        </is>
      </c>
      <c r="C2980" s="4" t="inlineStr">
        <is>
          <t xml:space="preserve"> </t>
        </is>
      </c>
      <c r="E2980" s="4" t="inlineStr">
        <is>
          <t xml:space="preserve"> </t>
        </is>
      </c>
    </row>
    <row r="2981">
      <c r="A2981" s="4" t="inlineStr">
        <is>
          <t>Investment, basis spread, variable rate</t>
        </is>
      </c>
      <c r="C2981" s="11" t="n">
        <v>0.055</v>
      </c>
      <c r="D2981" s="4" t="inlineStr">
        <is>
          <t>[8],[13]</t>
        </is>
      </c>
      <c r="E2981" s="11" t="n">
        <v>0.055</v>
      </c>
      <c r="F2981" s="4" t="inlineStr">
        <is>
          <t>[10],[14]</t>
        </is>
      </c>
    </row>
    <row r="2982">
      <c r="A2982" s="4" t="inlineStr">
        <is>
          <t>Investment owned, balance, principal amount</t>
        </is>
      </c>
      <c r="C2982" s="6" t="n">
        <v>0</v>
      </c>
      <c r="D2982" s="4" t="inlineStr">
        <is>
          <t>[3],[13]</t>
        </is>
      </c>
      <c r="E2982" s="6" t="n">
        <v>0</v>
      </c>
      <c r="F2982" s="4" t="inlineStr">
        <is>
          <t>[4],[14]</t>
        </is>
      </c>
    </row>
    <row r="2983">
      <c r="A2983" s="4" t="inlineStr">
        <is>
          <t>Amortized Cost</t>
        </is>
      </c>
      <c r="C2983" s="6" t="n">
        <v>-2</v>
      </c>
      <c r="D2983" s="4" t="inlineStr">
        <is>
          <t>[13]</t>
        </is>
      </c>
      <c r="E2983" s="6" t="n">
        <v>-2</v>
      </c>
      <c r="F2983" s="4" t="inlineStr">
        <is>
          <t>[14]</t>
        </is>
      </c>
    </row>
    <row r="2984">
      <c r="A2984" s="4" t="inlineStr">
        <is>
          <t>Investment Owned, Net Assets, Percentage</t>
        </is>
      </c>
      <c r="C2984" s="12" t="n">
        <v>0</v>
      </c>
      <c r="D2984" s="4" t="inlineStr">
        <is>
          <t>[13]</t>
        </is>
      </c>
      <c r="E2984" s="12" t="n">
        <v>0</v>
      </c>
      <c r="F2984" s="4" t="inlineStr">
        <is>
          <t>[14]</t>
        </is>
      </c>
    </row>
    <row r="2985">
      <c r="A2985" s="4" t="inlineStr">
        <is>
          <t>Fair Value</t>
        </is>
      </c>
      <c r="C2985" s="6" t="n">
        <v>0</v>
      </c>
      <c r="D2985" s="4" t="inlineStr">
        <is>
          <t>[1],[13]</t>
        </is>
      </c>
      <c r="E2985" s="6" t="n">
        <v>0</v>
      </c>
      <c r="F2985" s="4" t="inlineStr">
        <is>
          <t>[2],[14]</t>
        </is>
      </c>
    </row>
    <row r="2986">
      <c r="A2986" s="4" t="inlineStr">
        <is>
          <t>Investment, Identifier [Axis]: PPW Aero Buyer, Inc., One stop 4</t>
        </is>
      </c>
      <c r="C2986" s="4" t="inlineStr">
        <is>
          <t xml:space="preserve"> </t>
        </is>
      </c>
      <c r="E2986" s="4" t="inlineStr">
        <is>
          <t xml:space="preserve"> </t>
        </is>
      </c>
    </row>
    <row r="2987">
      <c r="A2987" s="3" t="inlineStr">
        <is>
          <t>Schedule of Investments [Line Items]</t>
        </is>
      </c>
      <c r="C2987" s="4" t="inlineStr">
        <is>
          <t xml:space="preserve"> </t>
        </is>
      </c>
      <c r="E2987" s="4" t="inlineStr">
        <is>
          <t xml:space="preserve"> </t>
        </is>
      </c>
    </row>
    <row r="2988">
      <c r="A2988" s="4" t="inlineStr">
        <is>
          <t>Investment, basis spread, variable rate</t>
        </is>
      </c>
      <c r="C2988" s="11" t="n">
        <v>0.055</v>
      </c>
      <c r="D2988" s="4" t="inlineStr">
        <is>
          <t>[8],[15]</t>
        </is>
      </c>
      <c r="E2988" s="11" t="n">
        <v>0.055</v>
      </c>
      <c r="F2988" s="4" t="inlineStr">
        <is>
          <t>[9],[10]</t>
        </is>
      </c>
    </row>
    <row r="2989">
      <c r="A2989" s="4" t="inlineStr">
        <is>
          <t>Investment interest rate</t>
        </is>
      </c>
      <c r="C2989" s="11" t="n">
        <v>0.0983</v>
      </c>
      <c r="D2989" s="4" t="inlineStr">
        <is>
          <t>[11]</t>
        </is>
      </c>
      <c r="E2989" s="11" t="n">
        <v>0.101</v>
      </c>
      <c r="F2989" s="4" t="inlineStr">
        <is>
          <t>[12]</t>
        </is>
      </c>
    </row>
    <row r="2990">
      <c r="A2990" s="4" t="inlineStr">
        <is>
          <t>Investment owned, balance, principal amount</t>
        </is>
      </c>
      <c r="C2990" s="6" t="n">
        <v>109</v>
      </c>
      <c r="D2990" s="4" t="inlineStr">
        <is>
          <t>[3]</t>
        </is>
      </c>
      <c r="E2990" s="6" t="n">
        <v>98</v>
      </c>
      <c r="F2990" s="4" t="inlineStr">
        <is>
          <t>[4]</t>
        </is>
      </c>
    </row>
    <row r="2991">
      <c r="A2991" s="4" t="inlineStr">
        <is>
          <t>Amortized Cost</t>
        </is>
      </c>
      <c r="C2991" s="6" t="n">
        <v>108</v>
      </c>
      <c r="E2991" s="6" t="n">
        <v>98</v>
      </c>
    </row>
    <row r="2992">
      <c r="A2992" s="4" t="inlineStr">
        <is>
          <t>Investment Owned, Net Assets, Percentage</t>
        </is>
      </c>
      <c r="C2992" s="12" t="n">
        <v>0</v>
      </c>
      <c r="E2992" s="12" t="n">
        <v>0</v>
      </c>
    </row>
    <row r="2993">
      <c r="A2993" s="4" t="inlineStr">
        <is>
          <t>Fair Value</t>
        </is>
      </c>
      <c r="C2993" s="6" t="n">
        <v>109</v>
      </c>
      <c r="D2993" s="4" t="inlineStr">
        <is>
          <t>[1]</t>
        </is>
      </c>
      <c r="E2993" s="6" t="n">
        <v>98</v>
      </c>
      <c r="F2993" s="4" t="inlineStr">
        <is>
          <t>[2]</t>
        </is>
      </c>
    </row>
    <row r="2994">
      <c r="A2994" s="4" t="inlineStr">
        <is>
          <t>Investment, Identifier [Axis]: PSC Parent, Inc., One stop 1</t>
        </is>
      </c>
      <c r="C2994" s="4" t="inlineStr">
        <is>
          <t xml:space="preserve"> </t>
        </is>
      </c>
      <c r="E2994" s="4" t="inlineStr">
        <is>
          <t xml:space="preserve"> </t>
        </is>
      </c>
    </row>
    <row r="2995">
      <c r="A2995" s="3" t="inlineStr">
        <is>
          <t>Schedule of Investments [Line Items]</t>
        </is>
      </c>
      <c r="C2995" s="4" t="inlineStr">
        <is>
          <t xml:space="preserve"> </t>
        </is>
      </c>
      <c r="E2995" s="4" t="inlineStr">
        <is>
          <t xml:space="preserve"> </t>
        </is>
      </c>
    </row>
    <row r="2996">
      <c r="A2996" s="4" t="inlineStr">
        <is>
          <t>Investment, basis spread, variable rate</t>
        </is>
      </c>
      <c r="C2996" s="11" t="n">
        <v>0.0525</v>
      </c>
      <c r="D2996" s="4" t="inlineStr">
        <is>
          <t>[7],[8],[36]</t>
        </is>
      </c>
      <c r="E2996" s="11" t="n">
        <v>0.0525</v>
      </c>
      <c r="F2996" s="4" t="inlineStr">
        <is>
          <t>[10],[19],[43]</t>
        </is>
      </c>
    </row>
    <row r="2997">
      <c r="A2997" s="4" t="inlineStr">
        <is>
          <t>Investment interest rate</t>
        </is>
      </c>
      <c r="C2997" s="11" t="n">
        <v>0.0997</v>
      </c>
      <c r="D2997" s="4" t="inlineStr">
        <is>
          <t>[11]</t>
        </is>
      </c>
      <c r="E2997" s="11" t="n">
        <v>0.1036</v>
      </c>
      <c r="F2997" s="4" t="inlineStr">
        <is>
          <t>[12]</t>
        </is>
      </c>
    </row>
    <row r="2998">
      <c r="A2998" s="4" t="inlineStr">
        <is>
          <t>Investment owned, balance, principal amount</t>
        </is>
      </c>
      <c r="C2998" s="6" t="n">
        <v>223</v>
      </c>
      <c r="D2998" s="4" t="inlineStr">
        <is>
          <t>[3]</t>
        </is>
      </c>
      <c r="E2998" s="6" t="n">
        <v>177</v>
      </c>
      <c r="F2998" s="4" t="inlineStr">
        <is>
          <t>[4]</t>
        </is>
      </c>
    </row>
    <row r="2999">
      <c r="A2999" s="4" t="inlineStr">
        <is>
          <t>Amortized Cost</t>
        </is>
      </c>
      <c r="C2999" s="6" t="n">
        <v>220</v>
      </c>
      <c r="E2999" s="6" t="n">
        <v>174</v>
      </c>
    </row>
    <row r="3000">
      <c r="A3000" s="4" t="inlineStr">
        <is>
          <t>Investment Owned, Net Assets, Percentage</t>
        </is>
      </c>
      <c r="C3000" s="11" t="n">
        <v>0.001</v>
      </c>
      <c r="E3000" s="11" t="n">
        <v>0.001</v>
      </c>
    </row>
    <row r="3001">
      <c r="A3001" s="4" t="inlineStr">
        <is>
          <t>Fair Value</t>
        </is>
      </c>
      <c r="C3001" s="6" t="n">
        <v>223</v>
      </c>
      <c r="D3001" s="4" t="inlineStr">
        <is>
          <t>[1]</t>
        </is>
      </c>
      <c r="E3001" s="6" t="n">
        <v>177</v>
      </c>
      <c r="F3001" s="4" t="inlineStr">
        <is>
          <t>[2]</t>
        </is>
      </c>
    </row>
    <row r="3002">
      <c r="A3002" s="4" t="inlineStr">
        <is>
          <t>Investment, Identifier [Axis]: PSC Parent, Inc., One stop 2</t>
        </is>
      </c>
      <c r="C3002" s="4" t="inlineStr">
        <is>
          <t xml:space="preserve"> </t>
        </is>
      </c>
      <c r="E3002" s="4" t="inlineStr">
        <is>
          <t xml:space="preserve"> </t>
        </is>
      </c>
    </row>
    <row r="3003">
      <c r="A3003" s="3" t="inlineStr">
        <is>
          <t>Schedule of Investments [Line Items]</t>
        </is>
      </c>
      <c r="C3003" s="4" t="inlineStr">
        <is>
          <t xml:space="preserve"> </t>
        </is>
      </c>
      <c r="E3003" s="4" t="inlineStr">
        <is>
          <t xml:space="preserve"> </t>
        </is>
      </c>
    </row>
    <row r="3004">
      <c r="A3004" s="4" t="inlineStr">
        <is>
          <t>Investment, basis spread, variable rate</t>
        </is>
      </c>
      <c r="C3004" s="11" t="n">
        <v>0.0525</v>
      </c>
      <c r="D3004" s="4" t="inlineStr">
        <is>
          <t>[7],[8]</t>
        </is>
      </c>
      <c r="E3004" s="11" t="n">
        <v>0.0525</v>
      </c>
      <c r="F3004" s="4" t="inlineStr">
        <is>
          <t>[10],[19]</t>
        </is>
      </c>
    </row>
    <row r="3005">
      <c r="A3005" s="4" t="inlineStr">
        <is>
          <t>Investment interest rate</t>
        </is>
      </c>
      <c r="C3005" s="11" t="n">
        <v>0.09760000000000001</v>
      </c>
      <c r="D3005" s="4" t="inlineStr">
        <is>
          <t>[11]</t>
        </is>
      </c>
      <c r="E3005" s="11" t="n">
        <v>0.1042</v>
      </c>
      <c r="F3005" s="4" t="inlineStr">
        <is>
          <t>[12]</t>
        </is>
      </c>
    </row>
    <row r="3006">
      <c r="A3006" s="4" t="inlineStr">
        <is>
          <t>Investment owned, balance, principal amount</t>
        </is>
      </c>
      <c r="C3006" s="6" t="n">
        <v>1660</v>
      </c>
      <c r="D3006" s="4" t="inlineStr">
        <is>
          <t>[3]</t>
        </is>
      </c>
      <c r="E3006" s="6" t="n">
        <v>1664</v>
      </c>
      <c r="F3006" s="4" t="inlineStr">
        <is>
          <t>[4]</t>
        </is>
      </c>
    </row>
    <row r="3007">
      <c r="A3007" s="4" t="inlineStr">
        <is>
          <t>Amortized Cost</t>
        </is>
      </c>
      <c r="C3007" s="6" t="n">
        <v>1645</v>
      </c>
      <c r="E3007" s="6" t="n">
        <v>1649</v>
      </c>
    </row>
    <row r="3008">
      <c r="A3008" s="4" t="inlineStr">
        <is>
          <t>Investment Owned, Net Assets, Percentage</t>
        </is>
      </c>
      <c r="C3008" s="11" t="n">
        <v>0.005</v>
      </c>
      <c r="E3008" s="11" t="n">
        <v>0.005</v>
      </c>
    </row>
    <row r="3009">
      <c r="A3009" s="4" t="inlineStr">
        <is>
          <t>Fair Value</t>
        </is>
      </c>
      <c r="C3009" s="6" t="n">
        <v>1660</v>
      </c>
      <c r="D3009" s="4" t="inlineStr">
        <is>
          <t>[1]</t>
        </is>
      </c>
      <c r="E3009" s="6" t="n">
        <v>1664</v>
      </c>
      <c r="F3009" s="4" t="inlineStr">
        <is>
          <t>[2]</t>
        </is>
      </c>
    </row>
    <row r="3010">
      <c r="A3010" s="4" t="inlineStr">
        <is>
          <t>Investment, Identifier [Axis]: PSC Parent, Inc., One stop 3</t>
        </is>
      </c>
      <c r="C3010" s="4" t="inlineStr">
        <is>
          <t xml:space="preserve"> </t>
        </is>
      </c>
      <c r="E3010" s="4" t="inlineStr">
        <is>
          <t xml:space="preserve"> </t>
        </is>
      </c>
    </row>
    <row r="3011">
      <c r="A3011" s="3" t="inlineStr">
        <is>
          <t>Schedule of Investments [Line Items]</t>
        </is>
      </c>
      <c r="C3011" s="4" t="inlineStr">
        <is>
          <t xml:space="preserve"> </t>
        </is>
      </c>
      <c r="E3011" s="4" t="inlineStr">
        <is>
          <t xml:space="preserve"> </t>
        </is>
      </c>
    </row>
    <row r="3012">
      <c r="A3012" s="4" t="inlineStr">
        <is>
          <t>Investment, basis spread, variable rate</t>
        </is>
      </c>
      <c r="C3012" s="11" t="n">
        <v>0.0525</v>
      </c>
      <c r="D3012" s="4" t="inlineStr">
        <is>
          <t>[8],[13]</t>
        </is>
      </c>
      <c r="E3012" s="11" t="n">
        <v>0.0525</v>
      </c>
      <c r="F3012" s="4" t="inlineStr">
        <is>
          <t>[10],[14]</t>
        </is>
      </c>
    </row>
    <row r="3013">
      <c r="A3013" s="4" t="inlineStr">
        <is>
          <t>Investment owned, balance, principal amount</t>
        </is>
      </c>
      <c r="C3013" s="6" t="n">
        <v>0</v>
      </c>
      <c r="D3013" s="4" t="inlineStr">
        <is>
          <t>[3],[13]</t>
        </is>
      </c>
      <c r="E3013" s="6" t="n">
        <v>0</v>
      </c>
      <c r="F3013" s="4" t="inlineStr">
        <is>
          <t>[4],[14]</t>
        </is>
      </c>
    </row>
    <row r="3014">
      <c r="A3014" s="4" t="inlineStr">
        <is>
          <t>Amortized Cost</t>
        </is>
      </c>
      <c r="C3014" s="6" t="n">
        <v>-2</v>
      </c>
      <c r="D3014" s="4" t="inlineStr">
        <is>
          <t>[13]</t>
        </is>
      </c>
      <c r="E3014" s="6" t="n">
        <v>-2</v>
      </c>
      <c r="F3014" s="4" t="inlineStr">
        <is>
          <t>[14]</t>
        </is>
      </c>
    </row>
    <row r="3015">
      <c r="A3015" s="4" t="inlineStr">
        <is>
          <t>Investment Owned, Net Assets, Percentage</t>
        </is>
      </c>
      <c r="C3015" s="12" t="n">
        <v>0</v>
      </c>
      <c r="D3015" s="4" t="inlineStr">
        <is>
          <t>[13]</t>
        </is>
      </c>
      <c r="E3015" s="12" t="n">
        <v>0</v>
      </c>
      <c r="F3015" s="4" t="inlineStr">
        <is>
          <t>[14]</t>
        </is>
      </c>
    </row>
    <row r="3016">
      <c r="A3016" s="4" t="inlineStr">
        <is>
          <t>Fair Value</t>
        </is>
      </c>
      <c r="C3016" s="6" t="n">
        <v>0</v>
      </c>
      <c r="D3016" s="4" t="inlineStr">
        <is>
          <t>[1],[13]</t>
        </is>
      </c>
      <c r="E3016" s="6" t="n">
        <v>0</v>
      </c>
      <c r="F3016" s="4" t="inlineStr">
        <is>
          <t>[2],[14]</t>
        </is>
      </c>
    </row>
    <row r="3017">
      <c r="A3017" s="4" t="inlineStr">
        <is>
          <t>Investment, Identifier [Axis]: PSC Parent, Inc., One stop 4</t>
        </is>
      </c>
      <c r="C3017" s="4" t="inlineStr">
        <is>
          <t xml:space="preserve"> </t>
        </is>
      </c>
      <c r="E3017" s="4" t="inlineStr">
        <is>
          <t xml:space="preserve"> </t>
        </is>
      </c>
    </row>
    <row r="3018">
      <c r="A3018" s="3" t="inlineStr">
        <is>
          <t>Schedule of Investments [Line Items]</t>
        </is>
      </c>
      <c r="C3018" s="4" t="inlineStr">
        <is>
          <t xml:space="preserve"> </t>
        </is>
      </c>
      <c r="E3018" s="4" t="inlineStr">
        <is>
          <t xml:space="preserve"> </t>
        </is>
      </c>
    </row>
    <row r="3019">
      <c r="A3019" s="4" t="inlineStr">
        <is>
          <t>Investment, basis spread, variable rate</t>
        </is>
      </c>
      <c r="C3019" s="11" t="n">
        <v>0.0525</v>
      </c>
      <c r="D3019" s="4" t="inlineStr">
        <is>
          <t>[7],[8]</t>
        </is>
      </c>
      <c r="E3019" s="11" t="n">
        <v>0.0525</v>
      </c>
      <c r="F3019" s="4" t="inlineStr">
        <is>
          <t>[10],[19]</t>
        </is>
      </c>
    </row>
    <row r="3020">
      <c r="A3020" s="4" t="inlineStr">
        <is>
          <t>Investment interest rate</t>
        </is>
      </c>
      <c r="C3020" s="11" t="n">
        <v>0.0961</v>
      </c>
      <c r="D3020" s="4" t="inlineStr">
        <is>
          <t>[11]</t>
        </is>
      </c>
      <c r="E3020" s="11" t="n">
        <v>0.101</v>
      </c>
      <c r="F3020" s="4" t="inlineStr">
        <is>
          <t>[12]</t>
        </is>
      </c>
    </row>
    <row r="3021">
      <c r="A3021" s="4" t="inlineStr">
        <is>
          <t>Investment owned, balance, principal amount</t>
        </is>
      </c>
      <c r="C3021" s="6" t="n">
        <v>277</v>
      </c>
      <c r="D3021" s="4" t="inlineStr">
        <is>
          <t>[3]</t>
        </is>
      </c>
      <c r="E3021" s="6" t="n">
        <v>277</v>
      </c>
      <c r="F3021" s="4" t="inlineStr">
        <is>
          <t>[4]</t>
        </is>
      </c>
    </row>
    <row r="3022">
      <c r="A3022" s="4" t="inlineStr">
        <is>
          <t>Amortized Cost</t>
        </is>
      </c>
      <c r="C3022" s="6" t="n">
        <v>275</v>
      </c>
      <c r="E3022" s="6" t="n">
        <v>276</v>
      </c>
    </row>
    <row r="3023">
      <c r="A3023" s="4" t="inlineStr">
        <is>
          <t>Investment Owned, Net Assets, Percentage</t>
        </is>
      </c>
      <c r="C3023" s="11" t="n">
        <v>0.001</v>
      </c>
      <c r="E3023" s="11" t="n">
        <v>0.001</v>
      </c>
    </row>
    <row r="3024">
      <c r="A3024" s="4" t="inlineStr">
        <is>
          <t>Fair Value</t>
        </is>
      </c>
      <c r="C3024" s="6" t="n">
        <v>277</v>
      </c>
      <c r="D3024" s="4" t="inlineStr">
        <is>
          <t>[1]</t>
        </is>
      </c>
      <c r="E3024" s="6" t="n">
        <v>277</v>
      </c>
      <c r="F3024" s="4" t="inlineStr">
        <is>
          <t>[2]</t>
        </is>
      </c>
    </row>
    <row r="3025">
      <c r="A3025" s="4" t="inlineStr">
        <is>
          <t>Investment, Identifier [Axis]: Panzura, LLC, LLC units</t>
        </is>
      </c>
      <c r="C3025" s="4" t="inlineStr">
        <is>
          <t xml:space="preserve"> </t>
        </is>
      </c>
      <c r="E3025" s="4" t="inlineStr">
        <is>
          <t xml:space="preserve"> </t>
        </is>
      </c>
    </row>
    <row r="3026">
      <c r="A3026" s="3" t="inlineStr">
        <is>
          <t>Schedule of Investments [Line Items]</t>
        </is>
      </c>
      <c r="C3026" s="4" t="inlineStr">
        <is>
          <t xml:space="preserve"> </t>
        </is>
      </c>
      <c r="E3026" s="4" t="inlineStr">
        <is>
          <t xml:space="preserve"> </t>
        </is>
      </c>
    </row>
    <row r="3027">
      <c r="A3027" s="4" t="inlineStr">
        <is>
          <t>Investment owned, balance, shares (in shares)</t>
        </is>
      </c>
      <c r="C3027" s="7" t="n">
        <v>1</v>
      </c>
      <c r="D3027" s="4" t="inlineStr">
        <is>
          <t>[3]</t>
        </is>
      </c>
      <c r="E3027" s="7" t="n">
        <v>1</v>
      </c>
      <c r="F3027" s="4" t="inlineStr">
        <is>
          <t>[4]</t>
        </is>
      </c>
    </row>
    <row r="3028">
      <c r="A3028" s="4" t="inlineStr">
        <is>
          <t>Amortized Cost</t>
        </is>
      </c>
      <c r="C3028" s="6" t="n">
        <v>4</v>
      </c>
      <c r="E3028" s="6" t="n">
        <v>4</v>
      </c>
    </row>
    <row r="3029">
      <c r="A3029" s="4" t="inlineStr">
        <is>
          <t>Investment Owned, Net Assets, Percentage</t>
        </is>
      </c>
      <c r="C3029" s="12" t="n">
        <v>0</v>
      </c>
      <c r="E3029" s="12" t="n">
        <v>0</v>
      </c>
    </row>
    <row r="3030">
      <c r="A3030" s="4" t="inlineStr">
        <is>
          <t>Fair Value</t>
        </is>
      </c>
      <c r="C3030" s="6" t="n">
        <v>1</v>
      </c>
      <c r="D3030" s="4" t="inlineStr">
        <is>
          <t>[1]</t>
        </is>
      </c>
      <c r="E3030" s="6" t="n">
        <v>0</v>
      </c>
      <c r="F3030" s="4" t="inlineStr">
        <is>
          <t>[2]</t>
        </is>
      </c>
    </row>
    <row r="3031">
      <c r="A3031" s="4" t="inlineStr">
        <is>
          <t>Investment, Identifier [Axis]: Panzura, LLC, One stop</t>
        </is>
      </c>
      <c r="C3031" s="4" t="inlineStr">
        <is>
          <t xml:space="preserve"> </t>
        </is>
      </c>
      <c r="E3031" s="4" t="inlineStr">
        <is>
          <t xml:space="preserve"> </t>
        </is>
      </c>
    </row>
    <row r="3032">
      <c r="A3032" s="3" t="inlineStr">
        <is>
          <t>Schedule of Investments [Line Items]</t>
        </is>
      </c>
      <c r="C3032" s="4" t="inlineStr">
        <is>
          <t xml:space="preserve"> </t>
        </is>
      </c>
      <c r="E3032" s="4" t="inlineStr">
        <is>
          <t xml:space="preserve"> </t>
        </is>
      </c>
    </row>
    <row r="3033">
      <c r="A3033" s="4" t="inlineStr">
        <is>
          <t>Investment interest rate</t>
        </is>
      </c>
      <c r="C3033" s="12" t="n">
        <v>0.04</v>
      </c>
      <c r="D3033" s="4" t="inlineStr">
        <is>
          <t>[11],[17]</t>
        </is>
      </c>
      <c r="E3033" s="12" t="n">
        <v>0.04</v>
      </c>
      <c r="F3033" s="4" t="inlineStr">
        <is>
          <t>[12],[18]</t>
        </is>
      </c>
    </row>
    <row r="3034">
      <c r="A3034" s="4" t="inlineStr">
        <is>
          <t>Investment, interest rate, paid in kind</t>
        </is>
      </c>
      <c r="C3034" s="12" t="n">
        <v>0.13</v>
      </c>
      <c r="D3034" s="4" t="inlineStr">
        <is>
          <t>[11],[17]</t>
        </is>
      </c>
      <c r="E3034" s="12" t="n">
        <v>0.15</v>
      </c>
      <c r="F3034" s="4" t="inlineStr">
        <is>
          <t>[12],[18]</t>
        </is>
      </c>
    </row>
    <row r="3035">
      <c r="A3035" s="4" t="inlineStr">
        <is>
          <t>Investment owned, balance, principal amount</t>
        </is>
      </c>
      <c r="C3035" s="6" t="n">
        <v>61</v>
      </c>
      <c r="D3035" s="4" t="inlineStr">
        <is>
          <t>[3],[17]</t>
        </is>
      </c>
      <c r="E3035" s="6" t="n">
        <v>59</v>
      </c>
      <c r="F3035" s="4" t="inlineStr">
        <is>
          <t>[4],[18]</t>
        </is>
      </c>
    </row>
    <row r="3036">
      <c r="A3036" s="4" t="inlineStr">
        <is>
          <t>Amortized Cost</t>
        </is>
      </c>
      <c r="C3036" s="6" t="n">
        <v>57</v>
      </c>
      <c r="D3036" s="4" t="inlineStr">
        <is>
          <t>[17]</t>
        </is>
      </c>
      <c r="E3036" s="6" t="n">
        <v>54</v>
      </c>
      <c r="F3036" s="4" t="inlineStr">
        <is>
          <t>[18]</t>
        </is>
      </c>
    </row>
    <row r="3037">
      <c r="A3037" s="4" t="inlineStr">
        <is>
          <t>Investment Owned, Net Assets, Percentage</t>
        </is>
      </c>
      <c r="C3037" s="12" t="n">
        <v>0</v>
      </c>
      <c r="D3037" s="4" t="inlineStr">
        <is>
          <t>[17]</t>
        </is>
      </c>
      <c r="E3037" s="12" t="n">
        <v>0</v>
      </c>
      <c r="F3037" s="4" t="inlineStr">
        <is>
          <t>[18]</t>
        </is>
      </c>
    </row>
    <row r="3038">
      <c r="A3038" s="4" t="inlineStr">
        <is>
          <t>Fair Value</t>
        </is>
      </c>
      <c r="C3038" s="6" t="n">
        <v>54</v>
      </c>
      <c r="D3038" s="4" t="inlineStr">
        <is>
          <t>[1],[17]</t>
        </is>
      </c>
      <c r="E3038" s="6" t="n">
        <v>49</v>
      </c>
      <c r="F3038" s="4" t="inlineStr">
        <is>
          <t>[2],[18]</t>
        </is>
      </c>
    </row>
    <row r="3039">
      <c r="A3039" s="4" t="inlineStr">
        <is>
          <t>Investment, Identifier [Axis]: Pareto Health Intermediate Holdings, Inc., One stop 1</t>
        </is>
      </c>
      <c r="C3039" s="4" t="inlineStr">
        <is>
          <t xml:space="preserve"> </t>
        </is>
      </c>
      <c r="E3039" s="4" t="inlineStr">
        <is>
          <t xml:space="preserve"> </t>
        </is>
      </c>
    </row>
    <row r="3040">
      <c r="A3040" s="3" t="inlineStr">
        <is>
          <t>Schedule of Investments [Line Items]</t>
        </is>
      </c>
      <c r="C3040" s="4" t="inlineStr">
        <is>
          <t xml:space="preserve"> </t>
        </is>
      </c>
      <c r="E3040" s="4" t="inlineStr">
        <is>
          <t xml:space="preserve"> </t>
        </is>
      </c>
    </row>
    <row r="3041">
      <c r="A3041" s="4" t="inlineStr">
        <is>
          <t>Investment, basis spread, variable rate</t>
        </is>
      </c>
      <c r="C3041" s="12" t="n">
        <v>0.05</v>
      </c>
      <c r="D3041" s="4" t="inlineStr">
        <is>
          <t>[8],[30]</t>
        </is>
      </c>
      <c r="E3041" s="11" t="n">
        <v>0.0625</v>
      </c>
      <c r="F3041" s="4" t="inlineStr">
        <is>
          <t>[9],[10]</t>
        </is>
      </c>
    </row>
    <row r="3042">
      <c r="A3042" s="4" t="inlineStr">
        <is>
          <t>Investment interest rate</t>
        </is>
      </c>
      <c r="C3042" s="11" t="n">
        <v>0.09279999999999999</v>
      </c>
      <c r="D3042" s="4" t="inlineStr">
        <is>
          <t>[11]</t>
        </is>
      </c>
      <c r="E3042" s="11" t="n">
        <v>0.1085</v>
      </c>
      <c r="F3042" s="4" t="inlineStr">
        <is>
          <t>[12]</t>
        </is>
      </c>
    </row>
    <row r="3043">
      <c r="A3043" s="4" t="inlineStr">
        <is>
          <t>Investment owned, balance, principal amount</t>
        </is>
      </c>
      <c r="C3043" s="6" t="n">
        <v>4259</v>
      </c>
      <c r="D3043" s="4" t="inlineStr">
        <is>
          <t>[3]</t>
        </is>
      </c>
      <c r="E3043" s="6" t="n">
        <v>954</v>
      </c>
      <c r="F3043" s="4" t="inlineStr">
        <is>
          <t>[4]</t>
        </is>
      </c>
    </row>
    <row r="3044">
      <c r="A3044" s="4" t="inlineStr">
        <is>
          <t>Amortized Cost</t>
        </is>
      </c>
      <c r="C3044" s="6" t="n">
        <v>4207</v>
      </c>
      <c r="E3044" s="6" t="n">
        <v>939</v>
      </c>
    </row>
    <row r="3045">
      <c r="A3045" s="4" t="inlineStr">
        <is>
          <t>Investment Owned, Net Assets, Percentage</t>
        </is>
      </c>
      <c r="C3045" s="11" t="n">
        <v>0.012</v>
      </c>
      <c r="E3045" s="11" t="n">
        <v>0.003</v>
      </c>
    </row>
    <row r="3046">
      <c r="A3046" s="4" t="inlineStr">
        <is>
          <t>Fair Value</t>
        </is>
      </c>
      <c r="C3046" s="6" t="n">
        <v>4216</v>
      </c>
      <c r="D3046" s="4" t="inlineStr">
        <is>
          <t>[1]</t>
        </is>
      </c>
      <c r="E3046" s="6" t="n">
        <v>954</v>
      </c>
      <c r="F3046" s="4" t="inlineStr">
        <is>
          <t>[2]</t>
        </is>
      </c>
    </row>
    <row r="3047">
      <c r="A3047" s="4" t="inlineStr">
        <is>
          <t>Investment, Identifier [Axis]: Pareto Health Intermediate Holdings, Inc., One stop 2</t>
        </is>
      </c>
      <c r="C3047" s="4" t="inlineStr">
        <is>
          <t xml:space="preserve"> </t>
        </is>
      </c>
      <c r="E3047" s="4" t="inlineStr">
        <is>
          <t xml:space="preserve"> </t>
        </is>
      </c>
    </row>
    <row r="3048">
      <c r="A3048" s="3" t="inlineStr">
        <is>
          <t>Schedule of Investments [Line Items]</t>
        </is>
      </c>
      <c r="C3048" s="4" t="inlineStr">
        <is>
          <t xml:space="preserve"> </t>
        </is>
      </c>
      <c r="E3048" s="4" t="inlineStr">
        <is>
          <t xml:space="preserve"> </t>
        </is>
      </c>
    </row>
    <row r="3049">
      <c r="A3049" s="4" t="inlineStr">
        <is>
          <t>Investment, basis spread, variable rate</t>
        </is>
      </c>
      <c r="C3049" s="12" t="n">
        <v>0.05</v>
      </c>
      <c r="D3049" s="4" t="inlineStr">
        <is>
          <t>[8],[13]</t>
        </is>
      </c>
      <c r="E3049" s="11" t="n">
        <v>0.0625</v>
      </c>
      <c r="F3049" s="4" t="inlineStr">
        <is>
          <t>[9],[10]</t>
        </is>
      </c>
    </row>
    <row r="3050">
      <c r="A3050" s="4" t="inlineStr">
        <is>
          <t>Investment interest rate</t>
        </is>
      </c>
      <c r="B3050" s="4" t="inlineStr">
        <is>
          <t>[12]</t>
        </is>
      </c>
      <c r="C3050" s="4" t="inlineStr">
        <is>
          <t xml:space="preserve"> </t>
        </is>
      </c>
      <c r="E3050" s="11" t="n">
        <v>0.1085</v>
      </c>
    </row>
    <row r="3051">
      <c r="A3051" s="4" t="inlineStr">
        <is>
          <t>Investment owned, balance, principal amount</t>
        </is>
      </c>
      <c r="C3051" s="6" t="n">
        <v>0</v>
      </c>
      <c r="D3051" s="4" t="inlineStr">
        <is>
          <t>[3],[13]</t>
        </is>
      </c>
      <c r="E3051" s="6" t="n">
        <v>318</v>
      </c>
      <c r="F3051" s="4" t="inlineStr">
        <is>
          <t>[4]</t>
        </is>
      </c>
    </row>
    <row r="3052">
      <c r="A3052" s="4" t="inlineStr">
        <is>
          <t>Amortized Cost</t>
        </is>
      </c>
      <c r="C3052" s="6" t="n">
        <v>-4</v>
      </c>
      <c r="D3052" s="4" t="inlineStr">
        <is>
          <t>[13]</t>
        </is>
      </c>
      <c r="E3052" s="6" t="n">
        <v>313</v>
      </c>
    </row>
    <row r="3053">
      <c r="A3053" s="4" t="inlineStr">
        <is>
          <t>Investment Owned, Net Assets, Percentage</t>
        </is>
      </c>
      <c r="C3053" s="12" t="n">
        <v>0</v>
      </c>
      <c r="D3053" s="4" t="inlineStr">
        <is>
          <t>[13]</t>
        </is>
      </c>
      <c r="E3053" s="11" t="n">
        <v>0.001</v>
      </c>
    </row>
    <row r="3054">
      <c r="A3054" s="4" t="inlineStr">
        <is>
          <t>Fair Value</t>
        </is>
      </c>
      <c r="C3054" s="6" t="n">
        <v>-4</v>
      </c>
      <c r="D3054" s="4" t="inlineStr">
        <is>
          <t>[1],[13]</t>
        </is>
      </c>
      <c r="E3054" s="6" t="n">
        <v>318</v>
      </c>
      <c r="F3054" s="4" t="inlineStr">
        <is>
          <t>[2]</t>
        </is>
      </c>
    </row>
    <row r="3055">
      <c r="A3055" s="4" t="inlineStr">
        <is>
          <t>Investment, Identifier [Axis]: Pareto Health Intermediate Holdings, Inc., One stop 3</t>
        </is>
      </c>
      <c r="C3055" s="4" t="inlineStr">
        <is>
          <t xml:space="preserve"> </t>
        </is>
      </c>
      <c r="E3055" s="4" t="inlineStr">
        <is>
          <t xml:space="preserve"> </t>
        </is>
      </c>
    </row>
    <row r="3056">
      <c r="A3056" s="3" t="inlineStr">
        <is>
          <t>Schedule of Investments [Line Items]</t>
        </is>
      </c>
      <c r="C3056" s="4" t="inlineStr">
        <is>
          <t xml:space="preserve"> </t>
        </is>
      </c>
      <c r="E3056" s="4" t="inlineStr">
        <is>
          <t xml:space="preserve"> </t>
        </is>
      </c>
    </row>
    <row r="3057">
      <c r="A3057" s="4" t="inlineStr">
        <is>
          <t>Investment, basis spread, variable rate</t>
        </is>
      </c>
      <c r="C3057" s="12" t="n">
        <v>0.05</v>
      </c>
      <c r="D3057" s="4" t="inlineStr">
        <is>
          <t>[8],[13]</t>
        </is>
      </c>
      <c r="E3057" s="11" t="n">
        <v>0.0625</v>
      </c>
      <c r="F3057" s="4" t="inlineStr">
        <is>
          <t>[10],[14]</t>
        </is>
      </c>
    </row>
    <row r="3058">
      <c r="A3058" s="4" t="inlineStr">
        <is>
          <t>Investment owned, balance, principal amount</t>
        </is>
      </c>
      <c r="C3058" s="6" t="n">
        <v>0</v>
      </c>
      <c r="D3058" s="4" t="inlineStr">
        <is>
          <t>[3],[13]</t>
        </is>
      </c>
      <c r="E3058" s="6" t="n">
        <v>0</v>
      </c>
      <c r="F3058" s="4" t="inlineStr">
        <is>
          <t>[4],[14]</t>
        </is>
      </c>
    </row>
    <row r="3059">
      <c r="A3059" s="4" t="inlineStr">
        <is>
          <t>Amortized Cost</t>
        </is>
      </c>
      <c r="C3059" s="6" t="n">
        <v>-1</v>
      </c>
      <c r="D3059" s="4" t="inlineStr">
        <is>
          <t>[13]</t>
        </is>
      </c>
      <c r="E3059" s="6" t="n">
        <v>-1</v>
      </c>
      <c r="F3059" s="4" t="inlineStr">
        <is>
          <t>[14]</t>
        </is>
      </c>
    </row>
    <row r="3060">
      <c r="A3060" s="4" t="inlineStr">
        <is>
          <t>Investment Owned, Net Assets, Percentage</t>
        </is>
      </c>
      <c r="C3060" s="12" t="n">
        <v>0</v>
      </c>
      <c r="D3060" s="4" t="inlineStr">
        <is>
          <t>[13]</t>
        </is>
      </c>
      <c r="E3060" s="12" t="n">
        <v>0</v>
      </c>
      <c r="F3060" s="4" t="inlineStr">
        <is>
          <t>[14]</t>
        </is>
      </c>
    </row>
    <row r="3061">
      <c r="A3061" s="4" t="inlineStr">
        <is>
          <t>Fair Value</t>
        </is>
      </c>
      <c r="C3061" s="6" t="n">
        <v>0</v>
      </c>
      <c r="D3061" s="4" t="inlineStr">
        <is>
          <t>[1],[13]</t>
        </is>
      </c>
      <c r="E3061" s="6" t="n">
        <v>0</v>
      </c>
      <c r="F3061" s="4" t="inlineStr">
        <is>
          <t>[2],[14]</t>
        </is>
      </c>
    </row>
    <row r="3062">
      <c r="A3062" s="4" t="inlineStr">
        <is>
          <t>Investment, Identifier [Axis]: PetVet Care Centers LLC, One stop 1</t>
        </is>
      </c>
      <c r="C3062" s="4" t="inlineStr">
        <is>
          <t xml:space="preserve"> </t>
        </is>
      </c>
      <c r="E3062" s="4" t="inlineStr">
        <is>
          <t xml:space="preserve"> </t>
        </is>
      </c>
    </row>
    <row r="3063">
      <c r="A3063" s="3" t="inlineStr">
        <is>
          <t>Schedule of Investments [Line Items]</t>
        </is>
      </c>
      <c r="C3063" s="4" t="inlineStr">
        <is>
          <t xml:space="preserve"> </t>
        </is>
      </c>
      <c r="E3063" s="4" t="inlineStr">
        <is>
          <t xml:space="preserve"> </t>
        </is>
      </c>
    </row>
    <row r="3064">
      <c r="A3064" s="4" t="inlineStr">
        <is>
          <t>Investment, basis spread, variable rate</t>
        </is>
      </c>
      <c r="C3064" s="12" t="n">
        <v>0.06</v>
      </c>
      <c r="D3064" s="4" t="inlineStr">
        <is>
          <t>[7],[8]</t>
        </is>
      </c>
      <c r="E3064" s="12" t="n">
        <v>0.06</v>
      </c>
      <c r="F3064" s="4" t="inlineStr">
        <is>
          <t>[10],[19]</t>
        </is>
      </c>
    </row>
    <row r="3065">
      <c r="A3065" s="4" t="inlineStr">
        <is>
          <t>Investment interest rate</t>
        </is>
      </c>
      <c r="C3065" s="11" t="n">
        <v>0.1036</v>
      </c>
      <c r="D3065" s="4" t="inlineStr">
        <is>
          <t>[11]</t>
        </is>
      </c>
      <c r="E3065" s="11" t="n">
        <v>0.1085</v>
      </c>
      <c r="F3065" s="4" t="inlineStr">
        <is>
          <t>[12]</t>
        </is>
      </c>
    </row>
    <row r="3066">
      <c r="A3066" s="4" t="inlineStr">
        <is>
          <t>Investment owned, balance, principal amount</t>
        </is>
      </c>
      <c r="C3066" s="6" t="n">
        <v>2362</v>
      </c>
      <c r="D3066" s="4" t="inlineStr">
        <is>
          <t>[3]</t>
        </is>
      </c>
      <c r="E3066" s="6" t="n">
        <v>2368</v>
      </c>
      <c r="F3066" s="4" t="inlineStr">
        <is>
          <t>[4]</t>
        </is>
      </c>
    </row>
    <row r="3067">
      <c r="A3067" s="4" t="inlineStr">
        <is>
          <t>Amortized Cost</t>
        </is>
      </c>
      <c r="C3067" s="6" t="n">
        <v>2322</v>
      </c>
      <c r="E3067" s="6" t="n">
        <v>2327</v>
      </c>
    </row>
    <row r="3068">
      <c r="A3068" s="4" t="inlineStr">
        <is>
          <t>Investment Owned, Net Assets, Percentage</t>
        </is>
      </c>
      <c r="C3068" s="11" t="n">
        <v>0.007</v>
      </c>
      <c r="E3068" s="11" t="n">
        <v>0.007</v>
      </c>
    </row>
    <row r="3069">
      <c r="A3069" s="4" t="inlineStr">
        <is>
          <t>Fair Value</t>
        </is>
      </c>
      <c r="C3069" s="6" t="n">
        <v>2244</v>
      </c>
      <c r="D3069" s="4" t="inlineStr">
        <is>
          <t>[1]</t>
        </is>
      </c>
      <c r="E3069" s="6" t="n">
        <v>2250</v>
      </c>
      <c r="F3069" s="4" t="inlineStr">
        <is>
          <t>[2]</t>
        </is>
      </c>
    </row>
    <row r="3070">
      <c r="A3070" s="4" t="inlineStr">
        <is>
          <t>Investment, Identifier [Axis]: PetVet Care Centers LLC, One stop 2</t>
        </is>
      </c>
      <c r="C3070" s="4" t="inlineStr">
        <is>
          <t xml:space="preserve"> </t>
        </is>
      </c>
      <c r="E3070" s="4" t="inlineStr">
        <is>
          <t xml:space="preserve"> </t>
        </is>
      </c>
    </row>
    <row r="3071">
      <c r="A3071" s="3" t="inlineStr">
        <is>
          <t>Schedule of Investments [Line Items]</t>
        </is>
      </c>
      <c r="C3071" s="4" t="inlineStr">
        <is>
          <t xml:space="preserve"> </t>
        </is>
      </c>
      <c r="E3071" s="4" t="inlineStr">
        <is>
          <t xml:space="preserve"> </t>
        </is>
      </c>
    </row>
    <row r="3072">
      <c r="A3072" s="4" t="inlineStr">
        <is>
          <t>Investment, basis spread, variable rate</t>
        </is>
      </c>
      <c r="C3072" s="12" t="n">
        <v>0.06</v>
      </c>
      <c r="D3072" s="4" t="inlineStr">
        <is>
          <t>[8],[13]</t>
        </is>
      </c>
      <c r="E3072" s="12" t="n">
        <v>0.06</v>
      </c>
      <c r="F3072" s="4" t="inlineStr">
        <is>
          <t>[10],[14]</t>
        </is>
      </c>
    </row>
    <row r="3073">
      <c r="A3073" s="4" t="inlineStr">
        <is>
          <t>Investment owned, balance, principal amount</t>
        </is>
      </c>
      <c r="C3073" s="6" t="n">
        <v>0</v>
      </c>
      <c r="D3073" s="4" t="inlineStr">
        <is>
          <t>[3],[13]</t>
        </is>
      </c>
      <c r="E3073" s="6" t="n">
        <v>0</v>
      </c>
      <c r="F3073" s="4" t="inlineStr">
        <is>
          <t>[4],[14]</t>
        </is>
      </c>
    </row>
    <row r="3074">
      <c r="A3074" s="4" t="inlineStr">
        <is>
          <t>Amortized Cost</t>
        </is>
      </c>
      <c r="C3074" s="6" t="n">
        <v>-6</v>
      </c>
      <c r="D3074" s="4" t="inlineStr">
        <is>
          <t>[13]</t>
        </is>
      </c>
      <c r="E3074" s="6" t="n">
        <v>-6</v>
      </c>
      <c r="F3074" s="4" t="inlineStr">
        <is>
          <t>[14]</t>
        </is>
      </c>
    </row>
    <row r="3075">
      <c r="A3075" s="4" t="inlineStr">
        <is>
          <t>Investment Owned, Net Assets, Percentage</t>
        </is>
      </c>
      <c r="C3075" s="12" t="n">
        <v>0</v>
      </c>
      <c r="D3075" s="4" t="inlineStr">
        <is>
          <t>[13]</t>
        </is>
      </c>
      <c r="E3075" s="12" t="n">
        <v>0</v>
      </c>
      <c r="F3075" s="4" t="inlineStr">
        <is>
          <t>[14]</t>
        </is>
      </c>
    </row>
    <row r="3076">
      <c r="A3076" s="4" t="inlineStr">
        <is>
          <t>Fair Value</t>
        </is>
      </c>
      <c r="C3076" s="6" t="n">
        <v>-15</v>
      </c>
      <c r="D3076" s="4" t="inlineStr">
        <is>
          <t>[1],[13]</t>
        </is>
      </c>
      <c r="E3076" s="6" t="n">
        <v>-16</v>
      </c>
      <c r="F3076" s="4" t="inlineStr">
        <is>
          <t>[2],[14]</t>
        </is>
      </c>
    </row>
    <row r="3077">
      <c r="A3077" s="4" t="inlineStr">
        <is>
          <t>Investment, Identifier [Axis]: PetVet Care Centers LLC, One stop 3</t>
        </is>
      </c>
      <c r="C3077" s="4" t="inlineStr">
        <is>
          <t xml:space="preserve"> </t>
        </is>
      </c>
      <c r="E3077" s="4" t="inlineStr">
        <is>
          <t xml:space="preserve"> </t>
        </is>
      </c>
    </row>
    <row r="3078">
      <c r="A3078" s="3" t="inlineStr">
        <is>
          <t>Schedule of Investments [Line Items]</t>
        </is>
      </c>
      <c r="C3078" s="4" t="inlineStr">
        <is>
          <t xml:space="preserve"> </t>
        </is>
      </c>
      <c r="E3078" s="4" t="inlineStr">
        <is>
          <t xml:space="preserve"> </t>
        </is>
      </c>
    </row>
    <row r="3079">
      <c r="A3079" s="4" t="inlineStr">
        <is>
          <t>Investment, basis spread, variable rate</t>
        </is>
      </c>
      <c r="C3079" s="12" t="n">
        <v>0.06</v>
      </c>
      <c r="D3079" s="4" t="inlineStr">
        <is>
          <t>[8],[13]</t>
        </is>
      </c>
      <c r="E3079" s="12" t="n">
        <v>0.06</v>
      </c>
      <c r="F3079" s="4" t="inlineStr">
        <is>
          <t>[10],[14]</t>
        </is>
      </c>
    </row>
    <row r="3080">
      <c r="A3080" s="4" t="inlineStr">
        <is>
          <t>Investment owned, balance, principal amount</t>
        </is>
      </c>
      <c r="C3080" s="6" t="n">
        <v>0</v>
      </c>
      <c r="D3080" s="4" t="inlineStr">
        <is>
          <t>[3],[13]</t>
        </is>
      </c>
      <c r="E3080" s="6" t="n">
        <v>0</v>
      </c>
      <c r="F3080" s="4" t="inlineStr">
        <is>
          <t>[4],[14]</t>
        </is>
      </c>
    </row>
    <row r="3081">
      <c r="A3081" s="4" t="inlineStr">
        <is>
          <t>Amortized Cost</t>
        </is>
      </c>
      <c r="C3081" s="6" t="n">
        <v>-3</v>
      </c>
      <c r="D3081" s="4" t="inlineStr">
        <is>
          <t>[13]</t>
        </is>
      </c>
      <c r="E3081" s="6" t="n">
        <v>-3</v>
      </c>
      <c r="F3081" s="4" t="inlineStr">
        <is>
          <t>[14]</t>
        </is>
      </c>
    </row>
    <row r="3082">
      <c r="A3082" s="4" t="inlineStr">
        <is>
          <t>Investment Owned, Net Assets, Percentage</t>
        </is>
      </c>
      <c r="C3082" s="12" t="n">
        <v>0</v>
      </c>
      <c r="D3082" s="4" t="inlineStr">
        <is>
          <t>[13]</t>
        </is>
      </c>
      <c r="E3082" s="12" t="n">
        <v>0</v>
      </c>
      <c r="F3082" s="4" t="inlineStr">
        <is>
          <t>[14]</t>
        </is>
      </c>
    </row>
    <row r="3083">
      <c r="A3083" s="4" t="inlineStr">
        <is>
          <t>Fair Value</t>
        </is>
      </c>
      <c r="C3083" s="6" t="n">
        <v>0</v>
      </c>
      <c r="D3083" s="4" t="inlineStr">
        <is>
          <t>[1],[13]</t>
        </is>
      </c>
      <c r="E3083" s="6" t="n">
        <v>0</v>
      </c>
      <c r="F3083" s="4" t="inlineStr">
        <is>
          <t>[2],[14]</t>
        </is>
      </c>
    </row>
    <row r="3084">
      <c r="A3084" s="4" t="inlineStr">
        <is>
          <t>Investment, Identifier [Axis]: Plasma Buyer LLC, One stop 1</t>
        </is>
      </c>
      <c r="C3084" s="4" t="inlineStr">
        <is>
          <t xml:space="preserve"> </t>
        </is>
      </c>
      <c r="E3084" s="4" t="inlineStr">
        <is>
          <t xml:space="preserve"> </t>
        </is>
      </c>
    </row>
    <row r="3085">
      <c r="A3085" s="3" t="inlineStr">
        <is>
          <t>Schedule of Investments [Line Items]</t>
        </is>
      </c>
      <c r="C3085" s="4" t="inlineStr">
        <is>
          <t xml:space="preserve"> </t>
        </is>
      </c>
      <c r="E3085" s="4" t="inlineStr">
        <is>
          <t xml:space="preserve"> </t>
        </is>
      </c>
    </row>
    <row r="3086">
      <c r="A3086" s="4" t="inlineStr">
        <is>
          <t>Investment, basis spread, variable rate</t>
        </is>
      </c>
      <c r="C3086" s="11" t="n">
        <v>0.0575</v>
      </c>
      <c r="D3086" s="4" t="inlineStr">
        <is>
          <t>[8],[15]</t>
        </is>
      </c>
      <c r="E3086" s="11" t="n">
        <v>0.0575</v>
      </c>
      <c r="F3086" s="4" t="inlineStr">
        <is>
          <t>[9],[10]</t>
        </is>
      </c>
    </row>
    <row r="3087">
      <c r="A3087" s="4" t="inlineStr">
        <is>
          <t>Investment interest rate</t>
        </is>
      </c>
      <c r="C3087" s="11" t="n">
        <v>0.1008</v>
      </c>
      <c r="D3087" s="4" t="inlineStr">
        <is>
          <t>[11]</t>
        </is>
      </c>
      <c r="E3087" s="11" t="n">
        <v>0.1035</v>
      </c>
      <c r="F3087" s="4" t="inlineStr">
        <is>
          <t>[12]</t>
        </is>
      </c>
    </row>
    <row r="3088">
      <c r="A3088" s="4" t="inlineStr">
        <is>
          <t>Investment owned, balance, principal amount</t>
        </is>
      </c>
      <c r="C3088" s="6" t="n">
        <v>259</v>
      </c>
      <c r="D3088" s="4" t="inlineStr">
        <is>
          <t>[3]</t>
        </is>
      </c>
      <c r="E3088" s="6" t="n">
        <v>260</v>
      </c>
      <c r="F3088" s="4" t="inlineStr">
        <is>
          <t>[4]</t>
        </is>
      </c>
    </row>
    <row r="3089">
      <c r="A3089" s="4" t="inlineStr">
        <is>
          <t>Amortized Cost</t>
        </is>
      </c>
      <c r="C3089" s="6" t="n">
        <v>255</v>
      </c>
      <c r="E3089" s="6" t="n">
        <v>256</v>
      </c>
    </row>
    <row r="3090">
      <c r="A3090" s="4" t="inlineStr">
        <is>
          <t>Investment Owned, Net Assets, Percentage</t>
        </is>
      </c>
      <c r="C3090" s="11" t="n">
        <v>0.001</v>
      </c>
      <c r="E3090" s="11" t="n">
        <v>0.001</v>
      </c>
    </row>
    <row r="3091">
      <c r="A3091" s="4" t="inlineStr">
        <is>
          <t>Fair Value</t>
        </is>
      </c>
      <c r="C3091" s="6" t="n">
        <v>256</v>
      </c>
      <c r="D3091" s="4" t="inlineStr">
        <is>
          <t>[1]</t>
        </is>
      </c>
      <c r="E3091" s="6" t="n">
        <v>252</v>
      </c>
      <c r="F3091" s="4" t="inlineStr">
        <is>
          <t>[2]</t>
        </is>
      </c>
    </row>
    <row r="3092">
      <c r="A3092" s="4" t="inlineStr">
        <is>
          <t>Investment, Identifier [Axis]: Plasma Buyer LLC, One stop 2</t>
        </is>
      </c>
      <c r="C3092" s="4" t="inlineStr">
        <is>
          <t xml:space="preserve"> </t>
        </is>
      </c>
      <c r="E3092" s="4" t="inlineStr">
        <is>
          <t xml:space="preserve"> </t>
        </is>
      </c>
    </row>
    <row r="3093">
      <c r="A3093" s="3" t="inlineStr">
        <is>
          <t>Schedule of Investments [Line Items]</t>
        </is>
      </c>
      <c r="C3093" s="4" t="inlineStr">
        <is>
          <t xml:space="preserve"> </t>
        </is>
      </c>
      <c r="E3093" s="4" t="inlineStr">
        <is>
          <t xml:space="preserve"> </t>
        </is>
      </c>
    </row>
    <row r="3094">
      <c r="A3094" s="4" t="inlineStr">
        <is>
          <t>Investment, basis spread, variable rate</t>
        </is>
      </c>
      <c r="C3094" s="11" t="n">
        <v>0.0575</v>
      </c>
      <c r="D3094" s="4" t="inlineStr">
        <is>
          <t>[8],[15]</t>
        </is>
      </c>
      <c r="E3094" s="11" t="n">
        <v>0.0575</v>
      </c>
      <c r="F3094" s="4" t="inlineStr">
        <is>
          <t>[9],[10]</t>
        </is>
      </c>
    </row>
    <row r="3095">
      <c r="A3095" s="4" t="inlineStr">
        <is>
          <t>Investment interest rate</t>
        </is>
      </c>
      <c r="C3095" s="11" t="n">
        <v>0.1008</v>
      </c>
      <c r="D3095" s="4" t="inlineStr">
        <is>
          <t>[11]</t>
        </is>
      </c>
      <c r="E3095" s="11" t="n">
        <v>0.1035</v>
      </c>
      <c r="F3095" s="4" t="inlineStr">
        <is>
          <t>[12]</t>
        </is>
      </c>
    </row>
    <row r="3096">
      <c r="A3096" s="4" t="inlineStr">
        <is>
          <t>Investment owned, balance, principal amount</t>
        </is>
      </c>
      <c r="C3096" s="6" t="n">
        <v>16</v>
      </c>
      <c r="D3096" s="4" t="inlineStr">
        <is>
          <t>[3]</t>
        </is>
      </c>
      <c r="E3096" s="6" t="n">
        <v>17</v>
      </c>
      <c r="F3096" s="4" t="inlineStr">
        <is>
          <t>[4]</t>
        </is>
      </c>
    </row>
    <row r="3097">
      <c r="A3097" s="4" t="inlineStr">
        <is>
          <t>Amortized Cost</t>
        </is>
      </c>
      <c r="C3097" s="6" t="n">
        <v>16</v>
      </c>
      <c r="E3097" s="6" t="n">
        <v>16</v>
      </c>
    </row>
    <row r="3098">
      <c r="A3098" s="4" t="inlineStr">
        <is>
          <t>Investment Owned, Net Assets, Percentage</t>
        </is>
      </c>
      <c r="C3098" s="12" t="n">
        <v>0</v>
      </c>
      <c r="E3098" s="12" t="n">
        <v>0</v>
      </c>
    </row>
    <row r="3099">
      <c r="A3099" s="4" t="inlineStr">
        <is>
          <t>Fair Value</t>
        </is>
      </c>
      <c r="C3099" s="6" t="n">
        <v>16</v>
      </c>
      <c r="D3099" s="4" t="inlineStr">
        <is>
          <t>[1]</t>
        </is>
      </c>
      <c r="E3099" s="6" t="n">
        <v>16</v>
      </c>
      <c r="F3099" s="4" t="inlineStr">
        <is>
          <t>[2]</t>
        </is>
      </c>
    </row>
    <row r="3100">
      <c r="A3100" s="4" t="inlineStr">
        <is>
          <t>Investment, Identifier [Axis]: Plasma Buyer LLC, One stop 3</t>
        </is>
      </c>
      <c r="C3100" s="4" t="inlineStr">
        <is>
          <t xml:space="preserve"> </t>
        </is>
      </c>
      <c r="E3100" s="4" t="inlineStr">
        <is>
          <t xml:space="preserve"> </t>
        </is>
      </c>
    </row>
    <row r="3101">
      <c r="A3101" s="3" t="inlineStr">
        <is>
          <t>Schedule of Investments [Line Items]</t>
        </is>
      </c>
      <c r="C3101" s="4" t="inlineStr">
        <is>
          <t xml:space="preserve"> </t>
        </is>
      </c>
      <c r="E3101" s="4" t="inlineStr">
        <is>
          <t xml:space="preserve"> </t>
        </is>
      </c>
    </row>
    <row r="3102">
      <c r="A3102" s="4" t="inlineStr">
        <is>
          <t>Investment, basis spread, variable rate</t>
        </is>
      </c>
      <c r="C3102" s="11" t="n">
        <v>0.0625</v>
      </c>
      <c r="D3102" s="4" t="inlineStr">
        <is>
          <t>[8],[15]</t>
        </is>
      </c>
      <c r="E3102" s="11" t="n">
        <v>0.0625</v>
      </c>
      <c r="F3102" s="4" t="inlineStr">
        <is>
          <t>[9],[10]</t>
        </is>
      </c>
    </row>
    <row r="3103">
      <c r="A3103" s="4" t="inlineStr">
        <is>
          <t>Investment interest rate</t>
        </is>
      </c>
      <c r="C3103" s="11" t="n">
        <v>0.1058</v>
      </c>
      <c r="D3103" s="4" t="inlineStr">
        <is>
          <t>[11]</t>
        </is>
      </c>
      <c r="E3103" s="11" t="n">
        <v>0.1088</v>
      </c>
      <c r="F3103" s="4" t="inlineStr">
        <is>
          <t>[12]</t>
        </is>
      </c>
    </row>
    <row r="3104">
      <c r="A3104" s="4" t="inlineStr">
        <is>
          <t>Investment owned, balance, principal amount</t>
        </is>
      </c>
      <c r="C3104" s="6" t="n">
        <v>8</v>
      </c>
      <c r="D3104" s="4" t="inlineStr">
        <is>
          <t>[3]</t>
        </is>
      </c>
      <c r="E3104" s="6" t="n">
        <v>6</v>
      </c>
      <c r="F3104" s="4" t="inlineStr">
        <is>
          <t>[4]</t>
        </is>
      </c>
    </row>
    <row r="3105">
      <c r="A3105" s="4" t="inlineStr">
        <is>
          <t>Amortized Cost</t>
        </is>
      </c>
      <c r="C3105" s="6" t="n">
        <v>8</v>
      </c>
      <c r="E3105" s="6" t="n">
        <v>6</v>
      </c>
    </row>
    <row r="3106">
      <c r="A3106" s="4" t="inlineStr">
        <is>
          <t>Investment Owned, Net Assets, Percentage</t>
        </is>
      </c>
      <c r="C3106" s="12" t="n">
        <v>0</v>
      </c>
      <c r="E3106" s="12" t="n">
        <v>0</v>
      </c>
    </row>
    <row r="3107">
      <c r="A3107" s="4" t="inlineStr">
        <is>
          <t>Fair Value</t>
        </is>
      </c>
      <c r="C3107" s="6" t="n">
        <v>8</v>
      </c>
      <c r="D3107" s="4" t="inlineStr">
        <is>
          <t>[1]</t>
        </is>
      </c>
      <c r="E3107" s="6" t="n">
        <v>6</v>
      </c>
      <c r="F3107" s="4" t="inlineStr">
        <is>
          <t>[2]</t>
        </is>
      </c>
    </row>
    <row r="3108">
      <c r="A3108" s="4" t="inlineStr">
        <is>
          <t>Investment, Identifier [Axis]: Power Grid Holdings, Inc., One stop 1</t>
        </is>
      </c>
      <c r="C3108" s="4" t="inlineStr">
        <is>
          <t xml:space="preserve"> </t>
        </is>
      </c>
      <c r="E3108" s="4" t="inlineStr">
        <is>
          <t xml:space="preserve"> </t>
        </is>
      </c>
    </row>
    <row r="3109">
      <c r="A3109" s="3" t="inlineStr">
        <is>
          <t>Schedule of Investments [Line Items]</t>
        </is>
      </c>
      <c r="C3109" s="4" t="inlineStr">
        <is>
          <t xml:space="preserve"> </t>
        </is>
      </c>
      <c r="E3109" s="4" t="inlineStr">
        <is>
          <t xml:space="preserve"> </t>
        </is>
      </c>
    </row>
    <row r="3110">
      <c r="A3110" s="4" t="inlineStr">
        <is>
          <t>Investment, basis spread, variable rate</t>
        </is>
      </c>
      <c r="C3110" s="11" t="n">
        <v>0.0475</v>
      </c>
      <c r="D3110" s="4" t="inlineStr">
        <is>
          <t>[8],[15]</t>
        </is>
      </c>
      <c r="E3110" s="11" t="n">
        <v>0.0475</v>
      </c>
      <c r="F3110" s="4" t="inlineStr">
        <is>
          <t>[9],[10]</t>
        </is>
      </c>
    </row>
    <row r="3111">
      <c r="A3111" s="4" t="inlineStr">
        <is>
          <t>Investment interest rate</t>
        </is>
      </c>
      <c r="C3111" s="11" t="n">
        <v>0.09080000000000001</v>
      </c>
      <c r="D3111" s="4" t="inlineStr">
        <is>
          <t>[11]</t>
        </is>
      </c>
      <c r="E3111" s="12" t="n">
        <v>0.1</v>
      </c>
      <c r="F3111" s="4" t="inlineStr">
        <is>
          <t>[12]</t>
        </is>
      </c>
    </row>
    <row r="3112">
      <c r="A3112" s="4" t="inlineStr">
        <is>
          <t>Investment owned, balance, principal amount</t>
        </is>
      </c>
      <c r="C3112" s="6" t="n">
        <v>129</v>
      </c>
      <c r="D3112" s="4" t="inlineStr">
        <is>
          <t>[3]</t>
        </is>
      </c>
      <c r="E3112" s="6" t="n">
        <v>129</v>
      </c>
      <c r="F3112" s="4" t="inlineStr">
        <is>
          <t>[4]</t>
        </is>
      </c>
    </row>
    <row r="3113">
      <c r="A3113" s="4" t="inlineStr">
        <is>
          <t>Amortized Cost</t>
        </is>
      </c>
      <c r="C3113" s="6" t="n">
        <v>127</v>
      </c>
      <c r="E3113" s="6" t="n">
        <v>127</v>
      </c>
    </row>
    <row r="3114">
      <c r="A3114" s="4" t="inlineStr">
        <is>
          <t>Investment Owned, Net Assets, Percentage</t>
        </is>
      </c>
      <c r="C3114" s="11" t="n">
        <v>0.001</v>
      </c>
      <c r="E3114" s="12" t="n">
        <v>0</v>
      </c>
    </row>
    <row r="3115">
      <c r="A3115" s="4" t="inlineStr">
        <is>
          <t>Fair Value</t>
        </is>
      </c>
      <c r="C3115" s="6" t="n">
        <v>129</v>
      </c>
      <c r="D3115" s="4" t="inlineStr">
        <is>
          <t>[1]</t>
        </is>
      </c>
      <c r="E3115" s="6" t="n">
        <v>129</v>
      </c>
      <c r="F3115" s="4" t="inlineStr">
        <is>
          <t>[2]</t>
        </is>
      </c>
    </row>
    <row r="3116">
      <c r="A3116" s="4" t="inlineStr">
        <is>
          <t>Investment, Identifier [Axis]: Power Grid Holdings, Inc., One stop 2</t>
        </is>
      </c>
      <c r="C3116" s="4" t="inlineStr">
        <is>
          <t xml:space="preserve"> </t>
        </is>
      </c>
      <c r="E3116" s="4" t="inlineStr">
        <is>
          <t xml:space="preserve"> </t>
        </is>
      </c>
    </row>
    <row r="3117">
      <c r="A3117" s="3" t="inlineStr">
        <is>
          <t>Schedule of Investments [Line Items]</t>
        </is>
      </c>
      <c r="C3117" s="4" t="inlineStr">
        <is>
          <t xml:space="preserve"> </t>
        </is>
      </c>
      <c r="E3117" s="4" t="inlineStr">
        <is>
          <t xml:space="preserve"> </t>
        </is>
      </c>
    </row>
    <row r="3118">
      <c r="A3118" s="4" t="inlineStr">
        <is>
          <t>Investment, basis spread, variable rate</t>
        </is>
      </c>
      <c r="C3118" s="11" t="n">
        <v>0.0475</v>
      </c>
      <c r="D3118" s="4" t="inlineStr">
        <is>
          <t>[8],[13]</t>
        </is>
      </c>
      <c r="E3118" s="11" t="n">
        <v>0.0475</v>
      </c>
      <c r="F3118" s="4" t="inlineStr">
        <is>
          <t>[10],[14]</t>
        </is>
      </c>
    </row>
    <row r="3119">
      <c r="A3119" s="4" t="inlineStr">
        <is>
          <t>Investment owned, balance, principal amount</t>
        </is>
      </c>
      <c r="C3119" s="6" t="n">
        <v>0</v>
      </c>
      <c r="D3119" s="4" t="inlineStr">
        <is>
          <t>[3],[13]</t>
        </is>
      </c>
      <c r="E3119" s="6" t="n">
        <v>0</v>
      </c>
      <c r="F3119" s="4" t="inlineStr">
        <is>
          <t>[4],[14]</t>
        </is>
      </c>
    </row>
    <row r="3120">
      <c r="A3120" s="4" t="inlineStr">
        <is>
          <t>Amortized Cost</t>
        </is>
      </c>
      <c r="C3120" s="6" t="n">
        <v>-1</v>
      </c>
      <c r="D3120" s="4" t="inlineStr">
        <is>
          <t>[13]</t>
        </is>
      </c>
      <c r="E3120" s="6" t="n">
        <v>-1</v>
      </c>
      <c r="F3120" s="4" t="inlineStr">
        <is>
          <t>[14]</t>
        </is>
      </c>
    </row>
    <row r="3121">
      <c r="A3121" s="4" t="inlineStr">
        <is>
          <t>Investment Owned, Net Assets, Percentage</t>
        </is>
      </c>
      <c r="C3121" s="12" t="n">
        <v>0</v>
      </c>
      <c r="D3121" s="4" t="inlineStr">
        <is>
          <t>[13]</t>
        </is>
      </c>
      <c r="E3121" s="12" t="n">
        <v>0</v>
      </c>
      <c r="F3121" s="4" t="inlineStr">
        <is>
          <t>[14]</t>
        </is>
      </c>
    </row>
    <row r="3122">
      <c r="A3122" s="4" t="inlineStr">
        <is>
          <t>Fair Value</t>
        </is>
      </c>
      <c r="C3122" s="6" t="n">
        <v>0</v>
      </c>
      <c r="D3122" s="4" t="inlineStr">
        <is>
          <t>[1],[13]</t>
        </is>
      </c>
      <c r="E3122" s="6" t="n">
        <v>0</v>
      </c>
      <c r="F3122" s="4" t="inlineStr">
        <is>
          <t>[2],[14]</t>
        </is>
      </c>
    </row>
    <row r="3123">
      <c r="A3123" s="4" t="inlineStr">
        <is>
          <t>Investment, Identifier [Axis]: Premise Health Holding Corp., One stop 1</t>
        </is>
      </c>
      <c r="C3123" s="4" t="inlineStr">
        <is>
          <t xml:space="preserve"> </t>
        </is>
      </c>
      <c r="E3123" s="4" t="inlineStr">
        <is>
          <t xml:space="preserve"> </t>
        </is>
      </c>
    </row>
    <row r="3124">
      <c r="A3124" s="3" t="inlineStr">
        <is>
          <t>Schedule of Investments [Line Items]</t>
        </is>
      </c>
      <c r="C3124" s="4" t="inlineStr">
        <is>
          <t xml:space="preserve"> </t>
        </is>
      </c>
      <c r="E3124" s="4" t="inlineStr">
        <is>
          <t xml:space="preserve"> </t>
        </is>
      </c>
    </row>
    <row r="3125">
      <c r="A3125" s="4" t="inlineStr">
        <is>
          <t>Investment, basis spread, variable rate</t>
        </is>
      </c>
      <c r="C3125" s="11" t="n">
        <v>0.055</v>
      </c>
      <c r="D3125" s="4" t="inlineStr">
        <is>
          <t>[8],[15]</t>
        </is>
      </c>
      <c r="E3125" s="11" t="n">
        <v>0.055</v>
      </c>
      <c r="F3125" s="4" t="inlineStr">
        <is>
          <t>[10],[16]</t>
        </is>
      </c>
    </row>
    <row r="3126">
      <c r="A3126" s="4" t="inlineStr">
        <is>
          <t>Investment interest rate</t>
        </is>
      </c>
      <c r="C3126" s="11" t="n">
        <v>0.0982</v>
      </c>
      <c r="D3126" s="4" t="inlineStr">
        <is>
          <t>[11]</t>
        </is>
      </c>
      <c r="E3126" s="11" t="n">
        <v>0.1076</v>
      </c>
      <c r="F3126" s="4" t="inlineStr">
        <is>
          <t>[12]</t>
        </is>
      </c>
    </row>
    <row r="3127">
      <c r="A3127" s="4" t="inlineStr">
        <is>
          <t>Investment owned, balance, principal amount</t>
        </is>
      </c>
      <c r="C3127" s="6" t="n">
        <v>4982</v>
      </c>
      <c r="D3127" s="4" t="inlineStr">
        <is>
          <t>[3]</t>
        </is>
      </c>
      <c r="E3127" s="6" t="n">
        <v>4995</v>
      </c>
      <c r="F3127" s="4" t="inlineStr">
        <is>
          <t>[4]</t>
        </is>
      </c>
    </row>
    <row r="3128">
      <c r="A3128" s="4" t="inlineStr">
        <is>
          <t>Amortized Cost</t>
        </is>
      </c>
      <c r="C3128" s="6" t="n">
        <v>4916</v>
      </c>
      <c r="E3128" s="6" t="n">
        <v>4926</v>
      </c>
    </row>
    <row r="3129">
      <c r="A3129" s="4" t="inlineStr">
        <is>
          <t>Investment Owned, Net Assets, Percentage</t>
        </is>
      </c>
      <c r="C3129" s="11" t="n">
        <v>0.015</v>
      </c>
      <c r="E3129" s="11" t="n">
        <v>0.016</v>
      </c>
    </row>
    <row r="3130">
      <c r="A3130" s="4" t="inlineStr">
        <is>
          <t>Fair Value</t>
        </is>
      </c>
      <c r="C3130" s="6" t="n">
        <v>4982</v>
      </c>
      <c r="D3130" s="4" t="inlineStr">
        <is>
          <t>[1]</t>
        </is>
      </c>
      <c r="E3130" s="6" t="n">
        <v>4995</v>
      </c>
      <c r="F3130" s="4" t="inlineStr">
        <is>
          <t>[2]</t>
        </is>
      </c>
    </row>
    <row r="3131">
      <c r="A3131" s="4" t="inlineStr">
        <is>
          <t>Investment, Identifier [Axis]: Premise Health Holding Corp., One stop 2</t>
        </is>
      </c>
      <c r="C3131" s="4" t="inlineStr">
        <is>
          <t xml:space="preserve"> </t>
        </is>
      </c>
      <c r="E3131" s="4" t="inlineStr">
        <is>
          <t xml:space="preserve"> </t>
        </is>
      </c>
    </row>
    <row r="3132">
      <c r="A3132" s="3" t="inlineStr">
        <is>
          <t>Schedule of Investments [Line Items]</t>
        </is>
      </c>
      <c r="C3132" s="4" t="inlineStr">
        <is>
          <t xml:space="preserve"> </t>
        </is>
      </c>
      <c r="E3132" s="4" t="inlineStr">
        <is>
          <t xml:space="preserve"> </t>
        </is>
      </c>
    </row>
    <row r="3133">
      <c r="A3133" s="4" t="inlineStr">
        <is>
          <t>Investment, basis spread, variable rate</t>
        </is>
      </c>
      <c r="C3133" s="11" t="n">
        <v>0.055</v>
      </c>
      <c r="D3133" s="4" t="inlineStr">
        <is>
          <t>[8],[13]</t>
        </is>
      </c>
      <c r="E3133" s="11" t="n">
        <v>0.055</v>
      </c>
      <c r="F3133" s="4" t="inlineStr">
        <is>
          <t>[10],[14]</t>
        </is>
      </c>
    </row>
    <row r="3134">
      <c r="A3134" s="4" t="inlineStr">
        <is>
          <t>Investment owned, balance, principal amount</t>
        </is>
      </c>
      <c r="C3134" s="6" t="n">
        <v>0</v>
      </c>
      <c r="D3134" s="4" t="inlineStr">
        <is>
          <t>[3],[13]</t>
        </is>
      </c>
      <c r="E3134" s="6" t="n">
        <v>0</v>
      </c>
      <c r="F3134" s="4" t="inlineStr">
        <is>
          <t>[4],[14]</t>
        </is>
      </c>
    </row>
    <row r="3135">
      <c r="A3135" s="4" t="inlineStr">
        <is>
          <t>Amortized Cost</t>
        </is>
      </c>
      <c r="C3135" s="6" t="n">
        <v>-7</v>
      </c>
      <c r="D3135" s="4" t="inlineStr">
        <is>
          <t>[13]</t>
        </is>
      </c>
      <c r="E3135" s="6" t="n">
        <v>-8</v>
      </c>
      <c r="F3135" s="4" t="inlineStr">
        <is>
          <t>[14]</t>
        </is>
      </c>
    </row>
    <row r="3136">
      <c r="A3136" s="4" t="inlineStr">
        <is>
          <t>Investment Owned, Net Assets, Percentage</t>
        </is>
      </c>
      <c r="C3136" s="12" t="n">
        <v>0</v>
      </c>
      <c r="D3136" s="4" t="inlineStr">
        <is>
          <t>[13]</t>
        </is>
      </c>
      <c r="E3136" s="12" t="n">
        <v>0</v>
      </c>
      <c r="F3136" s="4" t="inlineStr">
        <is>
          <t>[14]</t>
        </is>
      </c>
    </row>
    <row r="3137">
      <c r="A3137" s="4" t="inlineStr">
        <is>
          <t>Fair Value</t>
        </is>
      </c>
      <c r="C3137" s="6" t="n">
        <v>0</v>
      </c>
      <c r="D3137" s="4" t="inlineStr">
        <is>
          <t>[1],[13]</t>
        </is>
      </c>
      <c r="E3137" s="6" t="n">
        <v>0</v>
      </c>
      <c r="F3137" s="4" t="inlineStr">
        <is>
          <t>[2],[14]</t>
        </is>
      </c>
    </row>
    <row r="3138">
      <c r="A3138" s="4" t="inlineStr">
        <is>
          <t>Investment, Identifier [Axis]: Quant Buyer, Inc., One stop 1</t>
        </is>
      </c>
      <c r="C3138" s="4" t="inlineStr">
        <is>
          <t xml:space="preserve"> </t>
        </is>
      </c>
      <c r="E3138" s="4" t="inlineStr">
        <is>
          <t xml:space="preserve"> </t>
        </is>
      </c>
    </row>
    <row r="3139">
      <c r="A3139" s="3" t="inlineStr">
        <is>
          <t>Schedule of Investments [Line Items]</t>
        </is>
      </c>
      <c r="C3139" s="4" t="inlineStr">
        <is>
          <t xml:space="preserve"> </t>
        </is>
      </c>
      <c r="E3139" s="4" t="inlineStr">
        <is>
          <t xml:space="preserve"> </t>
        </is>
      </c>
    </row>
    <row r="3140">
      <c r="A3140" s="4" t="inlineStr">
        <is>
          <t>Investment, basis spread, variable rate</t>
        </is>
      </c>
      <c r="C3140" s="11" t="n">
        <v>0.0525</v>
      </c>
      <c r="D3140" s="4" t="inlineStr">
        <is>
          <t>[8],[15]</t>
        </is>
      </c>
      <c r="E3140" s="11" t="n">
        <v>0.0525</v>
      </c>
      <c r="F3140" s="4" t="inlineStr">
        <is>
          <t>[9],[10]</t>
        </is>
      </c>
    </row>
    <row r="3141">
      <c r="A3141" s="4" t="inlineStr">
        <is>
          <t>Investment interest rate</t>
        </is>
      </c>
      <c r="C3141" s="11" t="n">
        <v>0.09760000000000001</v>
      </c>
      <c r="D3141" s="4" t="inlineStr">
        <is>
          <t>[11]</t>
        </is>
      </c>
      <c r="E3141" s="11" t="n">
        <v>0.1031</v>
      </c>
      <c r="F3141" s="4" t="inlineStr">
        <is>
          <t>[12]</t>
        </is>
      </c>
    </row>
    <row r="3142">
      <c r="A3142" s="4" t="inlineStr">
        <is>
          <t>Investment owned, balance, principal amount</t>
        </is>
      </c>
      <c r="C3142" s="6" t="n">
        <v>2652</v>
      </c>
      <c r="D3142" s="4" t="inlineStr">
        <is>
          <t>[3]</t>
        </is>
      </c>
      <c r="E3142" s="6" t="n">
        <v>2659</v>
      </c>
      <c r="F3142" s="4" t="inlineStr">
        <is>
          <t>[4]</t>
        </is>
      </c>
    </row>
    <row r="3143">
      <c r="A3143" s="4" t="inlineStr">
        <is>
          <t>Amortized Cost</t>
        </is>
      </c>
      <c r="C3143" s="6" t="n">
        <v>2635</v>
      </c>
      <c r="E3143" s="6" t="n">
        <v>2641</v>
      </c>
    </row>
    <row r="3144">
      <c r="A3144" s="4" t="inlineStr">
        <is>
          <t>Investment Owned, Net Assets, Percentage</t>
        </is>
      </c>
      <c r="C3144" s="11" t="n">
        <v>0.008</v>
      </c>
      <c r="E3144" s="11" t="n">
        <v>0.008999999999999999</v>
      </c>
    </row>
    <row r="3145">
      <c r="A3145" s="4" t="inlineStr">
        <is>
          <t>Fair Value</t>
        </is>
      </c>
      <c r="C3145" s="6" t="n">
        <v>2652</v>
      </c>
      <c r="D3145" s="4" t="inlineStr">
        <is>
          <t>[1]</t>
        </is>
      </c>
      <c r="E3145" s="6" t="n">
        <v>2659</v>
      </c>
      <c r="F3145" s="4" t="inlineStr">
        <is>
          <t>[2]</t>
        </is>
      </c>
    </row>
    <row r="3146">
      <c r="A3146" s="4" t="inlineStr">
        <is>
          <t>Investment, Identifier [Axis]: Quant Buyer, Inc., One stop 2</t>
        </is>
      </c>
      <c r="C3146" s="4" t="inlineStr">
        <is>
          <t xml:space="preserve"> </t>
        </is>
      </c>
      <c r="E3146" s="4" t="inlineStr">
        <is>
          <t xml:space="preserve"> </t>
        </is>
      </c>
    </row>
    <row r="3147">
      <c r="A3147" s="3" t="inlineStr">
        <is>
          <t>Schedule of Investments [Line Items]</t>
        </is>
      </c>
      <c r="C3147" s="4" t="inlineStr">
        <is>
          <t xml:space="preserve"> </t>
        </is>
      </c>
      <c r="E3147" s="4" t="inlineStr">
        <is>
          <t xml:space="preserve"> </t>
        </is>
      </c>
    </row>
    <row r="3148">
      <c r="A3148" s="4" t="inlineStr">
        <is>
          <t>Investment, basis spread, variable rate</t>
        </is>
      </c>
      <c r="C3148" s="11" t="n">
        <v>0.0525</v>
      </c>
      <c r="D3148" s="4" t="inlineStr">
        <is>
          <t>[8],[15]</t>
        </is>
      </c>
      <c r="E3148" s="11" t="n">
        <v>0.0525</v>
      </c>
      <c r="F3148" s="4" t="inlineStr">
        <is>
          <t>[9],[10]</t>
        </is>
      </c>
    </row>
    <row r="3149">
      <c r="A3149" s="4" t="inlineStr">
        <is>
          <t>Investment interest rate</t>
        </is>
      </c>
      <c r="C3149" s="11" t="n">
        <v>0.0979</v>
      </c>
      <c r="D3149" s="4" t="inlineStr">
        <is>
          <t>[11]</t>
        </is>
      </c>
      <c r="E3149" s="11" t="n">
        <v>0.1039</v>
      </c>
      <c r="F3149" s="4" t="inlineStr">
        <is>
          <t>[12]</t>
        </is>
      </c>
    </row>
    <row r="3150">
      <c r="A3150" s="4" t="inlineStr">
        <is>
          <t>Investment owned, balance, principal amount</t>
        </is>
      </c>
      <c r="C3150" s="6" t="n">
        <v>2287</v>
      </c>
      <c r="D3150" s="4" t="inlineStr">
        <is>
          <t>[3]</t>
        </is>
      </c>
      <c r="E3150" s="6" t="n">
        <v>2293</v>
      </c>
      <c r="F3150" s="4" t="inlineStr">
        <is>
          <t>[4]</t>
        </is>
      </c>
    </row>
    <row r="3151">
      <c r="A3151" s="4" t="inlineStr">
        <is>
          <t>Amortized Cost</t>
        </is>
      </c>
      <c r="C3151" s="6" t="n">
        <v>2272</v>
      </c>
      <c r="E3151" s="6" t="n">
        <v>2277</v>
      </c>
    </row>
    <row r="3152">
      <c r="A3152" s="4" t="inlineStr">
        <is>
          <t>Investment Owned, Net Assets, Percentage</t>
        </is>
      </c>
      <c r="C3152" s="11" t="n">
        <v>0.007</v>
      </c>
      <c r="E3152" s="11" t="n">
        <v>0.008</v>
      </c>
    </row>
    <row r="3153">
      <c r="A3153" s="4" t="inlineStr">
        <is>
          <t>Fair Value</t>
        </is>
      </c>
      <c r="C3153" s="6" t="n">
        <v>2287</v>
      </c>
      <c r="D3153" s="4" t="inlineStr">
        <is>
          <t>[1]</t>
        </is>
      </c>
      <c r="E3153" s="6" t="n">
        <v>2293</v>
      </c>
      <c r="F3153" s="4" t="inlineStr">
        <is>
          <t>[2]</t>
        </is>
      </c>
    </row>
    <row r="3154">
      <c r="A3154" s="4" t="inlineStr">
        <is>
          <t>Investment, Identifier [Axis]: Quant Buyer, Inc., One stop 3</t>
        </is>
      </c>
      <c r="C3154" s="4" t="inlineStr">
        <is>
          <t xml:space="preserve"> </t>
        </is>
      </c>
      <c r="E3154" s="4" t="inlineStr">
        <is>
          <t xml:space="preserve"> </t>
        </is>
      </c>
    </row>
    <row r="3155">
      <c r="A3155" s="3" t="inlineStr">
        <is>
          <t>Schedule of Investments [Line Items]</t>
        </is>
      </c>
      <c r="C3155" s="4" t="inlineStr">
        <is>
          <t xml:space="preserve"> </t>
        </is>
      </c>
      <c r="E3155" s="4" t="inlineStr">
        <is>
          <t xml:space="preserve"> </t>
        </is>
      </c>
    </row>
    <row r="3156">
      <c r="A3156" s="4" t="inlineStr">
        <is>
          <t>Investment, basis spread, variable rate</t>
        </is>
      </c>
      <c r="C3156" s="11" t="n">
        <v>0.0525</v>
      </c>
      <c r="D3156" s="4" t="inlineStr">
        <is>
          <t>[8],[15]</t>
        </is>
      </c>
      <c r="E3156" s="11" t="n">
        <v>0.0525</v>
      </c>
      <c r="F3156" s="4" t="inlineStr">
        <is>
          <t>[10],[14]</t>
        </is>
      </c>
    </row>
    <row r="3157">
      <c r="A3157" s="4" t="inlineStr">
        <is>
          <t>Investment interest rate</t>
        </is>
      </c>
      <c r="B3157" s="4" t="inlineStr">
        <is>
          <t>[11]</t>
        </is>
      </c>
      <c r="C3157" s="11" t="n">
        <v>0.0977</v>
      </c>
      <c r="E3157" s="4" t="inlineStr">
        <is>
          <t xml:space="preserve"> </t>
        </is>
      </c>
    </row>
    <row r="3158">
      <c r="A3158" s="4" t="inlineStr">
        <is>
          <t>Investment owned, balance, principal amount</t>
        </is>
      </c>
      <c r="C3158" s="6" t="n">
        <v>20</v>
      </c>
      <c r="D3158" s="4" t="inlineStr">
        <is>
          <t>[3]</t>
        </is>
      </c>
      <c r="E3158" s="6" t="n">
        <v>0</v>
      </c>
      <c r="F3158" s="4" t="inlineStr">
        <is>
          <t>[4],[14]</t>
        </is>
      </c>
    </row>
    <row r="3159">
      <c r="A3159" s="4" t="inlineStr">
        <is>
          <t>Amortized Cost</t>
        </is>
      </c>
      <c r="C3159" s="6" t="n">
        <v>19</v>
      </c>
      <c r="E3159" s="6" t="n">
        <v>-1</v>
      </c>
      <c r="F3159" s="4" t="inlineStr">
        <is>
          <t>[14]</t>
        </is>
      </c>
    </row>
    <row r="3160">
      <c r="A3160" s="4" t="inlineStr">
        <is>
          <t>Investment Owned, Net Assets, Percentage</t>
        </is>
      </c>
      <c r="C3160" s="12" t="n">
        <v>0</v>
      </c>
      <c r="E3160" s="12" t="n">
        <v>0</v>
      </c>
      <c r="F3160" s="4" t="inlineStr">
        <is>
          <t>[14]</t>
        </is>
      </c>
    </row>
    <row r="3161">
      <c r="A3161" s="4" t="inlineStr">
        <is>
          <t>Fair Value</t>
        </is>
      </c>
      <c r="C3161" s="6" t="n">
        <v>20</v>
      </c>
      <c r="D3161" s="4" t="inlineStr">
        <is>
          <t>[1]</t>
        </is>
      </c>
      <c r="E3161" s="6" t="n">
        <v>0</v>
      </c>
      <c r="F3161" s="4" t="inlineStr">
        <is>
          <t>[2],[14]</t>
        </is>
      </c>
    </row>
    <row r="3162">
      <c r="A3162" s="4" t="inlineStr">
        <is>
          <t>Investment, Identifier [Axis]: Quant Buyer, Inc., One stop 4</t>
        </is>
      </c>
      <c r="C3162" s="4" t="inlineStr">
        <is>
          <t xml:space="preserve"> </t>
        </is>
      </c>
      <c r="E3162" s="4" t="inlineStr">
        <is>
          <t xml:space="preserve"> </t>
        </is>
      </c>
    </row>
    <row r="3163">
      <c r="A3163" s="3" t="inlineStr">
        <is>
          <t>Schedule of Investments [Line Items]</t>
        </is>
      </c>
      <c r="C3163" s="4" t="inlineStr">
        <is>
          <t xml:space="preserve"> </t>
        </is>
      </c>
      <c r="E3163" s="4" t="inlineStr">
        <is>
          <t xml:space="preserve"> </t>
        </is>
      </c>
    </row>
    <row r="3164">
      <c r="A3164" s="4" t="inlineStr">
        <is>
          <t>Investment, basis spread, variable rate</t>
        </is>
      </c>
      <c r="C3164" s="11" t="n">
        <v>0.0525</v>
      </c>
      <c r="D3164" s="4" t="inlineStr">
        <is>
          <t>[8],[13]</t>
        </is>
      </c>
      <c r="E3164" s="11" t="n">
        <v>0.0525</v>
      </c>
      <c r="F3164" s="4" t="inlineStr">
        <is>
          <t>[10],[14]</t>
        </is>
      </c>
    </row>
    <row r="3165">
      <c r="A3165" s="4" t="inlineStr">
        <is>
          <t>Investment owned, balance, principal amount</t>
        </is>
      </c>
      <c r="C3165" s="6" t="n">
        <v>0</v>
      </c>
      <c r="D3165" s="4" t="inlineStr">
        <is>
          <t>[3],[13]</t>
        </is>
      </c>
      <c r="E3165" s="6" t="n">
        <v>0</v>
      </c>
      <c r="F3165" s="4" t="inlineStr">
        <is>
          <t>[4],[14]</t>
        </is>
      </c>
    </row>
    <row r="3166">
      <c r="A3166" s="4" t="inlineStr">
        <is>
          <t>Amortized Cost</t>
        </is>
      </c>
      <c r="C3166" s="6" t="n">
        <v>-1</v>
      </c>
      <c r="D3166" s="4" t="inlineStr">
        <is>
          <t>[13]</t>
        </is>
      </c>
      <c r="E3166" s="6" t="n">
        <v>-1</v>
      </c>
      <c r="F3166" s="4" t="inlineStr">
        <is>
          <t>[14]</t>
        </is>
      </c>
    </row>
    <row r="3167">
      <c r="A3167" s="4" t="inlineStr">
        <is>
          <t>Investment Owned, Net Assets, Percentage</t>
        </is>
      </c>
      <c r="C3167" s="12" t="n">
        <v>0</v>
      </c>
      <c r="D3167" s="4" t="inlineStr">
        <is>
          <t>[13]</t>
        </is>
      </c>
      <c r="E3167" s="12" t="n">
        <v>0</v>
      </c>
      <c r="F3167" s="4" t="inlineStr">
        <is>
          <t>[14]</t>
        </is>
      </c>
    </row>
    <row r="3168">
      <c r="A3168" s="4" t="inlineStr">
        <is>
          <t>Fair Value</t>
        </is>
      </c>
      <c r="C3168" s="6" t="n">
        <v>0</v>
      </c>
      <c r="D3168" s="4" t="inlineStr">
        <is>
          <t>[1],[13]</t>
        </is>
      </c>
      <c r="E3168" s="6" t="n">
        <v>0</v>
      </c>
      <c r="F3168" s="4" t="inlineStr">
        <is>
          <t>[2],[14]</t>
        </is>
      </c>
    </row>
    <row r="3169">
      <c r="A3169" s="4" t="inlineStr">
        <is>
          <t>Investment, Identifier [Axis]: Quick Quack Car Wash Holdings, LLC, LLC units</t>
        </is>
      </c>
      <c r="C3169" s="4" t="inlineStr">
        <is>
          <t xml:space="preserve"> </t>
        </is>
      </c>
      <c r="E3169" s="4" t="inlineStr">
        <is>
          <t xml:space="preserve"> </t>
        </is>
      </c>
    </row>
    <row r="3170">
      <c r="A3170" s="3" t="inlineStr">
        <is>
          <t>Schedule of Investments [Line Items]</t>
        </is>
      </c>
      <c r="C3170" s="4" t="inlineStr">
        <is>
          <t xml:space="preserve"> </t>
        </is>
      </c>
      <c r="E3170" s="4" t="inlineStr">
        <is>
          <t xml:space="preserve"> </t>
        </is>
      </c>
    </row>
    <row r="3171">
      <c r="A3171" s="4" t="inlineStr">
        <is>
          <t>Investment owned, balance, shares (in shares)</t>
        </is>
      </c>
      <c r="C3171" s="7" t="n">
        <v>149</v>
      </c>
      <c r="D3171" s="4" t="inlineStr">
        <is>
          <t>[3]</t>
        </is>
      </c>
      <c r="E3171" s="7" t="n">
        <v>149</v>
      </c>
      <c r="F3171" s="4" t="inlineStr">
        <is>
          <t>[4]</t>
        </is>
      </c>
    </row>
    <row r="3172">
      <c r="A3172" s="4" t="inlineStr">
        <is>
          <t>Amortized Cost</t>
        </is>
      </c>
      <c r="C3172" s="6" t="n">
        <v>149</v>
      </c>
      <c r="E3172" s="6" t="n">
        <v>149</v>
      </c>
    </row>
    <row r="3173">
      <c r="A3173" s="4" t="inlineStr">
        <is>
          <t>Investment Owned, Net Assets, Percentage</t>
        </is>
      </c>
      <c r="C3173" s="11" t="n">
        <v>0.001</v>
      </c>
      <c r="E3173" s="11" t="n">
        <v>0.001</v>
      </c>
    </row>
    <row r="3174">
      <c r="A3174" s="4" t="inlineStr">
        <is>
          <t>Fair Value</t>
        </is>
      </c>
      <c r="C3174" s="6" t="n">
        <v>164</v>
      </c>
      <c r="D3174" s="4" t="inlineStr">
        <is>
          <t>[1]</t>
        </is>
      </c>
      <c r="E3174" s="6" t="n">
        <v>157</v>
      </c>
      <c r="F3174" s="4" t="inlineStr">
        <is>
          <t>[2]</t>
        </is>
      </c>
    </row>
    <row r="3175">
      <c r="A3175" s="4" t="inlineStr">
        <is>
          <t>Investment, Identifier [Axis]: Quick Quack Car Wash Holdings, LLC, LP units</t>
        </is>
      </c>
      <c r="C3175" s="4" t="inlineStr">
        <is>
          <t xml:space="preserve"> </t>
        </is>
      </c>
      <c r="E3175" s="4" t="inlineStr">
        <is>
          <t xml:space="preserve"> </t>
        </is>
      </c>
    </row>
    <row r="3176">
      <c r="A3176" s="3" t="inlineStr">
        <is>
          <t>Schedule of Investments [Line Items]</t>
        </is>
      </c>
      <c r="C3176" s="4" t="inlineStr">
        <is>
          <t xml:space="preserve"> </t>
        </is>
      </c>
      <c r="E3176" s="4" t="inlineStr">
        <is>
          <t xml:space="preserve"> </t>
        </is>
      </c>
    </row>
    <row r="3177">
      <c r="A3177" s="4" t="inlineStr">
        <is>
          <t>Investment owned, balance, shares (in shares)</t>
        </is>
      </c>
      <c r="C3177" s="7" t="n">
        <v>751</v>
      </c>
      <c r="D3177" s="4" t="inlineStr">
        <is>
          <t>[3]</t>
        </is>
      </c>
      <c r="E3177" s="7" t="n">
        <v>751</v>
      </c>
      <c r="F3177" s="4" t="inlineStr">
        <is>
          <t>[4]</t>
        </is>
      </c>
    </row>
    <row r="3178">
      <c r="A3178" s="4" t="inlineStr">
        <is>
          <t>Amortized Cost</t>
        </is>
      </c>
      <c r="C3178" s="6" t="n">
        <v>751</v>
      </c>
      <c r="E3178" s="6" t="n">
        <v>751</v>
      </c>
    </row>
    <row r="3179">
      <c r="A3179" s="4" t="inlineStr">
        <is>
          <t>Investment Owned, Net Assets, Percentage</t>
        </is>
      </c>
      <c r="C3179" s="11" t="n">
        <v>0.003</v>
      </c>
      <c r="E3179" s="11" t="n">
        <v>0.003</v>
      </c>
    </row>
    <row r="3180">
      <c r="A3180" s="4" t="inlineStr">
        <is>
          <t>Fair Value</t>
        </is>
      </c>
      <c r="C3180" s="6" t="n">
        <v>842</v>
      </c>
      <c r="D3180" s="4" t="inlineStr">
        <is>
          <t>[1]</t>
        </is>
      </c>
      <c r="E3180" s="6" t="n">
        <v>791</v>
      </c>
      <c r="F3180" s="4" t="inlineStr">
        <is>
          <t>[2]</t>
        </is>
      </c>
    </row>
    <row r="3181">
      <c r="A3181" s="4" t="inlineStr">
        <is>
          <t>Investment, Identifier [Axis]: Quick Quack Car Wash Holdings, LLC, One stop 1</t>
        </is>
      </c>
      <c r="C3181" s="4" t="inlineStr">
        <is>
          <t xml:space="preserve"> </t>
        </is>
      </c>
      <c r="E3181" s="4" t="inlineStr">
        <is>
          <t xml:space="preserve"> </t>
        </is>
      </c>
    </row>
    <row r="3182">
      <c r="A3182" s="3" t="inlineStr">
        <is>
          <t>Schedule of Investments [Line Items]</t>
        </is>
      </c>
      <c r="C3182" s="4" t="inlineStr">
        <is>
          <t xml:space="preserve"> </t>
        </is>
      </c>
      <c r="E3182" s="4" t="inlineStr">
        <is>
          <t xml:space="preserve"> </t>
        </is>
      </c>
    </row>
    <row r="3183">
      <c r="A3183" s="4" t="inlineStr">
        <is>
          <t>Investment, basis spread, variable rate</t>
        </is>
      </c>
      <c r="C3183" s="11" t="n">
        <v>0.0475</v>
      </c>
      <c r="D3183" s="4" t="inlineStr">
        <is>
          <t>[7],[8]</t>
        </is>
      </c>
      <c r="E3183" s="11" t="n">
        <v>0.0475</v>
      </c>
      <c r="F3183" s="4" t="inlineStr">
        <is>
          <t>[10],[19]</t>
        </is>
      </c>
    </row>
    <row r="3184">
      <c r="A3184" s="4" t="inlineStr">
        <is>
          <t>Investment interest rate</t>
        </is>
      </c>
      <c r="C3184" s="11" t="n">
        <v>0.0911</v>
      </c>
      <c r="D3184" s="4" t="inlineStr">
        <is>
          <t>[11]</t>
        </is>
      </c>
      <c r="E3184" s="11" t="n">
        <v>0.096</v>
      </c>
      <c r="F3184" s="4" t="inlineStr">
        <is>
          <t>[12]</t>
        </is>
      </c>
    </row>
    <row r="3185">
      <c r="A3185" s="4" t="inlineStr">
        <is>
          <t>Investment owned, balance, principal amount</t>
        </is>
      </c>
      <c r="C3185" s="6" t="n">
        <v>5686</v>
      </c>
      <c r="D3185" s="4" t="inlineStr">
        <is>
          <t>[3]</t>
        </is>
      </c>
      <c r="E3185" s="6" t="n">
        <v>4896</v>
      </c>
      <c r="F3185" s="4" t="inlineStr">
        <is>
          <t>[4]</t>
        </is>
      </c>
    </row>
    <row r="3186">
      <c r="A3186" s="4" t="inlineStr">
        <is>
          <t>Amortized Cost</t>
        </is>
      </c>
      <c r="C3186" s="6" t="n">
        <v>5641</v>
      </c>
      <c r="E3186" s="6" t="n">
        <v>4855</v>
      </c>
    </row>
    <row r="3187">
      <c r="A3187" s="4" t="inlineStr">
        <is>
          <t>Investment Owned, Net Assets, Percentage</t>
        </is>
      </c>
      <c r="C3187" s="11" t="n">
        <v>0.017</v>
      </c>
      <c r="E3187" s="11" t="n">
        <v>0.016</v>
      </c>
    </row>
    <row r="3188">
      <c r="A3188" s="4" t="inlineStr">
        <is>
          <t>Fair Value</t>
        </is>
      </c>
      <c r="C3188" s="6" t="n">
        <v>5686</v>
      </c>
      <c r="D3188" s="4" t="inlineStr">
        <is>
          <t>[1]</t>
        </is>
      </c>
      <c r="E3188" s="6" t="n">
        <v>4896</v>
      </c>
      <c r="F3188" s="4" t="inlineStr">
        <is>
          <t>[2]</t>
        </is>
      </c>
    </row>
    <row r="3189">
      <c r="A3189" s="4" t="inlineStr">
        <is>
          <t>Investment, Identifier [Axis]: Quick Quack Car Wash Holdings, LLC, One stop 2</t>
        </is>
      </c>
      <c r="C3189" s="4" t="inlineStr">
        <is>
          <t xml:space="preserve"> </t>
        </is>
      </c>
      <c r="E3189" s="4" t="inlineStr">
        <is>
          <t xml:space="preserve"> </t>
        </is>
      </c>
    </row>
    <row r="3190">
      <c r="A3190" s="3" t="inlineStr">
        <is>
          <t>Schedule of Investments [Line Items]</t>
        </is>
      </c>
      <c r="C3190" s="4" t="inlineStr">
        <is>
          <t xml:space="preserve"> </t>
        </is>
      </c>
      <c r="E3190" s="4" t="inlineStr">
        <is>
          <t xml:space="preserve"> </t>
        </is>
      </c>
    </row>
    <row r="3191">
      <c r="A3191" s="4" t="inlineStr">
        <is>
          <t>Investment, basis spread, variable rate</t>
        </is>
      </c>
      <c r="C3191" s="11" t="n">
        <v>0.0475</v>
      </c>
      <c r="D3191" s="4" t="inlineStr">
        <is>
          <t>[8],[13]</t>
        </is>
      </c>
      <c r="E3191" s="11" t="n">
        <v>0.0475</v>
      </c>
      <c r="F3191" s="4" t="inlineStr">
        <is>
          <t>[10],[14]</t>
        </is>
      </c>
    </row>
    <row r="3192">
      <c r="A3192" s="4" t="inlineStr">
        <is>
          <t>Investment owned, balance, principal amount</t>
        </is>
      </c>
      <c r="C3192" s="6" t="n">
        <v>0</v>
      </c>
      <c r="D3192" s="4" t="inlineStr">
        <is>
          <t>[3],[13]</t>
        </is>
      </c>
      <c r="E3192" s="6" t="n">
        <v>0</v>
      </c>
      <c r="F3192" s="4" t="inlineStr">
        <is>
          <t>[4],[14]</t>
        </is>
      </c>
    </row>
    <row r="3193">
      <c r="A3193" s="4" t="inlineStr">
        <is>
          <t>Amortized Cost</t>
        </is>
      </c>
      <c r="C3193" s="6" t="n">
        <v>-4</v>
      </c>
      <c r="D3193" s="4" t="inlineStr">
        <is>
          <t>[13]</t>
        </is>
      </c>
      <c r="E3193" s="6" t="n">
        <v>-5</v>
      </c>
      <c r="F3193" s="4" t="inlineStr">
        <is>
          <t>[14]</t>
        </is>
      </c>
    </row>
    <row r="3194">
      <c r="A3194" s="4" t="inlineStr">
        <is>
          <t>Investment Owned, Net Assets, Percentage</t>
        </is>
      </c>
      <c r="C3194" s="12" t="n">
        <v>0</v>
      </c>
      <c r="D3194" s="4" t="inlineStr">
        <is>
          <t>[13]</t>
        </is>
      </c>
      <c r="E3194" s="12" t="n">
        <v>0</v>
      </c>
      <c r="F3194" s="4" t="inlineStr">
        <is>
          <t>[14]</t>
        </is>
      </c>
    </row>
    <row r="3195">
      <c r="A3195" s="4" t="inlineStr">
        <is>
          <t>Fair Value</t>
        </is>
      </c>
      <c r="C3195" s="6" t="n">
        <v>0</v>
      </c>
      <c r="D3195" s="4" t="inlineStr">
        <is>
          <t>[1],[13]</t>
        </is>
      </c>
      <c r="E3195" s="6" t="n">
        <v>0</v>
      </c>
      <c r="F3195" s="4" t="inlineStr">
        <is>
          <t>[2],[14]</t>
        </is>
      </c>
    </row>
    <row r="3196">
      <c r="A3196" s="4" t="inlineStr">
        <is>
          <t>Investment, Identifier [Axis]: Quick Quack Car Wash Holdings, LLC, One stop 3</t>
        </is>
      </c>
      <c r="C3196" s="4" t="inlineStr">
        <is>
          <t xml:space="preserve"> </t>
        </is>
      </c>
      <c r="E3196" s="4" t="inlineStr">
        <is>
          <t xml:space="preserve"> </t>
        </is>
      </c>
    </row>
    <row r="3197">
      <c r="A3197" s="3" t="inlineStr">
        <is>
          <t>Schedule of Investments [Line Items]</t>
        </is>
      </c>
      <c r="C3197" s="4" t="inlineStr">
        <is>
          <t xml:space="preserve"> </t>
        </is>
      </c>
      <c r="E3197" s="4" t="inlineStr">
        <is>
          <t xml:space="preserve"> </t>
        </is>
      </c>
    </row>
    <row r="3198">
      <c r="A3198" s="4" t="inlineStr">
        <is>
          <t>Investment, basis spread, variable rate</t>
        </is>
      </c>
      <c r="C3198" s="11" t="n">
        <v>0.0475</v>
      </c>
      <c r="D3198" s="4" t="inlineStr">
        <is>
          <t>[7],[8]</t>
        </is>
      </c>
      <c r="E3198" s="11" t="n">
        <v>0.0475</v>
      </c>
      <c r="F3198" s="4" t="inlineStr">
        <is>
          <t>[10],[19]</t>
        </is>
      </c>
    </row>
    <row r="3199">
      <c r="A3199" s="4" t="inlineStr">
        <is>
          <t>Investment interest rate</t>
        </is>
      </c>
      <c r="C3199" s="11" t="n">
        <v>0.0912</v>
      </c>
      <c r="D3199" s="4" t="inlineStr">
        <is>
          <t>[11]</t>
        </is>
      </c>
      <c r="E3199" s="11" t="n">
        <v>0.096</v>
      </c>
      <c r="F3199" s="4" t="inlineStr">
        <is>
          <t>[12]</t>
        </is>
      </c>
    </row>
    <row r="3200">
      <c r="A3200" s="4" t="inlineStr">
        <is>
          <t>Investment owned, balance, principal amount</t>
        </is>
      </c>
      <c r="C3200" s="6" t="n">
        <v>127</v>
      </c>
      <c r="D3200" s="4" t="inlineStr">
        <is>
          <t>[3]</t>
        </is>
      </c>
      <c r="E3200" s="6" t="n">
        <v>190</v>
      </c>
      <c r="F3200" s="4" t="inlineStr">
        <is>
          <t>[4]</t>
        </is>
      </c>
    </row>
    <row r="3201">
      <c r="A3201" s="4" t="inlineStr">
        <is>
          <t>Amortized Cost</t>
        </is>
      </c>
      <c r="C3201" s="6" t="n">
        <v>117</v>
      </c>
      <c r="E3201" s="6" t="n">
        <v>174</v>
      </c>
    </row>
    <row r="3202">
      <c r="A3202" s="4" t="inlineStr">
        <is>
          <t>Investment Owned, Net Assets, Percentage</t>
        </is>
      </c>
      <c r="C3202" s="11" t="n">
        <v>0.001</v>
      </c>
      <c r="E3202" s="11" t="n">
        <v>0.001</v>
      </c>
    </row>
    <row r="3203">
      <c r="A3203" s="4" t="inlineStr">
        <is>
          <t>Fair Value</t>
        </is>
      </c>
      <c r="C3203" s="6" t="n">
        <v>127</v>
      </c>
      <c r="D3203" s="4" t="inlineStr">
        <is>
          <t>[1]</t>
        </is>
      </c>
      <c r="E3203" s="6" t="n">
        <v>190</v>
      </c>
      <c r="F3203" s="4" t="inlineStr">
        <is>
          <t>[2]</t>
        </is>
      </c>
    </row>
    <row r="3204">
      <c r="A3204" s="4" t="inlineStr">
        <is>
          <t>Investment, Identifier [Axis]: RJW Group Holdings, Inc., LP units</t>
        </is>
      </c>
      <c r="C3204" s="4" t="inlineStr">
        <is>
          <t xml:space="preserve"> </t>
        </is>
      </c>
      <c r="E3204" s="4" t="inlineStr">
        <is>
          <t xml:space="preserve"> </t>
        </is>
      </c>
    </row>
    <row r="3205">
      <c r="A3205" s="3" t="inlineStr">
        <is>
          <t>Schedule of Investments [Line Items]</t>
        </is>
      </c>
      <c r="C3205" s="4" t="inlineStr">
        <is>
          <t xml:space="preserve"> </t>
        </is>
      </c>
      <c r="E3205" s="4" t="inlineStr">
        <is>
          <t xml:space="preserve"> </t>
        </is>
      </c>
    </row>
    <row r="3206">
      <c r="A3206" s="4" t="inlineStr">
        <is>
          <t>Investment owned, balance, shares (in shares)</t>
        </is>
      </c>
      <c r="B3206" s="4" t="inlineStr">
        <is>
          <t>[3]</t>
        </is>
      </c>
      <c r="C3206" s="7" t="n">
        <v>275</v>
      </c>
      <c r="E3206" s="4" t="inlineStr">
        <is>
          <t xml:space="preserve"> </t>
        </is>
      </c>
    </row>
    <row r="3207">
      <c r="A3207" s="4" t="inlineStr">
        <is>
          <t>Amortized Cost</t>
        </is>
      </c>
      <c r="C3207" s="6" t="n">
        <v>275</v>
      </c>
      <c r="E3207" s="4" t="inlineStr">
        <is>
          <t xml:space="preserve"> </t>
        </is>
      </c>
    </row>
    <row r="3208">
      <c r="A3208" s="4" t="inlineStr">
        <is>
          <t>Investment Owned, Net Assets, Percentage</t>
        </is>
      </c>
      <c r="C3208" s="11" t="n">
        <v>0.001</v>
      </c>
      <c r="E3208" s="4" t="inlineStr">
        <is>
          <t xml:space="preserve"> </t>
        </is>
      </c>
    </row>
    <row r="3209">
      <c r="A3209" s="4" t="inlineStr">
        <is>
          <t>Fair Value</t>
        </is>
      </c>
      <c r="B3209" s="4" t="inlineStr">
        <is>
          <t>[1]</t>
        </is>
      </c>
      <c r="C3209" s="6" t="n">
        <v>275</v>
      </c>
      <c r="E3209" s="4" t="inlineStr">
        <is>
          <t xml:space="preserve"> </t>
        </is>
      </c>
    </row>
    <row r="3210">
      <c r="A3210" s="4" t="inlineStr">
        <is>
          <t>Investment, Identifier [Axis]: RJW Group Holdings, Inc., One stop 1</t>
        </is>
      </c>
      <c r="C3210" s="4" t="inlineStr">
        <is>
          <t xml:space="preserve"> </t>
        </is>
      </c>
      <c r="E3210" s="4" t="inlineStr">
        <is>
          <t xml:space="preserve"> </t>
        </is>
      </c>
    </row>
    <row r="3211">
      <c r="A3211" s="3" t="inlineStr">
        <is>
          <t>Schedule of Investments [Line Items]</t>
        </is>
      </c>
      <c r="C3211" s="4" t="inlineStr">
        <is>
          <t xml:space="preserve"> </t>
        </is>
      </c>
      <c r="E3211" s="4" t="inlineStr">
        <is>
          <t xml:space="preserve"> </t>
        </is>
      </c>
    </row>
    <row r="3212">
      <c r="A3212" s="4" t="inlineStr">
        <is>
          <t>Investment, basis spread, variable rate</t>
        </is>
      </c>
      <c r="B3212" s="4" t="inlineStr">
        <is>
          <t>[8],[15]</t>
        </is>
      </c>
      <c r="C3212" s="11" t="n">
        <v>0.0525</v>
      </c>
      <c r="E3212" s="4" t="inlineStr">
        <is>
          <t xml:space="preserve"> </t>
        </is>
      </c>
    </row>
    <row r="3213">
      <c r="A3213" s="4" t="inlineStr">
        <is>
          <t>Investment interest rate</t>
        </is>
      </c>
      <c r="B3213" s="4" t="inlineStr">
        <is>
          <t>[11]</t>
        </is>
      </c>
      <c r="C3213" s="11" t="n">
        <v>0.0958</v>
      </c>
      <c r="E3213" s="4" t="inlineStr">
        <is>
          <t xml:space="preserve"> </t>
        </is>
      </c>
    </row>
    <row r="3214">
      <c r="A3214" s="4" t="inlineStr">
        <is>
          <t>Investment owned, balance, principal amount</t>
        </is>
      </c>
      <c r="B3214" s="4" t="inlineStr">
        <is>
          <t>[3]</t>
        </is>
      </c>
      <c r="C3214" s="6" t="n">
        <v>2920</v>
      </c>
      <c r="E3214" s="4" t="inlineStr">
        <is>
          <t xml:space="preserve"> </t>
        </is>
      </c>
    </row>
    <row r="3215">
      <c r="A3215" s="4" t="inlineStr">
        <is>
          <t>Amortized Cost</t>
        </is>
      </c>
      <c r="C3215" s="6" t="n">
        <v>2862</v>
      </c>
      <c r="E3215" s="4" t="inlineStr">
        <is>
          <t xml:space="preserve"> </t>
        </is>
      </c>
    </row>
    <row r="3216">
      <c r="A3216" s="4" t="inlineStr">
        <is>
          <t>Investment Owned, Net Assets, Percentage</t>
        </is>
      </c>
      <c r="C3216" s="11" t="n">
        <v>0.008</v>
      </c>
      <c r="E3216" s="4" t="inlineStr">
        <is>
          <t xml:space="preserve"> </t>
        </is>
      </c>
    </row>
    <row r="3217">
      <c r="A3217" s="4" t="inlineStr">
        <is>
          <t>Fair Value</t>
        </is>
      </c>
      <c r="B3217" s="4" t="inlineStr">
        <is>
          <t>[1]</t>
        </is>
      </c>
      <c r="C3217" s="6" t="n">
        <v>2862</v>
      </c>
      <c r="E3217" s="4" t="inlineStr">
        <is>
          <t xml:space="preserve"> </t>
        </is>
      </c>
    </row>
    <row r="3218">
      <c r="A3218" s="4" t="inlineStr">
        <is>
          <t>Investment, Identifier [Axis]: RJW Group Holdings, Inc., One stop 2</t>
        </is>
      </c>
      <c r="C3218" s="4" t="inlineStr">
        <is>
          <t xml:space="preserve"> </t>
        </is>
      </c>
      <c r="E3218" s="4" t="inlineStr">
        <is>
          <t xml:space="preserve"> </t>
        </is>
      </c>
    </row>
    <row r="3219">
      <c r="A3219" s="3" t="inlineStr">
        <is>
          <t>Schedule of Investments [Line Items]</t>
        </is>
      </c>
      <c r="C3219" s="4" t="inlineStr">
        <is>
          <t xml:space="preserve"> </t>
        </is>
      </c>
      <c r="E3219" s="4" t="inlineStr">
        <is>
          <t xml:space="preserve"> </t>
        </is>
      </c>
    </row>
    <row r="3220">
      <c r="A3220" s="4" t="inlineStr">
        <is>
          <t>Investment, basis spread, variable rate</t>
        </is>
      </c>
      <c r="B3220" s="4" t="inlineStr">
        <is>
          <t>[8],[13]</t>
        </is>
      </c>
      <c r="C3220" s="11" t="n">
        <v>0.0525</v>
      </c>
      <c r="E3220" s="4" t="inlineStr">
        <is>
          <t xml:space="preserve"> </t>
        </is>
      </c>
    </row>
    <row r="3221">
      <c r="A3221" s="4" t="inlineStr">
        <is>
          <t>Investment owned, balance, principal amount</t>
        </is>
      </c>
      <c r="B3221" s="4" t="inlineStr">
        <is>
          <t>[3],[13]</t>
        </is>
      </c>
      <c r="C3221" s="6" t="n">
        <v>0</v>
      </c>
      <c r="E3221" s="4" t="inlineStr">
        <is>
          <t xml:space="preserve"> </t>
        </is>
      </c>
    </row>
    <row r="3222">
      <c r="A3222" s="4" t="inlineStr">
        <is>
          <t>Amortized Cost</t>
        </is>
      </c>
      <c r="B3222" s="4" t="inlineStr">
        <is>
          <t>[13]</t>
        </is>
      </c>
      <c r="C3222" s="6" t="n">
        <v>-2</v>
      </c>
      <c r="E3222" s="4" t="inlineStr">
        <is>
          <t xml:space="preserve"> </t>
        </is>
      </c>
    </row>
    <row r="3223">
      <c r="A3223" s="4" t="inlineStr">
        <is>
          <t>Investment Owned, Net Assets, Percentage</t>
        </is>
      </c>
      <c r="B3223" s="4" t="inlineStr">
        <is>
          <t>[13]</t>
        </is>
      </c>
      <c r="C3223" s="12" t="n">
        <v>0</v>
      </c>
      <c r="E3223" s="4" t="inlineStr">
        <is>
          <t xml:space="preserve"> </t>
        </is>
      </c>
    </row>
    <row r="3224">
      <c r="A3224" s="4" t="inlineStr">
        <is>
          <t>Fair Value</t>
        </is>
      </c>
      <c r="B3224" s="4" t="inlineStr">
        <is>
          <t>[1],[13]</t>
        </is>
      </c>
      <c r="C3224" s="6" t="n">
        <v>-2</v>
      </c>
      <c r="E3224" s="4" t="inlineStr">
        <is>
          <t xml:space="preserve"> </t>
        </is>
      </c>
    </row>
    <row r="3225">
      <c r="A3225" s="4" t="inlineStr">
        <is>
          <t>Investment, Identifier [Axis]: Radiance Borrower, LLC, One stop 1</t>
        </is>
      </c>
      <c r="C3225" s="4" t="inlineStr">
        <is>
          <t xml:space="preserve"> </t>
        </is>
      </c>
      <c r="E3225" s="4" t="inlineStr">
        <is>
          <t xml:space="preserve"> </t>
        </is>
      </c>
    </row>
    <row r="3226">
      <c r="A3226" s="3" t="inlineStr">
        <is>
          <t>Schedule of Investments [Line Items]</t>
        </is>
      </c>
      <c r="C3226" s="4" t="inlineStr">
        <is>
          <t xml:space="preserve"> </t>
        </is>
      </c>
      <c r="E3226" s="4" t="inlineStr">
        <is>
          <t xml:space="preserve"> </t>
        </is>
      </c>
    </row>
    <row r="3227">
      <c r="A3227" s="4" t="inlineStr">
        <is>
          <t>Investment, basis spread, variable rate</t>
        </is>
      </c>
      <c r="C3227" s="11" t="n">
        <v>0.0525</v>
      </c>
      <c r="D3227" s="4" t="inlineStr">
        <is>
          <t>[7],[8]</t>
        </is>
      </c>
      <c r="E3227" s="11" t="n">
        <v>0.0525</v>
      </c>
      <c r="F3227" s="4" t="inlineStr">
        <is>
          <t>[10],[19]</t>
        </is>
      </c>
    </row>
    <row r="3228">
      <c r="A3228" s="4" t="inlineStr">
        <is>
          <t>Investment interest rate</t>
        </is>
      </c>
      <c r="C3228" s="11" t="n">
        <v>0.0961</v>
      </c>
      <c r="D3228" s="4" t="inlineStr">
        <is>
          <t>[11]</t>
        </is>
      </c>
      <c r="E3228" s="11" t="n">
        <v>0.101</v>
      </c>
      <c r="F3228" s="4" t="inlineStr">
        <is>
          <t>[12]</t>
        </is>
      </c>
    </row>
    <row r="3229">
      <c r="A3229" s="4" t="inlineStr">
        <is>
          <t>Investment owned, balance, principal amount</t>
        </is>
      </c>
      <c r="C3229" s="6" t="n">
        <v>65</v>
      </c>
      <c r="D3229" s="4" t="inlineStr">
        <is>
          <t>[3]</t>
        </is>
      </c>
      <c r="E3229" s="6" t="n">
        <v>65</v>
      </c>
      <c r="F3229" s="4" t="inlineStr">
        <is>
          <t>[4]</t>
        </is>
      </c>
    </row>
    <row r="3230">
      <c r="A3230" s="4" t="inlineStr">
        <is>
          <t>Amortized Cost</t>
        </is>
      </c>
      <c r="C3230" s="6" t="n">
        <v>62</v>
      </c>
      <c r="E3230" s="6" t="n">
        <v>62</v>
      </c>
    </row>
    <row r="3231">
      <c r="A3231" s="4" t="inlineStr">
        <is>
          <t>Investment Owned, Net Assets, Percentage</t>
        </is>
      </c>
      <c r="C3231" s="12" t="n">
        <v>0</v>
      </c>
      <c r="E3231" s="12" t="n">
        <v>0</v>
      </c>
    </row>
    <row r="3232">
      <c r="A3232" s="4" t="inlineStr">
        <is>
          <t>Fair Value</t>
        </is>
      </c>
      <c r="C3232" s="6" t="n">
        <v>65</v>
      </c>
      <c r="D3232" s="4" t="inlineStr">
        <is>
          <t>[1]</t>
        </is>
      </c>
      <c r="E3232" s="6" t="n">
        <v>65</v>
      </c>
      <c r="F3232" s="4" t="inlineStr">
        <is>
          <t>[2]</t>
        </is>
      </c>
    </row>
    <row r="3233">
      <c r="A3233" s="4" t="inlineStr">
        <is>
          <t>Investment, Identifier [Axis]: Radiance Borrower, LLC, One stop 2</t>
        </is>
      </c>
      <c r="C3233" s="4" t="inlineStr">
        <is>
          <t xml:space="preserve"> </t>
        </is>
      </c>
      <c r="E3233" s="4" t="inlineStr">
        <is>
          <t xml:space="preserve"> </t>
        </is>
      </c>
    </row>
    <row r="3234">
      <c r="A3234" s="3" t="inlineStr">
        <is>
          <t>Schedule of Investments [Line Items]</t>
        </is>
      </c>
      <c r="C3234" s="4" t="inlineStr">
        <is>
          <t xml:space="preserve"> </t>
        </is>
      </c>
      <c r="E3234" s="4" t="inlineStr">
        <is>
          <t xml:space="preserve"> </t>
        </is>
      </c>
    </row>
    <row r="3235">
      <c r="A3235" s="4" t="inlineStr">
        <is>
          <t>Investment, basis spread, variable rate</t>
        </is>
      </c>
      <c r="C3235" s="11" t="n">
        <v>0.0575</v>
      </c>
      <c r="D3235" s="4" t="inlineStr">
        <is>
          <t>[7],[8],[17]</t>
        </is>
      </c>
      <c r="E3235" s="11" t="n">
        <v>0.0575</v>
      </c>
      <c r="F3235" s="4" t="inlineStr">
        <is>
          <t>[10],[18],[19]</t>
        </is>
      </c>
    </row>
    <row r="3236">
      <c r="A3236" s="4" t="inlineStr">
        <is>
          <t>Investment interest rate</t>
        </is>
      </c>
      <c r="C3236" s="11" t="n">
        <v>0.0736</v>
      </c>
      <c r="D3236" s="4" t="inlineStr">
        <is>
          <t>[11],[17]</t>
        </is>
      </c>
      <c r="E3236" s="11" t="n">
        <v>0.0785</v>
      </c>
      <c r="F3236" s="4" t="inlineStr">
        <is>
          <t>[12],[18]</t>
        </is>
      </c>
    </row>
    <row r="3237">
      <c r="A3237" s="4" t="inlineStr">
        <is>
          <t>Investment, interest rate, paid in kind</t>
        </is>
      </c>
      <c r="C3237" s="11" t="n">
        <v>0.0275</v>
      </c>
      <c r="D3237" s="4" t="inlineStr">
        <is>
          <t>[11],[17]</t>
        </is>
      </c>
      <c r="E3237" s="11" t="n">
        <v>0.0275</v>
      </c>
      <c r="F3237" s="4" t="inlineStr">
        <is>
          <t>[12],[18]</t>
        </is>
      </c>
    </row>
    <row r="3238">
      <c r="A3238" s="4" t="inlineStr">
        <is>
          <t>Investment owned, balance, principal amount</t>
        </is>
      </c>
      <c r="C3238" s="6" t="n">
        <v>3412</v>
      </c>
      <c r="D3238" s="4" t="inlineStr">
        <is>
          <t>[3],[17]</t>
        </is>
      </c>
      <c r="E3238" s="6" t="n">
        <v>3396</v>
      </c>
      <c r="F3238" s="4" t="inlineStr">
        <is>
          <t>[4],[18]</t>
        </is>
      </c>
    </row>
    <row r="3239">
      <c r="A3239" s="4" t="inlineStr">
        <is>
          <t>Amortized Cost</t>
        </is>
      </c>
      <c r="C3239" s="6" t="n">
        <v>3389</v>
      </c>
      <c r="D3239" s="4" t="inlineStr">
        <is>
          <t>[17]</t>
        </is>
      </c>
      <c r="E3239" s="6" t="n">
        <v>3372</v>
      </c>
      <c r="F3239" s="4" t="inlineStr">
        <is>
          <t>[18]</t>
        </is>
      </c>
    </row>
    <row r="3240">
      <c r="A3240" s="4" t="inlineStr">
        <is>
          <t>Investment Owned, Net Assets, Percentage</t>
        </is>
      </c>
      <c r="C3240" s="12" t="n">
        <v>0.01</v>
      </c>
      <c r="D3240" s="4" t="inlineStr">
        <is>
          <t>[17]</t>
        </is>
      </c>
      <c r="E3240" s="11" t="n">
        <v>0.011</v>
      </c>
      <c r="F3240" s="4" t="inlineStr">
        <is>
          <t>[18]</t>
        </is>
      </c>
    </row>
    <row r="3241">
      <c r="A3241" s="4" t="inlineStr">
        <is>
          <t>Fair Value</t>
        </is>
      </c>
      <c r="C3241" s="6" t="n">
        <v>3412</v>
      </c>
      <c r="D3241" s="4" t="inlineStr">
        <is>
          <t>[1],[17]</t>
        </is>
      </c>
      <c r="E3241" s="6" t="n">
        <v>3396</v>
      </c>
      <c r="F3241" s="4" t="inlineStr">
        <is>
          <t>[2],[18]</t>
        </is>
      </c>
    </row>
    <row r="3242">
      <c r="A3242" s="4" t="inlineStr">
        <is>
          <t>Investment, Identifier [Axis]: Rainforest Bidco Limited, One stop 1</t>
        </is>
      </c>
      <c r="C3242" s="4" t="inlineStr">
        <is>
          <t xml:space="preserve"> </t>
        </is>
      </c>
      <c r="E3242" s="4" t="inlineStr">
        <is>
          <t xml:space="preserve"> </t>
        </is>
      </c>
    </row>
    <row r="3243">
      <c r="A3243" s="3" t="inlineStr">
        <is>
          <t>Schedule of Investments [Line Items]</t>
        </is>
      </c>
      <c r="C3243" s="4" t="inlineStr">
        <is>
          <t xml:space="preserve"> </t>
        </is>
      </c>
      <c r="E3243" s="4" t="inlineStr">
        <is>
          <t xml:space="preserve"> </t>
        </is>
      </c>
    </row>
    <row r="3244">
      <c r="A3244" s="4" t="inlineStr">
        <is>
          <t>Investment, basis spread, variable rate</t>
        </is>
      </c>
      <c r="C3244" s="11" t="n">
        <v>0.063</v>
      </c>
      <c r="D3244" s="4" t="inlineStr">
        <is>
          <t>[8],[17],[20],[21],[22],[23]</t>
        </is>
      </c>
      <c r="E3244" s="11" t="n">
        <v>0.0605</v>
      </c>
      <c r="F3244" s="4" t="inlineStr">
        <is>
          <t>[10],[18],[24],[25],[26],[27]</t>
        </is>
      </c>
    </row>
    <row r="3245">
      <c r="A3245" s="4" t="inlineStr">
        <is>
          <t>Investment interest rate</t>
        </is>
      </c>
      <c r="C3245" s="11" t="n">
        <v>0.082</v>
      </c>
      <c r="D3245" s="4" t="inlineStr">
        <is>
          <t>[11],[17],[21],[22],[23]</t>
        </is>
      </c>
      <c r="E3245" s="11" t="n">
        <v>0.08450000000000001</v>
      </c>
      <c r="F3245" s="4" t="inlineStr">
        <is>
          <t>[12],[18],[25],[26],[27]</t>
        </is>
      </c>
    </row>
    <row r="3246">
      <c r="A3246" s="4" t="inlineStr">
        <is>
          <t>Investment, interest rate, paid in kind</t>
        </is>
      </c>
      <c r="C3246" s="11" t="n">
        <v>0.028</v>
      </c>
      <c r="D3246" s="4" t="inlineStr">
        <is>
          <t>[11],[17],[21],[22],[23]</t>
        </is>
      </c>
      <c r="E3246" s="11" t="n">
        <v>0.0255</v>
      </c>
      <c r="F3246" s="4" t="inlineStr">
        <is>
          <t>[12],[18],[25],[26],[27]</t>
        </is>
      </c>
    </row>
    <row r="3247">
      <c r="A3247" s="4" t="inlineStr">
        <is>
          <t>Investment owned, balance, principal amount</t>
        </is>
      </c>
      <c r="C3247" s="6" t="n">
        <v>727</v>
      </c>
      <c r="D3247" s="4" t="inlineStr">
        <is>
          <t>[3],[17],[21],[22],[23]</t>
        </is>
      </c>
      <c r="E3247" s="6" t="n">
        <v>772</v>
      </c>
      <c r="F3247" s="4" t="inlineStr">
        <is>
          <t>[4],[18],[25],[26],[27]</t>
        </is>
      </c>
    </row>
    <row r="3248">
      <c r="A3248" s="4" t="inlineStr">
        <is>
          <t>Amortized Cost</t>
        </is>
      </c>
      <c r="C3248" s="6" t="n">
        <v>680</v>
      </c>
      <c r="D3248" s="4" t="inlineStr">
        <is>
          <t>[17],[21],[22],[23]</t>
        </is>
      </c>
      <c r="E3248" s="6" t="n">
        <v>675</v>
      </c>
      <c r="F3248" s="4" t="inlineStr">
        <is>
          <t>[18],[25],[26],[27]</t>
        </is>
      </c>
    </row>
    <row r="3249">
      <c r="A3249" s="4" t="inlineStr">
        <is>
          <t>Investment Owned, Net Assets, Percentage</t>
        </is>
      </c>
      <c r="C3249" s="11" t="n">
        <v>0.002</v>
      </c>
      <c r="D3249" s="4" t="inlineStr">
        <is>
          <t>[17],[21],[22],[23]</t>
        </is>
      </c>
      <c r="E3249" s="11" t="n">
        <v>0.002</v>
      </c>
      <c r="F3249" s="4" t="inlineStr">
        <is>
          <t>[18],[25],[26],[27]</t>
        </is>
      </c>
    </row>
    <row r="3250">
      <c r="A3250" s="4" t="inlineStr">
        <is>
          <t>Fair Value</t>
        </is>
      </c>
      <c r="C3250" s="6" t="n">
        <v>713</v>
      </c>
      <c r="D3250" s="4" t="inlineStr">
        <is>
          <t>[1],[17],[21],[22],[23]</t>
        </is>
      </c>
      <c r="E3250" s="6" t="n">
        <v>743</v>
      </c>
      <c r="F3250" s="4" t="inlineStr">
        <is>
          <t>[2],[18],[25],[26],[27]</t>
        </is>
      </c>
    </row>
    <row r="3251">
      <c r="A3251" s="4" t="inlineStr">
        <is>
          <t>Investment, Identifier [Axis]: Rainforest Bidco Limited, One stop 2</t>
        </is>
      </c>
      <c r="C3251" s="4" t="inlineStr">
        <is>
          <t xml:space="preserve"> </t>
        </is>
      </c>
      <c r="E3251" s="4" t="inlineStr">
        <is>
          <t xml:space="preserve"> </t>
        </is>
      </c>
    </row>
    <row r="3252">
      <c r="A3252" s="3" t="inlineStr">
        <is>
          <t>Schedule of Investments [Line Items]</t>
        </is>
      </c>
      <c r="C3252" s="4" t="inlineStr">
        <is>
          <t xml:space="preserve"> </t>
        </is>
      </c>
      <c r="E3252" s="4" t="inlineStr">
        <is>
          <t xml:space="preserve"> </t>
        </is>
      </c>
    </row>
    <row r="3253">
      <c r="A3253" s="4" t="inlineStr">
        <is>
          <t>Investment, basis spread, variable rate</t>
        </is>
      </c>
      <c r="C3253" s="11" t="n">
        <v>0.063</v>
      </c>
      <c r="D3253" s="4" t="inlineStr">
        <is>
          <t>[8],[17],[22],[23],[47]</t>
        </is>
      </c>
      <c r="E3253" s="11" t="n">
        <v>0.0605</v>
      </c>
      <c r="F3253" s="4" t="inlineStr">
        <is>
          <t>[10],[18],[26],[27],[48]</t>
        </is>
      </c>
    </row>
    <row r="3254">
      <c r="A3254" s="4" t="inlineStr">
        <is>
          <t>Investment interest rate</t>
        </is>
      </c>
      <c r="C3254" s="11" t="n">
        <v>0.0781</v>
      </c>
      <c r="D3254" s="4" t="inlineStr">
        <is>
          <t>[11],[17],[22],[23]</t>
        </is>
      </c>
      <c r="E3254" s="11" t="n">
        <v>0.0834</v>
      </c>
      <c r="F3254" s="4" t="inlineStr">
        <is>
          <t>[12],[18],[26],[27]</t>
        </is>
      </c>
    </row>
    <row r="3255">
      <c r="A3255" s="4" t="inlineStr">
        <is>
          <t>Investment, interest rate, paid in kind</t>
        </is>
      </c>
      <c r="C3255" s="11" t="n">
        <v>0.028</v>
      </c>
      <c r="D3255" s="4" t="inlineStr">
        <is>
          <t>[11],[17],[22],[23]</t>
        </is>
      </c>
      <c r="E3255" s="11" t="n">
        <v>0.0255</v>
      </c>
      <c r="F3255" s="4" t="inlineStr">
        <is>
          <t>[12],[18],[26],[27]</t>
        </is>
      </c>
    </row>
    <row r="3256">
      <c r="A3256" s="4" t="inlineStr">
        <is>
          <t>Investment owned, balance, principal amount</t>
        </is>
      </c>
      <c r="C3256" s="6" t="n">
        <v>137</v>
      </c>
      <c r="D3256" s="4" t="inlineStr">
        <is>
          <t>[3],[17],[22],[23]</t>
        </is>
      </c>
      <c r="E3256" s="6" t="n">
        <v>136</v>
      </c>
      <c r="F3256" s="4" t="inlineStr">
        <is>
          <t>[4],[18],[26],[27]</t>
        </is>
      </c>
    </row>
    <row r="3257">
      <c r="A3257" s="4" t="inlineStr">
        <is>
          <t>Amortized Cost</t>
        </is>
      </c>
      <c r="C3257" s="6" t="n">
        <v>136</v>
      </c>
      <c r="D3257" s="4" t="inlineStr">
        <is>
          <t>[17],[22],[23]</t>
        </is>
      </c>
      <c r="E3257" s="6" t="n">
        <v>135</v>
      </c>
      <c r="F3257" s="4" t="inlineStr">
        <is>
          <t>[18],[26],[27]</t>
        </is>
      </c>
    </row>
    <row r="3258">
      <c r="A3258" s="4" t="inlineStr">
        <is>
          <t>Investment Owned, Net Assets, Percentage</t>
        </is>
      </c>
      <c r="C3258" s="12" t="n">
        <v>0</v>
      </c>
      <c r="D3258" s="4" t="inlineStr">
        <is>
          <t>[17],[22],[23]</t>
        </is>
      </c>
      <c r="E3258" s="12" t="n">
        <v>0</v>
      </c>
      <c r="F3258" s="4" t="inlineStr">
        <is>
          <t>[18],[26],[27]</t>
        </is>
      </c>
    </row>
    <row r="3259">
      <c r="A3259" s="4" t="inlineStr">
        <is>
          <t>Fair Value</t>
        </is>
      </c>
      <c r="C3259" s="6" t="n">
        <v>135</v>
      </c>
      <c r="D3259" s="4" t="inlineStr">
        <is>
          <t>[1],[17],[22],[23]</t>
        </is>
      </c>
      <c r="E3259" s="6" t="n">
        <v>131</v>
      </c>
      <c r="F3259" s="4" t="inlineStr">
        <is>
          <t>[2],[18],[26],[27]</t>
        </is>
      </c>
    </row>
    <row r="3260">
      <c r="A3260" s="4" t="inlineStr">
        <is>
          <t>Investment, Identifier [Axis]: Rainforest Bidco Limited, One stop 3</t>
        </is>
      </c>
      <c r="C3260" s="4" t="inlineStr">
        <is>
          <t xml:space="preserve"> </t>
        </is>
      </c>
      <c r="E3260" s="4" t="inlineStr">
        <is>
          <t xml:space="preserve"> </t>
        </is>
      </c>
    </row>
    <row r="3261">
      <c r="A3261" s="3" t="inlineStr">
        <is>
          <t>Schedule of Investments [Line Items]</t>
        </is>
      </c>
      <c r="C3261" s="4" t="inlineStr">
        <is>
          <t xml:space="preserve"> </t>
        </is>
      </c>
      <c r="E3261" s="4" t="inlineStr">
        <is>
          <t xml:space="preserve"> </t>
        </is>
      </c>
    </row>
    <row r="3262">
      <c r="A3262" s="4" t="inlineStr">
        <is>
          <t>Investment, basis spread, variable rate</t>
        </is>
      </c>
      <c r="C3262" s="11" t="n">
        <v>0.063</v>
      </c>
      <c r="D3262" s="4" t="inlineStr">
        <is>
          <t>[8],[17],[20],[21],[22],[23]</t>
        </is>
      </c>
      <c r="E3262" s="11" t="n">
        <v>0.0605</v>
      </c>
      <c r="F3262" s="4" t="inlineStr">
        <is>
          <t>[10],[18],[24],[25],[26],[27]</t>
        </is>
      </c>
    </row>
    <row r="3263">
      <c r="A3263" s="4" t="inlineStr">
        <is>
          <t>Investment interest rate</t>
        </is>
      </c>
      <c r="C3263" s="11" t="n">
        <v>0.082</v>
      </c>
      <c r="D3263" s="4" t="inlineStr">
        <is>
          <t>[11],[17],[21],[22],[23]</t>
        </is>
      </c>
      <c r="E3263" s="11" t="n">
        <v>0.08450000000000001</v>
      </c>
      <c r="F3263" s="4" t="inlineStr">
        <is>
          <t>[12],[18],[25],[26],[27]</t>
        </is>
      </c>
    </row>
    <row r="3264">
      <c r="A3264" s="4" t="inlineStr">
        <is>
          <t>Investment, interest rate, paid in kind</t>
        </is>
      </c>
      <c r="C3264" s="11" t="n">
        <v>0.028</v>
      </c>
      <c r="D3264" s="4" t="inlineStr">
        <is>
          <t>[11],[17],[21],[22],[23]</t>
        </is>
      </c>
      <c r="E3264" s="11" t="n">
        <v>0.0255</v>
      </c>
      <c r="F3264" s="4" t="inlineStr">
        <is>
          <t>[12],[18],[25],[26],[27]</t>
        </is>
      </c>
    </row>
    <row r="3265">
      <c r="A3265" s="4" t="inlineStr">
        <is>
          <t>Investment owned, balance, principal amount</t>
        </is>
      </c>
      <c r="C3265" s="6" t="n">
        <v>53</v>
      </c>
      <c r="D3265" s="4" t="inlineStr">
        <is>
          <t>[3],[17],[21],[22],[23]</t>
        </is>
      </c>
      <c r="E3265" s="6" t="n">
        <v>57</v>
      </c>
      <c r="F3265" s="4" t="inlineStr">
        <is>
          <t>[4],[18],[25],[26],[27]</t>
        </is>
      </c>
    </row>
    <row r="3266">
      <c r="A3266" s="4" t="inlineStr">
        <is>
          <t>Amortized Cost</t>
        </is>
      </c>
      <c r="C3266" s="6" t="n">
        <v>50</v>
      </c>
      <c r="D3266" s="4" t="inlineStr">
        <is>
          <t>[17],[21],[22],[23]</t>
        </is>
      </c>
      <c r="E3266" s="6" t="n">
        <v>50</v>
      </c>
      <c r="F3266" s="4" t="inlineStr">
        <is>
          <t>[18],[25],[26],[27]</t>
        </is>
      </c>
    </row>
    <row r="3267">
      <c r="A3267" s="4" t="inlineStr">
        <is>
          <t>Investment Owned, Net Assets, Percentage</t>
        </is>
      </c>
      <c r="C3267" s="12" t="n">
        <v>0</v>
      </c>
      <c r="D3267" s="4" t="inlineStr">
        <is>
          <t>[17],[21],[22],[23]</t>
        </is>
      </c>
      <c r="E3267" s="12" t="n">
        <v>0</v>
      </c>
      <c r="F3267" s="4" t="inlineStr">
        <is>
          <t>[18],[25],[26],[27]</t>
        </is>
      </c>
    </row>
    <row r="3268">
      <c r="A3268" s="4" t="inlineStr">
        <is>
          <t>Fair Value</t>
        </is>
      </c>
      <c r="C3268" s="6" t="n">
        <v>53</v>
      </c>
      <c r="D3268" s="4" t="inlineStr">
        <is>
          <t>[1],[17],[21],[22],[23]</t>
        </is>
      </c>
      <c r="E3268" s="6" t="n">
        <v>55</v>
      </c>
      <c r="F3268" s="4" t="inlineStr">
        <is>
          <t>[2],[18],[25],[26],[27]</t>
        </is>
      </c>
    </row>
    <row r="3269">
      <c r="A3269" s="4" t="inlineStr">
        <is>
          <t>Investment, Identifier [Axis]: ReliaQuest Holdings, LLC, One stop 1</t>
        </is>
      </c>
      <c r="C3269" s="4" t="inlineStr">
        <is>
          <t xml:space="preserve"> </t>
        </is>
      </c>
      <c r="E3269" s="4" t="inlineStr">
        <is>
          <t xml:space="preserve"> </t>
        </is>
      </c>
    </row>
    <row r="3270">
      <c r="A3270" s="3" t="inlineStr">
        <is>
          <t>Schedule of Investments [Line Items]</t>
        </is>
      </c>
      <c r="C3270" s="4" t="inlineStr">
        <is>
          <t xml:space="preserve"> </t>
        </is>
      </c>
      <c r="E3270" s="4" t="inlineStr">
        <is>
          <t xml:space="preserve"> </t>
        </is>
      </c>
    </row>
    <row r="3271">
      <c r="A3271" s="4" t="inlineStr">
        <is>
          <t>Investment, basis spread, variable rate</t>
        </is>
      </c>
      <c r="C3271" s="11" t="n">
        <v>0.0675</v>
      </c>
      <c r="D3271" s="4" t="inlineStr">
        <is>
          <t>[8],[15],[17]</t>
        </is>
      </c>
      <c r="E3271" s="11" t="n">
        <v>0.0675</v>
      </c>
      <c r="F3271" s="4" t="inlineStr">
        <is>
          <t>[9],[10],[18]</t>
        </is>
      </c>
    </row>
    <row r="3272">
      <c r="A3272" s="4" t="inlineStr">
        <is>
          <t>Investment interest rate</t>
        </is>
      </c>
      <c r="C3272" s="11" t="n">
        <v>0.0771</v>
      </c>
      <c r="D3272" s="4" t="inlineStr">
        <is>
          <t>[11],[17]</t>
        </is>
      </c>
      <c r="E3272" s="11" t="n">
        <v>0.0837</v>
      </c>
      <c r="F3272" s="4" t="inlineStr">
        <is>
          <t>[12],[18]</t>
        </is>
      </c>
    </row>
    <row r="3273">
      <c r="A3273" s="4" t="inlineStr">
        <is>
          <t>Investment, interest rate, paid in kind</t>
        </is>
      </c>
      <c r="C3273" s="11" t="n">
        <v>0.0363</v>
      </c>
      <c r="D3273" s="4" t="inlineStr">
        <is>
          <t>[11],[17]</t>
        </is>
      </c>
      <c r="E3273" s="11" t="n">
        <v>0.0363</v>
      </c>
      <c r="F3273" s="4" t="inlineStr">
        <is>
          <t>[12],[18]</t>
        </is>
      </c>
    </row>
    <row r="3274">
      <c r="A3274" s="4" t="inlineStr">
        <is>
          <t>Investment owned, balance, principal amount</t>
        </is>
      </c>
      <c r="C3274" s="6" t="n">
        <v>5795</v>
      </c>
      <c r="D3274" s="4" t="inlineStr">
        <is>
          <t>[3],[17]</t>
        </is>
      </c>
      <c r="E3274" s="6" t="n">
        <v>5741</v>
      </c>
      <c r="F3274" s="4" t="inlineStr">
        <is>
          <t>[4],[18]</t>
        </is>
      </c>
    </row>
    <row r="3275">
      <c r="A3275" s="4" t="inlineStr">
        <is>
          <t>Amortized Cost</t>
        </is>
      </c>
      <c r="C3275" s="6" t="n">
        <v>5769</v>
      </c>
      <c r="D3275" s="4" t="inlineStr">
        <is>
          <t>[17]</t>
        </is>
      </c>
      <c r="E3275" s="6" t="n">
        <v>5715</v>
      </c>
      <c r="F3275" s="4" t="inlineStr">
        <is>
          <t>[18]</t>
        </is>
      </c>
    </row>
    <row r="3276">
      <c r="A3276" s="4" t="inlineStr">
        <is>
          <t>Investment Owned, Net Assets, Percentage</t>
        </is>
      </c>
      <c r="C3276" s="11" t="n">
        <v>0.017</v>
      </c>
      <c r="D3276" s="4" t="inlineStr">
        <is>
          <t>[17]</t>
        </is>
      </c>
      <c r="E3276" s="11" t="n">
        <v>0.019</v>
      </c>
      <c r="F3276" s="4" t="inlineStr">
        <is>
          <t>[18]</t>
        </is>
      </c>
    </row>
    <row r="3277">
      <c r="A3277" s="4" t="inlineStr">
        <is>
          <t>Fair Value</t>
        </is>
      </c>
      <c r="C3277" s="6" t="n">
        <v>5795</v>
      </c>
      <c r="D3277" s="4" t="inlineStr">
        <is>
          <t>[1],[17]</t>
        </is>
      </c>
      <c r="E3277" s="6" t="n">
        <v>5741</v>
      </c>
      <c r="F3277" s="4" t="inlineStr">
        <is>
          <t>[2],[18]</t>
        </is>
      </c>
    </row>
    <row r="3278">
      <c r="A3278" s="4" t="inlineStr">
        <is>
          <t>Investment, Identifier [Axis]: ReliaQuest Holdings, LLC, One stop 2</t>
        </is>
      </c>
      <c r="C3278" s="4" t="inlineStr">
        <is>
          <t xml:space="preserve"> </t>
        </is>
      </c>
      <c r="E3278" s="4" t="inlineStr">
        <is>
          <t xml:space="preserve"> </t>
        </is>
      </c>
    </row>
    <row r="3279">
      <c r="A3279" s="3" t="inlineStr">
        <is>
          <t>Schedule of Investments [Line Items]</t>
        </is>
      </c>
      <c r="C3279" s="4" t="inlineStr">
        <is>
          <t xml:space="preserve"> </t>
        </is>
      </c>
      <c r="E3279" s="4" t="inlineStr">
        <is>
          <t xml:space="preserve"> </t>
        </is>
      </c>
    </row>
    <row r="3280">
      <c r="A3280" s="4" t="inlineStr">
        <is>
          <t>Investment, basis spread, variable rate</t>
        </is>
      </c>
      <c r="C3280" s="11" t="n">
        <v>0.0625</v>
      </c>
      <c r="D3280" s="4" t="inlineStr">
        <is>
          <t>[8]</t>
        </is>
      </c>
      <c r="E3280" s="11" t="n">
        <v>0.0625</v>
      </c>
      <c r="F3280" s="4" t="inlineStr">
        <is>
          <t>[10],[14]</t>
        </is>
      </c>
    </row>
    <row r="3281">
      <c r="A3281" s="4" t="inlineStr">
        <is>
          <t>Investment owned, balance, principal amount</t>
        </is>
      </c>
      <c r="C3281" s="6" t="n">
        <v>0</v>
      </c>
      <c r="D3281" s="4" t="inlineStr">
        <is>
          <t>[3]</t>
        </is>
      </c>
      <c r="E3281" s="6" t="n">
        <v>0</v>
      </c>
      <c r="F3281" s="4" t="inlineStr">
        <is>
          <t>[4],[14]</t>
        </is>
      </c>
    </row>
    <row r="3282">
      <c r="A3282" s="4" t="inlineStr">
        <is>
          <t>Amortized Cost</t>
        </is>
      </c>
      <c r="C3282" s="6" t="n">
        <v>-1</v>
      </c>
      <c r="E3282" s="6" t="n">
        <v>-1</v>
      </c>
      <c r="F3282" s="4" t="inlineStr">
        <is>
          <t>[14]</t>
        </is>
      </c>
    </row>
    <row r="3283">
      <c r="A3283" s="4" t="inlineStr">
        <is>
          <t>Investment Owned, Net Assets, Percentage</t>
        </is>
      </c>
      <c r="C3283" s="12" t="n">
        <v>0</v>
      </c>
      <c r="E3283" s="12" t="n">
        <v>0</v>
      </c>
      <c r="F3283" s="4" t="inlineStr">
        <is>
          <t>[14]</t>
        </is>
      </c>
    </row>
    <row r="3284">
      <c r="A3284" s="4" t="inlineStr">
        <is>
          <t>Fair Value</t>
        </is>
      </c>
      <c r="C3284" s="6" t="n">
        <v>0</v>
      </c>
      <c r="D3284" s="4" t="inlineStr">
        <is>
          <t>[1]</t>
        </is>
      </c>
      <c r="E3284" s="6" t="n">
        <v>0</v>
      </c>
      <c r="F3284" s="4" t="inlineStr">
        <is>
          <t>[2],[14]</t>
        </is>
      </c>
    </row>
    <row r="3285">
      <c r="A3285" s="4" t="inlineStr">
        <is>
          <t>Investment, Identifier [Axis]: ReliaQuest Holdings, LLC, One stop 3</t>
        </is>
      </c>
      <c r="C3285" s="4" t="inlineStr">
        <is>
          <t xml:space="preserve"> </t>
        </is>
      </c>
      <c r="E3285" s="4" t="inlineStr">
        <is>
          <t xml:space="preserve"> </t>
        </is>
      </c>
    </row>
    <row r="3286">
      <c r="A3286" s="3" t="inlineStr">
        <is>
          <t>Schedule of Investments [Line Items]</t>
        </is>
      </c>
      <c r="C3286" s="4" t="inlineStr">
        <is>
          <t xml:space="preserve"> </t>
        </is>
      </c>
      <c r="E3286" s="4" t="inlineStr">
        <is>
          <t xml:space="preserve"> </t>
        </is>
      </c>
    </row>
    <row r="3287">
      <c r="A3287" s="4" t="inlineStr">
        <is>
          <t>Investment, basis spread, variable rate</t>
        </is>
      </c>
      <c r="C3287" s="11" t="n">
        <v>0.0675</v>
      </c>
      <c r="D3287" s="4" t="inlineStr">
        <is>
          <t>[8]</t>
        </is>
      </c>
      <c r="E3287" s="11" t="n">
        <v>0.0675</v>
      </c>
      <c r="F3287" s="4" t="inlineStr">
        <is>
          <t>[10],[14]</t>
        </is>
      </c>
    </row>
    <row r="3288">
      <c r="A3288" s="4" t="inlineStr">
        <is>
          <t>Investment owned, balance, principal amount</t>
        </is>
      </c>
      <c r="C3288" s="6" t="n">
        <v>0</v>
      </c>
      <c r="D3288" s="4" t="inlineStr">
        <is>
          <t>[3]</t>
        </is>
      </c>
      <c r="E3288" s="6" t="n">
        <v>0</v>
      </c>
      <c r="F3288" s="4" t="inlineStr">
        <is>
          <t>[4],[14]</t>
        </is>
      </c>
    </row>
    <row r="3289">
      <c r="A3289" s="4" t="inlineStr">
        <is>
          <t>Amortized Cost</t>
        </is>
      </c>
      <c r="C3289" s="6" t="n">
        <v>-2</v>
      </c>
      <c r="E3289" s="6" t="n">
        <v>-2</v>
      </c>
      <c r="F3289" s="4" t="inlineStr">
        <is>
          <t>[14]</t>
        </is>
      </c>
    </row>
    <row r="3290">
      <c r="A3290" s="4" t="inlineStr">
        <is>
          <t>Investment Owned, Net Assets, Percentage</t>
        </is>
      </c>
      <c r="C3290" s="12" t="n">
        <v>0</v>
      </c>
      <c r="E3290" s="12" t="n">
        <v>0</v>
      </c>
      <c r="F3290" s="4" t="inlineStr">
        <is>
          <t>[14]</t>
        </is>
      </c>
    </row>
    <row r="3291">
      <c r="A3291" s="4" t="inlineStr">
        <is>
          <t>Fair Value</t>
        </is>
      </c>
      <c r="C3291" s="6" t="n">
        <v>0</v>
      </c>
      <c r="D3291" s="4" t="inlineStr">
        <is>
          <t>[1]</t>
        </is>
      </c>
      <c r="E3291" s="6" t="n">
        <v>0</v>
      </c>
      <c r="F3291" s="4" t="inlineStr">
        <is>
          <t>[2],[14]</t>
        </is>
      </c>
    </row>
    <row r="3292">
      <c r="A3292" s="4" t="inlineStr">
        <is>
          <t>Investment, Identifier [Axis]: SDC Holdco, LLC, One stop 1</t>
        </is>
      </c>
      <c r="C3292" s="4" t="inlineStr">
        <is>
          <t xml:space="preserve"> </t>
        </is>
      </c>
      <c r="E3292" s="4" t="inlineStr">
        <is>
          <t xml:space="preserve"> </t>
        </is>
      </c>
    </row>
    <row r="3293">
      <c r="A3293" s="3" t="inlineStr">
        <is>
          <t>Schedule of Investments [Line Items]</t>
        </is>
      </c>
      <c r="C3293" s="4" t="inlineStr">
        <is>
          <t xml:space="preserve"> </t>
        </is>
      </c>
      <c r="E3293" s="4" t="inlineStr">
        <is>
          <t xml:space="preserve"> </t>
        </is>
      </c>
    </row>
    <row r="3294">
      <c r="A3294" s="4" t="inlineStr">
        <is>
          <t>Investment, basis spread, variable rate</t>
        </is>
      </c>
      <c r="C3294" s="12" t="n">
        <v>0.05</v>
      </c>
      <c r="D3294" s="4" t="inlineStr">
        <is>
          <t>[8],[15]</t>
        </is>
      </c>
      <c r="E3294" s="12" t="n">
        <v>0.05</v>
      </c>
      <c r="F3294" s="4" t="inlineStr">
        <is>
          <t>[9],[10]</t>
        </is>
      </c>
    </row>
    <row r="3295">
      <c r="A3295" s="4" t="inlineStr">
        <is>
          <t>Investment interest rate</t>
        </is>
      </c>
      <c r="C3295" s="11" t="n">
        <v>0.09329999999999999</v>
      </c>
      <c r="D3295" s="4" t="inlineStr">
        <is>
          <t>[11]</t>
        </is>
      </c>
      <c r="E3295" s="11" t="n">
        <v>0.096</v>
      </c>
      <c r="F3295" s="4" t="inlineStr">
        <is>
          <t>[12]</t>
        </is>
      </c>
    </row>
    <row r="3296">
      <c r="A3296" s="4" t="inlineStr">
        <is>
          <t>Investment owned, balance, principal amount</t>
        </is>
      </c>
      <c r="C3296" s="6" t="n">
        <v>3446</v>
      </c>
      <c r="D3296" s="4" t="inlineStr">
        <is>
          <t>[3]</t>
        </is>
      </c>
      <c r="E3296" s="6" t="n">
        <v>3446</v>
      </c>
      <c r="F3296" s="4" t="inlineStr">
        <is>
          <t>[4]</t>
        </is>
      </c>
    </row>
    <row r="3297">
      <c r="A3297" s="4" t="inlineStr">
        <is>
          <t>Amortized Cost</t>
        </is>
      </c>
      <c r="C3297" s="6" t="n">
        <v>3430</v>
      </c>
      <c r="E3297" s="6" t="n">
        <v>3429</v>
      </c>
    </row>
    <row r="3298">
      <c r="A3298" s="4" t="inlineStr">
        <is>
          <t>Investment Owned, Net Assets, Percentage</t>
        </is>
      </c>
      <c r="C3298" s="12" t="n">
        <v>0.01</v>
      </c>
      <c r="E3298" s="11" t="n">
        <v>0.011</v>
      </c>
    </row>
    <row r="3299">
      <c r="A3299" s="4" t="inlineStr">
        <is>
          <t>Fair Value</t>
        </is>
      </c>
      <c r="C3299" s="6" t="n">
        <v>3446</v>
      </c>
      <c r="D3299" s="4" t="inlineStr">
        <is>
          <t>[1]</t>
        </is>
      </c>
      <c r="E3299" s="6" t="n">
        <v>3446</v>
      </c>
      <c r="F3299" s="4" t="inlineStr">
        <is>
          <t>[2]</t>
        </is>
      </c>
    </row>
    <row r="3300">
      <c r="A3300" s="4" t="inlineStr">
        <is>
          <t>Investment, Identifier [Axis]: SDC Holdco, LLC, One stop 2</t>
        </is>
      </c>
      <c r="C3300" s="4" t="inlineStr">
        <is>
          <t xml:space="preserve"> </t>
        </is>
      </c>
      <c r="E3300" s="4" t="inlineStr">
        <is>
          <t xml:space="preserve"> </t>
        </is>
      </c>
    </row>
    <row r="3301">
      <c r="A3301" s="3" t="inlineStr">
        <is>
          <t>Schedule of Investments [Line Items]</t>
        </is>
      </c>
      <c r="C3301" s="4" t="inlineStr">
        <is>
          <t xml:space="preserve"> </t>
        </is>
      </c>
      <c r="E3301" s="4" t="inlineStr">
        <is>
          <t xml:space="preserve"> </t>
        </is>
      </c>
    </row>
    <row r="3302">
      <c r="A3302" s="4" t="inlineStr">
        <is>
          <t>Investment, basis spread, variable rate</t>
        </is>
      </c>
      <c r="C3302" s="12" t="n">
        <v>0.05</v>
      </c>
      <c r="D3302" s="4" t="inlineStr">
        <is>
          <t>[8],[15]</t>
        </is>
      </c>
      <c r="E3302" s="12" t="n">
        <v>0.05</v>
      </c>
      <c r="F3302" s="4" t="inlineStr">
        <is>
          <t>[9],[10]</t>
        </is>
      </c>
    </row>
    <row r="3303">
      <c r="A3303" s="4" t="inlineStr">
        <is>
          <t>Investment interest rate</t>
        </is>
      </c>
      <c r="C3303" s="11" t="n">
        <v>0.09329999999999999</v>
      </c>
      <c r="D3303" s="4" t="inlineStr">
        <is>
          <t>[11]</t>
        </is>
      </c>
      <c r="E3303" s="11" t="n">
        <v>0.09660000000000001</v>
      </c>
      <c r="F3303" s="4" t="inlineStr">
        <is>
          <t>[12]</t>
        </is>
      </c>
    </row>
    <row r="3304">
      <c r="A3304" s="4" t="inlineStr">
        <is>
          <t>Investment owned, balance, principal amount</t>
        </is>
      </c>
      <c r="C3304" s="6" t="n">
        <v>15</v>
      </c>
      <c r="D3304" s="4" t="inlineStr">
        <is>
          <t>[3]</t>
        </is>
      </c>
      <c r="E3304" s="6" t="n">
        <v>30</v>
      </c>
      <c r="F3304" s="4" t="inlineStr">
        <is>
          <t>[4]</t>
        </is>
      </c>
    </row>
    <row r="3305">
      <c r="A3305" s="4" t="inlineStr">
        <is>
          <t>Amortized Cost</t>
        </is>
      </c>
      <c r="C3305" s="6" t="n">
        <v>14</v>
      </c>
      <c r="E3305" s="6" t="n">
        <v>29</v>
      </c>
    </row>
    <row r="3306">
      <c r="A3306" s="4" t="inlineStr">
        <is>
          <t>Investment Owned, Net Assets, Percentage</t>
        </is>
      </c>
      <c r="C3306" s="12" t="n">
        <v>0</v>
      </c>
      <c r="E3306" s="12" t="n">
        <v>0</v>
      </c>
    </row>
    <row r="3307">
      <c r="A3307" s="4" t="inlineStr">
        <is>
          <t>Fair Value</t>
        </is>
      </c>
      <c r="C3307" s="6" t="n">
        <v>15</v>
      </c>
      <c r="D3307" s="4" t="inlineStr">
        <is>
          <t>[1]</t>
        </is>
      </c>
      <c r="E3307" s="6" t="n">
        <v>30</v>
      </c>
      <c r="F3307" s="4" t="inlineStr">
        <is>
          <t>[2]</t>
        </is>
      </c>
    </row>
    <row r="3308">
      <c r="A3308" s="4" t="inlineStr">
        <is>
          <t>Investment, Identifier [Axis]: SDC Holdco, LLC, Second lien</t>
        </is>
      </c>
      <c r="C3308" s="4" t="inlineStr">
        <is>
          <t xml:space="preserve"> </t>
        </is>
      </c>
      <c r="E3308" s="4" t="inlineStr">
        <is>
          <t xml:space="preserve"> </t>
        </is>
      </c>
    </row>
    <row r="3309">
      <c r="A3309" s="3" t="inlineStr">
        <is>
          <t>Schedule of Investments [Line Items]</t>
        </is>
      </c>
      <c r="C3309" s="4" t="inlineStr">
        <is>
          <t xml:space="preserve"> </t>
        </is>
      </c>
      <c r="E3309" s="4" t="inlineStr">
        <is>
          <t xml:space="preserve"> </t>
        </is>
      </c>
    </row>
    <row r="3310">
      <c r="A3310" s="4" t="inlineStr">
        <is>
          <t>Investment, basis spread, variable rate</t>
        </is>
      </c>
      <c r="C3310" s="11" t="n">
        <v>0.08500000000000001</v>
      </c>
      <c r="D3310" s="4" t="inlineStr">
        <is>
          <t>[8],[15],[17]</t>
        </is>
      </c>
      <c r="E3310" s="11" t="n">
        <v>0.08500000000000001</v>
      </c>
      <c r="F3310" s="4" t="inlineStr">
        <is>
          <t>[9],[10],[18]</t>
        </is>
      </c>
    </row>
    <row r="3311">
      <c r="A3311" s="4" t="inlineStr">
        <is>
          <t>Investment, interest rate, paid in kind</t>
        </is>
      </c>
      <c r="C3311" s="11" t="n">
        <v>0.1283</v>
      </c>
      <c r="D3311" s="4" t="inlineStr">
        <is>
          <t>[11],[17]</t>
        </is>
      </c>
      <c r="E3311" s="11" t="n">
        <v>0.131</v>
      </c>
      <c r="F3311" s="4" t="inlineStr">
        <is>
          <t>[12],[18]</t>
        </is>
      </c>
    </row>
    <row r="3312">
      <c r="A3312" s="4" t="inlineStr">
        <is>
          <t>Investment owned, balance, principal amount</t>
        </is>
      </c>
      <c r="C3312" s="6" t="n">
        <v>750</v>
      </c>
      <c r="D3312" s="4" t="inlineStr">
        <is>
          <t>[3],[17]</t>
        </is>
      </c>
      <c r="E3312" s="6" t="n">
        <v>725</v>
      </c>
      <c r="F3312" s="4" t="inlineStr">
        <is>
          <t>[4],[18]</t>
        </is>
      </c>
    </row>
    <row r="3313">
      <c r="A3313" s="4" t="inlineStr">
        <is>
          <t>Amortized Cost</t>
        </is>
      </c>
      <c r="C3313" s="6" t="n">
        <v>745</v>
      </c>
      <c r="D3313" s="4" t="inlineStr">
        <is>
          <t>[17]</t>
        </is>
      </c>
      <c r="E3313" s="6" t="n">
        <v>720</v>
      </c>
      <c r="F3313" s="4" t="inlineStr">
        <is>
          <t>[18]</t>
        </is>
      </c>
    </row>
    <row r="3314">
      <c r="A3314" s="4" t="inlineStr">
        <is>
          <t>Investment Owned, Net Assets, Percentage</t>
        </is>
      </c>
      <c r="C3314" s="11" t="n">
        <v>0.002</v>
      </c>
      <c r="D3314" s="4" t="inlineStr">
        <is>
          <t>[17]</t>
        </is>
      </c>
      <c r="E3314" s="11" t="n">
        <v>0.003</v>
      </c>
      <c r="F3314" s="4" t="inlineStr">
        <is>
          <t>[18]</t>
        </is>
      </c>
    </row>
    <row r="3315">
      <c r="A3315" s="4" t="inlineStr">
        <is>
          <t>Fair Value</t>
        </is>
      </c>
      <c r="C3315" s="6" t="n">
        <v>750</v>
      </c>
      <c r="D3315" s="4" t="inlineStr">
        <is>
          <t>[1],[17]</t>
        </is>
      </c>
      <c r="E3315" s="6" t="n">
        <v>725</v>
      </c>
      <c r="F3315" s="4" t="inlineStr">
        <is>
          <t>[2],[18]</t>
        </is>
      </c>
    </row>
    <row r="3316">
      <c r="A3316" s="4" t="inlineStr">
        <is>
          <t>Investment, Identifier [Axis]: SailPoint Technologies Holdings, Inc., One stop 1</t>
        </is>
      </c>
      <c r="C3316" s="4" t="inlineStr">
        <is>
          <t xml:space="preserve"> </t>
        </is>
      </c>
      <c r="E3316" s="4" t="inlineStr">
        <is>
          <t xml:space="preserve"> </t>
        </is>
      </c>
    </row>
    <row r="3317">
      <c r="A3317" s="3" t="inlineStr">
        <is>
          <t>Schedule of Investments [Line Items]</t>
        </is>
      </c>
      <c r="C3317" s="4" t="inlineStr">
        <is>
          <t xml:space="preserve"> </t>
        </is>
      </c>
      <c r="E3317" s="4" t="inlineStr">
        <is>
          <t xml:space="preserve"> </t>
        </is>
      </c>
    </row>
    <row r="3318">
      <c r="A3318" s="4" t="inlineStr">
        <is>
          <t>Investment, basis spread, variable rate</t>
        </is>
      </c>
      <c r="C3318" s="12" t="n">
        <v>0.06</v>
      </c>
      <c r="D3318" s="4" t="inlineStr">
        <is>
          <t>[8],[15]</t>
        </is>
      </c>
      <c r="E3318" s="12" t="n">
        <v>0.06</v>
      </c>
      <c r="F3318" s="4" t="inlineStr">
        <is>
          <t>[9],[10]</t>
        </is>
      </c>
    </row>
    <row r="3319">
      <c r="A3319" s="4" t="inlineStr">
        <is>
          <t>Investment interest rate</t>
        </is>
      </c>
      <c r="C3319" s="11" t="n">
        <v>0.1052</v>
      </c>
      <c r="D3319" s="4" t="inlineStr">
        <is>
          <t>[11]</t>
        </is>
      </c>
      <c r="E3319" s="11" t="n">
        <v>0.111</v>
      </c>
      <c r="F3319" s="4" t="inlineStr">
        <is>
          <t>[12]</t>
        </is>
      </c>
    </row>
    <row r="3320">
      <c r="A3320" s="4" t="inlineStr">
        <is>
          <t>Investment owned, balance, principal amount</t>
        </is>
      </c>
      <c r="C3320" s="6" t="n">
        <v>2547</v>
      </c>
      <c r="D3320" s="4" t="inlineStr">
        <is>
          <t>[3]</t>
        </is>
      </c>
      <c r="E3320" s="6" t="n">
        <v>3894</v>
      </c>
      <c r="F3320" s="4" t="inlineStr">
        <is>
          <t>[4]</t>
        </is>
      </c>
    </row>
    <row r="3321">
      <c r="A3321" s="4" t="inlineStr">
        <is>
          <t>Amortized Cost</t>
        </is>
      </c>
      <c r="C3321" s="6" t="n">
        <v>2503</v>
      </c>
      <c r="E3321" s="6" t="n">
        <v>3839</v>
      </c>
    </row>
    <row r="3322">
      <c r="A3322" s="4" t="inlineStr">
        <is>
          <t>Investment Owned, Net Assets, Percentage</t>
        </is>
      </c>
      <c r="C3322" s="11" t="n">
        <v>0.008</v>
      </c>
      <c r="E3322" s="11" t="n">
        <v>0.013</v>
      </c>
    </row>
    <row r="3323">
      <c r="A3323" s="4" t="inlineStr">
        <is>
          <t>Fair Value</t>
        </is>
      </c>
      <c r="C3323" s="6" t="n">
        <v>2547</v>
      </c>
      <c r="D3323" s="4" t="inlineStr">
        <is>
          <t>[1]</t>
        </is>
      </c>
      <c r="E3323" s="6" t="n">
        <v>3894</v>
      </c>
      <c r="F3323" s="4" t="inlineStr">
        <is>
          <t>[2]</t>
        </is>
      </c>
    </row>
    <row r="3324">
      <c r="A3324" s="4" t="inlineStr">
        <is>
          <t>Investment, Identifier [Axis]: SailPoint Technologies Holdings, Inc., One stop 2</t>
        </is>
      </c>
      <c r="C3324" s="4" t="inlineStr">
        <is>
          <t xml:space="preserve"> </t>
        </is>
      </c>
      <c r="E3324" s="4" t="inlineStr">
        <is>
          <t xml:space="preserve"> </t>
        </is>
      </c>
    </row>
    <row r="3325">
      <c r="A3325" s="3" t="inlineStr">
        <is>
          <t>Schedule of Investments [Line Items]</t>
        </is>
      </c>
      <c r="C3325" s="4" t="inlineStr">
        <is>
          <t xml:space="preserve"> </t>
        </is>
      </c>
      <c r="E3325" s="4" t="inlineStr">
        <is>
          <t xml:space="preserve"> </t>
        </is>
      </c>
    </row>
    <row r="3326">
      <c r="A3326" s="4" t="inlineStr">
        <is>
          <t>Investment, basis spread, variable rate</t>
        </is>
      </c>
      <c r="C3326" s="12" t="n">
        <v>0.06</v>
      </c>
      <c r="D3326" s="4" t="inlineStr">
        <is>
          <t>[8],[13]</t>
        </is>
      </c>
      <c r="E3326" s="12" t="n">
        <v>0.06</v>
      </c>
      <c r="F3326" s="4" t="inlineStr">
        <is>
          <t>[10],[14]</t>
        </is>
      </c>
    </row>
    <row r="3327">
      <c r="A3327" s="4" t="inlineStr">
        <is>
          <t>Investment owned, balance, principal amount</t>
        </is>
      </c>
      <c r="C3327" s="6" t="n">
        <v>0</v>
      </c>
      <c r="D3327" s="4" t="inlineStr">
        <is>
          <t>[3],[13]</t>
        </is>
      </c>
      <c r="E3327" s="6" t="n">
        <v>0</v>
      </c>
      <c r="F3327" s="4" t="inlineStr">
        <is>
          <t>[4],[14]</t>
        </is>
      </c>
    </row>
    <row r="3328">
      <c r="A3328" s="4" t="inlineStr">
        <is>
          <t>Amortized Cost</t>
        </is>
      </c>
      <c r="C3328" s="6" t="n">
        <v>-1</v>
      </c>
      <c r="D3328" s="4" t="inlineStr">
        <is>
          <t>[13]</t>
        </is>
      </c>
      <c r="E3328" s="6" t="n">
        <v>-1</v>
      </c>
      <c r="F3328" s="4" t="inlineStr">
        <is>
          <t>[14]</t>
        </is>
      </c>
    </row>
    <row r="3329">
      <c r="A3329" s="4" t="inlineStr">
        <is>
          <t>Investment Owned, Net Assets, Percentage</t>
        </is>
      </c>
      <c r="C3329" s="12" t="n">
        <v>0</v>
      </c>
      <c r="D3329" s="4" t="inlineStr">
        <is>
          <t>[13]</t>
        </is>
      </c>
      <c r="E3329" s="12" t="n">
        <v>0</v>
      </c>
      <c r="F3329" s="4" t="inlineStr">
        <is>
          <t>[14]</t>
        </is>
      </c>
    </row>
    <row r="3330">
      <c r="A3330" s="4" t="inlineStr">
        <is>
          <t>Fair Value</t>
        </is>
      </c>
      <c r="C3330" s="6" t="n">
        <v>0</v>
      </c>
      <c r="D3330" s="4" t="inlineStr">
        <is>
          <t>[1],[13]</t>
        </is>
      </c>
      <c r="E3330" s="6" t="n">
        <v>0</v>
      </c>
      <c r="F3330" s="4" t="inlineStr">
        <is>
          <t>[2],[14]</t>
        </is>
      </c>
    </row>
    <row r="3331">
      <c r="A3331" s="4" t="inlineStr">
        <is>
          <t>Investment, Identifier [Axis]: Salon Lofts Group, LLC, LP units</t>
        </is>
      </c>
      <c r="C3331" s="4" t="inlineStr">
        <is>
          <t xml:space="preserve"> </t>
        </is>
      </c>
      <c r="E3331" s="4" t="inlineStr">
        <is>
          <t xml:space="preserve"> </t>
        </is>
      </c>
    </row>
    <row r="3332">
      <c r="A3332" s="3" t="inlineStr">
        <is>
          <t>Schedule of Investments [Line Items]</t>
        </is>
      </c>
      <c r="C3332" s="4" t="inlineStr">
        <is>
          <t xml:space="preserve"> </t>
        </is>
      </c>
      <c r="E3332" s="4" t="inlineStr">
        <is>
          <t xml:space="preserve"> </t>
        </is>
      </c>
    </row>
    <row r="3333">
      <c r="A3333" s="4" t="inlineStr">
        <is>
          <t>Investment owned, balance, shares (in shares)</t>
        </is>
      </c>
      <c r="C3333" s="7" t="n">
        <v>0</v>
      </c>
      <c r="D3333" s="4" t="inlineStr">
        <is>
          <t>[3]</t>
        </is>
      </c>
      <c r="E3333" s="7" t="n">
        <v>0</v>
      </c>
      <c r="F3333" s="4" t="inlineStr">
        <is>
          <t>[4]</t>
        </is>
      </c>
    </row>
    <row r="3334">
      <c r="A3334" s="4" t="inlineStr">
        <is>
          <t>Amortized Cost</t>
        </is>
      </c>
      <c r="C3334" s="6" t="n">
        <v>62</v>
      </c>
      <c r="E3334" s="6" t="n">
        <v>63</v>
      </c>
    </row>
    <row r="3335">
      <c r="A3335" s="4" t="inlineStr">
        <is>
          <t>Investment Owned, Net Assets, Percentage</t>
        </is>
      </c>
      <c r="C3335" s="12" t="n">
        <v>0</v>
      </c>
      <c r="E3335" s="12" t="n">
        <v>0</v>
      </c>
    </row>
    <row r="3336">
      <c r="A3336" s="4" t="inlineStr">
        <is>
          <t>Fair Value</t>
        </is>
      </c>
      <c r="C3336" s="6" t="n">
        <v>47</v>
      </c>
      <c r="D3336" s="4" t="inlineStr">
        <is>
          <t>[1]</t>
        </is>
      </c>
      <c r="E3336" s="6" t="n">
        <v>53</v>
      </c>
      <c r="F3336" s="4" t="inlineStr">
        <is>
          <t>[2]</t>
        </is>
      </c>
    </row>
    <row r="3337">
      <c r="A3337" s="4" t="inlineStr">
        <is>
          <t>Investment, Identifier [Axis]: Salon Lofts Group, LLC, Second lien 1</t>
        </is>
      </c>
      <c r="C3337" s="4" t="inlineStr">
        <is>
          <t xml:space="preserve"> </t>
        </is>
      </c>
      <c r="E3337" s="4" t="inlineStr">
        <is>
          <t xml:space="preserve"> </t>
        </is>
      </c>
    </row>
    <row r="3338">
      <c r="A3338" s="3" t="inlineStr">
        <is>
          <t>Schedule of Investments [Line Items]</t>
        </is>
      </c>
      <c r="C3338" s="4" t="inlineStr">
        <is>
          <t xml:space="preserve"> </t>
        </is>
      </c>
      <c r="E3338" s="4" t="inlineStr">
        <is>
          <t xml:space="preserve"> </t>
        </is>
      </c>
    </row>
    <row r="3339">
      <c r="A3339" s="4" t="inlineStr">
        <is>
          <t>Investment, basis spread, variable rate</t>
        </is>
      </c>
      <c r="C3339" s="12" t="n">
        <v>0.09</v>
      </c>
      <c r="D3339" s="4" t="inlineStr">
        <is>
          <t>[8],[15],[17]</t>
        </is>
      </c>
      <c r="E3339" s="12" t="n">
        <v>0.09</v>
      </c>
      <c r="F3339" s="4" t="inlineStr">
        <is>
          <t>[9],[10],[16],[18]</t>
        </is>
      </c>
    </row>
    <row r="3340">
      <c r="A3340" s="4" t="inlineStr">
        <is>
          <t>Investment, interest rate, paid in kind</t>
        </is>
      </c>
      <c r="C3340" s="11" t="n">
        <v>0.1333</v>
      </c>
      <c r="D3340" s="4" t="inlineStr">
        <is>
          <t>[11],[17]</t>
        </is>
      </c>
      <c r="E3340" s="11" t="n">
        <v>0.1411</v>
      </c>
      <c r="F3340" s="4" t="inlineStr">
        <is>
          <t>[12],[18]</t>
        </is>
      </c>
    </row>
    <row r="3341">
      <c r="A3341" s="4" t="inlineStr">
        <is>
          <t>Investment owned, balance, principal amount</t>
        </is>
      </c>
      <c r="C3341" s="6" t="n">
        <v>37</v>
      </c>
      <c r="D3341" s="4" t="inlineStr">
        <is>
          <t>[3],[17]</t>
        </is>
      </c>
      <c r="E3341" s="6" t="n">
        <v>35</v>
      </c>
      <c r="F3341" s="4" t="inlineStr">
        <is>
          <t>[4],[18]</t>
        </is>
      </c>
    </row>
    <row r="3342">
      <c r="A3342" s="4" t="inlineStr">
        <is>
          <t>Amortized Cost</t>
        </is>
      </c>
      <c r="C3342" s="6" t="n">
        <v>35</v>
      </c>
      <c r="D3342" s="4" t="inlineStr">
        <is>
          <t>[17]</t>
        </is>
      </c>
      <c r="E3342" s="6" t="n">
        <v>34</v>
      </c>
      <c r="F3342" s="4" t="inlineStr">
        <is>
          <t>[18]</t>
        </is>
      </c>
    </row>
    <row r="3343">
      <c r="A3343" s="4" t="inlineStr">
        <is>
          <t>Investment Owned, Net Assets, Percentage</t>
        </is>
      </c>
      <c r="C3343" s="12" t="n">
        <v>0</v>
      </c>
      <c r="D3343" s="4" t="inlineStr">
        <is>
          <t>[17]</t>
        </is>
      </c>
      <c r="E3343" s="12" t="n">
        <v>0</v>
      </c>
      <c r="F3343" s="4" t="inlineStr">
        <is>
          <t>[18]</t>
        </is>
      </c>
    </row>
    <row r="3344">
      <c r="A3344" s="4" t="inlineStr">
        <is>
          <t>Fair Value</t>
        </is>
      </c>
      <c r="C3344" s="6" t="n">
        <v>37</v>
      </c>
      <c r="D3344" s="4" t="inlineStr">
        <is>
          <t>[1],[17]</t>
        </is>
      </c>
      <c r="E3344" s="6" t="n">
        <v>35</v>
      </c>
      <c r="F3344" s="4" t="inlineStr">
        <is>
          <t>[2],[18]</t>
        </is>
      </c>
    </row>
    <row r="3345">
      <c r="A3345" s="4" t="inlineStr">
        <is>
          <t>Investment, Identifier [Axis]: Salon Lofts Group, LLC, Second lien 2</t>
        </is>
      </c>
      <c r="C3345" s="4" t="inlineStr">
        <is>
          <t xml:space="preserve"> </t>
        </is>
      </c>
      <c r="E3345" s="4" t="inlineStr">
        <is>
          <t xml:space="preserve"> </t>
        </is>
      </c>
    </row>
    <row r="3346">
      <c r="A3346" s="3" t="inlineStr">
        <is>
          <t>Schedule of Investments [Line Items]</t>
        </is>
      </c>
      <c r="C3346" s="4" t="inlineStr">
        <is>
          <t xml:space="preserve"> </t>
        </is>
      </c>
      <c r="E3346" s="4" t="inlineStr">
        <is>
          <t xml:space="preserve"> </t>
        </is>
      </c>
    </row>
    <row r="3347">
      <c r="A3347" s="4" t="inlineStr">
        <is>
          <t>Investment, basis spread, variable rate</t>
        </is>
      </c>
      <c r="C3347" s="12" t="n">
        <v>0.09</v>
      </c>
      <c r="D3347" s="4" t="inlineStr">
        <is>
          <t>[8],[15],[17]</t>
        </is>
      </c>
      <c r="E3347" s="12" t="n">
        <v>0.09</v>
      </c>
      <c r="F3347" s="4" t="inlineStr">
        <is>
          <t>[9],[10],[18]</t>
        </is>
      </c>
    </row>
    <row r="3348">
      <c r="A3348" s="4" t="inlineStr">
        <is>
          <t>Investment, interest rate, paid in kind</t>
        </is>
      </c>
      <c r="C3348" s="11" t="n">
        <v>0.1333</v>
      </c>
      <c r="D3348" s="4" t="inlineStr">
        <is>
          <t>[11],[17]</t>
        </is>
      </c>
      <c r="E3348" s="11" t="n">
        <v>0.136</v>
      </c>
      <c r="F3348" s="4" t="inlineStr">
        <is>
          <t>[12],[18]</t>
        </is>
      </c>
    </row>
    <row r="3349">
      <c r="A3349" s="4" t="inlineStr">
        <is>
          <t>Investment owned, balance, principal amount</t>
        </is>
      </c>
      <c r="C3349" s="6" t="n">
        <v>142</v>
      </c>
      <c r="D3349" s="4" t="inlineStr">
        <is>
          <t>[3],[17]</t>
        </is>
      </c>
      <c r="E3349" s="6" t="n">
        <v>137</v>
      </c>
      <c r="F3349" s="4" t="inlineStr">
        <is>
          <t>[4],[18]</t>
        </is>
      </c>
    </row>
    <row r="3350">
      <c r="A3350" s="4" t="inlineStr">
        <is>
          <t>Amortized Cost</t>
        </is>
      </c>
      <c r="C3350" s="6" t="n">
        <v>140</v>
      </c>
      <c r="D3350" s="4" t="inlineStr">
        <is>
          <t>[17]</t>
        </is>
      </c>
      <c r="E3350" s="6" t="n">
        <v>135</v>
      </c>
      <c r="F3350" s="4" t="inlineStr">
        <is>
          <t>[18]</t>
        </is>
      </c>
    </row>
    <row r="3351">
      <c r="A3351" s="4" t="inlineStr">
        <is>
          <t>Investment Owned, Net Assets, Percentage</t>
        </is>
      </c>
      <c r="C3351" s="12" t="n">
        <v>0</v>
      </c>
      <c r="D3351" s="4" t="inlineStr">
        <is>
          <t>[17]</t>
        </is>
      </c>
      <c r="E3351" s="11" t="n">
        <v>0.001</v>
      </c>
      <c r="F3351" s="4" t="inlineStr">
        <is>
          <t>[18]</t>
        </is>
      </c>
    </row>
    <row r="3352">
      <c r="A3352" s="4" t="inlineStr">
        <is>
          <t>Fair Value</t>
        </is>
      </c>
      <c r="C3352" s="6" t="n">
        <v>142</v>
      </c>
      <c r="D3352" s="4" t="inlineStr">
        <is>
          <t>[1],[17]</t>
        </is>
      </c>
      <c r="E3352" s="6" t="n">
        <v>137</v>
      </c>
      <c r="F3352" s="4" t="inlineStr">
        <is>
          <t>[2],[18]</t>
        </is>
      </c>
    </row>
    <row r="3353">
      <c r="A3353" s="4" t="inlineStr">
        <is>
          <t>Investment, Identifier [Axis]: Salon Lofts Group, LLC, Second lien 3</t>
        </is>
      </c>
      <c r="C3353" s="4" t="inlineStr">
        <is>
          <t xml:space="preserve"> </t>
        </is>
      </c>
      <c r="E3353" s="4" t="inlineStr">
        <is>
          <t xml:space="preserve"> </t>
        </is>
      </c>
    </row>
    <row r="3354">
      <c r="A3354" s="3" t="inlineStr">
        <is>
          <t>Schedule of Investments [Line Items]</t>
        </is>
      </c>
      <c r="C3354" s="4" t="inlineStr">
        <is>
          <t xml:space="preserve"> </t>
        </is>
      </c>
      <c r="E3354" s="4" t="inlineStr">
        <is>
          <t xml:space="preserve"> </t>
        </is>
      </c>
    </row>
    <row r="3355">
      <c r="A3355" s="4" t="inlineStr">
        <is>
          <t>Investment, basis spread, variable rate</t>
        </is>
      </c>
      <c r="C3355" s="12" t="n">
        <v>0.09</v>
      </c>
      <c r="D3355" s="4" t="inlineStr">
        <is>
          <t>[8],[15],[17]</t>
        </is>
      </c>
      <c r="E3355" s="12" t="n">
        <v>0.09</v>
      </c>
      <c r="F3355" s="4" t="inlineStr">
        <is>
          <t>[9],[10],[18]</t>
        </is>
      </c>
    </row>
    <row r="3356">
      <c r="A3356" s="4" t="inlineStr">
        <is>
          <t>Investment, interest rate, paid in kind</t>
        </is>
      </c>
      <c r="C3356" s="11" t="n">
        <v>0.1333</v>
      </c>
      <c r="D3356" s="4" t="inlineStr">
        <is>
          <t>[11],[17]</t>
        </is>
      </c>
      <c r="E3356" s="11" t="n">
        <v>0.136</v>
      </c>
      <c r="F3356" s="4" t="inlineStr">
        <is>
          <t>[12],[18]</t>
        </is>
      </c>
    </row>
    <row r="3357">
      <c r="A3357" s="4" t="inlineStr">
        <is>
          <t>Investment owned, balance, principal amount</t>
        </is>
      </c>
      <c r="C3357" s="6" t="n">
        <v>75</v>
      </c>
      <c r="D3357" s="4" t="inlineStr">
        <is>
          <t>[3],[17]</t>
        </is>
      </c>
      <c r="E3357" s="6" t="n">
        <v>73</v>
      </c>
      <c r="F3357" s="4" t="inlineStr">
        <is>
          <t>[4],[18]</t>
        </is>
      </c>
    </row>
    <row r="3358">
      <c r="A3358" s="4" t="inlineStr">
        <is>
          <t>Amortized Cost</t>
        </is>
      </c>
      <c r="C3358" s="6" t="n">
        <v>74</v>
      </c>
      <c r="D3358" s="4" t="inlineStr">
        <is>
          <t>[17]</t>
        </is>
      </c>
      <c r="E3358" s="6" t="n">
        <v>72</v>
      </c>
      <c r="F3358" s="4" t="inlineStr">
        <is>
          <t>[18]</t>
        </is>
      </c>
    </row>
    <row r="3359">
      <c r="A3359" s="4" t="inlineStr">
        <is>
          <t>Investment Owned, Net Assets, Percentage</t>
        </is>
      </c>
      <c r="C3359" s="12" t="n">
        <v>0</v>
      </c>
      <c r="D3359" s="4" t="inlineStr">
        <is>
          <t>[17]</t>
        </is>
      </c>
      <c r="E3359" s="12" t="n">
        <v>0</v>
      </c>
      <c r="F3359" s="4" t="inlineStr">
        <is>
          <t>[18]</t>
        </is>
      </c>
    </row>
    <row r="3360">
      <c r="A3360" s="4" t="inlineStr">
        <is>
          <t>Fair Value</t>
        </is>
      </c>
      <c r="C3360" s="6" t="n">
        <v>75</v>
      </c>
      <c r="D3360" s="4" t="inlineStr">
        <is>
          <t>[1],[17]</t>
        </is>
      </c>
      <c r="E3360" s="6" t="n">
        <v>73</v>
      </c>
      <c r="F3360" s="4" t="inlineStr">
        <is>
          <t>[2],[18]</t>
        </is>
      </c>
    </row>
    <row r="3361">
      <c r="A3361" s="4" t="inlineStr">
        <is>
          <t>Investment, Identifier [Axis]: Salon Lofts Group, LLC, Second lien 4</t>
        </is>
      </c>
      <c r="C3361" s="4" t="inlineStr">
        <is>
          <t xml:space="preserve"> </t>
        </is>
      </c>
      <c r="E3361" s="4" t="inlineStr">
        <is>
          <t xml:space="preserve"> </t>
        </is>
      </c>
    </row>
    <row r="3362">
      <c r="A3362" s="3" t="inlineStr">
        <is>
          <t>Schedule of Investments [Line Items]</t>
        </is>
      </c>
      <c r="C3362" s="4" t="inlineStr">
        <is>
          <t xml:space="preserve"> </t>
        </is>
      </c>
      <c r="E3362" s="4" t="inlineStr">
        <is>
          <t xml:space="preserve"> </t>
        </is>
      </c>
    </row>
    <row r="3363">
      <c r="A3363" s="4" t="inlineStr">
        <is>
          <t>Investment, basis spread, variable rate</t>
        </is>
      </c>
      <c r="C3363" s="12" t="n">
        <v>0.09</v>
      </c>
      <c r="D3363" s="4" t="inlineStr">
        <is>
          <t>[8],[15],[17]</t>
        </is>
      </c>
      <c r="E3363" s="12" t="n">
        <v>0.09</v>
      </c>
      <c r="F3363" s="4" t="inlineStr">
        <is>
          <t>[9],[10],[18]</t>
        </is>
      </c>
    </row>
    <row r="3364">
      <c r="A3364" s="4" t="inlineStr">
        <is>
          <t>Investment, interest rate, paid in kind</t>
        </is>
      </c>
      <c r="C3364" s="11" t="n">
        <v>0.1333</v>
      </c>
      <c r="D3364" s="4" t="inlineStr">
        <is>
          <t>[11],[17]</t>
        </is>
      </c>
      <c r="E3364" s="11" t="n">
        <v>0.136</v>
      </c>
      <c r="F3364" s="4" t="inlineStr">
        <is>
          <t>[12],[18]</t>
        </is>
      </c>
    </row>
    <row r="3365">
      <c r="A3365" s="4" t="inlineStr">
        <is>
          <t>Investment owned, balance, principal amount</t>
        </is>
      </c>
      <c r="C3365" s="6" t="n">
        <v>7</v>
      </c>
      <c r="D3365" s="4" t="inlineStr">
        <is>
          <t>[3],[17]</t>
        </is>
      </c>
      <c r="E3365" s="6" t="n">
        <v>7</v>
      </c>
      <c r="F3365" s="4" t="inlineStr">
        <is>
          <t>[4],[18]</t>
        </is>
      </c>
    </row>
    <row r="3366">
      <c r="A3366" s="4" t="inlineStr">
        <is>
          <t>Amortized Cost</t>
        </is>
      </c>
      <c r="C3366" s="6" t="n">
        <v>7</v>
      </c>
      <c r="D3366" s="4" t="inlineStr">
        <is>
          <t>[17]</t>
        </is>
      </c>
      <c r="E3366" s="6" t="n">
        <v>7</v>
      </c>
      <c r="F3366" s="4" t="inlineStr">
        <is>
          <t>[18]</t>
        </is>
      </c>
    </row>
    <row r="3367">
      <c r="A3367" s="4" t="inlineStr">
        <is>
          <t>Investment Owned, Net Assets, Percentage</t>
        </is>
      </c>
      <c r="C3367" s="12" t="n">
        <v>0</v>
      </c>
      <c r="D3367" s="4" t="inlineStr">
        <is>
          <t>[17]</t>
        </is>
      </c>
      <c r="E3367" s="12" t="n">
        <v>0</v>
      </c>
      <c r="F3367" s="4" t="inlineStr">
        <is>
          <t>[18]</t>
        </is>
      </c>
    </row>
    <row r="3368">
      <c r="A3368" s="4" t="inlineStr">
        <is>
          <t>Fair Value</t>
        </is>
      </c>
      <c r="C3368" s="6" t="n">
        <v>7</v>
      </c>
      <c r="D3368" s="4" t="inlineStr">
        <is>
          <t>[1],[17]</t>
        </is>
      </c>
      <c r="E3368" s="6" t="n">
        <v>7</v>
      </c>
      <c r="F3368" s="4" t="inlineStr">
        <is>
          <t>[2],[18]</t>
        </is>
      </c>
    </row>
    <row r="3369">
      <c r="A3369" s="4" t="inlineStr">
        <is>
          <t>Investment, Identifier [Axis]: Salon Lofts Group, LLC, Second lien 5</t>
        </is>
      </c>
      <c r="C3369" s="4" t="inlineStr">
        <is>
          <t xml:space="preserve"> </t>
        </is>
      </c>
      <c r="E3369" s="4" t="inlineStr">
        <is>
          <t xml:space="preserve"> </t>
        </is>
      </c>
    </row>
    <row r="3370">
      <c r="A3370" s="3" t="inlineStr">
        <is>
          <t>Schedule of Investments [Line Items]</t>
        </is>
      </c>
      <c r="C3370" s="4" t="inlineStr">
        <is>
          <t xml:space="preserve"> </t>
        </is>
      </c>
      <c r="E3370" s="4" t="inlineStr">
        <is>
          <t xml:space="preserve"> </t>
        </is>
      </c>
    </row>
    <row r="3371">
      <c r="A3371" s="4" t="inlineStr">
        <is>
          <t>Investment, basis spread, variable rate</t>
        </is>
      </c>
      <c r="C3371" s="12" t="n">
        <v>0.09</v>
      </c>
      <c r="D3371" s="4" t="inlineStr">
        <is>
          <t>[8],[15],[17]</t>
        </is>
      </c>
      <c r="E3371" s="12" t="n">
        <v>0.09</v>
      </c>
      <c r="F3371" s="4" t="inlineStr">
        <is>
          <t>[9],[10],[18]</t>
        </is>
      </c>
    </row>
    <row r="3372">
      <c r="A3372" s="4" t="inlineStr">
        <is>
          <t>Investment, interest rate, paid in kind</t>
        </is>
      </c>
      <c r="C3372" s="11" t="n">
        <v>0.1333</v>
      </c>
      <c r="D3372" s="4" t="inlineStr">
        <is>
          <t>[11],[17]</t>
        </is>
      </c>
      <c r="E3372" s="11" t="n">
        <v>0.136</v>
      </c>
      <c r="F3372" s="4" t="inlineStr">
        <is>
          <t>[12],[18]</t>
        </is>
      </c>
    </row>
    <row r="3373">
      <c r="A3373" s="4" t="inlineStr">
        <is>
          <t>Investment owned, balance, principal amount</t>
        </is>
      </c>
      <c r="C3373" s="6" t="n">
        <v>94</v>
      </c>
      <c r="D3373" s="4" t="inlineStr">
        <is>
          <t>[3],[17]</t>
        </is>
      </c>
      <c r="E3373" s="6" t="n">
        <v>68</v>
      </c>
      <c r="F3373" s="4" t="inlineStr">
        <is>
          <t>[4],[18]</t>
        </is>
      </c>
    </row>
    <row r="3374">
      <c r="A3374" s="4" t="inlineStr">
        <is>
          <t>Amortized Cost</t>
        </is>
      </c>
      <c r="C3374" s="6" t="n">
        <v>86</v>
      </c>
      <c r="D3374" s="4" t="inlineStr">
        <is>
          <t>[17]</t>
        </is>
      </c>
      <c r="E3374" s="6" t="n">
        <v>59</v>
      </c>
      <c r="F3374" s="4" t="inlineStr">
        <is>
          <t>[18]</t>
        </is>
      </c>
    </row>
    <row r="3375">
      <c r="A3375" s="4" t="inlineStr">
        <is>
          <t>Investment Owned, Net Assets, Percentage</t>
        </is>
      </c>
      <c r="C3375" s="12" t="n">
        <v>0</v>
      </c>
      <c r="D3375" s="4" t="inlineStr">
        <is>
          <t>[17]</t>
        </is>
      </c>
      <c r="E3375" s="12" t="n">
        <v>0</v>
      </c>
      <c r="F3375" s="4" t="inlineStr">
        <is>
          <t>[18]</t>
        </is>
      </c>
    </row>
    <row r="3376">
      <c r="A3376" s="4" t="inlineStr">
        <is>
          <t>Fair Value</t>
        </is>
      </c>
      <c r="C3376" s="6" t="n">
        <v>94</v>
      </c>
      <c r="D3376" s="4" t="inlineStr">
        <is>
          <t>[1],[17]</t>
        </is>
      </c>
      <c r="E3376" s="6" t="n">
        <v>68</v>
      </c>
      <c r="F3376" s="4" t="inlineStr">
        <is>
          <t>[2],[18]</t>
        </is>
      </c>
    </row>
    <row r="3377">
      <c r="A3377" s="4" t="inlineStr">
        <is>
          <t>Investment, Identifier [Axis]: Salon Lofts Group, LLC, Second lien 6</t>
        </is>
      </c>
      <c r="C3377" s="4" t="inlineStr">
        <is>
          <t xml:space="preserve"> </t>
        </is>
      </c>
      <c r="E3377" s="4" t="inlineStr">
        <is>
          <t xml:space="preserve"> </t>
        </is>
      </c>
    </row>
    <row r="3378">
      <c r="A3378" s="3" t="inlineStr">
        <is>
          <t>Schedule of Investments [Line Items]</t>
        </is>
      </c>
      <c r="C3378" s="4" t="inlineStr">
        <is>
          <t xml:space="preserve"> </t>
        </is>
      </c>
      <c r="E3378" s="4" t="inlineStr">
        <is>
          <t xml:space="preserve"> </t>
        </is>
      </c>
    </row>
    <row r="3379">
      <c r="A3379" s="4" t="inlineStr">
        <is>
          <t>Investment, basis spread, variable rate</t>
        </is>
      </c>
      <c r="C3379" s="12" t="n">
        <v>0.09</v>
      </c>
      <c r="D3379" s="4" t="inlineStr">
        <is>
          <t>[8],[15],[17]</t>
        </is>
      </c>
      <c r="E3379" s="12" t="n">
        <v>0.09</v>
      </c>
      <c r="F3379" s="4" t="inlineStr">
        <is>
          <t>[9],[10],[16],[18]</t>
        </is>
      </c>
    </row>
    <row r="3380">
      <c r="A3380" s="4" t="inlineStr">
        <is>
          <t>Investment, interest rate, paid in kind</t>
        </is>
      </c>
      <c r="C3380" s="11" t="n">
        <v>0.1333</v>
      </c>
      <c r="D3380" s="4" t="inlineStr">
        <is>
          <t>[11],[17]</t>
        </is>
      </c>
      <c r="E3380" s="11" t="n">
        <v>0.143</v>
      </c>
      <c r="F3380" s="4" t="inlineStr">
        <is>
          <t>[12],[18]</t>
        </is>
      </c>
    </row>
    <row r="3381">
      <c r="A3381" s="4" t="inlineStr">
        <is>
          <t>Investment owned, balance, principal amount</t>
        </is>
      </c>
      <c r="C3381" s="6" t="n">
        <v>27</v>
      </c>
      <c r="D3381" s="4" t="inlineStr">
        <is>
          <t>[3],[17]</t>
        </is>
      </c>
      <c r="E3381" s="6" t="n">
        <v>26</v>
      </c>
      <c r="F3381" s="4" t="inlineStr">
        <is>
          <t>[4],[18]</t>
        </is>
      </c>
    </row>
    <row r="3382">
      <c r="A3382" s="4" t="inlineStr">
        <is>
          <t>Amortized Cost</t>
        </is>
      </c>
      <c r="C3382" s="6" t="n">
        <v>27</v>
      </c>
      <c r="D3382" s="4" t="inlineStr">
        <is>
          <t>[17]</t>
        </is>
      </c>
      <c r="E3382" s="6" t="n">
        <v>26</v>
      </c>
      <c r="F3382" s="4" t="inlineStr">
        <is>
          <t>[18]</t>
        </is>
      </c>
    </row>
    <row r="3383">
      <c r="A3383" s="4" t="inlineStr">
        <is>
          <t>Investment Owned, Net Assets, Percentage</t>
        </is>
      </c>
      <c r="C3383" s="12" t="n">
        <v>0</v>
      </c>
      <c r="D3383" s="4" t="inlineStr">
        <is>
          <t>[17]</t>
        </is>
      </c>
      <c r="E3383" s="12" t="n">
        <v>0</v>
      </c>
      <c r="F3383" s="4" t="inlineStr">
        <is>
          <t>[18]</t>
        </is>
      </c>
    </row>
    <row r="3384">
      <c r="A3384" s="4" t="inlineStr">
        <is>
          <t>Fair Value</t>
        </is>
      </c>
      <c r="C3384" s="6" t="n">
        <v>27</v>
      </c>
      <c r="D3384" s="4" t="inlineStr">
        <is>
          <t>[1],[17]</t>
        </is>
      </c>
      <c r="E3384" s="6" t="n">
        <v>26</v>
      </c>
      <c r="F3384" s="4" t="inlineStr">
        <is>
          <t>[2],[18]</t>
        </is>
      </c>
    </row>
    <row r="3385">
      <c r="A3385" s="4" t="inlineStr">
        <is>
          <t>Investment, Identifier [Axis]: Salon Lofts Group, LLC, Senior secured 1</t>
        </is>
      </c>
      <c r="C3385" s="4" t="inlineStr">
        <is>
          <t xml:space="preserve"> </t>
        </is>
      </c>
      <c r="E3385" s="4" t="inlineStr">
        <is>
          <t xml:space="preserve"> </t>
        </is>
      </c>
    </row>
    <row r="3386">
      <c r="A3386" s="3" t="inlineStr">
        <is>
          <t>Schedule of Investments [Line Items]</t>
        </is>
      </c>
      <c r="C3386" s="4" t="inlineStr">
        <is>
          <t xml:space="preserve"> </t>
        </is>
      </c>
      <c r="E3386" s="4" t="inlineStr">
        <is>
          <t xml:space="preserve"> </t>
        </is>
      </c>
    </row>
    <row r="3387">
      <c r="A3387" s="4" t="inlineStr">
        <is>
          <t>Investment, basis spread, variable rate</t>
        </is>
      </c>
      <c r="C3387" s="11" t="n">
        <v>0.0575</v>
      </c>
      <c r="D3387" s="4" t="inlineStr">
        <is>
          <t>[8],[15]</t>
        </is>
      </c>
      <c r="E3387" s="11" t="n">
        <v>0.0575</v>
      </c>
      <c r="F3387" s="4" t="inlineStr">
        <is>
          <t>[9],[10]</t>
        </is>
      </c>
    </row>
    <row r="3388">
      <c r="A3388" s="4" t="inlineStr">
        <is>
          <t>Investment interest rate</t>
        </is>
      </c>
      <c r="C3388" s="11" t="n">
        <v>0.1008</v>
      </c>
      <c r="D3388" s="4" t="inlineStr">
        <is>
          <t>[11]</t>
        </is>
      </c>
      <c r="E3388" s="11" t="n">
        <v>0.1035</v>
      </c>
      <c r="F3388" s="4" t="inlineStr">
        <is>
          <t>[12]</t>
        </is>
      </c>
    </row>
    <row r="3389">
      <c r="A3389" s="4" t="inlineStr">
        <is>
          <t>Investment owned, balance, principal amount</t>
        </is>
      </c>
      <c r="C3389" s="6" t="n">
        <v>2510</v>
      </c>
      <c r="D3389" s="4" t="inlineStr">
        <is>
          <t>[3]</t>
        </is>
      </c>
      <c r="E3389" s="6" t="n">
        <v>2516</v>
      </c>
      <c r="F3389" s="4" t="inlineStr">
        <is>
          <t>[4]</t>
        </is>
      </c>
    </row>
    <row r="3390">
      <c r="A3390" s="4" t="inlineStr">
        <is>
          <t>Amortized Cost</t>
        </is>
      </c>
      <c r="C3390" s="6" t="n">
        <v>2489</v>
      </c>
      <c r="E3390" s="6" t="n">
        <v>2494</v>
      </c>
    </row>
    <row r="3391">
      <c r="A3391" s="4" t="inlineStr">
        <is>
          <t>Investment Owned, Net Assets, Percentage</t>
        </is>
      </c>
      <c r="C3391" s="11" t="n">
        <v>0.008</v>
      </c>
      <c r="E3391" s="11" t="n">
        <v>0.008</v>
      </c>
    </row>
    <row r="3392">
      <c r="A3392" s="4" t="inlineStr">
        <is>
          <t>Fair Value</t>
        </is>
      </c>
      <c r="C3392" s="6" t="n">
        <v>2510</v>
      </c>
      <c r="D3392" s="4" t="inlineStr">
        <is>
          <t>[1]</t>
        </is>
      </c>
      <c r="E3392" s="6" t="n">
        <v>2516</v>
      </c>
      <c r="F3392" s="4" t="inlineStr">
        <is>
          <t>[2]</t>
        </is>
      </c>
    </row>
    <row r="3393">
      <c r="A3393" s="4" t="inlineStr">
        <is>
          <t>Investment, Identifier [Axis]: Salon Lofts Group, LLC, Senior secured 10</t>
        </is>
      </c>
      <c r="C3393" s="4" t="inlineStr">
        <is>
          <t xml:space="preserve"> </t>
        </is>
      </c>
      <c r="E3393" s="4" t="inlineStr">
        <is>
          <t xml:space="preserve"> </t>
        </is>
      </c>
    </row>
    <row r="3394">
      <c r="A3394" s="3" t="inlineStr">
        <is>
          <t>Schedule of Investments [Line Items]</t>
        </is>
      </c>
      <c r="C3394" s="4" t="inlineStr">
        <is>
          <t xml:space="preserve"> </t>
        </is>
      </c>
      <c r="E3394" s="4" t="inlineStr">
        <is>
          <t xml:space="preserve"> </t>
        </is>
      </c>
    </row>
    <row r="3395">
      <c r="A3395" s="4" t="inlineStr">
        <is>
          <t>Investment, basis spread, variable rate</t>
        </is>
      </c>
      <c r="C3395" s="11" t="n">
        <v>0.0575</v>
      </c>
      <c r="D3395" s="4" t="inlineStr">
        <is>
          <t>[8],[13]</t>
        </is>
      </c>
      <c r="E3395" s="11" t="n">
        <v>0.0575</v>
      </c>
      <c r="F3395" s="4" t="inlineStr">
        <is>
          <t>[10],[14]</t>
        </is>
      </c>
    </row>
    <row r="3396">
      <c r="A3396" s="4" t="inlineStr">
        <is>
          <t>Investment owned, balance, principal amount</t>
        </is>
      </c>
      <c r="C3396" s="6" t="n">
        <v>0</v>
      </c>
      <c r="D3396" s="4" t="inlineStr">
        <is>
          <t>[3],[13]</t>
        </is>
      </c>
      <c r="E3396" s="6" t="n">
        <v>0</v>
      </c>
      <c r="F3396" s="4" t="inlineStr">
        <is>
          <t>[4],[14]</t>
        </is>
      </c>
    </row>
    <row r="3397">
      <c r="A3397" s="4" t="inlineStr">
        <is>
          <t>Amortized Cost</t>
        </is>
      </c>
      <c r="C3397" s="6" t="n">
        <v>-4</v>
      </c>
      <c r="D3397" s="4" t="inlineStr">
        <is>
          <t>[13]</t>
        </is>
      </c>
      <c r="E3397" s="6" t="n">
        <v>-4</v>
      </c>
      <c r="F3397" s="4" t="inlineStr">
        <is>
          <t>[14]</t>
        </is>
      </c>
    </row>
    <row r="3398">
      <c r="A3398" s="4" t="inlineStr">
        <is>
          <t>Investment Owned, Net Assets, Percentage</t>
        </is>
      </c>
      <c r="C3398" s="12" t="n">
        <v>0</v>
      </c>
      <c r="D3398" s="4" t="inlineStr">
        <is>
          <t>[13]</t>
        </is>
      </c>
      <c r="E3398" s="12" t="n">
        <v>0</v>
      </c>
      <c r="F3398" s="4" t="inlineStr">
        <is>
          <t>[14]</t>
        </is>
      </c>
    </row>
    <row r="3399">
      <c r="A3399" s="4" t="inlineStr">
        <is>
          <t>Fair Value</t>
        </is>
      </c>
      <c r="C3399" s="6" t="n">
        <v>0</v>
      </c>
      <c r="D3399" s="4" t="inlineStr">
        <is>
          <t>[1],[13]</t>
        </is>
      </c>
      <c r="E3399" s="6" t="n">
        <v>0</v>
      </c>
      <c r="F3399" s="4" t="inlineStr">
        <is>
          <t>[2],[14]</t>
        </is>
      </c>
    </row>
    <row r="3400">
      <c r="A3400" s="4" t="inlineStr">
        <is>
          <t>Investment, Identifier [Axis]: Salon Lofts Group, LLC, Senior secured 11</t>
        </is>
      </c>
      <c r="C3400" s="4" t="inlineStr">
        <is>
          <t xml:space="preserve"> </t>
        </is>
      </c>
      <c r="E3400" s="4" t="inlineStr">
        <is>
          <t xml:space="preserve"> </t>
        </is>
      </c>
    </row>
    <row r="3401">
      <c r="A3401" s="3" t="inlineStr">
        <is>
          <t>Schedule of Investments [Line Items]</t>
        </is>
      </c>
      <c r="C3401" s="4" t="inlineStr">
        <is>
          <t xml:space="preserve"> </t>
        </is>
      </c>
      <c r="E3401" s="4" t="inlineStr">
        <is>
          <t xml:space="preserve"> </t>
        </is>
      </c>
    </row>
    <row r="3402">
      <c r="A3402" s="4" t="inlineStr">
        <is>
          <t>Investment, basis spread, variable rate</t>
        </is>
      </c>
      <c r="C3402" s="11" t="n">
        <v>0.0575</v>
      </c>
      <c r="D3402" s="4" t="inlineStr">
        <is>
          <t>[8],[15]</t>
        </is>
      </c>
      <c r="E3402" s="11" t="n">
        <v>0.0575</v>
      </c>
      <c r="F3402" s="4" t="inlineStr">
        <is>
          <t>[9],[10]</t>
        </is>
      </c>
    </row>
    <row r="3403">
      <c r="A3403" s="4" t="inlineStr">
        <is>
          <t>Investment interest rate</t>
        </is>
      </c>
      <c r="C3403" s="11" t="n">
        <v>0.1008</v>
      </c>
      <c r="D3403" s="4" t="inlineStr">
        <is>
          <t>[11]</t>
        </is>
      </c>
      <c r="E3403" s="11" t="n">
        <v>0.1035</v>
      </c>
      <c r="F3403" s="4" t="inlineStr">
        <is>
          <t>[12]</t>
        </is>
      </c>
    </row>
    <row r="3404">
      <c r="A3404" s="4" t="inlineStr">
        <is>
          <t>Investment owned, balance, principal amount</t>
        </is>
      </c>
      <c r="C3404" s="6" t="n">
        <v>74</v>
      </c>
      <c r="D3404" s="4" t="inlineStr">
        <is>
          <t>[3]</t>
        </is>
      </c>
      <c r="E3404" s="6" t="n">
        <v>74</v>
      </c>
      <c r="F3404" s="4" t="inlineStr">
        <is>
          <t>[4]</t>
        </is>
      </c>
    </row>
    <row r="3405">
      <c r="A3405" s="4" t="inlineStr">
        <is>
          <t>Amortized Cost</t>
        </is>
      </c>
      <c r="C3405" s="6" t="n">
        <v>74</v>
      </c>
      <c r="E3405" s="6" t="n">
        <v>74</v>
      </c>
    </row>
    <row r="3406">
      <c r="A3406" s="4" t="inlineStr">
        <is>
          <t>Investment Owned, Net Assets, Percentage</t>
        </is>
      </c>
      <c r="C3406" s="12" t="n">
        <v>0</v>
      </c>
      <c r="E3406" s="12" t="n">
        <v>0</v>
      </c>
    </row>
    <row r="3407">
      <c r="A3407" s="4" t="inlineStr">
        <is>
          <t>Fair Value</t>
        </is>
      </c>
      <c r="C3407" s="6" t="n">
        <v>74</v>
      </c>
      <c r="D3407" s="4" t="inlineStr">
        <is>
          <t>[1]</t>
        </is>
      </c>
      <c r="E3407" s="6" t="n">
        <v>74</v>
      </c>
      <c r="F3407" s="4" t="inlineStr">
        <is>
          <t>[2]</t>
        </is>
      </c>
    </row>
    <row r="3408">
      <c r="A3408" s="4" t="inlineStr">
        <is>
          <t>Investment, Identifier [Axis]: Salon Lofts Group, LLC, Senior secured 12</t>
        </is>
      </c>
      <c r="C3408" s="4" t="inlineStr">
        <is>
          <t xml:space="preserve"> </t>
        </is>
      </c>
      <c r="E3408" s="4" t="inlineStr">
        <is>
          <t xml:space="preserve"> </t>
        </is>
      </c>
    </row>
    <row r="3409">
      <c r="A3409" s="3" t="inlineStr">
        <is>
          <t>Schedule of Investments [Line Items]</t>
        </is>
      </c>
      <c r="C3409" s="4" t="inlineStr">
        <is>
          <t xml:space="preserve"> </t>
        </is>
      </c>
      <c r="E3409" s="4" t="inlineStr">
        <is>
          <t xml:space="preserve"> </t>
        </is>
      </c>
    </row>
    <row r="3410">
      <c r="A3410" s="4" t="inlineStr">
        <is>
          <t>Investment, basis spread, variable rate</t>
        </is>
      </c>
      <c r="C3410" s="11" t="n">
        <v>0.0575</v>
      </c>
      <c r="D3410" s="4" t="inlineStr">
        <is>
          <t>[8],[15]</t>
        </is>
      </c>
      <c r="E3410" s="11" t="n">
        <v>0.0575</v>
      </c>
      <c r="F3410" s="4" t="inlineStr">
        <is>
          <t>[9],[10]</t>
        </is>
      </c>
    </row>
    <row r="3411">
      <c r="A3411" s="4" t="inlineStr">
        <is>
          <t>Investment interest rate</t>
        </is>
      </c>
      <c r="C3411" s="11" t="n">
        <v>0.1008</v>
      </c>
      <c r="D3411" s="4" t="inlineStr">
        <is>
          <t>[11]</t>
        </is>
      </c>
      <c r="E3411" s="11" t="n">
        <v>0.1035</v>
      </c>
      <c r="F3411" s="4" t="inlineStr">
        <is>
          <t>[12]</t>
        </is>
      </c>
    </row>
    <row r="3412">
      <c r="A3412" s="4" t="inlineStr">
        <is>
          <t>Investment owned, balance, principal amount</t>
        </is>
      </c>
      <c r="C3412" s="6" t="n">
        <v>50</v>
      </c>
      <c r="D3412" s="4" t="inlineStr">
        <is>
          <t>[3]</t>
        </is>
      </c>
      <c r="E3412" s="6" t="n">
        <v>50</v>
      </c>
      <c r="F3412" s="4" t="inlineStr">
        <is>
          <t>[4]</t>
        </is>
      </c>
    </row>
    <row r="3413">
      <c r="A3413" s="4" t="inlineStr">
        <is>
          <t>Amortized Cost</t>
        </is>
      </c>
      <c r="C3413" s="6" t="n">
        <v>50</v>
      </c>
      <c r="E3413" s="6" t="n">
        <v>50</v>
      </c>
    </row>
    <row r="3414">
      <c r="A3414" s="4" t="inlineStr">
        <is>
          <t>Investment Owned, Net Assets, Percentage</t>
        </is>
      </c>
      <c r="C3414" s="12" t="n">
        <v>0</v>
      </c>
      <c r="E3414" s="12" t="n">
        <v>0</v>
      </c>
    </row>
    <row r="3415">
      <c r="A3415" s="4" t="inlineStr">
        <is>
          <t>Fair Value</t>
        </is>
      </c>
      <c r="C3415" s="6" t="n">
        <v>50</v>
      </c>
      <c r="D3415" s="4" t="inlineStr">
        <is>
          <t>[1]</t>
        </is>
      </c>
      <c r="E3415" s="6" t="n">
        <v>50</v>
      </c>
      <c r="F3415" s="4" t="inlineStr">
        <is>
          <t>[2]</t>
        </is>
      </c>
    </row>
    <row r="3416">
      <c r="A3416" s="4" t="inlineStr">
        <is>
          <t>Investment, Identifier [Axis]: Salon Lofts Group, LLC, Senior secured 13</t>
        </is>
      </c>
      <c r="C3416" s="4" t="inlineStr">
        <is>
          <t xml:space="preserve"> </t>
        </is>
      </c>
      <c r="E3416" s="4" t="inlineStr">
        <is>
          <t xml:space="preserve"> </t>
        </is>
      </c>
    </row>
    <row r="3417">
      <c r="A3417" s="3" t="inlineStr">
        <is>
          <t>Schedule of Investments [Line Items]</t>
        </is>
      </c>
      <c r="C3417" s="4" t="inlineStr">
        <is>
          <t xml:space="preserve"> </t>
        </is>
      </c>
      <c r="E3417" s="4" t="inlineStr">
        <is>
          <t xml:space="preserve"> </t>
        </is>
      </c>
    </row>
    <row r="3418">
      <c r="A3418" s="4" t="inlineStr">
        <is>
          <t>Investment, basis spread, variable rate</t>
        </is>
      </c>
      <c r="C3418" s="11" t="n">
        <v>0.0575</v>
      </c>
      <c r="D3418" s="4" t="inlineStr">
        <is>
          <t>[8],[15]</t>
        </is>
      </c>
      <c r="E3418" s="11" t="n">
        <v>0.0575</v>
      </c>
      <c r="F3418" s="4" t="inlineStr">
        <is>
          <t>[9],[10]</t>
        </is>
      </c>
    </row>
    <row r="3419">
      <c r="A3419" s="4" t="inlineStr">
        <is>
          <t>Investment interest rate</t>
        </is>
      </c>
      <c r="C3419" s="11" t="n">
        <v>0.1008</v>
      </c>
      <c r="D3419" s="4" t="inlineStr">
        <is>
          <t>[11]</t>
        </is>
      </c>
      <c r="E3419" s="11" t="n">
        <v>0.1035</v>
      </c>
      <c r="F3419" s="4" t="inlineStr">
        <is>
          <t>[12]</t>
        </is>
      </c>
    </row>
    <row r="3420">
      <c r="A3420" s="4" t="inlineStr">
        <is>
          <t>Investment owned, balance, principal amount</t>
        </is>
      </c>
      <c r="C3420" s="6" t="n">
        <v>258</v>
      </c>
      <c r="D3420" s="4" t="inlineStr">
        <is>
          <t>[3]</t>
        </is>
      </c>
      <c r="E3420" s="6" t="n">
        <v>259</v>
      </c>
      <c r="F3420" s="4" t="inlineStr">
        <is>
          <t>[4]</t>
        </is>
      </c>
    </row>
    <row r="3421">
      <c r="A3421" s="4" t="inlineStr">
        <is>
          <t>Amortized Cost</t>
        </is>
      </c>
      <c r="C3421" s="6" t="n">
        <v>256</v>
      </c>
      <c r="E3421" s="6" t="n">
        <v>257</v>
      </c>
    </row>
    <row r="3422">
      <c r="A3422" s="4" t="inlineStr">
        <is>
          <t>Investment Owned, Net Assets, Percentage</t>
        </is>
      </c>
      <c r="C3422" s="11" t="n">
        <v>0.001</v>
      </c>
      <c r="E3422" s="11" t="n">
        <v>0.001</v>
      </c>
    </row>
    <row r="3423">
      <c r="A3423" s="4" t="inlineStr">
        <is>
          <t>Fair Value</t>
        </is>
      </c>
      <c r="C3423" s="6" t="n">
        <v>258</v>
      </c>
      <c r="D3423" s="4" t="inlineStr">
        <is>
          <t>[1]</t>
        </is>
      </c>
      <c r="E3423" s="6" t="n">
        <v>259</v>
      </c>
      <c r="F3423" s="4" t="inlineStr">
        <is>
          <t>[2]</t>
        </is>
      </c>
    </row>
    <row r="3424">
      <c r="A3424" s="4" t="inlineStr">
        <is>
          <t>Investment, Identifier [Axis]: Salon Lofts Group, LLC, Senior secured 14</t>
        </is>
      </c>
      <c r="C3424" s="4" t="inlineStr">
        <is>
          <t xml:space="preserve"> </t>
        </is>
      </c>
      <c r="E3424" s="4" t="inlineStr">
        <is>
          <t xml:space="preserve"> </t>
        </is>
      </c>
    </row>
    <row r="3425">
      <c r="A3425" s="3" t="inlineStr">
        <is>
          <t>Schedule of Investments [Line Items]</t>
        </is>
      </c>
      <c r="C3425" s="4" t="inlineStr">
        <is>
          <t xml:space="preserve"> </t>
        </is>
      </c>
      <c r="E3425" s="4" t="inlineStr">
        <is>
          <t xml:space="preserve"> </t>
        </is>
      </c>
    </row>
    <row r="3426">
      <c r="A3426" s="4" t="inlineStr">
        <is>
          <t>Investment, basis spread, variable rate</t>
        </is>
      </c>
      <c r="C3426" s="11" t="n">
        <v>0.0575</v>
      </c>
      <c r="D3426" s="4" t="inlineStr">
        <is>
          <t>[8],[15]</t>
        </is>
      </c>
      <c r="E3426" s="11" t="n">
        <v>0.0575</v>
      </c>
      <c r="F3426" s="4" t="inlineStr">
        <is>
          <t>[9],[10]</t>
        </is>
      </c>
    </row>
    <row r="3427">
      <c r="A3427" s="4" t="inlineStr">
        <is>
          <t>Investment interest rate</t>
        </is>
      </c>
      <c r="C3427" s="11" t="n">
        <v>0.1008</v>
      </c>
      <c r="D3427" s="4" t="inlineStr">
        <is>
          <t>[11]</t>
        </is>
      </c>
      <c r="E3427" s="11" t="n">
        <v>0.1035</v>
      </c>
      <c r="F3427" s="4" t="inlineStr">
        <is>
          <t>[12]</t>
        </is>
      </c>
    </row>
    <row r="3428">
      <c r="A3428" s="4" t="inlineStr">
        <is>
          <t>Investment owned, balance, principal amount</t>
        </is>
      </c>
      <c r="C3428" s="6" t="n">
        <v>81</v>
      </c>
      <c r="D3428" s="4" t="inlineStr">
        <is>
          <t>[3]</t>
        </is>
      </c>
      <c r="E3428" s="6" t="n">
        <v>81</v>
      </c>
      <c r="F3428" s="4" t="inlineStr">
        <is>
          <t>[4]</t>
        </is>
      </c>
    </row>
    <row r="3429">
      <c r="A3429" s="4" t="inlineStr">
        <is>
          <t>Amortized Cost</t>
        </is>
      </c>
      <c r="C3429" s="6" t="n">
        <v>81</v>
      </c>
      <c r="E3429" s="6" t="n">
        <v>81</v>
      </c>
    </row>
    <row r="3430">
      <c r="A3430" s="4" t="inlineStr">
        <is>
          <t>Investment Owned, Net Assets, Percentage</t>
        </is>
      </c>
      <c r="C3430" s="12" t="n">
        <v>0</v>
      </c>
      <c r="E3430" s="12" t="n">
        <v>0</v>
      </c>
    </row>
    <row r="3431">
      <c r="A3431" s="4" t="inlineStr">
        <is>
          <t>Fair Value</t>
        </is>
      </c>
      <c r="C3431" s="6" t="n">
        <v>81</v>
      </c>
      <c r="D3431" s="4" t="inlineStr">
        <is>
          <t>[1]</t>
        </is>
      </c>
      <c r="E3431" s="6" t="n">
        <v>81</v>
      </c>
      <c r="F3431" s="4" t="inlineStr">
        <is>
          <t>[2]</t>
        </is>
      </c>
    </row>
    <row r="3432">
      <c r="A3432" s="4" t="inlineStr">
        <is>
          <t>Investment, Identifier [Axis]: Salon Lofts Group, LLC, Senior secured 2</t>
        </is>
      </c>
      <c r="C3432" s="4" t="inlineStr">
        <is>
          <t xml:space="preserve"> </t>
        </is>
      </c>
      <c r="E3432" s="4" t="inlineStr">
        <is>
          <t xml:space="preserve"> </t>
        </is>
      </c>
    </row>
    <row r="3433">
      <c r="A3433" s="3" t="inlineStr">
        <is>
          <t>Schedule of Investments [Line Items]</t>
        </is>
      </c>
      <c r="C3433" s="4" t="inlineStr">
        <is>
          <t xml:space="preserve"> </t>
        </is>
      </c>
      <c r="E3433" s="4" t="inlineStr">
        <is>
          <t xml:space="preserve"> </t>
        </is>
      </c>
    </row>
    <row r="3434">
      <c r="A3434" s="4" t="inlineStr">
        <is>
          <t>Investment, basis spread, variable rate</t>
        </is>
      </c>
      <c r="C3434" s="11" t="n">
        <v>0.0575</v>
      </c>
      <c r="D3434" s="4" t="inlineStr">
        <is>
          <t>[8],[15]</t>
        </is>
      </c>
      <c r="E3434" s="11" t="n">
        <v>0.0575</v>
      </c>
      <c r="F3434" s="4" t="inlineStr">
        <is>
          <t>[9],[10]</t>
        </is>
      </c>
    </row>
    <row r="3435">
      <c r="A3435" s="4" t="inlineStr">
        <is>
          <t>Investment interest rate</t>
        </is>
      </c>
      <c r="C3435" s="11" t="n">
        <v>0.1008</v>
      </c>
      <c r="D3435" s="4" t="inlineStr">
        <is>
          <t>[11]</t>
        </is>
      </c>
      <c r="E3435" s="11" t="n">
        <v>0.1035</v>
      </c>
      <c r="F3435" s="4" t="inlineStr">
        <is>
          <t>[12]</t>
        </is>
      </c>
    </row>
    <row r="3436">
      <c r="A3436" s="4" t="inlineStr">
        <is>
          <t>Investment owned, balance, principal amount</t>
        </is>
      </c>
      <c r="C3436" s="6" t="n">
        <v>167</v>
      </c>
      <c r="D3436" s="4" t="inlineStr">
        <is>
          <t>[3]</t>
        </is>
      </c>
      <c r="E3436" s="6" t="n">
        <v>167</v>
      </c>
      <c r="F3436" s="4" t="inlineStr">
        <is>
          <t>[4]</t>
        </is>
      </c>
    </row>
    <row r="3437">
      <c r="A3437" s="4" t="inlineStr">
        <is>
          <t>Amortized Cost</t>
        </is>
      </c>
      <c r="C3437" s="6" t="n">
        <v>166</v>
      </c>
      <c r="E3437" s="6" t="n">
        <v>166</v>
      </c>
    </row>
    <row r="3438">
      <c r="A3438" s="4" t="inlineStr">
        <is>
          <t>Investment Owned, Net Assets, Percentage</t>
        </is>
      </c>
      <c r="C3438" s="11" t="n">
        <v>0.001</v>
      </c>
      <c r="E3438" s="11" t="n">
        <v>0.001</v>
      </c>
    </row>
    <row r="3439">
      <c r="A3439" s="4" t="inlineStr">
        <is>
          <t>Fair Value</t>
        </is>
      </c>
      <c r="C3439" s="6" t="n">
        <v>167</v>
      </c>
      <c r="D3439" s="4" t="inlineStr">
        <is>
          <t>[1]</t>
        </is>
      </c>
      <c r="E3439" s="6" t="n">
        <v>167</v>
      </c>
      <c r="F3439" s="4" t="inlineStr">
        <is>
          <t>[2]</t>
        </is>
      </c>
    </row>
    <row r="3440">
      <c r="A3440" s="4" t="inlineStr">
        <is>
          <t>Investment, Identifier [Axis]: Salon Lofts Group, LLC, Senior secured 3</t>
        </is>
      </c>
      <c r="C3440" s="4" t="inlineStr">
        <is>
          <t xml:space="preserve"> </t>
        </is>
      </c>
      <c r="E3440" s="4" t="inlineStr">
        <is>
          <t xml:space="preserve"> </t>
        </is>
      </c>
    </row>
    <row r="3441">
      <c r="A3441" s="3" t="inlineStr">
        <is>
          <t>Schedule of Investments [Line Items]</t>
        </is>
      </c>
      <c r="C3441" s="4" t="inlineStr">
        <is>
          <t xml:space="preserve"> </t>
        </is>
      </c>
      <c r="E3441" s="4" t="inlineStr">
        <is>
          <t xml:space="preserve"> </t>
        </is>
      </c>
    </row>
    <row r="3442">
      <c r="A3442" s="4" t="inlineStr">
        <is>
          <t>Investment, basis spread, variable rate</t>
        </is>
      </c>
      <c r="C3442" s="11" t="n">
        <v>0.0575</v>
      </c>
      <c r="D3442" s="4" t="inlineStr">
        <is>
          <t>[8],[15]</t>
        </is>
      </c>
      <c r="E3442" s="11" t="n">
        <v>0.0575</v>
      </c>
      <c r="F3442" s="4" t="inlineStr">
        <is>
          <t>[9],[10]</t>
        </is>
      </c>
    </row>
    <row r="3443">
      <c r="A3443" s="4" t="inlineStr">
        <is>
          <t>Investment interest rate</t>
        </is>
      </c>
      <c r="C3443" s="11" t="n">
        <v>0.1008</v>
      </c>
      <c r="D3443" s="4" t="inlineStr">
        <is>
          <t>[11]</t>
        </is>
      </c>
      <c r="E3443" s="11" t="n">
        <v>0.1035</v>
      </c>
      <c r="F3443" s="4" t="inlineStr">
        <is>
          <t>[12]</t>
        </is>
      </c>
    </row>
    <row r="3444">
      <c r="A3444" s="4" t="inlineStr">
        <is>
          <t>Investment owned, balance, principal amount</t>
        </is>
      </c>
      <c r="C3444" s="6" t="n">
        <v>164</v>
      </c>
      <c r="D3444" s="4" t="inlineStr">
        <is>
          <t>[3]</t>
        </is>
      </c>
      <c r="E3444" s="6" t="n">
        <v>164</v>
      </c>
      <c r="F3444" s="4" t="inlineStr">
        <is>
          <t>[4]</t>
        </is>
      </c>
    </row>
    <row r="3445">
      <c r="A3445" s="4" t="inlineStr">
        <is>
          <t>Amortized Cost</t>
        </is>
      </c>
      <c r="C3445" s="6" t="n">
        <v>163</v>
      </c>
      <c r="E3445" s="6" t="n">
        <v>163</v>
      </c>
    </row>
    <row r="3446">
      <c r="A3446" s="4" t="inlineStr">
        <is>
          <t>Investment Owned, Net Assets, Percentage</t>
        </is>
      </c>
      <c r="C3446" s="11" t="n">
        <v>0.001</v>
      </c>
      <c r="E3446" s="11" t="n">
        <v>0.001</v>
      </c>
    </row>
    <row r="3447">
      <c r="A3447" s="4" t="inlineStr">
        <is>
          <t>Fair Value</t>
        </is>
      </c>
      <c r="C3447" s="6" t="n">
        <v>164</v>
      </c>
      <c r="D3447" s="4" t="inlineStr">
        <is>
          <t>[1]</t>
        </is>
      </c>
      <c r="E3447" s="6" t="n">
        <v>164</v>
      </c>
      <c r="F3447" s="4" t="inlineStr">
        <is>
          <t>[2]</t>
        </is>
      </c>
    </row>
    <row r="3448">
      <c r="A3448" s="4" t="inlineStr">
        <is>
          <t>Investment, Identifier [Axis]: Salon Lofts Group, LLC, Senior secured 4</t>
        </is>
      </c>
      <c r="C3448" s="4" t="inlineStr">
        <is>
          <t xml:space="preserve"> </t>
        </is>
      </c>
      <c r="E3448" s="4" t="inlineStr">
        <is>
          <t xml:space="preserve"> </t>
        </is>
      </c>
    </row>
    <row r="3449">
      <c r="A3449" s="3" t="inlineStr">
        <is>
          <t>Schedule of Investments [Line Items]</t>
        </is>
      </c>
      <c r="C3449" s="4" t="inlineStr">
        <is>
          <t xml:space="preserve"> </t>
        </is>
      </c>
      <c r="E3449" s="4" t="inlineStr">
        <is>
          <t xml:space="preserve"> </t>
        </is>
      </c>
    </row>
    <row r="3450">
      <c r="A3450" s="4" t="inlineStr">
        <is>
          <t>Investment, basis spread, variable rate</t>
        </is>
      </c>
      <c r="C3450" s="11" t="n">
        <v>0.0575</v>
      </c>
      <c r="D3450" s="4" t="inlineStr">
        <is>
          <t>[8],[15]</t>
        </is>
      </c>
      <c r="E3450" s="11" t="n">
        <v>0.0575</v>
      </c>
      <c r="F3450" s="4" t="inlineStr">
        <is>
          <t>[9],[10]</t>
        </is>
      </c>
    </row>
    <row r="3451">
      <c r="A3451" s="4" t="inlineStr">
        <is>
          <t>Investment interest rate</t>
        </is>
      </c>
      <c r="C3451" s="11" t="n">
        <v>0.1008</v>
      </c>
      <c r="D3451" s="4" t="inlineStr">
        <is>
          <t>[11]</t>
        </is>
      </c>
      <c r="E3451" s="11" t="n">
        <v>0.1035</v>
      </c>
      <c r="F3451" s="4" t="inlineStr">
        <is>
          <t>[12]</t>
        </is>
      </c>
    </row>
    <row r="3452">
      <c r="A3452" s="4" t="inlineStr">
        <is>
          <t>Investment owned, balance, principal amount</t>
        </is>
      </c>
      <c r="C3452" s="6" t="n">
        <v>130</v>
      </c>
      <c r="D3452" s="4" t="inlineStr">
        <is>
          <t>[3]</t>
        </is>
      </c>
      <c r="E3452" s="6" t="n">
        <v>130</v>
      </c>
      <c r="F3452" s="4" t="inlineStr">
        <is>
          <t>[4]</t>
        </is>
      </c>
    </row>
    <row r="3453">
      <c r="A3453" s="4" t="inlineStr">
        <is>
          <t>Amortized Cost</t>
        </is>
      </c>
      <c r="C3453" s="6" t="n">
        <v>129</v>
      </c>
      <c r="E3453" s="6" t="n">
        <v>129</v>
      </c>
    </row>
    <row r="3454">
      <c r="A3454" s="4" t="inlineStr">
        <is>
          <t>Investment Owned, Net Assets, Percentage</t>
        </is>
      </c>
      <c r="C3454" s="12" t="n">
        <v>0</v>
      </c>
      <c r="E3454" s="11" t="n">
        <v>0.001</v>
      </c>
    </row>
    <row r="3455">
      <c r="A3455" s="4" t="inlineStr">
        <is>
          <t>Fair Value</t>
        </is>
      </c>
      <c r="C3455" s="6" t="n">
        <v>130</v>
      </c>
      <c r="D3455" s="4" t="inlineStr">
        <is>
          <t>[1]</t>
        </is>
      </c>
      <c r="E3455" s="6" t="n">
        <v>130</v>
      </c>
      <c r="F3455" s="4" t="inlineStr">
        <is>
          <t>[2]</t>
        </is>
      </c>
    </row>
    <row r="3456">
      <c r="A3456" s="4" t="inlineStr">
        <is>
          <t>Investment, Identifier [Axis]: Salon Lofts Group, LLC, Senior secured 5</t>
        </is>
      </c>
      <c r="C3456" s="4" t="inlineStr">
        <is>
          <t xml:space="preserve"> </t>
        </is>
      </c>
      <c r="E3456" s="4" t="inlineStr">
        <is>
          <t xml:space="preserve"> </t>
        </is>
      </c>
    </row>
    <row r="3457">
      <c r="A3457" s="3" t="inlineStr">
        <is>
          <t>Schedule of Investments [Line Items]</t>
        </is>
      </c>
      <c r="C3457" s="4" t="inlineStr">
        <is>
          <t xml:space="preserve"> </t>
        </is>
      </c>
      <c r="E3457" s="4" t="inlineStr">
        <is>
          <t xml:space="preserve"> </t>
        </is>
      </c>
    </row>
    <row r="3458">
      <c r="A3458" s="4" t="inlineStr">
        <is>
          <t>Investment, basis spread, variable rate</t>
        </is>
      </c>
      <c r="C3458" s="11" t="n">
        <v>0.0575</v>
      </c>
      <c r="D3458" s="4" t="inlineStr">
        <is>
          <t>[8],[15]</t>
        </is>
      </c>
      <c r="E3458" s="11" t="n">
        <v>0.0575</v>
      </c>
      <c r="F3458" s="4" t="inlineStr">
        <is>
          <t>[9],[10]</t>
        </is>
      </c>
    </row>
    <row r="3459">
      <c r="A3459" s="4" t="inlineStr">
        <is>
          <t>Investment interest rate</t>
        </is>
      </c>
      <c r="C3459" s="11" t="n">
        <v>0.1008</v>
      </c>
      <c r="D3459" s="4" t="inlineStr">
        <is>
          <t>[11]</t>
        </is>
      </c>
      <c r="E3459" s="11" t="n">
        <v>0.1035</v>
      </c>
      <c r="F3459" s="4" t="inlineStr">
        <is>
          <t>[12]</t>
        </is>
      </c>
    </row>
    <row r="3460">
      <c r="A3460" s="4" t="inlineStr">
        <is>
          <t>Investment owned, balance, principal amount</t>
        </is>
      </c>
      <c r="C3460" s="6" t="n">
        <v>54</v>
      </c>
      <c r="D3460" s="4" t="inlineStr">
        <is>
          <t>[3]</t>
        </is>
      </c>
      <c r="E3460" s="6" t="n">
        <v>54</v>
      </c>
      <c r="F3460" s="4" t="inlineStr">
        <is>
          <t>[4]</t>
        </is>
      </c>
    </row>
    <row r="3461">
      <c r="A3461" s="4" t="inlineStr">
        <is>
          <t>Amortized Cost</t>
        </is>
      </c>
      <c r="C3461" s="6" t="n">
        <v>54</v>
      </c>
      <c r="E3461" s="6" t="n">
        <v>54</v>
      </c>
    </row>
    <row r="3462">
      <c r="A3462" s="4" t="inlineStr">
        <is>
          <t>Investment Owned, Net Assets, Percentage</t>
        </is>
      </c>
      <c r="C3462" s="12" t="n">
        <v>0</v>
      </c>
      <c r="E3462" s="12" t="n">
        <v>0</v>
      </c>
    </row>
    <row r="3463">
      <c r="A3463" s="4" t="inlineStr">
        <is>
          <t>Fair Value</t>
        </is>
      </c>
      <c r="C3463" s="6" t="n">
        <v>54</v>
      </c>
      <c r="D3463" s="4" t="inlineStr">
        <is>
          <t>[1]</t>
        </is>
      </c>
      <c r="E3463" s="6" t="n">
        <v>54</v>
      </c>
      <c r="F3463" s="4" t="inlineStr">
        <is>
          <t>[2]</t>
        </is>
      </c>
    </row>
    <row r="3464">
      <c r="A3464" s="4" t="inlineStr">
        <is>
          <t>Investment, Identifier [Axis]: Salon Lofts Group, LLC, Senior secured 6</t>
        </is>
      </c>
      <c r="C3464" s="4" t="inlineStr">
        <is>
          <t xml:space="preserve"> </t>
        </is>
      </c>
      <c r="E3464" s="4" t="inlineStr">
        <is>
          <t xml:space="preserve"> </t>
        </is>
      </c>
    </row>
    <row r="3465">
      <c r="A3465" s="3" t="inlineStr">
        <is>
          <t>Schedule of Investments [Line Items]</t>
        </is>
      </c>
      <c r="C3465" s="4" t="inlineStr">
        <is>
          <t xml:space="preserve"> </t>
        </is>
      </c>
      <c r="E3465" s="4" t="inlineStr">
        <is>
          <t xml:space="preserve"> </t>
        </is>
      </c>
    </row>
    <row r="3466">
      <c r="A3466" s="4" t="inlineStr">
        <is>
          <t>Investment, basis spread, variable rate</t>
        </is>
      </c>
      <c r="C3466" s="11" t="n">
        <v>0.0575</v>
      </c>
      <c r="D3466" s="4" t="inlineStr">
        <is>
          <t>[8],[15]</t>
        </is>
      </c>
      <c r="E3466" s="11" t="n">
        <v>0.0575</v>
      </c>
      <c r="F3466" s="4" t="inlineStr">
        <is>
          <t>[10],[14]</t>
        </is>
      </c>
    </row>
    <row r="3467">
      <c r="A3467" s="4" t="inlineStr">
        <is>
          <t>Investment interest rate</t>
        </is>
      </c>
      <c r="B3467" s="4" t="inlineStr">
        <is>
          <t>[11]</t>
        </is>
      </c>
      <c r="C3467" s="11" t="n">
        <v>0.1008</v>
      </c>
      <c r="E3467" s="4" t="inlineStr">
        <is>
          <t xml:space="preserve"> </t>
        </is>
      </c>
    </row>
    <row r="3468">
      <c r="A3468" s="4" t="inlineStr">
        <is>
          <t>Investment owned, balance, principal amount</t>
        </is>
      </c>
      <c r="C3468" s="6" t="n">
        <v>12</v>
      </c>
      <c r="D3468" s="4" t="inlineStr">
        <is>
          <t>[3]</t>
        </is>
      </c>
      <c r="E3468" s="6" t="n">
        <v>0</v>
      </c>
      <c r="F3468" s="4" t="inlineStr">
        <is>
          <t>[4],[14]</t>
        </is>
      </c>
    </row>
    <row r="3469">
      <c r="A3469" s="4" t="inlineStr">
        <is>
          <t>Amortized Cost</t>
        </is>
      </c>
      <c r="C3469" s="6" t="n">
        <v>11</v>
      </c>
      <c r="E3469" s="6" t="n">
        <v>-1</v>
      </c>
      <c r="F3469" s="4" t="inlineStr">
        <is>
          <t>[14]</t>
        </is>
      </c>
    </row>
    <row r="3470">
      <c r="A3470" s="4" t="inlineStr">
        <is>
          <t>Investment Owned, Net Assets, Percentage</t>
        </is>
      </c>
      <c r="C3470" s="12" t="n">
        <v>0</v>
      </c>
      <c r="E3470" s="12" t="n">
        <v>0</v>
      </c>
      <c r="F3470" s="4" t="inlineStr">
        <is>
          <t>[14]</t>
        </is>
      </c>
    </row>
    <row r="3471">
      <c r="A3471" s="4" t="inlineStr">
        <is>
          <t>Fair Value</t>
        </is>
      </c>
      <c r="C3471" s="6" t="n">
        <v>12</v>
      </c>
      <c r="D3471" s="4" t="inlineStr">
        <is>
          <t>[1]</t>
        </is>
      </c>
      <c r="E3471" s="6" t="n">
        <v>0</v>
      </c>
      <c r="F3471" s="4" t="inlineStr">
        <is>
          <t>[2],[14]</t>
        </is>
      </c>
    </row>
    <row r="3472">
      <c r="A3472" s="4" t="inlineStr">
        <is>
          <t>Investment, Identifier [Axis]: Salon Lofts Group, LLC, Senior secured 7</t>
        </is>
      </c>
      <c r="C3472" s="4" t="inlineStr">
        <is>
          <t xml:space="preserve"> </t>
        </is>
      </c>
      <c r="E3472" s="4" t="inlineStr">
        <is>
          <t xml:space="preserve"> </t>
        </is>
      </c>
    </row>
    <row r="3473">
      <c r="A3473" s="3" t="inlineStr">
        <is>
          <t>Schedule of Investments [Line Items]</t>
        </is>
      </c>
      <c r="C3473" s="4" t="inlineStr">
        <is>
          <t xml:space="preserve"> </t>
        </is>
      </c>
      <c r="E3473" s="4" t="inlineStr">
        <is>
          <t xml:space="preserve"> </t>
        </is>
      </c>
    </row>
    <row r="3474">
      <c r="A3474" s="4" t="inlineStr">
        <is>
          <t>Investment, basis spread, variable rate</t>
        </is>
      </c>
      <c r="C3474" s="11" t="n">
        <v>0.0575</v>
      </c>
      <c r="D3474" s="4" t="inlineStr">
        <is>
          <t>[8],[15]</t>
        </is>
      </c>
      <c r="E3474" s="11" t="n">
        <v>0.0575</v>
      </c>
      <c r="F3474" s="4" t="inlineStr">
        <is>
          <t>[9],[10]</t>
        </is>
      </c>
    </row>
    <row r="3475">
      <c r="A3475" s="4" t="inlineStr">
        <is>
          <t>Investment interest rate</t>
        </is>
      </c>
      <c r="C3475" s="11" t="n">
        <v>0.1008</v>
      </c>
      <c r="D3475" s="4" t="inlineStr">
        <is>
          <t>[11]</t>
        </is>
      </c>
      <c r="E3475" s="11" t="n">
        <v>0.1035</v>
      </c>
      <c r="F3475" s="4" t="inlineStr">
        <is>
          <t>[12]</t>
        </is>
      </c>
    </row>
    <row r="3476">
      <c r="A3476" s="4" t="inlineStr">
        <is>
          <t>Investment owned, balance, principal amount</t>
        </is>
      </c>
      <c r="C3476" s="6" t="n">
        <v>41</v>
      </c>
      <c r="D3476" s="4" t="inlineStr">
        <is>
          <t>[3]</t>
        </is>
      </c>
      <c r="E3476" s="6" t="n">
        <v>41</v>
      </c>
      <c r="F3476" s="4" t="inlineStr">
        <is>
          <t>[4]</t>
        </is>
      </c>
    </row>
    <row r="3477">
      <c r="A3477" s="4" t="inlineStr">
        <is>
          <t>Amortized Cost</t>
        </is>
      </c>
      <c r="C3477" s="6" t="n">
        <v>41</v>
      </c>
      <c r="E3477" s="6" t="n">
        <v>41</v>
      </c>
    </row>
    <row r="3478">
      <c r="A3478" s="4" t="inlineStr">
        <is>
          <t>Investment Owned, Net Assets, Percentage</t>
        </is>
      </c>
      <c r="C3478" s="12" t="n">
        <v>0</v>
      </c>
      <c r="E3478" s="12" t="n">
        <v>0</v>
      </c>
    </row>
    <row r="3479">
      <c r="A3479" s="4" t="inlineStr">
        <is>
          <t>Fair Value</t>
        </is>
      </c>
      <c r="C3479" s="6" t="n">
        <v>41</v>
      </c>
      <c r="D3479" s="4" t="inlineStr">
        <is>
          <t>[1]</t>
        </is>
      </c>
      <c r="E3479" s="6" t="n">
        <v>41</v>
      </c>
      <c r="F3479" s="4" t="inlineStr">
        <is>
          <t>[2]</t>
        </is>
      </c>
    </row>
    <row r="3480">
      <c r="A3480" s="4" t="inlineStr">
        <is>
          <t>Investment, Identifier [Axis]: Salon Lofts Group, LLC, Senior secured 8</t>
        </is>
      </c>
      <c r="C3480" s="4" t="inlineStr">
        <is>
          <t xml:space="preserve"> </t>
        </is>
      </c>
      <c r="E3480" s="4" t="inlineStr">
        <is>
          <t xml:space="preserve"> </t>
        </is>
      </c>
    </row>
    <row r="3481">
      <c r="A3481" s="3" t="inlineStr">
        <is>
          <t>Schedule of Investments [Line Items]</t>
        </is>
      </c>
      <c r="C3481" s="4" t="inlineStr">
        <is>
          <t xml:space="preserve"> </t>
        </is>
      </c>
      <c r="E3481" s="4" t="inlineStr">
        <is>
          <t xml:space="preserve"> </t>
        </is>
      </c>
    </row>
    <row r="3482">
      <c r="A3482" s="4" t="inlineStr">
        <is>
          <t>Investment, basis spread, variable rate</t>
        </is>
      </c>
      <c r="C3482" s="11" t="n">
        <v>0.0575</v>
      </c>
      <c r="D3482" s="4" t="inlineStr">
        <is>
          <t>[8],[15]</t>
        </is>
      </c>
      <c r="E3482" s="11" t="n">
        <v>0.0575</v>
      </c>
      <c r="F3482" s="4" t="inlineStr">
        <is>
          <t>[9],[10]</t>
        </is>
      </c>
    </row>
    <row r="3483">
      <c r="A3483" s="4" t="inlineStr">
        <is>
          <t>Investment interest rate</t>
        </is>
      </c>
      <c r="C3483" s="11" t="n">
        <v>0.1008</v>
      </c>
      <c r="D3483" s="4" t="inlineStr">
        <is>
          <t>[11]</t>
        </is>
      </c>
      <c r="E3483" s="11" t="n">
        <v>0.1035</v>
      </c>
      <c r="F3483" s="4" t="inlineStr">
        <is>
          <t>[12]</t>
        </is>
      </c>
    </row>
    <row r="3484">
      <c r="A3484" s="4" t="inlineStr">
        <is>
          <t>Investment owned, balance, principal amount</t>
        </is>
      </c>
      <c r="C3484" s="6" t="n">
        <v>38</v>
      </c>
      <c r="D3484" s="4" t="inlineStr">
        <is>
          <t>[3]</t>
        </is>
      </c>
      <c r="E3484" s="6" t="n">
        <v>38</v>
      </c>
      <c r="F3484" s="4" t="inlineStr">
        <is>
          <t>[4]</t>
        </is>
      </c>
    </row>
    <row r="3485">
      <c r="A3485" s="4" t="inlineStr">
        <is>
          <t>Amortized Cost</t>
        </is>
      </c>
      <c r="C3485" s="6" t="n">
        <v>38</v>
      </c>
      <c r="E3485" s="6" t="n">
        <v>38</v>
      </c>
    </row>
    <row r="3486">
      <c r="A3486" s="4" t="inlineStr">
        <is>
          <t>Investment Owned, Net Assets, Percentage</t>
        </is>
      </c>
      <c r="C3486" s="12" t="n">
        <v>0</v>
      </c>
      <c r="E3486" s="12" t="n">
        <v>0</v>
      </c>
    </row>
    <row r="3487">
      <c r="A3487" s="4" t="inlineStr">
        <is>
          <t>Fair Value</t>
        </is>
      </c>
      <c r="C3487" s="6" t="n">
        <v>38</v>
      </c>
      <c r="D3487" s="4" t="inlineStr">
        <is>
          <t>[1]</t>
        </is>
      </c>
      <c r="E3487" s="6" t="n">
        <v>38</v>
      </c>
      <c r="F3487" s="4" t="inlineStr">
        <is>
          <t>[2]</t>
        </is>
      </c>
    </row>
    <row r="3488">
      <c r="A3488" s="4" t="inlineStr">
        <is>
          <t>Investment, Identifier [Axis]: Salon Lofts Group, LLC, Senior secured 9</t>
        </is>
      </c>
      <c r="C3488" s="4" t="inlineStr">
        <is>
          <t xml:space="preserve"> </t>
        </is>
      </c>
      <c r="E3488" s="4" t="inlineStr">
        <is>
          <t xml:space="preserve"> </t>
        </is>
      </c>
    </row>
    <row r="3489">
      <c r="A3489" s="3" t="inlineStr">
        <is>
          <t>Schedule of Investments [Line Items]</t>
        </is>
      </c>
      <c r="C3489" s="4" t="inlineStr">
        <is>
          <t xml:space="preserve"> </t>
        </is>
      </c>
      <c r="E3489" s="4" t="inlineStr">
        <is>
          <t xml:space="preserve"> </t>
        </is>
      </c>
    </row>
    <row r="3490">
      <c r="A3490" s="4" t="inlineStr">
        <is>
          <t>Investment, basis spread, variable rate</t>
        </is>
      </c>
      <c r="C3490" s="11" t="n">
        <v>0.0575</v>
      </c>
      <c r="D3490" s="4" t="inlineStr">
        <is>
          <t>[8],[15]</t>
        </is>
      </c>
      <c r="E3490" s="11" t="n">
        <v>0.0575</v>
      </c>
      <c r="F3490" s="4" t="inlineStr">
        <is>
          <t>[10],[14]</t>
        </is>
      </c>
    </row>
    <row r="3491">
      <c r="A3491" s="4" t="inlineStr">
        <is>
          <t>Investment interest rate</t>
        </is>
      </c>
      <c r="B3491" s="4" t="inlineStr">
        <is>
          <t>[11]</t>
        </is>
      </c>
      <c r="C3491" s="11" t="n">
        <v>0.1008</v>
      </c>
      <c r="E3491" s="4" t="inlineStr">
        <is>
          <t xml:space="preserve"> </t>
        </is>
      </c>
    </row>
    <row r="3492">
      <c r="A3492" s="4" t="inlineStr">
        <is>
          <t>Investment owned, balance, principal amount</t>
        </is>
      </c>
      <c r="C3492" s="6" t="n">
        <v>11</v>
      </c>
      <c r="D3492" s="4" t="inlineStr">
        <is>
          <t>[3]</t>
        </is>
      </c>
      <c r="E3492" s="6" t="n">
        <v>0</v>
      </c>
      <c r="F3492" s="4" t="inlineStr">
        <is>
          <t>[4],[14]</t>
        </is>
      </c>
    </row>
    <row r="3493">
      <c r="A3493" s="4" t="inlineStr">
        <is>
          <t>Amortized Cost</t>
        </is>
      </c>
      <c r="C3493" s="6" t="n">
        <v>8</v>
      </c>
      <c r="E3493" s="6" t="n">
        <v>-3</v>
      </c>
      <c r="F3493" s="4" t="inlineStr">
        <is>
          <t>[14]</t>
        </is>
      </c>
    </row>
    <row r="3494">
      <c r="A3494" s="4" t="inlineStr">
        <is>
          <t>Investment Owned, Net Assets, Percentage</t>
        </is>
      </c>
      <c r="C3494" s="12" t="n">
        <v>0</v>
      </c>
      <c r="E3494" s="12" t="n">
        <v>0</v>
      </c>
      <c r="F3494" s="4" t="inlineStr">
        <is>
          <t>[14]</t>
        </is>
      </c>
    </row>
    <row r="3495">
      <c r="A3495" s="4" t="inlineStr">
        <is>
          <t>Fair Value</t>
        </is>
      </c>
      <c r="C3495" s="6" t="n">
        <v>11</v>
      </c>
      <c r="D3495" s="4" t="inlineStr">
        <is>
          <t>[1]</t>
        </is>
      </c>
      <c r="E3495" s="6" t="n">
        <v>0</v>
      </c>
      <c r="F3495" s="4" t="inlineStr">
        <is>
          <t>[2],[14]</t>
        </is>
      </c>
    </row>
    <row r="3496">
      <c r="A3496" s="4" t="inlineStr">
        <is>
          <t>Investment, Identifier [Axis]: Severin Acquisition, LLC, One stop 1</t>
        </is>
      </c>
      <c r="C3496" s="4" t="inlineStr">
        <is>
          <t xml:space="preserve"> </t>
        </is>
      </c>
      <c r="E3496" s="4" t="inlineStr">
        <is>
          <t xml:space="preserve"> </t>
        </is>
      </c>
    </row>
    <row r="3497">
      <c r="A3497" s="3" t="inlineStr">
        <is>
          <t>Schedule of Investments [Line Items]</t>
        </is>
      </c>
      <c r="C3497" s="4" t="inlineStr">
        <is>
          <t xml:space="preserve"> </t>
        </is>
      </c>
      <c r="E3497" s="4" t="inlineStr">
        <is>
          <t xml:space="preserve"> </t>
        </is>
      </c>
    </row>
    <row r="3498">
      <c r="A3498" s="4" t="inlineStr">
        <is>
          <t>Investment, basis spread, variable rate</t>
        </is>
      </c>
      <c r="B3498" s="4" t="inlineStr">
        <is>
          <t>[7],[8],[17]</t>
        </is>
      </c>
      <c r="C3498" s="12" t="n">
        <v>0.05</v>
      </c>
      <c r="E3498" s="4" t="inlineStr">
        <is>
          <t xml:space="preserve"> </t>
        </is>
      </c>
    </row>
    <row r="3499">
      <c r="A3499" s="4" t="inlineStr">
        <is>
          <t>Investment interest rate</t>
        </is>
      </c>
      <c r="B3499" s="4" t="inlineStr">
        <is>
          <t>[11],[17]</t>
        </is>
      </c>
      <c r="C3499" s="11" t="n">
        <v>0.0711</v>
      </c>
      <c r="E3499" s="4" t="inlineStr">
        <is>
          <t xml:space="preserve"> </t>
        </is>
      </c>
    </row>
    <row r="3500">
      <c r="A3500" s="4" t="inlineStr">
        <is>
          <t>Investment, interest rate, paid in kind</t>
        </is>
      </c>
      <c r="B3500" s="4" t="inlineStr">
        <is>
          <t>[11],[17]</t>
        </is>
      </c>
      <c r="C3500" s="11" t="n">
        <v>0.0225</v>
      </c>
      <c r="E3500" s="4" t="inlineStr">
        <is>
          <t xml:space="preserve"> </t>
        </is>
      </c>
    </row>
    <row r="3501">
      <c r="A3501" s="4" t="inlineStr">
        <is>
          <t>Investment owned, balance, principal amount</t>
        </is>
      </c>
      <c r="B3501" s="4" t="inlineStr">
        <is>
          <t>[3],[17]</t>
        </is>
      </c>
      <c r="C3501" s="6" t="n">
        <v>2208</v>
      </c>
      <c r="E3501" s="4" t="inlineStr">
        <is>
          <t xml:space="preserve"> </t>
        </is>
      </c>
    </row>
    <row r="3502">
      <c r="A3502" s="4" t="inlineStr">
        <is>
          <t>Amortized Cost</t>
        </is>
      </c>
      <c r="B3502" s="4" t="inlineStr">
        <is>
          <t>[17]</t>
        </is>
      </c>
      <c r="C3502" s="6" t="n">
        <v>2187</v>
      </c>
      <c r="E3502" s="4" t="inlineStr">
        <is>
          <t xml:space="preserve"> </t>
        </is>
      </c>
    </row>
    <row r="3503">
      <c r="A3503" s="4" t="inlineStr">
        <is>
          <t>Investment Owned, Net Assets, Percentage</t>
        </is>
      </c>
      <c r="B3503" s="4" t="inlineStr">
        <is>
          <t>[17]</t>
        </is>
      </c>
      <c r="C3503" s="11" t="n">
        <v>0.007</v>
      </c>
      <c r="E3503" s="4" t="inlineStr">
        <is>
          <t xml:space="preserve"> </t>
        </is>
      </c>
    </row>
    <row r="3504">
      <c r="A3504" s="4" t="inlineStr">
        <is>
          <t>Fair Value</t>
        </is>
      </c>
      <c r="B3504" s="4" t="inlineStr">
        <is>
          <t>[1],[17]</t>
        </is>
      </c>
      <c r="C3504" s="6" t="n">
        <v>2208</v>
      </c>
      <c r="E3504" s="4" t="inlineStr">
        <is>
          <t xml:space="preserve"> </t>
        </is>
      </c>
    </row>
    <row r="3505">
      <c r="A3505" s="4" t="inlineStr">
        <is>
          <t>Investment, Identifier [Axis]: Severin Acquisition, LLC, One stop 2</t>
        </is>
      </c>
      <c r="C3505" s="4" t="inlineStr">
        <is>
          <t xml:space="preserve"> </t>
        </is>
      </c>
      <c r="E3505" s="4" t="inlineStr">
        <is>
          <t xml:space="preserve"> </t>
        </is>
      </c>
    </row>
    <row r="3506">
      <c r="A3506" s="3" t="inlineStr">
        <is>
          <t>Schedule of Investments [Line Items]</t>
        </is>
      </c>
      <c r="C3506" s="4" t="inlineStr">
        <is>
          <t xml:space="preserve"> </t>
        </is>
      </c>
      <c r="E3506" s="4" t="inlineStr">
        <is>
          <t xml:space="preserve"> </t>
        </is>
      </c>
    </row>
    <row r="3507">
      <c r="A3507" s="4" t="inlineStr">
        <is>
          <t>Investment, basis spread, variable rate</t>
        </is>
      </c>
      <c r="B3507" s="4" t="inlineStr">
        <is>
          <t>[8],[13]</t>
        </is>
      </c>
      <c r="C3507" s="11" t="n">
        <v>0.0475</v>
      </c>
      <c r="E3507" s="4" t="inlineStr">
        <is>
          <t xml:space="preserve"> </t>
        </is>
      </c>
    </row>
    <row r="3508">
      <c r="A3508" s="4" t="inlineStr">
        <is>
          <t>Investment owned, balance, principal amount</t>
        </is>
      </c>
      <c r="B3508" s="4" t="inlineStr">
        <is>
          <t>[3],[13]</t>
        </is>
      </c>
      <c r="C3508" s="6" t="n">
        <v>0</v>
      </c>
      <c r="E3508" s="4" t="inlineStr">
        <is>
          <t xml:space="preserve"> </t>
        </is>
      </c>
    </row>
    <row r="3509">
      <c r="A3509" s="4" t="inlineStr">
        <is>
          <t>Amortized Cost</t>
        </is>
      </c>
      <c r="B3509" s="4" t="inlineStr">
        <is>
          <t>[13]</t>
        </is>
      </c>
      <c r="C3509" s="6" t="n">
        <v>-3</v>
      </c>
      <c r="E3509" s="4" t="inlineStr">
        <is>
          <t xml:space="preserve"> </t>
        </is>
      </c>
    </row>
    <row r="3510">
      <c r="A3510" s="4" t="inlineStr">
        <is>
          <t>Investment Owned, Net Assets, Percentage</t>
        </is>
      </c>
      <c r="B3510" s="4" t="inlineStr">
        <is>
          <t>[13]</t>
        </is>
      </c>
      <c r="C3510" s="12" t="n">
        <v>0</v>
      </c>
      <c r="E3510" s="4" t="inlineStr">
        <is>
          <t xml:space="preserve"> </t>
        </is>
      </c>
    </row>
    <row r="3511">
      <c r="A3511" s="4" t="inlineStr">
        <is>
          <t>Fair Value</t>
        </is>
      </c>
      <c r="B3511" s="4" t="inlineStr">
        <is>
          <t>[1],[13]</t>
        </is>
      </c>
      <c r="C3511" s="6" t="n">
        <v>0</v>
      </c>
      <c r="E3511" s="4" t="inlineStr">
        <is>
          <t xml:space="preserve"> </t>
        </is>
      </c>
    </row>
    <row r="3512">
      <c r="A3512" s="4" t="inlineStr">
        <is>
          <t>Investment, Identifier [Axis]: Severin Acquisition, LLC, One stop 3</t>
        </is>
      </c>
      <c r="C3512" s="4" t="inlineStr">
        <is>
          <t xml:space="preserve"> </t>
        </is>
      </c>
      <c r="E3512" s="4" t="inlineStr">
        <is>
          <t xml:space="preserve"> </t>
        </is>
      </c>
    </row>
    <row r="3513">
      <c r="A3513" s="3" t="inlineStr">
        <is>
          <t>Schedule of Investments [Line Items]</t>
        </is>
      </c>
      <c r="C3513" s="4" t="inlineStr">
        <is>
          <t xml:space="preserve"> </t>
        </is>
      </c>
      <c r="E3513" s="4" t="inlineStr">
        <is>
          <t xml:space="preserve"> </t>
        </is>
      </c>
    </row>
    <row r="3514">
      <c r="A3514" s="4" t="inlineStr">
        <is>
          <t>Investment, basis spread, variable rate</t>
        </is>
      </c>
      <c r="B3514" s="4" t="inlineStr">
        <is>
          <t>[8],[13]</t>
        </is>
      </c>
      <c r="C3514" s="11" t="n">
        <v>0.0475</v>
      </c>
      <c r="E3514" s="4" t="inlineStr">
        <is>
          <t xml:space="preserve"> </t>
        </is>
      </c>
    </row>
    <row r="3515">
      <c r="A3515" s="4" t="inlineStr">
        <is>
          <t>Investment owned, balance, principal amount</t>
        </is>
      </c>
      <c r="B3515" s="4" t="inlineStr">
        <is>
          <t>[3],[13]</t>
        </is>
      </c>
      <c r="C3515" s="6" t="n">
        <v>0</v>
      </c>
      <c r="E3515" s="4" t="inlineStr">
        <is>
          <t xml:space="preserve"> </t>
        </is>
      </c>
    </row>
    <row r="3516">
      <c r="A3516" s="4" t="inlineStr">
        <is>
          <t>Amortized Cost</t>
        </is>
      </c>
      <c r="B3516" s="4" t="inlineStr">
        <is>
          <t>[13]</t>
        </is>
      </c>
      <c r="C3516" s="6" t="n">
        <v>-2</v>
      </c>
      <c r="E3516" s="4" t="inlineStr">
        <is>
          <t xml:space="preserve"> </t>
        </is>
      </c>
    </row>
    <row r="3517">
      <c r="A3517" s="4" t="inlineStr">
        <is>
          <t>Investment Owned, Net Assets, Percentage</t>
        </is>
      </c>
      <c r="B3517" s="4" t="inlineStr">
        <is>
          <t>[13]</t>
        </is>
      </c>
      <c r="C3517" s="12" t="n">
        <v>0</v>
      </c>
      <c r="E3517" s="4" t="inlineStr">
        <is>
          <t xml:space="preserve"> </t>
        </is>
      </c>
    </row>
    <row r="3518">
      <c r="A3518" s="4" t="inlineStr">
        <is>
          <t>Fair Value</t>
        </is>
      </c>
      <c r="B3518" s="4" t="inlineStr">
        <is>
          <t>[1],[13]</t>
        </is>
      </c>
      <c r="C3518" s="6" t="n">
        <v>0</v>
      </c>
      <c r="E3518" s="4" t="inlineStr">
        <is>
          <t xml:space="preserve"> </t>
        </is>
      </c>
    </row>
    <row r="3519">
      <c r="A3519" s="4" t="inlineStr">
        <is>
          <t>Investment, Identifier [Axis]: Super REGO, LLC, Subordinated debt</t>
        </is>
      </c>
      <c r="C3519" s="4" t="inlineStr">
        <is>
          <t xml:space="preserve"> </t>
        </is>
      </c>
      <c r="E3519" s="4" t="inlineStr">
        <is>
          <t xml:space="preserve"> </t>
        </is>
      </c>
    </row>
    <row r="3520">
      <c r="A3520" s="3" t="inlineStr">
        <is>
          <t>Schedule of Investments [Line Items]</t>
        </is>
      </c>
      <c r="C3520" s="4" t="inlineStr">
        <is>
          <t xml:space="preserve"> </t>
        </is>
      </c>
      <c r="E3520" s="4" t="inlineStr">
        <is>
          <t xml:space="preserve"> </t>
        </is>
      </c>
    </row>
    <row r="3521">
      <c r="A3521" s="4" t="inlineStr">
        <is>
          <t>Investment, interest rate, paid in kind</t>
        </is>
      </c>
      <c r="C3521" s="12" t="n">
        <v>0.15</v>
      </c>
      <c r="D3521" s="4" t="inlineStr">
        <is>
          <t>[11],[17]</t>
        </is>
      </c>
      <c r="E3521" s="12" t="n">
        <v>0.15</v>
      </c>
      <c r="F3521" s="4" t="inlineStr">
        <is>
          <t>[12],[18]</t>
        </is>
      </c>
    </row>
    <row r="3522">
      <c r="A3522" s="4" t="inlineStr">
        <is>
          <t>Investment owned, balance, principal amount</t>
        </is>
      </c>
      <c r="C3522" s="6" t="n">
        <v>56</v>
      </c>
      <c r="D3522" s="4" t="inlineStr">
        <is>
          <t>[3],[17]</t>
        </is>
      </c>
      <c r="E3522" s="6" t="n">
        <v>54</v>
      </c>
      <c r="F3522" s="4" t="inlineStr">
        <is>
          <t>[4],[18]</t>
        </is>
      </c>
    </row>
    <row r="3523">
      <c r="A3523" s="4" t="inlineStr">
        <is>
          <t>Amortized Cost</t>
        </is>
      </c>
      <c r="C3523" s="6" t="n">
        <v>55</v>
      </c>
      <c r="D3523" s="4" t="inlineStr">
        <is>
          <t>[17]</t>
        </is>
      </c>
      <c r="E3523" s="6" t="n">
        <v>53</v>
      </c>
      <c r="F3523" s="4" t="inlineStr">
        <is>
          <t>[18]</t>
        </is>
      </c>
    </row>
    <row r="3524">
      <c r="A3524" s="4" t="inlineStr">
        <is>
          <t>Investment Owned, Net Assets, Percentage</t>
        </is>
      </c>
      <c r="C3524" s="12" t="n">
        <v>0</v>
      </c>
      <c r="D3524" s="4" t="inlineStr">
        <is>
          <t>[17]</t>
        </is>
      </c>
      <c r="E3524" s="12" t="n">
        <v>0</v>
      </c>
      <c r="F3524" s="4" t="inlineStr">
        <is>
          <t>[18]</t>
        </is>
      </c>
    </row>
    <row r="3525">
      <c r="A3525" s="4" t="inlineStr">
        <is>
          <t>Fair Value</t>
        </is>
      </c>
      <c r="C3525" s="6" t="n">
        <v>56</v>
      </c>
      <c r="D3525" s="4" t="inlineStr">
        <is>
          <t>[1],[17]</t>
        </is>
      </c>
      <c r="E3525" s="6" t="n">
        <v>54</v>
      </c>
      <c r="F3525" s="4" t="inlineStr">
        <is>
          <t>[2],[18]</t>
        </is>
      </c>
    </row>
    <row r="3526">
      <c r="A3526" s="4" t="inlineStr">
        <is>
          <t>Investment, Identifier [Axis]: TIDI Legacy Products, Inc., One stop 1</t>
        </is>
      </c>
      <c r="C3526" s="4" t="inlineStr">
        <is>
          <t xml:space="preserve"> </t>
        </is>
      </c>
      <c r="E3526" s="4" t="inlineStr">
        <is>
          <t xml:space="preserve"> </t>
        </is>
      </c>
    </row>
    <row r="3527">
      <c r="A3527" s="3" t="inlineStr">
        <is>
          <t>Schedule of Investments [Line Items]</t>
        </is>
      </c>
      <c r="C3527" s="4" t="inlineStr">
        <is>
          <t xml:space="preserve"> </t>
        </is>
      </c>
      <c r="E3527" s="4" t="inlineStr">
        <is>
          <t xml:space="preserve"> </t>
        </is>
      </c>
    </row>
    <row r="3528">
      <c r="A3528" s="4" t="inlineStr">
        <is>
          <t>Investment, basis spread, variable rate</t>
        </is>
      </c>
      <c r="C3528" s="11" t="n">
        <v>0.0525</v>
      </c>
      <c r="D3528" s="4" t="inlineStr">
        <is>
          <t>[7],[8]</t>
        </is>
      </c>
      <c r="E3528" s="11" t="n">
        <v>0.055</v>
      </c>
      <c r="F3528" s="4" t="inlineStr">
        <is>
          <t>[10],[19]</t>
        </is>
      </c>
    </row>
    <row r="3529">
      <c r="A3529" s="4" t="inlineStr">
        <is>
          <t>Investment interest rate</t>
        </is>
      </c>
      <c r="C3529" s="11" t="n">
        <v>0.0961</v>
      </c>
      <c r="D3529" s="4" t="inlineStr">
        <is>
          <t>[11]</t>
        </is>
      </c>
      <c r="E3529" s="11" t="n">
        <v>0.1035</v>
      </c>
      <c r="F3529" s="4" t="inlineStr">
        <is>
          <t>[12]</t>
        </is>
      </c>
    </row>
    <row r="3530">
      <c r="A3530" s="4" t="inlineStr">
        <is>
          <t>Investment owned, balance, principal amount</t>
        </is>
      </c>
      <c r="C3530" s="6" t="n">
        <v>400</v>
      </c>
      <c r="D3530" s="4" t="inlineStr">
        <is>
          <t>[3]</t>
        </is>
      </c>
      <c r="E3530" s="6" t="n">
        <v>401</v>
      </c>
      <c r="F3530" s="4" t="inlineStr">
        <is>
          <t>[4]</t>
        </is>
      </c>
    </row>
    <row r="3531">
      <c r="A3531" s="4" t="inlineStr">
        <is>
          <t>Amortized Cost</t>
        </is>
      </c>
      <c r="C3531" s="6" t="n">
        <v>399</v>
      </c>
      <c r="E3531" s="6" t="n">
        <v>399</v>
      </c>
    </row>
    <row r="3532">
      <c r="A3532" s="4" t="inlineStr">
        <is>
          <t>Investment Owned, Net Assets, Percentage</t>
        </is>
      </c>
      <c r="C3532" s="11" t="n">
        <v>0.001</v>
      </c>
      <c r="E3532" s="11" t="n">
        <v>0.001</v>
      </c>
    </row>
    <row r="3533">
      <c r="A3533" s="4" t="inlineStr">
        <is>
          <t>Fair Value</t>
        </is>
      </c>
      <c r="C3533" s="6" t="n">
        <v>400</v>
      </c>
      <c r="D3533" s="4" t="inlineStr">
        <is>
          <t>[1]</t>
        </is>
      </c>
      <c r="E3533" s="6" t="n">
        <v>401</v>
      </c>
      <c r="F3533" s="4" t="inlineStr">
        <is>
          <t>[2]</t>
        </is>
      </c>
    </row>
    <row r="3534">
      <c r="A3534" s="4" t="inlineStr">
        <is>
          <t>Investment, Identifier [Axis]: TIDI Legacy Products, Inc., One stop 2</t>
        </is>
      </c>
      <c r="C3534" s="4" t="inlineStr">
        <is>
          <t xml:space="preserve"> </t>
        </is>
      </c>
      <c r="E3534" s="4" t="inlineStr">
        <is>
          <t xml:space="preserve"> </t>
        </is>
      </c>
    </row>
    <row r="3535">
      <c r="A3535" s="3" t="inlineStr">
        <is>
          <t>Schedule of Investments [Line Items]</t>
        </is>
      </c>
      <c r="C3535" s="4" t="inlineStr">
        <is>
          <t xml:space="preserve"> </t>
        </is>
      </c>
      <c r="E3535" s="4" t="inlineStr">
        <is>
          <t xml:space="preserve"> </t>
        </is>
      </c>
    </row>
    <row r="3536">
      <c r="A3536" s="4" t="inlineStr">
        <is>
          <t>Investment, basis spread, variable rate</t>
        </is>
      </c>
      <c r="C3536" s="11" t="n">
        <v>0.055</v>
      </c>
      <c r="D3536" s="4" t="inlineStr">
        <is>
          <t>[8]</t>
        </is>
      </c>
      <c r="E3536" s="11" t="n">
        <v>0.055</v>
      </c>
      <c r="F3536" s="4" t="inlineStr">
        <is>
          <t>[10],[14]</t>
        </is>
      </c>
    </row>
    <row r="3537">
      <c r="A3537" s="4" t="inlineStr">
        <is>
          <t>Investment owned, balance, principal amount</t>
        </is>
      </c>
      <c r="C3537" s="6" t="n">
        <v>0</v>
      </c>
      <c r="D3537" s="4" t="inlineStr">
        <is>
          <t>[3]</t>
        </is>
      </c>
      <c r="E3537" s="6" t="n">
        <v>0</v>
      </c>
      <c r="F3537" s="4" t="inlineStr">
        <is>
          <t>[4],[14]</t>
        </is>
      </c>
    </row>
    <row r="3538">
      <c r="A3538" s="4" t="inlineStr">
        <is>
          <t>Amortized Cost</t>
        </is>
      </c>
      <c r="C3538" s="6" t="n">
        <v>0</v>
      </c>
      <c r="E3538" s="6" t="n">
        <v>-1</v>
      </c>
      <c r="F3538" s="4" t="inlineStr">
        <is>
          <t>[14]</t>
        </is>
      </c>
    </row>
    <row r="3539">
      <c r="A3539" s="4" t="inlineStr">
        <is>
          <t>Investment Owned, Net Assets, Percentage</t>
        </is>
      </c>
      <c r="C3539" s="12" t="n">
        <v>0</v>
      </c>
      <c r="E3539" s="12" t="n">
        <v>0</v>
      </c>
      <c r="F3539" s="4" t="inlineStr">
        <is>
          <t>[14]</t>
        </is>
      </c>
    </row>
    <row r="3540">
      <c r="A3540" s="4" t="inlineStr">
        <is>
          <t>Fair Value</t>
        </is>
      </c>
      <c r="C3540" s="6" t="n">
        <v>0</v>
      </c>
      <c r="D3540" s="4" t="inlineStr">
        <is>
          <t>[1]</t>
        </is>
      </c>
      <c r="E3540" s="6" t="n">
        <v>0</v>
      </c>
      <c r="F3540" s="4" t="inlineStr">
        <is>
          <t>[2],[14]</t>
        </is>
      </c>
    </row>
    <row r="3541">
      <c r="A3541" s="4" t="inlineStr">
        <is>
          <t>Investment, Identifier [Axis]: TIDI Legacy Products, Inc., One stop 3</t>
        </is>
      </c>
      <c r="C3541" s="4" t="inlineStr">
        <is>
          <t xml:space="preserve"> </t>
        </is>
      </c>
      <c r="E3541" s="4" t="inlineStr">
        <is>
          <t xml:space="preserve"> </t>
        </is>
      </c>
    </row>
    <row r="3542">
      <c r="A3542" s="3" t="inlineStr">
        <is>
          <t>Schedule of Investments [Line Items]</t>
        </is>
      </c>
      <c r="C3542" s="4" t="inlineStr">
        <is>
          <t xml:space="preserve"> </t>
        </is>
      </c>
      <c r="E3542" s="4" t="inlineStr">
        <is>
          <t xml:space="preserve"> </t>
        </is>
      </c>
    </row>
    <row r="3543">
      <c r="A3543" s="4" t="inlineStr">
        <is>
          <t>Investment, basis spread, variable rate</t>
        </is>
      </c>
      <c r="C3543" s="11" t="n">
        <v>0.055</v>
      </c>
      <c r="D3543" s="4" t="inlineStr">
        <is>
          <t>[8]</t>
        </is>
      </c>
      <c r="E3543" s="11" t="n">
        <v>0.055</v>
      </c>
      <c r="F3543" s="4" t="inlineStr">
        <is>
          <t>[10]</t>
        </is>
      </c>
    </row>
    <row r="3544">
      <c r="A3544" s="4" t="inlineStr">
        <is>
          <t>Investment owned, balance, principal amount</t>
        </is>
      </c>
      <c r="C3544" s="6" t="n">
        <v>0</v>
      </c>
      <c r="D3544" s="4" t="inlineStr">
        <is>
          <t>[3]</t>
        </is>
      </c>
      <c r="E3544" s="6" t="n">
        <v>0</v>
      </c>
      <c r="F3544" s="4" t="inlineStr">
        <is>
          <t>[4]</t>
        </is>
      </c>
    </row>
    <row r="3545">
      <c r="A3545" s="4" t="inlineStr">
        <is>
          <t>Amortized Cost</t>
        </is>
      </c>
      <c r="C3545" s="6" t="n">
        <v>0</v>
      </c>
      <c r="E3545" s="6" t="n">
        <v>0</v>
      </c>
    </row>
    <row r="3546">
      <c r="A3546" s="4" t="inlineStr">
        <is>
          <t>Investment Owned, Net Assets, Percentage</t>
        </is>
      </c>
      <c r="C3546" s="12" t="n">
        <v>0</v>
      </c>
      <c r="E3546" s="12" t="n">
        <v>0</v>
      </c>
    </row>
    <row r="3547">
      <c r="A3547" s="4" t="inlineStr">
        <is>
          <t>Fair Value</t>
        </is>
      </c>
      <c r="C3547" s="6" t="n">
        <v>0</v>
      </c>
      <c r="D3547" s="4" t="inlineStr">
        <is>
          <t>[1]</t>
        </is>
      </c>
      <c r="E3547" s="6" t="n">
        <v>0</v>
      </c>
      <c r="F3547" s="4" t="inlineStr">
        <is>
          <t>[2]</t>
        </is>
      </c>
    </row>
    <row r="3548">
      <c r="A3548" s="4" t="inlineStr">
        <is>
          <t>Investment, Identifier [Axis]: Templafy APS and Templafy, LLC, One stop 1</t>
        </is>
      </c>
      <c r="C3548" s="4" t="inlineStr">
        <is>
          <t xml:space="preserve"> </t>
        </is>
      </c>
      <c r="E3548" s="4" t="inlineStr">
        <is>
          <t xml:space="preserve"> </t>
        </is>
      </c>
    </row>
    <row r="3549">
      <c r="A3549" s="3" t="inlineStr">
        <is>
          <t>Schedule of Investments [Line Items]</t>
        </is>
      </c>
      <c r="C3549" s="4" t="inlineStr">
        <is>
          <t xml:space="preserve"> </t>
        </is>
      </c>
      <c r="E3549" s="4" t="inlineStr">
        <is>
          <t xml:space="preserve"> </t>
        </is>
      </c>
    </row>
    <row r="3550">
      <c r="A3550" s="4" t="inlineStr">
        <is>
          <t>Investment, basis spread, variable rate</t>
        </is>
      </c>
      <c r="C3550" s="12" t="n">
        <v>0.06</v>
      </c>
      <c r="D3550" s="4" t="inlineStr">
        <is>
          <t>[8],[23],[49]</t>
        </is>
      </c>
      <c r="E3550" s="12" t="n">
        <v>0.06</v>
      </c>
      <c r="F3550" s="4" t="inlineStr">
        <is>
          <t>[9],[10],[27],[50]</t>
        </is>
      </c>
    </row>
    <row r="3551">
      <c r="A3551" s="4" t="inlineStr">
        <is>
          <t>Investment interest rate</t>
        </is>
      </c>
      <c r="C3551" s="11" t="n">
        <v>0.1046</v>
      </c>
      <c r="D3551" s="4" t="inlineStr">
        <is>
          <t>[11],[23],[49]</t>
        </is>
      </c>
      <c r="E3551" s="11" t="n">
        <v>0.114</v>
      </c>
      <c r="F3551" s="4" t="inlineStr">
        <is>
          <t>[12],[27],[50]</t>
        </is>
      </c>
    </row>
    <row r="3552">
      <c r="A3552" s="4" t="inlineStr">
        <is>
          <t>Investment owned, balance, principal amount</t>
        </is>
      </c>
      <c r="C3552" s="6" t="n">
        <v>552</v>
      </c>
      <c r="D3552" s="4" t="inlineStr">
        <is>
          <t>[3],[23],[49]</t>
        </is>
      </c>
      <c r="E3552" s="6" t="n">
        <v>552</v>
      </c>
      <c r="F3552" s="4" t="inlineStr">
        <is>
          <t>[4],[27],[50]</t>
        </is>
      </c>
    </row>
    <row r="3553">
      <c r="A3553" s="4" t="inlineStr">
        <is>
          <t>Amortized Cost</t>
        </is>
      </c>
      <c r="C3553" s="6" t="n">
        <v>543</v>
      </c>
      <c r="D3553" s="4" t="inlineStr">
        <is>
          <t>[23],[49]</t>
        </is>
      </c>
      <c r="E3553" s="6" t="n">
        <v>543</v>
      </c>
      <c r="F3553" s="4" t="inlineStr">
        <is>
          <t>[27],[50]</t>
        </is>
      </c>
    </row>
    <row r="3554">
      <c r="A3554" s="4" t="inlineStr">
        <is>
          <t>Investment Owned, Net Assets, Percentage</t>
        </is>
      </c>
      <c r="C3554" s="11" t="n">
        <v>0.002</v>
      </c>
      <c r="D3554" s="4" t="inlineStr">
        <is>
          <t>[23],[49]</t>
        </is>
      </c>
      <c r="E3554" s="11" t="n">
        <v>0.002</v>
      </c>
      <c r="F3554" s="4" t="inlineStr">
        <is>
          <t>[27],[50]</t>
        </is>
      </c>
    </row>
    <row r="3555">
      <c r="A3555" s="4" t="inlineStr">
        <is>
          <t>Fair Value</t>
        </is>
      </c>
      <c r="C3555" s="6" t="n">
        <v>552</v>
      </c>
      <c r="D3555" s="4" t="inlineStr">
        <is>
          <t>[1],[23],[49]</t>
        </is>
      </c>
      <c r="E3555" s="6" t="n">
        <v>552</v>
      </c>
      <c r="F3555" s="4" t="inlineStr">
        <is>
          <t>[2],[27],[50]</t>
        </is>
      </c>
    </row>
    <row r="3556">
      <c r="A3556" s="4" t="inlineStr">
        <is>
          <t>Investment, Identifier [Axis]: Templafy APS and Templafy, LLC, One stop 2</t>
        </is>
      </c>
      <c r="C3556" s="4" t="inlineStr">
        <is>
          <t xml:space="preserve"> </t>
        </is>
      </c>
      <c r="E3556" s="4" t="inlineStr">
        <is>
          <t xml:space="preserve"> </t>
        </is>
      </c>
    </row>
    <row r="3557">
      <c r="A3557" s="3" t="inlineStr">
        <is>
          <t>Schedule of Investments [Line Items]</t>
        </is>
      </c>
      <c r="C3557" s="4" t="inlineStr">
        <is>
          <t xml:space="preserve"> </t>
        </is>
      </c>
      <c r="E3557" s="4" t="inlineStr">
        <is>
          <t xml:space="preserve"> </t>
        </is>
      </c>
    </row>
    <row r="3558">
      <c r="A3558" s="4" t="inlineStr">
        <is>
          <t>Investment, basis spread, variable rate</t>
        </is>
      </c>
      <c r="C3558" s="12" t="n">
        <v>0.06</v>
      </c>
      <c r="D3558" s="4" t="inlineStr">
        <is>
          <t>[8],[23],[49]</t>
        </is>
      </c>
      <c r="E3558" s="12" t="n">
        <v>0.06</v>
      </c>
      <c r="F3558" s="4" t="inlineStr">
        <is>
          <t>[10],[27],[50]</t>
        </is>
      </c>
    </row>
    <row r="3559">
      <c r="A3559" s="4" t="inlineStr">
        <is>
          <t>Investment owned, balance, principal amount</t>
        </is>
      </c>
      <c r="C3559" s="6" t="n">
        <v>0</v>
      </c>
      <c r="D3559" s="4" t="inlineStr">
        <is>
          <t>[3],[23],[49]</t>
        </is>
      </c>
      <c r="E3559" s="6" t="n">
        <v>0</v>
      </c>
      <c r="F3559" s="4" t="inlineStr">
        <is>
          <t>[4],[27],[50]</t>
        </is>
      </c>
    </row>
    <row r="3560">
      <c r="A3560" s="4" t="inlineStr">
        <is>
          <t>Amortized Cost</t>
        </is>
      </c>
      <c r="C3560" s="6" t="n">
        <v>0</v>
      </c>
      <c r="D3560" s="4" t="inlineStr">
        <is>
          <t>[23],[49]</t>
        </is>
      </c>
      <c r="E3560" s="6" t="n">
        <v>0</v>
      </c>
      <c r="F3560" s="4" t="inlineStr">
        <is>
          <t>[27],[50]</t>
        </is>
      </c>
    </row>
    <row r="3561">
      <c r="A3561" s="4" t="inlineStr">
        <is>
          <t>Investment Owned, Net Assets, Percentage</t>
        </is>
      </c>
      <c r="C3561" s="12" t="n">
        <v>0</v>
      </c>
      <c r="D3561" s="4" t="inlineStr">
        <is>
          <t>[23],[49]</t>
        </is>
      </c>
      <c r="E3561" s="12" t="n">
        <v>0</v>
      </c>
      <c r="F3561" s="4" t="inlineStr">
        <is>
          <t>[27],[50]</t>
        </is>
      </c>
    </row>
    <row r="3562">
      <c r="A3562" s="4" t="inlineStr">
        <is>
          <t>Fair Value</t>
        </is>
      </c>
      <c r="C3562" s="6" t="n">
        <v>0</v>
      </c>
      <c r="D3562" s="4" t="inlineStr">
        <is>
          <t>[1],[23],[49]</t>
        </is>
      </c>
      <c r="E3562" s="6" t="n">
        <v>0</v>
      </c>
      <c r="F3562" s="4" t="inlineStr">
        <is>
          <t>[2],[27],[50]</t>
        </is>
      </c>
    </row>
    <row r="3563">
      <c r="A3563" s="4" t="inlineStr">
        <is>
          <t>Investment, Identifier [Axis]: Templafy APS and Templafy, LLC, Warrant</t>
        </is>
      </c>
      <c r="C3563" s="4" t="inlineStr">
        <is>
          <t xml:space="preserve"> </t>
        </is>
      </c>
      <c r="E3563" s="4" t="inlineStr">
        <is>
          <t xml:space="preserve"> </t>
        </is>
      </c>
    </row>
    <row r="3564">
      <c r="A3564" s="3" t="inlineStr">
        <is>
          <t>Schedule of Investments [Line Items]</t>
        </is>
      </c>
      <c r="C3564" s="4" t="inlineStr">
        <is>
          <t xml:space="preserve"> </t>
        </is>
      </c>
      <c r="E3564" s="4" t="inlineStr">
        <is>
          <t xml:space="preserve"> </t>
        </is>
      </c>
    </row>
    <row r="3565">
      <c r="A3565" s="4" t="inlineStr">
        <is>
          <t>Investment owned, balance, shares (in shares)</t>
        </is>
      </c>
      <c r="C3565" s="7" t="n">
        <v>0</v>
      </c>
      <c r="D3565" s="4" t="inlineStr">
        <is>
          <t>[3],[23],[49]</t>
        </is>
      </c>
      <c r="E3565" s="7" t="n">
        <v>0</v>
      </c>
      <c r="F3565" s="4" t="inlineStr">
        <is>
          <t>[4],[27],[50]</t>
        </is>
      </c>
    </row>
    <row r="3566">
      <c r="A3566" s="4" t="inlineStr">
        <is>
          <t>Amortized Cost</t>
        </is>
      </c>
      <c r="C3566" s="6" t="n">
        <v>8</v>
      </c>
      <c r="D3566" s="4" t="inlineStr">
        <is>
          <t>[23],[49]</t>
        </is>
      </c>
      <c r="E3566" s="6" t="n">
        <v>8</v>
      </c>
      <c r="F3566" s="4" t="inlineStr">
        <is>
          <t>[27],[50]</t>
        </is>
      </c>
    </row>
    <row r="3567">
      <c r="A3567" s="4" t="inlineStr">
        <is>
          <t>Investment Owned, Net Assets, Percentage</t>
        </is>
      </c>
      <c r="C3567" s="12" t="n">
        <v>0</v>
      </c>
      <c r="D3567" s="4" t="inlineStr">
        <is>
          <t>[23],[49]</t>
        </is>
      </c>
      <c r="E3567" s="12" t="n">
        <v>0</v>
      </c>
      <c r="F3567" s="4" t="inlineStr">
        <is>
          <t>[27],[50]</t>
        </is>
      </c>
    </row>
    <row r="3568">
      <c r="A3568" s="4" t="inlineStr">
        <is>
          <t>Fair Value</t>
        </is>
      </c>
      <c r="C3568" s="6" t="n">
        <v>12</v>
      </c>
      <c r="D3568" s="4" t="inlineStr">
        <is>
          <t>[1],[23],[49]</t>
        </is>
      </c>
      <c r="E3568" s="6" t="n">
        <v>11</v>
      </c>
      <c r="F3568" s="4" t="inlineStr">
        <is>
          <t>[2],[27],[50]</t>
        </is>
      </c>
    </row>
    <row r="3569">
      <c r="A3569" s="4" t="inlineStr">
        <is>
          <t>Investment, Identifier [Axis]: Togetherwork Holdings, LLC, One stop 1</t>
        </is>
      </c>
      <c r="C3569" s="4" t="inlineStr">
        <is>
          <t xml:space="preserve"> </t>
        </is>
      </c>
      <c r="E3569" s="4" t="inlineStr">
        <is>
          <t xml:space="preserve"> </t>
        </is>
      </c>
    </row>
    <row r="3570">
      <c r="A3570" s="3" t="inlineStr">
        <is>
          <t>Schedule of Investments [Line Items]</t>
        </is>
      </c>
      <c r="C3570" s="4" t="inlineStr">
        <is>
          <t xml:space="preserve"> </t>
        </is>
      </c>
      <c r="E3570" s="4" t="inlineStr">
        <is>
          <t xml:space="preserve"> </t>
        </is>
      </c>
    </row>
    <row r="3571">
      <c r="A3571" s="4" t="inlineStr">
        <is>
          <t>Investment, basis spread, variable rate</t>
        </is>
      </c>
      <c r="C3571" s="12" t="n">
        <v>0.05</v>
      </c>
      <c r="D3571" s="4" t="inlineStr">
        <is>
          <t>[8],[13]</t>
        </is>
      </c>
      <c r="E3571" s="11" t="n">
        <v>0.0525</v>
      </c>
      <c r="F3571" s="4" t="inlineStr">
        <is>
          <t>[10],[14]</t>
        </is>
      </c>
    </row>
    <row r="3572">
      <c r="A3572" s="4" t="inlineStr">
        <is>
          <t>Investment owned, balance, principal amount</t>
        </is>
      </c>
      <c r="C3572" s="6" t="n">
        <v>0</v>
      </c>
      <c r="D3572" s="4" t="inlineStr">
        <is>
          <t>[3],[13]</t>
        </is>
      </c>
      <c r="E3572" s="6" t="n">
        <v>0</v>
      </c>
      <c r="F3572" s="4" t="inlineStr">
        <is>
          <t>[4],[14]</t>
        </is>
      </c>
    </row>
    <row r="3573">
      <c r="A3573" s="4" t="inlineStr">
        <is>
          <t>Amortized Cost</t>
        </is>
      </c>
      <c r="C3573" s="6" t="n">
        <v>-5</v>
      </c>
      <c r="D3573" s="4" t="inlineStr">
        <is>
          <t>[13]</t>
        </is>
      </c>
      <c r="E3573" s="6" t="n">
        <v>-5</v>
      </c>
      <c r="F3573" s="4" t="inlineStr">
        <is>
          <t>[14]</t>
        </is>
      </c>
    </row>
    <row r="3574">
      <c r="A3574" s="4" t="inlineStr">
        <is>
          <t>Investment Owned, Net Assets, Percentage</t>
        </is>
      </c>
      <c r="C3574" s="12" t="n">
        <v>0</v>
      </c>
      <c r="D3574" s="4" t="inlineStr">
        <is>
          <t>[13]</t>
        </is>
      </c>
      <c r="E3574" s="12" t="n">
        <v>0</v>
      </c>
      <c r="F3574" s="4" t="inlineStr">
        <is>
          <t>[14]</t>
        </is>
      </c>
    </row>
    <row r="3575">
      <c r="A3575" s="4" t="inlineStr">
        <is>
          <t>Fair Value</t>
        </is>
      </c>
      <c r="C3575" s="6" t="n">
        <v>0</v>
      </c>
      <c r="D3575" s="4" t="inlineStr">
        <is>
          <t>[1],[13]</t>
        </is>
      </c>
      <c r="E3575" s="6" t="n">
        <v>0</v>
      </c>
      <c r="F3575" s="4" t="inlineStr">
        <is>
          <t>[2],[14]</t>
        </is>
      </c>
    </row>
    <row r="3576">
      <c r="A3576" s="4" t="inlineStr">
        <is>
          <t>Investment, Identifier [Axis]: Togetherwork Holdings, LLC, One stop 2</t>
        </is>
      </c>
      <c r="C3576" s="4" t="inlineStr">
        <is>
          <t xml:space="preserve"> </t>
        </is>
      </c>
      <c r="E3576" s="4" t="inlineStr">
        <is>
          <t xml:space="preserve"> </t>
        </is>
      </c>
    </row>
    <row r="3577">
      <c r="A3577" s="3" t="inlineStr">
        <is>
          <t>Schedule of Investments [Line Items]</t>
        </is>
      </c>
      <c r="C3577" s="4" t="inlineStr">
        <is>
          <t xml:space="preserve"> </t>
        </is>
      </c>
      <c r="E3577" s="4" t="inlineStr">
        <is>
          <t xml:space="preserve"> </t>
        </is>
      </c>
    </row>
    <row r="3578">
      <c r="A3578" s="4" t="inlineStr">
        <is>
          <t>Investment, basis spread, variable rate</t>
        </is>
      </c>
      <c r="C3578" s="12" t="n">
        <v>0.05</v>
      </c>
      <c r="D3578" s="4" t="inlineStr">
        <is>
          <t>[8]</t>
        </is>
      </c>
      <c r="E3578" s="11" t="n">
        <v>0.0525</v>
      </c>
      <c r="F3578" s="4" t="inlineStr">
        <is>
          <t>[10],[19]</t>
        </is>
      </c>
    </row>
    <row r="3579">
      <c r="A3579" s="4" t="inlineStr">
        <is>
          <t>Investment interest rate</t>
        </is>
      </c>
      <c r="C3579" s="11" t="n">
        <v>0.0936</v>
      </c>
      <c r="D3579" s="4" t="inlineStr">
        <is>
          <t>[11]</t>
        </is>
      </c>
      <c r="E3579" s="11" t="n">
        <v>0.101</v>
      </c>
      <c r="F3579" s="4" t="inlineStr">
        <is>
          <t>[12]</t>
        </is>
      </c>
    </row>
    <row r="3580">
      <c r="A3580" s="4" t="inlineStr">
        <is>
          <t>Investment owned, balance, principal amount</t>
        </is>
      </c>
      <c r="C3580" s="6" t="n">
        <v>5883</v>
      </c>
      <c r="D3580" s="4" t="inlineStr">
        <is>
          <t>[3]</t>
        </is>
      </c>
      <c r="E3580" s="6" t="n">
        <v>5897</v>
      </c>
      <c r="F3580" s="4" t="inlineStr">
        <is>
          <t>[4]</t>
        </is>
      </c>
    </row>
    <row r="3581">
      <c r="A3581" s="4" t="inlineStr">
        <is>
          <t>Amortized Cost</t>
        </is>
      </c>
      <c r="C3581" s="6" t="n">
        <v>5836</v>
      </c>
      <c r="E3581" s="6" t="n">
        <v>5848</v>
      </c>
    </row>
    <row r="3582">
      <c r="A3582" s="4" t="inlineStr">
        <is>
          <t>Investment Owned, Net Assets, Percentage</t>
        </is>
      </c>
      <c r="C3582" s="11" t="n">
        <v>0.017</v>
      </c>
      <c r="E3582" s="11" t="n">
        <v>0.019</v>
      </c>
    </row>
    <row r="3583">
      <c r="A3583" s="4" t="inlineStr">
        <is>
          <t>Fair Value</t>
        </is>
      </c>
      <c r="C3583" s="6" t="n">
        <v>5883</v>
      </c>
      <c r="D3583" s="4" t="inlineStr">
        <is>
          <t>[1]</t>
        </is>
      </c>
      <c r="E3583" s="6" t="n">
        <v>5897</v>
      </c>
      <c r="F3583" s="4" t="inlineStr">
        <is>
          <t>[2]</t>
        </is>
      </c>
    </row>
    <row r="3584">
      <c r="A3584" s="4" t="inlineStr">
        <is>
          <t>Investment, Identifier [Axis]: Togetherwork Holdings, LLC, One stop 3</t>
        </is>
      </c>
      <c r="C3584" s="4" t="inlineStr">
        <is>
          <t xml:space="preserve"> </t>
        </is>
      </c>
      <c r="E3584" s="4" t="inlineStr">
        <is>
          <t xml:space="preserve"> </t>
        </is>
      </c>
    </row>
    <row r="3585">
      <c r="A3585" s="3" t="inlineStr">
        <is>
          <t>Schedule of Investments [Line Items]</t>
        </is>
      </c>
      <c r="C3585" s="4" t="inlineStr">
        <is>
          <t xml:space="preserve"> </t>
        </is>
      </c>
      <c r="E3585" s="4" t="inlineStr">
        <is>
          <t xml:space="preserve"> </t>
        </is>
      </c>
    </row>
    <row r="3586">
      <c r="A3586" s="4" t="inlineStr">
        <is>
          <t>Investment, basis spread, variable rate</t>
        </is>
      </c>
      <c r="C3586" s="12" t="n">
        <v>0.05</v>
      </c>
      <c r="D3586" s="4" t="inlineStr">
        <is>
          <t>[8]</t>
        </is>
      </c>
      <c r="E3586" s="11" t="n">
        <v>0.0525</v>
      </c>
      <c r="F3586" s="4" t="inlineStr">
        <is>
          <t>[10],[14]</t>
        </is>
      </c>
    </row>
    <row r="3587">
      <c r="A3587" s="4" t="inlineStr">
        <is>
          <t>Investment interest rate</t>
        </is>
      </c>
      <c r="B3587" s="4" t="inlineStr">
        <is>
          <t>[11]</t>
        </is>
      </c>
      <c r="C3587" s="11" t="n">
        <v>0.0936</v>
      </c>
      <c r="E3587" s="4" t="inlineStr">
        <is>
          <t xml:space="preserve"> </t>
        </is>
      </c>
    </row>
    <row r="3588">
      <c r="A3588" s="4" t="inlineStr">
        <is>
          <t>Investment owned, balance, principal amount</t>
        </is>
      </c>
      <c r="C3588" s="6" t="n">
        <v>147</v>
      </c>
      <c r="D3588" s="4" t="inlineStr">
        <is>
          <t>[3]</t>
        </is>
      </c>
      <c r="E3588" s="6" t="n">
        <v>0</v>
      </c>
      <c r="F3588" s="4" t="inlineStr">
        <is>
          <t>[4],[14]</t>
        </is>
      </c>
    </row>
    <row r="3589">
      <c r="A3589" s="4" t="inlineStr">
        <is>
          <t>Amortized Cost</t>
        </is>
      </c>
      <c r="C3589" s="6" t="n">
        <v>141</v>
      </c>
      <c r="E3589" s="6" t="n">
        <v>-7</v>
      </c>
      <c r="F3589" s="4" t="inlineStr">
        <is>
          <t>[14]</t>
        </is>
      </c>
    </row>
    <row r="3590">
      <c r="A3590" s="4" t="inlineStr">
        <is>
          <t>Investment Owned, Net Assets, Percentage</t>
        </is>
      </c>
      <c r="C3590" s="12" t="n">
        <v>0</v>
      </c>
      <c r="E3590" s="12" t="n">
        <v>0</v>
      </c>
      <c r="F3590" s="4" t="inlineStr">
        <is>
          <t>[14]</t>
        </is>
      </c>
    </row>
    <row r="3591">
      <c r="A3591" s="4" t="inlineStr">
        <is>
          <t>Fair Value</t>
        </is>
      </c>
      <c r="C3591" s="6" t="n">
        <v>147</v>
      </c>
      <c r="D3591" s="4" t="inlineStr">
        <is>
          <t>[1]</t>
        </is>
      </c>
      <c r="E3591" s="6" t="n">
        <v>0</v>
      </c>
      <c r="F3591" s="4" t="inlineStr">
        <is>
          <t>[2],[14]</t>
        </is>
      </c>
    </row>
    <row r="3592">
      <c r="A3592" s="4" t="inlineStr">
        <is>
          <t>Investment, Identifier [Axis]: Togetherwork Holdings, LLC, Preferred stock</t>
        </is>
      </c>
      <c r="C3592" s="4" t="inlineStr">
        <is>
          <t xml:space="preserve"> </t>
        </is>
      </c>
      <c r="E3592" s="4" t="inlineStr">
        <is>
          <t xml:space="preserve"> </t>
        </is>
      </c>
    </row>
    <row r="3593">
      <c r="A3593" s="3" t="inlineStr">
        <is>
          <t>Schedule of Investments [Line Items]</t>
        </is>
      </c>
      <c r="C3593" s="4" t="inlineStr">
        <is>
          <t xml:space="preserve"> </t>
        </is>
      </c>
      <c r="E3593" s="4" t="inlineStr">
        <is>
          <t xml:space="preserve"> </t>
        </is>
      </c>
    </row>
    <row r="3594">
      <c r="A3594" s="4" t="inlineStr">
        <is>
          <t>Investment owned, balance, shares (in shares)</t>
        </is>
      </c>
      <c r="C3594" s="7" t="n">
        <v>67</v>
      </c>
      <c r="D3594" s="4" t="inlineStr">
        <is>
          <t>[3]</t>
        </is>
      </c>
      <c r="E3594" s="7" t="n">
        <v>67</v>
      </c>
      <c r="F3594" s="4" t="inlineStr">
        <is>
          <t>[4]</t>
        </is>
      </c>
    </row>
    <row r="3595">
      <c r="A3595" s="4" t="inlineStr">
        <is>
          <t>Amortized Cost</t>
        </is>
      </c>
      <c r="C3595" s="6" t="n">
        <v>291</v>
      </c>
      <c r="E3595" s="6" t="n">
        <v>291</v>
      </c>
    </row>
    <row r="3596">
      <c r="A3596" s="4" t="inlineStr">
        <is>
          <t>Investment Owned, Net Assets, Percentage</t>
        </is>
      </c>
      <c r="C3596" s="11" t="n">
        <v>0.001</v>
      </c>
      <c r="E3596" s="11" t="n">
        <v>0.001</v>
      </c>
    </row>
    <row r="3597">
      <c r="A3597" s="4" t="inlineStr">
        <is>
          <t>Fair Value</t>
        </is>
      </c>
      <c r="C3597" s="6" t="n">
        <v>305</v>
      </c>
      <c r="D3597" s="4" t="inlineStr">
        <is>
          <t>[1]</t>
        </is>
      </c>
      <c r="E3597" s="6" t="n">
        <v>294</v>
      </c>
      <c r="F3597" s="4" t="inlineStr">
        <is>
          <t>[2]</t>
        </is>
      </c>
    </row>
    <row r="3598">
      <c r="A3598" s="4" t="inlineStr">
        <is>
          <t>Investment, Identifier [Axis]: Varicent Intermediate Holdings Corporation, One stop 1</t>
        </is>
      </c>
      <c r="C3598" s="4" t="inlineStr">
        <is>
          <t xml:space="preserve"> </t>
        </is>
      </c>
      <c r="E3598" s="4" t="inlineStr">
        <is>
          <t xml:space="preserve"> </t>
        </is>
      </c>
    </row>
    <row r="3599">
      <c r="A3599" s="3" t="inlineStr">
        <is>
          <t>Schedule of Investments [Line Items]</t>
        </is>
      </c>
      <c r="C3599" s="4" t="inlineStr">
        <is>
          <t xml:space="preserve"> </t>
        </is>
      </c>
      <c r="E3599" s="4" t="inlineStr">
        <is>
          <t xml:space="preserve"> </t>
        </is>
      </c>
    </row>
    <row r="3600">
      <c r="A3600" s="4" t="inlineStr">
        <is>
          <t>Investment, basis spread, variable rate</t>
        </is>
      </c>
      <c r="C3600" s="12" t="n">
        <v>0.06</v>
      </c>
      <c r="D3600" s="4" t="inlineStr">
        <is>
          <t>[8],[15],[17]</t>
        </is>
      </c>
      <c r="E3600" s="12" t="n">
        <v>0.06</v>
      </c>
      <c r="F3600" s="4" t="inlineStr">
        <is>
          <t>[9],[10],[18]</t>
        </is>
      </c>
    </row>
    <row r="3601">
      <c r="A3601" s="4" t="inlineStr">
        <is>
          <t>Investment interest rate</t>
        </is>
      </c>
      <c r="C3601" s="11" t="n">
        <v>0.0708</v>
      </c>
      <c r="D3601" s="4" t="inlineStr">
        <is>
          <t>[11],[17]</t>
        </is>
      </c>
      <c r="E3601" s="11" t="n">
        <v>0.0735</v>
      </c>
      <c r="F3601" s="4" t="inlineStr">
        <is>
          <t>[12],[18]</t>
        </is>
      </c>
    </row>
    <row r="3602">
      <c r="A3602" s="4" t="inlineStr">
        <is>
          <t>Investment, interest rate, paid in kind</t>
        </is>
      </c>
      <c r="C3602" s="11" t="n">
        <v>0.0325</v>
      </c>
      <c r="D3602" s="4" t="inlineStr">
        <is>
          <t>[11],[17]</t>
        </is>
      </c>
      <c r="E3602" s="11" t="n">
        <v>0.0325</v>
      </c>
      <c r="F3602" s="4" t="inlineStr">
        <is>
          <t>[12],[18]</t>
        </is>
      </c>
    </row>
    <row r="3603">
      <c r="A3603" s="4" t="inlineStr">
        <is>
          <t>Investment owned, balance, principal amount</t>
        </is>
      </c>
      <c r="C3603" s="6" t="n">
        <v>2784</v>
      </c>
      <c r="D3603" s="4" t="inlineStr">
        <is>
          <t>[3],[17]</t>
        </is>
      </c>
      <c r="E3603" s="6" t="n">
        <v>2710</v>
      </c>
      <c r="F3603" s="4" t="inlineStr">
        <is>
          <t>[4],[18]</t>
        </is>
      </c>
    </row>
    <row r="3604">
      <c r="A3604" s="4" t="inlineStr">
        <is>
          <t>Amortized Cost</t>
        </is>
      </c>
      <c r="C3604" s="6" t="n">
        <v>2745</v>
      </c>
      <c r="D3604" s="4" t="inlineStr">
        <is>
          <t>[17]</t>
        </is>
      </c>
      <c r="E3604" s="6" t="n">
        <v>2670</v>
      </c>
      <c r="F3604" s="4" t="inlineStr">
        <is>
          <t>[18]</t>
        </is>
      </c>
    </row>
    <row r="3605">
      <c r="A3605" s="4" t="inlineStr">
        <is>
          <t>Investment Owned, Net Assets, Percentage</t>
        </is>
      </c>
      <c r="C3605" s="11" t="n">
        <v>0.008</v>
      </c>
      <c r="D3605" s="4" t="inlineStr">
        <is>
          <t>[17]</t>
        </is>
      </c>
      <c r="E3605" s="11" t="n">
        <v>0.008999999999999999</v>
      </c>
      <c r="F3605" s="4" t="inlineStr">
        <is>
          <t>[18]</t>
        </is>
      </c>
    </row>
    <row r="3606">
      <c r="A3606" s="4" t="inlineStr">
        <is>
          <t>Fair Value</t>
        </is>
      </c>
      <c r="C3606" s="6" t="n">
        <v>2784</v>
      </c>
      <c r="D3606" s="4" t="inlineStr">
        <is>
          <t>[1],[17]</t>
        </is>
      </c>
      <c r="E3606" s="6" t="n">
        <v>2669</v>
      </c>
      <c r="F3606" s="4" t="inlineStr">
        <is>
          <t>[2],[18]</t>
        </is>
      </c>
    </row>
    <row r="3607">
      <c r="A3607" s="4" t="inlineStr">
        <is>
          <t>Investment, Identifier [Axis]: Varicent Intermediate Holdings Corporation, One stop 2</t>
        </is>
      </c>
      <c r="C3607" s="4" t="inlineStr">
        <is>
          <t xml:space="preserve"> </t>
        </is>
      </c>
      <c r="E3607" s="4" t="inlineStr">
        <is>
          <t xml:space="preserve"> </t>
        </is>
      </c>
    </row>
    <row r="3608">
      <c r="A3608" s="3" t="inlineStr">
        <is>
          <t>Schedule of Investments [Line Items]</t>
        </is>
      </c>
      <c r="C3608" s="4" t="inlineStr">
        <is>
          <t xml:space="preserve"> </t>
        </is>
      </c>
      <c r="E3608" s="4" t="inlineStr">
        <is>
          <t xml:space="preserve"> </t>
        </is>
      </c>
    </row>
    <row r="3609">
      <c r="A3609" s="4" t="inlineStr">
        <is>
          <t>Investment, basis spread, variable rate</t>
        </is>
      </c>
      <c r="C3609" s="11" t="n">
        <v>0.055</v>
      </c>
      <c r="D3609" s="4" t="inlineStr">
        <is>
          <t>[8],[13]</t>
        </is>
      </c>
      <c r="E3609" s="12" t="n">
        <v>0.06</v>
      </c>
      <c r="F3609" s="4" t="inlineStr">
        <is>
          <t>[10],[14]</t>
        </is>
      </c>
    </row>
    <row r="3610">
      <c r="A3610" s="4" t="inlineStr">
        <is>
          <t>Investment owned, balance, principal amount</t>
        </is>
      </c>
      <c r="C3610" s="6" t="n">
        <v>0</v>
      </c>
      <c r="D3610" s="4" t="inlineStr">
        <is>
          <t>[3],[13]</t>
        </is>
      </c>
      <c r="E3610" s="6" t="n">
        <v>0</v>
      </c>
      <c r="F3610" s="4" t="inlineStr">
        <is>
          <t>[4],[14]</t>
        </is>
      </c>
    </row>
    <row r="3611">
      <c r="A3611" s="4" t="inlineStr">
        <is>
          <t>Amortized Cost</t>
        </is>
      </c>
      <c r="C3611" s="6" t="n">
        <v>-5</v>
      </c>
      <c r="D3611" s="4" t="inlineStr">
        <is>
          <t>[13]</t>
        </is>
      </c>
      <c r="E3611" s="6" t="n">
        <v>-5</v>
      </c>
      <c r="F3611" s="4" t="inlineStr">
        <is>
          <t>[14]</t>
        </is>
      </c>
    </row>
    <row r="3612">
      <c r="A3612" s="4" t="inlineStr">
        <is>
          <t>Investment Owned, Net Assets, Percentage</t>
        </is>
      </c>
      <c r="C3612" s="12" t="n">
        <v>0</v>
      </c>
      <c r="D3612" s="4" t="inlineStr">
        <is>
          <t>[13]</t>
        </is>
      </c>
      <c r="E3612" s="12" t="n">
        <v>0</v>
      </c>
      <c r="F3612" s="4" t="inlineStr">
        <is>
          <t>[14]</t>
        </is>
      </c>
    </row>
    <row r="3613">
      <c r="A3613" s="4" t="inlineStr">
        <is>
          <t>Fair Value</t>
        </is>
      </c>
      <c r="C3613" s="6" t="n">
        <v>0</v>
      </c>
      <c r="D3613" s="4" t="inlineStr">
        <is>
          <t>[1],[13]</t>
        </is>
      </c>
      <c r="E3613" s="6" t="n">
        <v>-5</v>
      </c>
      <c r="F3613" s="4" t="inlineStr">
        <is>
          <t>[2],[14]</t>
        </is>
      </c>
    </row>
    <row r="3614">
      <c r="A3614" s="4" t="inlineStr">
        <is>
          <t>Investment, Identifier [Axis]: Varicent Intermediate Holdings Corporation, One stop 3</t>
        </is>
      </c>
      <c r="C3614" s="4" t="inlineStr">
        <is>
          <t xml:space="preserve"> </t>
        </is>
      </c>
      <c r="E3614" s="4" t="inlineStr">
        <is>
          <t xml:space="preserve"> </t>
        </is>
      </c>
    </row>
    <row r="3615">
      <c r="A3615" s="3" t="inlineStr">
        <is>
          <t>Schedule of Investments [Line Items]</t>
        </is>
      </c>
      <c r="C3615" s="4" t="inlineStr">
        <is>
          <t xml:space="preserve"> </t>
        </is>
      </c>
      <c r="E3615" s="4" t="inlineStr">
        <is>
          <t xml:space="preserve"> </t>
        </is>
      </c>
    </row>
    <row r="3616">
      <c r="A3616" s="4" t="inlineStr">
        <is>
          <t>Investment, basis spread, variable rate</t>
        </is>
      </c>
      <c r="C3616" s="12" t="n">
        <v>0.06</v>
      </c>
      <c r="D3616" s="4" t="inlineStr">
        <is>
          <t>[8],[13]</t>
        </is>
      </c>
      <c r="E3616" s="12" t="n">
        <v>0.06</v>
      </c>
      <c r="F3616" s="4" t="inlineStr">
        <is>
          <t>[10],[14]</t>
        </is>
      </c>
    </row>
    <row r="3617">
      <c r="A3617" s="4" t="inlineStr">
        <is>
          <t>Investment owned, balance, principal amount</t>
        </is>
      </c>
      <c r="C3617" s="6" t="n">
        <v>0</v>
      </c>
      <c r="D3617" s="4" t="inlineStr">
        <is>
          <t>[3],[13]</t>
        </is>
      </c>
      <c r="E3617" s="6" t="n">
        <v>0</v>
      </c>
      <c r="F3617" s="4" t="inlineStr">
        <is>
          <t>[4],[14]</t>
        </is>
      </c>
    </row>
    <row r="3618">
      <c r="A3618" s="4" t="inlineStr">
        <is>
          <t>Amortized Cost</t>
        </is>
      </c>
      <c r="C3618" s="6" t="n">
        <v>-5</v>
      </c>
      <c r="D3618" s="4" t="inlineStr">
        <is>
          <t>[13]</t>
        </is>
      </c>
      <c r="E3618" s="6" t="n">
        <v>-5</v>
      </c>
      <c r="F3618" s="4" t="inlineStr">
        <is>
          <t>[14]</t>
        </is>
      </c>
    </row>
    <row r="3619">
      <c r="A3619" s="4" t="inlineStr">
        <is>
          <t>Investment Owned, Net Assets, Percentage</t>
        </is>
      </c>
      <c r="C3619" s="12" t="n">
        <v>0</v>
      </c>
      <c r="D3619" s="4" t="inlineStr">
        <is>
          <t>[13]</t>
        </is>
      </c>
      <c r="E3619" s="12" t="n">
        <v>0</v>
      </c>
      <c r="F3619" s="4" t="inlineStr">
        <is>
          <t>[14]</t>
        </is>
      </c>
    </row>
    <row r="3620">
      <c r="A3620" s="4" t="inlineStr">
        <is>
          <t>Fair Value</t>
        </is>
      </c>
      <c r="C3620" s="6" t="n">
        <v>0</v>
      </c>
      <c r="D3620" s="4" t="inlineStr">
        <is>
          <t>[1],[13]</t>
        </is>
      </c>
      <c r="E3620" s="6" t="n">
        <v>-5</v>
      </c>
      <c r="F3620" s="4" t="inlineStr">
        <is>
          <t>[2],[14]</t>
        </is>
      </c>
    </row>
    <row r="3621">
      <c r="A3621" s="4" t="inlineStr">
        <is>
          <t>Investment, Identifier [Axis]: Vessco Midco Holdings, LLC, One stop 1</t>
        </is>
      </c>
      <c r="C3621" s="4" t="inlineStr">
        <is>
          <t xml:space="preserve"> </t>
        </is>
      </c>
      <c r="E3621" s="4" t="inlineStr">
        <is>
          <t xml:space="preserve"> </t>
        </is>
      </c>
    </row>
    <row r="3622">
      <c r="A3622" s="3" t="inlineStr">
        <is>
          <t>Schedule of Investments [Line Items]</t>
        </is>
      </c>
      <c r="C3622" s="4" t="inlineStr">
        <is>
          <t xml:space="preserve"> </t>
        </is>
      </c>
      <c r="E3622" s="4" t="inlineStr">
        <is>
          <t xml:space="preserve"> </t>
        </is>
      </c>
    </row>
    <row r="3623">
      <c r="A3623" s="4" t="inlineStr">
        <is>
          <t>Investment, basis spread, variable rate</t>
        </is>
      </c>
      <c r="C3623" s="11" t="n">
        <v>0.0475</v>
      </c>
      <c r="D3623" s="4" t="inlineStr">
        <is>
          <t>[7],[8],[30]</t>
        </is>
      </c>
      <c r="E3623" s="11" t="n">
        <v>0.0525</v>
      </c>
      <c r="F3623" s="4" t="inlineStr">
        <is>
          <t>[10],[16],[19]</t>
        </is>
      </c>
    </row>
    <row r="3624">
      <c r="A3624" s="4" t="inlineStr">
        <is>
          <t>Investment interest rate</t>
        </is>
      </c>
      <c r="C3624" s="11" t="n">
        <v>0.09429999999999999</v>
      </c>
      <c r="D3624" s="4" t="inlineStr">
        <is>
          <t>[11]</t>
        </is>
      </c>
      <c r="E3624" s="11" t="n">
        <v>0.1022</v>
      </c>
      <c r="F3624" s="4" t="inlineStr">
        <is>
          <t>[12]</t>
        </is>
      </c>
    </row>
    <row r="3625">
      <c r="A3625" s="4" t="inlineStr">
        <is>
          <t>Investment owned, balance, principal amount</t>
        </is>
      </c>
      <c r="C3625" s="6" t="n">
        <v>277</v>
      </c>
      <c r="D3625" s="4" t="inlineStr">
        <is>
          <t>[3]</t>
        </is>
      </c>
      <c r="E3625" s="6" t="n">
        <v>277</v>
      </c>
      <c r="F3625" s="4" t="inlineStr">
        <is>
          <t>[4]</t>
        </is>
      </c>
    </row>
    <row r="3626">
      <c r="A3626" s="4" t="inlineStr">
        <is>
          <t>Amortized Cost</t>
        </is>
      </c>
      <c r="C3626" s="6" t="n">
        <v>274</v>
      </c>
      <c r="E3626" s="6" t="n">
        <v>274</v>
      </c>
    </row>
    <row r="3627">
      <c r="A3627" s="4" t="inlineStr">
        <is>
          <t>Investment Owned, Net Assets, Percentage</t>
        </is>
      </c>
      <c r="C3627" s="11" t="n">
        <v>0.001</v>
      </c>
      <c r="E3627" s="11" t="n">
        <v>0.001</v>
      </c>
    </row>
    <row r="3628">
      <c r="A3628" s="4" t="inlineStr">
        <is>
          <t>Fair Value</t>
        </is>
      </c>
      <c r="C3628" s="6" t="n">
        <v>277</v>
      </c>
      <c r="D3628" s="4" t="inlineStr">
        <is>
          <t>[1]</t>
        </is>
      </c>
      <c r="E3628" s="6" t="n">
        <v>274</v>
      </c>
      <c r="F3628" s="4" t="inlineStr">
        <is>
          <t>[2]</t>
        </is>
      </c>
    </row>
    <row r="3629">
      <c r="A3629" s="4" t="inlineStr">
        <is>
          <t>Investment, Identifier [Axis]: Vessco Midco Holdings, LLC, One stop 2</t>
        </is>
      </c>
      <c r="C3629" s="4" t="inlineStr">
        <is>
          <t xml:space="preserve"> </t>
        </is>
      </c>
      <c r="E3629" s="4" t="inlineStr">
        <is>
          <t xml:space="preserve"> </t>
        </is>
      </c>
    </row>
    <row r="3630">
      <c r="A3630" s="3" t="inlineStr">
        <is>
          <t>Schedule of Investments [Line Items]</t>
        </is>
      </c>
      <c r="C3630" s="4" t="inlineStr">
        <is>
          <t xml:space="preserve"> </t>
        </is>
      </c>
      <c r="E3630" s="4" t="inlineStr">
        <is>
          <t xml:space="preserve"> </t>
        </is>
      </c>
    </row>
    <row r="3631">
      <c r="A3631" s="4" t="inlineStr">
        <is>
          <t>Investment, basis spread, variable rate</t>
        </is>
      </c>
      <c r="C3631" s="11" t="n">
        <v>0.0475</v>
      </c>
      <c r="D3631" s="4" t="inlineStr">
        <is>
          <t>[8]</t>
        </is>
      </c>
      <c r="E3631" s="11" t="n">
        <v>0.0525</v>
      </c>
      <c r="F3631" s="4" t="inlineStr">
        <is>
          <t>[10]</t>
        </is>
      </c>
    </row>
    <row r="3632">
      <c r="A3632" s="4" t="inlineStr">
        <is>
          <t>Investment owned, balance, principal amount</t>
        </is>
      </c>
      <c r="C3632" s="6" t="n">
        <v>0</v>
      </c>
      <c r="D3632" s="4" t="inlineStr">
        <is>
          <t>[3]</t>
        </is>
      </c>
      <c r="E3632" s="6" t="n">
        <v>0</v>
      </c>
      <c r="F3632" s="4" t="inlineStr">
        <is>
          <t>[4]</t>
        </is>
      </c>
    </row>
    <row r="3633">
      <c r="A3633" s="4" t="inlineStr">
        <is>
          <t>Amortized Cost</t>
        </is>
      </c>
      <c r="C3633" s="6" t="n">
        <v>0</v>
      </c>
      <c r="E3633" s="6" t="n">
        <v>0</v>
      </c>
    </row>
    <row r="3634">
      <c r="A3634" s="4" t="inlineStr">
        <is>
          <t>Investment Owned, Net Assets, Percentage</t>
        </is>
      </c>
      <c r="C3634" s="12" t="n">
        <v>0</v>
      </c>
      <c r="E3634" s="12" t="n">
        <v>0</v>
      </c>
    </row>
    <row r="3635">
      <c r="A3635" s="4" t="inlineStr">
        <is>
          <t>Fair Value</t>
        </is>
      </c>
      <c r="C3635" s="6" t="n">
        <v>0</v>
      </c>
      <c r="D3635" s="4" t="inlineStr">
        <is>
          <t>[1]</t>
        </is>
      </c>
      <c r="E3635" s="6" t="n">
        <v>0</v>
      </c>
      <c r="F3635" s="4" t="inlineStr">
        <is>
          <t>[2]</t>
        </is>
      </c>
    </row>
    <row r="3636">
      <c r="A3636" s="4" t="inlineStr">
        <is>
          <t>Investment, Identifier [Axis]: Vessco Midco Holdings, LLC, One stop 3</t>
        </is>
      </c>
      <c r="C3636" s="4" t="inlineStr">
        <is>
          <t xml:space="preserve"> </t>
        </is>
      </c>
      <c r="E3636" s="4" t="inlineStr">
        <is>
          <t xml:space="preserve"> </t>
        </is>
      </c>
    </row>
    <row r="3637">
      <c r="A3637" s="3" t="inlineStr">
        <is>
          <t>Schedule of Investments [Line Items]</t>
        </is>
      </c>
      <c r="C3637" s="4" t="inlineStr">
        <is>
          <t xml:space="preserve"> </t>
        </is>
      </c>
      <c r="E3637" s="4" t="inlineStr">
        <is>
          <t xml:space="preserve"> </t>
        </is>
      </c>
    </row>
    <row r="3638">
      <c r="A3638" s="4" t="inlineStr">
        <is>
          <t>Investment, basis spread, variable rate</t>
        </is>
      </c>
      <c r="C3638" s="11" t="n">
        <v>0.0475</v>
      </c>
      <c r="D3638" s="4" t="inlineStr">
        <is>
          <t>[8],[30]</t>
        </is>
      </c>
      <c r="E3638" s="11" t="n">
        <v>0.0525</v>
      </c>
      <c r="F3638" s="4" t="inlineStr">
        <is>
          <t>[10],[16]</t>
        </is>
      </c>
    </row>
    <row r="3639">
      <c r="A3639" s="4" t="inlineStr">
        <is>
          <t>Investment interest rate</t>
        </is>
      </c>
      <c r="C3639" s="11" t="n">
        <v>0.09039999999999999</v>
      </c>
      <c r="D3639" s="4" t="inlineStr">
        <is>
          <t>[11]</t>
        </is>
      </c>
      <c r="E3639" s="11" t="n">
        <v>0.0954</v>
      </c>
      <c r="F3639" s="4" t="inlineStr">
        <is>
          <t>[12]</t>
        </is>
      </c>
    </row>
    <row r="3640">
      <c r="A3640" s="4" t="inlineStr">
        <is>
          <t>Investment owned, balance, principal amount</t>
        </is>
      </c>
      <c r="C3640" s="6" t="n">
        <v>24</v>
      </c>
      <c r="D3640" s="4" t="inlineStr">
        <is>
          <t>[3]</t>
        </is>
      </c>
      <c r="E3640" s="6" t="n">
        <v>14</v>
      </c>
      <c r="F3640" s="4" t="inlineStr">
        <is>
          <t>[4]</t>
        </is>
      </c>
    </row>
    <row r="3641">
      <c r="A3641" s="4" t="inlineStr">
        <is>
          <t>Amortized Cost</t>
        </is>
      </c>
      <c r="C3641" s="6" t="n">
        <v>24</v>
      </c>
      <c r="E3641" s="6" t="n">
        <v>13</v>
      </c>
    </row>
    <row r="3642">
      <c r="A3642" s="4" t="inlineStr">
        <is>
          <t>Investment Owned, Net Assets, Percentage</t>
        </is>
      </c>
      <c r="C3642" s="12" t="n">
        <v>0</v>
      </c>
      <c r="E3642" s="12" t="n">
        <v>0</v>
      </c>
    </row>
    <row r="3643">
      <c r="A3643" s="4" t="inlineStr">
        <is>
          <t>Fair Value</t>
        </is>
      </c>
      <c r="C3643" s="6" t="n">
        <v>24</v>
      </c>
      <c r="D3643" s="4" t="inlineStr">
        <is>
          <t>[1]</t>
        </is>
      </c>
      <c r="E3643" s="6" t="n">
        <v>13</v>
      </c>
      <c r="F3643" s="4" t="inlineStr">
        <is>
          <t>[2]</t>
        </is>
      </c>
    </row>
    <row r="3644">
      <c r="A3644" s="4" t="inlineStr">
        <is>
          <t>Investment, Identifier [Axis]: Viper Bidco, Inc., One stop 1</t>
        </is>
      </c>
      <c r="C3644" s="4" t="inlineStr">
        <is>
          <t xml:space="preserve"> </t>
        </is>
      </c>
      <c r="E3644" s="4" t="inlineStr">
        <is>
          <t xml:space="preserve"> </t>
        </is>
      </c>
    </row>
    <row r="3645">
      <c r="A3645" s="3" t="inlineStr">
        <is>
          <t>Schedule of Investments [Line Items]</t>
        </is>
      </c>
      <c r="C3645" s="4" t="inlineStr">
        <is>
          <t xml:space="preserve"> </t>
        </is>
      </c>
      <c r="E3645" s="4" t="inlineStr">
        <is>
          <t xml:space="preserve"> </t>
        </is>
      </c>
    </row>
    <row r="3646">
      <c r="A3646" s="4" t="inlineStr">
        <is>
          <t>Investment, basis spread, variable rate</t>
        </is>
      </c>
      <c r="B3646" s="4" t="inlineStr">
        <is>
          <t>[8],[20],[21],[23]</t>
        </is>
      </c>
      <c r="C3646" s="12" t="n">
        <v>0.05</v>
      </c>
      <c r="E3646" s="4" t="inlineStr">
        <is>
          <t xml:space="preserve"> </t>
        </is>
      </c>
    </row>
    <row r="3647">
      <c r="A3647" s="4" t="inlineStr">
        <is>
          <t>Investment interest rate</t>
        </is>
      </c>
      <c r="B3647" s="4" t="inlineStr">
        <is>
          <t>[11],[21],[23]</t>
        </is>
      </c>
      <c r="C3647" s="11" t="n">
        <v>0.097</v>
      </c>
      <c r="E3647" s="4" t="inlineStr">
        <is>
          <t xml:space="preserve"> </t>
        </is>
      </c>
    </row>
    <row r="3648">
      <c r="A3648" s="4" t="inlineStr">
        <is>
          <t>Investment owned, balance, principal amount</t>
        </is>
      </c>
      <c r="B3648" s="4" t="inlineStr">
        <is>
          <t>[3],[21],[23]</t>
        </is>
      </c>
      <c r="C3648" s="6" t="n">
        <v>269</v>
      </c>
      <c r="E3648" s="4" t="inlineStr">
        <is>
          <t xml:space="preserve"> </t>
        </is>
      </c>
    </row>
    <row r="3649">
      <c r="A3649" s="4" t="inlineStr">
        <is>
          <t>Amortized Cost</t>
        </is>
      </c>
      <c r="B3649" s="4" t="inlineStr">
        <is>
          <t>[21],[23]</t>
        </is>
      </c>
      <c r="C3649" s="6" t="n">
        <v>269</v>
      </c>
      <c r="E3649" s="4" t="inlineStr">
        <is>
          <t xml:space="preserve"> </t>
        </is>
      </c>
    </row>
    <row r="3650">
      <c r="A3650" s="4" t="inlineStr">
        <is>
          <t>Investment Owned, Net Assets, Percentage</t>
        </is>
      </c>
      <c r="B3650" s="4" t="inlineStr">
        <is>
          <t>[21],[23]</t>
        </is>
      </c>
      <c r="C3650" s="11" t="n">
        <v>0.001</v>
      </c>
      <c r="E3650" s="4" t="inlineStr">
        <is>
          <t xml:space="preserve"> </t>
        </is>
      </c>
    </row>
    <row r="3651">
      <c r="A3651" s="4" t="inlineStr">
        <is>
          <t>Fair Value</t>
        </is>
      </c>
      <c r="B3651" s="4" t="inlineStr">
        <is>
          <t>[1],[21],[23]</t>
        </is>
      </c>
      <c r="C3651" s="6" t="n">
        <v>268</v>
      </c>
      <c r="E3651" s="4" t="inlineStr">
        <is>
          <t xml:space="preserve"> </t>
        </is>
      </c>
    </row>
    <row r="3652">
      <c r="A3652" s="4" t="inlineStr">
        <is>
          <t>Investment, Identifier [Axis]: Viper Bidco, Inc., One stop 2</t>
        </is>
      </c>
      <c r="C3652" s="4" t="inlineStr">
        <is>
          <t xml:space="preserve"> </t>
        </is>
      </c>
      <c r="E3652" s="4" t="inlineStr">
        <is>
          <t xml:space="preserve"> </t>
        </is>
      </c>
    </row>
    <row r="3653">
      <c r="A3653" s="3" t="inlineStr">
        <is>
          <t>Schedule of Investments [Line Items]</t>
        </is>
      </c>
      <c r="C3653" s="4" t="inlineStr">
        <is>
          <t xml:space="preserve"> </t>
        </is>
      </c>
      <c r="E3653" s="4" t="inlineStr">
        <is>
          <t xml:space="preserve"> </t>
        </is>
      </c>
    </row>
    <row r="3654">
      <c r="A3654" s="4" t="inlineStr">
        <is>
          <t>Investment, basis spread, variable rate</t>
        </is>
      </c>
      <c r="B3654" s="4" t="inlineStr">
        <is>
          <t>[8],[15]</t>
        </is>
      </c>
      <c r="C3654" s="12" t="n">
        <v>0.05</v>
      </c>
      <c r="E3654" s="4" t="inlineStr">
        <is>
          <t xml:space="preserve"> </t>
        </is>
      </c>
    </row>
    <row r="3655">
      <c r="A3655" s="4" t="inlineStr">
        <is>
          <t>Investment interest rate</t>
        </is>
      </c>
      <c r="B3655" s="4" t="inlineStr">
        <is>
          <t>[11]</t>
        </is>
      </c>
      <c r="C3655" s="11" t="n">
        <v>0.09520000000000001</v>
      </c>
      <c r="E3655" s="4" t="inlineStr">
        <is>
          <t xml:space="preserve"> </t>
        </is>
      </c>
    </row>
    <row r="3656">
      <c r="A3656" s="4" t="inlineStr">
        <is>
          <t>Investment owned, balance, principal amount</t>
        </is>
      </c>
      <c r="B3656" s="4" t="inlineStr">
        <is>
          <t>[3]</t>
        </is>
      </c>
      <c r="C3656" s="6" t="n">
        <v>587</v>
      </c>
      <c r="E3656" s="4" t="inlineStr">
        <is>
          <t xml:space="preserve"> </t>
        </is>
      </c>
    </row>
    <row r="3657">
      <c r="A3657" s="4" t="inlineStr">
        <is>
          <t>Amortized Cost</t>
        </is>
      </c>
      <c r="C3657" s="6" t="n">
        <v>584</v>
      </c>
      <c r="E3657" s="4" t="inlineStr">
        <is>
          <t xml:space="preserve"> </t>
        </is>
      </c>
    </row>
    <row r="3658">
      <c r="A3658" s="4" t="inlineStr">
        <is>
          <t>Investment Owned, Net Assets, Percentage</t>
        </is>
      </c>
      <c r="C3658" s="11" t="n">
        <v>0.002</v>
      </c>
      <c r="E3658" s="4" t="inlineStr">
        <is>
          <t xml:space="preserve"> </t>
        </is>
      </c>
    </row>
    <row r="3659">
      <c r="A3659" s="4" t="inlineStr">
        <is>
          <t>Fair Value</t>
        </is>
      </c>
      <c r="B3659" s="4" t="inlineStr">
        <is>
          <t>[1]</t>
        </is>
      </c>
      <c r="C3659" s="6" t="n">
        <v>584</v>
      </c>
      <c r="E3659" s="4" t="inlineStr">
        <is>
          <t xml:space="preserve"> </t>
        </is>
      </c>
    </row>
    <row r="3660">
      <c r="A3660" s="4" t="inlineStr">
        <is>
          <t>Investment, Identifier [Axis]: Viper Bidco, Inc., One stop 3</t>
        </is>
      </c>
      <c r="C3660" s="4" t="inlineStr">
        <is>
          <t xml:space="preserve"> </t>
        </is>
      </c>
      <c r="E3660" s="4" t="inlineStr">
        <is>
          <t xml:space="preserve"> </t>
        </is>
      </c>
    </row>
    <row r="3661">
      <c r="A3661" s="3" t="inlineStr">
        <is>
          <t>Schedule of Investments [Line Items]</t>
        </is>
      </c>
      <c r="C3661" s="4" t="inlineStr">
        <is>
          <t xml:space="preserve"> </t>
        </is>
      </c>
      <c r="E3661" s="4" t="inlineStr">
        <is>
          <t xml:space="preserve"> </t>
        </is>
      </c>
    </row>
    <row r="3662">
      <c r="A3662" s="4" t="inlineStr">
        <is>
          <t>Investment, basis spread, variable rate</t>
        </is>
      </c>
      <c r="B3662" s="4" t="inlineStr">
        <is>
          <t>[8]</t>
        </is>
      </c>
      <c r="C3662" s="12" t="n">
        <v>0.05</v>
      </c>
      <c r="E3662" s="4" t="inlineStr">
        <is>
          <t xml:space="preserve"> </t>
        </is>
      </c>
    </row>
    <row r="3663">
      <c r="A3663" s="4" t="inlineStr">
        <is>
          <t>Investment owned, balance, principal amount</t>
        </is>
      </c>
      <c r="B3663" s="4" t="inlineStr">
        <is>
          <t>[3]</t>
        </is>
      </c>
      <c r="C3663" s="6" t="n">
        <v>0</v>
      </c>
      <c r="E3663" s="4" t="inlineStr">
        <is>
          <t xml:space="preserve"> </t>
        </is>
      </c>
    </row>
    <row r="3664">
      <c r="A3664" s="4" t="inlineStr">
        <is>
          <t>Amortized Cost</t>
        </is>
      </c>
      <c r="C3664" s="6" t="n">
        <v>0</v>
      </c>
      <c r="E3664" s="4" t="inlineStr">
        <is>
          <t xml:space="preserve"> </t>
        </is>
      </c>
    </row>
    <row r="3665">
      <c r="A3665" s="4" t="inlineStr">
        <is>
          <t>Investment Owned, Net Assets, Percentage</t>
        </is>
      </c>
      <c r="C3665" s="12" t="n">
        <v>0</v>
      </c>
      <c r="E3665" s="4" t="inlineStr">
        <is>
          <t xml:space="preserve"> </t>
        </is>
      </c>
    </row>
    <row r="3666">
      <c r="A3666" s="4" t="inlineStr">
        <is>
          <t>Fair Value</t>
        </is>
      </c>
      <c r="B3666" s="4" t="inlineStr">
        <is>
          <t>[1]</t>
        </is>
      </c>
      <c r="C3666" s="6" t="n">
        <v>0</v>
      </c>
      <c r="E3666" s="4" t="inlineStr">
        <is>
          <t xml:space="preserve"> </t>
        </is>
      </c>
    </row>
    <row r="3667">
      <c r="A3667" s="4" t="inlineStr">
        <is>
          <t>Investment, Identifier [Axis]: Viper Bidco, Inc., One stop 4</t>
        </is>
      </c>
      <c r="C3667" s="4" t="inlineStr">
        <is>
          <t xml:space="preserve"> </t>
        </is>
      </c>
      <c r="E3667" s="4" t="inlineStr">
        <is>
          <t xml:space="preserve"> </t>
        </is>
      </c>
    </row>
    <row r="3668">
      <c r="A3668" s="3" t="inlineStr">
        <is>
          <t>Schedule of Investments [Line Items]</t>
        </is>
      </c>
      <c r="C3668" s="4" t="inlineStr">
        <is>
          <t xml:space="preserve"> </t>
        </is>
      </c>
      <c r="E3668" s="4" t="inlineStr">
        <is>
          <t xml:space="preserve"> </t>
        </is>
      </c>
    </row>
    <row r="3669">
      <c r="A3669" s="4" t="inlineStr">
        <is>
          <t>Investment, basis spread, variable rate</t>
        </is>
      </c>
      <c r="B3669" s="4" t="inlineStr">
        <is>
          <t>[8]</t>
        </is>
      </c>
      <c r="C3669" s="12" t="n">
        <v>0.05</v>
      </c>
      <c r="E3669" s="4" t="inlineStr">
        <is>
          <t xml:space="preserve"> </t>
        </is>
      </c>
    </row>
    <row r="3670">
      <c r="A3670" s="4" t="inlineStr">
        <is>
          <t>Investment owned, balance, principal amount</t>
        </is>
      </c>
      <c r="B3670" s="4" t="inlineStr">
        <is>
          <t>[3]</t>
        </is>
      </c>
      <c r="C3670" s="6" t="n">
        <v>0</v>
      </c>
      <c r="E3670" s="4" t="inlineStr">
        <is>
          <t xml:space="preserve"> </t>
        </is>
      </c>
    </row>
    <row r="3671">
      <c r="A3671" s="4" t="inlineStr">
        <is>
          <t>Amortized Cost</t>
        </is>
      </c>
      <c r="C3671" s="6" t="n">
        <v>0</v>
      </c>
      <c r="E3671" s="4" t="inlineStr">
        <is>
          <t xml:space="preserve"> </t>
        </is>
      </c>
    </row>
    <row r="3672">
      <c r="A3672" s="4" t="inlineStr">
        <is>
          <t>Investment Owned, Net Assets, Percentage</t>
        </is>
      </c>
      <c r="C3672" s="12" t="n">
        <v>0</v>
      </c>
      <c r="E3672" s="4" t="inlineStr">
        <is>
          <t xml:space="preserve"> </t>
        </is>
      </c>
    </row>
    <row r="3673">
      <c r="A3673" s="4" t="inlineStr">
        <is>
          <t>Fair Value</t>
        </is>
      </c>
      <c r="B3673" s="4" t="inlineStr">
        <is>
          <t>[1]</t>
        </is>
      </c>
      <c r="C3673" s="6" t="n">
        <v>0</v>
      </c>
      <c r="E3673" s="4" t="inlineStr">
        <is>
          <t xml:space="preserve"> </t>
        </is>
      </c>
    </row>
    <row r="3674">
      <c r="A3674" s="4" t="inlineStr">
        <is>
          <t>Investment, Identifier [Axis]: Virginia Green Acquisition, LLC, LP units</t>
        </is>
      </c>
      <c r="C3674" s="4" t="inlineStr">
        <is>
          <t xml:space="preserve"> </t>
        </is>
      </c>
      <c r="E3674" s="4" t="inlineStr">
        <is>
          <t xml:space="preserve"> </t>
        </is>
      </c>
    </row>
    <row r="3675">
      <c r="A3675" s="3" t="inlineStr">
        <is>
          <t>Schedule of Investments [Line Items]</t>
        </is>
      </c>
      <c r="C3675" s="4" t="inlineStr">
        <is>
          <t xml:space="preserve"> </t>
        </is>
      </c>
      <c r="E3675" s="4" t="inlineStr">
        <is>
          <t xml:space="preserve"> </t>
        </is>
      </c>
    </row>
    <row r="3676">
      <c r="A3676" s="4" t="inlineStr">
        <is>
          <t>Investment owned, balance, shares (in shares)</t>
        </is>
      </c>
      <c r="C3676" s="7" t="n">
        <v>18</v>
      </c>
      <c r="D3676" s="4" t="inlineStr">
        <is>
          <t>[3]</t>
        </is>
      </c>
      <c r="E3676" s="7" t="n">
        <v>18</v>
      </c>
      <c r="F3676" s="4" t="inlineStr">
        <is>
          <t>[4]</t>
        </is>
      </c>
    </row>
    <row r="3677">
      <c r="A3677" s="4" t="inlineStr">
        <is>
          <t>Amortized Cost</t>
        </is>
      </c>
      <c r="C3677" s="6" t="n">
        <v>18</v>
      </c>
      <c r="E3677" s="6" t="n">
        <v>18</v>
      </c>
    </row>
    <row r="3678">
      <c r="A3678" s="4" t="inlineStr">
        <is>
          <t>Investment Owned, Net Assets, Percentage</t>
        </is>
      </c>
      <c r="C3678" s="12" t="n">
        <v>0</v>
      </c>
      <c r="E3678" s="12" t="n">
        <v>0</v>
      </c>
    </row>
    <row r="3679">
      <c r="A3679" s="4" t="inlineStr">
        <is>
          <t>Fair Value</t>
        </is>
      </c>
      <c r="C3679" s="6" t="n">
        <v>20</v>
      </c>
      <c r="D3679" s="4" t="inlineStr">
        <is>
          <t>[1]</t>
        </is>
      </c>
      <c r="E3679" s="6" t="n">
        <v>20</v>
      </c>
      <c r="F3679" s="4" t="inlineStr">
        <is>
          <t>[2]</t>
        </is>
      </c>
    </row>
    <row r="3680">
      <c r="A3680" s="4" t="inlineStr">
        <is>
          <t>Investment, Identifier [Axis]: Virginia Green Acquisition, LLC, One stop 1</t>
        </is>
      </c>
      <c r="C3680" s="4" t="inlineStr">
        <is>
          <t xml:space="preserve"> </t>
        </is>
      </c>
      <c r="E3680" s="4" t="inlineStr">
        <is>
          <t xml:space="preserve"> </t>
        </is>
      </c>
    </row>
    <row r="3681">
      <c r="A3681" s="3" t="inlineStr">
        <is>
          <t>Schedule of Investments [Line Items]</t>
        </is>
      </c>
      <c r="C3681" s="4" t="inlineStr">
        <is>
          <t xml:space="preserve"> </t>
        </is>
      </c>
      <c r="E3681" s="4" t="inlineStr">
        <is>
          <t xml:space="preserve"> </t>
        </is>
      </c>
    </row>
    <row r="3682">
      <c r="A3682" s="4" t="inlineStr">
        <is>
          <t>Investment, basis spread, variable rate</t>
        </is>
      </c>
      <c r="C3682" s="11" t="n">
        <v>0.0525</v>
      </c>
      <c r="D3682" s="4" t="inlineStr">
        <is>
          <t>[8],[30]</t>
        </is>
      </c>
      <c r="E3682" s="11" t="n">
        <v>0.0525</v>
      </c>
      <c r="F3682" s="4" t="inlineStr">
        <is>
          <t>[10],[16]</t>
        </is>
      </c>
    </row>
    <row r="3683">
      <c r="A3683" s="4" t="inlineStr">
        <is>
          <t>Investment interest rate</t>
        </is>
      </c>
      <c r="C3683" s="11" t="n">
        <v>0.0953</v>
      </c>
      <c r="D3683" s="4" t="inlineStr">
        <is>
          <t>[11]</t>
        </is>
      </c>
      <c r="E3683" s="11" t="n">
        <v>0.095</v>
      </c>
      <c r="F3683" s="4" t="inlineStr">
        <is>
          <t>[12]</t>
        </is>
      </c>
    </row>
    <row r="3684">
      <c r="A3684" s="4" t="inlineStr">
        <is>
          <t>Investment owned, balance, principal amount</t>
        </is>
      </c>
      <c r="C3684" s="6" t="n">
        <v>3624</v>
      </c>
      <c r="D3684" s="4" t="inlineStr">
        <is>
          <t>[3]</t>
        </is>
      </c>
      <c r="E3684" s="6" t="n">
        <v>3633</v>
      </c>
      <c r="F3684" s="4" t="inlineStr">
        <is>
          <t>[4]</t>
        </is>
      </c>
    </row>
    <row r="3685">
      <c r="A3685" s="4" t="inlineStr">
        <is>
          <t>Amortized Cost</t>
        </is>
      </c>
      <c r="C3685" s="6" t="n">
        <v>3593</v>
      </c>
      <c r="E3685" s="6" t="n">
        <v>3601</v>
      </c>
    </row>
    <row r="3686">
      <c r="A3686" s="4" t="inlineStr">
        <is>
          <t>Investment Owned, Net Assets, Percentage</t>
        </is>
      </c>
      <c r="C3686" s="11" t="n">
        <v>0.011</v>
      </c>
      <c r="E3686" s="11" t="n">
        <v>0.012</v>
      </c>
    </row>
    <row r="3687">
      <c r="A3687" s="4" t="inlineStr">
        <is>
          <t>Fair Value</t>
        </is>
      </c>
      <c r="C3687" s="6" t="n">
        <v>3624</v>
      </c>
      <c r="D3687" s="4" t="inlineStr">
        <is>
          <t>[1]</t>
        </is>
      </c>
      <c r="E3687" s="6" t="n">
        <v>3633</v>
      </c>
      <c r="F3687" s="4" t="inlineStr">
        <is>
          <t>[2]</t>
        </is>
      </c>
    </row>
    <row r="3688">
      <c r="A3688" s="4" t="inlineStr">
        <is>
          <t>Investment, Identifier [Axis]: Virginia Green Acquisition, LLC, One stop 2</t>
        </is>
      </c>
      <c r="C3688" s="4" t="inlineStr">
        <is>
          <t xml:space="preserve"> </t>
        </is>
      </c>
      <c r="E3688" s="4" t="inlineStr">
        <is>
          <t xml:space="preserve"> </t>
        </is>
      </c>
    </row>
    <row r="3689">
      <c r="A3689" s="3" t="inlineStr">
        <is>
          <t>Schedule of Investments [Line Items]</t>
        </is>
      </c>
      <c r="C3689" s="4" t="inlineStr">
        <is>
          <t xml:space="preserve"> </t>
        </is>
      </c>
      <c r="E3689" s="4" t="inlineStr">
        <is>
          <t xml:space="preserve"> </t>
        </is>
      </c>
    </row>
    <row r="3690">
      <c r="A3690" s="4" t="inlineStr">
        <is>
          <t>Investment, basis spread, variable rate</t>
        </is>
      </c>
      <c r="C3690" s="11" t="n">
        <v>0.0525</v>
      </c>
      <c r="D3690" s="4" t="inlineStr">
        <is>
          <t>[8],[13]</t>
        </is>
      </c>
      <c r="E3690" s="11" t="n">
        <v>0.0525</v>
      </c>
      <c r="F3690" s="4" t="inlineStr">
        <is>
          <t>[10],[14]</t>
        </is>
      </c>
    </row>
    <row r="3691">
      <c r="A3691" s="4" t="inlineStr">
        <is>
          <t>Investment owned, balance, principal amount</t>
        </is>
      </c>
      <c r="C3691" s="6" t="n">
        <v>0</v>
      </c>
      <c r="D3691" s="4" t="inlineStr">
        <is>
          <t>[3],[13]</t>
        </is>
      </c>
      <c r="E3691" s="6" t="n">
        <v>0</v>
      </c>
      <c r="F3691" s="4" t="inlineStr">
        <is>
          <t>[4],[14]</t>
        </is>
      </c>
    </row>
    <row r="3692">
      <c r="A3692" s="4" t="inlineStr">
        <is>
          <t>Amortized Cost</t>
        </is>
      </c>
      <c r="C3692" s="6" t="n">
        <v>-5</v>
      </c>
      <c r="D3692" s="4" t="inlineStr">
        <is>
          <t>[13]</t>
        </is>
      </c>
      <c r="E3692" s="6" t="n">
        <v>-5</v>
      </c>
      <c r="F3692" s="4" t="inlineStr">
        <is>
          <t>[14]</t>
        </is>
      </c>
    </row>
    <row r="3693">
      <c r="A3693" s="4" t="inlineStr">
        <is>
          <t>Investment Owned, Net Assets, Percentage</t>
        </is>
      </c>
      <c r="C3693" s="12" t="n">
        <v>0</v>
      </c>
      <c r="D3693" s="4" t="inlineStr">
        <is>
          <t>[13]</t>
        </is>
      </c>
      <c r="E3693" s="12" t="n">
        <v>0</v>
      </c>
      <c r="F3693" s="4" t="inlineStr">
        <is>
          <t>[14]</t>
        </is>
      </c>
    </row>
    <row r="3694">
      <c r="A3694" s="4" t="inlineStr">
        <is>
          <t>Fair Value</t>
        </is>
      </c>
      <c r="C3694" s="6" t="n">
        <v>0</v>
      </c>
      <c r="D3694" s="4" t="inlineStr">
        <is>
          <t>[1],[13]</t>
        </is>
      </c>
      <c r="E3694" s="6" t="n">
        <v>0</v>
      </c>
      <c r="F3694" s="4" t="inlineStr">
        <is>
          <t>[2],[14]</t>
        </is>
      </c>
    </row>
    <row r="3695">
      <c r="A3695" s="4" t="inlineStr">
        <is>
          <t>Investment, Identifier [Axis]: Virginia Green Acquisition, LLC, One stop 3</t>
        </is>
      </c>
      <c r="C3695" s="4" t="inlineStr">
        <is>
          <t xml:space="preserve"> </t>
        </is>
      </c>
      <c r="E3695" s="4" t="inlineStr">
        <is>
          <t xml:space="preserve"> </t>
        </is>
      </c>
    </row>
    <row r="3696">
      <c r="A3696" s="3" t="inlineStr">
        <is>
          <t>Schedule of Investments [Line Items]</t>
        </is>
      </c>
      <c r="C3696" s="4" t="inlineStr">
        <is>
          <t xml:space="preserve"> </t>
        </is>
      </c>
      <c r="E3696" s="4" t="inlineStr">
        <is>
          <t xml:space="preserve"> </t>
        </is>
      </c>
    </row>
    <row r="3697">
      <c r="A3697" s="4" t="inlineStr">
        <is>
          <t>Investment, basis spread, variable rate</t>
        </is>
      </c>
      <c r="C3697" s="11" t="n">
        <v>0.0525</v>
      </c>
      <c r="D3697" s="4" t="inlineStr">
        <is>
          <t>[8],[30]</t>
        </is>
      </c>
      <c r="E3697" s="11" t="n">
        <v>0.0525</v>
      </c>
      <c r="F3697" s="4" t="inlineStr">
        <is>
          <t>[10],[16]</t>
        </is>
      </c>
    </row>
    <row r="3698">
      <c r="A3698" s="4" t="inlineStr">
        <is>
          <t>Investment interest rate</t>
        </is>
      </c>
      <c r="C3698" s="11" t="n">
        <v>0.0956</v>
      </c>
      <c r="D3698" s="4" t="inlineStr">
        <is>
          <t>[11]</t>
        </is>
      </c>
      <c r="E3698" s="11" t="n">
        <v>0.095</v>
      </c>
      <c r="F3698" s="4" t="inlineStr">
        <is>
          <t>[12]</t>
        </is>
      </c>
    </row>
    <row r="3699">
      <c r="A3699" s="4" t="inlineStr">
        <is>
          <t>Investment owned, balance, principal amount</t>
        </is>
      </c>
      <c r="C3699" s="6" t="n">
        <v>182</v>
      </c>
      <c r="D3699" s="4" t="inlineStr">
        <is>
          <t>[3]</t>
        </is>
      </c>
      <c r="E3699" s="6" t="n">
        <v>150</v>
      </c>
      <c r="F3699" s="4" t="inlineStr">
        <is>
          <t>[4]</t>
        </is>
      </c>
    </row>
    <row r="3700">
      <c r="A3700" s="4" t="inlineStr">
        <is>
          <t>Amortized Cost</t>
        </is>
      </c>
      <c r="C3700" s="6" t="n">
        <v>169</v>
      </c>
      <c r="E3700" s="6" t="n">
        <v>137</v>
      </c>
    </row>
    <row r="3701">
      <c r="A3701" s="4" t="inlineStr">
        <is>
          <t>Investment Owned, Net Assets, Percentage</t>
        </is>
      </c>
      <c r="C3701" s="11" t="n">
        <v>0.001</v>
      </c>
      <c r="E3701" s="12" t="n">
        <v>0</v>
      </c>
    </row>
    <row r="3702">
      <c r="A3702" s="4" t="inlineStr">
        <is>
          <t>Fair Value</t>
        </is>
      </c>
      <c r="C3702" s="6" t="n">
        <v>182</v>
      </c>
      <c r="D3702" s="4" t="inlineStr">
        <is>
          <t>[1]</t>
        </is>
      </c>
      <c r="E3702" s="6" t="n">
        <v>150</v>
      </c>
      <c r="F3702" s="4" t="inlineStr">
        <is>
          <t>[2]</t>
        </is>
      </c>
    </row>
    <row r="3703">
      <c r="A3703" s="4" t="inlineStr">
        <is>
          <t>Investment, Identifier [Axis]: WPEngine, Inc., One stop 1</t>
        </is>
      </c>
      <c r="C3703" s="4" t="inlineStr">
        <is>
          <t xml:space="preserve"> </t>
        </is>
      </c>
      <c r="E3703" s="4" t="inlineStr">
        <is>
          <t xml:space="preserve"> </t>
        </is>
      </c>
    </row>
    <row r="3704">
      <c r="A3704" s="3" t="inlineStr">
        <is>
          <t>Schedule of Investments [Line Items]</t>
        </is>
      </c>
      <c r="C3704" s="4" t="inlineStr">
        <is>
          <t xml:space="preserve"> </t>
        </is>
      </c>
      <c r="E3704" s="4" t="inlineStr">
        <is>
          <t xml:space="preserve"> </t>
        </is>
      </c>
    </row>
    <row r="3705">
      <c r="A3705" s="4" t="inlineStr">
        <is>
          <t>Investment, basis spread, variable rate</t>
        </is>
      </c>
      <c r="C3705" s="11" t="n">
        <v>0.065</v>
      </c>
      <c r="D3705" s="4" t="inlineStr">
        <is>
          <t>[7],[8]</t>
        </is>
      </c>
      <c r="E3705" s="11" t="n">
        <v>0.065</v>
      </c>
      <c r="F3705" s="4" t="inlineStr">
        <is>
          <t>[9],[10]</t>
        </is>
      </c>
    </row>
    <row r="3706">
      <c r="A3706" s="4" t="inlineStr">
        <is>
          <t>Investment interest rate</t>
        </is>
      </c>
      <c r="C3706" s="11" t="n">
        <v>0.109</v>
      </c>
      <c r="D3706" s="4" t="inlineStr">
        <is>
          <t>[11]</t>
        </is>
      </c>
      <c r="E3706" s="11" t="n">
        <v>0.1162</v>
      </c>
      <c r="F3706" s="4" t="inlineStr">
        <is>
          <t>[12]</t>
        </is>
      </c>
    </row>
    <row r="3707">
      <c r="A3707" s="4" t="inlineStr">
        <is>
          <t>Investment owned, balance, principal amount</t>
        </is>
      </c>
      <c r="C3707" s="6" t="n">
        <v>244</v>
      </c>
      <c r="D3707" s="4" t="inlineStr">
        <is>
          <t>[3]</t>
        </is>
      </c>
      <c r="E3707" s="6" t="n">
        <v>244</v>
      </c>
      <c r="F3707" s="4" t="inlineStr">
        <is>
          <t>[4]</t>
        </is>
      </c>
    </row>
    <row r="3708">
      <c r="A3708" s="4" t="inlineStr">
        <is>
          <t>Amortized Cost</t>
        </is>
      </c>
      <c r="C3708" s="6" t="n">
        <v>240</v>
      </c>
      <c r="E3708" s="6" t="n">
        <v>240</v>
      </c>
    </row>
    <row r="3709">
      <c r="A3709" s="4" t="inlineStr">
        <is>
          <t>Investment Owned, Net Assets, Percentage</t>
        </is>
      </c>
      <c r="C3709" s="11" t="n">
        <v>0.001</v>
      </c>
      <c r="E3709" s="11" t="n">
        <v>0.001</v>
      </c>
    </row>
    <row r="3710">
      <c r="A3710" s="4" t="inlineStr">
        <is>
          <t>Fair Value</t>
        </is>
      </c>
      <c r="C3710" s="6" t="n">
        <v>244</v>
      </c>
      <c r="D3710" s="4" t="inlineStr">
        <is>
          <t>[1]</t>
        </is>
      </c>
      <c r="E3710" s="6" t="n">
        <v>244</v>
      </c>
      <c r="F3710" s="4" t="inlineStr">
        <is>
          <t>[2]</t>
        </is>
      </c>
    </row>
    <row r="3711">
      <c r="A3711" s="4" t="inlineStr">
        <is>
          <t>Investment, Identifier [Axis]: WPEngine, Inc., One stop 2</t>
        </is>
      </c>
      <c r="C3711" s="4" t="inlineStr">
        <is>
          <t xml:space="preserve"> </t>
        </is>
      </c>
      <c r="E3711" s="4" t="inlineStr">
        <is>
          <t xml:space="preserve"> </t>
        </is>
      </c>
    </row>
    <row r="3712">
      <c r="A3712" s="3" t="inlineStr">
        <is>
          <t>Schedule of Investments [Line Items]</t>
        </is>
      </c>
      <c r="C3712" s="4" t="inlineStr">
        <is>
          <t xml:space="preserve"> </t>
        </is>
      </c>
      <c r="E3712" s="4" t="inlineStr">
        <is>
          <t xml:space="preserve"> </t>
        </is>
      </c>
    </row>
    <row r="3713">
      <c r="A3713" s="4" t="inlineStr">
        <is>
          <t>Investment, basis spread, variable rate</t>
        </is>
      </c>
      <c r="C3713" s="11" t="n">
        <v>0.065</v>
      </c>
      <c r="D3713" s="4" t="inlineStr">
        <is>
          <t>[8]</t>
        </is>
      </c>
      <c r="E3713" s="11" t="n">
        <v>0.065</v>
      </c>
      <c r="F3713" s="4" t="inlineStr">
        <is>
          <t>[10]</t>
        </is>
      </c>
    </row>
    <row r="3714">
      <c r="A3714" s="4" t="inlineStr">
        <is>
          <t>Investment owned, balance, principal amount</t>
        </is>
      </c>
      <c r="C3714" s="6" t="n">
        <v>0</v>
      </c>
      <c r="D3714" s="4" t="inlineStr">
        <is>
          <t>[3]</t>
        </is>
      </c>
      <c r="E3714" s="6" t="n">
        <v>0</v>
      </c>
      <c r="F3714" s="4" t="inlineStr">
        <is>
          <t>[4]</t>
        </is>
      </c>
    </row>
    <row r="3715">
      <c r="A3715" s="4" t="inlineStr">
        <is>
          <t>Amortized Cost</t>
        </is>
      </c>
      <c r="C3715" s="6" t="n">
        <v>0</v>
      </c>
      <c r="E3715" s="6" t="n">
        <v>0</v>
      </c>
    </row>
    <row r="3716">
      <c r="A3716" s="4" t="inlineStr">
        <is>
          <t>Investment Owned, Net Assets, Percentage</t>
        </is>
      </c>
      <c r="C3716" s="12" t="n">
        <v>0</v>
      </c>
      <c r="E3716" s="12" t="n">
        <v>0</v>
      </c>
    </row>
    <row r="3717">
      <c r="A3717" s="4" t="inlineStr">
        <is>
          <t>Fair Value</t>
        </is>
      </c>
      <c r="C3717" s="6" t="n">
        <v>0</v>
      </c>
      <c r="D3717" s="4" t="inlineStr">
        <is>
          <t>[1]</t>
        </is>
      </c>
      <c r="E3717" s="6" t="n">
        <v>0</v>
      </c>
      <c r="F3717" s="4" t="inlineStr">
        <is>
          <t>[2]</t>
        </is>
      </c>
    </row>
    <row r="3718">
      <c r="A3718" s="4" t="inlineStr">
        <is>
          <t>Investment, Identifier [Axis]: WRE Holding Corp., One stop 1</t>
        </is>
      </c>
      <c r="C3718" s="4" t="inlineStr">
        <is>
          <t xml:space="preserve"> </t>
        </is>
      </c>
      <c r="E3718" s="4" t="inlineStr">
        <is>
          <t xml:space="preserve"> </t>
        </is>
      </c>
    </row>
    <row r="3719">
      <c r="A3719" s="3" t="inlineStr">
        <is>
          <t>Schedule of Investments [Line Items]</t>
        </is>
      </c>
      <c r="C3719" s="4" t="inlineStr">
        <is>
          <t xml:space="preserve"> </t>
        </is>
      </c>
      <c r="E3719" s="4" t="inlineStr">
        <is>
          <t xml:space="preserve"> </t>
        </is>
      </c>
    </row>
    <row r="3720">
      <c r="A3720" s="4" t="inlineStr">
        <is>
          <t>Investment, basis spread, variable rate</t>
        </is>
      </c>
      <c r="C3720" s="12" t="n">
        <v>0.05</v>
      </c>
      <c r="D3720" s="4" t="inlineStr">
        <is>
          <t>[8],[13]</t>
        </is>
      </c>
      <c r="E3720" s="12" t="n">
        <v>0.05</v>
      </c>
      <c r="F3720" s="4" t="inlineStr">
        <is>
          <t>[10],[14]</t>
        </is>
      </c>
    </row>
    <row r="3721">
      <c r="A3721" s="4" t="inlineStr">
        <is>
          <t>Investment owned, balance, principal amount</t>
        </is>
      </c>
      <c r="C3721" s="6" t="n">
        <v>0</v>
      </c>
      <c r="D3721" s="4" t="inlineStr">
        <is>
          <t>[3],[13]</t>
        </is>
      </c>
      <c r="E3721" s="6" t="n">
        <v>0</v>
      </c>
      <c r="F3721" s="4" t="inlineStr">
        <is>
          <t>[4],[14]</t>
        </is>
      </c>
    </row>
    <row r="3722">
      <c r="A3722" s="4" t="inlineStr">
        <is>
          <t>Amortized Cost</t>
        </is>
      </c>
      <c r="C3722" s="6" t="n">
        <v>-4</v>
      </c>
      <c r="D3722" s="4" t="inlineStr">
        <is>
          <t>[13]</t>
        </is>
      </c>
      <c r="E3722" s="6" t="n">
        <v>-4</v>
      </c>
      <c r="F3722" s="4" t="inlineStr">
        <is>
          <t>[14]</t>
        </is>
      </c>
    </row>
    <row r="3723">
      <c r="A3723" s="4" t="inlineStr">
        <is>
          <t>Investment Owned, Net Assets, Percentage</t>
        </is>
      </c>
      <c r="C3723" s="12" t="n">
        <v>0</v>
      </c>
      <c r="D3723" s="4" t="inlineStr">
        <is>
          <t>[13]</t>
        </is>
      </c>
      <c r="E3723" s="12" t="n">
        <v>0</v>
      </c>
      <c r="F3723" s="4" t="inlineStr">
        <is>
          <t>[14]</t>
        </is>
      </c>
    </row>
    <row r="3724">
      <c r="A3724" s="4" t="inlineStr">
        <is>
          <t>Fair Value</t>
        </is>
      </c>
      <c r="C3724" s="6" t="n">
        <v>0</v>
      </c>
      <c r="D3724" s="4" t="inlineStr">
        <is>
          <t>[1],[13]</t>
        </is>
      </c>
      <c r="E3724" s="6" t="n">
        <v>0</v>
      </c>
      <c r="F3724" s="4" t="inlineStr">
        <is>
          <t>[2],[14]</t>
        </is>
      </c>
    </row>
    <row r="3725">
      <c r="A3725" s="4" t="inlineStr">
        <is>
          <t>Investment, Identifier [Axis]: WRE Holding Corp., One stop 2</t>
        </is>
      </c>
      <c r="C3725" s="4" t="inlineStr">
        <is>
          <t xml:space="preserve"> </t>
        </is>
      </c>
      <c r="E3725" s="4" t="inlineStr">
        <is>
          <t xml:space="preserve"> </t>
        </is>
      </c>
    </row>
    <row r="3726">
      <c r="A3726" s="3" t="inlineStr">
        <is>
          <t>Schedule of Investments [Line Items]</t>
        </is>
      </c>
      <c r="C3726" s="4" t="inlineStr">
        <is>
          <t xml:space="preserve"> </t>
        </is>
      </c>
      <c r="E3726" s="4" t="inlineStr">
        <is>
          <t xml:space="preserve"> </t>
        </is>
      </c>
    </row>
    <row r="3727">
      <c r="A3727" s="4" t="inlineStr">
        <is>
          <t>Investment, basis spread, variable rate</t>
        </is>
      </c>
      <c r="C3727" s="12" t="n">
        <v>0.05</v>
      </c>
      <c r="D3727" s="4" t="inlineStr">
        <is>
          <t>[8],[30]</t>
        </is>
      </c>
      <c r="E3727" s="12" t="n">
        <v>0.05</v>
      </c>
      <c r="F3727" s="4" t="inlineStr">
        <is>
          <t>[10],[16]</t>
        </is>
      </c>
    </row>
    <row r="3728">
      <c r="A3728" s="4" t="inlineStr">
        <is>
          <t>Investment interest rate</t>
        </is>
      </c>
      <c r="C3728" s="11" t="n">
        <v>0.0925</v>
      </c>
      <c r="D3728" s="4" t="inlineStr">
        <is>
          <t>[11]</t>
        </is>
      </c>
      <c r="E3728" s="11" t="n">
        <v>0.0925</v>
      </c>
      <c r="F3728" s="4" t="inlineStr">
        <is>
          <t>[12]</t>
        </is>
      </c>
    </row>
    <row r="3729">
      <c r="A3729" s="4" t="inlineStr">
        <is>
          <t>Investment owned, balance, principal amount</t>
        </is>
      </c>
      <c r="C3729" s="6" t="n">
        <v>2631</v>
      </c>
      <c r="D3729" s="4" t="inlineStr">
        <is>
          <t>[3]</t>
        </is>
      </c>
      <c r="E3729" s="6" t="n">
        <v>2637</v>
      </c>
      <c r="F3729" s="4" t="inlineStr">
        <is>
          <t>[4]</t>
        </is>
      </c>
    </row>
    <row r="3730">
      <c r="A3730" s="4" t="inlineStr">
        <is>
          <t>Amortized Cost</t>
        </is>
      </c>
      <c r="C3730" s="6" t="n">
        <v>2606</v>
      </c>
      <c r="E3730" s="6" t="n">
        <v>2612</v>
      </c>
    </row>
    <row r="3731">
      <c r="A3731" s="4" t="inlineStr">
        <is>
          <t>Investment Owned, Net Assets, Percentage</t>
        </is>
      </c>
      <c r="C3731" s="11" t="n">
        <v>0.008</v>
      </c>
      <c r="E3731" s="11" t="n">
        <v>0.008999999999999999</v>
      </c>
    </row>
    <row r="3732">
      <c r="A3732" s="4" t="inlineStr">
        <is>
          <t>Fair Value</t>
        </is>
      </c>
      <c r="C3732" s="6" t="n">
        <v>2631</v>
      </c>
      <c r="D3732" s="4" t="inlineStr">
        <is>
          <t>[1]</t>
        </is>
      </c>
      <c r="E3732" s="6" t="n">
        <v>2637</v>
      </c>
      <c r="F3732" s="4" t="inlineStr">
        <is>
          <t>[2]</t>
        </is>
      </c>
    </row>
    <row r="3733">
      <c r="A3733" s="4" t="inlineStr">
        <is>
          <t>Investment, Identifier [Axis]: WRE Holding Corp., One stop 3</t>
        </is>
      </c>
      <c r="C3733" s="4" t="inlineStr">
        <is>
          <t xml:space="preserve"> </t>
        </is>
      </c>
      <c r="E3733" s="4" t="inlineStr">
        <is>
          <t xml:space="preserve"> </t>
        </is>
      </c>
    </row>
    <row r="3734">
      <c r="A3734" s="3" t="inlineStr">
        <is>
          <t>Schedule of Investments [Line Items]</t>
        </is>
      </c>
      <c r="C3734" s="4" t="inlineStr">
        <is>
          <t xml:space="preserve"> </t>
        </is>
      </c>
      <c r="E3734" s="4" t="inlineStr">
        <is>
          <t xml:space="preserve"> </t>
        </is>
      </c>
    </row>
    <row r="3735">
      <c r="A3735" s="4" t="inlineStr">
        <is>
          <t>Investment, basis spread, variable rate</t>
        </is>
      </c>
      <c r="C3735" s="12" t="n">
        <v>0.05</v>
      </c>
      <c r="D3735" s="4" t="inlineStr">
        <is>
          <t>[8],[30]</t>
        </is>
      </c>
      <c r="E3735" s="12" t="n">
        <v>0.05</v>
      </c>
      <c r="F3735" s="4" t="inlineStr">
        <is>
          <t>[10],[16]</t>
        </is>
      </c>
    </row>
    <row r="3736">
      <c r="A3736" s="4" t="inlineStr">
        <is>
          <t>Investment interest rate</t>
        </is>
      </c>
      <c r="C3736" s="11" t="n">
        <v>0.09520000000000001</v>
      </c>
      <c r="D3736" s="4" t="inlineStr">
        <is>
          <t>[11]</t>
        </is>
      </c>
      <c r="E3736" s="11" t="n">
        <v>0.09810000000000001</v>
      </c>
      <c r="F3736" s="4" t="inlineStr">
        <is>
          <t>[12]</t>
        </is>
      </c>
    </row>
    <row r="3737">
      <c r="A3737" s="4" t="inlineStr">
        <is>
          <t>Investment owned, balance, principal amount</t>
        </is>
      </c>
      <c r="C3737" s="6" t="n">
        <v>216</v>
      </c>
      <c r="D3737" s="4" t="inlineStr">
        <is>
          <t>[3]</t>
        </is>
      </c>
      <c r="E3737" s="6" t="n">
        <v>38</v>
      </c>
      <c r="F3737" s="4" t="inlineStr">
        <is>
          <t>[4]</t>
        </is>
      </c>
    </row>
    <row r="3738">
      <c r="A3738" s="4" t="inlineStr">
        <is>
          <t>Amortized Cost</t>
        </is>
      </c>
      <c r="C3738" s="6" t="n">
        <v>213</v>
      </c>
      <c r="E3738" s="6" t="n">
        <v>35</v>
      </c>
    </row>
    <row r="3739">
      <c r="A3739" s="4" t="inlineStr">
        <is>
          <t>Investment Owned, Net Assets, Percentage</t>
        </is>
      </c>
      <c r="C3739" s="12" t="n">
        <v>0</v>
      </c>
      <c r="E3739" s="12" t="n">
        <v>0</v>
      </c>
    </row>
    <row r="3740">
      <c r="A3740" s="4" t="inlineStr">
        <is>
          <t>Fair Value</t>
        </is>
      </c>
      <c r="C3740" s="6" t="n">
        <v>216</v>
      </c>
      <c r="D3740" s="4" t="inlineStr">
        <is>
          <t>[1]</t>
        </is>
      </c>
      <c r="E3740" s="6" t="n">
        <v>38</v>
      </c>
      <c r="F3740" s="4" t="inlineStr">
        <is>
          <t>[2]</t>
        </is>
      </c>
    </row>
    <row r="3741">
      <c r="A3741" s="4" t="inlineStr">
        <is>
          <t>Investment, Identifier [Axis]: Wealth Enhancement Group, LLC, One stop 1</t>
        </is>
      </c>
      <c r="C3741" s="4" t="inlineStr">
        <is>
          <t xml:space="preserve"> </t>
        </is>
      </c>
      <c r="E3741" s="4" t="inlineStr">
        <is>
          <t xml:space="preserve"> </t>
        </is>
      </c>
    </row>
    <row r="3742">
      <c r="A3742" s="3" t="inlineStr">
        <is>
          <t>Schedule of Investments [Line Items]</t>
        </is>
      </c>
      <c r="C3742" s="4" t="inlineStr">
        <is>
          <t xml:space="preserve"> </t>
        </is>
      </c>
      <c r="E3742" s="4" t="inlineStr">
        <is>
          <t xml:space="preserve"> </t>
        </is>
      </c>
    </row>
    <row r="3743">
      <c r="A3743" s="4" t="inlineStr">
        <is>
          <t>Investment, basis spread, variable rate</t>
        </is>
      </c>
      <c r="B3743" s="4" t="inlineStr">
        <is>
          <t>[8]</t>
        </is>
      </c>
      <c r="C3743" s="12" t="n">
        <v>0.05</v>
      </c>
      <c r="E3743" s="4" t="inlineStr">
        <is>
          <t xml:space="preserve"> </t>
        </is>
      </c>
    </row>
    <row r="3744">
      <c r="A3744" s="4" t="inlineStr">
        <is>
          <t>Investment owned, balance, principal amount</t>
        </is>
      </c>
      <c r="B3744" s="4" t="inlineStr">
        <is>
          <t>[3]</t>
        </is>
      </c>
      <c r="C3744" s="6" t="n">
        <v>0</v>
      </c>
      <c r="E3744" s="4" t="inlineStr">
        <is>
          <t xml:space="preserve"> </t>
        </is>
      </c>
    </row>
    <row r="3745">
      <c r="A3745" s="4" t="inlineStr">
        <is>
          <t>Amortized Cost</t>
        </is>
      </c>
      <c r="C3745" s="6" t="n">
        <v>0</v>
      </c>
      <c r="E3745" s="4" t="inlineStr">
        <is>
          <t xml:space="preserve"> </t>
        </is>
      </c>
    </row>
    <row r="3746">
      <c r="A3746" s="4" t="inlineStr">
        <is>
          <t>Investment Owned, Net Assets, Percentage</t>
        </is>
      </c>
      <c r="C3746" s="12" t="n">
        <v>0</v>
      </c>
      <c r="E3746" s="4" t="inlineStr">
        <is>
          <t xml:space="preserve"> </t>
        </is>
      </c>
    </row>
    <row r="3747">
      <c r="A3747" s="4" t="inlineStr">
        <is>
          <t>Fair Value</t>
        </is>
      </c>
      <c r="B3747" s="4" t="inlineStr">
        <is>
          <t>[1]</t>
        </is>
      </c>
      <c r="C3747" s="6" t="n">
        <v>0</v>
      </c>
      <c r="E3747" s="4" t="inlineStr">
        <is>
          <t xml:space="preserve"> </t>
        </is>
      </c>
    </row>
    <row r="3748">
      <c r="A3748" s="4" t="inlineStr">
        <is>
          <t>Investment, Identifier [Axis]: Wealth Enhancement Group, LLC, One stop 2</t>
        </is>
      </c>
      <c r="C3748" s="4" t="inlineStr">
        <is>
          <t xml:space="preserve"> </t>
        </is>
      </c>
      <c r="E3748" s="4" t="inlineStr">
        <is>
          <t xml:space="preserve"> </t>
        </is>
      </c>
    </row>
    <row r="3749">
      <c r="A3749" s="3" t="inlineStr">
        <is>
          <t>Schedule of Investments [Line Items]</t>
        </is>
      </c>
      <c r="C3749" s="4" t="inlineStr">
        <is>
          <t xml:space="preserve"> </t>
        </is>
      </c>
      <c r="E3749" s="4" t="inlineStr">
        <is>
          <t xml:space="preserve"> </t>
        </is>
      </c>
    </row>
    <row r="3750">
      <c r="A3750" s="4" t="inlineStr">
        <is>
          <t>Investment, basis spread, variable rate</t>
        </is>
      </c>
      <c r="B3750" s="4" t="inlineStr">
        <is>
          <t>[8],[15]</t>
        </is>
      </c>
      <c r="C3750" s="12" t="n">
        <v>0.05</v>
      </c>
      <c r="E3750" s="4" t="inlineStr">
        <is>
          <t xml:space="preserve"> </t>
        </is>
      </c>
    </row>
    <row r="3751">
      <c r="A3751" s="4" t="inlineStr">
        <is>
          <t>Investment interest rate</t>
        </is>
      </c>
      <c r="B3751" s="4" t="inlineStr">
        <is>
          <t>[11]</t>
        </is>
      </c>
      <c r="C3751" s="11" t="n">
        <v>0.09569999999999999</v>
      </c>
      <c r="E3751" s="4" t="inlineStr">
        <is>
          <t xml:space="preserve"> </t>
        </is>
      </c>
    </row>
    <row r="3752">
      <c r="A3752" s="4" t="inlineStr">
        <is>
          <t>Investment owned, balance, principal amount</t>
        </is>
      </c>
      <c r="B3752" s="4" t="inlineStr">
        <is>
          <t>[3]</t>
        </is>
      </c>
      <c r="C3752" s="6" t="n">
        <v>160</v>
      </c>
      <c r="E3752" s="4" t="inlineStr">
        <is>
          <t xml:space="preserve"> </t>
        </is>
      </c>
    </row>
    <row r="3753">
      <c r="A3753" s="4" t="inlineStr">
        <is>
          <t>Amortized Cost</t>
        </is>
      </c>
      <c r="C3753" s="6" t="n">
        <v>160</v>
      </c>
      <c r="E3753" s="4" t="inlineStr">
        <is>
          <t xml:space="preserve"> </t>
        </is>
      </c>
    </row>
    <row r="3754">
      <c r="A3754" s="4" t="inlineStr">
        <is>
          <t>Investment Owned, Net Assets, Percentage</t>
        </is>
      </c>
      <c r="C3754" s="11" t="n">
        <v>0.001</v>
      </c>
      <c r="E3754" s="4" t="inlineStr">
        <is>
          <t xml:space="preserve"> </t>
        </is>
      </c>
    </row>
    <row r="3755">
      <c r="A3755" s="4" t="inlineStr">
        <is>
          <t>Fair Value</t>
        </is>
      </c>
      <c r="B3755" s="4" t="inlineStr">
        <is>
          <t>[1]</t>
        </is>
      </c>
      <c r="C3755" s="6" t="n">
        <v>159</v>
      </c>
      <c r="E3755" s="4" t="inlineStr">
        <is>
          <t xml:space="preserve"> </t>
        </is>
      </c>
    </row>
    <row r="3756">
      <c r="A3756" s="4" t="inlineStr">
        <is>
          <t>Investment, Identifier [Axis]: Wealth Enhancement Group, LLC, One stop 3</t>
        </is>
      </c>
      <c r="C3756" s="4" t="inlineStr">
        <is>
          <t xml:space="preserve"> </t>
        </is>
      </c>
      <c r="E3756" s="4" t="inlineStr">
        <is>
          <t xml:space="preserve"> </t>
        </is>
      </c>
    </row>
    <row r="3757">
      <c r="A3757" s="3" t="inlineStr">
        <is>
          <t>Schedule of Investments [Line Items]</t>
        </is>
      </c>
      <c r="C3757" s="4" t="inlineStr">
        <is>
          <t xml:space="preserve"> </t>
        </is>
      </c>
      <c r="E3757" s="4" t="inlineStr">
        <is>
          <t xml:space="preserve"> </t>
        </is>
      </c>
    </row>
    <row r="3758">
      <c r="A3758" s="4" t="inlineStr">
        <is>
          <t>Investment, basis spread, variable rate</t>
        </is>
      </c>
      <c r="B3758" s="4" t="inlineStr">
        <is>
          <t>[8],[15]</t>
        </is>
      </c>
      <c r="C3758" s="12" t="n">
        <v>0.05</v>
      </c>
      <c r="E3758" s="4" t="inlineStr">
        <is>
          <t xml:space="preserve"> </t>
        </is>
      </c>
    </row>
    <row r="3759">
      <c r="A3759" s="4" t="inlineStr">
        <is>
          <t>Investment interest rate</t>
        </is>
      </c>
      <c r="B3759" s="4" t="inlineStr">
        <is>
          <t>[11]</t>
        </is>
      </c>
      <c r="C3759" s="11" t="n">
        <v>0.09569999999999999</v>
      </c>
      <c r="E3759" s="4" t="inlineStr">
        <is>
          <t xml:space="preserve"> </t>
        </is>
      </c>
    </row>
    <row r="3760">
      <c r="A3760" s="4" t="inlineStr">
        <is>
          <t>Investment owned, balance, principal amount</t>
        </is>
      </c>
      <c r="B3760" s="4" t="inlineStr">
        <is>
          <t>[3]</t>
        </is>
      </c>
      <c r="C3760" s="6" t="n">
        <v>222</v>
      </c>
      <c r="E3760" s="4" t="inlineStr">
        <is>
          <t xml:space="preserve"> </t>
        </is>
      </c>
    </row>
    <row r="3761">
      <c r="A3761" s="4" t="inlineStr">
        <is>
          <t>Amortized Cost</t>
        </is>
      </c>
      <c r="C3761" s="6" t="n">
        <v>222</v>
      </c>
      <c r="E3761" s="4" t="inlineStr">
        <is>
          <t xml:space="preserve"> </t>
        </is>
      </c>
    </row>
    <row r="3762">
      <c r="A3762" s="4" t="inlineStr">
        <is>
          <t>Investment Owned, Net Assets, Percentage</t>
        </is>
      </c>
      <c r="C3762" s="11" t="n">
        <v>0.001</v>
      </c>
      <c r="E3762" s="4" t="inlineStr">
        <is>
          <t xml:space="preserve"> </t>
        </is>
      </c>
    </row>
    <row r="3763">
      <c r="A3763" s="4" t="inlineStr">
        <is>
          <t>Fair Value</t>
        </is>
      </c>
      <c r="B3763" s="4" t="inlineStr">
        <is>
          <t>[1]</t>
        </is>
      </c>
      <c r="C3763" s="6" t="n">
        <v>221</v>
      </c>
      <c r="E3763" s="4" t="inlineStr">
        <is>
          <t xml:space="preserve"> </t>
        </is>
      </c>
    </row>
    <row r="3764">
      <c r="A3764" s="4" t="inlineStr">
        <is>
          <t>Investment, Identifier [Axis]: Wealth Enhancement Group, LLC, One stop 4</t>
        </is>
      </c>
      <c r="C3764" s="4" t="inlineStr">
        <is>
          <t xml:space="preserve"> </t>
        </is>
      </c>
      <c r="E3764" s="4" t="inlineStr">
        <is>
          <t xml:space="preserve"> </t>
        </is>
      </c>
    </row>
    <row r="3765">
      <c r="A3765" s="3" t="inlineStr">
        <is>
          <t>Schedule of Investments [Line Items]</t>
        </is>
      </c>
      <c r="C3765" s="4" t="inlineStr">
        <is>
          <t xml:space="preserve"> </t>
        </is>
      </c>
      <c r="E3765" s="4" t="inlineStr">
        <is>
          <t xml:space="preserve"> </t>
        </is>
      </c>
    </row>
    <row r="3766">
      <c r="A3766" s="4" t="inlineStr">
        <is>
          <t>Investment, basis spread, variable rate</t>
        </is>
      </c>
      <c r="B3766" s="4" t="inlineStr">
        <is>
          <t>[8],[13]</t>
        </is>
      </c>
      <c r="C3766" s="12" t="n">
        <v>0.05</v>
      </c>
      <c r="E3766" s="4" t="inlineStr">
        <is>
          <t xml:space="preserve"> </t>
        </is>
      </c>
    </row>
    <row r="3767">
      <c r="A3767" s="4" t="inlineStr">
        <is>
          <t>Investment owned, balance, principal amount</t>
        </is>
      </c>
      <c r="B3767" s="4" t="inlineStr">
        <is>
          <t>[3],[13]</t>
        </is>
      </c>
      <c r="C3767" s="6" t="n">
        <v>0</v>
      </c>
      <c r="E3767" s="4" t="inlineStr">
        <is>
          <t xml:space="preserve"> </t>
        </is>
      </c>
    </row>
    <row r="3768">
      <c r="A3768" s="4" t="inlineStr">
        <is>
          <t>Amortized Cost</t>
        </is>
      </c>
      <c r="B3768" s="4" t="inlineStr">
        <is>
          <t>[13]</t>
        </is>
      </c>
      <c r="C3768" s="6" t="n">
        <v>-1</v>
      </c>
      <c r="E3768" s="4" t="inlineStr">
        <is>
          <t xml:space="preserve"> </t>
        </is>
      </c>
    </row>
    <row r="3769">
      <c r="A3769" s="4" t="inlineStr">
        <is>
          <t>Investment Owned, Net Assets, Percentage</t>
        </is>
      </c>
      <c r="B3769" s="4" t="inlineStr">
        <is>
          <t>[13]</t>
        </is>
      </c>
      <c r="C3769" s="12" t="n">
        <v>0</v>
      </c>
      <c r="E3769" s="4" t="inlineStr">
        <is>
          <t xml:space="preserve"> </t>
        </is>
      </c>
    </row>
    <row r="3770">
      <c r="A3770" s="4" t="inlineStr">
        <is>
          <t>Fair Value</t>
        </is>
      </c>
      <c r="B3770" s="4" t="inlineStr">
        <is>
          <t>[1],[13]</t>
        </is>
      </c>
      <c r="C3770" s="6" t="n">
        <v>-1</v>
      </c>
      <c r="E3770" s="4" t="inlineStr">
        <is>
          <t xml:space="preserve"> </t>
        </is>
      </c>
    </row>
    <row r="3771">
      <c r="A3771" s="4" t="inlineStr">
        <is>
          <t>Investment, Identifier [Axis]: Wildcat TopCo, Inc., LP units</t>
        </is>
      </c>
      <c r="C3771" s="4" t="inlineStr">
        <is>
          <t xml:space="preserve"> </t>
        </is>
      </c>
      <c r="E3771" s="4" t="inlineStr">
        <is>
          <t xml:space="preserve"> </t>
        </is>
      </c>
    </row>
    <row r="3772">
      <c r="A3772" s="3" t="inlineStr">
        <is>
          <t>Schedule of Investments [Line Items]</t>
        </is>
      </c>
      <c r="C3772" s="4" t="inlineStr">
        <is>
          <t xml:space="preserve"> </t>
        </is>
      </c>
      <c r="E3772" s="4" t="inlineStr">
        <is>
          <t xml:space="preserve"> </t>
        </is>
      </c>
    </row>
    <row r="3773">
      <c r="A3773" s="4" t="inlineStr">
        <is>
          <t>Investment owned, balance, shares (in shares)</t>
        </is>
      </c>
      <c r="B3773" s="4" t="inlineStr">
        <is>
          <t>[3]</t>
        </is>
      </c>
      <c r="C3773" s="7" t="n">
        <v>32</v>
      </c>
      <c r="E3773" s="4" t="inlineStr">
        <is>
          <t xml:space="preserve"> </t>
        </is>
      </c>
    </row>
    <row r="3774">
      <c r="A3774" s="4" t="inlineStr">
        <is>
          <t>Amortized Cost</t>
        </is>
      </c>
      <c r="C3774" s="6" t="n">
        <v>32</v>
      </c>
      <c r="E3774" s="4" t="inlineStr">
        <is>
          <t xml:space="preserve"> </t>
        </is>
      </c>
    </row>
    <row r="3775">
      <c r="A3775" s="4" t="inlineStr">
        <is>
          <t>Investment Owned, Net Assets, Percentage</t>
        </is>
      </c>
      <c r="C3775" s="12" t="n">
        <v>0</v>
      </c>
      <c r="E3775" s="4" t="inlineStr">
        <is>
          <t xml:space="preserve"> </t>
        </is>
      </c>
    </row>
    <row r="3776">
      <c r="A3776" s="4" t="inlineStr">
        <is>
          <t>Fair Value</t>
        </is>
      </c>
      <c r="B3776" s="4" t="inlineStr">
        <is>
          <t>[1]</t>
        </is>
      </c>
      <c r="C3776" s="6" t="n">
        <v>32</v>
      </c>
      <c r="E3776" s="4" t="inlineStr">
        <is>
          <t xml:space="preserve"> </t>
        </is>
      </c>
    </row>
    <row r="3777">
      <c r="A3777" s="4" t="inlineStr">
        <is>
          <t>Investment, Identifier [Axis]: Wildcat TopCo, Inc., One stop 1</t>
        </is>
      </c>
      <c r="C3777" s="4" t="inlineStr">
        <is>
          <t xml:space="preserve"> </t>
        </is>
      </c>
      <c r="E3777" s="4" t="inlineStr">
        <is>
          <t xml:space="preserve"> </t>
        </is>
      </c>
    </row>
    <row r="3778">
      <c r="A3778" s="3" t="inlineStr">
        <is>
          <t>Schedule of Investments [Line Items]</t>
        </is>
      </c>
      <c r="C3778" s="4" t="inlineStr">
        <is>
          <t xml:space="preserve"> </t>
        </is>
      </c>
      <c r="E3778" s="4" t="inlineStr">
        <is>
          <t xml:space="preserve"> </t>
        </is>
      </c>
    </row>
    <row r="3779">
      <c r="A3779" s="4" t="inlineStr">
        <is>
          <t>Investment, basis spread, variable rate</t>
        </is>
      </c>
      <c r="B3779" s="4" t="inlineStr">
        <is>
          <t>[7],[8]</t>
        </is>
      </c>
      <c r="C3779" s="12" t="n">
        <v>0.05</v>
      </c>
      <c r="E3779" s="4" t="inlineStr">
        <is>
          <t xml:space="preserve"> </t>
        </is>
      </c>
    </row>
    <row r="3780">
      <c r="A3780" s="4" t="inlineStr">
        <is>
          <t>Investment interest rate</t>
        </is>
      </c>
      <c r="B3780" s="4" t="inlineStr">
        <is>
          <t>[11]</t>
        </is>
      </c>
      <c r="C3780" s="11" t="n">
        <v>0.0936</v>
      </c>
      <c r="E3780" s="4" t="inlineStr">
        <is>
          <t xml:space="preserve"> </t>
        </is>
      </c>
    </row>
    <row r="3781">
      <c r="A3781" s="4" t="inlineStr">
        <is>
          <t>Investment owned, balance, principal amount</t>
        </is>
      </c>
      <c r="B3781" s="4" t="inlineStr">
        <is>
          <t>[3]</t>
        </is>
      </c>
      <c r="C3781" s="6" t="n">
        <v>1465</v>
      </c>
      <c r="E3781" s="4" t="inlineStr">
        <is>
          <t xml:space="preserve"> </t>
        </is>
      </c>
    </row>
    <row r="3782">
      <c r="A3782" s="4" t="inlineStr">
        <is>
          <t>Amortized Cost</t>
        </is>
      </c>
      <c r="C3782" s="6" t="n">
        <v>1451</v>
      </c>
      <c r="E3782" s="4" t="inlineStr">
        <is>
          <t xml:space="preserve"> </t>
        </is>
      </c>
    </row>
    <row r="3783">
      <c r="A3783" s="4" t="inlineStr">
        <is>
          <t>Investment Owned, Net Assets, Percentage</t>
        </is>
      </c>
      <c r="C3783" s="11" t="n">
        <v>0.004</v>
      </c>
      <c r="E3783" s="4" t="inlineStr">
        <is>
          <t xml:space="preserve"> </t>
        </is>
      </c>
    </row>
    <row r="3784">
      <c r="A3784" s="4" t="inlineStr">
        <is>
          <t>Fair Value</t>
        </is>
      </c>
      <c r="B3784" s="4" t="inlineStr">
        <is>
          <t>[1]</t>
        </is>
      </c>
      <c r="C3784" s="6" t="n">
        <v>1450</v>
      </c>
      <c r="E3784" s="4" t="inlineStr">
        <is>
          <t xml:space="preserve"> </t>
        </is>
      </c>
    </row>
    <row r="3785">
      <c r="A3785" s="4" t="inlineStr">
        <is>
          <t>Investment, Identifier [Axis]: Wildcat TopCo, Inc., One stop 2</t>
        </is>
      </c>
      <c r="C3785" s="4" t="inlineStr">
        <is>
          <t xml:space="preserve"> </t>
        </is>
      </c>
      <c r="E3785" s="4" t="inlineStr">
        <is>
          <t xml:space="preserve"> </t>
        </is>
      </c>
    </row>
    <row r="3786">
      <c r="A3786" s="3" t="inlineStr">
        <is>
          <t>Schedule of Investments [Line Items]</t>
        </is>
      </c>
      <c r="C3786" s="4" t="inlineStr">
        <is>
          <t xml:space="preserve"> </t>
        </is>
      </c>
      <c r="E3786" s="4" t="inlineStr">
        <is>
          <t xml:space="preserve"> </t>
        </is>
      </c>
    </row>
    <row r="3787">
      <c r="A3787" s="4" t="inlineStr">
        <is>
          <t>Investment, basis spread, variable rate</t>
        </is>
      </c>
      <c r="B3787" s="4" t="inlineStr">
        <is>
          <t>[8],[13]</t>
        </is>
      </c>
      <c r="C3787" s="12" t="n">
        <v>0.05</v>
      </c>
      <c r="E3787" s="4" t="inlineStr">
        <is>
          <t xml:space="preserve"> </t>
        </is>
      </c>
    </row>
    <row r="3788">
      <c r="A3788" s="4" t="inlineStr">
        <is>
          <t>Investment owned, balance, principal amount</t>
        </is>
      </c>
      <c r="B3788" s="4" t="inlineStr">
        <is>
          <t>[3],[13]</t>
        </is>
      </c>
      <c r="C3788" s="6" t="n">
        <v>0</v>
      </c>
      <c r="E3788" s="4" t="inlineStr">
        <is>
          <t xml:space="preserve"> </t>
        </is>
      </c>
    </row>
    <row r="3789">
      <c r="A3789" s="4" t="inlineStr">
        <is>
          <t>Amortized Cost</t>
        </is>
      </c>
      <c r="B3789" s="4" t="inlineStr">
        <is>
          <t>[13]</t>
        </is>
      </c>
      <c r="C3789" s="6" t="n">
        <v>-3</v>
      </c>
      <c r="E3789" s="4" t="inlineStr">
        <is>
          <t xml:space="preserve"> </t>
        </is>
      </c>
    </row>
    <row r="3790">
      <c r="A3790" s="4" t="inlineStr">
        <is>
          <t>Investment Owned, Net Assets, Percentage</t>
        </is>
      </c>
      <c r="B3790" s="4" t="inlineStr">
        <is>
          <t>[13]</t>
        </is>
      </c>
      <c r="C3790" s="12" t="n">
        <v>0</v>
      </c>
      <c r="E3790" s="4" t="inlineStr">
        <is>
          <t xml:space="preserve"> </t>
        </is>
      </c>
    </row>
    <row r="3791">
      <c r="A3791" s="4" t="inlineStr">
        <is>
          <t>Fair Value</t>
        </is>
      </c>
      <c r="B3791" s="4" t="inlineStr">
        <is>
          <t>[1],[13]</t>
        </is>
      </c>
      <c r="C3791" s="6" t="n">
        <v>-3</v>
      </c>
      <c r="E3791" s="4" t="inlineStr">
        <is>
          <t xml:space="preserve"> </t>
        </is>
      </c>
    </row>
    <row r="3792">
      <c r="A3792" s="4" t="inlineStr">
        <is>
          <t>Investment, Identifier [Axis]: Wildcat TopCo, Inc., One stop 3</t>
        </is>
      </c>
      <c r="C3792" s="4" t="inlineStr">
        <is>
          <t xml:space="preserve"> </t>
        </is>
      </c>
      <c r="E3792" s="4" t="inlineStr">
        <is>
          <t xml:space="preserve"> </t>
        </is>
      </c>
    </row>
    <row r="3793">
      <c r="A3793" s="3" t="inlineStr">
        <is>
          <t>Schedule of Investments [Line Items]</t>
        </is>
      </c>
      <c r="C3793" s="4" t="inlineStr">
        <is>
          <t xml:space="preserve"> </t>
        </is>
      </c>
      <c r="E3793" s="4" t="inlineStr">
        <is>
          <t xml:space="preserve"> </t>
        </is>
      </c>
    </row>
    <row r="3794">
      <c r="A3794" s="4" t="inlineStr">
        <is>
          <t>Investment, basis spread, variable rate</t>
        </is>
      </c>
      <c r="B3794" s="4" t="inlineStr">
        <is>
          <t>[8],[13]</t>
        </is>
      </c>
      <c r="C3794" s="12" t="n">
        <v>0.05</v>
      </c>
      <c r="E3794" s="4" t="inlineStr">
        <is>
          <t xml:space="preserve"> </t>
        </is>
      </c>
    </row>
    <row r="3795">
      <c r="A3795" s="4" t="inlineStr">
        <is>
          <t>Investment owned, balance, principal amount</t>
        </is>
      </c>
      <c r="B3795" s="4" t="inlineStr">
        <is>
          <t>[3],[13]</t>
        </is>
      </c>
      <c r="C3795" s="6" t="n">
        <v>0</v>
      </c>
      <c r="E3795" s="4" t="inlineStr">
        <is>
          <t xml:space="preserve"> </t>
        </is>
      </c>
    </row>
    <row r="3796">
      <c r="A3796" s="4" t="inlineStr">
        <is>
          <t>Amortized Cost</t>
        </is>
      </c>
      <c r="B3796" s="4" t="inlineStr">
        <is>
          <t>[13]</t>
        </is>
      </c>
      <c r="C3796" s="6" t="n">
        <v>-1</v>
      </c>
      <c r="E3796" s="4" t="inlineStr">
        <is>
          <t xml:space="preserve"> </t>
        </is>
      </c>
    </row>
    <row r="3797">
      <c r="A3797" s="4" t="inlineStr">
        <is>
          <t>Investment Owned, Net Assets, Percentage</t>
        </is>
      </c>
      <c r="B3797" s="4" t="inlineStr">
        <is>
          <t>[13]</t>
        </is>
      </c>
      <c r="C3797" s="12" t="n">
        <v>0</v>
      </c>
      <c r="E3797" s="4" t="inlineStr">
        <is>
          <t xml:space="preserve"> </t>
        </is>
      </c>
    </row>
    <row r="3798">
      <c r="A3798" s="4" t="inlineStr">
        <is>
          <t>Fair Value</t>
        </is>
      </c>
      <c r="B3798" s="4" t="inlineStr">
        <is>
          <t>[1],[13]</t>
        </is>
      </c>
      <c r="C3798" s="6" t="n">
        <v>-1</v>
      </c>
      <c r="E3798" s="4" t="inlineStr">
        <is>
          <t xml:space="preserve"> </t>
        </is>
      </c>
    </row>
    <row r="3799">
      <c r="A3799" s="4" t="inlineStr">
        <is>
          <t>Investment, Identifier [Axis]: YE Brands Holding, LLC, One stop 1</t>
        </is>
      </c>
      <c r="C3799" s="4" t="inlineStr">
        <is>
          <t xml:space="preserve"> </t>
        </is>
      </c>
      <c r="E3799" s="4" t="inlineStr">
        <is>
          <t xml:space="preserve"> </t>
        </is>
      </c>
    </row>
    <row r="3800">
      <c r="A3800" s="3" t="inlineStr">
        <is>
          <t>Schedule of Investments [Line Items]</t>
        </is>
      </c>
      <c r="C3800" s="4" t="inlineStr">
        <is>
          <t xml:space="preserve"> </t>
        </is>
      </c>
      <c r="E3800" s="4" t="inlineStr">
        <is>
          <t xml:space="preserve"> </t>
        </is>
      </c>
    </row>
    <row r="3801">
      <c r="A3801" s="4" t="inlineStr">
        <is>
          <t>Investment, basis spread, variable rate</t>
        </is>
      </c>
      <c r="C3801" s="11" t="n">
        <v>0.0475</v>
      </c>
      <c r="D3801" s="4" t="inlineStr">
        <is>
          <t>[8],[15]</t>
        </is>
      </c>
      <c r="E3801" s="11" t="n">
        <v>0.0475</v>
      </c>
      <c r="F3801" s="4" t="inlineStr">
        <is>
          <t>[9],[10]</t>
        </is>
      </c>
    </row>
    <row r="3802">
      <c r="A3802" s="4" t="inlineStr">
        <is>
          <t>Investment interest rate</t>
        </is>
      </c>
      <c r="C3802" s="11" t="n">
        <v>0.09080000000000001</v>
      </c>
      <c r="D3802" s="4" t="inlineStr">
        <is>
          <t>[11]</t>
        </is>
      </c>
      <c r="E3802" s="11" t="n">
        <v>0.0935</v>
      </c>
      <c r="F3802" s="4" t="inlineStr">
        <is>
          <t>[12]</t>
        </is>
      </c>
    </row>
    <row r="3803">
      <c r="A3803" s="4" t="inlineStr">
        <is>
          <t>Investment owned, balance, principal amount</t>
        </is>
      </c>
      <c r="C3803" s="6" t="n">
        <v>1620</v>
      </c>
      <c r="D3803" s="4" t="inlineStr">
        <is>
          <t>[3]</t>
        </is>
      </c>
      <c r="E3803" s="6" t="n">
        <v>1624</v>
      </c>
      <c r="F3803" s="4" t="inlineStr">
        <is>
          <t>[4]</t>
        </is>
      </c>
    </row>
    <row r="3804">
      <c r="A3804" s="4" t="inlineStr">
        <is>
          <t>Amortized Cost</t>
        </is>
      </c>
      <c r="C3804" s="6" t="n">
        <v>1607</v>
      </c>
      <c r="E3804" s="6" t="n">
        <v>1610</v>
      </c>
    </row>
    <row r="3805">
      <c r="A3805" s="4" t="inlineStr">
        <is>
          <t>Investment Owned, Net Assets, Percentage</t>
        </is>
      </c>
      <c r="C3805" s="11" t="n">
        <v>0.005</v>
      </c>
      <c r="E3805" s="11" t="n">
        <v>0.005</v>
      </c>
    </row>
    <row r="3806">
      <c r="A3806" s="4" t="inlineStr">
        <is>
          <t>Fair Value</t>
        </is>
      </c>
      <c r="C3806" s="6" t="n">
        <v>1620</v>
      </c>
      <c r="D3806" s="4" t="inlineStr">
        <is>
          <t>[1]</t>
        </is>
      </c>
      <c r="E3806" s="6" t="n">
        <v>1624</v>
      </c>
      <c r="F3806" s="4" t="inlineStr">
        <is>
          <t>[2]</t>
        </is>
      </c>
    </row>
    <row r="3807">
      <c r="A3807" s="4" t="inlineStr">
        <is>
          <t>Investment, Identifier [Axis]: YE Brands Holding, LLC, One stop 2</t>
        </is>
      </c>
      <c r="C3807" s="4" t="inlineStr">
        <is>
          <t xml:space="preserve"> </t>
        </is>
      </c>
      <c r="E3807" s="4" t="inlineStr">
        <is>
          <t xml:space="preserve"> </t>
        </is>
      </c>
    </row>
    <row r="3808">
      <c r="A3808" s="3" t="inlineStr">
        <is>
          <t>Schedule of Investments [Line Items]</t>
        </is>
      </c>
      <c r="C3808" s="4" t="inlineStr">
        <is>
          <t xml:space="preserve"> </t>
        </is>
      </c>
      <c r="E3808" s="4" t="inlineStr">
        <is>
          <t xml:space="preserve"> </t>
        </is>
      </c>
    </row>
    <row r="3809">
      <c r="A3809" s="4" t="inlineStr">
        <is>
          <t>Investment, basis spread, variable rate</t>
        </is>
      </c>
      <c r="C3809" s="11" t="n">
        <v>0.0475</v>
      </c>
      <c r="D3809" s="4" t="inlineStr">
        <is>
          <t>[8],[15]</t>
        </is>
      </c>
      <c r="E3809" s="11" t="n">
        <v>0.0475</v>
      </c>
      <c r="F3809" s="4" t="inlineStr">
        <is>
          <t>[9],[10]</t>
        </is>
      </c>
    </row>
    <row r="3810">
      <c r="A3810" s="4" t="inlineStr">
        <is>
          <t>Investment interest rate</t>
        </is>
      </c>
      <c r="C3810" s="11" t="n">
        <v>0.09080000000000001</v>
      </c>
      <c r="D3810" s="4" t="inlineStr">
        <is>
          <t>[11]</t>
        </is>
      </c>
      <c r="E3810" s="11" t="n">
        <v>0.09470000000000001</v>
      </c>
      <c r="F3810" s="4" t="inlineStr">
        <is>
          <t>[12]</t>
        </is>
      </c>
    </row>
    <row r="3811">
      <c r="A3811" s="4" t="inlineStr">
        <is>
          <t>Investment owned, balance, principal amount</t>
        </is>
      </c>
      <c r="C3811" s="6" t="n">
        <v>31</v>
      </c>
      <c r="D3811" s="4" t="inlineStr">
        <is>
          <t>[3]</t>
        </is>
      </c>
      <c r="E3811" s="6" t="n">
        <v>25</v>
      </c>
      <c r="F3811" s="4" t="inlineStr">
        <is>
          <t>[4]</t>
        </is>
      </c>
    </row>
    <row r="3812">
      <c r="A3812" s="4" t="inlineStr">
        <is>
          <t>Amortized Cost</t>
        </is>
      </c>
      <c r="C3812" s="6" t="n">
        <v>31</v>
      </c>
      <c r="E3812" s="6" t="n">
        <v>24</v>
      </c>
    </row>
    <row r="3813">
      <c r="A3813" s="4" t="inlineStr">
        <is>
          <t>Investment Owned, Net Assets, Percentage</t>
        </is>
      </c>
      <c r="C3813" s="12" t="n">
        <v>0</v>
      </c>
      <c r="E3813" s="12" t="n">
        <v>0</v>
      </c>
    </row>
    <row r="3814">
      <c r="A3814" s="4" t="inlineStr">
        <is>
          <t>Fair Value</t>
        </is>
      </c>
      <c r="C3814" s="6" t="n">
        <v>31</v>
      </c>
      <c r="D3814" s="4" t="inlineStr">
        <is>
          <t>[1]</t>
        </is>
      </c>
      <c r="E3814" s="6" t="n">
        <v>25</v>
      </c>
      <c r="F3814" s="4" t="inlineStr">
        <is>
          <t>[2]</t>
        </is>
      </c>
    </row>
    <row r="3815">
      <c r="A3815" s="4" t="inlineStr">
        <is>
          <t>Investment, Identifier [Axis]: YE Brands Holding, LLC, One stop 3</t>
        </is>
      </c>
      <c r="C3815" s="4" t="inlineStr">
        <is>
          <t xml:space="preserve"> </t>
        </is>
      </c>
      <c r="E3815" s="4" t="inlineStr">
        <is>
          <t xml:space="preserve"> </t>
        </is>
      </c>
    </row>
    <row r="3816">
      <c r="A3816" s="3" t="inlineStr">
        <is>
          <t>Schedule of Investments [Line Items]</t>
        </is>
      </c>
      <c r="C3816" s="4" t="inlineStr">
        <is>
          <t xml:space="preserve"> </t>
        </is>
      </c>
      <c r="E3816" s="4" t="inlineStr">
        <is>
          <t xml:space="preserve"> </t>
        </is>
      </c>
    </row>
    <row r="3817">
      <c r="A3817" s="4" t="inlineStr">
        <is>
          <t>Investment, basis spread, variable rate</t>
        </is>
      </c>
      <c r="C3817" s="11" t="n">
        <v>0.0475</v>
      </c>
      <c r="D3817" s="4" t="inlineStr">
        <is>
          <t>[8],[15]</t>
        </is>
      </c>
      <c r="E3817" s="11" t="n">
        <v>0.0475</v>
      </c>
      <c r="F3817" s="4" t="inlineStr">
        <is>
          <t>[9],[10]</t>
        </is>
      </c>
    </row>
    <row r="3818">
      <c r="A3818" s="4" t="inlineStr">
        <is>
          <t>Investment interest rate</t>
        </is>
      </c>
      <c r="C3818" s="11" t="n">
        <v>0.09080000000000001</v>
      </c>
      <c r="D3818" s="4" t="inlineStr">
        <is>
          <t>[11]</t>
        </is>
      </c>
      <c r="E3818" s="11" t="n">
        <v>0.094</v>
      </c>
      <c r="F3818" s="4" t="inlineStr">
        <is>
          <t>[12]</t>
        </is>
      </c>
    </row>
    <row r="3819">
      <c r="A3819" s="4" t="inlineStr">
        <is>
          <t>Investment owned, balance, principal amount</t>
        </is>
      </c>
      <c r="C3819" s="6" t="n">
        <v>192</v>
      </c>
      <c r="D3819" s="4" t="inlineStr">
        <is>
          <t>[3]</t>
        </is>
      </c>
      <c r="E3819" s="6" t="n">
        <v>185</v>
      </c>
      <c r="F3819" s="4" t="inlineStr">
        <is>
          <t>[4]</t>
        </is>
      </c>
    </row>
    <row r="3820">
      <c r="A3820" s="4" t="inlineStr">
        <is>
          <t>Amortized Cost</t>
        </is>
      </c>
      <c r="C3820" s="6" t="n">
        <v>189</v>
      </c>
      <c r="E3820" s="6" t="n">
        <v>182</v>
      </c>
    </row>
    <row r="3821">
      <c r="A3821" s="4" t="inlineStr">
        <is>
          <t>Investment Owned, Net Assets, Percentage</t>
        </is>
      </c>
      <c r="C3821" s="11" t="n">
        <v>0.001</v>
      </c>
      <c r="E3821" s="11" t="n">
        <v>0.001</v>
      </c>
    </row>
    <row r="3822">
      <c r="A3822" s="4" t="inlineStr">
        <is>
          <t>Fair Value</t>
        </is>
      </c>
      <c r="C3822" s="6" t="n">
        <v>192</v>
      </c>
      <c r="D3822" s="4" t="inlineStr">
        <is>
          <t>[1]</t>
        </is>
      </c>
      <c r="E3822" s="6" t="n">
        <v>185</v>
      </c>
      <c r="F3822" s="4" t="inlineStr">
        <is>
          <t>[2]</t>
        </is>
      </c>
    </row>
    <row r="3823">
      <c r="A3823" s="4" t="inlineStr">
        <is>
          <t>Investment, Identifier [Axis]: YI, LLC, One stop 1</t>
        </is>
      </c>
      <c r="C3823" s="4" t="inlineStr">
        <is>
          <t xml:space="preserve"> </t>
        </is>
      </c>
      <c r="E3823" s="4" t="inlineStr">
        <is>
          <t xml:space="preserve"> </t>
        </is>
      </c>
    </row>
    <row r="3824">
      <c r="A3824" s="3" t="inlineStr">
        <is>
          <t>Schedule of Investments [Line Items]</t>
        </is>
      </c>
      <c r="C3824" s="4" t="inlineStr">
        <is>
          <t xml:space="preserve"> </t>
        </is>
      </c>
      <c r="E3824" s="4" t="inlineStr">
        <is>
          <t xml:space="preserve"> </t>
        </is>
      </c>
    </row>
    <row r="3825">
      <c r="A3825" s="4" t="inlineStr">
        <is>
          <t>Investment, basis spread, variable rate</t>
        </is>
      </c>
      <c r="C3825" s="11" t="n">
        <v>0.0575</v>
      </c>
      <c r="D3825" s="4" t="inlineStr">
        <is>
          <t>[8],[15]</t>
        </is>
      </c>
      <c r="E3825" s="11" t="n">
        <v>0.0575</v>
      </c>
      <c r="F3825" s="4" t="inlineStr">
        <is>
          <t>[10],[19]</t>
        </is>
      </c>
    </row>
    <row r="3826">
      <c r="A3826" s="4" t="inlineStr">
        <is>
          <t>Investment interest rate</t>
        </is>
      </c>
      <c r="C3826" s="11" t="n">
        <v>0.1039</v>
      </c>
      <c r="D3826" s="4" t="inlineStr">
        <is>
          <t>[11]</t>
        </is>
      </c>
      <c r="E3826" s="11" t="n">
        <v>0.1087</v>
      </c>
      <c r="F3826" s="4" t="inlineStr">
        <is>
          <t>[12]</t>
        </is>
      </c>
    </row>
    <row r="3827">
      <c r="A3827" s="4" t="inlineStr">
        <is>
          <t>Investment owned, balance, principal amount</t>
        </is>
      </c>
      <c r="C3827" s="6" t="n">
        <v>1559</v>
      </c>
      <c r="D3827" s="4" t="inlineStr">
        <is>
          <t>[3]</t>
        </is>
      </c>
      <c r="E3827" s="6" t="n">
        <v>1563</v>
      </c>
      <c r="F3827" s="4" t="inlineStr">
        <is>
          <t>[4]</t>
        </is>
      </c>
    </row>
    <row r="3828">
      <c r="A3828" s="4" t="inlineStr">
        <is>
          <t>Amortized Cost</t>
        </is>
      </c>
      <c r="C3828" s="6" t="n">
        <v>1534</v>
      </c>
      <c r="E3828" s="6" t="n">
        <v>1536</v>
      </c>
    </row>
    <row r="3829">
      <c r="A3829" s="4" t="inlineStr">
        <is>
          <t>Investment Owned, Net Assets, Percentage</t>
        </is>
      </c>
      <c r="C3829" s="11" t="n">
        <v>0.005</v>
      </c>
      <c r="E3829" s="11" t="n">
        <v>0.005</v>
      </c>
    </row>
    <row r="3830">
      <c r="A3830" s="4" t="inlineStr">
        <is>
          <t>Fair Value</t>
        </is>
      </c>
      <c r="C3830" s="6" t="n">
        <v>1559</v>
      </c>
      <c r="D3830" s="4" t="inlineStr">
        <is>
          <t>[1]</t>
        </is>
      </c>
      <c r="E3830" s="6" t="n">
        <v>1563</v>
      </c>
      <c r="F3830" s="4" t="inlineStr">
        <is>
          <t>[2]</t>
        </is>
      </c>
    </row>
    <row r="3831">
      <c r="A3831" s="4" t="inlineStr">
        <is>
          <t>Investment, Identifier [Axis]: YI, LLC, One stop 2</t>
        </is>
      </c>
      <c r="C3831" s="4" t="inlineStr">
        <is>
          <t xml:space="preserve"> </t>
        </is>
      </c>
      <c r="E3831" s="4" t="inlineStr">
        <is>
          <t xml:space="preserve"> </t>
        </is>
      </c>
    </row>
    <row r="3832">
      <c r="A3832" s="3" t="inlineStr">
        <is>
          <t>Schedule of Investments [Line Items]</t>
        </is>
      </c>
      <c r="C3832" s="4" t="inlineStr">
        <is>
          <t xml:space="preserve"> </t>
        </is>
      </c>
      <c r="E3832" s="4" t="inlineStr">
        <is>
          <t xml:space="preserve"> </t>
        </is>
      </c>
    </row>
    <row r="3833">
      <c r="A3833" s="4" t="inlineStr">
        <is>
          <t>Investment, basis spread, variable rate</t>
        </is>
      </c>
      <c r="C3833" s="11" t="n">
        <v>0.0575</v>
      </c>
      <c r="D3833" s="4" t="inlineStr">
        <is>
          <t>[8],[13]</t>
        </is>
      </c>
      <c r="E3833" s="11" t="n">
        <v>0.0575</v>
      </c>
      <c r="F3833" s="4" t="inlineStr">
        <is>
          <t>[10],[14]</t>
        </is>
      </c>
    </row>
    <row r="3834">
      <c r="A3834" s="4" t="inlineStr">
        <is>
          <t>Investment owned, balance, principal amount</t>
        </is>
      </c>
      <c r="C3834" s="6" t="n">
        <v>0</v>
      </c>
      <c r="D3834" s="4" t="inlineStr">
        <is>
          <t>[3],[13]</t>
        </is>
      </c>
      <c r="E3834" s="6" t="n">
        <v>0</v>
      </c>
      <c r="F3834" s="4" t="inlineStr">
        <is>
          <t>[4],[14]</t>
        </is>
      </c>
    </row>
    <row r="3835">
      <c r="A3835" s="4" t="inlineStr">
        <is>
          <t>Amortized Cost</t>
        </is>
      </c>
      <c r="C3835" s="6" t="n">
        <v>-5</v>
      </c>
      <c r="D3835" s="4" t="inlineStr">
        <is>
          <t>[13]</t>
        </is>
      </c>
      <c r="E3835" s="6" t="n">
        <v>-5</v>
      </c>
      <c r="F3835" s="4" t="inlineStr">
        <is>
          <t>[14]</t>
        </is>
      </c>
    </row>
    <row r="3836">
      <c r="A3836" s="4" t="inlineStr">
        <is>
          <t>Investment Owned, Net Assets, Percentage</t>
        </is>
      </c>
      <c r="C3836" s="12" t="n">
        <v>0</v>
      </c>
      <c r="D3836" s="4" t="inlineStr">
        <is>
          <t>[13]</t>
        </is>
      </c>
      <c r="E3836" s="12" t="n">
        <v>0</v>
      </c>
      <c r="F3836" s="4" t="inlineStr">
        <is>
          <t>[14]</t>
        </is>
      </c>
    </row>
    <row r="3837">
      <c r="A3837" s="4" t="inlineStr">
        <is>
          <t>Fair Value</t>
        </is>
      </c>
      <c r="C3837" s="6" t="n">
        <v>0</v>
      </c>
      <c r="D3837" s="4" t="inlineStr">
        <is>
          <t>[1],[13]</t>
        </is>
      </c>
      <c r="E3837" s="6" t="n">
        <v>0</v>
      </c>
      <c r="F3837" s="4" t="inlineStr">
        <is>
          <t>[2],[14]</t>
        </is>
      </c>
    </row>
    <row r="3838">
      <c r="A3838" s="4" t="inlineStr">
        <is>
          <t>Investment, Identifier [Axis]: YI, LLC, One stop 3</t>
        </is>
      </c>
      <c r="C3838" s="4" t="inlineStr">
        <is>
          <t xml:space="preserve"> </t>
        </is>
      </c>
      <c r="E3838" s="4" t="inlineStr">
        <is>
          <t xml:space="preserve"> </t>
        </is>
      </c>
    </row>
    <row r="3839">
      <c r="A3839" s="3" t="inlineStr">
        <is>
          <t>Schedule of Investments [Line Items]</t>
        </is>
      </c>
      <c r="C3839" s="4" t="inlineStr">
        <is>
          <t xml:space="preserve"> </t>
        </is>
      </c>
      <c r="E3839" s="4" t="inlineStr">
        <is>
          <t xml:space="preserve"> </t>
        </is>
      </c>
    </row>
    <row r="3840">
      <c r="A3840" s="4" t="inlineStr">
        <is>
          <t>Investment, basis spread, variable rate</t>
        </is>
      </c>
      <c r="C3840" s="11" t="n">
        <v>0.0575</v>
      </c>
      <c r="D3840" s="4" t="inlineStr">
        <is>
          <t>[8],[13]</t>
        </is>
      </c>
      <c r="E3840" s="11" t="n">
        <v>0.0575</v>
      </c>
      <c r="F3840" s="4" t="inlineStr">
        <is>
          <t>[10],[14]</t>
        </is>
      </c>
    </row>
    <row r="3841">
      <c r="A3841" s="4" t="inlineStr">
        <is>
          <t>Investment owned, balance, principal amount</t>
        </is>
      </c>
      <c r="C3841" s="6" t="n">
        <v>0</v>
      </c>
      <c r="D3841" s="4" t="inlineStr">
        <is>
          <t>[3],[13]</t>
        </is>
      </c>
      <c r="E3841" s="6" t="n">
        <v>0</v>
      </c>
      <c r="F3841" s="4" t="inlineStr">
        <is>
          <t>[4],[14]</t>
        </is>
      </c>
    </row>
    <row r="3842">
      <c r="A3842" s="4" t="inlineStr">
        <is>
          <t>Amortized Cost</t>
        </is>
      </c>
      <c r="C3842" s="6" t="n">
        <v>-3</v>
      </c>
      <c r="D3842" s="4" t="inlineStr">
        <is>
          <t>[13]</t>
        </is>
      </c>
      <c r="E3842" s="6" t="n">
        <v>-3</v>
      </c>
      <c r="F3842" s="4" t="inlineStr">
        <is>
          <t>[14]</t>
        </is>
      </c>
    </row>
    <row r="3843">
      <c r="A3843" s="4" t="inlineStr">
        <is>
          <t>Investment Owned, Net Assets, Percentage</t>
        </is>
      </c>
      <c r="C3843" s="12" t="n">
        <v>0</v>
      </c>
      <c r="D3843" s="4" t="inlineStr">
        <is>
          <t>[13]</t>
        </is>
      </c>
      <c r="E3843" s="12" t="n">
        <v>0</v>
      </c>
      <c r="F3843" s="4" t="inlineStr">
        <is>
          <t>[14]</t>
        </is>
      </c>
    </row>
    <row r="3844">
      <c r="A3844" s="4" t="inlineStr">
        <is>
          <t>Fair Value</t>
        </is>
      </c>
      <c r="C3844" s="6" t="n">
        <v>0</v>
      </c>
      <c r="D3844" s="4" t="inlineStr">
        <is>
          <t>[1],[13]</t>
        </is>
      </c>
      <c r="E3844" s="6" t="n">
        <v>0</v>
      </c>
      <c r="F3844" s="4" t="inlineStr">
        <is>
          <t>[2],[14]</t>
        </is>
      </c>
    </row>
    <row r="3845">
      <c r="A3845" s="4" t="inlineStr">
        <is>
          <t>Investment, Identifier [Axis]: Yorkshire Parent, Inc., LP units</t>
        </is>
      </c>
      <c r="C3845" s="4" t="inlineStr">
        <is>
          <t xml:space="preserve"> </t>
        </is>
      </c>
      <c r="E3845" s="4" t="inlineStr">
        <is>
          <t xml:space="preserve"> </t>
        </is>
      </c>
    </row>
    <row r="3846">
      <c r="A3846" s="3" t="inlineStr">
        <is>
          <t>Schedule of Investments [Line Items]</t>
        </is>
      </c>
      <c r="C3846" s="4" t="inlineStr">
        <is>
          <t xml:space="preserve"> </t>
        </is>
      </c>
      <c r="E3846" s="4" t="inlineStr">
        <is>
          <t xml:space="preserve"> </t>
        </is>
      </c>
    </row>
    <row r="3847">
      <c r="A3847" s="4" t="inlineStr">
        <is>
          <t>Investment owned, balance, shares (in shares)</t>
        </is>
      </c>
      <c r="C3847" s="7" t="n">
        <v>0</v>
      </c>
      <c r="D3847" s="4" t="inlineStr">
        <is>
          <t>[3]</t>
        </is>
      </c>
      <c r="E3847" s="7" t="n">
        <v>0</v>
      </c>
      <c r="F3847" s="4" t="inlineStr">
        <is>
          <t>[4]</t>
        </is>
      </c>
    </row>
    <row r="3848">
      <c r="A3848" s="4" t="inlineStr">
        <is>
          <t>Amortized Cost</t>
        </is>
      </c>
      <c r="C3848" s="6" t="n">
        <v>24</v>
      </c>
      <c r="E3848" s="6" t="n">
        <v>24</v>
      </c>
    </row>
    <row r="3849">
      <c r="A3849" s="4" t="inlineStr">
        <is>
          <t>Investment Owned, Net Assets, Percentage</t>
        </is>
      </c>
      <c r="C3849" s="12" t="n">
        <v>0</v>
      </c>
      <c r="E3849" s="12" t="n">
        <v>0</v>
      </c>
    </row>
    <row r="3850">
      <c r="A3850" s="4" t="inlineStr">
        <is>
          <t>Fair Value</t>
        </is>
      </c>
      <c r="C3850" s="6" t="n">
        <v>27</v>
      </c>
      <c r="D3850" s="4" t="inlineStr">
        <is>
          <t>[1]</t>
        </is>
      </c>
      <c r="E3850" s="6" t="n">
        <v>26</v>
      </c>
      <c r="F3850" s="4" t="inlineStr">
        <is>
          <t>[2]</t>
        </is>
      </c>
    </row>
    <row r="3851">
      <c r="A3851" s="4" t="inlineStr">
        <is>
          <t>Investment, Identifier [Axis]: Yorkshire Parent, Inc., One stop 1</t>
        </is>
      </c>
      <c r="C3851" s="4" t="inlineStr">
        <is>
          <t xml:space="preserve"> </t>
        </is>
      </c>
      <c r="E3851" s="4" t="inlineStr">
        <is>
          <t xml:space="preserve"> </t>
        </is>
      </c>
    </row>
    <row r="3852">
      <c r="A3852" s="3" t="inlineStr">
        <is>
          <t>Schedule of Investments [Line Items]</t>
        </is>
      </c>
      <c r="C3852" s="4" t="inlineStr">
        <is>
          <t xml:space="preserve"> </t>
        </is>
      </c>
      <c r="E3852" s="4" t="inlineStr">
        <is>
          <t xml:space="preserve"> </t>
        </is>
      </c>
    </row>
    <row r="3853">
      <c r="A3853" s="4" t="inlineStr">
        <is>
          <t>Investment, basis spread, variable rate</t>
        </is>
      </c>
      <c r="C3853" s="12" t="n">
        <v>0.06</v>
      </c>
      <c r="D3853" s="4" t="inlineStr">
        <is>
          <t>[8],[15]</t>
        </is>
      </c>
      <c r="E3853" s="12" t="n">
        <v>0.06</v>
      </c>
      <c r="F3853" s="4" t="inlineStr">
        <is>
          <t>[9],[10]</t>
        </is>
      </c>
    </row>
    <row r="3854">
      <c r="A3854" s="4" t="inlineStr">
        <is>
          <t>Investment interest rate</t>
        </is>
      </c>
      <c r="C3854" s="11" t="n">
        <v>0.1033</v>
      </c>
      <c r="D3854" s="4" t="inlineStr">
        <is>
          <t>[11]</t>
        </is>
      </c>
      <c r="E3854" s="11" t="n">
        <v>0.106</v>
      </c>
      <c r="F3854" s="4" t="inlineStr">
        <is>
          <t>[12]</t>
        </is>
      </c>
    </row>
    <row r="3855">
      <c r="A3855" s="4" t="inlineStr">
        <is>
          <t>Investment owned, balance, principal amount</t>
        </is>
      </c>
      <c r="C3855" s="6" t="n">
        <v>3839</v>
      </c>
      <c r="D3855" s="4" t="inlineStr">
        <is>
          <t>[3]</t>
        </is>
      </c>
      <c r="E3855" s="6" t="n">
        <v>3847</v>
      </c>
      <c r="F3855" s="4" t="inlineStr">
        <is>
          <t>[4]</t>
        </is>
      </c>
    </row>
    <row r="3856">
      <c r="A3856" s="4" t="inlineStr">
        <is>
          <t>Amortized Cost</t>
        </is>
      </c>
      <c r="C3856" s="6" t="n">
        <v>3807</v>
      </c>
      <c r="E3856" s="6" t="n">
        <v>3814</v>
      </c>
    </row>
    <row r="3857">
      <c r="A3857" s="4" t="inlineStr">
        <is>
          <t>Investment Owned, Net Assets, Percentage</t>
        </is>
      </c>
      <c r="C3857" s="11" t="n">
        <v>0.011</v>
      </c>
      <c r="E3857" s="11" t="n">
        <v>0.013</v>
      </c>
    </row>
    <row r="3858">
      <c r="A3858" s="4" t="inlineStr">
        <is>
          <t>Fair Value</t>
        </is>
      </c>
      <c r="C3858" s="6" t="n">
        <v>3839</v>
      </c>
      <c r="D3858" s="4" t="inlineStr">
        <is>
          <t>[1]</t>
        </is>
      </c>
      <c r="E3858" s="6" t="n">
        <v>3847</v>
      </c>
      <c r="F3858" s="4" t="inlineStr">
        <is>
          <t>[2]</t>
        </is>
      </c>
    </row>
    <row r="3859">
      <c r="A3859" s="4" t="inlineStr">
        <is>
          <t>Investment, Identifier [Axis]: Yorkshire Parent, Inc., One stop 2</t>
        </is>
      </c>
      <c r="C3859" s="4" t="inlineStr">
        <is>
          <t xml:space="preserve"> </t>
        </is>
      </c>
      <c r="E3859" s="4" t="inlineStr">
        <is>
          <t xml:space="preserve"> </t>
        </is>
      </c>
    </row>
    <row r="3860">
      <c r="A3860" s="3" t="inlineStr">
        <is>
          <t>Schedule of Investments [Line Items]</t>
        </is>
      </c>
      <c r="C3860" s="4" t="inlineStr">
        <is>
          <t xml:space="preserve"> </t>
        </is>
      </c>
      <c r="E3860" s="4" t="inlineStr">
        <is>
          <t xml:space="preserve"> </t>
        </is>
      </c>
    </row>
    <row r="3861">
      <c r="A3861" s="4" t="inlineStr">
        <is>
          <t>Investment, basis spread, variable rate</t>
        </is>
      </c>
      <c r="C3861" s="12" t="n">
        <v>0.06</v>
      </c>
      <c r="D3861" s="4" t="inlineStr">
        <is>
          <t>[8],[15]</t>
        </is>
      </c>
      <c r="E3861" s="12" t="n">
        <v>0.06</v>
      </c>
      <c r="F3861" s="4" t="inlineStr">
        <is>
          <t>[10],[14]</t>
        </is>
      </c>
    </row>
    <row r="3862">
      <c r="A3862" s="4" t="inlineStr">
        <is>
          <t>Investment interest rate</t>
        </is>
      </c>
      <c r="B3862" s="4" t="inlineStr">
        <is>
          <t>[11]</t>
        </is>
      </c>
      <c r="C3862" s="11" t="n">
        <v>0.1033</v>
      </c>
      <c r="E3862" s="4" t="inlineStr">
        <is>
          <t xml:space="preserve"> </t>
        </is>
      </c>
    </row>
    <row r="3863">
      <c r="A3863" s="4" t="inlineStr">
        <is>
          <t>Investment owned, balance, principal amount</t>
        </is>
      </c>
      <c r="C3863" s="6" t="n">
        <v>96</v>
      </c>
      <c r="D3863" s="4" t="inlineStr">
        <is>
          <t>[3]</t>
        </is>
      </c>
      <c r="E3863" s="6" t="n">
        <v>0</v>
      </c>
      <c r="F3863" s="4" t="inlineStr">
        <is>
          <t>[4],[14]</t>
        </is>
      </c>
    </row>
    <row r="3864">
      <c r="A3864" s="4" t="inlineStr">
        <is>
          <t>Amortized Cost</t>
        </is>
      </c>
      <c r="C3864" s="6" t="n">
        <v>89</v>
      </c>
      <c r="E3864" s="6" t="n">
        <v>-7</v>
      </c>
      <c r="F3864" s="4" t="inlineStr">
        <is>
          <t>[14]</t>
        </is>
      </c>
    </row>
    <row r="3865">
      <c r="A3865" s="4" t="inlineStr">
        <is>
          <t>Investment Owned, Net Assets, Percentage</t>
        </is>
      </c>
      <c r="C3865" s="12" t="n">
        <v>0</v>
      </c>
      <c r="E3865" s="12" t="n">
        <v>0</v>
      </c>
      <c r="F3865" s="4" t="inlineStr">
        <is>
          <t>[14]</t>
        </is>
      </c>
    </row>
    <row r="3866">
      <c r="A3866" s="4" t="inlineStr">
        <is>
          <t>Fair Value</t>
        </is>
      </c>
      <c r="C3866" s="6" t="n">
        <v>96</v>
      </c>
      <c r="D3866" s="4" t="inlineStr">
        <is>
          <t>[1]</t>
        </is>
      </c>
      <c r="E3866" s="6" t="n">
        <v>0</v>
      </c>
      <c r="F3866" s="4" t="inlineStr">
        <is>
          <t>[2],[14]</t>
        </is>
      </c>
    </row>
    <row r="3867">
      <c r="A3867" s="4" t="inlineStr">
        <is>
          <t>Investment, Identifier [Axis]: Yorkshire Parent, Inc., One stop 3</t>
        </is>
      </c>
      <c r="C3867" s="4" t="inlineStr">
        <is>
          <t xml:space="preserve"> </t>
        </is>
      </c>
      <c r="E3867" s="4" t="inlineStr">
        <is>
          <t xml:space="preserve"> </t>
        </is>
      </c>
    </row>
    <row r="3868">
      <c r="A3868" s="3" t="inlineStr">
        <is>
          <t>Schedule of Investments [Line Items]</t>
        </is>
      </c>
      <c r="C3868" s="4" t="inlineStr">
        <is>
          <t xml:space="preserve"> </t>
        </is>
      </c>
      <c r="E3868" s="4" t="inlineStr">
        <is>
          <t xml:space="preserve"> </t>
        </is>
      </c>
    </row>
    <row r="3869">
      <c r="A3869" s="4" t="inlineStr">
        <is>
          <t>Investment, basis spread, variable rate</t>
        </is>
      </c>
      <c r="C3869" s="12" t="n">
        <v>0.06</v>
      </c>
      <c r="D3869" s="4" t="inlineStr">
        <is>
          <t>[8],[15]</t>
        </is>
      </c>
      <c r="E3869" s="12" t="n">
        <v>0.06</v>
      </c>
      <c r="F3869" s="4" t="inlineStr">
        <is>
          <t>[10],[14]</t>
        </is>
      </c>
    </row>
    <row r="3870">
      <c r="A3870" s="4" t="inlineStr">
        <is>
          <t>Investment interest rate</t>
        </is>
      </c>
      <c r="B3870" s="4" t="inlineStr">
        <is>
          <t>[11]</t>
        </is>
      </c>
      <c r="C3870" s="11" t="n">
        <v>0.1052</v>
      </c>
      <c r="E3870" s="4" t="inlineStr">
        <is>
          <t xml:space="preserve"> </t>
        </is>
      </c>
    </row>
    <row r="3871">
      <c r="A3871" s="4" t="inlineStr">
        <is>
          <t>Investment owned, balance, principal amount</t>
        </is>
      </c>
      <c r="C3871" s="6" t="n">
        <v>314</v>
      </c>
      <c r="D3871" s="4" t="inlineStr">
        <is>
          <t>[3]</t>
        </is>
      </c>
      <c r="E3871" s="6" t="n">
        <v>0</v>
      </c>
      <c r="F3871" s="4" t="inlineStr">
        <is>
          <t>[4],[14]</t>
        </is>
      </c>
    </row>
    <row r="3872">
      <c r="A3872" s="4" t="inlineStr">
        <is>
          <t>Amortized Cost</t>
        </is>
      </c>
      <c r="C3872" s="6" t="n">
        <v>305</v>
      </c>
      <c r="E3872" s="6" t="n">
        <v>-9</v>
      </c>
      <c r="F3872" s="4" t="inlineStr">
        <is>
          <t>[14]</t>
        </is>
      </c>
    </row>
    <row r="3873">
      <c r="A3873" s="4" t="inlineStr">
        <is>
          <t>Investment Owned, Net Assets, Percentage</t>
        </is>
      </c>
      <c r="C3873" s="11" t="n">
        <v>0.001</v>
      </c>
      <c r="E3873" s="12" t="n">
        <v>0</v>
      </c>
      <c r="F3873" s="4" t="inlineStr">
        <is>
          <t>[14]</t>
        </is>
      </c>
    </row>
    <row r="3874">
      <c r="A3874" s="4" t="inlineStr">
        <is>
          <t>Fair Value</t>
        </is>
      </c>
      <c r="C3874" s="6" t="n">
        <v>314</v>
      </c>
      <c r="D3874" s="4" t="inlineStr">
        <is>
          <t>[1]</t>
        </is>
      </c>
      <c r="E3874" s="6" t="n">
        <v>0</v>
      </c>
      <c r="F3874" s="4" t="inlineStr">
        <is>
          <t>[2],[14]</t>
        </is>
      </c>
    </row>
    <row r="3875">
      <c r="A3875" s="4" t="inlineStr">
        <is>
          <t>Investment, Identifier [Axis]: Zarya Holdco, Inc., One stop 1</t>
        </is>
      </c>
      <c r="C3875" s="4" t="inlineStr">
        <is>
          <t xml:space="preserve"> </t>
        </is>
      </c>
      <c r="E3875" s="4" t="inlineStr">
        <is>
          <t xml:space="preserve"> </t>
        </is>
      </c>
    </row>
    <row r="3876">
      <c r="A3876" s="3" t="inlineStr">
        <is>
          <t>Schedule of Investments [Line Items]</t>
        </is>
      </c>
      <c r="C3876" s="4" t="inlineStr">
        <is>
          <t xml:space="preserve"> </t>
        </is>
      </c>
      <c r="E3876" s="4" t="inlineStr">
        <is>
          <t xml:space="preserve"> </t>
        </is>
      </c>
    </row>
    <row r="3877">
      <c r="A3877" s="4" t="inlineStr">
        <is>
          <t>Investment, basis spread, variable rate</t>
        </is>
      </c>
      <c r="C3877" s="11" t="n">
        <v>0.065</v>
      </c>
      <c r="D3877" s="4" t="inlineStr">
        <is>
          <t>[8],[15]</t>
        </is>
      </c>
      <c r="E3877" s="11" t="n">
        <v>0.065</v>
      </c>
      <c r="F3877" s="4" t="inlineStr">
        <is>
          <t>[9],[10]</t>
        </is>
      </c>
    </row>
    <row r="3878">
      <c r="A3878" s="4" t="inlineStr">
        <is>
          <t>Investment interest rate</t>
        </is>
      </c>
      <c r="C3878" s="11" t="n">
        <v>0.1101</v>
      </c>
      <c r="D3878" s="4" t="inlineStr">
        <is>
          <t>[11]</t>
        </is>
      </c>
      <c r="E3878" s="11" t="n">
        <v>0.1156</v>
      </c>
      <c r="F3878" s="4" t="inlineStr">
        <is>
          <t>[12]</t>
        </is>
      </c>
    </row>
    <row r="3879">
      <c r="A3879" s="4" t="inlineStr">
        <is>
          <t>Investment owned, balance, principal amount</t>
        </is>
      </c>
      <c r="C3879" s="6" t="n">
        <v>298</v>
      </c>
      <c r="D3879" s="4" t="inlineStr">
        <is>
          <t>[3]</t>
        </is>
      </c>
      <c r="E3879" s="6" t="n">
        <v>299</v>
      </c>
      <c r="F3879" s="4" t="inlineStr">
        <is>
          <t>[4]</t>
        </is>
      </c>
    </row>
    <row r="3880">
      <c r="A3880" s="4" t="inlineStr">
        <is>
          <t>Amortized Cost</t>
        </is>
      </c>
      <c r="C3880" s="6" t="n">
        <v>298</v>
      </c>
      <c r="E3880" s="6" t="n">
        <v>299</v>
      </c>
    </row>
    <row r="3881">
      <c r="A3881" s="4" t="inlineStr">
        <is>
          <t>Investment Owned, Net Assets, Percentage</t>
        </is>
      </c>
      <c r="C3881" s="11" t="n">
        <v>0.001</v>
      </c>
      <c r="E3881" s="11" t="n">
        <v>0.001</v>
      </c>
    </row>
    <row r="3882">
      <c r="A3882" s="4" t="inlineStr">
        <is>
          <t>Fair Value</t>
        </is>
      </c>
      <c r="C3882" s="6" t="n">
        <v>298</v>
      </c>
      <c r="D3882" s="4" t="inlineStr">
        <is>
          <t>[1]</t>
        </is>
      </c>
      <c r="E3882" s="6" t="n">
        <v>293</v>
      </c>
      <c r="F3882" s="4" t="inlineStr">
        <is>
          <t>[2]</t>
        </is>
      </c>
    </row>
    <row r="3883">
      <c r="A3883" s="4" t="inlineStr">
        <is>
          <t>Investment, Identifier [Axis]: Zarya Holdco, Inc., One stop 2</t>
        </is>
      </c>
      <c r="C3883" s="4" t="inlineStr">
        <is>
          <t xml:space="preserve"> </t>
        </is>
      </c>
      <c r="E3883" s="4" t="inlineStr">
        <is>
          <t xml:space="preserve"> </t>
        </is>
      </c>
    </row>
    <row r="3884">
      <c r="A3884" s="3" t="inlineStr">
        <is>
          <t>Schedule of Investments [Line Items]</t>
        </is>
      </c>
      <c r="C3884" s="4" t="inlineStr">
        <is>
          <t xml:space="preserve"> </t>
        </is>
      </c>
      <c r="E3884" s="4" t="inlineStr">
        <is>
          <t xml:space="preserve"> </t>
        </is>
      </c>
    </row>
    <row r="3885">
      <c r="A3885" s="4" t="inlineStr">
        <is>
          <t>Investment, basis spread, variable rate</t>
        </is>
      </c>
      <c r="C3885" s="11" t="n">
        <v>0.065</v>
      </c>
      <c r="D3885" s="4" t="inlineStr">
        <is>
          <t>[8]</t>
        </is>
      </c>
      <c r="E3885" s="11" t="n">
        <v>0.065</v>
      </c>
      <c r="F3885" s="4" t="inlineStr">
        <is>
          <t>[10],[14]</t>
        </is>
      </c>
    </row>
    <row r="3886">
      <c r="A3886" s="4" t="inlineStr">
        <is>
          <t>Investment owned, balance, principal amount</t>
        </is>
      </c>
      <c r="C3886" s="6" t="n">
        <v>0</v>
      </c>
      <c r="D3886" s="4" t="inlineStr">
        <is>
          <t>[3]</t>
        </is>
      </c>
      <c r="E3886" s="6" t="n">
        <v>0</v>
      </c>
      <c r="F3886" s="4" t="inlineStr">
        <is>
          <t>[4],[14]</t>
        </is>
      </c>
    </row>
    <row r="3887">
      <c r="A3887" s="4" t="inlineStr">
        <is>
          <t>Amortized Cost</t>
        </is>
      </c>
      <c r="C3887" s="6" t="n">
        <v>0</v>
      </c>
      <c r="E3887" s="6" t="n">
        <v>0</v>
      </c>
      <c r="F3887" s="4" t="inlineStr">
        <is>
          <t>[14]</t>
        </is>
      </c>
    </row>
    <row r="3888">
      <c r="A3888" s="4" t="inlineStr">
        <is>
          <t>Investment Owned, Net Assets, Percentage</t>
        </is>
      </c>
      <c r="C3888" s="12" t="n">
        <v>0</v>
      </c>
      <c r="E3888" s="12" t="n">
        <v>0</v>
      </c>
      <c r="F3888" s="4" t="inlineStr">
        <is>
          <t>[14]</t>
        </is>
      </c>
    </row>
    <row r="3889">
      <c r="A3889" s="4" t="inlineStr">
        <is>
          <t>Fair Value</t>
        </is>
      </c>
      <c r="C3889" s="6" t="n">
        <v>0</v>
      </c>
      <c r="D3889" s="4" t="inlineStr">
        <is>
          <t>[1]</t>
        </is>
      </c>
      <c r="E3889" s="6" t="n">
        <v>-1</v>
      </c>
      <c r="F3889" s="4" t="inlineStr">
        <is>
          <t>[2],[14]</t>
        </is>
      </c>
    </row>
    <row r="3890">
      <c r="A3890" s="4" t="inlineStr">
        <is>
          <t>Investment, Identifier [Axis]: Zarya Holdco, Inc., One stop 3</t>
        </is>
      </c>
      <c r="C3890" s="4" t="inlineStr">
        <is>
          <t xml:space="preserve"> </t>
        </is>
      </c>
      <c r="E3890" s="4" t="inlineStr">
        <is>
          <t xml:space="preserve"> </t>
        </is>
      </c>
    </row>
    <row r="3891">
      <c r="A3891" s="3" t="inlineStr">
        <is>
          <t>Schedule of Investments [Line Items]</t>
        </is>
      </c>
      <c r="C3891" s="4" t="inlineStr">
        <is>
          <t xml:space="preserve"> </t>
        </is>
      </c>
      <c r="E3891" s="4" t="inlineStr">
        <is>
          <t xml:space="preserve"> </t>
        </is>
      </c>
    </row>
    <row r="3892">
      <c r="A3892" s="4" t="inlineStr">
        <is>
          <t>Investment, basis spread, variable rate</t>
        </is>
      </c>
      <c r="C3892" s="11" t="n">
        <v>0.065</v>
      </c>
      <c r="D3892" s="4" t="inlineStr">
        <is>
          <t>[8],[15]</t>
        </is>
      </c>
      <c r="E3892" s="11" t="n">
        <v>0.065</v>
      </c>
      <c r="F3892" s="4" t="inlineStr">
        <is>
          <t>[9],[10]</t>
        </is>
      </c>
    </row>
    <row r="3893">
      <c r="A3893" s="4" t="inlineStr">
        <is>
          <t>Investment interest rate</t>
        </is>
      </c>
      <c r="C3893" s="11" t="n">
        <v>0.1101</v>
      </c>
      <c r="D3893" s="4" t="inlineStr">
        <is>
          <t>[11]</t>
        </is>
      </c>
      <c r="E3893" s="11" t="n">
        <v>0.1156</v>
      </c>
      <c r="F3893" s="4" t="inlineStr">
        <is>
          <t>[12]</t>
        </is>
      </c>
    </row>
    <row r="3894">
      <c r="A3894" s="4" t="inlineStr">
        <is>
          <t>Investment owned, balance, principal amount</t>
        </is>
      </c>
      <c r="C3894" s="6" t="n">
        <v>118</v>
      </c>
      <c r="D3894" s="4" t="inlineStr">
        <is>
          <t>[3]</t>
        </is>
      </c>
      <c r="E3894" s="6" t="n">
        <v>119</v>
      </c>
      <c r="F3894" s="4" t="inlineStr">
        <is>
          <t>[4]</t>
        </is>
      </c>
    </row>
    <row r="3895">
      <c r="A3895" s="4" t="inlineStr">
        <is>
          <t>Amortized Cost</t>
        </is>
      </c>
      <c r="C3895" s="6" t="n">
        <v>117</v>
      </c>
      <c r="E3895" s="6" t="n">
        <v>117</v>
      </c>
    </row>
    <row r="3896">
      <c r="A3896" s="4" t="inlineStr">
        <is>
          <t>Investment Owned, Net Assets, Percentage</t>
        </is>
      </c>
      <c r="C3896" s="12" t="n">
        <v>0</v>
      </c>
      <c r="E3896" s="12" t="n">
        <v>0</v>
      </c>
    </row>
    <row r="3897">
      <c r="A3897" s="4" t="inlineStr">
        <is>
          <t>Fair Value</t>
        </is>
      </c>
      <c r="C3897" s="6" t="n">
        <v>118</v>
      </c>
      <c r="D3897" s="4" t="inlineStr">
        <is>
          <t>[1]</t>
        </is>
      </c>
      <c r="E3897" s="6" t="n">
        <v>116</v>
      </c>
      <c r="F3897" s="4" t="inlineStr">
        <is>
          <t>[2]</t>
        </is>
      </c>
    </row>
    <row r="3898">
      <c r="A3898" s="4" t="inlineStr">
        <is>
          <t>Investment, Identifier [Axis]: Zendesk, Inc., LP units</t>
        </is>
      </c>
      <c r="C3898" s="4" t="inlineStr">
        <is>
          <t xml:space="preserve"> </t>
        </is>
      </c>
      <c r="E3898" s="4" t="inlineStr">
        <is>
          <t xml:space="preserve"> </t>
        </is>
      </c>
    </row>
    <row r="3899">
      <c r="A3899" s="3" t="inlineStr">
        <is>
          <t>Schedule of Investments [Line Items]</t>
        </is>
      </c>
      <c r="C3899" s="4" t="inlineStr">
        <is>
          <t xml:space="preserve"> </t>
        </is>
      </c>
      <c r="E3899" s="4" t="inlineStr">
        <is>
          <t xml:space="preserve"> </t>
        </is>
      </c>
    </row>
    <row r="3900">
      <c r="A3900" s="4" t="inlineStr">
        <is>
          <t>Investment owned, balance, shares (in shares)</t>
        </is>
      </c>
      <c r="C3900" s="7" t="n">
        <v>9</v>
      </c>
      <c r="D3900" s="4" t="inlineStr">
        <is>
          <t>[3]</t>
        </is>
      </c>
      <c r="E3900" s="7" t="n">
        <v>9</v>
      </c>
      <c r="F3900" s="4" t="inlineStr">
        <is>
          <t>[4]</t>
        </is>
      </c>
    </row>
    <row r="3901">
      <c r="A3901" s="4" t="inlineStr">
        <is>
          <t>Amortized Cost</t>
        </is>
      </c>
      <c r="C3901" s="6" t="n">
        <v>91</v>
      </c>
      <c r="E3901" s="6" t="n">
        <v>91</v>
      </c>
    </row>
    <row r="3902">
      <c r="A3902" s="4" t="inlineStr">
        <is>
          <t>Investment Owned, Net Assets, Percentage</t>
        </is>
      </c>
      <c r="C3902" s="12" t="n">
        <v>0</v>
      </c>
      <c r="E3902" s="11" t="n">
        <v>0.001</v>
      </c>
    </row>
    <row r="3903">
      <c r="A3903" s="4" t="inlineStr">
        <is>
          <t>Fair Value</t>
        </is>
      </c>
      <c r="C3903" s="6" t="n">
        <v>89</v>
      </c>
      <c r="D3903" s="4" t="inlineStr">
        <is>
          <t>[1]</t>
        </is>
      </c>
      <c r="E3903" s="6" t="n">
        <v>86</v>
      </c>
      <c r="F3903" s="4" t="inlineStr">
        <is>
          <t>[2]</t>
        </is>
      </c>
    </row>
    <row r="3904">
      <c r="A3904" s="4" t="inlineStr">
        <is>
          <t>Investment, Identifier [Axis]: Zendesk, Inc., One stop 1</t>
        </is>
      </c>
      <c r="C3904" s="4" t="inlineStr">
        <is>
          <t xml:space="preserve"> </t>
        </is>
      </c>
      <c r="E3904" s="4" t="inlineStr">
        <is>
          <t xml:space="preserve"> </t>
        </is>
      </c>
    </row>
    <row r="3905">
      <c r="A3905" s="3" t="inlineStr">
        <is>
          <t>Schedule of Investments [Line Items]</t>
        </is>
      </c>
      <c r="C3905" s="4" t="inlineStr">
        <is>
          <t xml:space="preserve"> </t>
        </is>
      </c>
      <c r="E3905" s="4" t="inlineStr">
        <is>
          <t xml:space="preserve"> </t>
        </is>
      </c>
    </row>
    <row r="3906">
      <c r="A3906" s="4" t="inlineStr">
        <is>
          <t>Investment, basis spread, variable rate</t>
        </is>
      </c>
      <c r="C3906" s="12" t="n">
        <v>0.05</v>
      </c>
      <c r="D3906" s="4" t="inlineStr">
        <is>
          <t>[8],[15]</t>
        </is>
      </c>
      <c r="E3906" s="12" t="n">
        <v>0.05</v>
      </c>
      <c r="F3906" s="4" t="inlineStr">
        <is>
          <t>[9],[10]</t>
        </is>
      </c>
    </row>
    <row r="3907">
      <c r="A3907" s="4" t="inlineStr">
        <is>
          <t>Investment interest rate</t>
        </is>
      </c>
      <c r="C3907" s="11" t="n">
        <v>0.09329999999999999</v>
      </c>
      <c r="D3907" s="4" t="inlineStr">
        <is>
          <t>[11]</t>
        </is>
      </c>
      <c r="E3907" s="11" t="n">
        <v>0.0969</v>
      </c>
      <c r="F3907" s="4" t="inlineStr">
        <is>
          <t>[12]</t>
        </is>
      </c>
    </row>
    <row r="3908">
      <c r="A3908" s="4" t="inlineStr">
        <is>
          <t>Investment owned, balance, principal amount</t>
        </is>
      </c>
      <c r="C3908" s="6" t="n">
        <v>4053</v>
      </c>
      <c r="D3908" s="4" t="inlineStr">
        <is>
          <t>[3]</t>
        </is>
      </c>
      <c r="E3908" s="6" t="n">
        <v>4063</v>
      </c>
      <c r="F3908" s="4" t="inlineStr">
        <is>
          <t>[4]</t>
        </is>
      </c>
    </row>
    <row r="3909">
      <c r="A3909" s="4" t="inlineStr">
        <is>
          <t>Amortized Cost</t>
        </is>
      </c>
      <c r="C3909" s="6" t="n">
        <v>4002</v>
      </c>
      <c r="E3909" s="6" t="n">
        <v>4009</v>
      </c>
    </row>
    <row r="3910">
      <c r="A3910" s="4" t="inlineStr">
        <is>
          <t>Investment Owned, Net Assets, Percentage</t>
        </is>
      </c>
      <c r="C3910" s="11" t="n">
        <v>0.012</v>
      </c>
      <c r="E3910" s="11" t="n">
        <v>0.013</v>
      </c>
    </row>
    <row r="3911">
      <c r="A3911" s="4" t="inlineStr">
        <is>
          <t>Fair Value</t>
        </is>
      </c>
      <c r="C3911" s="6" t="n">
        <v>4053</v>
      </c>
      <c r="D3911" s="4" t="inlineStr">
        <is>
          <t>[1]</t>
        </is>
      </c>
      <c r="E3911" s="6" t="n">
        <v>4063</v>
      </c>
      <c r="F3911" s="4" t="inlineStr">
        <is>
          <t>[2]</t>
        </is>
      </c>
    </row>
    <row r="3912">
      <c r="A3912" s="4" t="inlineStr">
        <is>
          <t>Investment, Identifier [Axis]: Zendesk, Inc., One stop 2</t>
        </is>
      </c>
      <c r="C3912" s="4" t="inlineStr">
        <is>
          <t xml:space="preserve"> </t>
        </is>
      </c>
      <c r="E3912" s="4" t="inlineStr">
        <is>
          <t xml:space="preserve"> </t>
        </is>
      </c>
    </row>
    <row r="3913">
      <c r="A3913" s="3" t="inlineStr">
        <is>
          <t>Schedule of Investments [Line Items]</t>
        </is>
      </c>
      <c r="C3913" s="4" t="inlineStr">
        <is>
          <t xml:space="preserve"> </t>
        </is>
      </c>
      <c r="E3913" s="4" t="inlineStr">
        <is>
          <t xml:space="preserve"> </t>
        </is>
      </c>
    </row>
    <row r="3914">
      <c r="A3914" s="4" t="inlineStr">
        <is>
          <t>Investment, basis spread, variable rate</t>
        </is>
      </c>
      <c r="C3914" s="12" t="n">
        <v>0.05</v>
      </c>
      <c r="D3914" s="4" t="inlineStr">
        <is>
          <t>[8],[13]</t>
        </is>
      </c>
      <c r="E3914" s="12" t="n">
        <v>0.05</v>
      </c>
      <c r="F3914" s="4" t="inlineStr">
        <is>
          <t>[10],[14]</t>
        </is>
      </c>
    </row>
    <row r="3915">
      <c r="A3915" s="4" t="inlineStr">
        <is>
          <t>Investment owned, balance, principal amount</t>
        </is>
      </c>
      <c r="C3915" s="6" t="n">
        <v>0</v>
      </c>
      <c r="D3915" s="4" t="inlineStr">
        <is>
          <t>[3],[13]</t>
        </is>
      </c>
      <c r="E3915" s="6" t="n">
        <v>0</v>
      </c>
      <c r="F3915" s="4" t="inlineStr">
        <is>
          <t>[4],[14]</t>
        </is>
      </c>
    </row>
    <row r="3916">
      <c r="A3916" s="4" t="inlineStr">
        <is>
          <t>Amortized Cost</t>
        </is>
      </c>
      <c r="C3916" s="6" t="n">
        <v>-1</v>
      </c>
      <c r="D3916" s="4" t="inlineStr">
        <is>
          <t>[13]</t>
        </is>
      </c>
      <c r="E3916" s="6" t="n">
        <v>-1</v>
      </c>
      <c r="F3916" s="4" t="inlineStr">
        <is>
          <t>[14]</t>
        </is>
      </c>
    </row>
    <row r="3917">
      <c r="A3917" s="4" t="inlineStr">
        <is>
          <t>Investment Owned, Net Assets, Percentage</t>
        </is>
      </c>
      <c r="C3917" s="12" t="n">
        <v>0</v>
      </c>
      <c r="D3917" s="4" t="inlineStr">
        <is>
          <t>[13]</t>
        </is>
      </c>
      <c r="E3917" s="12" t="n">
        <v>0</v>
      </c>
      <c r="F3917" s="4" t="inlineStr">
        <is>
          <t>[14]</t>
        </is>
      </c>
    </row>
    <row r="3918">
      <c r="A3918" s="4" t="inlineStr">
        <is>
          <t>Fair Value</t>
        </is>
      </c>
      <c r="C3918" s="6" t="n">
        <v>0</v>
      </c>
      <c r="D3918" s="4" t="inlineStr">
        <is>
          <t>[1],[13]</t>
        </is>
      </c>
      <c r="E3918" s="6" t="n">
        <v>0</v>
      </c>
      <c r="F3918" s="4" t="inlineStr">
        <is>
          <t>[2],[14]</t>
        </is>
      </c>
    </row>
    <row r="3919">
      <c r="A3919" s="4" t="inlineStr">
        <is>
          <t>Investment, Identifier [Axis]: Zendesk, Inc., One stop 3</t>
        </is>
      </c>
      <c r="C3919" s="4" t="inlineStr">
        <is>
          <t xml:space="preserve"> </t>
        </is>
      </c>
      <c r="E3919" s="4" t="inlineStr">
        <is>
          <t xml:space="preserve"> </t>
        </is>
      </c>
    </row>
    <row r="3920">
      <c r="A3920" s="3" t="inlineStr">
        <is>
          <t>Schedule of Investments [Line Items]</t>
        </is>
      </c>
      <c r="C3920" s="4" t="inlineStr">
        <is>
          <t xml:space="preserve"> </t>
        </is>
      </c>
      <c r="E3920" s="4" t="inlineStr">
        <is>
          <t xml:space="preserve"> </t>
        </is>
      </c>
    </row>
    <row r="3921">
      <c r="A3921" s="4" t="inlineStr">
        <is>
          <t>Investment, basis spread, variable rate</t>
        </is>
      </c>
      <c r="C3921" s="12" t="n">
        <v>0.05</v>
      </c>
      <c r="D3921" s="4" t="inlineStr">
        <is>
          <t>[8],[13]</t>
        </is>
      </c>
      <c r="E3921" s="12" t="n">
        <v>0.05</v>
      </c>
      <c r="F3921" s="4" t="inlineStr">
        <is>
          <t>[10],[14]</t>
        </is>
      </c>
    </row>
    <row r="3922">
      <c r="A3922" s="4" t="inlineStr">
        <is>
          <t>Investment owned, balance, principal amount</t>
        </is>
      </c>
      <c r="C3922" s="6" t="n">
        <v>0</v>
      </c>
      <c r="D3922" s="4" t="inlineStr">
        <is>
          <t>[3],[13]</t>
        </is>
      </c>
      <c r="E3922" s="6" t="n">
        <v>0</v>
      </c>
      <c r="F3922" s="4" t="inlineStr">
        <is>
          <t>[4],[14]</t>
        </is>
      </c>
    </row>
    <row r="3923">
      <c r="A3923" s="4" t="inlineStr">
        <is>
          <t>Amortized Cost</t>
        </is>
      </c>
      <c r="C3923" s="6" t="n">
        <v>-6</v>
      </c>
      <c r="D3923" s="4" t="inlineStr">
        <is>
          <t>[13]</t>
        </is>
      </c>
      <c r="E3923" s="6" t="n">
        <v>-7</v>
      </c>
      <c r="F3923" s="4" t="inlineStr">
        <is>
          <t>[14]</t>
        </is>
      </c>
    </row>
    <row r="3924">
      <c r="A3924" s="4" t="inlineStr">
        <is>
          <t>Investment Owned, Net Assets, Percentage</t>
        </is>
      </c>
      <c r="C3924" s="12" t="n">
        <v>0</v>
      </c>
      <c r="D3924" s="4" t="inlineStr">
        <is>
          <t>[13]</t>
        </is>
      </c>
      <c r="E3924" s="12" t="n">
        <v>0</v>
      </c>
      <c r="F3924" s="4" t="inlineStr">
        <is>
          <t>[14]</t>
        </is>
      </c>
    </row>
    <row r="3925">
      <c r="A3925" s="4" t="inlineStr">
        <is>
          <t>Fair Value</t>
        </is>
      </c>
      <c r="C3925" s="6" t="n">
        <v>0</v>
      </c>
      <c r="D3925" s="4" t="inlineStr">
        <is>
          <t>[1],[13]</t>
        </is>
      </c>
      <c r="E3925" s="6" t="n">
        <v>0</v>
      </c>
      <c r="F3925" s="4" t="inlineStr">
        <is>
          <t>[2],[14]</t>
        </is>
      </c>
    </row>
    <row r="3926">
      <c r="A3926" s="4" t="inlineStr">
        <is>
          <t>Investment, Identifier [Axis]: bswift, LLC, One stop</t>
        </is>
      </c>
      <c r="C3926" s="4" t="inlineStr">
        <is>
          <t xml:space="preserve"> </t>
        </is>
      </c>
      <c r="E3926" s="4" t="inlineStr">
        <is>
          <t xml:space="preserve"> </t>
        </is>
      </c>
    </row>
    <row r="3927">
      <c r="A3927" s="3" t="inlineStr">
        <is>
          <t>Schedule of Investments [Line Items]</t>
        </is>
      </c>
      <c r="C3927" s="4" t="inlineStr">
        <is>
          <t xml:space="preserve"> </t>
        </is>
      </c>
      <c r="E3927" s="4" t="inlineStr">
        <is>
          <t xml:space="preserve"> </t>
        </is>
      </c>
    </row>
    <row r="3928">
      <c r="A3928" s="4" t="inlineStr">
        <is>
          <t>Investment, basis spread, variable rate</t>
        </is>
      </c>
      <c r="C3928" s="11" t="n">
        <v>0.0638</v>
      </c>
      <c r="D3928" s="4" t="inlineStr">
        <is>
          <t>[8],[15]</t>
        </is>
      </c>
      <c r="E3928" s="11" t="n">
        <v>0.0638</v>
      </c>
      <c r="F3928" s="4" t="inlineStr">
        <is>
          <t>[9],[10]</t>
        </is>
      </c>
    </row>
    <row r="3929">
      <c r="A3929" s="4" t="inlineStr">
        <is>
          <t>Investment interest rate</t>
        </is>
      </c>
      <c r="C3929" s="11" t="n">
        <v>0.1105</v>
      </c>
      <c r="D3929" s="4" t="inlineStr">
        <is>
          <t>[11]</t>
        </is>
      </c>
      <c r="E3929" s="11" t="n">
        <v>0.1168</v>
      </c>
      <c r="F3929" s="4" t="inlineStr">
        <is>
          <t>[12]</t>
        </is>
      </c>
    </row>
    <row r="3930">
      <c r="A3930" s="4" t="inlineStr">
        <is>
          <t>Investment owned, balance, principal amount</t>
        </is>
      </c>
      <c r="C3930" s="6" t="n">
        <v>325</v>
      </c>
      <c r="D3930" s="4" t="inlineStr">
        <is>
          <t>[3]</t>
        </is>
      </c>
      <c r="E3930" s="6" t="n">
        <v>326</v>
      </c>
      <c r="F3930" s="4" t="inlineStr">
        <is>
          <t>[4]</t>
        </is>
      </c>
    </row>
    <row r="3931">
      <c r="A3931" s="4" t="inlineStr">
        <is>
          <t>Amortized Cost</t>
        </is>
      </c>
      <c r="C3931" s="6" t="n">
        <v>318</v>
      </c>
      <c r="E3931" s="6" t="n">
        <v>319</v>
      </c>
    </row>
    <row r="3932">
      <c r="A3932" s="4" t="inlineStr">
        <is>
          <t>Investment Owned, Net Assets, Percentage</t>
        </is>
      </c>
      <c r="C3932" s="11" t="n">
        <v>0.001</v>
      </c>
      <c r="E3932" s="11" t="n">
        <v>0.001</v>
      </c>
    </row>
    <row r="3933">
      <c r="A3933" s="4" t="inlineStr">
        <is>
          <t>Fair Value</t>
        </is>
      </c>
      <c r="C3933" s="6" t="n">
        <v>330</v>
      </c>
      <c r="D3933" s="4" t="inlineStr">
        <is>
          <t>[1]</t>
        </is>
      </c>
      <c r="E3933" s="6" t="n">
        <v>331</v>
      </c>
      <c r="F3933" s="4" t="inlineStr">
        <is>
          <t>[2]</t>
        </is>
      </c>
    </row>
    <row r="3934"/>
    <row r="3935">
      <c r="A3935"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Equity investments are non-income producing securities, unless otherwise noted. Ownership of certain equity investments occurs through a holding company or partnership. Denotes that all or a portion of the contract was indexed to the 30-day Term SOFR, which was 4.33% as of December 31, 2024. which reset daily, monthly, quarterly, semiannually or annually. For each, the Company has provided the spread over the applicable index and the weighted average current interest rate in effect as of December 31, 2024. Certain investments are subject to an interest rate floor. For fixed rate loans, a spread above a reference rate is not applicable. For positions with multiple outstanding contracts, the spread for the largest outstanding contract is shown. Listed below are the index rates as of December 31, 2024, which was the last business day of the period on which the applicable index rates were determined. The actual index rate for each loan listed may not be the applicable index rate outstanding as of December 31, 2024, as the loan could have priced or repriced based on an index rate prior to December 31, 2024. (h) Denotes that all or a portion of the contract was indexed to the 90-day Term SOFR, which was 4.59% as of September 30, 2024. (1) The majority of the investments bear interest at a rate that is permitted to be determined by reference to the Secured Overnight Financing Rate (“SOFR” or “SF”), Prime (“P”), Euro Interbank Offered Rate (“EURIBOR” or “E”) or Sterling Overnight Index Average (“SONIA” or “SN”), which reset daily, monthly, quarterly, semiannually or annually. For each, the Company has provided the spread over the applicable index and the weighted average current interest rate in effect as of September 30, 2024.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4, which was the last business day of the period on which the applicable index rates were determined. The actual index rate for each loan listed may not be the applicable index rate outstanding as of September 30, 2024, as the loan could have priced or repriced based on an index rate prior to September 30, 2024. For positions with multiple interest rate contracts, the interest rate shown is a weighted average current interest rate in effect as of December 31, 2024. For positions with multiple interest rate contracts, the interest rate shown is a weighted average current interest rate in effect as of September 30, 2024.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Denotes that all or a portion of the contract was indexed to the 90-day Term SOFR, which was 4.31% as of December 31, 2024. (i) All or a portion of the loan interest was capitalized into the outstanding principal balance of the loan in accordance with the terms of the credit agreement during the three months ended December 31, 2024. All or a portion of the loan interest was capitalized into the outstanding principal balance of the loan in accordance with the terms of the credit agreement during the year ended September 30, 2024. (g) Denotes that all or a portion of the contract was indexed to the 30-day Term SOFR, which was 4.85% as of September 30, 2024. Denotes that all or a portion of the contract was indexed to SONIA, which was 4.70% as of December 31, 2024.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December 31, 2024, total non-qualifying assets at fair value represented 2.0% of the Company’s total assets calculated in accordance with the 1940 Act. (e) Denotes that all or a portion of the contract was indexed to SONIA, which was 4.95% as of September 30, 2024.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4, total non-qualifying assets at fair value represented 2.2% of the Company’s total assets calculated in accordance with the 1940 Act. (c) Denotes that all or a portion of the contract was indexed to the 90-day EURIBOR, which was 3.28% as of September 30, 2024. Denotes that all or a portion of the contract was indexed to the 180-day Term SOFR, which was 4.25% as of December 31, 2024. The headquarters of this portfolio company is located in Luxembourg. The headquarters of this portfolio company is located in Luxembourg. The Company holds an equity investment that is income producing. The headquarters of this portfolio company is located in Israel. The headquarters of this portfolio company is located in Israel. The Company holds an equity investment that is income producing. Denotes that all or a portion of the contract was indexed to the 180-day EURIBOR, which was 2.57% as of December 31, 2024. The headquarters of this portfolio company is located in Sweden. (d) Denotes that all or a portion of the contract was indexed to the 180-day EURIBOR, which was 3.11% as of September 30, 2024. The headquarters of this portfolio company is located in Sweden. (a) Denotes that all or a portion of the contract was indexed to the Prime rate, which was 8.00% as of September 30, 2024. (b) The rate shown is the annualized seven-day yield as of December 31, 2024. The rate shown is the annualized seven-day yield as of September 30, 2024. Denotes that all or a portion of the contract was indexed to Daily SOFR, which was 4.49% as of December 31, 2024. (f) Denotes that all or a portion of the contract was indexed to Daily SOFR, which was 4.96% as of September 30, 2024. The headquarters of this portfolio company is located in Denmark. The headquarters of this portfolio company is located in Denmark.</t>
        </is>
      </c>
    </row>
  </sheetData>
  <mergeCells count="5">
    <mergeCell ref="A1:B1"/>
    <mergeCell ref="C1:D1"/>
    <mergeCell ref="E1:F1"/>
    <mergeCell ref="A3934:E3934"/>
    <mergeCell ref="A3935:E39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chedule of Investments (Parenthetical)</t>
        </is>
      </c>
      <c r="B1" s="2" t="inlineStr">
        <is>
          <t>3 Months Ended</t>
        </is>
      </c>
      <c r="C1" s="2" t="inlineStr">
        <is>
          <t>12 Months Ended</t>
        </is>
      </c>
    </row>
    <row r="2">
      <c r="B2" s="2" t="inlineStr">
        <is>
          <t>Dec. 31, 2024</t>
        </is>
      </c>
      <c r="C2" s="2" t="inlineStr">
        <is>
          <t>Sep. 30, 2024</t>
        </is>
      </c>
    </row>
    <row r="3">
      <c r="A3" s="4" t="inlineStr">
        <is>
          <t>Non-qualifying Asset | Investments, at Fair Value | Asset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percentage</t>
        </is>
      </c>
      <c r="B5" s="12" t="n">
        <v>0.02</v>
      </c>
      <c r="C5" s="11" t="n">
        <v>0.0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7:53:12Z</dcterms:created>
  <dcterms:modified xmlns:dcterms="http://purl.org/dc/terms/" xmlns:xsi="http://www.w3.org/2001/XMLSchema-instance" xsi:type="dcterms:W3CDTF">2025-02-14T17:53:12Z</dcterms:modified>
</cp:coreProperties>
</file>